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_of_Shar" sheetId="61" r:id="rId6"/>
    <sheet name="Consolidated_Statements_of_Cas" sheetId="7" r:id="rId7"/>
    <sheet name="Summary_of_Significant_Account" sheetId="62" r:id="rId8"/>
    <sheet name="Fair_Value_of_Financial_Instru" sheetId="63" r:id="rId9"/>
    <sheet name="Investment_Securities" sheetId="64" r:id="rId10"/>
    <sheet name="Loans" sheetId="65" r:id="rId11"/>
    <sheet name="Stockholders_Equity" sheetId="66" r:id="rId12"/>
    <sheet name="Employee_Benefit_Plans" sheetId="67" r:id="rId13"/>
    <sheet name="StockBased_Compensation" sheetId="68" r:id="rId14"/>
    <sheet name="Earnings_Per_Common_Share" sheetId="69" r:id="rId15"/>
    <sheet name="Acquisitions" sheetId="70" r:id="rId16"/>
    <sheet name="Summary_of_Significant_Account1" sheetId="71" r:id="rId17"/>
    <sheet name="Fair_Value_of_Financial_Instru1" sheetId="72" r:id="rId18"/>
    <sheet name="Investment_Securities_Tables" sheetId="73" r:id="rId19"/>
    <sheet name="Loans_Tables" sheetId="74" r:id="rId20"/>
    <sheet name="Stockholders_Equity_Tables" sheetId="75" r:id="rId21"/>
    <sheet name="Employee_Benefit_Plans_Tables" sheetId="76" r:id="rId22"/>
    <sheet name="StockBased_Compensation_Tables" sheetId="77" r:id="rId23"/>
    <sheet name="Earnings_Per_Common_Share_Tabl" sheetId="78" r:id="rId24"/>
    <sheet name="Summary_of_Significant_Account2" sheetId="25" r:id="rId25"/>
    <sheet name="Fair_Value_of_Financial_Instru2" sheetId="26" r:id="rId26"/>
    <sheet name="Fair_Value_of_Financial_Instru3" sheetId="79" r:id="rId27"/>
    <sheet name="Fair_Value_of_Financial_Instru4" sheetId="80" r:id="rId28"/>
    <sheet name="Investment_Securities_Availabl" sheetId="81" r:id="rId29"/>
    <sheet name="Investment_Securities_Availabl1" sheetId="30" r:id="rId30"/>
    <sheet name="Investment_Securities_Availabl2" sheetId="82" r:id="rId31"/>
    <sheet name="Investment_Securities_Availabl3" sheetId="32" r:id="rId32"/>
    <sheet name="Investment_Securities_Heldtoma" sheetId="33" r:id="rId33"/>
    <sheet name="Investment_Securities_Heldtoma1" sheetId="83" r:id="rId34"/>
    <sheet name="Investment_Securities_Heldtoma2" sheetId="35" r:id="rId35"/>
    <sheet name="Investment_Securities_Pledged_" sheetId="84" r:id="rId36"/>
    <sheet name="Loans_Narrative_Details" sheetId="37" r:id="rId37"/>
    <sheet name="Loans_Loan_Balances_By_Classif" sheetId="85" r:id="rId38"/>
    <sheet name="Loans_Loans_Acquired_With_Dete" sheetId="86" r:id="rId39"/>
    <sheet name="Loans_Accretable_Yield_Rollfor" sheetId="40" r:id="rId40"/>
    <sheet name="Loans_Nonaccrual_and_Past_Due_" sheetId="87" r:id="rId41"/>
    <sheet name="Loans_Aging_Of_The_Recorded_In" sheetId="88" r:id="rId42"/>
    <sheet name="Loans_Loans_By_Risk_Category_D" sheetId="89" r:id="rId43"/>
    <sheet name="Loans_Schedule_Of_Impaired_Loa" sheetId="44" r:id="rId44"/>
    <sheet name="Loans_Troubled_Debt_Restructur" sheetId="90" r:id="rId45"/>
    <sheet name="Loans_Summary_Of_Activity_In_A" sheetId="46" r:id="rId46"/>
    <sheet name="Stockholders_Equity_Narrative_" sheetId="47" r:id="rId47"/>
    <sheet name="Stockholders_Equity_Stock_Roll" sheetId="91" r:id="rId48"/>
    <sheet name="Stockholders_Equity_Accumulate" sheetId="49" r:id="rId49"/>
    <sheet name="Employee_Benefit_Plans_Details" sheetId="50" r:id="rId50"/>
    <sheet name="StockBased_Compensation_Narrat" sheetId="51" r:id="rId51"/>
    <sheet name="StockBased_Compensation_Option" sheetId="52" r:id="rId52"/>
    <sheet name="StockBased_Compensation_Stock_" sheetId="53" r:id="rId53"/>
    <sheet name="StockBased_Compensation_Restri" sheetId="54" r:id="rId54"/>
    <sheet name="StockBased_Compensation_StockB" sheetId="55" r:id="rId55"/>
    <sheet name="Earnings_Per_Common_Share_Calc" sheetId="56" r:id="rId56"/>
    <sheet name="Acquisitions_Goodwill_Details" sheetId="92" r:id="rId57"/>
    <sheet name="Acquisitions_Intangibles_Detai" sheetId="93" r:id="rId58"/>
  </sheets>
  <calcPr calcId="0"/>
</workbook>
</file>

<file path=xl/sharedStrings.xml><?xml version="1.0" encoding="utf-8"?>
<sst xmlns="http://schemas.openxmlformats.org/spreadsheetml/2006/main" count="5967" uniqueCount="923">
  <si>
    <t>Document and Entity Information</t>
  </si>
  <si>
    <t>3 Months Ended</t>
  </si>
  <si>
    <t>Mar. 31, 2014</t>
  </si>
  <si>
    <t>Apr. 23, 2014</t>
  </si>
  <si>
    <t>Entity Information [Line Items]</t>
  </si>
  <si>
    <t>'</t>
  </si>
  <si>
    <t>Entity Registrant Name</t>
  </si>
  <si>
    <t>'PEOPLES BANCORP INC.</t>
  </si>
  <si>
    <t>Entity Central Index Key</t>
  </si>
  <si>
    <t>'0000318300</t>
  </si>
  <si>
    <t>Document Type</t>
  </si>
  <si>
    <t>'10-Q</t>
  </si>
  <si>
    <t>Document Period End Date</t>
  </si>
  <si>
    <t>Amendment Flag</t>
  </si>
  <si>
    <t>'false</t>
  </si>
  <si>
    <t>Document Fiscal Year Focus</t>
  </si>
  <si>
    <t>'2014</t>
  </si>
  <si>
    <t>Document Fiscal Period Focus</t>
  </si>
  <si>
    <t>'Q1</t>
  </si>
  <si>
    <t>Current Fiscal Year End Date</t>
  </si>
  <si>
    <t>'--12-31</t>
  </si>
  <si>
    <t>Entity Current Reporting Status</t>
  </si>
  <si>
    <t>'Yes</t>
  </si>
  <si>
    <t>Entity Filer Category</t>
  </si>
  <si>
    <t>'Accelerated Filer</t>
  </si>
  <si>
    <t>Entity Common Stock, Shares Outstanding</t>
  </si>
  <si>
    <t>Consolidated Balance Sheets (USD $)</t>
  </si>
  <si>
    <t>In Thousands, unless otherwise specified</t>
  </si>
  <si>
    <t>Dec. 31, 2013</t>
  </si>
  <si>
    <t>Cash and cash equivalents:</t>
  </si>
  <si>
    <t>Cash and due from banks</t>
  </si>
  <si>
    <t>Interest-bearing deposits in other banks</t>
  </si>
  <si>
    <t>Total cash and cash equivalents</t>
  </si>
  <si>
    <t>Available-for-sale investment securities, at fair value (amortized cost of $598,445 at March 31, 2014 and $621,126 at December 31, 2013)</t>
  </si>
  <si>
    <t>Held-to-maturity investment securities, at amortized cost (fair value of $47,599 at March 31, 2014 and $46,094 at December 31, 2013)</t>
  </si>
  <si>
    <t>Other investment securities, at cost</t>
  </si>
  <si>
    <t>Total investment securities</t>
  </si>
  <si>
    <t>Loans, net of deferred fees and costs</t>
  </si>
  <si>
    <t>Allowance for loan losses</t>
  </si>
  <si>
    <t>Net loans</t>
  </si>
  <si>
    <t>Loans held for sale</t>
  </si>
  <si>
    <t>Bank premises and equipment, net</t>
  </si>
  <si>
    <t>Goodwill</t>
  </si>
  <si>
    <t>Other intangible assets</t>
  </si>
  <si>
    <t>Other assets</t>
  </si>
  <si>
    <t>Total assets</t>
  </si>
  <si>
    <t>Deposits:</t>
  </si>
  <si>
    <t>Non-interest-bearing</t>
  </si>
  <si>
    <t>Interest-bearing</t>
  </si>
  <si>
    <t>Total deposits</t>
  </si>
  <si>
    <t>Short-term borrowings</t>
  </si>
  <si>
    <t>Long-term borrowings</t>
  </si>
  <si>
    <t>Accrued expenses and other liabilities</t>
  </si>
  <si>
    <t>Total liabilities</t>
  </si>
  <si>
    <t>Stockholdersâ€™ Equity</t>
  </si>
  <si>
    <t>Preferred stock, no par value, 50,000 shares authorized, no shares issued at March 31, 2014 and December 31, 2013</t>
  </si>
  <si>
    <t>Common stock, no par value, 24,000,000 shares authorized, 11,260,232 shares issued at March 31, 2014 and 11,206,576 shares issued at December 31, 2013, including shares in treasury</t>
  </si>
  <si>
    <t>Retained earnings</t>
  </si>
  <si>
    <t>Accumulated other comprehensive loss, net of deferred income taxes</t>
  </si>
  <si>
    <t>Treasury stock, at cost, 602,663 shares at March 31, 2014 and 600,794 shares at December 31, 2013</t>
  </si>
  <si>
    <t>Total stockholdersâ€™ equity</t>
  </si>
  <si>
    <t>Total liabilities and stockholdersâ€™ equity</t>
  </si>
  <si>
    <t>Consolidated Balance Sheets (Parentheticals) (USD $)</t>
  </si>
  <si>
    <t>In Thousands, except Share data, unless otherwise specified</t>
  </si>
  <si>
    <t>Assets</t>
  </si>
  <si>
    <t>Available-for-sale investment securities at amortized cost</t>
  </si>
  <si>
    <t>Held-to-maturity investment securities at fair value</t>
  </si>
  <si>
    <t>Preferred stock - shares authorized</t>
  </si>
  <si>
    <t>Preferred stock - shares issued</t>
  </si>
  <si>
    <t>Common stock - shares authorized</t>
  </si>
  <si>
    <t>Common stock - shares issued</t>
  </si>
  <si>
    <t>Treasury stock - shares</t>
  </si>
  <si>
    <t>Consolidated Statements of Income (USD $)</t>
  </si>
  <si>
    <t>Mar. 31, 2013</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recovery of) loan losses</t>
  </si>
  <si>
    <t>Net interest income after provision for (recovery of) loan losses</t>
  </si>
  <si>
    <t>Other Income:</t>
  </si>
  <si>
    <t>Insurance income</t>
  </si>
  <si>
    <t>Deposit account service charges</t>
  </si>
  <si>
    <t>Trust and investment income</t>
  </si>
  <si>
    <t>Electronic banking income</t>
  </si>
  <si>
    <t>Mortgage banking income</t>
  </si>
  <si>
    <t>Net (loss) gain on investment securities</t>
  </si>
  <si>
    <t>Net gain (loss) on asset disposals and other transactions</t>
  </si>
  <si>
    <t>Other non-interest income</t>
  </si>
  <si>
    <t>Total other income</t>
  </si>
  <si>
    <t>Other Expenses:</t>
  </si>
  <si>
    <t>Salaries and employee benefit costs</t>
  </si>
  <si>
    <t>Net occupancy and equipment</t>
  </si>
  <si>
    <t>Professional fees</t>
  </si>
  <si>
    <t>Electronic banking expense</t>
  </si>
  <si>
    <t>Marketing expense</t>
  </si>
  <si>
    <t>Data processing and software</t>
  </si>
  <si>
    <t>Franchise tax</t>
  </si>
  <si>
    <t>Communication expense</t>
  </si>
  <si>
    <t>FDIC insurance</t>
  </si>
  <si>
    <t>Foreclosed real estate and other loan expenses</t>
  </si>
  <si>
    <t>Amortization of other intangible assets</t>
  </si>
  <si>
    <t>Other non-interest expense</t>
  </si>
  <si>
    <t>Total other expenses</t>
  </si>
  <si>
    <t>Income before income taxes</t>
  </si>
  <si>
    <t>Income tax expense</t>
  </si>
  <si>
    <t>Net income</t>
  </si>
  <si>
    <t>Earnings per share - basic</t>
  </si>
  <si>
    <t>Earnings per share - diluted</t>
  </si>
  <si>
    <t>Weighted-average number of shares outstanding - basic</t>
  </si>
  <si>
    <t>Weighted-average number of shares outstanding - diluted</t>
  </si>
  <si>
    <t>Cash dividends declared</t>
  </si>
  <si>
    <t>Cash dividends declared per share</t>
  </si>
  <si>
    <t>Consolidated Statements of Comprehensive Income (USD $)</t>
  </si>
  <si>
    <t>Statement of Comprehensive Income [Abstract]</t>
  </si>
  <si>
    <t>Available-for-sale investment securities:</t>
  </si>
  <si>
    <t>Gross unrealized holding gain arising in the period</t>
  </si>
  <si>
    <t>Related tax expense</t>
  </si>
  <si>
    <t>Less: reclassification adjustment for net (loss) gain included in net income</t>
  </si>
  <si>
    <t>Related tax benefit (expense)</t>
  </si>
  <si>
    <t>Net effect on other comprehensive income (loss)</t>
  </si>
  <si>
    <t>Defined benefit plans:</t>
  </si>
  <si>
    <t>Net loss arising during the period</t>
  </si>
  <si>
    <t>Related tax benefit</t>
  </si>
  <si>
    <t>Amortization of unrecognized loss and service cost on benefit plans</t>
  </si>
  <si>
    <t>Recognition of loss due to settlement and curtailment</t>
  </si>
  <si>
    <t>Total other comprehensive income (loss), net of tax</t>
  </si>
  <si>
    <t>Total comprehensive income</t>
  </si>
  <si>
    <t>Consolidated Statement of Shareholders' Equity (USD $)</t>
  </si>
  <si>
    <t>Total</t>
  </si>
  <si>
    <t>Common Stock</t>
  </si>
  <si>
    <t>Retained Earnings</t>
  </si>
  <si>
    <t>Accumulated Other Comprehensive (Loss) Income</t>
  </si>
  <si>
    <t>Treasury Stock</t>
  </si>
  <si>
    <t>Balance, December 31, 2013 at Dec. 31, 2013</t>
  </si>
  <si>
    <t>Increase (Decrease) in Stockholders' Equity [Roll Forward]</t>
  </si>
  <si>
    <t>Other comprehensive income, net of tax</t>
  </si>
  <si>
    <t>Tax benefit from exercise of stock options</t>
  </si>
  <si>
    <t>Reissuance of treasury stock for deferred compensation plan</t>
  </si>
  <si>
    <t>Purchase of treasury stock</t>
  </si>
  <si>
    <t>Common shares issued under dividend reinvestment plan</t>
  </si>
  <si>
    <t>Reissuance of treasury stock under Board of Directors' compensation plan</t>
  </si>
  <si>
    <t>Stock-based compensation expense</t>
  </si>
  <si>
    <t>Balance, March 31, 2014 at Mar. 31, 2014</t>
  </si>
  <si>
    <t>Consolidated Statements of Cash Flows (USD $)</t>
  </si>
  <si>
    <t>Statement of Cash Flows [Abstract]</t>
  </si>
  <si>
    <t>Net cash provided by operating activities</t>
  </si>
  <si>
    <t>Purchases</t>
  </si>
  <si>
    <t>Proceeds from sales</t>
  </si>
  <si>
    <t>Proceeds from principal payments, calls and prepayments</t>
  </si>
  <si>
    <t>Held-to-maturity investment securities:</t>
  </si>
  <si>
    <t>Proceeds from principal payments</t>
  </si>
  <si>
    <t>Net (increase) decrease in loans</t>
  </si>
  <si>
    <t>Net expenditures for premises and equipment</t>
  </si>
  <si>
    <t>Proceeds from sales of other real estate owned</t>
  </si>
  <si>
    <t>Proceeds from bank owned life insurance contracts</t>
  </si>
  <si>
    <t>Business acquisitions, net of cash received</t>
  </si>
  <si>
    <t>Investment in limited partnership and tax credit funds</t>
  </si>
  <si>
    <t>Net cash (used in) provided by investing activities</t>
  </si>
  <si>
    <t>Financing activities:</t>
  </si>
  <si>
    <t>Net increase in non-interest-bearing deposits</t>
  </si>
  <si>
    <t>Net increase in interest-bearing deposits</t>
  </si>
  <si>
    <t>Net decrease in short-term borrowings</t>
  </si>
  <si>
    <t>Payments on long-term borrowings</t>
  </si>
  <si>
    <t>Cash dividends paid</t>
  </si>
  <si>
    <t>Proceeds from issuance of shares</t>
  </si>
  <si>
    <t>Excess tax benefit from share-based payments</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r>
      <t>Summary of Significant Accounting Policies</t>
    </r>
    <r>
      <rPr>
        <sz val="10"/>
        <color theme="1"/>
        <rFont val="Inherit"/>
      </rPr>
      <t> </t>
    </r>
  </si>
  <si>
    <r>
      <t>Basis of Presentation:</t>
    </r>
    <r>
      <rPr>
        <sz val="10"/>
        <color theme="1"/>
        <rFont val="Inherit"/>
      </rPr>
      <t xml:space="preserve"> The accompanying Unaudited Consolidated Financial Statements of Peoples Bancorp Inc. ("Peoples") and its subsidiaries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t>
    </r>
    <r>
      <rPr>
        <sz val="10"/>
        <color rgb="FF000000"/>
        <rFont val="Inherit"/>
      </rPr>
      <t>December 31, 2013</t>
    </r>
    <r>
      <rPr>
        <sz val="10"/>
        <color theme="1"/>
        <rFont val="Inherit"/>
      </rPr>
      <t xml:space="preserve"> (“</t>
    </r>
    <r>
      <rPr>
        <sz val="10"/>
        <color rgb="FF000000"/>
        <rFont val="Inherit"/>
      </rPr>
      <t>2013</t>
    </r>
    <r>
      <rPr>
        <sz val="10"/>
        <color theme="1"/>
        <rFont val="Inherit"/>
      </rPr>
      <t xml:space="preserve"> Form 10-K”).</t>
    </r>
  </si>
  <si>
    <r>
      <t xml:space="preserve">The accounting and reporting policies followed in the presentation of the accompanying Unaudited Consolidated Financial Statements are consistent with those described in Note 1 of the Notes to the Consolidated Financial Statements included in Peoples’ </t>
    </r>
    <r>
      <rPr>
        <sz val="10"/>
        <color rgb="FF000000"/>
        <rFont val="Inherit"/>
      </rPr>
      <t>2013</t>
    </r>
    <r>
      <rPr>
        <sz val="10"/>
        <color theme="1"/>
        <rFont val="Inherit"/>
      </rPr>
      <t xml:space="preserve"> Form 10-K, as updated by the information contained in this Form 10-Q.  Management has evaluated all significant events and transactions that occurred after </t>
    </r>
    <r>
      <rPr>
        <sz val="10"/>
        <color rgb="FF000000"/>
        <rFont val="Inherit"/>
      </rPr>
      <t>March 31, 2014</t>
    </r>
    <r>
      <rPr>
        <sz val="10"/>
        <color theme="1"/>
        <rFont val="Inherit"/>
      </rPr>
      <t xml:space="preserve">, for potential recognition or disclosure in these consolidated financial statements.  In the opinion of management, these consolidated financial statements reflect all adjustments necessary to present fairly such information for the periods and dates indicated.  Such adjustments are normal and recurring in nature.  All significant intercompany accounts and transactions have been eliminated.  The Consolidated Balance Sheet at </t>
    </r>
    <r>
      <rPr>
        <sz val="10"/>
        <color rgb="FF000000"/>
        <rFont val="Inherit"/>
      </rPr>
      <t>December 31, 2013</t>
    </r>
    <r>
      <rPr>
        <sz val="10"/>
        <color theme="1"/>
        <rFont val="Inherit"/>
      </rPr>
      <t xml:space="preserve">, contained herein has been derived from the audited Consolidated Balance Sheet included in Peoples’ </t>
    </r>
    <r>
      <rPr>
        <sz val="10"/>
        <color rgb="FF000000"/>
        <rFont val="Inherit"/>
      </rPr>
      <t>2013</t>
    </r>
    <r>
      <rPr>
        <sz val="10"/>
        <color theme="1"/>
        <rFont val="Inherit"/>
      </rPr>
      <t xml:space="preserve"> Form 10-K. </t>
    </r>
  </si>
  <si>
    <t>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Peoples’ insurance income includes contingent performance-based insurance commissions that are recognized by Peoples when received, which typically occurs during the first quarter of each year. For the three months ended March 31, 2014 and 2013, the amount of contingent performance-based insurance commissions recognized totaled $1.2 million and $504,000, respectively.</t>
  </si>
  <si>
    <r>
      <t>New Accounting Pronouncements:</t>
    </r>
    <r>
      <rPr>
        <sz val="10"/>
        <color theme="1"/>
        <rFont val="Inherit"/>
      </rPr>
      <t xml:space="preserve"> In January 2014, the Financial Accounting Standards Board issued an accounting standards update allowing entities to make an accounting policy election with respect to using the proportional amortization method for investments in qualified affordable housing projects, if certain conditions are met. This standard will be effective for public companies for interim and annual periods beginning after December 15, 2014. Peoples will adopt this new guidance as required, and it is not expected to have a material impact on Peoples’ Consolidated Financial Statements. </t>
    </r>
  </si>
  <si>
    <t>Also in January 2014, the Financial Accounting Standards Board issued an accounting standards update clarifying guidance for in substance repossessions and foreclosures, and requiring additional disclosures regarding foreclosed residential real estate property and recorded investments in consumer mortgage loans collateralized by residential real estate in the process of foreclosure. This standard will be effective for public companies for interim and annual periods beginning after December 15, 2014. Peoples will adopt this new guidance as required, and it is not expected to have a material impact on Peoples’ Consolidated Financial Statements.</t>
  </si>
  <si>
    <t>Fair Value of Financial Instruments</t>
  </si>
  <si>
    <t>Fair Value Disclosures [Abstract]</t>
  </si>
  <si>
    <r>
      <t>Fair Value of Financial Instruments</t>
    </r>
    <r>
      <rPr>
        <sz val="10"/>
        <color theme="1"/>
        <rFont val="Inherit"/>
      </rPr>
      <t> </t>
    </r>
  </si>
  <si>
    <r>
      <t xml:space="preserve">Available-for-sale securities measured at fair value on a recurring basis comprised the following at </t>
    </r>
    <r>
      <rPr>
        <sz val="10"/>
        <color rgb="FF000000"/>
        <rFont val="Inherit"/>
      </rPr>
      <t>March 31, 2014</t>
    </r>
    <r>
      <rPr>
        <sz val="10"/>
        <color theme="1"/>
        <rFont val="Inherit"/>
      </rPr>
      <t xml:space="preserve">: </t>
    </r>
  </si>
  <si>
    <t>Fair Value Measurements at Reporting Date Using</t>
  </si>
  <si>
    <t>(Dollars in thousands)</t>
  </si>
  <si>
    <t>Quoted Prices in Active Markets for Identical Assets</t>
  </si>
  <si>
    <t>(Level 1)</t>
  </si>
  <si>
    <t>Significant</t>
  </si>
  <si>
    <t>Other</t>
  </si>
  <si>
    <t>Observable</t>
  </si>
  <si>
    <t> Inputs</t>
  </si>
  <si>
    <t>(Level 2)</t>
  </si>
  <si>
    <t>Significant Unobservable Inputs</t>
  </si>
  <si>
    <t>(Level 3)</t>
  </si>
  <si>
    <t>Fair Value</t>
  </si>
  <si>
    <t>March 31, 2014</t>
  </si>
  <si>
    <t>Obligations of:</t>
  </si>
  <si>
    <t>U.S. Treasury and government agencies</t>
  </si>
  <si>
    <t>$</t>
  </si>
  <si>
    <t>—</t>
  </si>
  <si>
    <t>U.S. government sponsored agencies</t>
  </si>
  <si>
    <t>States and political subdivisions</t>
  </si>
  <si>
    <t>Residential mortgage-backed securities</t>
  </si>
  <si>
    <t>Commercial mortgage-backed securities</t>
  </si>
  <si>
    <t>Bank-issued trust preferred securities</t>
  </si>
  <si>
    <t>Equity securities</t>
  </si>
  <si>
    <t>Total available-for-sale securities</t>
  </si>
  <si>
    <t>December 31, 2013</t>
  </si>
  <si>
    <r>
      <t xml:space="preserve">Held-to-maturity securities reported at fair value comprised the following at </t>
    </r>
    <r>
      <rPr>
        <sz val="10"/>
        <color rgb="FF000000"/>
        <rFont val="Inherit"/>
      </rPr>
      <t>March 31, 2014</t>
    </r>
    <r>
      <rPr>
        <sz val="10"/>
        <color theme="1"/>
        <rFont val="Inherit"/>
      </rPr>
      <t xml:space="preserve">: </t>
    </r>
  </si>
  <si>
    <t>Fair Value at Reporting Date Using</t>
  </si>
  <si>
    <t>Total held-to-maturity securities</t>
  </si>
  <si>
    <t>The fair values used by Peoples are obtained from an independent pricing service and represent either quoted market prices for the identical securities (Level 1 inputs) or fair values determined by pricing models using a market approach that considers observable market data, such as interest rate volatilities, LIBOR yield curves, credit spreads and prices from market makers and live trading systems (Level 2). Management reviews the valuation methodology and quality controls utilized by the pricing services in their overall assessment of the reasonableness of the fair values provided and challenges prices when it believes a material discrepancy in pricing exist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included the following:</t>
  </si>
  <si>
    <r>
      <t>Impaired Loans:</t>
    </r>
    <r>
      <rPr>
        <sz val="10"/>
        <color theme="1"/>
        <rFont val="Inherit"/>
      </rPr>
      <t xml:space="preserve">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market value provided by independent, licensed or certified appraisers (Level 2 inputs).  At </t>
    </r>
    <r>
      <rPr>
        <sz val="10"/>
        <color rgb="FF000000"/>
        <rFont val="Times New Roman"/>
        <family val="1"/>
      </rPr>
      <t>March 31, 2014</t>
    </r>
    <r>
      <rPr>
        <sz val="10"/>
        <color theme="1"/>
        <rFont val="Inherit"/>
      </rPr>
      <t>, impaired loans were measured and reported with an outstanding principal balance and fair value of $</t>
    </r>
    <r>
      <rPr>
        <sz val="10"/>
        <color rgb="FF000000"/>
        <rFont val="Inherit"/>
      </rPr>
      <t>1.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Peoples recognized losses of $</t>
    </r>
    <r>
      <rPr>
        <sz val="10"/>
        <color rgb="FF000000"/>
        <rFont val="Inherit"/>
      </rPr>
      <t>28,000</t>
    </r>
    <r>
      <rPr>
        <sz val="10"/>
        <color theme="1"/>
        <rFont val="Inherit"/>
      </rPr>
      <t xml:space="preserve"> on impaired loans through the allowance for loan losses.</t>
    </r>
  </si>
  <si>
    <t>The following table presents the fair values of financial assets and liabilities carried on Peoples’ consolidated balance sheets, including those financial assets and financial liabilities that are not measured and reported at fair value on a recurring basis or non-recurring basis:</t>
  </si>
  <si>
    <t>Carrying Amount</t>
  </si>
  <si>
    <t>Financial assets:</t>
  </si>
  <si>
    <t>Cash and cash equivalents</t>
  </si>
  <si>
    <t>Investment securities</t>
  </si>
  <si>
    <t>Loans</t>
  </si>
  <si>
    <t>Financial liabilities:</t>
  </si>
  <si>
    <t>Deposits</t>
  </si>
  <si>
    <t>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cash equivalents, demand and other non-maturity deposits and overnight borrowings.  Peoples used the following methods and assumptions in estimating the fair value of the following financial instruments:</t>
  </si>
  <si>
    <r>
      <t> </t>
    </r>
    <r>
      <rPr>
        <b/>
        <i/>
        <sz val="10"/>
        <color theme="1"/>
        <rFont val="Inherit"/>
      </rPr>
      <t>Loans:</t>
    </r>
    <r>
      <rPr>
        <sz val="10"/>
        <color theme="1"/>
        <rFont val="Inherit"/>
      </rPr>
      <t xml:space="preserve">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inputs).  In the current whole loan market, financial investors are generally requiring a much higher rate of return than the return inherent in loans if held to maturity given the lack of market liquidity.  This divergence accounts for the majority of the difference in carrying amount over fair value. </t>
    </r>
  </si>
  <si>
    <r>
      <t>Deposits:</t>
    </r>
    <r>
      <rPr>
        <sz val="10"/>
        <color theme="1"/>
        <rFont val="Inherit"/>
      </rPr>
      <t xml:space="preserve"> The fair value of fixed maturity certificates of deposit is estimated using a discounted cash flow calculation based on current rates offered for deposits of similar remaining maturities (Level 2 inputs).</t>
    </r>
  </si>
  <si>
    <r>
      <t>Long-term Borrowings:</t>
    </r>
    <r>
      <rPr>
        <sz val="10"/>
        <color theme="1"/>
        <rFont val="Inherit"/>
      </rPr>
      <t xml:space="preserve"> The fair value of long-term borrowings is estimated using discounted cash flow analysis based on rates currently available to Peoples for borrowings with similar terms (Level 2 inputs). </t>
    </r>
  </si>
  <si>
    <t>Bank premises and equipment, customer relationships, deposit base, banking center networks, and other information required to compute Peoples’ aggregate fair value are not included in the above information.  Accordingly, the above fair values are not intended to represent the aggregate fair value of Peoples.</t>
  </si>
  <si>
    <t>Investment Securities</t>
  </si>
  <si>
    <t>Investments [Abstract]</t>
  </si>
  <si>
    <r>
      <t>Investment Securities</t>
    </r>
    <r>
      <rPr>
        <sz val="10"/>
        <color theme="1"/>
        <rFont val="Inherit"/>
      </rPr>
      <t> </t>
    </r>
  </si>
  <si>
    <t>Available-for-sale</t>
  </si>
  <si>
    <t>The following table summarizes Peoples’ available-for-sale investment securities:</t>
  </si>
  <si>
    <t>Amortized Cost</t>
  </si>
  <si>
    <t>Gross Unrealized Gains</t>
  </si>
  <si>
    <t>Gross Unrealized Losses</t>
  </si>
  <si>
    <t>(511</t>
  </si>
  <si>
    <t>)</t>
  </si>
  <si>
    <t>(14,742</t>
  </si>
  <si>
    <t>(1,135</t>
  </si>
  <si>
    <t>(520</t>
  </si>
  <si>
    <t>(85</t>
  </si>
  <si>
    <t>(16,993</t>
  </si>
  <si>
    <t>U.S. Treasury and government agencies</t>
  </si>
  <si>
    <t>(1,027</t>
  </si>
  <si>
    <t>(22,520</t>
  </si>
  <si>
    <t>(1,226</t>
  </si>
  <si>
    <t>(679</t>
  </si>
  <si>
    <t>(86</t>
  </si>
  <si>
    <t>(25,538</t>
  </si>
  <si>
    <r>
      <t xml:space="preserve">Peoples’ investment in equity securities was comprised largely of common stocks issued by various unrelated bank holding companie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uring the third quarter of 2013, Peoples also classified certain mutual funds as equity securities, which are intended for the payment of benefits under a deferred compensation plan for certain key officers of Peoples. At </t>
    </r>
    <r>
      <rPr>
        <sz val="10"/>
        <color rgb="FF000000"/>
        <rFont val="Inherit"/>
      </rPr>
      <t>March 31, 2014</t>
    </r>
    <r>
      <rPr>
        <sz val="10"/>
        <color theme="1"/>
        <rFont val="Inherit"/>
      </rPr>
      <t xml:space="preserve">, there were no securities of a single issuer, other than U.S. Treasury and government agencies and U.S. government sponsored agencies, that exceeded </t>
    </r>
    <r>
      <rPr>
        <sz val="10"/>
        <color rgb="FF000000"/>
        <rFont val="Inherit"/>
      </rPr>
      <t>10%</t>
    </r>
    <r>
      <rPr>
        <sz val="10"/>
        <color theme="1"/>
        <rFont val="Inherit"/>
      </rPr>
      <t xml:space="preserve"> of stockholders' equity. </t>
    </r>
  </si>
  <si>
    <r>
      <t xml:space="preserve">The gross gains and gross losses realized by Peoples from sales of available-for-sale securities for the periods ended </t>
    </r>
    <r>
      <rPr>
        <sz val="10"/>
        <color rgb="FF000000"/>
        <rFont val="Inherit"/>
      </rPr>
      <t>March 31</t>
    </r>
    <r>
      <rPr>
        <sz val="10"/>
        <color theme="1"/>
        <rFont val="Inherit"/>
      </rPr>
      <t xml:space="preserve"> were as follows:</t>
    </r>
  </si>
  <si>
    <t>Three Months Ended</t>
  </si>
  <si>
    <t>March 31,</t>
  </si>
  <si>
    <t>Gross gains realized</t>
  </si>
  <si>
    <t>Gross losses realized</t>
  </si>
  <si>
    <t>Net (loss) gain realized</t>
  </si>
  <si>
    <t>(30</t>
  </si>
  <si>
    <t>The cost of investment securities sold, and any resulting gain or loss, was based on the specific identification method and recognized as of the trade date.</t>
  </si>
  <si>
    <t>The following table presents a summary of available-for-sale investment securities that had an unrealized loss:</t>
  </si>
  <si>
    <t>Less than 12 Months</t>
  </si>
  <si>
    <t>12 Months or More</t>
  </si>
  <si>
    <t>Fair</t>
  </si>
  <si>
    <t>Value</t>
  </si>
  <si>
    <t>Unrealized Loss</t>
  </si>
  <si>
    <t>No. of Securities</t>
  </si>
  <si>
    <r>
      <t xml:space="preserve">Management systematically evaluates available-for-sale investment securities for other-than-temporary declines in fair value on a quarterly basis. At </t>
    </r>
    <r>
      <rPr>
        <sz val="10"/>
        <color rgb="FF000000"/>
        <rFont val="Inherit"/>
      </rPr>
      <t>March 31, 2014</t>
    </r>
    <r>
      <rPr>
        <sz val="10"/>
        <color theme="1"/>
        <rFont val="Inherit"/>
      </rPr>
      <t xml:space="preserve">,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largely attributable to changes in market interest rates and spreads since the securities were purchased.  </t>
    </r>
  </si>
  <si>
    <r>
      <t xml:space="preserve">At </t>
    </r>
    <r>
      <rPr>
        <sz val="10"/>
        <color rgb="FF000000"/>
        <rFont val="Inherit"/>
      </rPr>
      <t>March 31, 2014</t>
    </r>
    <r>
      <rPr>
        <sz val="10"/>
        <color theme="1"/>
        <rFont val="Inherit"/>
      </rPr>
      <t xml:space="preserve">, approximately </t>
    </r>
    <r>
      <rPr>
        <sz val="10"/>
        <color rgb="FF000000"/>
        <rFont val="Inherit"/>
      </rPr>
      <t>98%</t>
    </r>
    <r>
      <rPr>
        <sz val="10"/>
        <color theme="1"/>
        <rFont val="Inherit"/>
      </rPr>
      <t xml:space="preserve"> of the mortgage-backed securities that had been at an unrealized loss position for twelve months or more were issued by U.S. government sponsored agencies. The remaining </t>
    </r>
    <r>
      <rPr>
        <sz val="10"/>
        <color rgb="FF000000"/>
        <rFont val="Inherit"/>
      </rPr>
      <t>2%</t>
    </r>
    <r>
      <rPr>
        <sz val="10"/>
        <color theme="1"/>
        <rFont val="Inherit"/>
      </rPr>
      <t xml:space="preserve">, or </t>
    </r>
    <r>
      <rPr>
        <sz val="10"/>
        <color rgb="FF000000"/>
        <rFont val="Times New Roman"/>
        <family val="1"/>
      </rPr>
      <t>four</t>
    </r>
    <r>
      <rPr>
        <sz val="10"/>
        <color theme="1"/>
        <rFont val="Inherit"/>
      </rPr>
      <t xml:space="preserve"> positions, consisted of privately issued mortgage-backed securities with all of the underlying mortgages originated prior to 2004. </t>
    </r>
    <r>
      <rPr>
        <sz val="10"/>
        <color rgb="FF000000"/>
        <rFont val="Inherit"/>
      </rPr>
      <t>Two</t>
    </r>
    <r>
      <rPr>
        <sz val="10"/>
        <color theme="1"/>
        <rFont val="Inherit"/>
      </rPr>
      <t xml:space="preserve"> of the </t>
    </r>
    <r>
      <rPr>
        <sz val="10"/>
        <color rgb="FF000000"/>
        <rFont val="Inherit"/>
      </rPr>
      <t>four</t>
    </r>
    <r>
      <rPr>
        <sz val="10"/>
        <color theme="1"/>
        <rFont val="Inherit"/>
      </rPr>
      <t xml:space="preserve"> positions had a fair value less than </t>
    </r>
    <r>
      <rPr>
        <sz val="10"/>
        <color rgb="FF000000"/>
        <rFont val="Inherit"/>
      </rPr>
      <t>90%</t>
    </r>
    <r>
      <rPr>
        <sz val="10"/>
        <color theme="1"/>
        <rFont val="Inherit"/>
      </rPr>
      <t xml:space="preserve"> of their book value, with an aggregate book and fair value of </t>
    </r>
    <r>
      <rPr>
        <sz val="10"/>
        <color rgb="FF000000"/>
        <rFont val="Inherit"/>
      </rPr>
      <t>$0.9 million</t>
    </r>
    <r>
      <rPr>
        <sz val="10"/>
        <color theme="1"/>
        <rFont val="Inherit"/>
      </rPr>
      <t xml:space="preserve"> and </t>
    </r>
    <r>
      <rPr>
        <sz val="10"/>
        <color rgb="FF000000"/>
        <rFont val="Inherit"/>
      </rPr>
      <t>$0.6 million</t>
    </r>
    <r>
      <rPr>
        <sz val="10"/>
        <color theme="1"/>
        <rFont val="Inherit"/>
      </rPr>
      <t>, respectively. Management has analyzed the underlying credit quality of these securities and concluded the unrealized losses were primarily attributable to the floating rate nature of these investments and the low number of loans remaining in these securities.</t>
    </r>
  </si>
  <si>
    <r>
      <t xml:space="preserve">Furthermore, the </t>
    </r>
    <r>
      <rPr>
        <sz val="10"/>
        <color rgb="FF000000"/>
        <rFont val="Inherit"/>
      </rPr>
      <t>four</t>
    </r>
    <r>
      <rPr>
        <sz val="10"/>
        <color theme="1"/>
        <rFont val="Inherit"/>
      </rPr>
      <t xml:space="preserve"> bank-issued trust preferred securities that had been in an unrealized loss position for twelve months or more at </t>
    </r>
    <r>
      <rPr>
        <sz val="10"/>
        <color rgb="FF000000"/>
        <rFont val="Inherit"/>
      </rPr>
      <t>March 31, 2014</t>
    </r>
    <r>
      <rPr>
        <sz val="10"/>
        <color theme="1"/>
        <rFont val="Inherit"/>
      </rPr>
      <t xml:space="preserve"> were primarily attributable to the floating nature of those investments, the current interest rate environment and spreads within that sector. </t>
    </r>
  </si>
  <si>
    <r>
      <t xml:space="preserve">The table below presents the amortized cost, fair value and weighted-average yield of available-for-sale securities by contractual maturity at </t>
    </r>
    <r>
      <rPr>
        <sz val="10"/>
        <color rgb="FF000000"/>
        <rFont val="Inherit"/>
      </rPr>
      <t>March 31, 2014</t>
    </r>
    <r>
      <rPr>
        <sz val="10"/>
        <color theme="1"/>
        <rFont val="Inherit"/>
      </rPr>
      <t xml:space="preserve">.  The average yields are based on the amortized cost.  In some cases, the issuers may have the right to call or prepay obligations without call or prepayment penalties prior to the contractual maturity date.  Rates are calculated on a fully tax-equivalent basis using a </t>
    </r>
    <r>
      <rPr>
        <sz val="10"/>
        <color rgb="FF000000"/>
        <rFont val="Inherit"/>
      </rPr>
      <t>35%</t>
    </r>
    <r>
      <rPr>
        <sz val="10"/>
        <color theme="1"/>
        <rFont val="Inherit"/>
      </rPr>
      <t xml:space="preserve"> federal income tax rate.</t>
    </r>
  </si>
  <si>
    <t>Within 1 Year</t>
  </si>
  <si>
    <t>1 to 5 Years</t>
  </si>
  <si>
    <t>5 to 10 Years</t>
  </si>
  <si>
    <t>Over 10 Years</t>
  </si>
  <si>
    <t>Amortized cost</t>
  </si>
  <si>
    <t>Fair value</t>
  </si>
  <si>
    <t>Total average yield</t>
  </si>
  <si>
    <t>%</t>
  </si>
  <si>
    <t>Held-to-Maturity</t>
  </si>
  <si>
    <t>The following table summarizes Peoples’ held-to-maturity investment securities:</t>
  </si>
  <si>
    <t>(11</t>
  </si>
  <si>
    <t>(1,171</t>
  </si>
  <si>
    <t>(272</t>
  </si>
  <si>
    <t>(1,454</t>
  </si>
  <si>
    <t>(12</t>
  </si>
  <si>
    <t>(3,041</t>
  </si>
  <si>
    <t>(203</t>
  </si>
  <si>
    <t>(3,256</t>
  </si>
  <si>
    <r>
      <t xml:space="preserve">There were </t>
    </r>
    <r>
      <rPr>
        <sz val="10"/>
        <color rgb="FF000000"/>
        <rFont val="Inherit"/>
      </rPr>
      <t>no</t>
    </r>
    <r>
      <rPr>
        <sz val="10"/>
        <color theme="1"/>
        <rFont val="Inherit"/>
      </rPr>
      <t xml:space="preserve"> gross gains or gross losses realized by Peoples from sales of held-to-maturity securiti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e following table presents a summary of held-to-maturity investment securities that had an unrealized loss:</t>
  </si>
  <si>
    <r>
      <t xml:space="preserve">The table below presents the amortized cost, fair value and weighted-average yield of held-to-maturity securities by contractual maturity at </t>
    </r>
    <r>
      <rPr>
        <sz val="10"/>
        <color rgb="FF000000"/>
        <rFont val="Inherit"/>
      </rPr>
      <t>March 31, 2014</t>
    </r>
    <r>
      <rPr>
        <sz val="10"/>
        <color theme="1"/>
        <rFont val="Inherit"/>
      </rPr>
      <t xml:space="preserve">.  The average yields are based on the amortized cost.  In some cases, the issuers may have the right to call or prepay obligations without call or prepayment penalties prior to the contractual maturity date.  Rates are calculated on a fully tax-equivalent basis using a </t>
    </r>
    <r>
      <rPr>
        <sz val="10"/>
        <color rgb="FF000000"/>
        <rFont val="Inherit"/>
      </rPr>
      <t>35%</t>
    </r>
    <r>
      <rPr>
        <sz val="10"/>
        <color theme="1"/>
        <rFont val="Inherit"/>
      </rPr>
      <t xml:space="preserve"> federal income tax rate.</t>
    </r>
  </si>
  <si>
    <t>Pledged Securities</t>
  </si>
  <si>
    <r>
      <t>Peoples had pledged available-for-sale investment securities with carrying values of $</t>
    </r>
    <r>
      <rPr>
        <sz val="10"/>
        <color rgb="FF000000"/>
        <rFont val="Inherit"/>
      </rPr>
      <t>326.0 million</t>
    </r>
    <r>
      <rPr>
        <sz val="10"/>
        <color theme="1"/>
        <rFont val="Inherit"/>
      </rPr>
      <t xml:space="preserve"> and $</t>
    </r>
    <r>
      <rPr>
        <sz val="10"/>
        <color rgb="FF000000"/>
        <rFont val="Inherit"/>
      </rPr>
      <t>303.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o secure public and trust department deposits and repurchase agreements in accordance with federal and state requirements.  Additionally, Peoples had pledged held-to-maturity investment securities with carrying values of $</t>
    </r>
    <r>
      <rPr>
        <sz val="10"/>
        <color rgb="FF000000"/>
        <rFont val="Inherit"/>
      </rPr>
      <t>23.2 million</t>
    </r>
    <r>
      <rPr>
        <sz val="10"/>
        <color theme="1"/>
        <rFont val="Inherit"/>
      </rPr>
      <t xml:space="preserve"> and $</t>
    </r>
    <r>
      <rPr>
        <sz val="10"/>
        <color rgb="FF000000"/>
        <rFont val="Inherit"/>
      </rPr>
      <t>21.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o secure public and trust department deposits and repurchase agreements in accordance with federal and state requirements.  Peoples also pledged available-for-sale investment securities with carrying values of $</t>
    </r>
    <r>
      <rPr>
        <sz val="10"/>
        <color rgb="FF000000"/>
        <rFont val="Inherit"/>
      </rPr>
      <t>15.6 million</t>
    </r>
    <r>
      <rPr>
        <sz val="10"/>
        <color theme="1"/>
        <rFont val="Inherit"/>
      </rPr>
      <t xml:space="preserve"> and $</t>
    </r>
    <r>
      <rPr>
        <sz val="10"/>
        <color rgb="FF000000"/>
        <rFont val="Inherit"/>
      </rPr>
      <t>16.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held-to-maturity securities with carrying values of </t>
    </r>
    <r>
      <rPr>
        <sz val="10"/>
        <color rgb="FF000000"/>
        <rFont val="Times New Roman"/>
        <family val="1"/>
      </rPr>
      <t>$25.6 million</t>
    </r>
    <r>
      <rPr>
        <sz val="10"/>
        <color theme="1"/>
        <rFont val="Inherit"/>
      </rPr>
      <t xml:space="preserve"> and $25.9 million at </t>
    </r>
    <r>
      <rPr>
        <sz val="10"/>
        <color rgb="FF000000"/>
        <rFont val="Inherit"/>
      </rPr>
      <t>March 31, 2014</t>
    </r>
    <r>
      <rPr>
        <sz val="10"/>
        <color theme="1"/>
        <rFont val="Inherit"/>
      </rPr>
      <t xml:space="preserve"> and December 31, 2013, respectively, to secure additional borrowing capacity at the Federal Home Loan Bank of Cincinnati ("FHLB") and the Federal Reserve Bank of Cleveland ("FRB").</t>
    </r>
  </si>
  <si>
    <t>Receivables [Abstract]</t>
  </si>
  <si>
    <t xml:space="preserve">Peoples' loan portfolio consists of various types of loans originated primarily as a result of lending opportunities within Peoples' primary market areas of northeastern, central and southeastern Ohio, west central West Virginia, and northeastern Kentucky. The major classifications of loan balances, excluding loans held for sale, were as follows: </t>
  </si>
  <si>
    <t>Commercial real estate, construction</t>
  </si>
  <si>
    <t>Commercial real estate, other</t>
  </si>
  <si>
    <t>    Commercial real estate</t>
  </si>
  <si>
    <t>Commercial and industrial</t>
  </si>
  <si>
    <t>Residential real estate</t>
  </si>
  <si>
    <t>Home equity lines of credit</t>
  </si>
  <si>
    <t>Consumer</t>
  </si>
  <si>
    <t>Deposit account overdrafts</t>
  </si>
  <si>
    <t>Total loans</t>
  </si>
  <si>
    <t>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loans included in the loan balances above are summarized as follows:</t>
  </si>
  <si>
    <t>December 31,</t>
  </si>
  <si>
    <t>Commercial real estate</t>
  </si>
  <si>
    <t>Total outstanding balance</t>
  </si>
  <si>
    <t>Net carrying amount</t>
  </si>
  <si>
    <t>Changes in the accretable yield for the three months ended March 31, 2014 were as follows:</t>
  </si>
  <si>
    <t>Accretable Yield</t>
  </si>
  <si>
    <t>Balance, December 31, 2013</t>
  </si>
  <si>
    <t>Accretion</t>
  </si>
  <si>
    <t>(268</t>
  </si>
  <si>
    <t>Balance, March 31, 2014</t>
  </si>
  <si>
    <r>
      <t>Peoples has pledged certain loans secured by 1-4 family and multifamily residential mortgages under a blanket collateral agreement to secure borrowings from the FHLB. The amount of such pledged loans totaled $</t>
    </r>
    <r>
      <rPr>
        <sz val="10"/>
        <color rgb="FF000000"/>
        <rFont val="Inherit"/>
      </rPr>
      <t>264.4 million</t>
    </r>
    <r>
      <rPr>
        <sz val="10"/>
        <color theme="1"/>
        <rFont val="Inherit"/>
      </rPr>
      <t xml:space="preserve"> and $</t>
    </r>
    <r>
      <rPr>
        <sz val="10"/>
        <color rgb="FF000000"/>
        <rFont val="Inherit"/>
      </rPr>
      <t>259.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Peoples also had pledged commercial loans to secure borrowings with the FRB. The outstanding balances of these loans totaled $</t>
    </r>
    <r>
      <rPr>
        <sz val="10"/>
        <color rgb="FF000000"/>
        <rFont val="Inherit"/>
      </rPr>
      <t>107.6 million</t>
    </r>
    <r>
      <rPr>
        <sz val="10"/>
        <color theme="1"/>
        <rFont val="Inherit"/>
      </rPr>
      <t xml:space="preserve"> and $</t>
    </r>
    <r>
      <rPr>
        <sz val="10"/>
        <color rgb="FF000000"/>
        <rFont val="Inherit"/>
      </rPr>
      <t>113.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Nonaccrual and Past Due Loans</t>
  </si>
  <si>
    <t xml:space="preserve">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accruing loans delinquent for 90 days or more were as follows: </t>
  </si>
  <si>
    <t>Nonaccrual Loans</t>
  </si>
  <si>
    <t>Accruing Loans 90+ Days Past Due</t>
  </si>
  <si>
    <t>The following table presents the aging of the recorded investment in past due loans and leases:</t>
  </si>
  <si>
    <t>Loans Past Due</t>
  </si>
  <si>
    <t>Current</t>
  </si>
  <si>
    <t>30 - 59 days</t>
  </si>
  <si>
    <t>60 - 89 days</t>
  </si>
  <si>
    <t>90 + Days</t>
  </si>
  <si>
    <t>Credit Quality Indicators</t>
  </si>
  <si>
    <t>As discussed in Note 1 of the Notes to the Consolidated Financial Statements included in Peoples' 2013 Form 10-K, Peoples categorizes the majority of its loans into risk categories based upon an established risk grading matrix using a scale of 1 to 8. A description of the general characteristics of the risk grades used by Peoples is as follows:</t>
  </si>
  <si>
    <r>
      <t>“Pass” (grades 1 through 4):</t>
    </r>
    <r>
      <rPr>
        <sz val="10"/>
        <color theme="1"/>
        <rFont val="Inherit"/>
      </rPr>
      <t xml:space="preserve">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debt if required, for any weakness that may exist. </t>
    </r>
  </si>
  <si>
    <r>
      <t xml:space="preserve">“Watch” (grade 5): </t>
    </r>
    <r>
      <rPr>
        <sz val="10"/>
        <color theme="1"/>
        <rFont val="Inherit"/>
      </rPr>
      <t>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 /or reliance on the secondary source of repayment. If left uncorrected, these potential weaknesses may result in noticeable deterioration of the repayment prospects for the asset or in Peoples' credit position.</t>
    </r>
  </si>
  <si>
    <r>
      <t xml:space="preserve">“Substandard” (grade 6): </t>
    </r>
    <r>
      <rPr>
        <sz val="10"/>
        <color theme="1"/>
        <rFont val="Inherit"/>
      </rPr>
      <t>Loans in this risk grade are inadequately protected by the borrower's current financial condition and payment capability or of the collateral pledged, if any. Loans so classified have one or more well-defined weaknesses that jeopardize the orderly repayment of debt. They are characterized by the distinct possibility that Peoples will sustain some loss if the deficiencies are not corrected.</t>
    </r>
  </si>
  <si>
    <r>
      <t xml:space="preserve">“Doubtful” (grade 7): </t>
    </r>
    <r>
      <rPr>
        <sz val="10"/>
        <color theme="1"/>
        <rFont val="Inherit"/>
      </rPr>
      <t>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t>
    </r>
  </si>
  <si>
    <r>
      <t>“Loss” (grade 8):</t>
    </r>
    <r>
      <rPr>
        <b/>
        <sz val="10"/>
        <color theme="1"/>
        <rFont val="Inherit"/>
      </rPr>
      <t xml:space="preserve"> </t>
    </r>
    <r>
      <rPr>
        <sz val="10"/>
        <color theme="1"/>
        <rFont val="Inherit"/>
      </rPr>
      <t xml:space="preserve">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category. </t>
    </r>
  </si>
  <si>
    <t>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t>
  </si>
  <si>
    <t>The following table summarizes the risk category of Peoples' loan portfolio based upon the most recent analysis performed:</t>
  </si>
  <si>
    <t>Pass Rated</t>
  </si>
  <si>
    <t>(Grades 1 - 4)</t>
  </si>
  <si>
    <t>Watch</t>
  </si>
  <si>
    <t>(Grade 5)</t>
  </si>
  <si>
    <t>Substandard</t>
  </si>
  <si>
    <t>(Grade 6)</t>
  </si>
  <si>
    <t>Doubtful (Grade 7)</t>
  </si>
  <si>
    <t>Not</t>
  </si>
  <si>
    <t>Rated</t>
  </si>
  <si>
    <t>Impaired Loans</t>
  </si>
  <si>
    <t>The following tables summarize loans classified as impaired:</t>
  </si>
  <si>
    <t>Unpaid</t>
  </si>
  <si>
    <t>Principal</t>
  </si>
  <si>
    <t>Balance</t>
  </si>
  <si>
    <t>Recorded Investment</t>
  </si>
  <si>
    <t>Recorded</t>
  </si>
  <si>
    <t>Investment</t>
  </si>
  <si>
    <t>Average</t>
  </si>
  <si>
    <t>Interest</t>
  </si>
  <si>
    <t>Income</t>
  </si>
  <si>
    <t>Recognized</t>
  </si>
  <si>
    <t>With</t>
  </si>
  <si>
    <t>Allowance</t>
  </si>
  <si>
    <t>Without</t>
  </si>
  <si>
    <t>Related</t>
  </si>
  <si>
    <r>
      <t xml:space="preserve">At </t>
    </r>
    <r>
      <rPr>
        <sz val="10"/>
        <color rgb="FF000000"/>
        <rFont val="Inherit"/>
      </rPr>
      <t>March 31, 2014</t>
    </r>
    <r>
      <rPr>
        <sz val="10"/>
        <color theme="1"/>
        <rFont val="Inherit"/>
      </rPr>
      <t xml:space="preserve">, Peoples' impaired loans shown in the table above included loans that were classified as troubled debt restructurings ("TDRs"). </t>
    </r>
  </si>
  <si>
    <t>In assessing whether or not a borrower is experiencing financial difficulties, Peoples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insufficient to satisfy contractual payments due under the original terms of the loan without a modification.</t>
  </si>
  <si>
    <t>Peoples considers all aspects of the modification to loan terms to determine whether or not a concession has been granted to the borrower. Key factors considered by Peoples include the debto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the remaining term of the loan.</t>
  </si>
  <si>
    <r>
      <t xml:space="preserve">The following table summarizes the loans that were modified as a TDR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Recorded Investment </t>
    </r>
    <r>
      <rPr>
        <sz val="10"/>
        <color theme="1"/>
        <rFont val="Inherit"/>
      </rPr>
      <t>(1)</t>
    </r>
  </si>
  <si>
    <t>Number of Contracts</t>
  </si>
  <si>
    <t>Pre-Modification</t>
  </si>
  <si>
    <t>Post-Modification</t>
  </si>
  <si>
    <t>At March 31, 2014</t>
  </si>
  <si>
    <t>At March 31, 2013</t>
  </si>
  <si>
    <t>The amounts shown are inclusive of all partial paydowns and charge-offs. Loans modified in a TDR that were fully paid down, charged-off or foreclosed upon by period end are not reported.</t>
  </si>
  <si>
    <r>
      <t xml:space="preserve">The following table presents those loa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at were modified as a TDR during the last twelve months that subsequently defaulted (i.e., 90 days or more past due following a modification). There were no such loan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t>Impact on the Allowance for Loan Losses</t>
  </si>
  <si>
    <r>
      <t xml:space="preserve">Peoples had </t>
    </r>
    <r>
      <rPr>
        <sz val="10"/>
        <color rgb="FF000000"/>
        <rFont val="Inherit"/>
      </rPr>
      <t>no</t>
    </r>
    <r>
      <rPr>
        <sz val="10"/>
        <color theme="1"/>
        <rFont val="Inherit"/>
      </rPr>
      <t xml:space="preserve"> additional commitments to lend additional funds to the related debtors whose terms have been modified in a TDR. </t>
    </r>
  </si>
  <si>
    <t>Allowance for Loan Losses</t>
  </si>
  <si>
    <r>
      <t xml:space="preserve">Changes in the allowance for loan losses in the periods ended </t>
    </r>
    <r>
      <rPr>
        <sz val="10"/>
        <color rgb="FF000000"/>
        <rFont val="Inherit"/>
      </rPr>
      <t>March 31</t>
    </r>
    <r>
      <rPr>
        <sz val="10"/>
        <color theme="1"/>
        <rFont val="Inherit"/>
      </rPr>
      <t>, were as follows:</t>
    </r>
  </si>
  <si>
    <t>Commercial Real Estate</t>
  </si>
  <si>
    <t>Commercial and Industrial</t>
  </si>
  <si>
    <t>Residential Real Estate</t>
  </si>
  <si>
    <t>Home Equity Lines of Credit</t>
  </si>
  <si>
    <t>Deposit Account Overdrafts</t>
  </si>
  <si>
    <t>Balance, January 1, 2014</t>
  </si>
  <si>
    <t>Charge-offs</t>
  </si>
  <si>
    <t>(49</t>
  </si>
  <si>
    <t>(137</t>
  </si>
  <si>
    <t>(20</t>
  </si>
  <si>
    <t>(302</t>
  </si>
  <si>
    <t>(110</t>
  </si>
  <si>
    <t>(618</t>
  </si>
  <si>
    <t>Recoveries</t>
  </si>
  <si>
    <t>Net recoveries (charge-offs)</t>
  </si>
  <si>
    <t>(44</t>
  </si>
  <si>
    <t>(99</t>
  </si>
  <si>
    <t>(14</t>
  </si>
  <si>
    <t>(118</t>
  </si>
  <si>
    <t>(40</t>
  </si>
  <si>
    <t>Provision for loan losses</t>
  </si>
  <si>
    <t>Period-end amount allocated to:</t>
  </si>
  <si>
    <t>Loans individually evaluated for impairment</t>
  </si>
  <si>
    <t>Loans collectively evaluated for impairment</t>
  </si>
  <si>
    <t>Ending balance</t>
  </si>
  <si>
    <t>Balance, January 1, 2013</t>
  </si>
  <si>
    <t>(566</t>
  </si>
  <si>
    <t>(134</t>
  </si>
  <si>
    <t>(2</t>
  </si>
  <si>
    <t>(159</t>
  </si>
  <si>
    <t>(130</t>
  </si>
  <si>
    <t>(991</t>
  </si>
  <si>
    <t>(18</t>
  </si>
  <si>
    <t>(55</t>
  </si>
  <si>
    <t>(65</t>
  </si>
  <si>
    <t>Recovery of loan losses</t>
  </si>
  <si>
    <t>(1,050</t>
  </si>
  <si>
    <t>(15</t>
  </si>
  <si>
    <t>(1,065</t>
  </si>
  <si>
    <t>Balance, March 31, 2013</t>
  </si>
  <si>
    <t>Stockholders' Equity</t>
  </si>
  <si>
    <t>Stockholders' Equity Attributable to Parent [Abstract]</t>
  </si>
  <si>
    <t>Stockholders' Equity [Text Block]</t>
  </si>
  <si>
    <r>
      <t>Stockholders’ Equity</t>
    </r>
    <r>
      <rPr>
        <sz val="10"/>
        <color theme="1"/>
        <rFont val="Inherit"/>
      </rPr>
      <t> </t>
    </r>
  </si>
  <si>
    <r>
      <t xml:space="preserve">The following table details the progression in shares of Peoples’ common and treasury stock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Treasury</t>
  </si>
  <si>
    <t>Stock</t>
  </si>
  <si>
    <t>Shares at December 31, 2013</t>
  </si>
  <si>
    <t>Changes related to stock-based compensation awards:</t>
  </si>
  <si>
    <t>Release of restricted shares</t>
  </si>
  <si>
    <t>Changes related to deferred compensation plan:</t>
  </si>
  <si>
    <t>Reissuance of treasury stock</t>
  </si>
  <si>
    <t>(7,910</t>
  </si>
  <si>
    <t>Shares issued under dividend reinvestment plan</t>
  </si>
  <si>
    <t>(2,304</t>
  </si>
  <si>
    <t>Shares at March 31, 2014</t>
  </si>
  <si>
    <r>
      <t xml:space="preserve">Under its Amended Articles of Incorporation, Peoples is authorized to issue up to </t>
    </r>
    <r>
      <rPr>
        <sz val="10"/>
        <color rgb="FF000000"/>
        <rFont val="Inherit"/>
      </rPr>
      <t>50,000</t>
    </r>
    <r>
      <rPr>
        <sz val="10"/>
        <color theme="1"/>
        <rFont val="Inherit"/>
      </rPr>
      <t xml:space="preserve"> preferred shares, in one or more series, having such voting powers, designations, preferences, rights, qualifications, limitations and restrictions as determined by the Board of Directors. At </t>
    </r>
    <r>
      <rPr>
        <sz val="10"/>
        <color rgb="FF000000"/>
        <rFont val="Inherit"/>
      </rPr>
      <t>March 31, 2014</t>
    </r>
    <r>
      <rPr>
        <sz val="10"/>
        <color theme="1"/>
        <rFont val="Inherit"/>
      </rPr>
      <t xml:space="preserve">, Peoples had </t>
    </r>
    <r>
      <rPr>
        <sz val="10"/>
        <color rgb="FF000000"/>
        <rFont val="Inherit"/>
      </rPr>
      <t>no</t>
    </r>
    <r>
      <rPr>
        <sz val="10"/>
        <color theme="1"/>
        <rFont val="Inherit"/>
      </rPr>
      <t xml:space="preserve"> preferred shares issued or outstanding.</t>
    </r>
  </si>
  <si>
    <r>
      <t xml:space="preserve">The following table details the change in the components of Peoples’ accumulated other comprehensive (loss)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Unrealized (Loss) Gain on Securities</t>
  </si>
  <si>
    <t>Unrecognized Net Pension and Postretirement Costs</t>
  </si>
  <si>
    <t>Balance, December 31, 2013</t>
  </si>
  <si>
    <t>(9,761</t>
  </si>
  <si>
    <t>(3,483</t>
  </si>
  <si>
    <t>(13,244</t>
  </si>
  <si>
    <t>Reclassification adjustments to net income:</t>
  </si>
  <si>
    <t>  Realized loss on sale of securities, net of tax</t>
  </si>
  <si>
    <t>  Realized loss due to settlement and curtailment, net of tax</t>
  </si>
  <si>
    <t>Other comprehensive income (loss), net of reclassifications and tax</t>
  </si>
  <si>
    <t>(663</t>
  </si>
  <si>
    <t>(4,126</t>
  </si>
  <si>
    <t>(3,830</t>
  </si>
  <si>
    <t>(7,956</t>
  </si>
  <si>
    <t>Employee Benefit Plans</t>
  </si>
  <si>
    <t>Defined Benefit Pension Plans and Defined Benefit Postretirement Plans Disclosure [Abstract]</t>
  </si>
  <si>
    <t>Employee Benefit Plans [Text Block]</t>
  </si>
  <si>
    <r>
      <t>Employee Benefit Plans</t>
    </r>
    <r>
      <rPr>
        <sz val="10"/>
        <color theme="1"/>
        <rFont val="Inherit"/>
      </rPr>
      <t> </t>
    </r>
  </si>
  <si>
    <r>
      <t xml:space="preserve">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pay over the highest </t>
    </r>
    <r>
      <rPr>
        <sz val="10"/>
        <color rgb="FF000000"/>
        <rFont val="Inherit"/>
      </rPr>
      <t>five</t>
    </r>
    <r>
      <rPr>
        <sz val="10"/>
        <color theme="1"/>
        <rFont val="Inherit"/>
      </rPr>
      <t xml:space="preserve"> consecutive years out of the employee’s last </t>
    </r>
    <r>
      <rPr>
        <sz val="10"/>
        <color rgb="FF000000"/>
        <rFont val="Inherit"/>
      </rPr>
      <t>ten years</t>
    </r>
    <r>
      <rPr>
        <sz val="10"/>
        <color theme="1"/>
        <rFont val="Inherit"/>
      </rPr>
      <t xml:space="preserve"> with Peoples while an eligible employee.  For employees hired on or after January 1, 2003, the amount of postretirement benefit is based on </t>
    </r>
    <r>
      <rPr>
        <sz val="10"/>
        <color rgb="FF000000"/>
        <rFont val="Inherit"/>
      </rPr>
      <t>2%</t>
    </r>
    <r>
      <rPr>
        <sz val="10"/>
        <color theme="1"/>
        <rFont val="Inherit"/>
      </rPr>
      <t xml:space="preserve"> of the employee’s annual compensation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Peoples also provides post-retirement health and life insurance benefits to former employees and directors. Only those individuals who retired before January 27, 2012 were eligible for life insurance benefits. All retirees are eligible for health benefits; however, Peoples only pays </t>
    </r>
    <r>
      <rPr>
        <sz val="10"/>
        <color rgb="FF000000"/>
        <rFont val="Inherit"/>
      </rPr>
      <t>100%</t>
    </r>
    <r>
      <rPr>
        <sz val="10"/>
        <color theme="1"/>
        <rFont val="Inherit"/>
      </rPr>
      <t xml:space="preserve"> of the cost for those individuals who retired before January 1, 1993. For all others, the retiree is responsible for most, if not all, of the cost of health benefits.  Peoples’ policy is to fund the cost of the benefits as they arise.</t>
    </r>
  </si>
  <si>
    <t>The following tables detail the components of the net periodic cost for the plans:</t>
  </si>
  <si>
    <t>Pension Benefits</t>
  </si>
  <si>
    <t>Interest cost</t>
  </si>
  <si>
    <t>Expected return on plan assets</t>
  </si>
  <si>
    <t>(169</t>
  </si>
  <si>
    <t>(165</t>
  </si>
  <si>
    <t>Amortization of net loss</t>
  </si>
  <si>
    <t>Settlement of benefit obligation</t>
  </si>
  <si>
    <t>Net periodic cost</t>
  </si>
  <si>
    <t>Postretirement Benefits</t>
  </si>
  <si>
    <t>Net periodic (benefit) cost</t>
  </si>
  <si>
    <t>(1</t>
  </si>
  <si>
    <t xml:space="preserve">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fair value of plan assets are required to be remeasured in order to determine the settlement gain or loss. </t>
  </si>
  <si>
    <t xml:space="preserve">In the first quarter of 2014, the total lump-sum distributions made to participants caused the total settlements to exceed the recognition threshold for settlement gains or losses. As a result, Peoples remeasured its pension obligation and plan assets as of January 1, 2014 as part of the calculation of the settlement loss recognized. </t>
  </si>
  <si>
    <t>The following table summarizes the change in pension obligation and funded status as a result of this remeasurement and the aggregate settlements for the three months ended March 31, 2014:</t>
  </si>
  <si>
    <t>As of</t>
  </si>
  <si>
    <t>Before</t>
  </si>
  <si>
    <t>Settlement</t>
  </si>
  <si>
    <t>Impact of</t>
  </si>
  <si>
    <t>Settlements</t>
  </si>
  <si>
    <t>After</t>
  </si>
  <si>
    <t>Funded status:</t>
  </si>
  <si>
    <t>Projected benefit obligation</t>
  </si>
  <si>
    <t>(1,196</t>
  </si>
  <si>
    <t>Fair value of plan assets</t>
  </si>
  <si>
    <t>Funded status</t>
  </si>
  <si>
    <t>(3,436</t>
  </si>
  <si>
    <t>(4,487</t>
  </si>
  <si>
    <t>Gross unrealized loss</t>
  </si>
  <si>
    <t>(486</t>
  </si>
  <si>
    <t>Assumptions:</t>
  </si>
  <si>
    <t>Discount rate</t>
  </si>
  <si>
    <t>Stock-Based Compensation</t>
  </si>
  <si>
    <t>Share-based Compensation [Abstract]</t>
  </si>
  <si>
    <t>Stock-Based Compensation </t>
  </si>
  <si>
    <r>
      <t xml:space="preserve">Under the Peoples Bancorp Inc. Second Amended and Restated 2006 Equity Plan (the “2006 Equity Plan”), Peoples may grant, among other awards, nonqualified stock options, incentive stock options, restricted stock awards, stock appreciation rights and unrestricted share awards to employees and non-employee directors. The total number of shares available under the 2006 Equity Plan is </t>
    </r>
    <r>
      <rPr>
        <sz val="10"/>
        <color rgb="FF000000"/>
        <rFont val="Inherit"/>
      </rPr>
      <t>1,081,260</t>
    </r>
    <r>
      <rPr>
        <sz val="10"/>
        <color theme="1"/>
        <rFont val="Inherit"/>
      </rPr>
      <t xml:space="preserve">.  The maximum number of shares that can be issued for incentive stock options is </t>
    </r>
    <r>
      <rPr>
        <sz val="10"/>
        <color rgb="FF000000"/>
        <rFont val="Inherit"/>
      </rPr>
      <t>800,000</t>
    </r>
    <r>
      <rPr>
        <sz val="10"/>
        <color theme="1"/>
        <rFont val="Inherit"/>
      </rPr>
      <t xml:space="preserve"> shares. Prior to 2007, Peoples granted nonqualified and incentive stock options to employees and nonqualified stock options to non-employee directors under the 2006 Equity Plan and predecessor plans.  Since February 2007, Peoples has granted a combination of restricted shares and stock appreciation rights (“SARs”) to be settled in shares to employees and restricted shares to non-employee directors subject to the terms and conditions prescribed by the 2006 Equity Plan. In general, shares issued in connection with stock-based awards are issued from treasury shares to the extent available.  If no treasury shares are available, shares are issued from authorized but unissued shares.</t>
    </r>
  </si>
  <si>
    <t>Stock Options</t>
  </si>
  <si>
    <r>
      <t xml:space="preserve">Under the provisions of the 2006 Equity Plan and predecessor stock option plans, the exercise price per share of any stock option granted may not be less than the grant date fair market value of the underlying shares.  All stock options granted to both employees and non-employee directors expire </t>
    </r>
    <r>
      <rPr>
        <sz val="10"/>
        <color rgb="FF000000"/>
        <rFont val="Inherit"/>
      </rPr>
      <t>ten years</t>
    </r>
    <r>
      <rPr>
        <sz val="10"/>
        <color theme="1"/>
        <rFont val="Inherit"/>
      </rPr>
      <t xml:space="preserve"> from the date of grant. The most recent stock option grants to employees and non-employee directors occurred in 2006.  The stock options granted to employees vested </t>
    </r>
    <r>
      <rPr>
        <sz val="10"/>
        <color rgb="FF000000"/>
        <rFont val="Inherit"/>
      </rPr>
      <t>three years</t>
    </r>
    <r>
      <rPr>
        <sz val="10"/>
        <color theme="1"/>
        <rFont val="Inherit"/>
      </rPr>
      <t xml:space="preserve"> after the grant date, while the stock options granted to non-employee directors vested </t>
    </r>
    <r>
      <rPr>
        <sz val="10"/>
        <color rgb="FF000000"/>
        <rFont val="Inherit"/>
      </rPr>
      <t>six months</t>
    </r>
    <r>
      <rPr>
        <sz val="10"/>
        <color theme="1"/>
        <rFont val="Inherit"/>
      </rPr>
      <t xml:space="preserve"> after the grant date. </t>
    </r>
  </si>
  <si>
    <r>
      <t xml:space="preserve">The following summarizes the changes to Peoples' stock options for the period ended </t>
    </r>
    <r>
      <rPr>
        <sz val="10"/>
        <color rgb="FF000000"/>
        <rFont val="Inherit"/>
      </rPr>
      <t>March 31, 2014</t>
    </r>
    <r>
      <rPr>
        <sz val="10"/>
        <color theme="1"/>
        <rFont val="Inherit"/>
      </rPr>
      <t>:</t>
    </r>
  </si>
  <si>
    <t>Number of Shares Subject to Options</t>
  </si>
  <si>
    <t>Weighted-Average Exercise Price</t>
  </si>
  <si>
    <t>Weighted-Average Remaining Contractual Life</t>
  </si>
  <si>
    <t>Aggregate Intrinsic Value</t>
  </si>
  <si>
    <t>Outstanding at January 1</t>
  </si>
  <si>
    <t>Expired</t>
  </si>
  <si>
    <t>Outstanding at March 31</t>
  </si>
  <si>
    <t>1.4 years</t>
  </si>
  <si>
    <t>Exercisable at March 31</t>
  </si>
  <si>
    <r>
      <t xml:space="preserve">The following table summarizes Peoples’ stock options outstanding at </t>
    </r>
    <r>
      <rPr>
        <sz val="10"/>
        <color rgb="FF000000"/>
        <rFont val="Times New Roman"/>
        <family val="1"/>
      </rPr>
      <t>March 31, 2014</t>
    </r>
    <r>
      <rPr>
        <sz val="10"/>
        <color theme="1"/>
        <rFont val="Inherit"/>
      </rPr>
      <t>:</t>
    </r>
  </si>
  <si>
    <t>Options Outstanding &amp; Exercisable</t>
  </si>
  <si>
    <t>Range of Exercise Prices</t>
  </si>
  <si>
    <t>Shares Subject to Options Outstanding &amp; Exercisable</t>
  </si>
  <si>
    <t>Weighted-Average</t>
  </si>
  <si>
    <t>Exercise Price</t>
  </si>
  <si>
    <t>to</t>
  </si>
  <si>
    <t>0.4 years</t>
  </si>
  <si>
    <t>0.7 years</t>
  </si>
  <si>
    <t>1.9 years</t>
  </si>
  <si>
    <t>2.2 years</t>
  </si>
  <si>
    <t>Stock Appreciation Rights</t>
  </si>
  <si>
    <r>
      <t> </t>
    </r>
    <r>
      <rPr>
        <sz val="10"/>
        <color theme="1"/>
        <rFont val="Inherit"/>
      </rPr>
      <t xml:space="preserve">SARs granted to employees have an exercise price equal to the fair market value of Peoples’ shares on the date of grant and will be settled using shares of Peoples.  Additionally, the SARs granted vested </t>
    </r>
    <r>
      <rPr>
        <sz val="10"/>
        <color rgb="FF000000"/>
        <rFont val="Inherit"/>
      </rPr>
      <t>three years</t>
    </r>
    <r>
      <rPr>
        <sz val="10"/>
        <color theme="1"/>
        <rFont val="Inherit"/>
      </rPr>
      <t xml:space="preserve"> after the grant date and expire </t>
    </r>
    <r>
      <rPr>
        <sz val="10"/>
        <color rgb="FF000000"/>
        <rFont val="Inherit"/>
      </rPr>
      <t>ten years</t>
    </r>
    <r>
      <rPr>
        <sz val="10"/>
        <color theme="1"/>
        <rFont val="Inherit"/>
      </rPr>
      <t xml:space="preserve"> from the date of grant. The most recent grant of SARs occurred in 2008. The following summarizes the changes to Peoples' SARs for the period ended </t>
    </r>
    <r>
      <rPr>
        <sz val="10"/>
        <color rgb="FF000000"/>
        <rFont val="Inherit"/>
      </rPr>
      <t>March 31, 2014</t>
    </r>
    <r>
      <rPr>
        <sz val="10"/>
        <color theme="1"/>
        <rFont val="Inherit"/>
      </rPr>
      <t>:</t>
    </r>
  </si>
  <si>
    <t>Number of Shares Subject to SARs</t>
  </si>
  <si>
    <t>Weighted-</t>
  </si>
  <si>
    <t>Exercise</t>
  </si>
  <si>
    <t>Price</t>
  </si>
  <si>
    <t>Aggregate Intrinsic</t>
  </si>
  <si>
    <t> Value</t>
  </si>
  <si>
    <t>Forfeited</t>
  </si>
  <si>
    <t>3.4 years</t>
  </si>
  <si>
    <r>
      <t xml:space="preserve">The following table summarizes Peoples’ SARs outstanding at </t>
    </r>
    <r>
      <rPr>
        <sz val="10"/>
        <color rgb="FF000000"/>
        <rFont val="Inherit"/>
      </rPr>
      <t>March 31, 2014</t>
    </r>
    <r>
      <rPr>
        <sz val="10"/>
        <color theme="1"/>
        <rFont val="Inherit"/>
      </rPr>
      <t>:</t>
    </r>
  </si>
  <si>
    <t>Number of Shares Subject to SARs Outstanding &amp; Exercisable</t>
  </si>
  <si>
    <t>Average Remaining Contractual</t>
  </si>
  <si>
    <t>Life</t>
  </si>
  <si>
    <t>3.3 years</t>
  </si>
  <si>
    <t>3.9 years</t>
  </si>
  <si>
    <t>2.9 years</t>
  </si>
  <si>
    <t>Restricted Shares</t>
  </si>
  <si>
    <r>
      <t> </t>
    </r>
    <r>
      <rPr>
        <sz val="10"/>
        <color theme="1"/>
        <rFont val="Inherit"/>
      </rPr>
      <t xml:space="preserve">Under the 2006 Equity Plan, Peoples may award restricted shares to officers, key employees and non-employee directors.  In general, the restrictions on shares awarded to non-employee directors expire after </t>
    </r>
    <r>
      <rPr>
        <sz val="10"/>
        <color rgb="FF000000"/>
        <rFont val="Inherit"/>
      </rPr>
      <t>six months</t>
    </r>
    <r>
      <rPr>
        <sz val="10"/>
        <color theme="1"/>
        <rFont val="Inherit"/>
      </rPr>
      <t xml:space="preserve">, while the restrictions on shares awarded to employees expire after periods ranging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In the first quarter of 2014, Peoples granted restricted shares subject to performance-based vesting to officers and key employees with restrictions that will lapse one to three years after the grant date provided that Peoples has net income greater than zero and maintains a well-capitalized status by regulatory standards. </t>
    </r>
  </si>
  <si>
    <r>
      <t xml:space="preserve">The following summarizes the changes to Peoples’ restricted shares for the period ended </t>
    </r>
    <r>
      <rPr>
        <sz val="10"/>
        <color rgb="FF000000"/>
        <rFont val="Inherit"/>
      </rPr>
      <t>March 31, 2014</t>
    </r>
    <r>
      <rPr>
        <sz val="10"/>
        <color theme="1"/>
        <rFont val="Inherit"/>
      </rPr>
      <t>:</t>
    </r>
  </si>
  <si>
    <t>Time-Based Vesting</t>
  </si>
  <si>
    <t>Performance-Based Vesting</t>
  </si>
  <si>
    <t>Number of Shares</t>
  </si>
  <si>
    <t>Weighted-Average Grant Date Fair Value</t>
  </si>
  <si>
    <t>Awarded</t>
  </si>
  <si>
    <t>Released</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total intrinsic value of restricted shares released was $</t>
    </r>
    <r>
      <rPr>
        <sz val="10"/>
        <color rgb="FF000000"/>
        <rFont val="Inherit"/>
      </rPr>
      <t>1,064,000</t>
    </r>
    <r>
      <rPr>
        <sz val="10"/>
        <color theme="1"/>
        <rFont val="Inherit"/>
      </rPr>
      <t>.</t>
    </r>
  </si>
  <si>
    <t>Peoples recognized stock-based compensation expense, which is included as a component of Peoples’ salaries and employee benefit costs, based on the estimated fair value of the awards on the grant date.  The following summarizes the amount of stock-based compensation expense and related tax benefit recognized:</t>
  </si>
  <si>
    <t>Total stock-based compensation</t>
  </si>
  <si>
    <t>Recognized tax benefit</t>
  </si>
  <si>
    <t>(172</t>
  </si>
  <si>
    <t>(104</t>
  </si>
  <si>
    <t>Net expense recognized</t>
  </si>
  <si>
    <r>
      <t>Total unrecognized stock-based compensation expense related to unvested awards was $</t>
    </r>
    <r>
      <rPr>
        <sz val="10"/>
        <color rgb="FF000000"/>
        <rFont val="Inherit"/>
      </rPr>
      <t>2.0 million</t>
    </r>
    <r>
      <rPr>
        <sz val="10"/>
        <color theme="1"/>
        <rFont val="Inherit"/>
      </rPr>
      <t xml:space="preserve"> at </t>
    </r>
    <r>
      <rPr>
        <sz val="10"/>
        <color rgb="FF000000"/>
        <rFont val="Inherit"/>
      </rPr>
      <t>March 31, 2014</t>
    </r>
    <r>
      <rPr>
        <sz val="10"/>
        <color theme="1"/>
        <rFont val="Inherit"/>
      </rPr>
      <t xml:space="preserve">, which will be recognized over a weighted-average period of </t>
    </r>
    <r>
      <rPr>
        <sz val="10"/>
        <color rgb="FF000000"/>
        <rFont val="Inherit"/>
      </rPr>
      <t>1.7</t>
    </r>
    <r>
      <rPr>
        <sz val="10"/>
        <color theme="1"/>
        <rFont val="Inherit"/>
      </rPr>
      <t xml:space="preserve"> years.</t>
    </r>
  </si>
  <si>
    <t>Earnings Per Common Share</t>
  </si>
  <si>
    <t>Earnings Per Share [Abstract]</t>
  </si>
  <si>
    <r>
      <t>Earnings Per Share</t>
    </r>
    <r>
      <rPr>
        <sz val="10"/>
        <color theme="1"/>
        <rFont val="Inherit"/>
      </rPr>
      <t> </t>
    </r>
  </si>
  <si>
    <t>The calculations of basic and diluted earnings per share were as follows:  </t>
  </si>
  <si>
    <t>(Dollars in thousands, except per share data)</t>
  </si>
  <si>
    <t>Distributed earnings allocated to shareholders</t>
  </si>
  <si>
    <t>Undistributed earnings allocated to shareholders</t>
  </si>
  <si>
    <t>Net earnings allocated to shareholders</t>
  </si>
  <si>
    <t>Weighted-average shares outstanding</t>
  </si>
  <si>
    <t>Effect of potentially dilutive shares</t>
  </si>
  <si>
    <t>Total weighted-average diluted shares outstanding</t>
  </si>
  <si>
    <t>Earnings per share:</t>
  </si>
  <si>
    <t>Basic</t>
  </si>
  <si>
    <t>Diluted</t>
  </si>
  <si>
    <t>Anti-dilutive shares excluded from calculation:</t>
  </si>
  <si>
    <t>Stock options and SARs</t>
  </si>
  <si>
    <t>Acquisitions</t>
  </si>
  <si>
    <t>Business Combinations [Abstract]</t>
  </si>
  <si>
    <t>ote 9. Acquisitions</t>
  </si>
  <si>
    <t>On January 21, 2014, Peoples entered into an Agreement and Plan of Merger (the "Midwest Agreement") with Midwest Bancshares, Inc. (“Midwest”). The Midwest Agreement calls for Midwest to merge into Peoples, and for Midwest's wholly-owned subsidiary, First National Bank of Wellston, which operates two full-service branches in Wellston and Jackson, Ohio, to merge into Peoples' wholly-owned subsidiary, Peoples Bank. This transaction is expected to close during the second quarter of 2014.</t>
  </si>
  <si>
    <t>On April 4, 2014, Peoples entered into an Agreement and Plan of Merger (the "Ohio Heritage Agreement") with Ohio Heritage Bancorp, Inc. (“Ohio Heritage”). The Ohio Heritage Agreement calls for Ohio Heritage to merge into Peoples, and for Ohio Heritage's wholly-owned subsidiary, Ohio Heritage Bank, which operates six full-service branches in Coshocton, Newark, Heath, Mount Vernon and New Philadelphia, Ohio, to merge into Peoples' wholly-owned subsidiary, Peoples Bank. This transaction is expected to close during the third quarter of 2014.</t>
  </si>
  <si>
    <t>On April 21, 2014, Peoples entered into an Agreement and Plan of Merger (the "North Akron Agreement") with North Akron Savings Bank (“North Akron”), which operates four full-service branches in Akron, Cuyahoga Falls, Munroe Falls and Norton, Ohio. The North Akron Agreement calls for North Akron to merge into Peoples’ wholly-owned subsidiary, Peoples Bank. This transaction is expected to close during the fourth quarter of 2014.</t>
  </si>
  <si>
    <t>Summary of Significant Accounting Policies (Policies)</t>
  </si>
  <si>
    <t>New Accounting Pronouncements [Policy Text Block]</t>
  </si>
  <si>
    <t>Fair Value of Financial Instruments (Tables)</t>
  </si>
  <si>
    <t>Assets Measured at Fair Value on a Recurring Basis</t>
  </si>
  <si>
    <t>Fair Value Amounts Disclosured [Table Text Block]</t>
  </si>
  <si>
    <t>Fair Values of Financial Assets and Liabilities on Balance Sheets</t>
  </si>
  <si>
    <t>Investment Securities (Tables)</t>
  </si>
  <si>
    <t>Investment Holdings [Line Items]</t>
  </si>
  <si>
    <t>Summary of Available-for-sale Investment Securities</t>
  </si>
  <si>
    <t>Schedule of Gross Gains and Losses from Sales of Available-for-sale Securities</t>
  </si>
  <si>
    <t>Summary of Available-for-sale Securities with Unrealized Loss</t>
  </si>
  <si>
    <t>Summary of Held-to-maturity Investment Securities</t>
  </si>
  <si>
    <t>Available-for-sale securities</t>
  </si>
  <si>
    <t>Summary of Investment Securities by Contractual Maturity</t>
  </si>
  <si>
    <t>Held-to-maturity securities</t>
  </si>
  <si>
    <t>Summary of Held-to-maturity Securities with Unrealized Loss</t>
  </si>
  <si>
    <t>Loans (Tables)</t>
  </si>
  <si>
    <t>Schedule of Financing Receivables, Type</t>
  </si>
  <si>
    <t xml:space="preserve">The major classifications of loan balances, excluding loans held for sale, were as follows: </t>
  </si>
  <si>
    <t>Schedule of Financing Receivables Acquired with Deteriorated Credit Quality</t>
  </si>
  <si>
    <t xml:space="preserve">The recorded investments in loans on nonaccrual status and accruing loans delinquent for 90 days or more were as follows: </t>
  </si>
  <si>
    <t>Aging Of The Recorded Investment In Past Due Loans And Leases</t>
  </si>
  <si>
    <t>Loans By Risk Category</t>
  </si>
  <si>
    <t>Schedule Of Impaired Loans</t>
  </si>
  <si>
    <t>Troubled Debt Restructurings on Financing Receivables</t>
  </si>
  <si>
    <t>Summary Of Activity In Allowance For Loan And Lease Losses</t>
  </si>
  <si>
    <t>Troubled Debt Restructurings during prior 12 months that subsequently defaulted [Table Text Block]</t>
  </si>
  <si>
    <t>Accounting for Certain Loans and Debt Securities Acquired in Transfer Disclosure [Text Block]</t>
  </si>
  <si>
    <t>Stockholders' Equity (Tables)</t>
  </si>
  <si>
    <t>Schedule of Preferred, Common and Treasury Stock</t>
  </si>
  <si>
    <t>Schedule of Accumulated Other Comprehensive (Loss) Income</t>
  </si>
  <si>
    <t>Employee Benefit Plans (Tables)</t>
  </si>
  <si>
    <t>Defined Benefit Plans and Other Postretirement Benefit Plans Table Text Block [Line Items]</t>
  </si>
  <si>
    <t>Schedule of Pension Plans Remeasurement and Settlements [Text Block]</t>
  </si>
  <si>
    <t>Schedule of Net Benefit Costs [Table Text Block]</t>
  </si>
  <si>
    <t>Stock-Based Compensation (Tables)</t>
  </si>
  <si>
    <t>Schedule of Share-based Compensation, Stock Options, Activity [Table Text Block]</t>
  </si>
  <si>
    <t>Schedule of Stock Options Outstanding &amp; Exercisable by Exercise Price Range</t>
  </si>
  <si>
    <t>Schedule of Stock Appreciation Rights Outstanding &amp; Exercisable by Exercise Price</t>
  </si>
  <si>
    <r>
      <t xml:space="preserve">The following summarizes the changes to Peoples' SARs for the period ended </t>
    </r>
    <r>
      <rPr>
        <sz val="10"/>
        <color rgb="FF000000"/>
        <rFont val="Inherit"/>
      </rPr>
      <t>March 31, 2014</t>
    </r>
    <r>
      <rPr>
        <sz val="10"/>
        <color theme="1"/>
        <rFont val="Inherit"/>
      </rPr>
      <t>:</t>
    </r>
  </si>
  <si>
    <t>Schedule of Restricted Shares Activity</t>
  </si>
  <si>
    <t>Summary of Stock-Based Compensation and Related Tax Benefit</t>
  </si>
  <si>
    <t>The following summarizes the amount of stock-based compensation expense and related tax benefit recognized:</t>
  </si>
  <si>
    <t>Earnings Per Common Share (Tables)</t>
  </si>
  <si>
    <t>Calculations of Basic and Diluted Earnings per Common Share</t>
  </si>
  <si>
    <t>Summary of Significant Accounting Policies Insurance Contingency Income (Details) (USD $)</t>
  </si>
  <si>
    <t>Contingent performance-based insurance commissions</t>
  </si>
  <si>
    <t>Fair Value of Financial Instruments (Narrative, Assets Measured at Fair Value on a Nonrecurring Basis) (Details) (Nonrecurring Basis, USD $)</t>
  </si>
  <si>
    <t>In Millions, unless otherwise specified</t>
  </si>
  <si>
    <t>Fair Value, Assets and Liabilities Measured on Recurring and Nonrecurring Basis [Line Items]</t>
  </si>
  <si>
    <t>Losses on impaired loans charged through allowance for loan losses</t>
  </si>
  <si>
    <t>Significant Other Observable Inputs (Level 2)</t>
  </si>
  <si>
    <t>Impaired loans, aggregate outstanding principal balance</t>
  </si>
  <si>
    <t>Fair Value of Financial Instruments (Assets Measured at Fair Value on a Recurring Basis) (Details) (USD $)</t>
  </si>
  <si>
    <t>Fair Value, Assets Measured on Recurring Basis, Input Reconciliation [Line Items]</t>
  </si>
  <si>
    <t>Fair Value of Securities | Fair Value</t>
  </si>
  <si>
    <t>Fair Value of Securities | Quoted Prices in Active Markets for Identical Assets (Level 1)</t>
  </si>
  <si>
    <t>Fair Value of Securities | Significant Other Observable Inputs (Level 2)</t>
  </si>
  <si>
    <t>Fair Value of Securities | Significant Unobservable Inputs (Level 3)</t>
  </si>
  <si>
    <t>Fair Value of Securities | States and political subdivisions | Fair Value</t>
  </si>
  <si>
    <t>Fair Value of Securities | States and political subdivisions | Quoted Prices in Active Markets for Identical Assets (Level 1)</t>
  </si>
  <si>
    <t>Fair Value of Securities | States and political subdivisions | Significant Other Observable Inputs (Level 2)</t>
  </si>
  <si>
    <t>Fair Value of Securities | States and political subdivisions | Significant Unobservable Inputs (Level 3)</t>
  </si>
  <si>
    <t>Fair Value of Securities | Residential mortgage-backed securities | Fair Value</t>
  </si>
  <si>
    <t>Fair Value of Securities | Residential mortgage-backed securities | Quoted Prices in Active Markets for Identical Assets (Level 1)</t>
  </si>
  <si>
    <t>Fair Value of Securities | Residential mortgage-backed securities | Significant Other Observable Inputs (Level 2)</t>
  </si>
  <si>
    <t>Fair Value of Securities | Residential mortgage-backed securities | Significant Unobservable Inputs (Level 3)</t>
  </si>
  <si>
    <t>Fair Value of Securities | Commercial mortgage-backed securities | Fair Value</t>
  </si>
  <si>
    <t>Fair Value of Securities | Commercial mortgage-backed securities | Quoted Prices in Active Markets for Identical Assets (Level 1)</t>
  </si>
  <si>
    <t>Fair Value of Securities | Commercial mortgage-backed securities | Significant Other Observable Inputs (Level 2)</t>
  </si>
  <si>
    <t>Fair Value of Securities | Commercial mortgage-backed securities | Significant Unobservable Inputs (Level 3)</t>
  </si>
  <si>
    <t>Recurring Basis [Member] | Fair Value</t>
  </si>
  <si>
    <t>Recurring Basis [Member] | Quoted Prices in Active Markets for Identical Assets (Level 1)</t>
  </si>
  <si>
    <t>Recurring Basis [Member] | Significant Other Observable Inputs (Level 2)</t>
  </si>
  <si>
    <t>Recurring Basis [Member] | Significant Unobservable Inputs (Level 3)</t>
  </si>
  <si>
    <t>Recurring Basis [Member] | U.S. Treasury and government agencies | Fair Value</t>
  </si>
  <si>
    <t>Recurring Basis [Member] | U.S. Treasury and government agencies | Quoted Prices in Active Markets for Identical Assets (Level 1)</t>
  </si>
  <si>
    <t>Recurring Basis [Member] | U.S. Treasury and government agencies | Significant Other Observable Inputs (Level 2)</t>
  </si>
  <si>
    <t>Recurring Basis [Member] | U.S. Treasury and government agencies | Significant Unobservable Inputs (Level 3)</t>
  </si>
  <si>
    <t>Recurring Basis [Member] | U.S. government sponsored agencies | Fair Value</t>
  </si>
  <si>
    <t>Recurring Basis [Member] | U.S. government sponsored agencies | Quoted Prices in Active Markets for Identical Assets (Level 1)</t>
  </si>
  <si>
    <t>Recurring Basis [Member] | U.S. government sponsored agencies | Significant Other Observable Inputs (Level 2)</t>
  </si>
  <si>
    <t>Recurring Basis [Member] | U.S. government sponsored agencies | Significant Unobservable Inputs (Level 3)</t>
  </si>
  <si>
    <t>Recurring Basis [Member] | States and political subdivisions | Fair Value</t>
  </si>
  <si>
    <t>Recurring Basis [Member] | States and political subdivisions | Quoted Prices in Active Markets for Identical Assets (Level 1)</t>
  </si>
  <si>
    <t>Recurring Basis [Member] | States and political subdivisions | Significant Other Observable Inputs (Level 2)</t>
  </si>
  <si>
    <t>Recurring Basis [Member] | States and political subdivisions | Significant Unobservable Inputs (Level 3)</t>
  </si>
  <si>
    <t>Recurring Basis [Member] | Residential mortgage-backed securities | Fair Value</t>
  </si>
  <si>
    <t>Recurring Basis [Member] | Residential mortgage-backed securities | Quoted Prices in Active Markets for Identical Assets (Level 1)</t>
  </si>
  <si>
    <t>Recurring Basis [Member] | Residential mortgage-backed securities | Significant Other Observable Inputs (Level 2)</t>
  </si>
  <si>
    <t>Recurring Basis [Member] | Residential mortgage-backed securities | Significant Unobservable Inputs (Level 3)</t>
  </si>
  <si>
    <t>Recurring Basis [Member] | Commercial mortgage-backed securities | Fair Value</t>
  </si>
  <si>
    <t>Recurring Basis [Member] | Commercial mortgage-backed securities | Quoted Prices in Active Markets for Identical Assets (Level 1)</t>
  </si>
  <si>
    <t>Recurring Basis [Member] | Commercial mortgage-backed securities | Significant Other Observable Inputs (Level 2)</t>
  </si>
  <si>
    <t>Recurring Basis [Member] | Commercial mortgage-backed securities | Significant Unobservable Inputs (Level 3)</t>
  </si>
  <si>
    <t>Recurring Basis [Member] | Bank-issued trust preferred securities | Fair Value</t>
  </si>
  <si>
    <t>Recurring Basis [Member] | Bank-issued trust preferred securities | Quoted Prices in Active Markets for Identical Assets (Level 1)</t>
  </si>
  <si>
    <t>Recurring Basis [Member] | Bank-issued trust preferred securities | Significant Other Observable Inputs (Level 2)</t>
  </si>
  <si>
    <t>Recurring Basis [Member] | Bank-issued trust preferred securities | Significant Unobservable Inputs (Level 3)</t>
  </si>
  <si>
    <t>Recurring Basis [Member] | Equity securities | Fair Value</t>
  </si>
  <si>
    <t>Recurring Basis [Member] | Equity securities | Quoted Prices in Active Markets for Identical Assets (Level 1)</t>
  </si>
  <si>
    <t>Recurring Basis [Member] | Equity securities | Significant Other Observable Inputs (Level 2)</t>
  </si>
  <si>
    <t>Recurring Basis [Member] | Equity securities | Significant Unobservable Inputs (Level 3)</t>
  </si>
  <si>
    <t>Fair Value of Financial Instruments (Fair Values of Financial Assets and Liabilities on Balance Sheets) (Details) (USD $)</t>
  </si>
  <si>
    <t>Investment Securities (Available-for-sale Securities) (Details) (USD $)</t>
  </si>
  <si>
    <t>Schedule of Available-for-sale Securities</t>
  </si>
  <si>
    <t>Investment Securities (Available-for-sale Securities Gross Realized Gains and Losses) (Details) (USD $)</t>
  </si>
  <si>
    <t>Gross gains and gross losses realized from sales of available-for-sale securities:</t>
  </si>
  <si>
    <t>Investment Securities (Available-for-sale Securities with Unrealized Loss) (Details) (USD $)</t>
  </si>
  <si>
    <t>securities</t>
  </si>
  <si>
    <t>Available-for-sale securities that had an unrealized loss:</t>
  </si>
  <si>
    <t>Less than 12 months, fair value</t>
  </si>
  <si>
    <t>Less than 12 months, unrealized loss</t>
  </si>
  <si>
    <t>Less than 12 months, no. of securities</t>
  </si>
  <si>
    <t>12 months or more, fair value</t>
  </si>
  <si>
    <t>12 months or more, unrealized loss</t>
  </si>
  <si>
    <t>12 months or more, no. of securities</t>
  </si>
  <si>
    <t>Total unrealized loss position, fair value</t>
  </si>
  <si>
    <t>Total unrealized loss</t>
  </si>
  <si>
    <t>Number of bank-issued trust preferred securities in unrealized loss position for twelve months or more</t>
  </si>
  <si>
    <t>Mortgage-backed securities, issued by US government sponsored agencies</t>
  </si>
  <si>
    <t>Percentage of mortgage-backed securities in unrealized loss position for more than 12 months</t>
  </si>
  <si>
    <t>Mortgage-backed securities, privately issued</t>
  </si>
  <si>
    <t>Number of privately issued mortgage-backed securities securities with book value less than 90% of fair value</t>
  </si>
  <si>
    <t>Fair value within book value</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USD $)</t>
  </si>
  <si>
    <t>Federal income tax rate</t>
  </si>
  <si>
    <t>Debt securities, maturing within 1 year, amortized cost</t>
  </si>
  <si>
    <t>Debt securities, maturing 1 to 5 years, amortized cost</t>
  </si>
  <si>
    <t>Debt securities, maturing 5 to 10 years, amortized cost</t>
  </si>
  <si>
    <t>Available-for-sale securities, maturing over 10 years, amortized cost</t>
  </si>
  <si>
    <t>Available-for-sale securities, total amortized cost</t>
  </si>
  <si>
    <t>Debt securities, maturing within 1 year, fair value</t>
  </si>
  <si>
    <t>Debt securities, maturing 1 to 5 years, fair value</t>
  </si>
  <si>
    <t>Debt securities, maturing 5 to 10 years, fair value</t>
  </si>
  <si>
    <t>Available-for-sale securities, maturing over 10 years, fair value</t>
  </si>
  <si>
    <t>Available-for-sale securities, maturing within 1 year, average yield</t>
  </si>
  <si>
    <t>Available-for-sale securities, maturing 1 to 5 years, average yield</t>
  </si>
  <si>
    <t>Available-for-sale securities, maturing 5 to 10 years, average yield</t>
  </si>
  <si>
    <t>Available-for-sale securities, maturing over 10 years, average yield</t>
  </si>
  <si>
    <t>Available-for-sale securities, total average yield</t>
  </si>
  <si>
    <t>Debt securities, maturing over 10 years, amortized cost</t>
  </si>
  <si>
    <t>Debt securities, total amortized cost</t>
  </si>
  <si>
    <t>Debt securities, maturing over 10 years, fair value</t>
  </si>
  <si>
    <t>Debt securities, total fair value</t>
  </si>
  <si>
    <t>Other securities, maturing over 10 years, amortized cost</t>
  </si>
  <si>
    <t>Other securities, total amortized cost</t>
  </si>
  <si>
    <t>Other securities, maturing over 10 years, fair value</t>
  </si>
  <si>
    <t>Other securities, total fair value</t>
  </si>
  <si>
    <t>Investment Securities (Held-to-maturity Securities) (Details) (USD $)</t>
  </si>
  <si>
    <t>12 Months Ended</t>
  </si>
  <si>
    <t>Schedule of Held-to-maturity Securities [Line Items]</t>
  </si>
  <si>
    <t>Gross realized gains or losses</t>
  </si>
  <si>
    <t>Investment Securities (Held-to-maturity Securities with Unrealized Loss) (Details) (USD $)</t>
  </si>
  <si>
    <t>Total fair value</t>
  </si>
  <si>
    <t>Investment Securities (Held-to-maturity Securities by Maturities) (Details) (USD $)</t>
  </si>
  <si>
    <t>Held-to-maturity securities, maturing within 1 year, average yield</t>
  </si>
  <si>
    <t>Held-to-maturity securities, maturing 1 to 5 years, average yield</t>
  </si>
  <si>
    <t>Held-to-maturity securities, maturing 6 to 10 years, average yield</t>
  </si>
  <si>
    <t>Held-to-maturity securities, maturing over 10 years, average yield</t>
  </si>
  <si>
    <t>Held-to-maturity securities, total average yield</t>
  </si>
  <si>
    <t>Investment Securities (Pledged Securities) (Details) (USD $)</t>
  </si>
  <si>
    <t>Schedule of Securities</t>
  </si>
  <si>
    <t>Pledged Financial Instruments, Not Separately Reported, Held-To-Maturity Securities for Federal Home Loan Bank and Federal Reserve Bank</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ederal Home Loan Bank and Federal Reserve Bank</t>
  </si>
  <si>
    <t>Loans (Narrative) (Details) (USD $)</t>
  </si>
  <si>
    <t>Accounts, Notes, Loans and Financing Receivable [Line Items]</t>
  </si>
  <si>
    <t>Loans and Leases Receivable, Impaired, Commitment to Lend</t>
  </si>
  <si>
    <t>Pledged assets separately reported, loans pledged as collateral, at fair value</t>
  </si>
  <si>
    <t>Commerical Loans</t>
  </si>
  <si>
    <t>Loans (Loan Balances By Classification) (Details) (USD $)</t>
  </si>
  <si>
    <t>Loans (Loans Acquired With Deterioration of Credit Quality) (Details) (USD $)</t>
  </si>
  <si>
    <t>Purchased credit impaired loans</t>
  </si>
  <si>
    <t>Outstanding balance</t>
  </si>
  <si>
    <t>Carrying amount</t>
  </si>
  <si>
    <t>Loans Accretable Yield Rollforward (Details) (USD $)</t>
  </si>
  <si>
    <t>Loans (Nonaccrual and Past Due Loans) (Details) (USD $)</t>
  </si>
  <si>
    <t>Accruing Loans 90 or More Days Past Due</t>
  </si>
  <si>
    <t>Loans (Aging Of The Recorded Investment In Past Due Loans And Leases) (Details) (USD $)</t>
  </si>
  <si>
    <t>90 Days</t>
  </si>
  <si>
    <t>Current Loans</t>
  </si>
  <si>
    <t>Total Loans</t>
  </si>
  <si>
    <t>Loans (Loans By Risk Category) (Details) (USD $)</t>
  </si>
  <si>
    <t>Pass Rated (Grades 1 - 4)</t>
  </si>
  <si>
    <t>Pass Rated (Grades 1 - 4) | Commercial real estate, construction</t>
  </si>
  <si>
    <t>Pass Rated (Grades 1 - 4) | Commercial real estate, other</t>
  </si>
  <si>
    <t>Pass Rated (Grades 1 - 4) | Commercial real estate</t>
  </si>
  <si>
    <t>Pass Rated (Grades 1 - 4) | Commercial and industrial</t>
  </si>
  <si>
    <t>Pass Rated (Grades 1 - 4) | Residential real estate</t>
  </si>
  <si>
    <t>Pass Rated (Grades 1 - 4) | Home equity lines of credit</t>
  </si>
  <si>
    <t>Pass Rated (Grades 1 - 4) | Consumer</t>
  </si>
  <si>
    <t>Pass Rated (Grades 1 - 4) | Deposit account overdrafts</t>
  </si>
  <si>
    <t>Watch (Grade 5)</t>
  </si>
  <si>
    <t>Watch (Grade 5) | Commercial real estate, construction</t>
  </si>
  <si>
    <t>Watch (Grade 5) | Commercial real estate, other</t>
  </si>
  <si>
    <t>Watch (Grade 5) | Commercial real estate</t>
  </si>
  <si>
    <t>Watch (Grade 5) | Commercial and industrial</t>
  </si>
  <si>
    <t>Watch (Grade 5) | Residential real estate</t>
  </si>
  <si>
    <t>Watch (Grade 5) | Home equity lines of credit</t>
  </si>
  <si>
    <t>Watch (Grade 5) | Consumer</t>
  </si>
  <si>
    <t>Watch (Grade 5) | Deposit account overdrafts</t>
  </si>
  <si>
    <t>Substandard (Grade 6)</t>
  </si>
  <si>
    <t>Substandard (Grade 6) | Commercial real estate, construction</t>
  </si>
  <si>
    <t>Substandard (Grade 6) | Commercial real estate, other</t>
  </si>
  <si>
    <t>Substandard (Grade 6) | Commercial real estate</t>
  </si>
  <si>
    <t>Substandard (Grade 6) | Commercial and industrial</t>
  </si>
  <si>
    <t>Substandard (Grade 6) | Residential real estate</t>
  </si>
  <si>
    <t>Substandard (Grade 6) | Home equity lines of credit</t>
  </si>
  <si>
    <t>Substandard (Grade 6) | Consumer</t>
  </si>
  <si>
    <t>Substandard (Grade 6) | Deposit account overdrafts</t>
  </si>
  <si>
    <t>Doubtful (Grade 7) | Commercial real estate, construction</t>
  </si>
  <si>
    <t>Doubtful (Grade 7) | Commercial real estate, other</t>
  </si>
  <si>
    <t>Doubtful (Grade 7) | Commercial real estate</t>
  </si>
  <si>
    <t>Doubtful (Grade 7) | Commercial and industrial</t>
  </si>
  <si>
    <t>Doubtful (Grade 7) | Residential real estate</t>
  </si>
  <si>
    <t>Doubtful (Grade 7) | Home equity lines of credit</t>
  </si>
  <si>
    <t>Doubtful (Grade 7) | Consumer</t>
  </si>
  <si>
    <t>Doubtful (Grade 7) | Deposit account overdrafts</t>
  </si>
  <si>
    <t>Not Rated</t>
  </si>
  <si>
    <t>Not Rated | Commercial real estate, construction</t>
  </si>
  <si>
    <t>Not Rated | Commercial real estate, other</t>
  </si>
  <si>
    <t>Not Rated | Commercial real estate</t>
  </si>
  <si>
    <t>Not Rated | Commercial and industrial</t>
  </si>
  <si>
    <t>Not Rated | Residential real estate</t>
  </si>
  <si>
    <t>Not Rated | Home equity lines of credit</t>
  </si>
  <si>
    <t>Not Rated | Consumer</t>
  </si>
  <si>
    <t>Not Rated | Deposit account overdrafts</t>
  </si>
  <si>
    <t>Loans (Schedule Of Impaired Loans) (Details) (USD $)</t>
  </si>
  <si>
    <t>Financing Receivable, Impaired [Line Items]</t>
  </si>
  <si>
    <t>Unpaid Principal Balance</t>
  </si>
  <si>
    <t>Recorded Investment With Allowance</t>
  </si>
  <si>
    <t>Recorded Investment Without Allowance</t>
  </si>
  <si>
    <t>Total Recorded Investment</t>
  </si>
  <si>
    <t>Related Allowance</t>
  </si>
  <si>
    <t>Average Recorded Investment</t>
  </si>
  <si>
    <t>Interest Income Recognized</t>
  </si>
  <si>
    <t>Loans (Troubled Debt Restructurings) (Details) (USD $)</t>
  </si>
  <si>
    <t>contract</t>
  </si>
  <si>
    <t>Financing Receivable, Modifications [Line Items]</t>
  </si>
  <si>
    <t>Financing Receivable, Modifications, Subsequent Default, Number of Contracts</t>
  </si>
  <si>
    <t>Financing Receivable, Modifications, Subsequent Default, Recorded Investment</t>
  </si>
  <si>
    <t>Financing Receivable, Modifications, Subsequent Default, Determination of Allowance for Credit Losses</t>
  </si>
  <si>
    <t>'0</t>
  </si>
  <si>
    <t>Financing Receivable Modifications Number Of Contracts During Period</t>
  </si>
  <si>
    <t>Recorded Investment, Pre-Modification</t>
  </si>
  <si>
    <t>Recorded Investment, Post-Modification</t>
  </si>
  <si>
    <t>Loans (Summary Of Activity In Allowance For Loan And Lease Losses) (Details) (USD $)</t>
  </si>
  <si>
    <t>Dec. 31, 2011</t>
  </si>
  <si>
    <t>Financing Receivable, Allowance for Credit Losses [Roll Forward]</t>
  </si>
  <si>
    <t>Beginning balance</t>
  </si>
  <si>
    <t>Stockholders' Equity (Narrative) (Details)</t>
  </si>
  <si>
    <t>Class of Stock [Line Items]</t>
  </si>
  <si>
    <t>Stockholders' Equity (Stock Rollforward) (Details)</t>
  </si>
  <si>
    <t>Increase (Decrease) in Stock by Class [Roll Forward]</t>
  </si>
  <si>
    <t>Common stock, beginning of period</t>
  </si>
  <si>
    <t>Treasury stock, beginning of period</t>
  </si>
  <si>
    <t>Common stock, end of period</t>
  </si>
  <si>
    <t>Treasury stock, end of period</t>
  </si>
  <si>
    <t>Stockholders' Equity (Accumulated Other Comprehensive (Loss) Income) (Details) (USD $)</t>
  </si>
  <si>
    <t>Accumulated Other Comprehensive (Loss) Income [Roll Forward]</t>
  </si>
  <si>
    <t>Realized loss on sale of securities, net of tax</t>
  </si>
  <si>
    <t>Realized loss due to settlement and curtailment, net of tax</t>
  </si>
  <si>
    <t>Employee Benefit Plans (Details) (USD $)</t>
  </si>
  <si>
    <t>Defined Benefit Postretirement Health Coverage [Member] | Employees Retired before January 1, 1993 [Member]</t>
  </si>
  <si>
    <t>Defined Benefit Plans and Other Postretirement Benefit Plans [Line Items]</t>
  </si>
  <si>
    <t>Healthcare benefits for retirees prior to January 1, 1993</t>
  </si>
  <si>
    <t>Pension Plans, Defined Benefit [Member]</t>
  </si>
  <si>
    <t>Before Settlement</t>
  </si>
  <si>
    <t>Impact of Settlements</t>
  </si>
  <si>
    <t>Components of net periodic benefit costs:</t>
  </si>
  <si>
    <t>Net periodic benefit cost</t>
  </si>
  <si>
    <t>Other Postretirement Benefit Plans, Defined Benefit [Member]</t>
  </si>
  <si>
    <t>Other Postretirement Benefit Plans, Defined Benefit [Member] | Employees Hired before January 1, 2003 [Member]</t>
  </si>
  <si>
    <t>Benefit based on highest average salary for number of consecutive years</t>
  </si>
  <si>
    <t>'5 years</t>
  </si>
  <si>
    <t>Number of years for consecutive years calculation</t>
  </si>
  <si>
    <t>'10 years</t>
  </si>
  <si>
    <t>Other Postretirement Benefit Plans, Defined Benefit [Member] | Employees Hired on or after January 1, 2003 [Member]</t>
  </si>
  <si>
    <t>Percent of annual salary to calculate benefit</t>
  </si>
  <si>
    <t>Stock-Based Compensation (Narrative) (Details) (USD $)</t>
  </si>
  <si>
    <t>Share-based Compensation Arrangement by Share-based Payment Award [Line Items]</t>
  </si>
  <si>
    <t>Shares authorized under 2006 Equity Plan</t>
  </si>
  <si>
    <t>Common shares authorized under the 2006 Equity Plan</t>
  </si>
  <si>
    <t>Unrecognized stock-based compensation expense related to unvested awards, amount</t>
  </si>
  <si>
    <t>Unrecognized stock-based compensation expense related to unvested awards, weighted-average period of recognition</t>
  </si>
  <si>
    <t>'1 year 8 months</t>
  </si>
  <si>
    <t>Awards expiration period</t>
  </si>
  <si>
    <t>Stock Options | Employees</t>
  </si>
  <si>
    <t>Awards vesting period</t>
  </si>
  <si>
    <t>'3 years</t>
  </si>
  <si>
    <t>Stock Options | Non-employee directors</t>
  </si>
  <si>
    <t>'6 months</t>
  </si>
  <si>
    <t>SARs</t>
  </si>
  <si>
    <t>Total intrinsic value of awards released in period</t>
  </si>
  <si>
    <t>Restricted Shares | Employees | Minimum</t>
  </si>
  <si>
    <t>'1 year</t>
  </si>
  <si>
    <t>Restricted Shares | Employees | Maximum</t>
  </si>
  <si>
    <t>Restricted Shares | Non-employee directors</t>
  </si>
  <si>
    <t>Stock-Based Compensation (Options Outstanding &amp; Exercisable) (Details) (USD $)</t>
  </si>
  <si>
    <t>Weighted-average remaining contractual life, outstanding</t>
  </si>
  <si>
    <t>'1 year 5 months 1 day</t>
  </si>
  <si>
    <t>Aggregate intrinsic value, outstanding</t>
  </si>
  <si>
    <t>Number of common shares subject to options, exercisable</t>
  </si>
  <si>
    <t>Weighted-average exercise price, exercisable</t>
  </si>
  <si>
    <t>Weighted-average remaining contractual life, exercisable</t>
  </si>
  <si>
    <t>Aggregate intrinsic value, exercisable</t>
  </si>
  <si>
    <t>Range of Exercise Price $23.59 - $25.94</t>
  </si>
  <si>
    <t>Range of exercise prices, minimum</t>
  </si>
  <si>
    <t>Range of exercise prices, maximum</t>
  </si>
  <si>
    <t>'0 years 5 months 1 day</t>
  </si>
  <si>
    <t>Range of Exercise Price $26.01 - $27.74</t>
  </si>
  <si>
    <t>'0 years 8 months 1 day</t>
  </si>
  <si>
    <t>Range of Exercise Price $28.25 - $28.26</t>
  </si>
  <si>
    <t>'1 year 11 months 1 day</t>
  </si>
  <si>
    <t>Range of Exercise Price $28.57 - $30.00</t>
  </si>
  <si>
    <t>'2 years 2 months</t>
  </si>
  <si>
    <t>Stock-Based Compensation (Stock Appreciation Rights) (Details) (SARs, USD $)</t>
  </si>
  <si>
    <t>Shares outstanding</t>
  </si>
  <si>
    <t>Weighted- Average Remaining Contractual Life</t>
  </si>
  <si>
    <t>'3 years 5 months 1 day</t>
  </si>
  <si>
    <t>Outstanding shares, weighted-average exercise price</t>
  </si>
  <si>
    <t>Shares outstanding, weighted-average remaining contractual life</t>
  </si>
  <si>
    <t>Shares outstanding, aggregate intrinsic value</t>
  </si>
  <si>
    <t>Shares exercisable</t>
  </si>
  <si>
    <t>Shares exercisable, weighted-average exercise price</t>
  </si>
  <si>
    <t>Shares exercisable, weighted-average remaining contractual life</t>
  </si>
  <si>
    <t>Shares exercisable, aggregate intrinsic value</t>
  </si>
  <si>
    <t>Exercise Price $23.26</t>
  </si>
  <si>
    <t>'3 years 4 months 1 day</t>
  </si>
  <si>
    <t>Exercise Price $23.77</t>
  </si>
  <si>
    <t>'3 years 11 months 1 day</t>
  </si>
  <si>
    <t>Exercise Price $29.25</t>
  </si>
  <si>
    <t>'2 years 11 months 1 day</t>
  </si>
  <si>
    <t>Stock-Based Compensation (Restricted Shares) (Details) (Restricted Shares, USD $)</t>
  </si>
  <si>
    <t>Weighted - Average Grant Date Fair Value</t>
  </si>
  <si>
    <t>Stock-Based Compensation (Stock-Based Compensation and Related Tax Benefit) (Details) (USD $)</t>
  </si>
  <si>
    <t>Earnings Per Common Share (Calculations of Basic and Diluted Earnings per Common Share) (Details) (USD $)</t>
  </si>
  <si>
    <t>Anti-dilutive shares excluded from computation of EPS</t>
  </si>
  <si>
    <t>Acquisitions Goodwill (Details) (USD $)</t>
  </si>
  <si>
    <t>Goodwill and Intangible Assets</t>
  </si>
  <si>
    <t>Goodwill, beginning balance</t>
  </si>
  <si>
    <t>Goodwill, ending balance</t>
  </si>
  <si>
    <t>Acquisitions Intangibles (Details) (USD $)</t>
  </si>
  <si>
    <t>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i/>
      <sz val="10"/>
      <color theme="1"/>
      <name val="Inherit"/>
    </font>
    <font>
      <sz val="10"/>
      <color rgb="FF000000"/>
      <name val="Times New Roman"/>
      <family val="1"/>
    </font>
    <font>
      <sz val="9"/>
      <color theme="1"/>
      <name val="Inherit"/>
    </font>
    <font>
      <b/>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10" xfId="0" applyBorder="1"/>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23"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1" xfId="0" applyFont="1" applyBorder="1" applyAlignment="1">
      <alignment wrapText="1"/>
    </xf>
    <xf numFmtId="0" fontId="20" fillId="33" borderId="0" xfId="0" applyFont="1" applyFill="1" applyAlignment="1">
      <alignment horizontal="left" vertical="top" wrapText="1"/>
    </xf>
    <xf numFmtId="0" fontId="20" fillId="0" borderId="13" xfId="0" applyFont="1" applyBorder="1" applyAlignment="1">
      <alignment horizontal="left" vertical="top" wrapText="1"/>
    </xf>
    <xf numFmtId="0" fontId="18" fillId="0" borderId="0" xfId="0" applyFont="1" applyAlignment="1">
      <alignment wrapText="1"/>
    </xf>
    <xf numFmtId="0" fontId="19" fillId="0" borderId="0" xfId="0" applyFont="1" applyAlignment="1">
      <alignment horizontal="left" vertical="top" wrapText="1"/>
    </xf>
    <xf numFmtId="0" fontId="20" fillId="0" borderId="11"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9" fillId="0" borderId="0" xfId="0" applyFont="1" applyAlignment="1">
      <alignment horizontal="left" wrapText="1"/>
    </xf>
    <xf numFmtId="0" fontId="19" fillId="0" borderId="13"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vertical="top" wrapText="1" indent="1"/>
    </xf>
    <xf numFmtId="0" fontId="19" fillId="0" borderId="0" xfId="0" applyFont="1" applyAlignment="1">
      <alignment horizontal="right" vertical="top"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19" fillId="33" borderId="0" xfId="0" applyFont="1" applyFill="1" applyAlignment="1">
      <alignment horizontal="left" vertical="top" wrapText="1" indent="1"/>
    </xf>
    <xf numFmtId="0" fontId="19" fillId="33" borderId="0" xfId="0" applyFont="1" applyFill="1" applyAlignment="1">
      <alignment horizontal="right" vertical="center" wrapText="1"/>
    </xf>
    <xf numFmtId="0" fontId="19" fillId="33" borderId="0" xfId="0" applyFont="1" applyFill="1" applyAlignment="1">
      <alignment wrapText="1"/>
    </xf>
    <xf numFmtId="3" fontId="19" fillId="0" borderId="0" xfId="0" applyNumberFormat="1" applyFont="1" applyAlignment="1">
      <alignment horizontal="right" vertical="center"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center"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center" wrapText="1"/>
    </xf>
    <xf numFmtId="0" fontId="19" fillId="0" borderId="11" xfId="0" applyFont="1" applyBorder="1" applyAlignment="1">
      <alignment wrapText="1"/>
    </xf>
    <xf numFmtId="0" fontId="19" fillId="0" borderId="11" xfId="0" applyFont="1" applyBorder="1" applyAlignment="1">
      <alignment horizontal="right" vertical="center" wrapText="1"/>
    </xf>
    <xf numFmtId="0" fontId="20" fillId="33" borderId="13"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19" fillId="33" borderId="13" xfId="0" applyFont="1" applyFill="1" applyBorder="1" applyAlignment="1">
      <alignment wrapText="1"/>
    </xf>
    <xf numFmtId="0" fontId="19" fillId="33" borderId="11" xfId="0" applyFont="1" applyFill="1" applyBorder="1" applyAlignment="1">
      <alignment wrapText="1"/>
    </xf>
    <xf numFmtId="0" fontId="20" fillId="33" borderId="13" xfId="0" applyFont="1" applyFill="1" applyBorder="1" applyAlignment="1">
      <alignment horizontal="right" vertical="center" wrapText="1"/>
    </xf>
    <xf numFmtId="0" fontId="20" fillId="33" borderId="11" xfId="0" applyFont="1" applyFill="1" applyBorder="1" applyAlignment="1">
      <alignment horizontal="right" vertical="center" wrapText="1"/>
    </xf>
    <xf numFmtId="3" fontId="19" fillId="0" borderId="0" xfId="0" applyNumberFormat="1" applyFont="1" applyAlignment="1">
      <alignment horizontal="right" vertical="top" wrapText="1"/>
    </xf>
    <xf numFmtId="0" fontId="23" fillId="0" borderId="11" xfId="0" applyFont="1" applyBorder="1" applyAlignment="1">
      <alignment horizontal="left" wrapText="1"/>
    </xf>
    <xf numFmtId="0" fontId="20" fillId="0" borderId="11" xfId="0" applyFont="1" applyBorder="1" applyAlignment="1">
      <alignment horizontal="center" vertical="center" wrapText="1"/>
    </xf>
    <xf numFmtId="0" fontId="20" fillId="0" borderId="12" xfId="0" applyFont="1" applyBorder="1" applyAlignment="1">
      <alignment horizontal="center" vertical="center" wrapText="1"/>
    </xf>
    <xf numFmtId="0" fontId="19" fillId="33" borderId="0" xfId="0" applyFont="1" applyFill="1" applyAlignment="1">
      <alignment horizontal="left" vertical="center" wrapText="1"/>
    </xf>
    <xf numFmtId="0" fontId="19" fillId="33" borderId="13" xfId="0" applyFont="1" applyFill="1" applyBorder="1" applyAlignment="1">
      <alignment horizontal="left" vertic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0" fillId="0" borderId="0" xfId="0" applyFont="1" applyAlignment="1">
      <alignment wrapText="1"/>
    </xf>
    <xf numFmtId="0" fontId="0" fillId="0" borderId="14" xfId="0" applyBorder="1" applyAlignment="1">
      <alignment wrapText="1"/>
    </xf>
    <xf numFmtId="0" fontId="21" fillId="0" borderId="0" xfId="0" applyFont="1" applyAlignment="1">
      <alignment horizontal="left" wrapText="1" indent="5"/>
    </xf>
    <xf numFmtId="0" fontId="19" fillId="0" borderId="0" xfId="0" applyFont="1" applyAlignment="1">
      <alignment horizontal="center" wrapText="1"/>
    </xf>
    <xf numFmtId="0" fontId="19" fillId="0" borderId="0" xfId="0" applyFont="1" applyAlignment="1">
      <alignment horizontal="left" wrapText="1" indent="5"/>
    </xf>
    <xf numFmtId="0" fontId="20" fillId="0" borderId="0" xfId="0" applyFont="1" applyAlignment="1">
      <alignment horizontal="left" wrapText="1"/>
    </xf>
    <xf numFmtId="0" fontId="20" fillId="33" borderId="0" xfId="0" applyFont="1" applyFill="1" applyAlignment="1">
      <alignment horizontal="lef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right" wrapText="1"/>
    </xf>
    <xf numFmtId="0" fontId="19" fillId="0" borderId="11" xfId="0" applyFont="1" applyBorder="1" applyAlignment="1">
      <alignment horizontal="left" vertical="center" wrapText="1"/>
    </xf>
    <xf numFmtId="0" fontId="20" fillId="33" borderId="13" xfId="0" applyFont="1" applyFill="1" applyBorder="1" applyAlignment="1">
      <alignment horizontal="left" vertical="top" wrapText="1" indent="2"/>
    </xf>
    <xf numFmtId="0" fontId="20" fillId="33" borderId="11" xfId="0" applyFont="1" applyFill="1" applyBorder="1" applyAlignment="1">
      <alignment horizontal="left" vertical="top" wrapText="1" indent="2"/>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13" xfId="0" applyFont="1" applyBorder="1" applyAlignment="1">
      <alignment horizontal="left" vertical="center" wrapText="1"/>
    </xf>
    <xf numFmtId="0" fontId="19" fillId="33" borderId="0" xfId="0" applyFont="1" applyFill="1" applyAlignment="1">
      <alignment horizontal="right" wrapText="1"/>
    </xf>
    <xf numFmtId="0" fontId="20" fillId="0" borderId="12" xfId="0" applyFont="1" applyBorder="1" applyAlignment="1">
      <alignment horizontal="center" wrapText="1"/>
    </xf>
    <xf numFmtId="0" fontId="19" fillId="33" borderId="13" xfId="0" applyFont="1" applyFill="1" applyBorder="1" applyAlignment="1">
      <alignment horizontal="left" vertical="top"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3" fontId="19" fillId="33" borderId="13"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vertical="top" wrapText="1"/>
    </xf>
    <xf numFmtId="0" fontId="26" fillId="0" borderId="11" xfId="0"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26" fillId="0" borderId="13" xfId="0"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left" vertical="center" wrapText="1"/>
    </xf>
    <xf numFmtId="0" fontId="25" fillId="0" borderId="0" xfId="0" applyFont="1" applyAlignment="1">
      <alignment horizontal="right" vertical="center" wrapText="1"/>
    </xf>
    <xf numFmtId="0" fontId="25" fillId="33" borderId="0" xfId="0" applyFont="1" applyFill="1" applyAlignment="1">
      <alignment horizontal="left" wrapText="1" indent="1"/>
    </xf>
    <xf numFmtId="0" fontId="25" fillId="33" borderId="0" xfId="0" applyFont="1" applyFill="1" applyAlignment="1">
      <alignment horizontal="right" vertical="center" wrapText="1"/>
    </xf>
    <xf numFmtId="0" fontId="25" fillId="0" borderId="0" xfId="0" applyFont="1" applyAlignment="1">
      <alignment horizontal="left" vertical="center" wrapText="1" indent="1"/>
    </xf>
    <xf numFmtId="3" fontId="25" fillId="0" borderId="0" xfId="0" applyNumberFormat="1" applyFont="1" applyAlignment="1">
      <alignment horizontal="right" vertical="center" wrapText="1"/>
    </xf>
    <xf numFmtId="3" fontId="25" fillId="33" borderId="0" xfId="0" applyNumberFormat="1" applyFont="1" applyFill="1" applyAlignment="1">
      <alignment horizontal="right" vertical="center" wrapText="1"/>
    </xf>
    <xf numFmtId="0" fontId="25" fillId="0" borderId="0" xfId="0" applyFont="1" applyAlignment="1">
      <alignment horizontal="left" vertical="top" wrapText="1"/>
    </xf>
    <xf numFmtId="0" fontId="25" fillId="0" borderId="11" xfId="0" applyFont="1" applyBorder="1" applyAlignment="1">
      <alignment horizontal="left" vertical="top" wrapText="1"/>
    </xf>
    <xf numFmtId="0" fontId="25" fillId="0" borderId="11" xfId="0" applyFont="1" applyBorder="1" applyAlignment="1">
      <alignment horizontal="right" vertical="center" wrapText="1"/>
    </xf>
    <xf numFmtId="0" fontId="26" fillId="33" borderId="13" xfId="0" applyFont="1" applyFill="1" applyBorder="1" applyAlignment="1">
      <alignment horizontal="left" vertical="center" wrapText="1" indent="3"/>
    </xf>
    <xf numFmtId="0" fontId="26" fillId="33" borderId="11" xfId="0" applyFont="1" applyFill="1" applyBorder="1" applyAlignment="1">
      <alignment horizontal="left" vertical="center" wrapText="1" indent="3"/>
    </xf>
    <xf numFmtId="0" fontId="26" fillId="33" borderId="13" xfId="0" applyFont="1" applyFill="1" applyBorder="1" applyAlignment="1">
      <alignment horizontal="left" vertical="center" wrapText="1"/>
    </xf>
    <xf numFmtId="0" fontId="26" fillId="33" borderId="11" xfId="0" applyFont="1" applyFill="1" applyBorder="1" applyAlignment="1">
      <alignment horizontal="left" vertical="center" wrapText="1"/>
    </xf>
    <xf numFmtId="3" fontId="26" fillId="33" borderId="13" xfId="0" applyNumberFormat="1" applyFont="1" applyFill="1" applyBorder="1" applyAlignment="1">
      <alignment horizontal="right" vertical="center" wrapText="1"/>
    </xf>
    <xf numFmtId="3" fontId="26" fillId="33" borderId="11" xfId="0" applyNumberFormat="1" applyFont="1" applyFill="1" applyBorder="1" applyAlignment="1">
      <alignment horizontal="right" vertical="center" wrapText="1"/>
    </xf>
    <xf numFmtId="0" fontId="26" fillId="33" borderId="13" xfId="0" applyFont="1" applyFill="1" applyBorder="1" applyAlignment="1">
      <alignment horizontal="right" vertical="center" wrapText="1"/>
    </xf>
    <xf numFmtId="0" fontId="26" fillId="33" borderId="11" xfId="0" applyFont="1" applyFill="1" applyBorder="1" applyAlignment="1">
      <alignment horizontal="right" vertical="center" wrapText="1"/>
    </xf>
    <xf numFmtId="0" fontId="25" fillId="0" borderId="13" xfId="0" applyFont="1" applyBorder="1" applyAlignment="1">
      <alignment horizontal="left" vertical="center" wrapText="1"/>
    </xf>
    <xf numFmtId="0" fontId="26" fillId="33" borderId="13" xfId="0" applyFont="1" applyFill="1" applyBorder="1" applyAlignment="1">
      <alignment horizontal="left" vertical="top" wrapText="1" indent="3"/>
    </xf>
    <xf numFmtId="0" fontId="26" fillId="33" borderId="11" xfId="0" applyFont="1" applyFill="1" applyBorder="1" applyAlignment="1">
      <alignment horizontal="left" vertical="top" wrapText="1" indent="3"/>
    </xf>
    <xf numFmtId="0" fontId="20" fillId="33" borderId="13" xfId="0" applyFont="1" applyFill="1" applyBorder="1" applyAlignment="1">
      <alignment horizontal="left" wrapText="1"/>
    </xf>
    <xf numFmtId="0" fontId="20" fillId="0" borderId="11" xfId="0" applyFont="1" applyBorder="1" applyAlignment="1">
      <alignment horizontal="left" vertical="top"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33" borderId="0" xfId="0" applyFont="1" applyFill="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6" fillId="0" borderId="13" xfId="0" applyFont="1" applyBorder="1" applyAlignment="1">
      <alignment horizontal="left" wrapText="1"/>
    </xf>
    <xf numFmtId="0" fontId="25" fillId="0" borderId="11" xfId="0" applyFont="1" applyBorder="1" applyAlignment="1">
      <alignment horizontal="left" wrapText="1" indent="1"/>
    </xf>
    <xf numFmtId="3" fontId="25" fillId="0" borderId="11" xfId="0" applyNumberFormat="1" applyFont="1" applyBorder="1" applyAlignment="1">
      <alignment horizontal="right" vertical="center" wrapText="1"/>
    </xf>
    <xf numFmtId="0" fontId="25" fillId="33" borderId="0" xfId="0" applyFont="1" applyFill="1" applyAlignment="1">
      <alignment horizontal="left" vertical="center"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1" xfId="0" applyFont="1" applyBorder="1" applyAlignment="1">
      <alignment horizontal="left" wrapText="1"/>
    </xf>
    <xf numFmtId="0" fontId="20" fillId="33" borderId="13" xfId="0" applyFont="1" applyFill="1" applyBorder="1" applyAlignment="1">
      <alignment horizontal="left" wrapText="1" indent="1"/>
    </xf>
    <xf numFmtId="0" fontId="20" fillId="33" borderId="11" xfId="0" applyFont="1" applyFill="1" applyBorder="1" applyAlignment="1">
      <alignment horizontal="left" wrapText="1" indent="1"/>
    </xf>
    <xf numFmtId="0" fontId="20" fillId="0" borderId="13" xfId="0" applyFont="1" applyBorder="1" applyAlignment="1">
      <alignment horizontal="left" wrapText="1" indent="1"/>
    </xf>
    <xf numFmtId="0" fontId="20" fillId="0" borderId="11" xfId="0" applyFont="1" applyBorder="1" applyAlignment="1">
      <alignment horizontal="left" wrapText="1" inden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13" xfId="0" applyFont="1" applyBorder="1" applyAlignment="1">
      <alignment wrapText="1"/>
    </xf>
    <xf numFmtId="0" fontId="20" fillId="33" borderId="0" xfId="0" applyFont="1" applyFill="1" applyBorder="1" applyAlignment="1">
      <alignment horizontal="left"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0" borderId="13" xfId="0"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0" borderId="13" xfId="0" applyNumberFormat="1" applyFont="1" applyBorder="1" applyAlignment="1">
      <alignment horizontal="right" wrapText="1"/>
    </xf>
    <xf numFmtId="0" fontId="27" fillId="0" borderId="11" xfId="0" applyFont="1" applyBorder="1" applyAlignment="1">
      <alignment horizontal="left" wrapText="1"/>
    </xf>
    <xf numFmtId="0" fontId="19" fillId="33" borderId="11" xfId="0" applyFont="1" applyFill="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19" fillId="0" borderId="11" xfId="0" applyFont="1" applyBorder="1" applyAlignment="1">
      <alignment horizontal="left" wrapText="1"/>
    </xf>
    <xf numFmtId="0" fontId="25" fillId="0" borderId="0" xfId="0" applyFont="1" applyAlignment="1">
      <alignment horizontal="left" vertical="top" wrapText="1" indent="2"/>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0"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Border="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13" xfId="0" applyFont="1" applyBorder="1" applyAlignment="1">
      <alignment horizontal="left" wrapText="1" indent="1"/>
    </xf>
    <xf numFmtId="0" fontId="25" fillId="0" borderId="13" xfId="0" applyFont="1" applyBorder="1" applyAlignment="1">
      <alignment horizontal="right" wrapText="1"/>
    </xf>
    <xf numFmtId="0" fontId="25" fillId="0" borderId="0" xfId="0" applyFont="1" applyBorder="1" applyAlignment="1">
      <alignment horizontal="right" wrapText="1"/>
    </xf>
    <xf numFmtId="0" fontId="19" fillId="0" borderId="0" xfId="0" applyFont="1" applyBorder="1" applyAlignment="1">
      <alignment wrapText="1"/>
    </xf>
    <xf numFmtId="0" fontId="25" fillId="0" borderId="0" xfId="0" applyFont="1" applyBorder="1" applyAlignment="1">
      <alignment horizontal="left" wrapText="1"/>
    </xf>
    <xf numFmtId="0" fontId="26" fillId="0" borderId="13" xfId="0" applyFont="1" applyBorder="1" applyAlignment="1">
      <alignment horizontal="left" wrapText="1"/>
    </xf>
    <xf numFmtId="0" fontId="26" fillId="0" borderId="15" xfId="0" applyFont="1" applyBorder="1" applyAlignment="1">
      <alignment horizontal="left" wrapText="1"/>
    </xf>
    <xf numFmtId="3" fontId="26" fillId="0" borderId="13" xfId="0" applyNumberFormat="1" applyFont="1" applyBorder="1" applyAlignment="1">
      <alignment horizontal="right" wrapText="1"/>
    </xf>
    <xf numFmtId="3" fontId="26" fillId="0" borderId="15" xfId="0" applyNumberFormat="1" applyFont="1" applyBorder="1" applyAlignment="1">
      <alignment horizontal="right" wrapText="1"/>
    </xf>
    <xf numFmtId="0" fontId="19" fillId="0" borderId="15" xfId="0" applyFont="1" applyBorder="1" applyAlignment="1">
      <alignment wrapText="1"/>
    </xf>
    <xf numFmtId="0" fontId="26" fillId="0" borderId="13" xfId="0" applyFont="1" applyBorder="1" applyAlignment="1">
      <alignment horizontal="right" wrapText="1"/>
    </xf>
    <xf numFmtId="0" fontId="26" fillId="0" borderId="15" xfId="0" applyFont="1" applyBorder="1" applyAlignment="1">
      <alignment horizontal="right" wrapText="1"/>
    </xf>
    <xf numFmtId="0" fontId="19" fillId="33" borderId="16" xfId="0" applyFont="1" applyFill="1" applyBorder="1" applyAlignment="1">
      <alignment wrapText="1"/>
    </xf>
    <xf numFmtId="0" fontId="26" fillId="0" borderId="0" xfId="0" applyFont="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6" fillId="33" borderId="13" xfId="0" applyFont="1" applyFill="1" applyBorder="1" applyAlignment="1">
      <alignment horizontal="left" wrapText="1"/>
    </xf>
    <xf numFmtId="0" fontId="26" fillId="33" borderId="11"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0" xfId="0" applyFont="1" applyBorder="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1" xfId="0" applyFont="1" applyFill="1" applyBorder="1" applyAlignment="1">
      <alignment horizontal="left" wrapText="1" indent="2"/>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vertical="center" wrapText="1"/>
    </xf>
    <xf numFmtId="0" fontId="20" fillId="0" borderId="12" xfId="0" applyFont="1" applyBorder="1" applyAlignment="1">
      <alignment horizontal="right" vertical="center"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vertical="center" wrapText="1"/>
    </xf>
    <xf numFmtId="0" fontId="19" fillId="33" borderId="11" xfId="0" applyFont="1" applyFill="1" applyBorder="1" applyAlignment="1">
      <alignment horizontal="right" vertical="center" wrapText="1"/>
    </xf>
    <xf numFmtId="0" fontId="20" fillId="0" borderId="11" xfId="0" applyFont="1" applyBorder="1" applyAlignment="1">
      <alignment horizontal="center" vertical="top" wrapText="1"/>
    </xf>
    <xf numFmtId="0" fontId="20" fillId="0" borderId="13" xfId="0" applyFont="1" applyBorder="1" applyAlignment="1">
      <alignment horizontal="center" vertical="top" wrapText="1"/>
    </xf>
    <xf numFmtId="0" fontId="19" fillId="33" borderId="0" xfId="0" applyFont="1" applyFill="1" applyBorder="1" applyAlignment="1">
      <alignment horizontal="left" vertical="top" wrapText="1"/>
    </xf>
    <xf numFmtId="0" fontId="19" fillId="33" borderId="13" xfId="0" applyFont="1" applyFill="1" applyBorder="1" applyAlignment="1">
      <alignment horizontal="right" vertical="top" wrapText="1"/>
    </xf>
    <xf numFmtId="0" fontId="19" fillId="33" borderId="0" xfId="0" applyFont="1" applyFill="1" applyBorder="1" applyAlignment="1">
      <alignment horizontal="right" vertical="top" wrapText="1"/>
    </xf>
    <xf numFmtId="0" fontId="19" fillId="33" borderId="0" xfId="0" applyFont="1" applyFill="1" applyAlignment="1">
      <alignment horizontal="right" vertical="top" wrapText="1"/>
    </xf>
    <xf numFmtId="0" fontId="19" fillId="0" borderId="11" xfId="0" applyFont="1" applyBorder="1" applyAlignment="1">
      <alignment horizontal="right" vertical="top" wrapText="1"/>
    </xf>
    <xf numFmtId="0" fontId="20" fillId="33" borderId="13" xfId="0" applyFont="1" applyFill="1" applyBorder="1" applyAlignment="1">
      <alignment horizontal="right" vertical="top" wrapText="1"/>
    </xf>
    <xf numFmtId="0" fontId="20" fillId="33" borderId="11" xfId="0" applyFont="1" applyFill="1" applyBorder="1" applyAlignment="1">
      <alignment horizontal="right" vertical="top" wrapText="1"/>
    </xf>
    <xf numFmtId="0" fontId="18" fillId="0" borderId="13" xfId="0" applyFont="1" applyBorder="1" applyAlignment="1">
      <alignment wrapText="1"/>
    </xf>
    <xf numFmtId="0" fontId="20" fillId="0" borderId="11" xfId="0" applyFont="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15" xfId="0" applyFont="1" applyFill="1" applyBorder="1" applyAlignment="1">
      <alignment horizontal="left"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15" xfId="0" applyFont="1" applyFill="1" applyBorder="1" applyAlignment="1">
      <alignment wrapText="1"/>
    </xf>
    <xf numFmtId="0" fontId="19" fillId="0" borderId="16" xfId="0" applyFont="1" applyBorder="1" applyAlignment="1">
      <alignment wrapText="1"/>
    </xf>
    <xf numFmtId="0" fontId="20" fillId="0" borderId="13" xfId="0" applyFont="1" applyBorder="1" applyAlignment="1">
      <alignment horizontal="right" vertical="top" wrapText="1"/>
    </xf>
    <xf numFmtId="0" fontId="20" fillId="0" borderId="11" xfId="0" applyFont="1" applyBorder="1" applyAlignment="1">
      <alignment horizontal="right" vertical="top" wrapText="1"/>
    </xf>
    <xf numFmtId="8" fontId="19" fillId="33" borderId="0" xfId="0" applyNumberFormat="1" applyFont="1" applyFill="1" applyAlignment="1">
      <alignment horizontal="center" vertical="top" wrapText="1"/>
    </xf>
    <xf numFmtId="8" fontId="19" fillId="33" borderId="13" xfId="0" applyNumberFormat="1" applyFont="1" applyFill="1" applyBorder="1" applyAlignment="1">
      <alignment horizontal="center" vertical="top" wrapText="1"/>
    </xf>
    <xf numFmtId="3" fontId="19" fillId="33" borderId="0" xfId="0" applyNumberFormat="1" applyFont="1" applyFill="1" applyAlignment="1">
      <alignment horizontal="right" vertical="top" wrapText="1"/>
    </xf>
    <xf numFmtId="3" fontId="19" fillId="33" borderId="13" xfId="0" applyNumberFormat="1" applyFont="1" applyFill="1" applyBorder="1" applyAlignment="1">
      <alignment horizontal="right" vertical="top" wrapText="1"/>
    </xf>
    <xf numFmtId="8" fontId="19" fillId="0" borderId="0" xfId="0" applyNumberFormat="1" applyFont="1" applyAlignment="1">
      <alignment horizontal="center" vertical="top" wrapText="1"/>
    </xf>
    <xf numFmtId="8" fontId="19" fillId="33" borderId="0" xfId="0" applyNumberFormat="1" applyFont="1" applyFill="1" applyAlignment="1">
      <alignment horizontal="center" wrapText="1"/>
    </xf>
    <xf numFmtId="8" fontId="19" fillId="0" borderId="11" xfId="0" applyNumberFormat="1" applyFont="1" applyBorder="1" applyAlignment="1">
      <alignment horizontal="center" vertical="top" wrapText="1"/>
    </xf>
    <xf numFmtId="3" fontId="19" fillId="0" borderId="11" xfId="0" applyNumberFormat="1" applyFont="1" applyBorder="1" applyAlignment="1">
      <alignment horizontal="right" vertical="top" wrapText="1"/>
    </xf>
    <xf numFmtId="0" fontId="20" fillId="33" borderId="13" xfId="0" applyFont="1" applyFill="1" applyBorder="1" applyAlignment="1">
      <alignment horizontal="left" vertical="center" wrapText="1" indent="2"/>
    </xf>
    <xf numFmtId="0" fontId="20" fillId="33" borderId="11" xfId="0" applyFont="1" applyFill="1" applyBorder="1" applyAlignment="1">
      <alignment horizontal="left" vertical="center" wrapText="1" indent="2"/>
    </xf>
    <xf numFmtId="3" fontId="20" fillId="33" borderId="13"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0" fillId="0" borderId="13" xfId="0" applyFont="1" applyBorder="1" applyAlignment="1">
      <alignment horizontal="left" vertical="top" wrapText="1"/>
    </xf>
    <xf numFmtId="0" fontId="20" fillId="0" borderId="11" xfId="0" applyFont="1" applyBorder="1" applyAlignment="1">
      <alignment horizontal="left" vertical="top" wrapText="1"/>
    </xf>
    <xf numFmtId="3" fontId="20" fillId="0" borderId="13"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8" fontId="19" fillId="33" borderId="0" xfId="0" applyNumberFormat="1" applyFont="1" applyFill="1" applyBorder="1" applyAlignment="1">
      <alignment horizontal="center" vertical="top" wrapText="1"/>
    </xf>
    <xf numFmtId="3" fontId="19" fillId="33" borderId="0" xfId="0" applyNumberFormat="1" applyFont="1" applyFill="1" applyBorder="1" applyAlignment="1">
      <alignment horizontal="right" vertical="top" wrapText="1"/>
    </xf>
    <xf numFmtId="8" fontId="19" fillId="33" borderId="11" xfId="0" applyNumberFormat="1" applyFont="1" applyFill="1" applyBorder="1" applyAlignment="1">
      <alignment horizontal="center"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20" fillId="0" borderId="13" xfId="0" applyFont="1" applyBorder="1" applyAlignment="1">
      <alignment horizontal="right" vertical="center" wrapText="1"/>
    </xf>
    <xf numFmtId="0" fontId="20" fillId="0" borderId="11" xfId="0" applyFont="1" applyBorder="1" applyAlignment="1">
      <alignment horizontal="right" vertical="center" wrapText="1"/>
    </xf>
    <xf numFmtId="0" fontId="19" fillId="0" borderId="11" xfId="0" applyFont="1" applyBorder="1" applyAlignment="1">
      <alignment horizontal="left" vertical="top" wrapText="1"/>
    </xf>
    <xf numFmtId="0" fontId="19" fillId="0" borderId="13" xfId="0" applyFont="1" applyBorder="1" applyAlignment="1">
      <alignment horizontal="left" vertical="top" wrapText="1"/>
    </xf>
    <xf numFmtId="3" fontId="19" fillId="0" borderId="0" xfId="0" applyNumberFormat="1" applyFont="1" applyBorder="1" applyAlignment="1">
      <alignment horizontal="righ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33" borderId="11" xfId="0" applyFont="1" applyFill="1" applyBorder="1" applyAlignment="1">
      <alignment horizontal="left" vertical="top" wrapText="1"/>
    </xf>
    <xf numFmtId="0" fontId="23" fillId="0" borderId="11" xfId="0" applyFont="1" applyBorder="1" applyAlignment="1">
      <alignment horizontal="left" vertical="top" wrapText="1"/>
    </xf>
    <xf numFmtId="0" fontId="20" fillId="33" borderId="13" xfId="0" applyFont="1" applyFill="1" applyBorder="1" applyAlignment="1">
      <alignment horizontal="left" wrapText="1" indent="2"/>
    </xf>
    <xf numFmtId="0" fontId="20" fillId="33" borderId="11" xfId="0" applyFont="1" applyFill="1" applyBorder="1" applyAlignment="1">
      <alignment horizontal="left" wrapText="1" indent="2"/>
    </xf>
    <xf numFmtId="0" fontId="21" fillId="0" borderId="0" xfId="0" applyFont="1" applyAlignment="1">
      <alignment horizontal="lef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indent="1"/>
    </xf>
    <xf numFmtId="0" fontId="19" fillId="33" borderId="11" xfId="0" applyFont="1" applyFill="1" applyBorder="1" applyAlignment="1">
      <alignment horizontal="left" wrapText="1" indent="1"/>
    </xf>
    <xf numFmtId="0" fontId="0" fillId="0" borderId="13" xfId="0"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899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cols>
    <col min="1" max="1" width="21.5703125" bestFit="1" customWidth="1"/>
    <col min="2" max="2" width="36.5703125" bestFit="1" customWidth="1"/>
    <col min="3" max="3" width="7.42578125" customWidth="1"/>
    <col min="4" max="4" width="28.5703125" customWidth="1"/>
    <col min="5" max="5" width="9" customWidth="1"/>
    <col min="6" max="6" width="7.42578125" customWidth="1"/>
    <col min="7" max="7" width="24.85546875" customWidth="1"/>
    <col min="8" max="8" width="9" customWidth="1"/>
    <col min="9" max="9" width="15" customWidth="1"/>
    <col min="10" max="10" width="27" customWidth="1"/>
    <col min="11" max="11" width="9" customWidth="1"/>
    <col min="12" max="12" width="7.42578125" customWidth="1"/>
    <col min="13" max="13" width="28.5703125" customWidth="1"/>
    <col min="14" max="14" width="9" customWidth="1"/>
    <col min="15" max="15" width="7.42578125" customWidth="1"/>
    <col min="16" max="16" width="28.5703125" customWidth="1"/>
    <col min="17" max="17" width="9" customWidth="1"/>
    <col min="18" max="18" width="11.140625" customWidth="1"/>
    <col min="19" max="20" width="34.42578125" customWidth="1"/>
    <col min="21" max="21" width="7.42578125" customWidth="1"/>
    <col min="22" max="22" width="28.140625" customWidth="1"/>
    <col min="23" max="23" width="34.42578125" customWidth="1"/>
    <col min="24" max="24" width="7.42578125" customWidth="1"/>
    <col min="25" max="25" width="24.140625" customWidth="1"/>
    <col min="26" max="26" width="34.42578125" customWidth="1"/>
  </cols>
  <sheetData>
    <row r="1" spans="1:26" ht="15" customHeight="1">
      <c r="A1" s="7" t="s">
        <v>2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36</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13" t="s">
        <v>23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13"/>
      <c r="B5" s="73" t="s">
        <v>237</v>
      </c>
      <c r="C5" s="73"/>
      <c r="D5" s="73"/>
      <c r="E5" s="73"/>
      <c r="F5" s="73"/>
      <c r="G5" s="73"/>
      <c r="H5" s="73"/>
      <c r="I5" s="73"/>
      <c r="J5" s="73"/>
      <c r="K5" s="73"/>
      <c r="L5" s="73"/>
      <c r="M5" s="73"/>
      <c r="N5" s="73"/>
      <c r="O5" s="73"/>
      <c r="P5" s="73"/>
      <c r="Q5" s="73"/>
      <c r="R5" s="73"/>
      <c r="S5" s="73"/>
      <c r="T5" s="73"/>
      <c r="U5" s="73"/>
      <c r="V5" s="73"/>
      <c r="W5" s="73"/>
      <c r="X5" s="73"/>
      <c r="Y5" s="73"/>
      <c r="Z5" s="73"/>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c r="A7" s="13"/>
      <c r="B7" s="74"/>
      <c r="C7" s="74"/>
      <c r="D7" s="74"/>
      <c r="E7" s="74"/>
      <c r="F7" s="74"/>
      <c r="G7" s="74"/>
      <c r="H7" s="74"/>
      <c r="I7" s="74"/>
      <c r="J7" s="74"/>
      <c r="K7" s="74"/>
      <c r="L7" s="74"/>
      <c r="M7" s="74"/>
      <c r="N7" s="74"/>
      <c r="O7" s="74"/>
      <c r="P7" s="74"/>
      <c r="Q7" s="74"/>
      <c r="R7" s="74"/>
      <c r="S7" s="74"/>
      <c r="T7" s="74"/>
      <c r="U7" s="74"/>
      <c r="V7" s="74"/>
      <c r="W7" s="74"/>
      <c r="X7" s="74"/>
      <c r="Y7" s="74"/>
      <c r="Z7" s="74"/>
    </row>
    <row r="8" spans="1:26">
      <c r="A8" s="13"/>
      <c r="B8" s="149" t="s">
        <v>238</v>
      </c>
      <c r="C8" s="149"/>
      <c r="D8" s="149"/>
      <c r="E8" s="149"/>
      <c r="F8" s="149"/>
      <c r="G8" s="149"/>
      <c r="H8" s="149"/>
      <c r="I8" s="149"/>
      <c r="J8" s="149"/>
      <c r="K8" s="149"/>
      <c r="L8" s="149"/>
      <c r="M8" s="149"/>
      <c r="N8" s="149"/>
      <c r="O8" s="149"/>
      <c r="P8" s="149"/>
      <c r="Q8" s="149"/>
      <c r="R8" s="149"/>
      <c r="S8" s="149"/>
      <c r="T8" s="149"/>
      <c r="U8" s="149"/>
      <c r="V8" s="149"/>
      <c r="W8" s="149"/>
      <c r="X8" s="149"/>
      <c r="Y8" s="149"/>
      <c r="Z8" s="149"/>
    </row>
    <row r="9" spans="1:26">
      <c r="A9" s="13"/>
      <c r="B9" s="38" t="s">
        <v>239</v>
      </c>
      <c r="C9" s="38"/>
      <c r="D9" s="38"/>
      <c r="E9" s="38"/>
      <c r="F9" s="38"/>
      <c r="G9" s="38"/>
      <c r="H9" s="38"/>
      <c r="I9" s="38"/>
      <c r="J9" s="38"/>
      <c r="K9" s="38"/>
      <c r="L9" s="38"/>
      <c r="M9" s="38"/>
      <c r="N9" s="38"/>
      <c r="O9" s="38"/>
      <c r="P9" s="38"/>
      <c r="Q9" s="38"/>
      <c r="R9" s="38"/>
      <c r="S9" s="38"/>
      <c r="T9" s="38"/>
      <c r="U9" s="38"/>
      <c r="V9" s="38"/>
      <c r="W9" s="38"/>
      <c r="X9" s="38"/>
      <c r="Y9" s="38"/>
      <c r="Z9" s="38"/>
    </row>
    <row r="10" spans="1:26">
      <c r="A10" s="13"/>
      <c r="B10" s="28"/>
      <c r="C10" s="28"/>
      <c r="D10" s="28"/>
      <c r="E10" s="28"/>
      <c r="F10" s="28"/>
      <c r="G10" s="28"/>
      <c r="H10" s="28"/>
      <c r="I10" s="28"/>
      <c r="J10" s="28"/>
      <c r="K10" s="28"/>
      <c r="L10" s="28"/>
      <c r="M10" s="28"/>
      <c r="N10" s="28"/>
    </row>
    <row r="11" spans="1:26">
      <c r="A11" s="13"/>
      <c r="B11" s="15"/>
      <c r="C11" s="15"/>
      <c r="D11" s="15"/>
      <c r="E11" s="15"/>
      <c r="F11" s="15"/>
      <c r="G11" s="15"/>
      <c r="H11" s="15"/>
      <c r="I11" s="15"/>
      <c r="J11" s="15"/>
      <c r="K11" s="15"/>
      <c r="L11" s="15"/>
      <c r="M11" s="15"/>
      <c r="N11" s="15"/>
    </row>
    <row r="12" spans="1:26" ht="15.75" thickBot="1">
      <c r="A12" s="13"/>
      <c r="B12" s="66" t="s">
        <v>192</v>
      </c>
      <c r="C12" s="30" t="s">
        <v>240</v>
      </c>
      <c r="D12" s="30"/>
      <c r="E12" s="30"/>
      <c r="F12" s="30" t="s">
        <v>241</v>
      </c>
      <c r="G12" s="30"/>
      <c r="H12" s="30"/>
      <c r="I12" s="30" t="s">
        <v>242</v>
      </c>
      <c r="J12" s="30"/>
      <c r="K12" s="30"/>
      <c r="L12" s="30" t="s">
        <v>202</v>
      </c>
      <c r="M12" s="30"/>
      <c r="N12" s="30"/>
    </row>
    <row r="13" spans="1:26">
      <c r="A13" s="13"/>
      <c r="B13" s="78" t="s">
        <v>203</v>
      </c>
      <c r="C13" s="39"/>
      <c r="D13" s="39"/>
      <c r="E13" s="39"/>
      <c r="F13" s="39"/>
      <c r="G13" s="39"/>
      <c r="H13" s="39"/>
      <c r="I13" s="39"/>
      <c r="J13" s="39"/>
      <c r="K13" s="39"/>
      <c r="L13" s="39"/>
      <c r="M13" s="39"/>
      <c r="N13" s="39"/>
    </row>
    <row r="14" spans="1:26">
      <c r="A14" s="13"/>
      <c r="B14" s="22" t="s">
        <v>204</v>
      </c>
      <c r="C14" s="49"/>
      <c r="D14" s="49"/>
      <c r="E14" s="49"/>
      <c r="F14" s="49"/>
      <c r="G14" s="49"/>
      <c r="H14" s="49"/>
      <c r="I14" s="49"/>
      <c r="J14" s="49"/>
      <c r="K14" s="49"/>
      <c r="L14" s="49"/>
      <c r="M14" s="49"/>
      <c r="N14" s="49"/>
    </row>
    <row r="15" spans="1:26">
      <c r="A15" s="13"/>
      <c r="B15" s="80" t="s">
        <v>205</v>
      </c>
      <c r="C15" s="43" t="s">
        <v>206</v>
      </c>
      <c r="D15" s="44">
        <v>19</v>
      </c>
      <c r="E15" s="33"/>
      <c r="F15" s="43" t="s">
        <v>206</v>
      </c>
      <c r="G15" s="44" t="s">
        <v>207</v>
      </c>
      <c r="H15" s="33"/>
      <c r="I15" s="43" t="s">
        <v>206</v>
      </c>
      <c r="J15" s="44" t="s">
        <v>207</v>
      </c>
      <c r="K15" s="33"/>
      <c r="L15" s="43" t="s">
        <v>206</v>
      </c>
      <c r="M15" s="44">
        <v>19</v>
      </c>
      <c r="N15" s="33"/>
    </row>
    <row r="16" spans="1:26">
      <c r="A16" s="13"/>
      <c r="B16" s="80"/>
      <c r="C16" s="43"/>
      <c r="D16" s="44"/>
      <c r="E16" s="33"/>
      <c r="F16" s="43"/>
      <c r="G16" s="44"/>
      <c r="H16" s="33"/>
      <c r="I16" s="43"/>
      <c r="J16" s="44"/>
      <c r="K16" s="33"/>
      <c r="L16" s="43"/>
      <c r="M16" s="44"/>
      <c r="N16" s="33"/>
    </row>
    <row r="17" spans="1:14">
      <c r="A17" s="13"/>
      <c r="B17" s="81" t="s">
        <v>208</v>
      </c>
      <c r="C17" s="46">
        <v>287</v>
      </c>
      <c r="D17" s="46"/>
      <c r="E17" s="47"/>
      <c r="F17" s="46">
        <v>8</v>
      </c>
      <c r="G17" s="46"/>
      <c r="H17" s="47"/>
      <c r="I17" s="46" t="s">
        <v>207</v>
      </c>
      <c r="J17" s="46"/>
      <c r="K17" s="47"/>
      <c r="L17" s="46">
        <v>295</v>
      </c>
      <c r="M17" s="46"/>
      <c r="N17" s="47"/>
    </row>
    <row r="18" spans="1:14">
      <c r="A18" s="13"/>
      <c r="B18" s="81"/>
      <c r="C18" s="46"/>
      <c r="D18" s="46"/>
      <c r="E18" s="47"/>
      <c r="F18" s="46"/>
      <c r="G18" s="46"/>
      <c r="H18" s="47"/>
      <c r="I18" s="46"/>
      <c r="J18" s="46"/>
      <c r="K18" s="47"/>
      <c r="L18" s="46"/>
      <c r="M18" s="46"/>
      <c r="N18" s="47"/>
    </row>
    <row r="19" spans="1:14">
      <c r="A19" s="13"/>
      <c r="B19" s="80" t="s">
        <v>209</v>
      </c>
      <c r="C19" s="48">
        <v>50365</v>
      </c>
      <c r="D19" s="48"/>
      <c r="E19" s="33"/>
      <c r="F19" s="48">
        <v>1814</v>
      </c>
      <c r="G19" s="48"/>
      <c r="H19" s="33"/>
      <c r="I19" s="44" t="s">
        <v>243</v>
      </c>
      <c r="J19" s="44"/>
      <c r="K19" s="43" t="s">
        <v>244</v>
      </c>
      <c r="L19" s="48">
        <v>51668</v>
      </c>
      <c r="M19" s="48"/>
      <c r="N19" s="33"/>
    </row>
    <row r="20" spans="1:14">
      <c r="A20" s="13"/>
      <c r="B20" s="80"/>
      <c r="C20" s="48"/>
      <c r="D20" s="48"/>
      <c r="E20" s="33"/>
      <c r="F20" s="48"/>
      <c r="G20" s="48"/>
      <c r="H20" s="33"/>
      <c r="I20" s="44"/>
      <c r="J20" s="44"/>
      <c r="K20" s="43"/>
      <c r="L20" s="48"/>
      <c r="M20" s="48"/>
      <c r="N20" s="33"/>
    </row>
    <row r="21" spans="1:14">
      <c r="A21" s="13"/>
      <c r="B21" s="49" t="s">
        <v>210</v>
      </c>
      <c r="C21" s="50">
        <v>510072</v>
      </c>
      <c r="D21" s="50"/>
      <c r="E21" s="47"/>
      <c r="F21" s="50">
        <v>5186</v>
      </c>
      <c r="G21" s="50"/>
      <c r="H21" s="47"/>
      <c r="I21" s="46" t="s">
        <v>245</v>
      </c>
      <c r="J21" s="46"/>
      <c r="K21" s="69" t="s">
        <v>244</v>
      </c>
      <c r="L21" s="50">
        <v>500516</v>
      </c>
      <c r="M21" s="50"/>
      <c r="N21" s="47"/>
    </row>
    <row r="22" spans="1:14">
      <c r="A22" s="13"/>
      <c r="B22" s="49"/>
      <c r="C22" s="50"/>
      <c r="D22" s="50"/>
      <c r="E22" s="47"/>
      <c r="F22" s="50"/>
      <c r="G22" s="50"/>
      <c r="H22" s="47"/>
      <c r="I22" s="46"/>
      <c r="J22" s="46"/>
      <c r="K22" s="69"/>
      <c r="L22" s="50"/>
      <c r="M22" s="50"/>
      <c r="N22" s="47"/>
    </row>
    <row r="23" spans="1:14">
      <c r="A23" s="13"/>
      <c r="B23" s="29" t="s">
        <v>211</v>
      </c>
      <c r="C23" s="48">
        <v>27885</v>
      </c>
      <c r="D23" s="48"/>
      <c r="E23" s="33"/>
      <c r="F23" s="44" t="s">
        <v>207</v>
      </c>
      <c r="G23" s="44"/>
      <c r="H23" s="33"/>
      <c r="I23" s="82" t="s">
        <v>246</v>
      </c>
      <c r="J23" s="82"/>
      <c r="K23" s="38" t="s">
        <v>244</v>
      </c>
      <c r="L23" s="48">
        <v>26750</v>
      </c>
      <c r="M23" s="48"/>
      <c r="N23" s="33"/>
    </row>
    <row r="24" spans="1:14">
      <c r="A24" s="13"/>
      <c r="B24" s="29"/>
      <c r="C24" s="48"/>
      <c r="D24" s="48"/>
      <c r="E24" s="33"/>
      <c r="F24" s="44"/>
      <c r="G24" s="44"/>
      <c r="H24" s="33"/>
      <c r="I24" s="82"/>
      <c r="J24" s="82"/>
      <c r="K24" s="38"/>
      <c r="L24" s="48"/>
      <c r="M24" s="48"/>
      <c r="N24" s="33"/>
    </row>
    <row r="25" spans="1:14">
      <c r="A25" s="13"/>
      <c r="B25" s="49" t="s">
        <v>212</v>
      </c>
      <c r="C25" s="50">
        <v>8513</v>
      </c>
      <c r="D25" s="50"/>
      <c r="E25" s="47"/>
      <c r="F25" s="46">
        <v>2</v>
      </c>
      <c r="G25" s="46"/>
      <c r="H25" s="47"/>
      <c r="I25" s="46" t="s">
        <v>247</v>
      </c>
      <c r="J25" s="46"/>
      <c r="K25" s="69" t="s">
        <v>244</v>
      </c>
      <c r="L25" s="50">
        <v>7995</v>
      </c>
      <c r="M25" s="50"/>
      <c r="N25" s="47"/>
    </row>
    <row r="26" spans="1:14">
      <c r="A26" s="13"/>
      <c r="B26" s="49"/>
      <c r="C26" s="50"/>
      <c r="D26" s="50"/>
      <c r="E26" s="47"/>
      <c r="F26" s="46"/>
      <c r="G26" s="46"/>
      <c r="H26" s="47"/>
      <c r="I26" s="46"/>
      <c r="J26" s="46"/>
      <c r="K26" s="69"/>
      <c r="L26" s="50"/>
      <c r="M26" s="50"/>
      <c r="N26" s="47"/>
    </row>
    <row r="27" spans="1:14">
      <c r="A27" s="13"/>
      <c r="B27" s="29" t="s">
        <v>213</v>
      </c>
      <c r="C27" s="48">
        <v>1304</v>
      </c>
      <c r="D27" s="48"/>
      <c r="E27" s="33"/>
      <c r="F27" s="48">
        <v>3635</v>
      </c>
      <c r="G27" s="48"/>
      <c r="H27" s="33"/>
      <c r="I27" s="44" t="s">
        <v>248</v>
      </c>
      <c r="J27" s="44"/>
      <c r="K27" s="43" t="s">
        <v>244</v>
      </c>
      <c r="L27" s="48">
        <v>4854</v>
      </c>
      <c r="M27" s="48"/>
      <c r="N27" s="33"/>
    </row>
    <row r="28" spans="1:14" ht="15.75" thickBot="1">
      <c r="A28" s="13"/>
      <c r="B28" s="51"/>
      <c r="C28" s="52"/>
      <c r="D28" s="52"/>
      <c r="E28" s="53"/>
      <c r="F28" s="52"/>
      <c r="G28" s="52"/>
      <c r="H28" s="53"/>
      <c r="I28" s="54"/>
      <c r="J28" s="54"/>
      <c r="K28" s="83"/>
      <c r="L28" s="52"/>
      <c r="M28" s="52"/>
      <c r="N28" s="53"/>
    </row>
    <row r="29" spans="1:14">
      <c r="A29" s="13"/>
      <c r="B29" s="84" t="s">
        <v>214</v>
      </c>
      <c r="C29" s="86" t="s">
        <v>206</v>
      </c>
      <c r="D29" s="88">
        <v>598445</v>
      </c>
      <c r="E29" s="61"/>
      <c r="F29" s="57" t="s">
        <v>206</v>
      </c>
      <c r="G29" s="59">
        <v>10645</v>
      </c>
      <c r="H29" s="61"/>
      <c r="I29" s="57" t="s">
        <v>206</v>
      </c>
      <c r="J29" s="63" t="s">
        <v>249</v>
      </c>
      <c r="K29" s="57" t="s">
        <v>244</v>
      </c>
      <c r="L29" s="57" t="s">
        <v>206</v>
      </c>
      <c r="M29" s="59">
        <v>592097</v>
      </c>
      <c r="N29" s="61"/>
    </row>
    <row r="30" spans="1:14" ht="15.75" thickBot="1">
      <c r="A30" s="13"/>
      <c r="B30" s="85"/>
      <c r="C30" s="87"/>
      <c r="D30" s="89"/>
      <c r="E30" s="62"/>
      <c r="F30" s="58"/>
      <c r="G30" s="60"/>
      <c r="H30" s="62"/>
      <c r="I30" s="58"/>
      <c r="J30" s="64"/>
      <c r="K30" s="58"/>
      <c r="L30" s="58"/>
      <c r="M30" s="60"/>
      <c r="N30" s="62"/>
    </row>
    <row r="31" spans="1:14">
      <c r="A31" s="13"/>
      <c r="B31" s="78" t="s">
        <v>215</v>
      </c>
      <c r="C31" s="90"/>
      <c r="D31" s="90"/>
      <c r="E31" s="90"/>
      <c r="F31" s="90"/>
      <c r="G31" s="90"/>
      <c r="H31" s="90"/>
      <c r="I31" s="90"/>
      <c r="J31" s="90"/>
      <c r="K31" s="90"/>
      <c r="L31" s="90"/>
      <c r="M31" s="90"/>
      <c r="N31" s="90"/>
    </row>
    <row r="32" spans="1:14">
      <c r="A32" s="13"/>
      <c r="B32" s="22" t="s">
        <v>204</v>
      </c>
      <c r="C32" s="49"/>
      <c r="D32" s="49"/>
      <c r="E32" s="49"/>
      <c r="F32" s="49"/>
      <c r="G32" s="49"/>
      <c r="H32" s="49"/>
      <c r="I32" s="49"/>
      <c r="J32" s="49"/>
      <c r="K32" s="49"/>
      <c r="L32" s="49"/>
      <c r="M32" s="49"/>
      <c r="N32" s="49"/>
    </row>
    <row r="33" spans="1:14">
      <c r="A33" s="13"/>
      <c r="B33" s="80" t="s">
        <v>250</v>
      </c>
      <c r="C33" s="43" t="s">
        <v>206</v>
      </c>
      <c r="D33" s="44">
        <v>20</v>
      </c>
      <c r="E33" s="33"/>
      <c r="F33" s="43" t="s">
        <v>206</v>
      </c>
      <c r="G33" s="44" t="s">
        <v>207</v>
      </c>
      <c r="H33" s="33"/>
      <c r="I33" s="43" t="s">
        <v>206</v>
      </c>
      <c r="J33" s="44" t="s">
        <v>207</v>
      </c>
      <c r="K33" s="33"/>
      <c r="L33" s="43" t="s">
        <v>206</v>
      </c>
      <c r="M33" s="44">
        <v>20</v>
      </c>
      <c r="N33" s="33"/>
    </row>
    <row r="34" spans="1:14">
      <c r="A34" s="13"/>
      <c r="B34" s="80"/>
      <c r="C34" s="43"/>
      <c r="D34" s="44"/>
      <c r="E34" s="33"/>
      <c r="F34" s="43"/>
      <c r="G34" s="44"/>
      <c r="H34" s="33"/>
      <c r="I34" s="43"/>
      <c r="J34" s="44"/>
      <c r="K34" s="33"/>
      <c r="L34" s="43"/>
      <c r="M34" s="44"/>
      <c r="N34" s="33"/>
    </row>
    <row r="35" spans="1:14">
      <c r="A35" s="13"/>
      <c r="B35" s="81" t="s">
        <v>208</v>
      </c>
      <c r="C35" s="46">
        <v>308</v>
      </c>
      <c r="D35" s="46"/>
      <c r="E35" s="47"/>
      <c r="F35" s="46">
        <v>11</v>
      </c>
      <c r="G35" s="46"/>
      <c r="H35" s="47"/>
      <c r="I35" s="46" t="s">
        <v>207</v>
      </c>
      <c r="J35" s="46"/>
      <c r="K35" s="47"/>
      <c r="L35" s="46">
        <v>319</v>
      </c>
      <c r="M35" s="46"/>
      <c r="N35" s="47"/>
    </row>
    <row r="36" spans="1:14">
      <c r="A36" s="13"/>
      <c r="B36" s="81"/>
      <c r="C36" s="46"/>
      <c r="D36" s="46"/>
      <c r="E36" s="47"/>
      <c r="F36" s="46"/>
      <c r="G36" s="46"/>
      <c r="H36" s="47"/>
      <c r="I36" s="46"/>
      <c r="J36" s="46"/>
      <c r="K36" s="47"/>
      <c r="L36" s="46"/>
      <c r="M36" s="46"/>
      <c r="N36" s="47"/>
    </row>
    <row r="37" spans="1:14">
      <c r="A37" s="13"/>
      <c r="B37" s="80" t="s">
        <v>209</v>
      </c>
      <c r="C37" s="48">
        <v>50509</v>
      </c>
      <c r="D37" s="48"/>
      <c r="E37" s="33"/>
      <c r="F37" s="48">
        <v>1480</v>
      </c>
      <c r="G37" s="48"/>
      <c r="H37" s="33"/>
      <c r="I37" s="44" t="s">
        <v>251</v>
      </c>
      <c r="J37" s="44"/>
      <c r="K37" s="43" t="s">
        <v>244</v>
      </c>
      <c r="L37" s="48">
        <v>50962</v>
      </c>
      <c r="M37" s="48"/>
      <c r="N37" s="33"/>
    </row>
    <row r="38" spans="1:14">
      <c r="A38" s="13"/>
      <c r="B38" s="80"/>
      <c r="C38" s="48"/>
      <c r="D38" s="48"/>
      <c r="E38" s="33"/>
      <c r="F38" s="48"/>
      <c r="G38" s="48"/>
      <c r="H38" s="33"/>
      <c r="I38" s="44"/>
      <c r="J38" s="44"/>
      <c r="K38" s="43"/>
      <c r="L38" s="48"/>
      <c r="M38" s="48"/>
      <c r="N38" s="33"/>
    </row>
    <row r="39" spans="1:14">
      <c r="A39" s="13"/>
      <c r="B39" s="49" t="s">
        <v>210</v>
      </c>
      <c r="C39" s="50">
        <v>527283</v>
      </c>
      <c r="D39" s="50"/>
      <c r="E39" s="47"/>
      <c r="F39" s="50">
        <v>5334</v>
      </c>
      <c r="G39" s="50"/>
      <c r="H39" s="47"/>
      <c r="I39" s="46" t="s">
        <v>252</v>
      </c>
      <c r="J39" s="46"/>
      <c r="K39" s="69" t="s">
        <v>244</v>
      </c>
      <c r="L39" s="50">
        <v>510097</v>
      </c>
      <c r="M39" s="50"/>
      <c r="N39" s="47"/>
    </row>
    <row r="40" spans="1:14">
      <c r="A40" s="13"/>
      <c r="B40" s="49"/>
      <c r="C40" s="50"/>
      <c r="D40" s="50"/>
      <c r="E40" s="47"/>
      <c r="F40" s="50"/>
      <c r="G40" s="50"/>
      <c r="H40" s="47"/>
      <c r="I40" s="46"/>
      <c r="J40" s="46"/>
      <c r="K40" s="69"/>
      <c r="L40" s="50"/>
      <c r="M40" s="50"/>
      <c r="N40" s="47"/>
    </row>
    <row r="41" spans="1:14">
      <c r="A41" s="13"/>
      <c r="B41" s="29" t="s">
        <v>211</v>
      </c>
      <c r="C41" s="48">
        <v>33256</v>
      </c>
      <c r="D41" s="48"/>
      <c r="E41" s="33"/>
      <c r="F41" s="44">
        <v>274</v>
      </c>
      <c r="G41" s="44"/>
      <c r="H41" s="33"/>
      <c r="I41" s="44" t="s">
        <v>253</v>
      </c>
      <c r="J41" s="44"/>
      <c r="K41" s="43" t="s">
        <v>244</v>
      </c>
      <c r="L41" s="48">
        <v>32304</v>
      </c>
      <c r="M41" s="48"/>
      <c r="N41" s="33"/>
    </row>
    <row r="42" spans="1:14">
      <c r="A42" s="13"/>
      <c r="B42" s="29"/>
      <c r="C42" s="48"/>
      <c r="D42" s="48"/>
      <c r="E42" s="33"/>
      <c r="F42" s="44"/>
      <c r="G42" s="44"/>
      <c r="H42" s="33"/>
      <c r="I42" s="44"/>
      <c r="J42" s="44"/>
      <c r="K42" s="43"/>
      <c r="L42" s="48"/>
      <c r="M42" s="48"/>
      <c r="N42" s="33"/>
    </row>
    <row r="43" spans="1:14">
      <c r="A43" s="13"/>
      <c r="B43" s="49" t="s">
        <v>212</v>
      </c>
      <c r="C43" s="50">
        <v>8508</v>
      </c>
      <c r="D43" s="50"/>
      <c r="E43" s="47"/>
      <c r="F43" s="46" t="s">
        <v>207</v>
      </c>
      <c r="G43" s="46"/>
      <c r="H43" s="47"/>
      <c r="I43" s="46" t="s">
        <v>254</v>
      </c>
      <c r="J43" s="46"/>
      <c r="K43" s="69" t="s">
        <v>244</v>
      </c>
      <c r="L43" s="50">
        <v>7829</v>
      </c>
      <c r="M43" s="50"/>
      <c r="N43" s="47"/>
    </row>
    <row r="44" spans="1:14">
      <c r="A44" s="13"/>
      <c r="B44" s="49"/>
      <c r="C44" s="50"/>
      <c r="D44" s="50"/>
      <c r="E44" s="47"/>
      <c r="F44" s="46"/>
      <c r="G44" s="46"/>
      <c r="H44" s="47"/>
      <c r="I44" s="46"/>
      <c r="J44" s="46"/>
      <c r="K44" s="69"/>
      <c r="L44" s="50"/>
      <c r="M44" s="50"/>
      <c r="N44" s="47"/>
    </row>
    <row r="45" spans="1:14">
      <c r="A45" s="13"/>
      <c r="B45" s="29" t="s">
        <v>213</v>
      </c>
      <c r="C45" s="48">
        <v>1242</v>
      </c>
      <c r="D45" s="48"/>
      <c r="E45" s="33"/>
      <c r="F45" s="48">
        <v>3421</v>
      </c>
      <c r="G45" s="48"/>
      <c r="H45" s="33"/>
      <c r="I45" s="44" t="s">
        <v>255</v>
      </c>
      <c r="J45" s="44"/>
      <c r="K45" s="43" t="s">
        <v>244</v>
      </c>
      <c r="L45" s="48">
        <v>4577</v>
      </c>
      <c r="M45" s="48"/>
      <c r="N45" s="33"/>
    </row>
    <row r="46" spans="1:14" ht="15.75" thickBot="1">
      <c r="A46" s="13"/>
      <c r="B46" s="51"/>
      <c r="C46" s="52"/>
      <c r="D46" s="52"/>
      <c r="E46" s="53"/>
      <c r="F46" s="52"/>
      <c r="G46" s="52"/>
      <c r="H46" s="53"/>
      <c r="I46" s="54"/>
      <c r="J46" s="54"/>
      <c r="K46" s="83"/>
      <c r="L46" s="52"/>
      <c r="M46" s="52"/>
      <c r="N46" s="53"/>
    </row>
    <row r="47" spans="1:14">
      <c r="A47" s="13"/>
      <c r="B47" s="84" t="s">
        <v>214</v>
      </c>
      <c r="C47" s="57" t="s">
        <v>206</v>
      </c>
      <c r="D47" s="59">
        <v>621126</v>
      </c>
      <c r="E47" s="61"/>
      <c r="F47" s="57" t="s">
        <v>206</v>
      </c>
      <c r="G47" s="59">
        <v>10520</v>
      </c>
      <c r="H47" s="61"/>
      <c r="I47" s="57" t="s">
        <v>206</v>
      </c>
      <c r="J47" s="63" t="s">
        <v>256</v>
      </c>
      <c r="K47" s="57" t="s">
        <v>244</v>
      </c>
      <c r="L47" s="57" t="s">
        <v>206</v>
      </c>
      <c r="M47" s="59">
        <v>606108</v>
      </c>
      <c r="N47" s="61"/>
    </row>
    <row r="48" spans="1:14" ht="15.75" thickBot="1">
      <c r="A48" s="13"/>
      <c r="B48" s="85"/>
      <c r="C48" s="58"/>
      <c r="D48" s="60"/>
      <c r="E48" s="62"/>
      <c r="F48" s="58"/>
      <c r="G48" s="60"/>
      <c r="H48" s="62"/>
      <c r="I48" s="58"/>
      <c r="J48" s="64"/>
      <c r="K48" s="58"/>
      <c r="L48" s="58"/>
      <c r="M48" s="60"/>
      <c r="N48" s="62"/>
    </row>
    <row r="49" spans="1:26" ht="25.5" customHeight="1">
      <c r="A49" s="13"/>
      <c r="B49" s="38" t="s">
        <v>257</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c r="A50" s="13"/>
      <c r="B50" s="38" t="s">
        <v>258</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c r="A51" s="13"/>
      <c r="B51" s="76"/>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c r="A52" s="13"/>
      <c r="B52" s="28"/>
      <c r="C52" s="28"/>
      <c r="D52" s="28"/>
      <c r="E52" s="28"/>
      <c r="F52" s="28"/>
      <c r="G52" s="28"/>
      <c r="H52" s="28"/>
    </row>
    <row r="53" spans="1:26">
      <c r="A53" s="13"/>
      <c r="B53" s="15"/>
      <c r="C53" s="15"/>
      <c r="D53" s="15"/>
      <c r="E53" s="15"/>
      <c r="F53" s="15"/>
      <c r="G53" s="15"/>
      <c r="H53" s="15"/>
    </row>
    <row r="54" spans="1:26">
      <c r="A54" s="13"/>
      <c r="B54" s="20"/>
      <c r="C54" s="34" t="s">
        <v>259</v>
      </c>
      <c r="D54" s="34"/>
      <c r="E54" s="34"/>
      <c r="F54" s="34"/>
      <c r="G54" s="34"/>
      <c r="H54" s="34"/>
    </row>
    <row r="55" spans="1:26" ht="15.75" thickBot="1">
      <c r="A55" s="13"/>
      <c r="B55" s="20"/>
      <c r="C55" s="30" t="s">
        <v>260</v>
      </c>
      <c r="D55" s="30"/>
      <c r="E55" s="30"/>
      <c r="F55" s="30"/>
      <c r="G55" s="30"/>
      <c r="H55" s="30"/>
    </row>
    <row r="56" spans="1:26" ht="15.75" thickBot="1">
      <c r="A56" s="13"/>
      <c r="B56" s="66" t="s">
        <v>192</v>
      </c>
      <c r="C56" s="92">
        <v>2014</v>
      </c>
      <c r="D56" s="92"/>
      <c r="E56" s="92"/>
      <c r="F56" s="92">
        <v>2013</v>
      </c>
      <c r="G56" s="92"/>
      <c r="H56" s="92"/>
    </row>
    <row r="57" spans="1:26">
      <c r="A57" s="13"/>
      <c r="B57" s="93" t="s">
        <v>261</v>
      </c>
      <c r="C57" s="94" t="s">
        <v>206</v>
      </c>
      <c r="D57" s="96">
        <v>514</v>
      </c>
      <c r="E57" s="61"/>
      <c r="F57" s="94" t="s">
        <v>206</v>
      </c>
      <c r="G57" s="99">
        <v>2045</v>
      </c>
      <c r="H57" s="61"/>
    </row>
    <row r="58" spans="1:26">
      <c r="A58" s="13"/>
      <c r="B58" s="49"/>
      <c r="C58" s="95"/>
      <c r="D58" s="97"/>
      <c r="E58" s="98"/>
      <c r="F58" s="95"/>
      <c r="G58" s="100"/>
      <c r="H58" s="98"/>
    </row>
    <row r="59" spans="1:26">
      <c r="A59" s="13"/>
      <c r="B59" s="29" t="s">
        <v>262</v>
      </c>
      <c r="C59" s="82">
        <v>544</v>
      </c>
      <c r="D59" s="82"/>
      <c r="E59" s="33"/>
      <c r="F59" s="72">
        <v>1627</v>
      </c>
      <c r="G59" s="72"/>
      <c r="H59" s="33"/>
    </row>
    <row r="60" spans="1:26" ht="15.75" thickBot="1">
      <c r="A60" s="13"/>
      <c r="B60" s="51"/>
      <c r="C60" s="101"/>
      <c r="D60" s="101"/>
      <c r="E60" s="53"/>
      <c r="F60" s="102"/>
      <c r="G60" s="102"/>
      <c r="H60" s="53"/>
    </row>
    <row r="61" spans="1:26">
      <c r="A61" s="13"/>
      <c r="B61" s="86" t="s">
        <v>263</v>
      </c>
      <c r="C61" s="86" t="s">
        <v>206</v>
      </c>
      <c r="D61" s="103" t="s">
        <v>264</v>
      </c>
      <c r="E61" s="86" t="s">
        <v>244</v>
      </c>
      <c r="F61" s="86" t="s">
        <v>206</v>
      </c>
      <c r="G61" s="103">
        <v>418</v>
      </c>
      <c r="H61" s="61"/>
    </row>
    <row r="62" spans="1:26" ht="15.75" thickBot="1">
      <c r="A62" s="13"/>
      <c r="B62" s="87"/>
      <c r="C62" s="87"/>
      <c r="D62" s="104"/>
      <c r="E62" s="87"/>
      <c r="F62" s="87"/>
      <c r="G62" s="104"/>
      <c r="H62" s="62"/>
    </row>
    <row r="63" spans="1:26">
      <c r="A63" s="13"/>
      <c r="B63" s="38" t="s">
        <v>265</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c r="A64" s="13"/>
      <c r="B64" s="150"/>
      <c r="C64" s="150"/>
      <c r="D64" s="150"/>
      <c r="E64" s="150"/>
      <c r="F64" s="150"/>
      <c r="G64" s="150"/>
      <c r="H64" s="150"/>
      <c r="I64" s="150"/>
      <c r="J64" s="150"/>
      <c r="K64" s="150"/>
      <c r="L64" s="150"/>
      <c r="M64" s="150"/>
      <c r="N64" s="150"/>
      <c r="O64" s="150"/>
      <c r="P64" s="150"/>
      <c r="Q64" s="150"/>
      <c r="R64" s="150"/>
      <c r="S64" s="150"/>
      <c r="T64" s="150"/>
      <c r="U64" s="150"/>
      <c r="V64" s="150"/>
      <c r="W64" s="150"/>
      <c r="X64" s="150"/>
      <c r="Y64" s="150"/>
      <c r="Z64" s="150"/>
    </row>
    <row r="65" spans="1:26">
      <c r="A65" s="13"/>
      <c r="B65" s="38" t="s">
        <v>266</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c r="A66" s="13"/>
      <c r="B66" s="28"/>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c r="A67" s="13"/>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ht="15.75" thickBot="1">
      <c r="A68" s="13"/>
      <c r="B68" s="105"/>
      <c r="C68" s="110" t="s">
        <v>267</v>
      </c>
      <c r="D68" s="110"/>
      <c r="E68" s="110"/>
      <c r="F68" s="110"/>
      <c r="G68" s="110"/>
      <c r="H68" s="110"/>
      <c r="I68" s="110"/>
      <c r="J68" s="110"/>
      <c r="K68" s="20"/>
      <c r="L68" s="110" t="s">
        <v>268</v>
      </c>
      <c r="M68" s="110"/>
      <c r="N68" s="110"/>
      <c r="O68" s="110"/>
      <c r="P68" s="110"/>
      <c r="Q68" s="110"/>
      <c r="R68" s="110"/>
      <c r="S68" s="110"/>
      <c r="T68" s="20"/>
      <c r="U68" s="110" t="s">
        <v>137</v>
      </c>
      <c r="V68" s="110"/>
      <c r="W68" s="110"/>
      <c r="X68" s="110"/>
      <c r="Y68" s="110"/>
      <c r="Z68" s="110"/>
    </row>
    <row r="69" spans="1:26">
      <c r="A69" s="13"/>
      <c r="B69" s="111" t="s">
        <v>192</v>
      </c>
      <c r="C69" s="113" t="s">
        <v>269</v>
      </c>
      <c r="D69" s="113"/>
      <c r="E69" s="113"/>
      <c r="F69" s="113" t="s">
        <v>271</v>
      </c>
      <c r="G69" s="113"/>
      <c r="H69" s="113"/>
      <c r="I69" s="113" t="s">
        <v>272</v>
      </c>
      <c r="J69" s="113"/>
      <c r="K69" s="33"/>
      <c r="L69" s="113" t="s">
        <v>269</v>
      </c>
      <c r="M69" s="113"/>
      <c r="N69" s="113"/>
      <c r="O69" s="113" t="s">
        <v>271</v>
      </c>
      <c r="P69" s="113"/>
      <c r="Q69" s="113"/>
      <c r="R69" s="113" t="s">
        <v>272</v>
      </c>
      <c r="S69" s="113"/>
      <c r="T69" s="33"/>
      <c r="U69" s="113" t="s">
        <v>269</v>
      </c>
      <c r="V69" s="113"/>
      <c r="W69" s="113"/>
      <c r="X69" s="113" t="s">
        <v>271</v>
      </c>
      <c r="Y69" s="113"/>
      <c r="Z69" s="113"/>
    </row>
    <row r="70" spans="1:26" ht="15.75" thickBot="1">
      <c r="A70" s="13"/>
      <c r="B70" s="112"/>
      <c r="C70" s="110" t="s">
        <v>270</v>
      </c>
      <c r="D70" s="110"/>
      <c r="E70" s="110"/>
      <c r="F70" s="110"/>
      <c r="G70" s="110"/>
      <c r="H70" s="110"/>
      <c r="I70" s="110"/>
      <c r="J70" s="110"/>
      <c r="K70" s="53"/>
      <c r="L70" s="110" t="s">
        <v>270</v>
      </c>
      <c r="M70" s="110"/>
      <c r="N70" s="110"/>
      <c r="O70" s="110"/>
      <c r="P70" s="110"/>
      <c r="Q70" s="110"/>
      <c r="R70" s="110"/>
      <c r="S70" s="110"/>
      <c r="T70" s="53"/>
      <c r="U70" s="110" t="s">
        <v>270</v>
      </c>
      <c r="V70" s="110"/>
      <c r="W70" s="110"/>
      <c r="X70" s="110"/>
      <c r="Y70" s="110"/>
      <c r="Z70" s="110"/>
    </row>
    <row r="71" spans="1:26">
      <c r="A71" s="13"/>
      <c r="B71" s="106" t="s">
        <v>203</v>
      </c>
      <c r="C71" s="115"/>
      <c r="D71" s="115"/>
      <c r="E71" s="115"/>
      <c r="F71" s="115"/>
      <c r="G71" s="115"/>
      <c r="H71" s="115"/>
      <c r="I71" s="115"/>
      <c r="J71" s="115"/>
      <c r="K71" s="20"/>
      <c r="L71" s="115"/>
      <c r="M71" s="115"/>
      <c r="N71" s="115"/>
      <c r="O71" s="115"/>
      <c r="P71" s="115"/>
      <c r="Q71" s="115"/>
      <c r="R71" s="115"/>
      <c r="S71" s="115"/>
      <c r="T71" s="20"/>
      <c r="U71" s="115"/>
      <c r="V71" s="115"/>
      <c r="W71" s="115"/>
      <c r="X71" s="115"/>
      <c r="Y71" s="115"/>
      <c r="Z71" s="115"/>
    </row>
    <row r="72" spans="1:26">
      <c r="A72" s="13"/>
      <c r="B72" s="107" t="s">
        <v>204</v>
      </c>
      <c r="C72" s="47"/>
      <c r="D72" s="47"/>
      <c r="E72" s="47"/>
      <c r="F72" s="47"/>
      <c r="G72" s="47"/>
      <c r="H72" s="47"/>
      <c r="I72" s="47"/>
      <c r="J72" s="47"/>
      <c r="K72" s="24"/>
      <c r="L72" s="47"/>
      <c r="M72" s="47"/>
      <c r="N72" s="47"/>
      <c r="O72" s="47"/>
      <c r="P72" s="47"/>
      <c r="Q72" s="47"/>
      <c r="R72" s="47"/>
      <c r="S72" s="47"/>
      <c r="T72" s="24"/>
      <c r="U72" s="47"/>
      <c r="V72" s="47"/>
      <c r="W72" s="47"/>
      <c r="X72" s="47"/>
      <c r="Y72" s="47"/>
      <c r="Z72" s="47"/>
    </row>
    <row r="73" spans="1:26">
      <c r="A73" s="13"/>
      <c r="B73" s="116" t="s">
        <v>205</v>
      </c>
      <c r="C73" s="117" t="s">
        <v>206</v>
      </c>
      <c r="D73" s="118" t="s">
        <v>207</v>
      </c>
      <c r="E73" s="33"/>
      <c r="F73" s="117" t="s">
        <v>206</v>
      </c>
      <c r="G73" s="118" t="s">
        <v>207</v>
      </c>
      <c r="H73" s="33"/>
      <c r="I73" s="118" t="s">
        <v>207</v>
      </c>
      <c r="J73" s="33"/>
      <c r="K73" s="33"/>
      <c r="L73" s="117" t="s">
        <v>206</v>
      </c>
      <c r="M73" s="118" t="s">
        <v>207</v>
      </c>
      <c r="N73" s="33"/>
      <c r="O73" s="117" t="s">
        <v>206</v>
      </c>
      <c r="P73" s="118" t="s">
        <v>207</v>
      </c>
      <c r="Q73" s="33"/>
      <c r="R73" s="118" t="s">
        <v>207</v>
      </c>
      <c r="S73" s="33"/>
      <c r="T73" s="33"/>
      <c r="U73" s="117" t="s">
        <v>206</v>
      </c>
      <c r="V73" s="118" t="s">
        <v>207</v>
      </c>
      <c r="W73" s="33"/>
      <c r="X73" s="117" t="s">
        <v>206</v>
      </c>
      <c r="Y73" s="118" t="s">
        <v>207</v>
      </c>
      <c r="Z73" s="33"/>
    </row>
    <row r="74" spans="1:26">
      <c r="A74" s="13"/>
      <c r="B74" s="116"/>
      <c r="C74" s="117"/>
      <c r="D74" s="118"/>
      <c r="E74" s="33"/>
      <c r="F74" s="117"/>
      <c r="G74" s="118"/>
      <c r="H74" s="33"/>
      <c r="I74" s="118"/>
      <c r="J74" s="33"/>
      <c r="K74" s="33"/>
      <c r="L74" s="117"/>
      <c r="M74" s="118"/>
      <c r="N74" s="33"/>
      <c r="O74" s="117"/>
      <c r="P74" s="118"/>
      <c r="Q74" s="33"/>
      <c r="R74" s="118"/>
      <c r="S74" s="33"/>
      <c r="T74" s="33"/>
      <c r="U74" s="117"/>
      <c r="V74" s="118"/>
      <c r="W74" s="33"/>
      <c r="X74" s="117"/>
      <c r="Y74" s="118"/>
      <c r="Z74" s="33"/>
    </row>
    <row r="75" spans="1:26">
      <c r="A75" s="13"/>
      <c r="B75" s="119" t="s">
        <v>208</v>
      </c>
      <c r="C75" s="120" t="s">
        <v>207</v>
      </c>
      <c r="D75" s="120"/>
      <c r="E75" s="47"/>
      <c r="F75" s="120" t="s">
        <v>207</v>
      </c>
      <c r="G75" s="120"/>
      <c r="H75" s="47"/>
      <c r="I75" s="120" t="s">
        <v>207</v>
      </c>
      <c r="J75" s="47"/>
      <c r="K75" s="47"/>
      <c r="L75" s="120" t="s">
        <v>207</v>
      </c>
      <c r="M75" s="120"/>
      <c r="N75" s="47"/>
      <c r="O75" s="120" t="s">
        <v>207</v>
      </c>
      <c r="P75" s="120"/>
      <c r="Q75" s="47"/>
      <c r="R75" s="120" t="s">
        <v>207</v>
      </c>
      <c r="S75" s="47"/>
      <c r="T75" s="47"/>
      <c r="U75" s="120" t="s">
        <v>207</v>
      </c>
      <c r="V75" s="120"/>
      <c r="W75" s="47"/>
      <c r="X75" s="120" t="s">
        <v>207</v>
      </c>
      <c r="Y75" s="120"/>
      <c r="Z75" s="47"/>
    </row>
    <row r="76" spans="1:26">
      <c r="A76" s="13"/>
      <c r="B76" s="119"/>
      <c r="C76" s="120"/>
      <c r="D76" s="120"/>
      <c r="E76" s="47"/>
      <c r="F76" s="120"/>
      <c r="G76" s="120"/>
      <c r="H76" s="47"/>
      <c r="I76" s="120"/>
      <c r="J76" s="47"/>
      <c r="K76" s="47"/>
      <c r="L76" s="120"/>
      <c r="M76" s="120"/>
      <c r="N76" s="47"/>
      <c r="O76" s="120"/>
      <c r="P76" s="120"/>
      <c r="Q76" s="47"/>
      <c r="R76" s="120"/>
      <c r="S76" s="47"/>
      <c r="T76" s="47"/>
      <c r="U76" s="120"/>
      <c r="V76" s="120"/>
      <c r="W76" s="47"/>
      <c r="X76" s="120"/>
      <c r="Y76" s="120"/>
      <c r="Z76" s="47"/>
    </row>
    <row r="77" spans="1:26">
      <c r="A77" s="13"/>
      <c r="B77" s="121" t="s">
        <v>209</v>
      </c>
      <c r="C77" s="122">
        <v>12445</v>
      </c>
      <c r="D77" s="122"/>
      <c r="E77" s="33"/>
      <c r="F77" s="118">
        <v>251</v>
      </c>
      <c r="G77" s="118"/>
      <c r="H77" s="33"/>
      <c r="I77" s="118">
        <v>18</v>
      </c>
      <c r="J77" s="33"/>
      <c r="K77" s="33"/>
      <c r="L77" s="122">
        <v>5440</v>
      </c>
      <c r="M77" s="122"/>
      <c r="N77" s="33"/>
      <c r="O77" s="118">
        <v>260</v>
      </c>
      <c r="P77" s="118"/>
      <c r="Q77" s="33"/>
      <c r="R77" s="118">
        <v>9</v>
      </c>
      <c r="S77" s="33"/>
      <c r="T77" s="33"/>
      <c r="U77" s="122">
        <v>17885</v>
      </c>
      <c r="V77" s="122"/>
      <c r="W77" s="33"/>
      <c r="X77" s="118">
        <v>511</v>
      </c>
      <c r="Y77" s="118"/>
      <c r="Z77" s="33"/>
    </row>
    <row r="78" spans="1:26">
      <c r="A78" s="13"/>
      <c r="B78" s="121"/>
      <c r="C78" s="122"/>
      <c r="D78" s="122"/>
      <c r="E78" s="33"/>
      <c r="F78" s="118"/>
      <c r="G78" s="118"/>
      <c r="H78" s="33"/>
      <c r="I78" s="118"/>
      <c r="J78" s="33"/>
      <c r="K78" s="33"/>
      <c r="L78" s="122"/>
      <c r="M78" s="122"/>
      <c r="N78" s="33"/>
      <c r="O78" s="118"/>
      <c r="P78" s="118"/>
      <c r="Q78" s="33"/>
      <c r="R78" s="118"/>
      <c r="S78" s="33"/>
      <c r="T78" s="33"/>
      <c r="U78" s="122"/>
      <c r="V78" s="122"/>
      <c r="W78" s="33"/>
      <c r="X78" s="118"/>
      <c r="Y78" s="118"/>
      <c r="Z78" s="33"/>
    </row>
    <row r="79" spans="1:26">
      <c r="A79" s="13"/>
      <c r="B79" s="119" t="s">
        <v>210</v>
      </c>
      <c r="C79" s="123">
        <v>279545</v>
      </c>
      <c r="D79" s="123"/>
      <c r="E79" s="47"/>
      <c r="F79" s="123">
        <v>9400</v>
      </c>
      <c r="G79" s="123"/>
      <c r="H79" s="47"/>
      <c r="I79" s="120">
        <v>60</v>
      </c>
      <c r="J79" s="47"/>
      <c r="K79" s="47"/>
      <c r="L79" s="123">
        <v>83715</v>
      </c>
      <c r="M79" s="123"/>
      <c r="N79" s="47"/>
      <c r="O79" s="123">
        <v>5342</v>
      </c>
      <c r="P79" s="123"/>
      <c r="Q79" s="47"/>
      <c r="R79" s="120">
        <v>26</v>
      </c>
      <c r="S79" s="47"/>
      <c r="T79" s="47"/>
      <c r="U79" s="123">
        <v>363260</v>
      </c>
      <c r="V79" s="123"/>
      <c r="W79" s="47"/>
      <c r="X79" s="123">
        <v>14742</v>
      </c>
      <c r="Y79" s="123"/>
      <c r="Z79" s="47"/>
    </row>
    <row r="80" spans="1:26">
      <c r="A80" s="13"/>
      <c r="B80" s="119"/>
      <c r="C80" s="123"/>
      <c r="D80" s="123"/>
      <c r="E80" s="47"/>
      <c r="F80" s="123"/>
      <c r="G80" s="123"/>
      <c r="H80" s="47"/>
      <c r="I80" s="120"/>
      <c r="J80" s="47"/>
      <c r="K80" s="47"/>
      <c r="L80" s="123"/>
      <c r="M80" s="123"/>
      <c r="N80" s="47"/>
      <c r="O80" s="123"/>
      <c r="P80" s="123"/>
      <c r="Q80" s="47"/>
      <c r="R80" s="120"/>
      <c r="S80" s="47"/>
      <c r="T80" s="47"/>
      <c r="U80" s="123"/>
      <c r="V80" s="123"/>
      <c r="W80" s="47"/>
      <c r="X80" s="123"/>
      <c r="Y80" s="123"/>
      <c r="Z80" s="47"/>
    </row>
    <row r="81" spans="1:26">
      <c r="A81" s="13"/>
      <c r="B81" s="116" t="s">
        <v>211</v>
      </c>
      <c r="C81" s="122">
        <v>19556</v>
      </c>
      <c r="D81" s="122"/>
      <c r="E81" s="33"/>
      <c r="F81" s="118">
        <v>696</v>
      </c>
      <c r="G81" s="118"/>
      <c r="H81" s="33"/>
      <c r="I81" s="118">
        <v>4</v>
      </c>
      <c r="J81" s="33"/>
      <c r="K81" s="33"/>
      <c r="L81" s="122">
        <v>7194</v>
      </c>
      <c r="M81" s="122"/>
      <c r="N81" s="33"/>
      <c r="O81" s="118">
        <v>439</v>
      </c>
      <c r="P81" s="118"/>
      <c r="Q81" s="33"/>
      <c r="R81" s="118">
        <v>2</v>
      </c>
      <c r="S81" s="33"/>
      <c r="T81" s="33"/>
      <c r="U81" s="122">
        <v>26750</v>
      </c>
      <c r="V81" s="122"/>
      <c r="W81" s="33"/>
      <c r="X81" s="122">
        <v>1135</v>
      </c>
      <c r="Y81" s="122"/>
      <c r="Z81" s="33"/>
    </row>
    <row r="82" spans="1:26">
      <c r="A82" s="13"/>
      <c r="B82" s="116"/>
      <c r="C82" s="122"/>
      <c r="D82" s="122"/>
      <c r="E82" s="33"/>
      <c r="F82" s="118"/>
      <c r="G82" s="118"/>
      <c r="H82" s="33"/>
      <c r="I82" s="118"/>
      <c r="J82" s="33"/>
      <c r="K82" s="33"/>
      <c r="L82" s="122"/>
      <c r="M82" s="122"/>
      <c r="N82" s="33"/>
      <c r="O82" s="118"/>
      <c r="P82" s="118"/>
      <c r="Q82" s="33"/>
      <c r="R82" s="118"/>
      <c r="S82" s="33"/>
      <c r="T82" s="33"/>
      <c r="U82" s="122"/>
      <c r="V82" s="122"/>
      <c r="W82" s="33"/>
      <c r="X82" s="122"/>
      <c r="Y82" s="122"/>
      <c r="Z82" s="33"/>
    </row>
    <row r="83" spans="1:26">
      <c r="A83" s="13"/>
      <c r="B83" s="119" t="s">
        <v>212</v>
      </c>
      <c r="C83" s="123">
        <v>2103</v>
      </c>
      <c r="D83" s="123"/>
      <c r="E83" s="47"/>
      <c r="F83" s="120">
        <v>7</v>
      </c>
      <c r="G83" s="120"/>
      <c r="H83" s="47"/>
      <c r="I83" s="120">
        <v>1</v>
      </c>
      <c r="J83" s="47"/>
      <c r="K83" s="47"/>
      <c r="L83" s="123">
        <v>3485</v>
      </c>
      <c r="M83" s="123"/>
      <c r="N83" s="47"/>
      <c r="O83" s="120">
        <v>513</v>
      </c>
      <c r="P83" s="120"/>
      <c r="Q83" s="47"/>
      <c r="R83" s="120">
        <v>4</v>
      </c>
      <c r="S83" s="47"/>
      <c r="T83" s="47"/>
      <c r="U83" s="123">
        <v>5588</v>
      </c>
      <c r="V83" s="123"/>
      <c r="W83" s="47"/>
      <c r="X83" s="120">
        <v>520</v>
      </c>
      <c r="Y83" s="120"/>
      <c r="Z83" s="47"/>
    </row>
    <row r="84" spans="1:26">
      <c r="A84" s="13"/>
      <c r="B84" s="119"/>
      <c r="C84" s="123"/>
      <c r="D84" s="123"/>
      <c r="E84" s="47"/>
      <c r="F84" s="120"/>
      <c r="G84" s="120"/>
      <c r="H84" s="47"/>
      <c r="I84" s="120"/>
      <c r="J84" s="47"/>
      <c r="K84" s="47"/>
      <c r="L84" s="123"/>
      <c r="M84" s="123"/>
      <c r="N84" s="47"/>
      <c r="O84" s="120"/>
      <c r="P84" s="120"/>
      <c r="Q84" s="47"/>
      <c r="R84" s="120"/>
      <c r="S84" s="47"/>
      <c r="T84" s="47"/>
      <c r="U84" s="123"/>
      <c r="V84" s="123"/>
      <c r="W84" s="47"/>
      <c r="X84" s="120"/>
      <c r="Y84" s="120"/>
      <c r="Z84" s="47"/>
    </row>
    <row r="85" spans="1:26">
      <c r="A85" s="13"/>
      <c r="B85" s="124" t="s">
        <v>213</v>
      </c>
      <c r="C85" s="118" t="s">
        <v>207</v>
      </c>
      <c r="D85" s="118"/>
      <c r="E85" s="33"/>
      <c r="F85" s="118" t="s">
        <v>207</v>
      </c>
      <c r="G85" s="118"/>
      <c r="H85" s="33"/>
      <c r="I85" s="118" t="s">
        <v>207</v>
      </c>
      <c r="J85" s="33"/>
      <c r="K85" s="33"/>
      <c r="L85" s="118">
        <v>90</v>
      </c>
      <c r="M85" s="118"/>
      <c r="N85" s="33"/>
      <c r="O85" s="118">
        <v>85</v>
      </c>
      <c r="P85" s="118"/>
      <c r="Q85" s="33"/>
      <c r="R85" s="118">
        <v>1</v>
      </c>
      <c r="S85" s="33"/>
      <c r="T85" s="33"/>
      <c r="U85" s="118">
        <v>90</v>
      </c>
      <c r="V85" s="118"/>
      <c r="W85" s="33"/>
      <c r="X85" s="118">
        <v>85</v>
      </c>
      <c r="Y85" s="118"/>
      <c r="Z85" s="33"/>
    </row>
    <row r="86" spans="1:26" ht="15.75" thickBot="1">
      <c r="A86" s="13"/>
      <c r="B86" s="125"/>
      <c r="C86" s="126"/>
      <c r="D86" s="126"/>
      <c r="E86" s="53"/>
      <c r="F86" s="126"/>
      <c r="G86" s="126"/>
      <c r="H86" s="53"/>
      <c r="I86" s="126"/>
      <c r="J86" s="53"/>
      <c r="K86" s="53"/>
      <c r="L86" s="126"/>
      <c r="M86" s="126"/>
      <c r="N86" s="53"/>
      <c r="O86" s="126"/>
      <c r="P86" s="126"/>
      <c r="Q86" s="53"/>
      <c r="R86" s="126"/>
      <c r="S86" s="53"/>
      <c r="T86" s="53"/>
      <c r="U86" s="126"/>
      <c r="V86" s="126"/>
      <c r="W86" s="53"/>
      <c r="X86" s="126"/>
      <c r="Y86" s="126"/>
      <c r="Z86" s="53"/>
    </row>
    <row r="87" spans="1:26">
      <c r="A87" s="13"/>
      <c r="B87" s="127" t="s">
        <v>137</v>
      </c>
      <c r="C87" s="129" t="s">
        <v>206</v>
      </c>
      <c r="D87" s="131">
        <v>313649</v>
      </c>
      <c r="E87" s="61"/>
      <c r="F87" s="129" t="s">
        <v>206</v>
      </c>
      <c r="G87" s="131">
        <v>10354</v>
      </c>
      <c r="H87" s="61"/>
      <c r="I87" s="133">
        <v>83</v>
      </c>
      <c r="J87" s="61"/>
      <c r="K87" s="61"/>
      <c r="L87" s="129" t="s">
        <v>206</v>
      </c>
      <c r="M87" s="131">
        <v>99924</v>
      </c>
      <c r="N87" s="61"/>
      <c r="O87" s="129" t="s">
        <v>206</v>
      </c>
      <c r="P87" s="131">
        <v>6639</v>
      </c>
      <c r="Q87" s="61"/>
      <c r="R87" s="133">
        <v>42</v>
      </c>
      <c r="S87" s="61"/>
      <c r="T87" s="61"/>
      <c r="U87" s="129" t="s">
        <v>206</v>
      </c>
      <c r="V87" s="131">
        <v>413573</v>
      </c>
      <c r="W87" s="61"/>
      <c r="X87" s="129" t="s">
        <v>206</v>
      </c>
      <c r="Y87" s="131">
        <v>16993</v>
      </c>
      <c r="Z87" s="61"/>
    </row>
    <row r="88" spans="1:26" ht="15.75" thickBot="1">
      <c r="A88" s="13"/>
      <c r="B88" s="128"/>
      <c r="C88" s="130"/>
      <c r="D88" s="132"/>
      <c r="E88" s="62"/>
      <c r="F88" s="130"/>
      <c r="G88" s="132"/>
      <c r="H88" s="62"/>
      <c r="I88" s="134"/>
      <c r="J88" s="62"/>
      <c r="K88" s="62"/>
      <c r="L88" s="130"/>
      <c r="M88" s="132"/>
      <c r="N88" s="62"/>
      <c r="O88" s="130"/>
      <c r="P88" s="132"/>
      <c r="Q88" s="62"/>
      <c r="R88" s="134"/>
      <c r="S88" s="62"/>
      <c r="T88" s="62"/>
      <c r="U88" s="130"/>
      <c r="V88" s="132"/>
      <c r="W88" s="62"/>
      <c r="X88" s="130"/>
      <c r="Y88" s="132"/>
      <c r="Z88" s="62"/>
    </row>
    <row r="89" spans="1:26">
      <c r="A89" s="13"/>
      <c r="B89" s="106" t="s">
        <v>215</v>
      </c>
      <c r="C89" s="135"/>
      <c r="D89" s="135"/>
      <c r="E89" s="135"/>
      <c r="F89" s="135"/>
      <c r="G89" s="135"/>
      <c r="H89" s="135"/>
      <c r="I89" s="135"/>
      <c r="J89" s="135"/>
      <c r="K89" s="20"/>
      <c r="L89" s="135"/>
      <c r="M89" s="135"/>
      <c r="N89" s="135"/>
      <c r="O89" s="135"/>
      <c r="P89" s="135"/>
      <c r="Q89" s="135"/>
      <c r="R89" s="135"/>
      <c r="S89" s="135"/>
      <c r="T89" s="20"/>
      <c r="U89" s="135"/>
      <c r="V89" s="135"/>
      <c r="W89" s="135"/>
      <c r="X89" s="135"/>
      <c r="Y89" s="135"/>
      <c r="Z89" s="135"/>
    </row>
    <row r="90" spans="1:26">
      <c r="A90" s="13"/>
      <c r="B90" s="107" t="s">
        <v>204</v>
      </c>
      <c r="C90" s="47"/>
      <c r="D90" s="47"/>
      <c r="E90" s="47"/>
      <c r="F90" s="47"/>
      <c r="G90" s="47"/>
      <c r="H90" s="47"/>
      <c r="I90" s="47"/>
      <c r="J90" s="47"/>
      <c r="K90" s="24"/>
      <c r="L90" s="47"/>
      <c r="M90" s="47"/>
      <c r="N90" s="47"/>
      <c r="O90" s="47"/>
      <c r="P90" s="47"/>
      <c r="Q90" s="47"/>
      <c r="R90" s="47"/>
      <c r="S90" s="47"/>
      <c r="T90" s="24"/>
      <c r="U90" s="47"/>
      <c r="V90" s="47"/>
      <c r="W90" s="47"/>
      <c r="X90" s="47"/>
      <c r="Y90" s="47"/>
      <c r="Z90" s="47"/>
    </row>
    <row r="91" spans="1:26">
      <c r="A91" s="13"/>
      <c r="B91" s="116" t="s">
        <v>205</v>
      </c>
      <c r="C91" s="117" t="s">
        <v>206</v>
      </c>
      <c r="D91" s="118" t="s">
        <v>207</v>
      </c>
      <c r="E91" s="33"/>
      <c r="F91" s="117" t="s">
        <v>206</v>
      </c>
      <c r="G91" s="118" t="s">
        <v>207</v>
      </c>
      <c r="H91" s="33"/>
      <c r="I91" s="118" t="s">
        <v>207</v>
      </c>
      <c r="J91" s="33"/>
      <c r="K91" s="33"/>
      <c r="L91" s="117" t="s">
        <v>206</v>
      </c>
      <c r="M91" s="118" t="s">
        <v>207</v>
      </c>
      <c r="N91" s="33"/>
      <c r="O91" s="117" t="s">
        <v>206</v>
      </c>
      <c r="P91" s="118" t="s">
        <v>207</v>
      </c>
      <c r="Q91" s="33"/>
      <c r="R91" s="118" t="s">
        <v>207</v>
      </c>
      <c r="S91" s="33"/>
      <c r="T91" s="33"/>
      <c r="U91" s="117" t="s">
        <v>206</v>
      </c>
      <c r="V91" s="118" t="s">
        <v>207</v>
      </c>
      <c r="W91" s="33"/>
      <c r="X91" s="117" t="s">
        <v>206</v>
      </c>
      <c r="Y91" s="118" t="s">
        <v>207</v>
      </c>
      <c r="Z91" s="33"/>
    </row>
    <row r="92" spans="1:26">
      <c r="A92" s="13"/>
      <c r="B92" s="116"/>
      <c r="C92" s="117"/>
      <c r="D92" s="118"/>
      <c r="E92" s="33"/>
      <c r="F92" s="117"/>
      <c r="G92" s="118"/>
      <c r="H92" s="33"/>
      <c r="I92" s="118"/>
      <c r="J92" s="33"/>
      <c r="K92" s="33"/>
      <c r="L92" s="117"/>
      <c r="M92" s="118"/>
      <c r="N92" s="33"/>
      <c r="O92" s="117"/>
      <c r="P92" s="118"/>
      <c r="Q92" s="33"/>
      <c r="R92" s="118"/>
      <c r="S92" s="33"/>
      <c r="T92" s="33"/>
      <c r="U92" s="117"/>
      <c r="V92" s="118"/>
      <c r="W92" s="33"/>
      <c r="X92" s="117"/>
      <c r="Y92" s="118"/>
      <c r="Z92" s="33"/>
    </row>
    <row r="93" spans="1:26">
      <c r="A93" s="13"/>
      <c r="B93" s="119" t="s">
        <v>208</v>
      </c>
      <c r="C93" s="120" t="s">
        <v>207</v>
      </c>
      <c r="D93" s="120"/>
      <c r="E93" s="47"/>
      <c r="F93" s="120" t="s">
        <v>207</v>
      </c>
      <c r="G93" s="120"/>
      <c r="H93" s="47"/>
      <c r="I93" s="120" t="s">
        <v>207</v>
      </c>
      <c r="J93" s="47"/>
      <c r="K93" s="47"/>
      <c r="L93" s="120" t="s">
        <v>207</v>
      </c>
      <c r="M93" s="120"/>
      <c r="N93" s="47"/>
      <c r="O93" s="120" t="s">
        <v>207</v>
      </c>
      <c r="P93" s="120"/>
      <c r="Q93" s="47"/>
      <c r="R93" s="120" t="s">
        <v>207</v>
      </c>
      <c r="S93" s="47"/>
      <c r="T93" s="47"/>
      <c r="U93" s="120" t="s">
        <v>207</v>
      </c>
      <c r="V93" s="120"/>
      <c r="W93" s="47"/>
      <c r="X93" s="120" t="s">
        <v>207</v>
      </c>
      <c r="Y93" s="120"/>
      <c r="Z93" s="47"/>
    </row>
    <row r="94" spans="1:26">
      <c r="A94" s="13"/>
      <c r="B94" s="119"/>
      <c r="C94" s="120"/>
      <c r="D94" s="120"/>
      <c r="E94" s="47"/>
      <c r="F94" s="120"/>
      <c r="G94" s="120"/>
      <c r="H94" s="47"/>
      <c r="I94" s="120"/>
      <c r="J94" s="47"/>
      <c r="K94" s="47"/>
      <c r="L94" s="120"/>
      <c r="M94" s="120"/>
      <c r="N94" s="47"/>
      <c r="O94" s="120"/>
      <c r="P94" s="120"/>
      <c r="Q94" s="47"/>
      <c r="R94" s="120"/>
      <c r="S94" s="47"/>
      <c r="T94" s="47"/>
      <c r="U94" s="120"/>
      <c r="V94" s="120"/>
      <c r="W94" s="47"/>
      <c r="X94" s="120"/>
      <c r="Y94" s="120"/>
      <c r="Z94" s="47"/>
    </row>
    <row r="95" spans="1:26">
      <c r="A95" s="13"/>
      <c r="B95" s="116" t="s">
        <v>209</v>
      </c>
      <c r="C95" s="122">
        <v>15848</v>
      </c>
      <c r="D95" s="122"/>
      <c r="E95" s="33"/>
      <c r="F95" s="118">
        <v>659</v>
      </c>
      <c r="G95" s="118"/>
      <c r="H95" s="33"/>
      <c r="I95" s="118">
        <v>22</v>
      </c>
      <c r="J95" s="33"/>
      <c r="K95" s="33"/>
      <c r="L95" s="122">
        <v>6180</v>
      </c>
      <c r="M95" s="122"/>
      <c r="N95" s="33"/>
      <c r="O95" s="118">
        <v>368</v>
      </c>
      <c r="P95" s="118"/>
      <c r="Q95" s="33"/>
      <c r="R95" s="118">
        <v>10</v>
      </c>
      <c r="S95" s="33"/>
      <c r="T95" s="33"/>
      <c r="U95" s="122">
        <v>22028</v>
      </c>
      <c r="V95" s="122"/>
      <c r="W95" s="33"/>
      <c r="X95" s="122">
        <v>1027</v>
      </c>
      <c r="Y95" s="122"/>
      <c r="Z95" s="33"/>
    </row>
    <row r="96" spans="1:26">
      <c r="A96" s="13"/>
      <c r="B96" s="116"/>
      <c r="C96" s="122"/>
      <c r="D96" s="122"/>
      <c r="E96" s="33"/>
      <c r="F96" s="118"/>
      <c r="G96" s="118"/>
      <c r="H96" s="33"/>
      <c r="I96" s="118"/>
      <c r="J96" s="33"/>
      <c r="K96" s="33"/>
      <c r="L96" s="122"/>
      <c r="M96" s="122"/>
      <c r="N96" s="33"/>
      <c r="O96" s="118"/>
      <c r="P96" s="118"/>
      <c r="Q96" s="33"/>
      <c r="R96" s="118"/>
      <c r="S96" s="33"/>
      <c r="T96" s="33"/>
      <c r="U96" s="122"/>
      <c r="V96" s="122"/>
      <c r="W96" s="33"/>
      <c r="X96" s="122"/>
      <c r="Y96" s="122"/>
      <c r="Z96" s="33"/>
    </row>
    <row r="97" spans="1:26">
      <c r="A97" s="13"/>
      <c r="B97" s="119" t="s">
        <v>210</v>
      </c>
      <c r="C97" s="123">
        <v>310315</v>
      </c>
      <c r="D97" s="123"/>
      <c r="E97" s="47"/>
      <c r="F97" s="123">
        <v>16709</v>
      </c>
      <c r="G97" s="123"/>
      <c r="H97" s="47"/>
      <c r="I97" s="120">
        <v>75</v>
      </c>
      <c r="J97" s="47"/>
      <c r="K97" s="47"/>
      <c r="L97" s="123">
        <v>57440</v>
      </c>
      <c r="M97" s="123"/>
      <c r="N97" s="47"/>
      <c r="O97" s="123">
        <v>5811</v>
      </c>
      <c r="P97" s="123"/>
      <c r="Q97" s="47"/>
      <c r="R97" s="120">
        <v>20</v>
      </c>
      <c r="S97" s="47"/>
      <c r="T97" s="47"/>
      <c r="U97" s="123">
        <v>367755</v>
      </c>
      <c r="V97" s="123"/>
      <c r="W97" s="47"/>
      <c r="X97" s="123">
        <v>22520</v>
      </c>
      <c r="Y97" s="123"/>
      <c r="Z97" s="47"/>
    </row>
    <row r="98" spans="1:26">
      <c r="A98" s="13"/>
      <c r="B98" s="119"/>
      <c r="C98" s="123"/>
      <c r="D98" s="123"/>
      <c r="E98" s="47"/>
      <c r="F98" s="123"/>
      <c r="G98" s="123"/>
      <c r="H98" s="47"/>
      <c r="I98" s="120"/>
      <c r="J98" s="47"/>
      <c r="K98" s="47"/>
      <c r="L98" s="123"/>
      <c r="M98" s="123"/>
      <c r="N98" s="47"/>
      <c r="O98" s="123"/>
      <c r="P98" s="123"/>
      <c r="Q98" s="47"/>
      <c r="R98" s="120"/>
      <c r="S98" s="47"/>
      <c r="T98" s="47"/>
      <c r="U98" s="123"/>
      <c r="V98" s="123"/>
      <c r="W98" s="47"/>
      <c r="X98" s="123"/>
      <c r="Y98" s="123"/>
      <c r="Z98" s="47"/>
    </row>
    <row r="99" spans="1:26">
      <c r="A99" s="13"/>
      <c r="B99" s="116" t="s">
        <v>211</v>
      </c>
      <c r="C99" s="122">
        <v>19560</v>
      </c>
      <c r="D99" s="122"/>
      <c r="E99" s="33"/>
      <c r="F99" s="118">
        <v>779</v>
      </c>
      <c r="G99" s="118"/>
      <c r="H99" s="33"/>
      <c r="I99" s="118">
        <v>4</v>
      </c>
      <c r="J99" s="33"/>
      <c r="K99" s="33"/>
      <c r="L99" s="122">
        <v>7205</v>
      </c>
      <c r="M99" s="122"/>
      <c r="N99" s="33"/>
      <c r="O99" s="118">
        <v>447</v>
      </c>
      <c r="P99" s="118"/>
      <c r="Q99" s="33"/>
      <c r="R99" s="118">
        <v>2</v>
      </c>
      <c r="S99" s="33"/>
      <c r="T99" s="33"/>
      <c r="U99" s="122">
        <v>26765</v>
      </c>
      <c r="V99" s="122"/>
      <c r="W99" s="33"/>
      <c r="X99" s="122">
        <v>1226</v>
      </c>
      <c r="Y99" s="122"/>
      <c r="Z99" s="33"/>
    </row>
    <row r="100" spans="1:26">
      <c r="A100" s="13"/>
      <c r="B100" s="116"/>
      <c r="C100" s="122"/>
      <c r="D100" s="122"/>
      <c r="E100" s="33"/>
      <c r="F100" s="118"/>
      <c r="G100" s="118"/>
      <c r="H100" s="33"/>
      <c r="I100" s="118"/>
      <c r="J100" s="33"/>
      <c r="K100" s="33"/>
      <c r="L100" s="122"/>
      <c r="M100" s="122"/>
      <c r="N100" s="33"/>
      <c r="O100" s="118"/>
      <c r="P100" s="118"/>
      <c r="Q100" s="33"/>
      <c r="R100" s="118"/>
      <c r="S100" s="33"/>
      <c r="T100" s="33"/>
      <c r="U100" s="122"/>
      <c r="V100" s="122"/>
      <c r="W100" s="33"/>
      <c r="X100" s="122"/>
      <c r="Y100" s="122"/>
      <c r="Z100" s="33"/>
    </row>
    <row r="101" spans="1:26">
      <c r="A101" s="13"/>
      <c r="B101" s="119" t="s">
        <v>212</v>
      </c>
      <c r="C101" s="123">
        <v>2013</v>
      </c>
      <c r="D101" s="123"/>
      <c r="E101" s="47"/>
      <c r="F101" s="120">
        <v>90</v>
      </c>
      <c r="G101" s="120"/>
      <c r="H101" s="47"/>
      <c r="I101" s="120">
        <v>1</v>
      </c>
      <c r="J101" s="47"/>
      <c r="K101" s="47"/>
      <c r="L101" s="123">
        <v>4803</v>
      </c>
      <c r="M101" s="123"/>
      <c r="N101" s="47"/>
      <c r="O101" s="120">
        <v>589</v>
      </c>
      <c r="P101" s="120"/>
      <c r="Q101" s="47"/>
      <c r="R101" s="120">
        <v>4</v>
      </c>
      <c r="S101" s="47"/>
      <c r="T101" s="47"/>
      <c r="U101" s="123">
        <v>6816</v>
      </c>
      <c r="V101" s="123"/>
      <c r="W101" s="47"/>
      <c r="X101" s="120">
        <v>679</v>
      </c>
      <c r="Y101" s="120"/>
      <c r="Z101" s="47"/>
    </row>
    <row r="102" spans="1:26">
      <c r="A102" s="13"/>
      <c r="B102" s="119"/>
      <c r="C102" s="123"/>
      <c r="D102" s="123"/>
      <c r="E102" s="47"/>
      <c r="F102" s="120"/>
      <c r="G102" s="120"/>
      <c r="H102" s="47"/>
      <c r="I102" s="120"/>
      <c r="J102" s="47"/>
      <c r="K102" s="47"/>
      <c r="L102" s="123"/>
      <c r="M102" s="123"/>
      <c r="N102" s="47"/>
      <c r="O102" s="120"/>
      <c r="P102" s="120"/>
      <c r="Q102" s="47"/>
      <c r="R102" s="120"/>
      <c r="S102" s="47"/>
      <c r="T102" s="47"/>
      <c r="U102" s="123"/>
      <c r="V102" s="123"/>
      <c r="W102" s="47"/>
      <c r="X102" s="120"/>
      <c r="Y102" s="120"/>
      <c r="Z102" s="47"/>
    </row>
    <row r="103" spans="1:26">
      <c r="A103" s="13"/>
      <c r="B103" s="124" t="s">
        <v>213</v>
      </c>
      <c r="C103" s="118" t="s">
        <v>207</v>
      </c>
      <c r="D103" s="118"/>
      <c r="E103" s="33"/>
      <c r="F103" s="118" t="s">
        <v>207</v>
      </c>
      <c r="G103" s="118"/>
      <c r="H103" s="33"/>
      <c r="I103" s="118" t="s">
        <v>207</v>
      </c>
      <c r="J103" s="33"/>
      <c r="K103" s="33"/>
      <c r="L103" s="118">
        <v>97</v>
      </c>
      <c r="M103" s="118"/>
      <c r="N103" s="33"/>
      <c r="O103" s="118">
        <v>86</v>
      </c>
      <c r="P103" s="118"/>
      <c r="Q103" s="33"/>
      <c r="R103" s="118">
        <v>2</v>
      </c>
      <c r="S103" s="33"/>
      <c r="T103" s="33"/>
      <c r="U103" s="118">
        <v>97</v>
      </c>
      <c r="V103" s="118"/>
      <c r="W103" s="33"/>
      <c r="X103" s="118">
        <v>86</v>
      </c>
      <c r="Y103" s="118"/>
      <c r="Z103" s="33"/>
    </row>
    <row r="104" spans="1:26" ht="15.75" thickBot="1">
      <c r="A104" s="13"/>
      <c r="B104" s="125"/>
      <c r="C104" s="126"/>
      <c r="D104" s="126"/>
      <c r="E104" s="53"/>
      <c r="F104" s="126"/>
      <c r="G104" s="126"/>
      <c r="H104" s="53"/>
      <c r="I104" s="126"/>
      <c r="J104" s="53"/>
      <c r="K104" s="53"/>
      <c r="L104" s="126"/>
      <c r="M104" s="126"/>
      <c r="N104" s="53"/>
      <c r="O104" s="126"/>
      <c r="P104" s="126"/>
      <c r="Q104" s="53"/>
      <c r="R104" s="126"/>
      <c r="S104" s="53"/>
      <c r="T104" s="53"/>
      <c r="U104" s="126"/>
      <c r="V104" s="126"/>
      <c r="W104" s="53"/>
      <c r="X104" s="126"/>
      <c r="Y104" s="126"/>
      <c r="Z104" s="53"/>
    </row>
    <row r="105" spans="1:26">
      <c r="A105" s="13"/>
      <c r="B105" s="136" t="s">
        <v>137</v>
      </c>
      <c r="C105" s="129" t="s">
        <v>206</v>
      </c>
      <c r="D105" s="131">
        <v>347736</v>
      </c>
      <c r="E105" s="61"/>
      <c r="F105" s="129" t="s">
        <v>206</v>
      </c>
      <c r="G105" s="131">
        <v>18237</v>
      </c>
      <c r="H105" s="61"/>
      <c r="I105" s="133">
        <v>102</v>
      </c>
      <c r="J105" s="61"/>
      <c r="K105" s="61"/>
      <c r="L105" s="129" t="s">
        <v>206</v>
      </c>
      <c r="M105" s="131">
        <v>75725</v>
      </c>
      <c r="N105" s="61"/>
      <c r="O105" s="129" t="s">
        <v>206</v>
      </c>
      <c r="P105" s="131">
        <v>7301</v>
      </c>
      <c r="Q105" s="61"/>
      <c r="R105" s="133">
        <v>38</v>
      </c>
      <c r="S105" s="61"/>
      <c r="T105" s="61"/>
      <c r="U105" s="129" t="s">
        <v>206</v>
      </c>
      <c r="V105" s="131">
        <v>423461</v>
      </c>
      <c r="W105" s="61"/>
      <c r="X105" s="129" t="s">
        <v>206</v>
      </c>
      <c r="Y105" s="131">
        <v>25538</v>
      </c>
      <c r="Z105" s="61"/>
    </row>
    <row r="106" spans="1:26" ht="15.75" thickBot="1">
      <c r="A106" s="13"/>
      <c r="B106" s="137"/>
      <c r="C106" s="130"/>
      <c r="D106" s="132"/>
      <c r="E106" s="62"/>
      <c r="F106" s="130"/>
      <c r="G106" s="132"/>
      <c r="H106" s="62"/>
      <c r="I106" s="134"/>
      <c r="J106" s="62"/>
      <c r="K106" s="62"/>
      <c r="L106" s="130"/>
      <c r="M106" s="132"/>
      <c r="N106" s="62"/>
      <c r="O106" s="130"/>
      <c r="P106" s="132"/>
      <c r="Q106" s="62"/>
      <c r="R106" s="134"/>
      <c r="S106" s="62"/>
      <c r="T106" s="62"/>
      <c r="U106" s="130"/>
      <c r="V106" s="132"/>
      <c r="W106" s="62"/>
      <c r="X106" s="130"/>
      <c r="Y106" s="132"/>
      <c r="Z106" s="62"/>
    </row>
    <row r="107" spans="1:26" ht="25.5" customHeight="1">
      <c r="A107" s="13"/>
      <c r="B107" s="39" t="s">
        <v>273</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ht="25.5" customHeight="1">
      <c r="A108" s="13"/>
      <c r="B108" s="38" t="s">
        <v>274</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c r="A109" s="13"/>
      <c r="B109" s="38" t="s">
        <v>275</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c r="A110" s="13"/>
      <c r="B110" s="38" t="s">
        <v>276</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row r="111" spans="1:26">
      <c r="A111" s="13"/>
      <c r="B111" s="76"/>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row>
    <row r="112" spans="1:26">
      <c r="A112" s="13"/>
      <c r="B112" s="28"/>
      <c r="C112" s="28"/>
      <c r="D112" s="28"/>
      <c r="E112" s="28"/>
      <c r="F112" s="28"/>
      <c r="G112" s="28"/>
      <c r="H112" s="28"/>
      <c r="I112" s="28"/>
      <c r="J112" s="28"/>
      <c r="K112" s="28"/>
      <c r="L112" s="28"/>
      <c r="M112" s="28"/>
      <c r="N112" s="28"/>
      <c r="O112" s="28"/>
      <c r="P112" s="28"/>
      <c r="Q112" s="28"/>
    </row>
    <row r="113" spans="1:17">
      <c r="A113" s="13"/>
      <c r="B113" s="15"/>
      <c r="C113" s="15"/>
      <c r="D113" s="15"/>
      <c r="E113" s="15"/>
      <c r="F113" s="15"/>
      <c r="G113" s="15"/>
      <c r="H113" s="15"/>
      <c r="I113" s="15"/>
      <c r="J113" s="15"/>
      <c r="K113" s="15"/>
      <c r="L113" s="15"/>
      <c r="M113" s="15"/>
      <c r="N113" s="15"/>
      <c r="O113" s="15"/>
      <c r="P113" s="15"/>
      <c r="Q113" s="15"/>
    </row>
    <row r="114" spans="1:17" ht="15.75" thickBot="1">
      <c r="A114" s="13"/>
      <c r="B114" s="66" t="s">
        <v>192</v>
      </c>
      <c r="C114" s="30" t="s">
        <v>277</v>
      </c>
      <c r="D114" s="30"/>
      <c r="E114" s="30"/>
      <c r="F114" s="30" t="s">
        <v>278</v>
      </c>
      <c r="G114" s="30"/>
      <c r="H114" s="30"/>
      <c r="I114" s="30" t="s">
        <v>279</v>
      </c>
      <c r="J114" s="30"/>
      <c r="K114" s="30"/>
      <c r="L114" s="30" t="s">
        <v>280</v>
      </c>
      <c r="M114" s="30"/>
      <c r="N114" s="30"/>
      <c r="O114" s="30" t="s">
        <v>137</v>
      </c>
      <c r="P114" s="30"/>
      <c r="Q114" s="30"/>
    </row>
    <row r="115" spans="1:17">
      <c r="A115" s="13"/>
      <c r="B115" s="78" t="s">
        <v>281</v>
      </c>
      <c r="C115" s="39"/>
      <c r="D115" s="39"/>
      <c r="E115" s="39"/>
      <c r="F115" s="39"/>
      <c r="G115" s="39"/>
      <c r="H115" s="39"/>
      <c r="I115" s="39"/>
      <c r="J115" s="39"/>
      <c r="K115" s="39"/>
      <c r="L115" s="39"/>
      <c r="M115" s="39"/>
      <c r="N115" s="39"/>
      <c r="O115" s="39"/>
      <c r="P115" s="39"/>
      <c r="Q115" s="39"/>
    </row>
    <row r="116" spans="1:17">
      <c r="A116" s="13"/>
      <c r="B116" s="22" t="s">
        <v>204</v>
      </c>
      <c r="C116" s="49"/>
      <c r="D116" s="49"/>
      <c r="E116" s="49"/>
      <c r="F116" s="49"/>
      <c r="G116" s="49"/>
      <c r="H116" s="49"/>
      <c r="I116" s="49"/>
      <c r="J116" s="49"/>
      <c r="K116" s="49"/>
      <c r="L116" s="49"/>
      <c r="M116" s="49"/>
      <c r="N116" s="49"/>
      <c r="O116" s="49"/>
      <c r="P116" s="49"/>
      <c r="Q116" s="49"/>
    </row>
    <row r="117" spans="1:17">
      <c r="A117" s="13"/>
      <c r="B117" s="41" t="s">
        <v>205</v>
      </c>
      <c r="C117" s="43" t="s">
        <v>206</v>
      </c>
      <c r="D117" s="44" t="s">
        <v>207</v>
      </c>
      <c r="E117" s="33"/>
      <c r="F117" s="43" t="s">
        <v>206</v>
      </c>
      <c r="G117" s="44">
        <v>19</v>
      </c>
      <c r="H117" s="33"/>
      <c r="I117" s="38" t="s">
        <v>206</v>
      </c>
      <c r="J117" s="82" t="s">
        <v>207</v>
      </c>
      <c r="K117" s="33"/>
      <c r="L117" s="43" t="s">
        <v>206</v>
      </c>
      <c r="M117" s="44" t="s">
        <v>207</v>
      </c>
      <c r="N117" s="33"/>
      <c r="O117" s="38" t="s">
        <v>206</v>
      </c>
      <c r="P117" s="82">
        <v>19</v>
      </c>
      <c r="Q117" s="33"/>
    </row>
    <row r="118" spans="1:17">
      <c r="A118" s="13"/>
      <c r="B118" s="41"/>
      <c r="C118" s="43"/>
      <c r="D118" s="44"/>
      <c r="E118" s="33"/>
      <c r="F118" s="43"/>
      <c r="G118" s="44"/>
      <c r="H118" s="33"/>
      <c r="I118" s="38"/>
      <c r="J118" s="82"/>
      <c r="K118" s="33"/>
      <c r="L118" s="43"/>
      <c r="M118" s="44"/>
      <c r="N118" s="33"/>
      <c r="O118" s="38"/>
      <c r="P118" s="82"/>
      <c r="Q118" s="33"/>
    </row>
    <row r="119" spans="1:17">
      <c r="A119" s="13"/>
      <c r="B119" s="45" t="s">
        <v>208</v>
      </c>
      <c r="C119" s="142">
        <v>287</v>
      </c>
      <c r="D119" s="142"/>
      <c r="E119" s="47"/>
      <c r="F119" s="142" t="s">
        <v>207</v>
      </c>
      <c r="G119" s="142"/>
      <c r="H119" s="47"/>
      <c r="I119" s="142" t="s">
        <v>207</v>
      </c>
      <c r="J119" s="142"/>
      <c r="K119" s="47"/>
      <c r="L119" s="142" t="s">
        <v>207</v>
      </c>
      <c r="M119" s="142"/>
      <c r="N119" s="47"/>
      <c r="O119" s="142">
        <v>287</v>
      </c>
      <c r="P119" s="142"/>
      <c r="Q119" s="47"/>
    </row>
    <row r="120" spans="1:17">
      <c r="A120" s="13"/>
      <c r="B120" s="45"/>
      <c r="C120" s="142"/>
      <c r="D120" s="142"/>
      <c r="E120" s="47"/>
      <c r="F120" s="142"/>
      <c r="G120" s="142"/>
      <c r="H120" s="47"/>
      <c r="I120" s="142"/>
      <c r="J120" s="142"/>
      <c r="K120" s="47"/>
      <c r="L120" s="142"/>
      <c r="M120" s="142"/>
      <c r="N120" s="47"/>
      <c r="O120" s="142"/>
      <c r="P120" s="142"/>
      <c r="Q120" s="47"/>
    </row>
    <row r="121" spans="1:17">
      <c r="A121" s="13"/>
      <c r="B121" s="41" t="s">
        <v>209</v>
      </c>
      <c r="C121" s="82">
        <v>350</v>
      </c>
      <c r="D121" s="82"/>
      <c r="E121" s="33"/>
      <c r="F121" s="72">
        <v>4232</v>
      </c>
      <c r="G121" s="72"/>
      <c r="H121" s="33"/>
      <c r="I121" s="72">
        <v>20099</v>
      </c>
      <c r="J121" s="72"/>
      <c r="K121" s="33"/>
      <c r="L121" s="72">
        <v>25684</v>
      </c>
      <c r="M121" s="72"/>
      <c r="N121" s="33"/>
      <c r="O121" s="72">
        <v>50365</v>
      </c>
      <c r="P121" s="72"/>
      <c r="Q121" s="33"/>
    </row>
    <row r="122" spans="1:17">
      <c r="A122" s="13"/>
      <c r="B122" s="41"/>
      <c r="C122" s="82"/>
      <c r="D122" s="82"/>
      <c r="E122" s="33"/>
      <c r="F122" s="72"/>
      <c r="G122" s="72"/>
      <c r="H122" s="33"/>
      <c r="I122" s="72"/>
      <c r="J122" s="72"/>
      <c r="K122" s="33"/>
      <c r="L122" s="72"/>
      <c r="M122" s="72"/>
      <c r="N122" s="33"/>
      <c r="O122" s="72"/>
      <c r="P122" s="72"/>
      <c r="Q122" s="33"/>
    </row>
    <row r="123" spans="1:17">
      <c r="A123" s="13"/>
      <c r="B123" s="49" t="s">
        <v>210</v>
      </c>
      <c r="C123" s="142">
        <v>18</v>
      </c>
      <c r="D123" s="142"/>
      <c r="E123" s="47"/>
      <c r="F123" s="71">
        <v>7384</v>
      </c>
      <c r="G123" s="71"/>
      <c r="H123" s="47"/>
      <c r="I123" s="71">
        <v>35814</v>
      </c>
      <c r="J123" s="71"/>
      <c r="K123" s="47"/>
      <c r="L123" s="71">
        <v>466856</v>
      </c>
      <c r="M123" s="71"/>
      <c r="N123" s="47"/>
      <c r="O123" s="71">
        <v>510072</v>
      </c>
      <c r="P123" s="71"/>
      <c r="Q123" s="47"/>
    </row>
    <row r="124" spans="1:17">
      <c r="A124" s="13"/>
      <c r="B124" s="49"/>
      <c r="C124" s="142"/>
      <c r="D124" s="142"/>
      <c r="E124" s="47"/>
      <c r="F124" s="71"/>
      <c r="G124" s="71"/>
      <c r="H124" s="47"/>
      <c r="I124" s="71"/>
      <c r="J124" s="71"/>
      <c r="K124" s="47"/>
      <c r="L124" s="71"/>
      <c r="M124" s="71"/>
      <c r="N124" s="47"/>
      <c r="O124" s="71"/>
      <c r="P124" s="71"/>
      <c r="Q124" s="47"/>
    </row>
    <row r="125" spans="1:17">
      <c r="A125" s="13"/>
      <c r="B125" s="29" t="s">
        <v>211</v>
      </c>
      <c r="C125" s="44" t="s">
        <v>207</v>
      </c>
      <c r="D125" s="44"/>
      <c r="E125" s="33"/>
      <c r="F125" s="44" t="s">
        <v>207</v>
      </c>
      <c r="G125" s="44"/>
      <c r="H125" s="33"/>
      <c r="I125" s="72">
        <v>23120</v>
      </c>
      <c r="J125" s="72"/>
      <c r="K125" s="33"/>
      <c r="L125" s="48">
        <v>4765</v>
      </c>
      <c r="M125" s="48"/>
      <c r="N125" s="33"/>
      <c r="O125" s="72">
        <v>27885</v>
      </c>
      <c r="P125" s="72"/>
      <c r="Q125" s="33"/>
    </row>
    <row r="126" spans="1:17">
      <c r="A126" s="13"/>
      <c r="B126" s="29"/>
      <c r="C126" s="44"/>
      <c r="D126" s="44"/>
      <c r="E126" s="33"/>
      <c r="F126" s="44"/>
      <c r="G126" s="44"/>
      <c r="H126" s="33"/>
      <c r="I126" s="72"/>
      <c r="J126" s="72"/>
      <c r="K126" s="33"/>
      <c r="L126" s="48"/>
      <c r="M126" s="48"/>
      <c r="N126" s="33"/>
      <c r="O126" s="72"/>
      <c r="P126" s="72"/>
      <c r="Q126" s="33"/>
    </row>
    <row r="127" spans="1:17">
      <c r="A127" s="13"/>
      <c r="B127" s="49" t="s">
        <v>212</v>
      </c>
      <c r="C127" s="46" t="s">
        <v>207</v>
      </c>
      <c r="D127" s="46"/>
      <c r="E127" s="47"/>
      <c r="F127" s="46" t="s">
        <v>207</v>
      </c>
      <c r="G127" s="46"/>
      <c r="H127" s="47"/>
      <c r="I127" s="142" t="s">
        <v>207</v>
      </c>
      <c r="J127" s="142"/>
      <c r="K127" s="47"/>
      <c r="L127" s="50">
        <v>8513</v>
      </c>
      <c r="M127" s="50"/>
      <c r="N127" s="47"/>
      <c r="O127" s="71">
        <v>8513</v>
      </c>
      <c r="P127" s="71"/>
      <c r="Q127" s="47"/>
    </row>
    <row r="128" spans="1:17">
      <c r="A128" s="13"/>
      <c r="B128" s="49"/>
      <c r="C128" s="46"/>
      <c r="D128" s="46"/>
      <c r="E128" s="47"/>
      <c r="F128" s="46"/>
      <c r="G128" s="46"/>
      <c r="H128" s="47"/>
      <c r="I128" s="142"/>
      <c r="J128" s="142"/>
      <c r="K128" s="47"/>
      <c r="L128" s="50"/>
      <c r="M128" s="50"/>
      <c r="N128" s="47"/>
      <c r="O128" s="71"/>
      <c r="P128" s="71"/>
      <c r="Q128" s="47"/>
    </row>
    <row r="129" spans="1:17">
      <c r="A129" s="13"/>
      <c r="B129" s="29" t="s">
        <v>213</v>
      </c>
      <c r="C129" s="33"/>
      <c r="D129" s="33"/>
      <c r="E129" s="33"/>
      <c r="F129" s="33"/>
      <c r="G129" s="33"/>
      <c r="H129" s="33"/>
      <c r="I129" s="33"/>
      <c r="J129" s="33"/>
      <c r="K129" s="33"/>
      <c r="L129" s="33"/>
      <c r="M129" s="33"/>
      <c r="N129" s="33"/>
      <c r="O129" s="72">
        <v>1304</v>
      </c>
      <c r="P129" s="72"/>
      <c r="Q129" s="33"/>
    </row>
    <row r="130" spans="1:17" ht="15.75" thickBot="1">
      <c r="A130" s="13"/>
      <c r="B130" s="51"/>
      <c r="C130" s="53"/>
      <c r="D130" s="53"/>
      <c r="E130" s="53"/>
      <c r="F130" s="53"/>
      <c r="G130" s="53"/>
      <c r="H130" s="53"/>
      <c r="I130" s="53"/>
      <c r="J130" s="53"/>
      <c r="K130" s="53"/>
      <c r="L130" s="53"/>
      <c r="M130" s="53"/>
      <c r="N130" s="53"/>
      <c r="O130" s="102"/>
      <c r="P130" s="102"/>
      <c r="Q130" s="53"/>
    </row>
    <row r="131" spans="1:17">
      <c r="A131" s="13"/>
      <c r="B131" s="84" t="s">
        <v>214</v>
      </c>
      <c r="C131" s="86" t="s">
        <v>206</v>
      </c>
      <c r="D131" s="103">
        <v>655</v>
      </c>
      <c r="E131" s="61"/>
      <c r="F131" s="86" t="s">
        <v>206</v>
      </c>
      <c r="G131" s="88">
        <v>11635</v>
      </c>
      <c r="H131" s="61"/>
      <c r="I131" s="86" t="s">
        <v>206</v>
      </c>
      <c r="J131" s="88">
        <v>79033</v>
      </c>
      <c r="K131" s="61"/>
      <c r="L131" s="86" t="s">
        <v>206</v>
      </c>
      <c r="M131" s="88">
        <v>505818</v>
      </c>
      <c r="N131" s="61"/>
      <c r="O131" s="86" t="s">
        <v>206</v>
      </c>
      <c r="P131" s="88">
        <v>598445</v>
      </c>
      <c r="Q131" s="61"/>
    </row>
    <row r="132" spans="1:17" ht="15.75" thickBot="1">
      <c r="A132" s="13"/>
      <c r="B132" s="85"/>
      <c r="C132" s="87"/>
      <c r="D132" s="104"/>
      <c r="E132" s="62"/>
      <c r="F132" s="87"/>
      <c r="G132" s="89"/>
      <c r="H132" s="62"/>
      <c r="I132" s="87"/>
      <c r="J132" s="89"/>
      <c r="K132" s="62"/>
      <c r="L132" s="87"/>
      <c r="M132" s="89"/>
      <c r="N132" s="62"/>
      <c r="O132" s="87"/>
      <c r="P132" s="89"/>
      <c r="Q132" s="62"/>
    </row>
    <row r="133" spans="1:17">
      <c r="A133" s="13"/>
      <c r="B133" s="78" t="s">
        <v>282</v>
      </c>
      <c r="C133" s="90"/>
      <c r="D133" s="90"/>
      <c r="E133" s="90"/>
      <c r="F133" s="90"/>
      <c r="G133" s="90"/>
      <c r="H133" s="90"/>
      <c r="I133" s="90"/>
      <c r="J133" s="90"/>
      <c r="K133" s="90"/>
      <c r="L133" s="90"/>
      <c r="M133" s="90"/>
      <c r="N133" s="90"/>
      <c r="O133" s="90"/>
      <c r="P133" s="90"/>
      <c r="Q133" s="90"/>
    </row>
    <row r="134" spans="1:17">
      <c r="A134" s="13"/>
      <c r="B134" s="22" t="s">
        <v>204</v>
      </c>
      <c r="C134" s="49"/>
      <c r="D134" s="49"/>
      <c r="E134" s="49"/>
      <c r="F134" s="49"/>
      <c r="G134" s="49"/>
      <c r="H134" s="49"/>
      <c r="I134" s="49"/>
      <c r="J134" s="49"/>
      <c r="K134" s="49"/>
      <c r="L134" s="49"/>
      <c r="M134" s="49"/>
      <c r="N134" s="49"/>
      <c r="O134" s="49"/>
      <c r="P134" s="49"/>
      <c r="Q134" s="49"/>
    </row>
    <row r="135" spans="1:17">
      <c r="A135" s="13"/>
      <c r="B135" s="41" t="s">
        <v>205</v>
      </c>
      <c r="C135" s="43" t="s">
        <v>206</v>
      </c>
      <c r="D135" s="44" t="s">
        <v>207</v>
      </c>
      <c r="E135" s="33"/>
      <c r="F135" s="43" t="s">
        <v>206</v>
      </c>
      <c r="G135" s="44">
        <v>19</v>
      </c>
      <c r="H135" s="33"/>
      <c r="I135" s="43" t="s">
        <v>206</v>
      </c>
      <c r="J135" s="44" t="s">
        <v>207</v>
      </c>
      <c r="K135" s="33"/>
      <c r="L135" s="43" t="s">
        <v>206</v>
      </c>
      <c r="M135" s="44" t="s">
        <v>207</v>
      </c>
      <c r="N135" s="33"/>
      <c r="O135" s="38" t="s">
        <v>206</v>
      </c>
      <c r="P135" s="82">
        <v>19</v>
      </c>
      <c r="Q135" s="33"/>
    </row>
    <row r="136" spans="1:17">
      <c r="A136" s="13"/>
      <c r="B136" s="41"/>
      <c r="C136" s="43"/>
      <c r="D136" s="44"/>
      <c r="E136" s="33"/>
      <c r="F136" s="43"/>
      <c r="G136" s="44"/>
      <c r="H136" s="33"/>
      <c r="I136" s="43"/>
      <c r="J136" s="44"/>
      <c r="K136" s="33"/>
      <c r="L136" s="43"/>
      <c r="M136" s="44"/>
      <c r="N136" s="33"/>
      <c r="O136" s="38"/>
      <c r="P136" s="82"/>
      <c r="Q136" s="33"/>
    </row>
    <row r="137" spans="1:17">
      <c r="A137" s="13"/>
      <c r="B137" s="45" t="s">
        <v>208</v>
      </c>
      <c r="C137" s="142">
        <v>295</v>
      </c>
      <c r="D137" s="142"/>
      <c r="E137" s="47"/>
      <c r="F137" s="142" t="s">
        <v>207</v>
      </c>
      <c r="G137" s="142"/>
      <c r="H137" s="47"/>
      <c r="I137" s="142" t="s">
        <v>207</v>
      </c>
      <c r="J137" s="142"/>
      <c r="K137" s="47"/>
      <c r="L137" s="142" t="s">
        <v>207</v>
      </c>
      <c r="M137" s="142"/>
      <c r="N137" s="47"/>
      <c r="O137" s="142">
        <v>295</v>
      </c>
      <c r="P137" s="142"/>
      <c r="Q137" s="47"/>
    </row>
    <row r="138" spans="1:17">
      <c r="A138" s="13"/>
      <c r="B138" s="45"/>
      <c r="C138" s="142"/>
      <c r="D138" s="142"/>
      <c r="E138" s="47"/>
      <c r="F138" s="142"/>
      <c r="G138" s="142"/>
      <c r="H138" s="47"/>
      <c r="I138" s="142"/>
      <c r="J138" s="142"/>
      <c r="K138" s="47"/>
      <c r="L138" s="142"/>
      <c r="M138" s="142"/>
      <c r="N138" s="47"/>
      <c r="O138" s="142"/>
      <c r="P138" s="142"/>
      <c r="Q138" s="47"/>
    </row>
    <row r="139" spans="1:17">
      <c r="A139" s="13"/>
      <c r="B139" s="41" t="s">
        <v>209</v>
      </c>
      <c r="C139" s="82">
        <v>355</v>
      </c>
      <c r="D139" s="82"/>
      <c r="E139" s="33"/>
      <c r="F139" s="72">
        <v>4483</v>
      </c>
      <c r="G139" s="72"/>
      <c r="H139" s="33"/>
      <c r="I139" s="72">
        <v>20703</v>
      </c>
      <c r="J139" s="72"/>
      <c r="K139" s="33"/>
      <c r="L139" s="72">
        <v>26127</v>
      </c>
      <c r="M139" s="72"/>
      <c r="N139" s="33"/>
      <c r="O139" s="72">
        <v>51668</v>
      </c>
      <c r="P139" s="72"/>
      <c r="Q139" s="33"/>
    </row>
    <row r="140" spans="1:17">
      <c r="A140" s="13"/>
      <c r="B140" s="41"/>
      <c r="C140" s="82"/>
      <c r="D140" s="82"/>
      <c r="E140" s="33"/>
      <c r="F140" s="72"/>
      <c r="G140" s="72"/>
      <c r="H140" s="33"/>
      <c r="I140" s="72"/>
      <c r="J140" s="72"/>
      <c r="K140" s="33"/>
      <c r="L140" s="72"/>
      <c r="M140" s="72"/>
      <c r="N140" s="33"/>
      <c r="O140" s="72"/>
      <c r="P140" s="72"/>
      <c r="Q140" s="33"/>
    </row>
    <row r="141" spans="1:17">
      <c r="A141" s="13"/>
      <c r="B141" s="49" t="s">
        <v>210</v>
      </c>
      <c r="C141" s="46">
        <v>18</v>
      </c>
      <c r="D141" s="46"/>
      <c r="E141" s="47"/>
      <c r="F141" s="71">
        <v>7574</v>
      </c>
      <c r="G141" s="71"/>
      <c r="H141" s="47"/>
      <c r="I141" s="71">
        <v>34897</v>
      </c>
      <c r="J141" s="71"/>
      <c r="K141" s="47"/>
      <c r="L141" s="71">
        <v>458027</v>
      </c>
      <c r="M141" s="71"/>
      <c r="N141" s="47"/>
      <c r="O141" s="71">
        <v>500516</v>
      </c>
      <c r="P141" s="71"/>
      <c r="Q141" s="47"/>
    </row>
    <row r="142" spans="1:17">
      <c r="A142" s="13"/>
      <c r="B142" s="49"/>
      <c r="C142" s="46"/>
      <c r="D142" s="46"/>
      <c r="E142" s="47"/>
      <c r="F142" s="71"/>
      <c r="G142" s="71"/>
      <c r="H142" s="47"/>
      <c r="I142" s="71"/>
      <c r="J142" s="71"/>
      <c r="K142" s="47"/>
      <c r="L142" s="71"/>
      <c r="M142" s="71"/>
      <c r="N142" s="47"/>
      <c r="O142" s="71"/>
      <c r="P142" s="71"/>
      <c r="Q142" s="47"/>
    </row>
    <row r="143" spans="1:17">
      <c r="A143" s="13"/>
      <c r="B143" s="29" t="s">
        <v>211</v>
      </c>
      <c r="C143" s="44" t="s">
        <v>207</v>
      </c>
      <c r="D143" s="44"/>
      <c r="E143" s="33"/>
      <c r="F143" s="82" t="s">
        <v>207</v>
      </c>
      <c r="G143" s="82"/>
      <c r="H143" s="33"/>
      <c r="I143" s="48">
        <v>22063</v>
      </c>
      <c r="J143" s="48"/>
      <c r="K143" s="33"/>
      <c r="L143" s="48">
        <v>4687</v>
      </c>
      <c r="M143" s="48"/>
      <c r="N143" s="33"/>
      <c r="O143" s="72">
        <v>26750</v>
      </c>
      <c r="P143" s="72"/>
      <c r="Q143" s="33"/>
    </row>
    <row r="144" spans="1:17">
      <c r="A144" s="13"/>
      <c r="B144" s="29"/>
      <c r="C144" s="44"/>
      <c r="D144" s="44"/>
      <c r="E144" s="33"/>
      <c r="F144" s="82"/>
      <c r="G144" s="82"/>
      <c r="H144" s="33"/>
      <c r="I144" s="48"/>
      <c r="J144" s="48"/>
      <c r="K144" s="33"/>
      <c r="L144" s="48"/>
      <c r="M144" s="48"/>
      <c r="N144" s="33"/>
      <c r="O144" s="72"/>
      <c r="P144" s="72"/>
      <c r="Q144" s="33"/>
    </row>
    <row r="145" spans="1:26">
      <c r="A145" s="13"/>
      <c r="B145" s="49" t="s">
        <v>212</v>
      </c>
      <c r="C145" s="46" t="s">
        <v>207</v>
      </c>
      <c r="D145" s="46"/>
      <c r="E145" s="47"/>
      <c r="F145" s="46" t="s">
        <v>207</v>
      </c>
      <c r="G145" s="46"/>
      <c r="H145" s="47"/>
      <c r="I145" s="46" t="s">
        <v>207</v>
      </c>
      <c r="J145" s="46"/>
      <c r="K145" s="47"/>
      <c r="L145" s="50">
        <v>7995</v>
      </c>
      <c r="M145" s="50"/>
      <c r="N145" s="47"/>
      <c r="O145" s="71">
        <v>7995</v>
      </c>
      <c r="P145" s="71"/>
      <c r="Q145" s="47"/>
    </row>
    <row r="146" spans="1:26">
      <c r="A146" s="13"/>
      <c r="B146" s="49"/>
      <c r="C146" s="46"/>
      <c r="D146" s="46"/>
      <c r="E146" s="47"/>
      <c r="F146" s="46"/>
      <c r="G146" s="46"/>
      <c r="H146" s="47"/>
      <c r="I146" s="46"/>
      <c r="J146" s="46"/>
      <c r="K146" s="47"/>
      <c r="L146" s="50"/>
      <c r="M146" s="50"/>
      <c r="N146" s="47"/>
      <c r="O146" s="71"/>
      <c r="P146" s="71"/>
      <c r="Q146" s="47"/>
    </row>
    <row r="147" spans="1:26">
      <c r="A147" s="13"/>
      <c r="B147" s="29" t="s">
        <v>213</v>
      </c>
      <c r="C147" s="33"/>
      <c r="D147" s="33"/>
      <c r="E147" s="33"/>
      <c r="F147" s="33"/>
      <c r="G147" s="33"/>
      <c r="H147" s="33"/>
      <c r="I147" s="33"/>
      <c r="J147" s="33"/>
      <c r="K147" s="33"/>
      <c r="L147" s="33"/>
      <c r="M147" s="33"/>
      <c r="N147" s="33"/>
      <c r="O147" s="72">
        <v>4854</v>
      </c>
      <c r="P147" s="72"/>
      <c r="Q147" s="33"/>
    </row>
    <row r="148" spans="1:26" ht="15.75" thickBot="1">
      <c r="A148" s="13"/>
      <c r="B148" s="51"/>
      <c r="C148" s="53"/>
      <c r="D148" s="53"/>
      <c r="E148" s="53"/>
      <c r="F148" s="53"/>
      <c r="G148" s="53"/>
      <c r="H148" s="53"/>
      <c r="I148" s="53"/>
      <c r="J148" s="53"/>
      <c r="K148" s="53"/>
      <c r="L148" s="53"/>
      <c r="M148" s="53"/>
      <c r="N148" s="53"/>
      <c r="O148" s="102"/>
      <c r="P148" s="102"/>
      <c r="Q148" s="53"/>
    </row>
    <row r="149" spans="1:26">
      <c r="A149" s="13"/>
      <c r="B149" s="84" t="s">
        <v>214</v>
      </c>
      <c r="C149" s="86" t="s">
        <v>206</v>
      </c>
      <c r="D149" s="103">
        <v>668</v>
      </c>
      <c r="E149" s="61"/>
      <c r="F149" s="86" t="s">
        <v>206</v>
      </c>
      <c r="G149" s="88">
        <v>12076</v>
      </c>
      <c r="H149" s="61"/>
      <c r="I149" s="86" t="s">
        <v>206</v>
      </c>
      <c r="J149" s="88">
        <v>77663</v>
      </c>
      <c r="K149" s="61"/>
      <c r="L149" s="86" t="s">
        <v>206</v>
      </c>
      <c r="M149" s="88">
        <v>496836</v>
      </c>
      <c r="N149" s="61"/>
      <c r="O149" s="86" t="s">
        <v>206</v>
      </c>
      <c r="P149" s="88">
        <v>592097</v>
      </c>
      <c r="Q149" s="61"/>
    </row>
    <row r="150" spans="1:26" ht="15.75" thickBot="1">
      <c r="A150" s="13"/>
      <c r="B150" s="85"/>
      <c r="C150" s="87"/>
      <c r="D150" s="104"/>
      <c r="E150" s="62"/>
      <c r="F150" s="87"/>
      <c r="G150" s="89"/>
      <c r="H150" s="62"/>
      <c r="I150" s="87"/>
      <c r="J150" s="89"/>
      <c r="K150" s="62"/>
      <c r="L150" s="87"/>
      <c r="M150" s="89"/>
      <c r="N150" s="62"/>
      <c r="O150" s="87"/>
      <c r="P150" s="89"/>
      <c r="Q150" s="62"/>
    </row>
    <row r="151" spans="1:26" ht="15.75" thickBot="1">
      <c r="A151" s="13"/>
      <c r="B151" s="139" t="s">
        <v>283</v>
      </c>
      <c r="C151" s="143">
        <v>4.1399999999999997</v>
      </c>
      <c r="D151" s="143"/>
      <c r="E151" s="141" t="s">
        <v>284</v>
      </c>
      <c r="F151" s="143">
        <v>4.78</v>
      </c>
      <c r="G151" s="143"/>
      <c r="H151" s="141" t="s">
        <v>284</v>
      </c>
      <c r="I151" s="143">
        <v>2.86</v>
      </c>
      <c r="J151" s="143"/>
      <c r="K151" s="141" t="s">
        <v>284</v>
      </c>
      <c r="L151" s="143">
        <v>2.74</v>
      </c>
      <c r="M151" s="143"/>
      <c r="N151" s="141" t="s">
        <v>284</v>
      </c>
      <c r="O151" s="143">
        <v>2.81</v>
      </c>
      <c r="P151" s="143"/>
      <c r="Q151" s="141" t="s">
        <v>284</v>
      </c>
    </row>
    <row r="152" spans="1:26">
      <c r="A152" s="13"/>
      <c r="B152" s="149" t="s">
        <v>285</v>
      </c>
      <c r="C152" s="149"/>
      <c r="D152" s="149"/>
      <c r="E152" s="149"/>
      <c r="F152" s="149"/>
      <c r="G152" s="149"/>
      <c r="H152" s="149"/>
      <c r="I152" s="149"/>
      <c r="J152" s="149"/>
      <c r="K152" s="149"/>
      <c r="L152" s="149"/>
      <c r="M152" s="149"/>
      <c r="N152" s="149"/>
      <c r="O152" s="149"/>
      <c r="P152" s="149"/>
      <c r="Q152" s="149"/>
      <c r="R152" s="149"/>
      <c r="S152" s="149"/>
      <c r="T152" s="149"/>
      <c r="U152" s="149"/>
      <c r="V152" s="149"/>
      <c r="W152" s="149"/>
      <c r="X152" s="149"/>
      <c r="Y152" s="149"/>
      <c r="Z152" s="149"/>
    </row>
    <row r="153" spans="1:26">
      <c r="A153" s="13"/>
      <c r="B153" s="38" t="s">
        <v>286</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row>
    <row r="154" spans="1:26">
      <c r="A154" s="13"/>
      <c r="B154" s="28"/>
      <c r="C154" s="28"/>
      <c r="D154" s="28"/>
      <c r="E154" s="28"/>
      <c r="F154" s="28"/>
      <c r="G154" s="28"/>
      <c r="H154" s="28"/>
      <c r="I154" s="28"/>
      <c r="J154" s="28"/>
      <c r="K154" s="28"/>
      <c r="L154" s="28"/>
      <c r="M154" s="28"/>
      <c r="N154" s="28"/>
    </row>
    <row r="155" spans="1:26">
      <c r="A155" s="13"/>
      <c r="B155" s="15"/>
      <c r="C155" s="15"/>
      <c r="D155" s="15"/>
      <c r="E155" s="15"/>
      <c r="F155" s="15"/>
      <c r="G155" s="15"/>
      <c r="H155" s="15"/>
      <c r="I155" s="15"/>
      <c r="J155" s="15"/>
      <c r="K155" s="15"/>
      <c r="L155" s="15"/>
      <c r="M155" s="15"/>
      <c r="N155" s="15"/>
    </row>
    <row r="156" spans="1:26" ht="15.75" thickBot="1">
      <c r="A156" s="13"/>
      <c r="B156" s="66" t="s">
        <v>192</v>
      </c>
      <c r="C156" s="30" t="s">
        <v>240</v>
      </c>
      <c r="D156" s="30"/>
      <c r="E156" s="30"/>
      <c r="F156" s="30" t="s">
        <v>241</v>
      </c>
      <c r="G156" s="30"/>
      <c r="H156" s="30"/>
      <c r="I156" s="30" t="s">
        <v>242</v>
      </c>
      <c r="J156" s="30"/>
      <c r="K156" s="30"/>
      <c r="L156" s="30" t="s">
        <v>202</v>
      </c>
      <c r="M156" s="30"/>
      <c r="N156" s="30"/>
    </row>
    <row r="157" spans="1:26">
      <c r="A157" s="13"/>
      <c r="B157" s="144" t="s">
        <v>203</v>
      </c>
      <c r="C157" s="39"/>
      <c r="D157" s="39"/>
      <c r="E157" s="39"/>
      <c r="F157" s="39"/>
      <c r="G157" s="39"/>
      <c r="H157" s="39"/>
      <c r="I157" s="39"/>
      <c r="J157" s="39"/>
      <c r="K157" s="39"/>
      <c r="L157" s="39"/>
      <c r="M157" s="39"/>
      <c r="N157" s="39"/>
    </row>
    <row r="158" spans="1:26">
      <c r="A158" s="13"/>
      <c r="B158" s="22" t="s">
        <v>204</v>
      </c>
      <c r="C158" s="49"/>
      <c r="D158" s="49"/>
      <c r="E158" s="49"/>
      <c r="F158" s="49"/>
      <c r="G158" s="49"/>
      <c r="H158" s="49"/>
      <c r="I158" s="49"/>
      <c r="J158" s="49"/>
      <c r="K158" s="49"/>
      <c r="L158" s="49"/>
      <c r="M158" s="49"/>
      <c r="N158" s="49"/>
    </row>
    <row r="159" spans="1:26">
      <c r="A159" s="13"/>
      <c r="B159" s="80" t="s">
        <v>209</v>
      </c>
      <c r="C159" s="43" t="s">
        <v>206</v>
      </c>
      <c r="D159" s="48">
        <v>3848</v>
      </c>
      <c r="E159" s="33"/>
      <c r="F159" s="43" t="s">
        <v>206</v>
      </c>
      <c r="G159" s="44">
        <v>200</v>
      </c>
      <c r="H159" s="33"/>
      <c r="I159" s="43" t="s">
        <v>206</v>
      </c>
      <c r="J159" s="44" t="s">
        <v>287</v>
      </c>
      <c r="K159" s="43" t="s">
        <v>244</v>
      </c>
      <c r="L159" s="43" t="s">
        <v>206</v>
      </c>
      <c r="M159" s="48">
        <v>4037</v>
      </c>
      <c r="N159" s="33"/>
    </row>
    <row r="160" spans="1:26">
      <c r="A160" s="13"/>
      <c r="B160" s="80"/>
      <c r="C160" s="43"/>
      <c r="D160" s="48"/>
      <c r="E160" s="33"/>
      <c r="F160" s="43"/>
      <c r="G160" s="44"/>
      <c r="H160" s="33"/>
      <c r="I160" s="43"/>
      <c r="J160" s="44"/>
      <c r="K160" s="43"/>
      <c r="L160" s="43"/>
      <c r="M160" s="48"/>
      <c r="N160" s="33"/>
    </row>
    <row r="161" spans="1:14">
      <c r="A161" s="13"/>
      <c r="B161" s="49" t="s">
        <v>210</v>
      </c>
      <c r="C161" s="50">
        <v>37151</v>
      </c>
      <c r="D161" s="50"/>
      <c r="E161" s="47"/>
      <c r="F161" s="46">
        <v>50</v>
      </c>
      <c r="G161" s="46"/>
      <c r="H161" s="47"/>
      <c r="I161" s="46" t="s">
        <v>288</v>
      </c>
      <c r="J161" s="46"/>
      <c r="K161" s="69" t="s">
        <v>244</v>
      </c>
      <c r="L161" s="50">
        <v>36030</v>
      </c>
      <c r="M161" s="50"/>
      <c r="N161" s="47"/>
    </row>
    <row r="162" spans="1:14">
      <c r="A162" s="13"/>
      <c r="B162" s="49"/>
      <c r="C162" s="50"/>
      <c r="D162" s="50"/>
      <c r="E162" s="47"/>
      <c r="F162" s="46"/>
      <c r="G162" s="46"/>
      <c r="H162" s="47"/>
      <c r="I162" s="46"/>
      <c r="J162" s="46"/>
      <c r="K162" s="69"/>
      <c r="L162" s="50"/>
      <c r="M162" s="50"/>
      <c r="N162" s="47"/>
    </row>
    <row r="163" spans="1:14">
      <c r="A163" s="13"/>
      <c r="B163" s="29" t="s">
        <v>211</v>
      </c>
      <c r="C163" s="48">
        <v>7804</v>
      </c>
      <c r="D163" s="48"/>
      <c r="E163" s="33"/>
      <c r="F163" s="44" t="s">
        <v>207</v>
      </c>
      <c r="G163" s="44"/>
      <c r="H163" s="33"/>
      <c r="I163" s="44" t="s">
        <v>289</v>
      </c>
      <c r="J163" s="44"/>
      <c r="K163" s="43" t="s">
        <v>244</v>
      </c>
      <c r="L163" s="48">
        <v>7532</v>
      </c>
      <c r="M163" s="48"/>
      <c r="N163" s="33"/>
    </row>
    <row r="164" spans="1:14" ht="15.75" thickBot="1">
      <c r="A164" s="13"/>
      <c r="B164" s="51"/>
      <c r="C164" s="52"/>
      <c r="D164" s="52"/>
      <c r="E164" s="53"/>
      <c r="F164" s="54"/>
      <c r="G164" s="54"/>
      <c r="H164" s="53"/>
      <c r="I164" s="54"/>
      <c r="J164" s="54"/>
      <c r="K164" s="83"/>
      <c r="L164" s="52"/>
      <c r="M164" s="52"/>
      <c r="N164" s="53"/>
    </row>
    <row r="165" spans="1:14">
      <c r="A165" s="13"/>
      <c r="B165" s="84" t="s">
        <v>218</v>
      </c>
      <c r="C165" s="86" t="s">
        <v>206</v>
      </c>
      <c r="D165" s="88">
        <v>48803</v>
      </c>
      <c r="E165" s="61"/>
      <c r="F165" s="57" t="s">
        <v>206</v>
      </c>
      <c r="G165" s="63">
        <v>250</v>
      </c>
      <c r="H165" s="61"/>
      <c r="I165" s="57" t="s">
        <v>206</v>
      </c>
      <c r="J165" s="63" t="s">
        <v>290</v>
      </c>
      <c r="K165" s="57" t="s">
        <v>244</v>
      </c>
      <c r="L165" s="57" t="s">
        <v>206</v>
      </c>
      <c r="M165" s="59">
        <v>47599</v>
      </c>
      <c r="N165" s="61"/>
    </row>
    <row r="166" spans="1:14" ht="15.75" thickBot="1">
      <c r="A166" s="13"/>
      <c r="B166" s="85"/>
      <c r="C166" s="87"/>
      <c r="D166" s="89"/>
      <c r="E166" s="62"/>
      <c r="F166" s="58"/>
      <c r="G166" s="64"/>
      <c r="H166" s="62"/>
      <c r="I166" s="58"/>
      <c r="J166" s="64"/>
      <c r="K166" s="58"/>
      <c r="L166" s="58"/>
      <c r="M166" s="60"/>
      <c r="N166" s="62"/>
    </row>
    <row r="167" spans="1:14">
      <c r="A167" s="13"/>
      <c r="B167" s="144" t="s">
        <v>215</v>
      </c>
      <c r="C167" s="90"/>
      <c r="D167" s="90"/>
      <c r="E167" s="90"/>
      <c r="F167" s="90"/>
      <c r="G167" s="90"/>
      <c r="H167" s="90"/>
      <c r="I167" s="90"/>
      <c r="J167" s="90"/>
      <c r="K167" s="90"/>
      <c r="L167" s="90"/>
      <c r="M167" s="90"/>
      <c r="N167" s="90"/>
    </row>
    <row r="168" spans="1:14">
      <c r="A168" s="13"/>
      <c r="B168" s="22" t="s">
        <v>204</v>
      </c>
      <c r="C168" s="49"/>
      <c r="D168" s="49"/>
      <c r="E168" s="49"/>
      <c r="F168" s="49"/>
      <c r="G168" s="49"/>
      <c r="H168" s="49"/>
      <c r="I168" s="49"/>
      <c r="J168" s="49"/>
      <c r="K168" s="49"/>
      <c r="L168" s="49"/>
      <c r="M168" s="49"/>
      <c r="N168" s="49"/>
    </row>
    <row r="169" spans="1:14">
      <c r="A169" s="13"/>
      <c r="B169" s="80" t="s">
        <v>209</v>
      </c>
      <c r="C169" s="43" t="s">
        <v>206</v>
      </c>
      <c r="D169" s="48">
        <v>3850</v>
      </c>
      <c r="E169" s="33"/>
      <c r="F169" s="43" t="s">
        <v>206</v>
      </c>
      <c r="G169" s="44">
        <v>91</v>
      </c>
      <c r="H169" s="33"/>
      <c r="I169" s="43" t="s">
        <v>206</v>
      </c>
      <c r="J169" s="44" t="s">
        <v>291</v>
      </c>
      <c r="K169" s="43" t="s">
        <v>244</v>
      </c>
      <c r="L169" s="43" t="s">
        <v>206</v>
      </c>
      <c r="M169" s="48">
        <v>3929</v>
      </c>
      <c r="N169" s="33"/>
    </row>
    <row r="170" spans="1:14">
      <c r="A170" s="13"/>
      <c r="B170" s="80"/>
      <c r="C170" s="43"/>
      <c r="D170" s="48"/>
      <c r="E170" s="33"/>
      <c r="F170" s="43"/>
      <c r="G170" s="44"/>
      <c r="H170" s="33"/>
      <c r="I170" s="43"/>
      <c r="J170" s="44"/>
      <c r="K170" s="43"/>
      <c r="L170" s="43"/>
      <c r="M170" s="48"/>
      <c r="N170" s="33"/>
    </row>
    <row r="171" spans="1:14">
      <c r="A171" s="13"/>
      <c r="B171" s="49" t="s">
        <v>210</v>
      </c>
      <c r="C171" s="50">
        <v>37536</v>
      </c>
      <c r="D171" s="50"/>
      <c r="E171" s="47"/>
      <c r="F171" s="46">
        <v>35</v>
      </c>
      <c r="G171" s="46"/>
      <c r="H171" s="47"/>
      <c r="I171" s="46" t="s">
        <v>292</v>
      </c>
      <c r="J171" s="46"/>
      <c r="K171" s="69" t="s">
        <v>244</v>
      </c>
      <c r="L171" s="50">
        <v>34530</v>
      </c>
      <c r="M171" s="50"/>
      <c r="N171" s="47"/>
    </row>
    <row r="172" spans="1:14">
      <c r="A172" s="13"/>
      <c r="B172" s="49"/>
      <c r="C172" s="50"/>
      <c r="D172" s="50"/>
      <c r="E172" s="47"/>
      <c r="F172" s="46"/>
      <c r="G172" s="46"/>
      <c r="H172" s="47"/>
      <c r="I172" s="46"/>
      <c r="J172" s="46"/>
      <c r="K172" s="69"/>
      <c r="L172" s="50"/>
      <c r="M172" s="50"/>
      <c r="N172" s="47"/>
    </row>
    <row r="173" spans="1:14">
      <c r="A173" s="13"/>
      <c r="B173" s="29" t="s">
        <v>211</v>
      </c>
      <c r="C173" s="48">
        <v>7836</v>
      </c>
      <c r="D173" s="48"/>
      <c r="E173" s="33"/>
      <c r="F173" s="44">
        <v>2</v>
      </c>
      <c r="G173" s="44"/>
      <c r="H173" s="33"/>
      <c r="I173" s="44" t="s">
        <v>293</v>
      </c>
      <c r="J173" s="44"/>
      <c r="K173" s="43" t="s">
        <v>244</v>
      </c>
      <c r="L173" s="48">
        <v>7635</v>
      </c>
      <c r="M173" s="48"/>
      <c r="N173" s="33"/>
    </row>
    <row r="174" spans="1:14" ht="15.75" thickBot="1">
      <c r="A174" s="13"/>
      <c r="B174" s="51"/>
      <c r="C174" s="52"/>
      <c r="D174" s="52"/>
      <c r="E174" s="53"/>
      <c r="F174" s="54"/>
      <c r="G174" s="54"/>
      <c r="H174" s="53"/>
      <c r="I174" s="54"/>
      <c r="J174" s="54"/>
      <c r="K174" s="83"/>
      <c r="L174" s="52"/>
      <c r="M174" s="52"/>
      <c r="N174" s="53"/>
    </row>
    <row r="175" spans="1:14">
      <c r="A175" s="13"/>
      <c r="B175" s="84" t="s">
        <v>218</v>
      </c>
      <c r="C175" s="57" t="s">
        <v>206</v>
      </c>
      <c r="D175" s="59">
        <v>49222</v>
      </c>
      <c r="E175" s="61"/>
      <c r="F175" s="57" t="s">
        <v>206</v>
      </c>
      <c r="G175" s="63">
        <v>128</v>
      </c>
      <c r="H175" s="61"/>
      <c r="I175" s="57" t="s">
        <v>206</v>
      </c>
      <c r="J175" s="63" t="s">
        <v>294</v>
      </c>
      <c r="K175" s="57" t="s">
        <v>244</v>
      </c>
      <c r="L175" s="57" t="s">
        <v>206</v>
      </c>
      <c r="M175" s="59">
        <v>46094</v>
      </c>
      <c r="N175" s="61"/>
    </row>
    <row r="176" spans="1:14" ht="15.75" thickBot="1">
      <c r="A176" s="13"/>
      <c r="B176" s="85"/>
      <c r="C176" s="58"/>
      <c r="D176" s="60"/>
      <c r="E176" s="62"/>
      <c r="F176" s="58"/>
      <c r="G176" s="64"/>
      <c r="H176" s="62"/>
      <c r="I176" s="58"/>
      <c r="J176" s="64"/>
      <c r="K176" s="58"/>
      <c r="L176" s="58"/>
      <c r="M176" s="60"/>
      <c r="N176" s="62"/>
    </row>
    <row r="177" spans="1:26">
      <c r="A177" s="13"/>
      <c r="B177" s="38" t="s">
        <v>295</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row>
    <row r="178" spans="1:26">
      <c r="A178" s="13"/>
      <c r="B178" s="38" t="s">
        <v>296</v>
      </c>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row>
    <row r="179" spans="1:26">
      <c r="A179" s="13"/>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row>
    <row r="180" spans="1:26">
      <c r="A180" s="13"/>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row>
    <row r="181" spans="1:26" ht="15.75" thickBot="1">
      <c r="A181" s="13"/>
      <c r="B181" s="105"/>
      <c r="C181" s="110" t="s">
        <v>267</v>
      </c>
      <c r="D181" s="110"/>
      <c r="E181" s="110"/>
      <c r="F181" s="110"/>
      <c r="G181" s="110"/>
      <c r="H181" s="110"/>
      <c r="I181" s="110"/>
      <c r="J181" s="110"/>
      <c r="K181" s="20"/>
      <c r="L181" s="110" t="s">
        <v>268</v>
      </c>
      <c r="M181" s="110"/>
      <c r="N181" s="110"/>
      <c r="O181" s="110"/>
      <c r="P181" s="110"/>
      <c r="Q181" s="110"/>
      <c r="R181" s="110"/>
      <c r="S181" s="110"/>
      <c r="T181" s="20"/>
      <c r="U181" s="110" t="s">
        <v>137</v>
      </c>
      <c r="V181" s="110"/>
      <c r="W181" s="110"/>
      <c r="X181" s="110"/>
      <c r="Y181" s="110"/>
      <c r="Z181" s="110"/>
    </row>
    <row r="182" spans="1:26">
      <c r="A182" s="13"/>
      <c r="B182" s="111" t="s">
        <v>192</v>
      </c>
      <c r="C182" s="113" t="s">
        <v>269</v>
      </c>
      <c r="D182" s="113"/>
      <c r="E182" s="113"/>
      <c r="F182" s="113" t="s">
        <v>271</v>
      </c>
      <c r="G182" s="113"/>
      <c r="H182" s="113"/>
      <c r="I182" s="113" t="s">
        <v>272</v>
      </c>
      <c r="J182" s="113"/>
      <c r="K182" s="33"/>
      <c r="L182" s="113" t="s">
        <v>269</v>
      </c>
      <c r="M182" s="113"/>
      <c r="N182" s="113"/>
      <c r="O182" s="113" t="s">
        <v>271</v>
      </c>
      <c r="P182" s="113"/>
      <c r="Q182" s="113"/>
      <c r="R182" s="113" t="s">
        <v>272</v>
      </c>
      <c r="S182" s="113"/>
      <c r="T182" s="33"/>
      <c r="U182" s="113" t="s">
        <v>269</v>
      </c>
      <c r="V182" s="113"/>
      <c r="W182" s="113"/>
      <c r="X182" s="113" t="s">
        <v>271</v>
      </c>
      <c r="Y182" s="113"/>
      <c r="Z182" s="113"/>
    </row>
    <row r="183" spans="1:26" ht="15.75" thickBot="1">
      <c r="A183" s="13"/>
      <c r="B183" s="112"/>
      <c r="C183" s="110" t="s">
        <v>270</v>
      </c>
      <c r="D183" s="110"/>
      <c r="E183" s="110"/>
      <c r="F183" s="110"/>
      <c r="G183" s="110"/>
      <c r="H183" s="110"/>
      <c r="I183" s="110"/>
      <c r="J183" s="110"/>
      <c r="K183" s="53"/>
      <c r="L183" s="110" t="s">
        <v>270</v>
      </c>
      <c r="M183" s="110"/>
      <c r="N183" s="110"/>
      <c r="O183" s="110"/>
      <c r="P183" s="110"/>
      <c r="Q183" s="110"/>
      <c r="R183" s="110"/>
      <c r="S183" s="110"/>
      <c r="T183" s="53"/>
      <c r="U183" s="110" t="s">
        <v>270</v>
      </c>
      <c r="V183" s="110"/>
      <c r="W183" s="110"/>
      <c r="X183" s="110"/>
      <c r="Y183" s="110"/>
      <c r="Z183" s="110"/>
    </row>
    <row r="184" spans="1:26">
      <c r="A184" s="13"/>
      <c r="B184" s="145" t="s">
        <v>203</v>
      </c>
      <c r="C184" s="115"/>
      <c r="D184" s="115"/>
      <c r="E184" s="115"/>
      <c r="F184" s="115"/>
      <c r="G184" s="115"/>
      <c r="H184" s="115"/>
      <c r="I184" s="115"/>
      <c r="J184" s="115"/>
      <c r="K184" s="20"/>
      <c r="L184" s="115"/>
      <c r="M184" s="115"/>
      <c r="N184" s="115"/>
      <c r="O184" s="115"/>
      <c r="P184" s="115"/>
      <c r="Q184" s="115"/>
      <c r="R184" s="115"/>
      <c r="S184" s="115"/>
      <c r="T184" s="20"/>
      <c r="U184" s="115"/>
      <c r="V184" s="115"/>
      <c r="W184" s="115"/>
      <c r="X184" s="115"/>
      <c r="Y184" s="115"/>
      <c r="Z184" s="115"/>
    </row>
    <row r="185" spans="1:26">
      <c r="A185" s="13"/>
      <c r="B185" s="108" t="s">
        <v>204</v>
      </c>
      <c r="C185" s="47"/>
      <c r="D185" s="47"/>
      <c r="E185" s="47"/>
      <c r="F185" s="47"/>
      <c r="G185" s="47"/>
      <c r="H185" s="47"/>
      <c r="I185" s="47"/>
      <c r="J185" s="47"/>
      <c r="K185" s="24"/>
      <c r="L185" s="47"/>
      <c r="M185" s="47"/>
      <c r="N185" s="47"/>
      <c r="O185" s="47"/>
      <c r="P185" s="47"/>
      <c r="Q185" s="47"/>
      <c r="R185" s="47"/>
      <c r="S185" s="47"/>
      <c r="T185" s="24"/>
      <c r="U185" s="47"/>
      <c r="V185" s="47"/>
      <c r="W185" s="47"/>
      <c r="X185" s="47"/>
      <c r="Y185" s="47"/>
      <c r="Z185" s="47"/>
    </row>
    <row r="186" spans="1:26">
      <c r="A186" s="13"/>
      <c r="B186" s="116" t="s">
        <v>209</v>
      </c>
      <c r="C186" s="117" t="s">
        <v>206</v>
      </c>
      <c r="D186" s="118">
        <v>322</v>
      </c>
      <c r="E186" s="33"/>
      <c r="F186" s="117" t="s">
        <v>206</v>
      </c>
      <c r="G186" s="118">
        <v>11</v>
      </c>
      <c r="H186" s="33"/>
      <c r="I186" s="118">
        <v>1</v>
      </c>
      <c r="J186" s="33"/>
      <c r="K186" s="33"/>
      <c r="L186" s="117" t="s">
        <v>206</v>
      </c>
      <c r="M186" s="118" t="s">
        <v>207</v>
      </c>
      <c r="N186" s="33"/>
      <c r="O186" s="117" t="s">
        <v>206</v>
      </c>
      <c r="P186" s="118" t="s">
        <v>207</v>
      </c>
      <c r="Q186" s="33"/>
      <c r="R186" s="118" t="s">
        <v>207</v>
      </c>
      <c r="S186" s="33"/>
      <c r="T186" s="33"/>
      <c r="U186" s="117" t="s">
        <v>206</v>
      </c>
      <c r="V186" s="118">
        <v>322</v>
      </c>
      <c r="W186" s="33"/>
      <c r="X186" s="117" t="s">
        <v>206</v>
      </c>
      <c r="Y186" s="118">
        <v>11</v>
      </c>
      <c r="Z186" s="33"/>
    </row>
    <row r="187" spans="1:26">
      <c r="A187" s="13"/>
      <c r="B187" s="116"/>
      <c r="C187" s="117"/>
      <c r="D187" s="118"/>
      <c r="E187" s="33"/>
      <c r="F187" s="117"/>
      <c r="G187" s="118"/>
      <c r="H187" s="33"/>
      <c r="I187" s="118"/>
      <c r="J187" s="33"/>
      <c r="K187" s="33"/>
      <c r="L187" s="117"/>
      <c r="M187" s="118"/>
      <c r="N187" s="33"/>
      <c r="O187" s="117"/>
      <c r="P187" s="118"/>
      <c r="Q187" s="33"/>
      <c r="R187" s="118"/>
      <c r="S187" s="33"/>
      <c r="T187" s="33"/>
      <c r="U187" s="117"/>
      <c r="V187" s="118"/>
      <c r="W187" s="33"/>
      <c r="X187" s="117"/>
      <c r="Y187" s="118"/>
      <c r="Z187" s="33"/>
    </row>
    <row r="188" spans="1:26">
      <c r="A188" s="13"/>
      <c r="B188" s="119" t="s">
        <v>210</v>
      </c>
      <c r="C188" s="123">
        <v>23392</v>
      </c>
      <c r="D188" s="123"/>
      <c r="E188" s="47"/>
      <c r="F188" s="120">
        <v>542</v>
      </c>
      <c r="G188" s="120"/>
      <c r="H188" s="47"/>
      <c r="I188" s="120">
        <v>6</v>
      </c>
      <c r="J188" s="47"/>
      <c r="K188" s="47"/>
      <c r="L188" s="123">
        <v>10624</v>
      </c>
      <c r="M188" s="123"/>
      <c r="N188" s="47"/>
      <c r="O188" s="120">
        <v>629</v>
      </c>
      <c r="P188" s="120"/>
      <c r="Q188" s="47"/>
      <c r="R188" s="120">
        <v>2</v>
      </c>
      <c r="S188" s="47"/>
      <c r="T188" s="47"/>
      <c r="U188" s="123">
        <v>34016</v>
      </c>
      <c r="V188" s="123"/>
      <c r="W188" s="47"/>
      <c r="X188" s="123">
        <v>1171</v>
      </c>
      <c r="Y188" s="123"/>
      <c r="Z188" s="47"/>
    </row>
    <row r="189" spans="1:26">
      <c r="A189" s="13"/>
      <c r="B189" s="119"/>
      <c r="C189" s="123"/>
      <c r="D189" s="123"/>
      <c r="E189" s="47"/>
      <c r="F189" s="120"/>
      <c r="G189" s="120"/>
      <c r="H189" s="47"/>
      <c r="I189" s="120"/>
      <c r="J189" s="47"/>
      <c r="K189" s="47"/>
      <c r="L189" s="123"/>
      <c r="M189" s="123"/>
      <c r="N189" s="47"/>
      <c r="O189" s="120"/>
      <c r="P189" s="120"/>
      <c r="Q189" s="47"/>
      <c r="R189" s="120"/>
      <c r="S189" s="47"/>
      <c r="T189" s="47"/>
      <c r="U189" s="123"/>
      <c r="V189" s="123"/>
      <c r="W189" s="47"/>
      <c r="X189" s="123"/>
      <c r="Y189" s="123"/>
      <c r="Z189" s="47"/>
    </row>
    <row r="190" spans="1:26">
      <c r="A190" s="13"/>
      <c r="B190" s="116" t="s">
        <v>211</v>
      </c>
      <c r="C190" s="122">
        <v>7532</v>
      </c>
      <c r="D190" s="122"/>
      <c r="E190" s="33"/>
      <c r="F190" s="118">
        <v>272</v>
      </c>
      <c r="G190" s="118"/>
      <c r="H190" s="33"/>
      <c r="I190" s="118">
        <v>2</v>
      </c>
      <c r="J190" s="33"/>
      <c r="K190" s="33"/>
      <c r="L190" s="118" t="s">
        <v>207</v>
      </c>
      <c r="M190" s="118"/>
      <c r="N190" s="33"/>
      <c r="O190" s="118" t="s">
        <v>207</v>
      </c>
      <c r="P190" s="118"/>
      <c r="Q190" s="33"/>
      <c r="R190" s="118" t="s">
        <v>207</v>
      </c>
      <c r="S190" s="33"/>
      <c r="T190" s="33"/>
      <c r="U190" s="122">
        <v>7532</v>
      </c>
      <c r="V190" s="122"/>
      <c r="W190" s="33"/>
      <c r="X190" s="118">
        <v>272</v>
      </c>
      <c r="Y190" s="118"/>
      <c r="Z190" s="33"/>
    </row>
    <row r="191" spans="1:26" ht="15.75" thickBot="1">
      <c r="A191" s="13"/>
      <c r="B191" s="146"/>
      <c r="C191" s="147"/>
      <c r="D191" s="147"/>
      <c r="E191" s="53"/>
      <c r="F191" s="126"/>
      <c r="G191" s="126"/>
      <c r="H191" s="53"/>
      <c r="I191" s="126"/>
      <c r="J191" s="53"/>
      <c r="K191" s="53"/>
      <c r="L191" s="126"/>
      <c r="M191" s="126"/>
      <c r="N191" s="53"/>
      <c r="O191" s="126"/>
      <c r="P191" s="126"/>
      <c r="Q191" s="53"/>
      <c r="R191" s="126"/>
      <c r="S191" s="53"/>
      <c r="T191" s="53"/>
      <c r="U191" s="147"/>
      <c r="V191" s="147"/>
      <c r="W191" s="53"/>
      <c r="X191" s="126"/>
      <c r="Y191" s="126"/>
      <c r="Z191" s="53"/>
    </row>
    <row r="192" spans="1:26">
      <c r="A192" s="13"/>
      <c r="B192" s="127" t="s">
        <v>137</v>
      </c>
      <c r="C192" s="129" t="s">
        <v>206</v>
      </c>
      <c r="D192" s="131">
        <v>31246</v>
      </c>
      <c r="E192" s="61"/>
      <c r="F192" s="129" t="s">
        <v>206</v>
      </c>
      <c r="G192" s="133">
        <v>825</v>
      </c>
      <c r="H192" s="61"/>
      <c r="I192" s="133">
        <v>9</v>
      </c>
      <c r="J192" s="61"/>
      <c r="K192" s="61"/>
      <c r="L192" s="129" t="s">
        <v>206</v>
      </c>
      <c r="M192" s="131">
        <v>10624</v>
      </c>
      <c r="N192" s="61"/>
      <c r="O192" s="129" t="s">
        <v>206</v>
      </c>
      <c r="P192" s="133">
        <v>629</v>
      </c>
      <c r="Q192" s="61"/>
      <c r="R192" s="133">
        <v>2</v>
      </c>
      <c r="S192" s="61"/>
      <c r="T192" s="61"/>
      <c r="U192" s="129" t="s">
        <v>206</v>
      </c>
      <c r="V192" s="131">
        <v>41870</v>
      </c>
      <c r="W192" s="61"/>
      <c r="X192" s="129" t="s">
        <v>206</v>
      </c>
      <c r="Y192" s="131">
        <v>1454</v>
      </c>
      <c r="Z192" s="61"/>
    </row>
    <row r="193" spans="1:26" ht="15.75" thickBot="1">
      <c r="A193" s="13"/>
      <c r="B193" s="128"/>
      <c r="C193" s="130"/>
      <c r="D193" s="132"/>
      <c r="E193" s="62"/>
      <c r="F193" s="130"/>
      <c r="G193" s="134"/>
      <c r="H193" s="62"/>
      <c r="I193" s="134"/>
      <c r="J193" s="62"/>
      <c r="K193" s="62"/>
      <c r="L193" s="130"/>
      <c r="M193" s="132"/>
      <c r="N193" s="62"/>
      <c r="O193" s="130"/>
      <c r="P193" s="134"/>
      <c r="Q193" s="62"/>
      <c r="R193" s="134"/>
      <c r="S193" s="62"/>
      <c r="T193" s="62"/>
      <c r="U193" s="130"/>
      <c r="V193" s="132"/>
      <c r="W193" s="62"/>
      <c r="X193" s="130"/>
      <c r="Y193" s="132"/>
      <c r="Z193" s="62"/>
    </row>
    <row r="194" spans="1:26">
      <c r="A194" s="13"/>
      <c r="B194" s="145" t="s">
        <v>215</v>
      </c>
      <c r="C194" s="135"/>
      <c r="D194" s="135"/>
      <c r="E194" s="135"/>
      <c r="F194" s="135"/>
      <c r="G194" s="135"/>
      <c r="H194" s="135"/>
      <c r="I194" s="135"/>
      <c r="J194" s="135"/>
      <c r="K194" s="20"/>
      <c r="L194" s="135"/>
      <c r="M194" s="135"/>
      <c r="N194" s="135"/>
      <c r="O194" s="135"/>
      <c r="P194" s="135"/>
      <c r="Q194" s="135"/>
      <c r="R194" s="135"/>
      <c r="S194" s="135"/>
      <c r="T194" s="20"/>
      <c r="U194" s="135"/>
      <c r="V194" s="135"/>
      <c r="W194" s="135"/>
      <c r="X194" s="135"/>
      <c r="Y194" s="135"/>
      <c r="Z194" s="135"/>
    </row>
    <row r="195" spans="1:26">
      <c r="A195" s="13"/>
      <c r="B195" s="108" t="s">
        <v>204</v>
      </c>
      <c r="C195" s="47"/>
      <c r="D195" s="47"/>
      <c r="E195" s="47"/>
      <c r="F195" s="47"/>
      <c r="G195" s="47"/>
      <c r="H195" s="47"/>
      <c r="I195" s="47"/>
      <c r="J195" s="47"/>
      <c r="K195" s="24"/>
      <c r="L195" s="47"/>
      <c r="M195" s="47"/>
      <c r="N195" s="47"/>
      <c r="O195" s="47"/>
      <c r="P195" s="47"/>
      <c r="Q195" s="47"/>
      <c r="R195" s="47"/>
      <c r="S195" s="47"/>
      <c r="T195" s="24"/>
      <c r="U195" s="47"/>
      <c r="V195" s="47"/>
      <c r="W195" s="47"/>
      <c r="X195" s="47"/>
      <c r="Y195" s="47"/>
      <c r="Z195" s="47"/>
    </row>
    <row r="196" spans="1:26">
      <c r="A196" s="13"/>
      <c r="B196" s="116" t="s">
        <v>209</v>
      </c>
      <c r="C196" s="117" t="s">
        <v>206</v>
      </c>
      <c r="D196" s="118">
        <v>321</v>
      </c>
      <c r="E196" s="33"/>
      <c r="F196" s="117" t="s">
        <v>206</v>
      </c>
      <c r="G196" s="118">
        <v>12</v>
      </c>
      <c r="H196" s="33"/>
      <c r="I196" s="118">
        <v>1</v>
      </c>
      <c r="J196" s="33"/>
      <c r="K196" s="33"/>
      <c r="L196" s="117" t="s">
        <v>206</v>
      </c>
      <c r="M196" s="118" t="s">
        <v>207</v>
      </c>
      <c r="N196" s="33"/>
      <c r="O196" s="117" t="s">
        <v>206</v>
      </c>
      <c r="P196" s="118" t="s">
        <v>207</v>
      </c>
      <c r="Q196" s="33"/>
      <c r="R196" s="118" t="s">
        <v>207</v>
      </c>
      <c r="S196" s="33"/>
      <c r="T196" s="33"/>
      <c r="U196" s="117" t="s">
        <v>206</v>
      </c>
      <c r="V196" s="118">
        <v>321</v>
      </c>
      <c r="W196" s="33"/>
      <c r="X196" s="117" t="s">
        <v>206</v>
      </c>
      <c r="Y196" s="118">
        <v>12</v>
      </c>
      <c r="Z196" s="33"/>
    </row>
    <row r="197" spans="1:26">
      <c r="A197" s="13"/>
      <c r="B197" s="116"/>
      <c r="C197" s="117"/>
      <c r="D197" s="118"/>
      <c r="E197" s="33"/>
      <c r="F197" s="117"/>
      <c r="G197" s="118"/>
      <c r="H197" s="33"/>
      <c r="I197" s="118"/>
      <c r="J197" s="33"/>
      <c r="K197" s="33"/>
      <c r="L197" s="117"/>
      <c r="M197" s="118"/>
      <c r="N197" s="33"/>
      <c r="O197" s="117"/>
      <c r="P197" s="118"/>
      <c r="Q197" s="33"/>
      <c r="R197" s="118"/>
      <c r="S197" s="33"/>
      <c r="T197" s="33"/>
      <c r="U197" s="117"/>
      <c r="V197" s="118"/>
      <c r="W197" s="33"/>
      <c r="X197" s="117"/>
      <c r="Y197" s="118"/>
      <c r="Z197" s="33"/>
    </row>
    <row r="198" spans="1:26">
      <c r="A198" s="13"/>
      <c r="B198" s="119" t="s">
        <v>210</v>
      </c>
      <c r="C198" s="148" t="s">
        <v>206</v>
      </c>
      <c r="D198" s="123">
        <v>31341</v>
      </c>
      <c r="E198" s="47"/>
      <c r="F198" s="148" t="s">
        <v>206</v>
      </c>
      <c r="G198" s="123">
        <v>2908</v>
      </c>
      <c r="H198" s="47"/>
      <c r="I198" s="120">
        <v>7</v>
      </c>
      <c r="J198" s="47"/>
      <c r="K198" s="47"/>
      <c r="L198" s="148" t="s">
        <v>206</v>
      </c>
      <c r="M198" s="123">
        <v>1181</v>
      </c>
      <c r="N198" s="47"/>
      <c r="O198" s="148" t="s">
        <v>206</v>
      </c>
      <c r="P198" s="120">
        <v>133</v>
      </c>
      <c r="Q198" s="47"/>
      <c r="R198" s="120">
        <v>1</v>
      </c>
      <c r="S198" s="47"/>
      <c r="T198" s="47"/>
      <c r="U198" s="148" t="s">
        <v>206</v>
      </c>
      <c r="V198" s="123">
        <v>32522</v>
      </c>
      <c r="W198" s="47"/>
      <c r="X198" s="148" t="s">
        <v>206</v>
      </c>
      <c r="Y198" s="123">
        <v>3041</v>
      </c>
      <c r="Z198" s="47"/>
    </row>
    <row r="199" spans="1:26">
      <c r="A199" s="13"/>
      <c r="B199" s="119"/>
      <c r="C199" s="148"/>
      <c r="D199" s="123"/>
      <c r="E199" s="47"/>
      <c r="F199" s="148"/>
      <c r="G199" s="123"/>
      <c r="H199" s="47"/>
      <c r="I199" s="120"/>
      <c r="J199" s="47"/>
      <c r="K199" s="47"/>
      <c r="L199" s="148"/>
      <c r="M199" s="123"/>
      <c r="N199" s="47"/>
      <c r="O199" s="148"/>
      <c r="P199" s="120"/>
      <c r="Q199" s="47"/>
      <c r="R199" s="120"/>
      <c r="S199" s="47"/>
      <c r="T199" s="47"/>
      <c r="U199" s="148"/>
      <c r="V199" s="123"/>
      <c r="W199" s="47"/>
      <c r="X199" s="148"/>
      <c r="Y199" s="123"/>
      <c r="Z199" s="47"/>
    </row>
    <row r="200" spans="1:26">
      <c r="A200" s="13"/>
      <c r="B200" s="116" t="s">
        <v>211</v>
      </c>
      <c r="C200" s="122">
        <v>6547</v>
      </c>
      <c r="D200" s="122"/>
      <c r="E200" s="33"/>
      <c r="F200" s="118">
        <v>203</v>
      </c>
      <c r="G200" s="118"/>
      <c r="H200" s="33"/>
      <c r="I200" s="118">
        <v>1</v>
      </c>
      <c r="J200" s="33"/>
      <c r="K200" s="33"/>
      <c r="L200" s="118" t="s">
        <v>207</v>
      </c>
      <c r="M200" s="118"/>
      <c r="N200" s="33"/>
      <c r="O200" s="118" t="s">
        <v>207</v>
      </c>
      <c r="P200" s="118"/>
      <c r="Q200" s="33"/>
      <c r="R200" s="118" t="s">
        <v>207</v>
      </c>
      <c r="S200" s="33"/>
      <c r="T200" s="33"/>
      <c r="U200" s="122">
        <v>6547</v>
      </c>
      <c r="V200" s="122"/>
      <c r="W200" s="33"/>
      <c r="X200" s="118">
        <v>203</v>
      </c>
      <c r="Y200" s="118"/>
      <c r="Z200" s="33"/>
    </row>
    <row r="201" spans="1:26" ht="15.75" thickBot="1">
      <c r="A201" s="13"/>
      <c r="B201" s="146"/>
      <c r="C201" s="147"/>
      <c r="D201" s="147"/>
      <c r="E201" s="53"/>
      <c r="F201" s="126"/>
      <c r="G201" s="126"/>
      <c r="H201" s="53"/>
      <c r="I201" s="126"/>
      <c r="J201" s="53"/>
      <c r="K201" s="53"/>
      <c r="L201" s="126"/>
      <c r="M201" s="126"/>
      <c r="N201" s="53"/>
      <c r="O201" s="126"/>
      <c r="P201" s="126"/>
      <c r="Q201" s="53"/>
      <c r="R201" s="126"/>
      <c r="S201" s="53"/>
      <c r="T201" s="53"/>
      <c r="U201" s="147"/>
      <c r="V201" s="147"/>
      <c r="W201" s="53"/>
      <c r="X201" s="126"/>
      <c r="Y201" s="126"/>
      <c r="Z201" s="53"/>
    </row>
    <row r="202" spans="1:26">
      <c r="A202" s="13"/>
      <c r="B202" s="136" t="s">
        <v>137</v>
      </c>
      <c r="C202" s="129" t="s">
        <v>206</v>
      </c>
      <c r="D202" s="131">
        <v>38209</v>
      </c>
      <c r="E202" s="61"/>
      <c r="F202" s="129" t="s">
        <v>206</v>
      </c>
      <c r="G202" s="131">
        <v>3123</v>
      </c>
      <c r="H202" s="61"/>
      <c r="I202" s="133">
        <v>9</v>
      </c>
      <c r="J202" s="61"/>
      <c r="K202" s="61"/>
      <c r="L202" s="129" t="s">
        <v>206</v>
      </c>
      <c r="M202" s="131">
        <v>1181</v>
      </c>
      <c r="N202" s="61"/>
      <c r="O202" s="129" t="s">
        <v>206</v>
      </c>
      <c r="P202" s="133">
        <v>133</v>
      </c>
      <c r="Q202" s="61"/>
      <c r="R202" s="133">
        <v>1</v>
      </c>
      <c r="S202" s="61"/>
      <c r="T202" s="61"/>
      <c r="U202" s="129" t="s">
        <v>206</v>
      </c>
      <c r="V202" s="131">
        <v>39390</v>
      </c>
      <c r="W202" s="61"/>
      <c r="X202" s="129" t="s">
        <v>206</v>
      </c>
      <c r="Y202" s="131">
        <v>3256</v>
      </c>
      <c r="Z202" s="61"/>
    </row>
    <row r="203" spans="1:26" ht="15.75" thickBot="1">
      <c r="A203" s="13"/>
      <c r="B203" s="137"/>
      <c r="C203" s="130"/>
      <c r="D203" s="132"/>
      <c r="E203" s="62"/>
      <c r="F203" s="130"/>
      <c r="G203" s="132"/>
      <c r="H203" s="62"/>
      <c r="I203" s="134"/>
      <c r="J203" s="62"/>
      <c r="K203" s="62"/>
      <c r="L203" s="130"/>
      <c r="M203" s="132"/>
      <c r="N203" s="62"/>
      <c r="O203" s="130"/>
      <c r="P203" s="134"/>
      <c r="Q203" s="62"/>
      <c r="R203" s="134"/>
      <c r="S203" s="62"/>
      <c r="T203" s="62"/>
      <c r="U203" s="130"/>
      <c r="V203" s="132"/>
      <c r="W203" s="62"/>
      <c r="X203" s="130"/>
      <c r="Y203" s="132"/>
      <c r="Z203" s="62"/>
    </row>
    <row r="204" spans="1:26">
      <c r="A204" s="13"/>
      <c r="B204" s="39" t="s">
        <v>297</v>
      </c>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row>
    <row r="205" spans="1:26">
      <c r="A205" s="13"/>
      <c r="B205" s="76"/>
      <c r="C205" s="76"/>
      <c r="D205" s="76"/>
      <c r="E205" s="76"/>
      <c r="F205" s="76"/>
      <c r="G205" s="76"/>
      <c r="H205" s="76"/>
      <c r="I205" s="76"/>
      <c r="J205" s="76"/>
      <c r="K205" s="76"/>
      <c r="L205" s="76"/>
      <c r="M205" s="76"/>
      <c r="N205" s="76"/>
      <c r="O205" s="76"/>
      <c r="P205" s="76"/>
      <c r="Q205" s="76"/>
      <c r="R205" s="76"/>
      <c r="S205" s="76"/>
      <c r="T205" s="76"/>
      <c r="U205" s="76"/>
      <c r="V205" s="76"/>
      <c r="W205" s="76"/>
      <c r="X205" s="76"/>
      <c r="Y205" s="76"/>
      <c r="Z205" s="76"/>
    </row>
    <row r="206" spans="1:26">
      <c r="A206" s="13"/>
      <c r="B206" s="28"/>
      <c r="C206" s="28"/>
      <c r="D206" s="28"/>
      <c r="E206" s="28"/>
      <c r="F206" s="28"/>
      <c r="G206" s="28"/>
      <c r="H206" s="28"/>
      <c r="I206" s="28"/>
      <c r="J206" s="28"/>
      <c r="K206" s="28"/>
      <c r="L206" s="28"/>
      <c r="M206" s="28"/>
      <c r="N206" s="28"/>
      <c r="O206" s="28"/>
      <c r="P206" s="28"/>
      <c r="Q206" s="28"/>
    </row>
    <row r="207" spans="1:26">
      <c r="A207" s="13"/>
      <c r="B207" s="15"/>
      <c r="C207" s="15"/>
      <c r="D207" s="15"/>
      <c r="E207" s="15"/>
      <c r="F207" s="15"/>
      <c r="G207" s="15"/>
      <c r="H207" s="15"/>
      <c r="I207" s="15"/>
      <c r="J207" s="15"/>
      <c r="K207" s="15"/>
      <c r="L207" s="15"/>
      <c r="M207" s="15"/>
      <c r="N207" s="15"/>
      <c r="O207" s="15"/>
      <c r="P207" s="15"/>
      <c r="Q207" s="15"/>
    </row>
    <row r="208" spans="1:26" ht="15.75" thickBot="1">
      <c r="A208" s="13"/>
      <c r="B208" s="66" t="s">
        <v>192</v>
      </c>
      <c r="C208" s="30" t="s">
        <v>277</v>
      </c>
      <c r="D208" s="30"/>
      <c r="E208" s="30"/>
      <c r="F208" s="30" t="s">
        <v>278</v>
      </c>
      <c r="G208" s="30"/>
      <c r="H208" s="30"/>
      <c r="I208" s="30" t="s">
        <v>279</v>
      </c>
      <c r="J208" s="30"/>
      <c r="K208" s="30"/>
      <c r="L208" s="30" t="s">
        <v>280</v>
      </c>
      <c r="M208" s="30"/>
      <c r="N208" s="30"/>
      <c r="O208" s="30" t="s">
        <v>137</v>
      </c>
      <c r="P208" s="30"/>
      <c r="Q208" s="30"/>
    </row>
    <row r="209" spans="1:17">
      <c r="A209" s="13"/>
      <c r="B209" s="78" t="s">
        <v>281</v>
      </c>
      <c r="C209" s="39"/>
      <c r="D209" s="39"/>
      <c r="E209" s="39"/>
      <c r="F209" s="39"/>
      <c r="G209" s="39"/>
      <c r="H209" s="39"/>
      <c r="I209" s="39"/>
      <c r="J209" s="39"/>
      <c r="K209" s="39"/>
      <c r="L209" s="39"/>
      <c r="M209" s="39"/>
      <c r="N209" s="39"/>
      <c r="O209" s="39"/>
      <c r="P209" s="39"/>
      <c r="Q209" s="39"/>
    </row>
    <row r="210" spans="1:17">
      <c r="A210" s="13"/>
      <c r="B210" s="22" t="s">
        <v>204</v>
      </c>
      <c r="C210" s="49"/>
      <c r="D210" s="49"/>
      <c r="E210" s="49"/>
      <c r="F210" s="49"/>
      <c r="G210" s="49"/>
      <c r="H210" s="49"/>
      <c r="I210" s="49"/>
      <c r="J210" s="49"/>
      <c r="K210" s="49"/>
      <c r="L210" s="49"/>
      <c r="M210" s="49"/>
      <c r="N210" s="49"/>
      <c r="O210" s="49"/>
      <c r="P210" s="49"/>
      <c r="Q210" s="49"/>
    </row>
    <row r="211" spans="1:17">
      <c r="A211" s="13"/>
      <c r="B211" s="41" t="s">
        <v>209</v>
      </c>
      <c r="C211" s="38" t="s">
        <v>206</v>
      </c>
      <c r="D211" s="82" t="s">
        <v>207</v>
      </c>
      <c r="E211" s="33"/>
      <c r="F211" s="38" t="s">
        <v>206</v>
      </c>
      <c r="G211" s="82" t="s">
        <v>207</v>
      </c>
      <c r="H211" s="33"/>
      <c r="I211" s="38" t="s">
        <v>206</v>
      </c>
      <c r="J211" s="82">
        <v>333</v>
      </c>
      <c r="K211" s="33"/>
      <c r="L211" s="38" t="s">
        <v>206</v>
      </c>
      <c r="M211" s="72">
        <v>3515</v>
      </c>
      <c r="N211" s="33"/>
      <c r="O211" s="38" t="s">
        <v>206</v>
      </c>
      <c r="P211" s="72">
        <v>3848</v>
      </c>
      <c r="Q211" s="33"/>
    </row>
    <row r="212" spans="1:17">
      <c r="A212" s="13"/>
      <c r="B212" s="41"/>
      <c r="C212" s="38"/>
      <c r="D212" s="82"/>
      <c r="E212" s="33"/>
      <c r="F212" s="38"/>
      <c r="G212" s="82"/>
      <c r="H212" s="33"/>
      <c r="I212" s="38"/>
      <c r="J212" s="82"/>
      <c r="K212" s="33"/>
      <c r="L212" s="38"/>
      <c r="M212" s="72"/>
      <c r="N212" s="33"/>
      <c r="O212" s="38"/>
      <c r="P212" s="72"/>
      <c r="Q212" s="33"/>
    </row>
    <row r="213" spans="1:17">
      <c r="A213" s="13"/>
      <c r="B213" s="49" t="s">
        <v>210</v>
      </c>
      <c r="C213" s="142" t="s">
        <v>207</v>
      </c>
      <c r="D213" s="142"/>
      <c r="E213" s="47"/>
      <c r="F213" s="142" t="s">
        <v>207</v>
      </c>
      <c r="G213" s="142"/>
      <c r="H213" s="47"/>
      <c r="I213" s="142">
        <v>522</v>
      </c>
      <c r="J213" s="142"/>
      <c r="K213" s="47"/>
      <c r="L213" s="71">
        <v>36629</v>
      </c>
      <c r="M213" s="71"/>
      <c r="N213" s="47"/>
      <c r="O213" s="71">
        <v>37151</v>
      </c>
      <c r="P213" s="71"/>
      <c r="Q213" s="47"/>
    </row>
    <row r="214" spans="1:17">
      <c r="A214" s="13"/>
      <c r="B214" s="49"/>
      <c r="C214" s="142"/>
      <c r="D214" s="142"/>
      <c r="E214" s="47"/>
      <c r="F214" s="142"/>
      <c r="G214" s="142"/>
      <c r="H214" s="47"/>
      <c r="I214" s="142"/>
      <c r="J214" s="142"/>
      <c r="K214" s="47"/>
      <c r="L214" s="71"/>
      <c r="M214" s="71"/>
      <c r="N214" s="47"/>
      <c r="O214" s="71"/>
      <c r="P214" s="71"/>
      <c r="Q214" s="47"/>
    </row>
    <row r="215" spans="1:17">
      <c r="A215" s="13"/>
      <c r="B215" s="29" t="s">
        <v>211</v>
      </c>
      <c r="C215" s="82" t="s">
        <v>207</v>
      </c>
      <c r="D215" s="82"/>
      <c r="E215" s="33"/>
      <c r="F215" s="82" t="s">
        <v>207</v>
      </c>
      <c r="G215" s="82"/>
      <c r="H215" s="33"/>
      <c r="I215" s="82" t="s">
        <v>207</v>
      </c>
      <c r="J215" s="82"/>
      <c r="K215" s="33"/>
      <c r="L215" s="72">
        <v>7804</v>
      </c>
      <c r="M215" s="72"/>
      <c r="N215" s="33"/>
      <c r="O215" s="72">
        <v>7804</v>
      </c>
      <c r="P215" s="72"/>
      <c r="Q215" s="33"/>
    </row>
    <row r="216" spans="1:17" ht="15.75" thickBot="1">
      <c r="A216" s="13"/>
      <c r="B216" s="51"/>
      <c r="C216" s="101"/>
      <c r="D216" s="101"/>
      <c r="E216" s="53"/>
      <c r="F216" s="101"/>
      <c r="G216" s="101"/>
      <c r="H216" s="53"/>
      <c r="I216" s="101"/>
      <c r="J216" s="101"/>
      <c r="K216" s="53"/>
      <c r="L216" s="102"/>
      <c r="M216" s="102"/>
      <c r="N216" s="53"/>
      <c r="O216" s="102"/>
      <c r="P216" s="102"/>
      <c r="Q216" s="53"/>
    </row>
    <row r="217" spans="1:17">
      <c r="A217" s="13"/>
      <c r="B217" s="84" t="s">
        <v>218</v>
      </c>
      <c r="C217" s="86" t="s">
        <v>206</v>
      </c>
      <c r="D217" s="103" t="s">
        <v>207</v>
      </c>
      <c r="E217" s="61"/>
      <c r="F217" s="86" t="s">
        <v>206</v>
      </c>
      <c r="G217" s="103" t="s">
        <v>207</v>
      </c>
      <c r="H217" s="61"/>
      <c r="I217" s="86" t="s">
        <v>206</v>
      </c>
      <c r="J217" s="103">
        <v>855</v>
      </c>
      <c r="K217" s="61"/>
      <c r="L217" s="86" t="s">
        <v>206</v>
      </c>
      <c r="M217" s="88">
        <v>47948</v>
      </c>
      <c r="N217" s="61"/>
      <c r="O217" s="86" t="s">
        <v>206</v>
      </c>
      <c r="P217" s="88">
        <v>48803</v>
      </c>
      <c r="Q217" s="61"/>
    </row>
    <row r="218" spans="1:17" ht="15.75" thickBot="1">
      <c r="A218" s="13"/>
      <c r="B218" s="85"/>
      <c r="C218" s="87"/>
      <c r="D218" s="104"/>
      <c r="E218" s="62"/>
      <c r="F218" s="87"/>
      <c r="G218" s="104"/>
      <c r="H218" s="62"/>
      <c r="I218" s="87"/>
      <c r="J218" s="104"/>
      <c r="K218" s="62"/>
      <c r="L218" s="87"/>
      <c r="M218" s="89"/>
      <c r="N218" s="62"/>
      <c r="O218" s="87"/>
      <c r="P218" s="89"/>
      <c r="Q218" s="62"/>
    </row>
    <row r="219" spans="1:17">
      <c r="A219" s="13"/>
      <c r="B219" s="78" t="s">
        <v>282</v>
      </c>
      <c r="C219" s="90"/>
      <c r="D219" s="90"/>
      <c r="E219" s="90"/>
      <c r="F219" s="90"/>
      <c r="G219" s="90"/>
      <c r="H219" s="90"/>
      <c r="I219" s="90"/>
      <c r="J219" s="90"/>
      <c r="K219" s="90"/>
      <c r="L219" s="90"/>
      <c r="M219" s="90"/>
      <c r="N219" s="90"/>
      <c r="O219" s="90"/>
      <c r="P219" s="90"/>
      <c r="Q219" s="90"/>
    </row>
    <row r="220" spans="1:17">
      <c r="A220" s="13"/>
      <c r="B220" s="22" t="s">
        <v>204</v>
      </c>
      <c r="C220" s="49"/>
      <c r="D220" s="49"/>
      <c r="E220" s="49"/>
      <c r="F220" s="49"/>
      <c r="G220" s="49"/>
      <c r="H220" s="49"/>
      <c r="I220" s="49"/>
      <c r="J220" s="49"/>
      <c r="K220" s="49"/>
      <c r="L220" s="49"/>
      <c r="M220" s="49"/>
      <c r="N220" s="49"/>
      <c r="O220" s="49"/>
      <c r="P220" s="49"/>
      <c r="Q220" s="49"/>
    </row>
    <row r="221" spans="1:17">
      <c r="A221" s="13"/>
      <c r="B221" s="41" t="s">
        <v>209</v>
      </c>
      <c r="C221" s="38" t="s">
        <v>206</v>
      </c>
      <c r="D221" s="82" t="s">
        <v>207</v>
      </c>
      <c r="E221" s="33"/>
      <c r="F221" s="38" t="s">
        <v>206</v>
      </c>
      <c r="G221" s="82" t="s">
        <v>207</v>
      </c>
      <c r="H221" s="33"/>
      <c r="I221" s="38" t="s">
        <v>206</v>
      </c>
      <c r="J221" s="82">
        <v>322</v>
      </c>
      <c r="K221" s="33"/>
      <c r="L221" s="38" t="s">
        <v>206</v>
      </c>
      <c r="M221" s="72">
        <v>3715</v>
      </c>
      <c r="N221" s="33"/>
      <c r="O221" s="38" t="s">
        <v>206</v>
      </c>
      <c r="P221" s="72">
        <v>4037</v>
      </c>
      <c r="Q221" s="33"/>
    </row>
    <row r="222" spans="1:17">
      <c r="A222" s="13"/>
      <c r="B222" s="41"/>
      <c r="C222" s="38"/>
      <c r="D222" s="82"/>
      <c r="E222" s="33"/>
      <c r="F222" s="38"/>
      <c r="G222" s="82"/>
      <c r="H222" s="33"/>
      <c r="I222" s="38"/>
      <c r="J222" s="82"/>
      <c r="K222" s="33"/>
      <c r="L222" s="38"/>
      <c r="M222" s="72"/>
      <c r="N222" s="33"/>
      <c r="O222" s="38"/>
      <c r="P222" s="72"/>
      <c r="Q222" s="33"/>
    </row>
    <row r="223" spans="1:17">
      <c r="A223" s="13"/>
      <c r="B223" s="49" t="s">
        <v>210</v>
      </c>
      <c r="C223" s="46" t="s">
        <v>207</v>
      </c>
      <c r="D223" s="46"/>
      <c r="E223" s="47"/>
      <c r="F223" s="142" t="s">
        <v>207</v>
      </c>
      <c r="G223" s="142"/>
      <c r="H223" s="47"/>
      <c r="I223" s="142">
        <v>504</v>
      </c>
      <c r="J223" s="142"/>
      <c r="K223" s="47"/>
      <c r="L223" s="71">
        <v>35526</v>
      </c>
      <c r="M223" s="71"/>
      <c r="N223" s="47"/>
      <c r="O223" s="71">
        <v>36030</v>
      </c>
      <c r="P223" s="71"/>
      <c r="Q223" s="47"/>
    </row>
    <row r="224" spans="1:17">
      <c r="A224" s="13"/>
      <c r="B224" s="49"/>
      <c r="C224" s="46"/>
      <c r="D224" s="46"/>
      <c r="E224" s="47"/>
      <c r="F224" s="142"/>
      <c r="G224" s="142"/>
      <c r="H224" s="47"/>
      <c r="I224" s="142"/>
      <c r="J224" s="142"/>
      <c r="K224" s="47"/>
      <c r="L224" s="71"/>
      <c r="M224" s="71"/>
      <c r="N224" s="47"/>
      <c r="O224" s="71"/>
      <c r="P224" s="71"/>
      <c r="Q224" s="47"/>
    </row>
    <row r="225" spans="1:26">
      <c r="A225" s="13"/>
      <c r="B225" s="29" t="s">
        <v>211</v>
      </c>
      <c r="C225" s="44" t="s">
        <v>207</v>
      </c>
      <c r="D225" s="44"/>
      <c r="E225" s="33"/>
      <c r="F225" s="82" t="s">
        <v>207</v>
      </c>
      <c r="G225" s="82"/>
      <c r="H225" s="33"/>
      <c r="I225" s="82" t="s">
        <v>207</v>
      </c>
      <c r="J225" s="82"/>
      <c r="K225" s="33"/>
      <c r="L225" s="72">
        <v>7532</v>
      </c>
      <c r="M225" s="72"/>
      <c r="N225" s="33"/>
      <c r="O225" s="72">
        <v>7532</v>
      </c>
      <c r="P225" s="72"/>
      <c r="Q225" s="33"/>
    </row>
    <row r="226" spans="1:26" ht="15.75" thickBot="1">
      <c r="A226" s="13"/>
      <c r="B226" s="51"/>
      <c r="C226" s="54"/>
      <c r="D226" s="54"/>
      <c r="E226" s="53"/>
      <c r="F226" s="101"/>
      <c r="G226" s="101"/>
      <c r="H226" s="53"/>
      <c r="I226" s="101"/>
      <c r="J226" s="101"/>
      <c r="K226" s="53"/>
      <c r="L226" s="102"/>
      <c r="M226" s="102"/>
      <c r="N226" s="53"/>
      <c r="O226" s="102"/>
      <c r="P226" s="102"/>
      <c r="Q226" s="53"/>
    </row>
    <row r="227" spans="1:26">
      <c r="A227" s="13"/>
      <c r="B227" s="84" t="s">
        <v>218</v>
      </c>
      <c r="C227" s="86" t="s">
        <v>206</v>
      </c>
      <c r="D227" s="103" t="s">
        <v>207</v>
      </c>
      <c r="E227" s="61"/>
      <c r="F227" s="86" t="s">
        <v>206</v>
      </c>
      <c r="G227" s="103" t="s">
        <v>207</v>
      </c>
      <c r="H227" s="61"/>
      <c r="I227" s="86" t="s">
        <v>206</v>
      </c>
      <c r="J227" s="103">
        <v>826</v>
      </c>
      <c r="K227" s="61"/>
      <c r="L227" s="86" t="s">
        <v>206</v>
      </c>
      <c r="M227" s="88">
        <v>46773</v>
      </c>
      <c r="N227" s="61"/>
      <c r="O227" s="86" t="s">
        <v>206</v>
      </c>
      <c r="P227" s="88">
        <v>47599</v>
      </c>
      <c r="Q227" s="61"/>
    </row>
    <row r="228" spans="1:26" ht="15.75" thickBot="1">
      <c r="A228" s="13"/>
      <c r="B228" s="85"/>
      <c r="C228" s="87"/>
      <c r="D228" s="104"/>
      <c r="E228" s="62"/>
      <c r="F228" s="87"/>
      <c r="G228" s="104"/>
      <c r="H228" s="62"/>
      <c r="I228" s="87"/>
      <c r="J228" s="104"/>
      <c r="K228" s="62"/>
      <c r="L228" s="87"/>
      <c r="M228" s="89"/>
      <c r="N228" s="62"/>
      <c r="O228" s="87"/>
      <c r="P228" s="89"/>
      <c r="Q228" s="62"/>
    </row>
    <row r="229" spans="1:26" ht="15.75" thickBot="1">
      <c r="A229" s="13"/>
      <c r="B229" s="139" t="s">
        <v>283</v>
      </c>
      <c r="C229" s="143" t="s">
        <v>207</v>
      </c>
      <c r="D229" s="143"/>
      <c r="E229" s="141" t="s">
        <v>284</v>
      </c>
      <c r="F229" s="143" t="s">
        <v>207</v>
      </c>
      <c r="G229" s="143"/>
      <c r="H229" s="141" t="s">
        <v>284</v>
      </c>
      <c r="I229" s="143">
        <v>2.6</v>
      </c>
      <c r="J229" s="143"/>
      <c r="K229" s="141" t="s">
        <v>284</v>
      </c>
      <c r="L229" s="143">
        <v>2.74</v>
      </c>
      <c r="M229" s="143"/>
      <c r="N229" s="141" t="s">
        <v>284</v>
      </c>
      <c r="O229" s="143">
        <v>2.74</v>
      </c>
      <c r="P229" s="143"/>
      <c r="Q229" s="141" t="s">
        <v>284</v>
      </c>
    </row>
    <row r="230" spans="1:26">
      <c r="A230" s="13"/>
      <c r="B230" s="151" t="s">
        <v>298</v>
      </c>
      <c r="C230" s="151"/>
      <c r="D230" s="151"/>
      <c r="E230" s="151"/>
      <c r="F230" s="151"/>
      <c r="G230" s="151"/>
      <c r="H230" s="151"/>
      <c r="I230" s="151"/>
      <c r="J230" s="151"/>
      <c r="K230" s="151"/>
      <c r="L230" s="151"/>
      <c r="M230" s="151"/>
      <c r="N230" s="151"/>
      <c r="O230" s="151"/>
      <c r="P230" s="151"/>
      <c r="Q230" s="151"/>
      <c r="R230" s="151"/>
      <c r="S230" s="151"/>
      <c r="T230" s="151"/>
      <c r="U230" s="151"/>
      <c r="V230" s="151"/>
      <c r="W230" s="151"/>
      <c r="X230" s="151"/>
      <c r="Y230" s="151"/>
      <c r="Z230" s="151"/>
    </row>
    <row r="231" spans="1:26" ht="25.5" customHeight="1">
      <c r="A231" s="13"/>
      <c r="B231" s="38" t="s">
        <v>299</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row>
  </sheetData>
  <mergeCells count="1311">
    <mergeCell ref="B231:Z231"/>
    <mergeCell ref="B153:Z153"/>
    <mergeCell ref="B177:Z177"/>
    <mergeCell ref="B178:Z178"/>
    <mergeCell ref="B204:Z204"/>
    <mergeCell ref="B205:Z205"/>
    <mergeCell ref="B230:Z230"/>
    <mergeCell ref="B107:Z107"/>
    <mergeCell ref="B108:Z108"/>
    <mergeCell ref="B109:Z109"/>
    <mergeCell ref="B110:Z110"/>
    <mergeCell ref="B111:Z111"/>
    <mergeCell ref="B152:Z152"/>
    <mergeCell ref="B49:Z49"/>
    <mergeCell ref="B50:Z50"/>
    <mergeCell ref="B51:Z51"/>
    <mergeCell ref="B63:Z63"/>
    <mergeCell ref="B64:Z64"/>
    <mergeCell ref="B65:Z65"/>
    <mergeCell ref="A1:A2"/>
    <mergeCell ref="B1:Z1"/>
    <mergeCell ref="B2:Z2"/>
    <mergeCell ref="B3:Z3"/>
    <mergeCell ref="A4:A231"/>
    <mergeCell ref="B4:Z4"/>
    <mergeCell ref="B5:Z5"/>
    <mergeCell ref="B7:Z7"/>
    <mergeCell ref="B8:Z8"/>
    <mergeCell ref="B9:Z9"/>
    <mergeCell ref="M227:M228"/>
    <mergeCell ref="N227:N228"/>
    <mergeCell ref="O227:O228"/>
    <mergeCell ref="P227:P228"/>
    <mergeCell ref="Q227:Q228"/>
    <mergeCell ref="C229:D229"/>
    <mergeCell ref="F229:G229"/>
    <mergeCell ref="I229:J229"/>
    <mergeCell ref="L229:M229"/>
    <mergeCell ref="O229:P229"/>
    <mergeCell ref="G227:G228"/>
    <mergeCell ref="H227:H228"/>
    <mergeCell ref="I227:I228"/>
    <mergeCell ref="J227:J228"/>
    <mergeCell ref="K227:K228"/>
    <mergeCell ref="L227:L228"/>
    <mergeCell ref="K225:K226"/>
    <mergeCell ref="L225:M226"/>
    <mergeCell ref="N225:N226"/>
    <mergeCell ref="O225:P226"/>
    <mergeCell ref="Q225:Q226"/>
    <mergeCell ref="B227:B228"/>
    <mergeCell ref="C227:C228"/>
    <mergeCell ref="D227:D228"/>
    <mergeCell ref="E227:E228"/>
    <mergeCell ref="F227:F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M221:M222"/>
    <mergeCell ref="N221:N222"/>
    <mergeCell ref="O221:O222"/>
    <mergeCell ref="P221:P222"/>
    <mergeCell ref="Q221:Q222"/>
    <mergeCell ref="B223:B224"/>
    <mergeCell ref="C223:D224"/>
    <mergeCell ref="E223:E224"/>
    <mergeCell ref="F223:G224"/>
    <mergeCell ref="H223:H224"/>
    <mergeCell ref="G221:G222"/>
    <mergeCell ref="H221:H222"/>
    <mergeCell ref="I221:I222"/>
    <mergeCell ref="J221:J222"/>
    <mergeCell ref="K221:K222"/>
    <mergeCell ref="L221:L222"/>
    <mergeCell ref="C220:E220"/>
    <mergeCell ref="F220:H220"/>
    <mergeCell ref="I220:K220"/>
    <mergeCell ref="L220:N220"/>
    <mergeCell ref="O220:Q220"/>
    <mergeCell ref="B221:B222"/>
    <mergeCell ref="C221:C222"/>
    <mergeCell ref="D221:D222"/>
    <mergeCell ref="E221:E222"/>
    <mergeCell ref="F221:F222"/>
    <mergeCell ref="N217:N218"/>
    <mergeCell ref="O217:O218"/>
    <mergeCell ref="P217:P218"/>
    <mergeCell ref="Q217:Q218"/>
    <mergeCell ref="C219:E219"/>
    <mergeCell ref="F219:H219"/>
    <mergeCell ref="I219:K219"/>
    <mergeCell ref="L219:N219"/>
    <mergeCell ref="O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I215:J216"/>
    <mergeCell ref="K215:K216"/>
    <mergeCell ref="L215:M216"/>
    <mergeCell ref="N215:N216"/>
    <mergeCell ref="O215:P216"/>
    <mergeCell ref="Q215:Q216"/>
    <mergeCell ref="K213:K214"/>
    <mergeCell ref="L213:M214"/>
    <mergeCell ref="N213:N214"/>
    <mergeCell ref="O213:P214"/>
    <mergeCell ref="Q213:Q214"/>
    <mergeCell ref="B215:B216"/>
    <mergeCell ref="C215:D216"/>
    <mergeCell ref="E215:E216"/>
    <mergeCell ref="F215:G216"/>
    <mergeCell ref="H215:H216"/>
    <mergeCell ref="N211:N212"/>
    <mergeCell ref="O211:O212"/>
    <mergeCell ref="P211:P212"/>
    <mergeCell ref="Q211:Q212"/>
    <mergeCell ref="B213:B214"/>
    <mergeCell ref="C213:D214"/>
    <mergeCell ref="E213:E214"/>
    <mergeCell ref="F213:G214"/>
    <mergeCell ref="H213:H214"/>
    <mergeCell ref="I213:J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E209"/>
    <mergeCell ref="F209:H209"/>
    <mergeCell ref="I209:K209"/>
    <mergeCell ref="L209:N209"/>
    <mergeCell ref="O209:Q209"/>
    <mergeCell ref="C210:E210"/>
    <mergeCell ref="F210:H210"/>
    <mergeCell ref="I210:K210"/>
    <mergeCell ref="L210:N210"/>
    <mergeCell ref="O210:Q210"/>
    <mergeCell ref="Y202:Y203"/>
    <mergeCell ref="Z202:Z203"/>
    <mergeCell ref="B206:Q206"/>
    <mergeCell ref="C208:E208"/>
    <mergeCell ref="F208:H208"/>
    <mergeCell ref="I208:K208"/>
    <mergeCell ref="L208:N208"/>
    <mergeCell ref="O208:Q208"/>
    <mergeCell ref="S202:S203"/>
    <mergeCell ref="T202:T203"/>
    <mergeCell ref="U202:U203"/>
    <mergeCell ref="V202:V203"/>
    <mergeCell ref="W202:W203"/>
    <mergeCell ref="X202:X203"/>
    <mergeCell ref="M202:M203"/>
    <mergeCell ref="N202:N203"/>
    <mergeCell ref="O202:O203"/>
    <mergeCell ref="P202:P203"/>
    <mergeCell ref="Q202:Q203"/>
    <mergeCell ref="R202:R203"/>
    <mergeCell ref="G202:G203"/>
    <mergeCell ref="H202:H203"/>
    <mergeCell ref="I202:I203"/>
    <mergeCell ref="J202:J203"/>
    <mergeCell ref="K202:K203"/>
    <mergeCell ref="L202:L203"/>
    <mergeCell ref="T200:T201"/>
    <mergeCell ref="U200:V201"/>
    <mergeCell ref="W200:W201"/>
    <mergeCell ref="X200:Y201"/>
    <mergeCell ref="Z200:Z201"/>
    <mergeCell ref="B202:B203"/>
    <mergeCell ref="C202:C203"/>
    <mergeCell ref="D202:D203"/>
    <mergeCell ref="E202:E203"/>
    <mergeCell ref="F202:F203"/>
    <mergeCell ref="L200:M201"/>
    <mergeCell ref="N200:N201"/>
    <mergeCell ref="O200:P201"/>
    <mergeCell ref="Q200:Q201"/>
    <mergeCell ref="R200:R201"/>
    <mergeCell ref="S200:S201"/>
    <mergeCell ref="Y198:Y199"/>
    <mergeCell ref="Z198:Z199"/>
    <mergeCell ref="B200:B201"/>
    <mergeCell ref="C200:D201"/>
    <mergeCell ref="E200:E201"/>
    <mergeCell ref="F200:G201"/>
    <mergeCell ref="H200:H201"/>
    <mergeCell ref="I200:I201"/>
    <mergeCell ref="J200:J201"/>
    <mergeCell ref="K200:K201"/>
    <mergeCell ref="S198:S199"/>
    <mergeCell ref="T198:T199"/>
    <mergeCell ref="U198:U199"/>
    <mergeCell ref="V198:V199"/>
    <mergeCell ref="W198:W199"/>
    <mergeCell ref="X198:X199"/>
    <mergeCell ref="M198:M199"/>
    <mergeCell ref="N198:N199"/>
    <mergeCell ref="O198:O199"/>
    <mergeCell ref="P198:P199"/>
    <mergeCell ref="Q198:Q199"/>
    <mergeCell ref="R198:R199"/>
    <mergeCell ref="G198:G199"/>
    <mergeCell ref="H198:H199"/>
    <mergeCell ref="I198:I199"/>
    <mergeCell ref="J198:J199"/>
    <mergeCell ref="K198:K199"/>
    <mergeCell ref="L198:L199"/>
    <mergeCell ref="V196:V197"/>
    <mergeCell ref="W196:W197"/>
    <mergeCell ref="X196:X197"/>
    <mergeCell ref="Y196:Y197"/>
    <mergeCell ref="Z196:Z197"/>
    <mergeCell ref="B198:B199"/>
    <mergeCell ref="C198:C199"/>
    <mergeCell ref="D198:D199"/>
    <mergeCell ref="E198:E199"/>
    <mergeCell ref="F198:F199"/>
    <mergeCell ref="P196:P197"/>
    <mergeCell ref="Q196:Q197"/>
    <mergeCell ref="R196:R197"/>
    <mergeCell ref="S196:S197"/>
    <mergeCell ref="T196:T197"/>
    <mergeCell ref="U196:U197"/>
    <mergeCell ref="J196:J197"/>
    <mergeCell ref="K196:K197"/>
    <mergeCell ref="L196:L197"/>
    <mergeCell ref="M196:M197"/>
    <mergeCell ref="N196:N197"/>
    <mergeCell ref="O196:O197"/>
    <mergeCell ref="U195:W195"/>
    <mergeCell ref="X195:Z195"/>
    <mergeCell ref="B196:B197"/>
    <mergeCell ref="C196:C197"/>
    <mergeCell ref="D196:D197"/>
    <mergeCell ref="E196:E197"/>
    <mergeCell ref="F196:F197"/>
    <mergeCell ref="G196:G197"/>
    <mergeCell ref="H196:H197"/>
    <mergeCell ref="I196:I197"/>
    <mergeCell ref="C195:E195"/>
    <mergeCell ref="F195:H195"/>
    <mergeCell ref="I195:J195"/>
    <mergeCell ref="L195:N195"/>
    <mergeCell ref="O195:Q195"/>
    <mergeCell ref="R195:S195"/>
    <mergeCell ref="Y192:Y193"/>
    <mergeCell ref="Z192:Z193"/>
    <mergeCell ref="C194:E194"/>
    <mergeCell ref="F194:H194"/>
    <mergeCell ref="I194:J194"/>
    <mergeCell ref="L194:N194"/>
    <mergeCell ref="O194:Q194"/>
    <mergeCell ref="R194:S194"/>
    <mergeCell ref="U194:W194"/>
    <mergeCell ref="X194:Z194"/>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T190:T191"/>
    <mergeCell ref="U190:V191"/>
    <mergeCell ref="W190:W191"/>
    <mergeCell ref="X190:Y191"/>
    <mergeCell ref="Z190:Z191"/>
    <mergeCell ref="B192:B193"/>
    <mergeCell ref="C192:C193"/>
    <mergeCell ref="D192:D193"/>
    <mergeCell ref="E192:E193"/>
    <mergeCell ref="F192:F193"/>
    <mergeCell ref="L190:M191"/>
    <mergeCell ref="N190:N191"/>
    <mergeCell ref="O190:P191"/>
    <mergeCell ref="Q190:Q191"/>
    <mergeCell ref="R190:R191"/>
    <mergeCell ref="S190:S191"/>
    <mergeCell ref="X188:Y189"/>
    <mergeCell ref="Z188:Z189"/>
    <mergeCell ref="B190:B191"/>
    <mergeCell ref="C190:D191"/>
    <mergeCell ref="E190:E191"/>
    <mergeCell ref="F190:G191"/>
    <mergeCell ref="H190:H191"/>
    <mergeCell ref="I190:I191"/>
    <mergeCell ref="J190:J191"/>
    <mergeCell ref="K190:K191"/>
    <mergeCell ref="Q188:Q189"/>
    <mergeCell ref="R188:R189"/>
    <mergeCell ref="S188:S189"/>
    <mergeCell ref="T188:T189"/>
    <mergeCell ref="U188:V189"/>
    <mergeCell ref="W188:W189"/>
    <mergeCell ref="I188:I189"/>
    <mergeCell ref="J188:J189"/>
    <mergeCell ref="K188:K189"/>
    <mergeCell ref="L188:M189"/>
    <mergeCell ref="N188:N189"/>
    <mergeCell ref="O188:P189"/>
    <mergeCell ref="V186:V187"/>
    <mergeCell ref="W186:W187"/>
    <mergeCell ref="X186:X187"/>
    <mergeCell ref="Y186:Y187"/>
    <mergeCell ref="Z186:Z187"/>
    <mergeCell ref="B188:B189"/>
    <mergeCell ref="C188:D189"/>
    <mergeCell ref="E188:E189"/>
    <mergeCell ref="F188:G189"/>
    <mergeCell ref="H188:H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U185:W185"/>
    <mergeCell ref="X185:Z185"/>
    <mergeCell ref="B186:B187"/>
    <mergeCell ref="C186:C187"/>
    <mergeCell ref="D186:D187"/>
    <mergeCell ref="E186:E187"/>
    <mergeCell ref="F186:F187"/>
    <mergeCell ref="G186:G187"/>
    <mergeCell ref="H186:H187"/>
    <mergeCell ref="I186:I187"/>
    <mergeCell ref="C185:E185"/>
    <mergeCell ref="F185:H185"/>
    <mergeCell ref="I185:J185"/>
    <mergeCell ref="L185:N185"/>
    <mergeCell ref="O185:Q185"/>
    <mergeCell ref="R185:S185"/>
    <mergeCell ref="X182:Z183"/>
    <mergeCell ref="C184:E184"/>
    <mergeCell ref="F184:H184"/>
    <mergeCell ref="I184:J184"/>
    <mergeCell ref="L184:N184"/>
    <mergeCell ref="O184:Q184"/>
    <mergeCell ref="R184:S184"/>
    <mergeCell ref="U184:W184"/>
    <mergeCell ref="X184:Z184"/>
    <mergeCell ref="L182:N182"/>
    <mergeCell ref="L183:N183"/>
    <mergeCell ref="O182:Q183"/>
    <mergeCell ref="R182:S183"/>
    <mergeCell ref="T182:T183"/>
    <mergeCell ref="U182:W182"/>
    <mergeCell ref="U183:W183"/>
    <mergeCell ref="B179:Z179"/>
    <mergeCell ref="C181:J181"/>
    <mergeCell ref="L181:S181"/>
    <mergeCell ref="U181:Z181"/>
    <mergeCell ref="B182:B183"/>
    <mergeCell ref="C182:E182"/>
    <mergeCell ref="C183:E183"/>
    <mergeCell ref="F182:H183"/>
    <mergeCell ref="I182:J183"/>
    <mergeCell ref="K182:K183"/>
    <mergeCell ref="I175:I176"/>
    <mergeCell ref="J175:J176"/>
    <mergeCell ref="K175:K176"/>
    <mergeCell ref="L175:L176"/>
    <mergeCell ref="M175:M176"/>
    <mergeCell ref="N175:N176"/>
    <mergeCell ref="K173:K174"/>
    <mergeCell ref="L173:M174"/>
    <mergeCell ref="N173:N174"/>
    <mergeCell ref="B175:B176"/>
    <mergeCell ref="C175:C176"/>
    <mergeCell ref="D175:D176"/>
    <mergeCell ref="E175:E176"/>
    <mergeCell ref="F175:F176"/>
    <mergeCell ref="G175:G176"/>
    <mergeCell ref="H175:H176"/>
    <mergeCell ref="B173:B174"/>
    <mergeCell ref="C173:D174"/>
    <mergeCell ref="E173:E174"/>
    <mergeCell ref="F173:G174"/>
    <mergeCell ref="H173:H174"/>
    <mergeCell ref="I173:J174"/>
    <mergeCell ref="N169:N170"/>
    <mergeCell ref="B171:B172"/>
    <mergeCell ref="C171:D172"/>
    <mergeCell ref="E171:E172"/>
    <mergeCell ref="F171:G172"/>
    <mergeCell ref="H171:H172"/>
    <mergeCell ref="I171:J172"/>
    <mergeCell ref="K171:K172"/>
    <mergeCell ref="L171:M172"/>
    <mergeCell ref="N171:N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E167"/>
    <mergeCell ref="F167:H167"/>
    <mergeCell ref="I167:K167"/>
    <mergeCell ref="L167:N167"/>
    <mergeCell ref="C168:E168"/>
    <mergeCell ref="F168:H168"/>
    <mergeCell ref="I168:K168"/>
    <mergeCell ref="L168:N168"/>
    <mergeCell ref="I165:I166"/>
    <mergeCell ref="J165:J166"/>
    <mergeCell ref="K165:K166"/>
    <mergeCell ref="L165:L166"/>
    <mergeCell ref="M165:M166"/>
    <mergeCell ref="N165:N166"/>
    <mergeCell ref="K163:K164"/>
    <mergeCell ref="L163:M164"/>
    <mergeCell ref="N163:N164"/>
    <mergeCell ref="B165:B166"/>
    <mergeCell ref="C165:C166"/>
    <mergeCell ref="D165:D166"/>
    <mergeCell ref="E165:E166"/>
    <mergeCell ref="F165:F166"/>
    <mergeCell ref="G165:G166"/>
    <mergeCell ref="H165:H166"/>
    <mergeCell ref="B163:B164"/>
    <mergeCell ref="C163:D164"/>
    <mergeCell ref="E163:E164"/>
    <mergeCell ref="F163:G164"/>
    <mergeCell ref="H163:H164"/>
    <mergeCell ref="I163:J164"/>
    <mergeCell ref="N159:N160"/>
    <mergeCell ref="B161:B162"/>
    <mergeCell ref="C161:D162"/>
    <mergeCell ref="E161:E162"/>
    <mergeCell ref="F161:G162"/>
    <mergeCell ref="H161:H162"/>
    <mergeCell ref="I161:J162"/>
    <mergeCell ref="K161:K162"/>
    <mergeCell ref="L161:M162"/>
    <mergeCell ref="N161:N162"/>
    <mergeCell ref="H159:H160"/>
    <mergeCell ref="I159:I160"/>
    <mergeCell ref="J159:J160"/>
    <mergeCell ref="K159:K160"/>
    <mergeCell ref="L159:L160"/>
    <mergeCell ref="M159:M160"/>
    <mergeCell ref="C158:E158"/>
    <mergeCell ref="F158:H158"/>
    <mergeCell ref="I158:K158"/>
    <mergeCell ref="L158:N158"/>
    <mergeCell ref="B159:B160"/>
    <mergeCell ref="C159:C160"/>
    <mergeCell ref="D159:D160"/>
    <mergeCell ref="E159:E160"/>
    <mergeCell ref="F159:F160"/>
    <mergeCell ref="G159:G160"/>
    <mergeCell ref="B154:N154"/>
    <mergeCell ref="C156:E156"/>
    <mergeCell ref="F156:H156"/>
    <mergeCell ref="I156:K156"/>
    <mergeCell ref="L156:N156"/>
    <mergeCell ref="C157:E157"/>
    <mergeCell ref="F157:H157"/>
    <mergeCell ref="I157:K157"/>
    <mergeCell ref="L157:N157"/>
    <mergeCell ref="Q149:Q150"/>
    <mergeCell ref="C151:D151"/>
    <mergeCell ref="F151:G151"/>
    <mergeCell ref="I151:J151"/>
    <mergeCell ref="L151:M151"/>
    <mergeCell ref="O151:P151"/>
    <mergeCell ref="K149:K150"/>
    <mergeCell ref="L149:L150"/>
    <mergeCell ref="M149:M150"/>
    <mergeCell ref="N149:N150"/>
    <mergeCell ref="O149:O150"/>
    <mergeCell ref="P149:P150"/>
    <mergeCell ref="Q147:Q148"/>
    <mergeCell ref="B149:B150"/>
    <mergeCell ref="C149:C150"/>
    <mergeCell ref="D149:D150"/>
    <mergeCell ref="E149:E150"/>
    <mergeCell ref="F149:F150"/>
    <mergeCell ref="G149:G150"/>
    <mergeCell ref="H149:H150"/>
    <mergeCell ref="I149:I150"/>
    <mergeCell ref="J149:J150"/>
    <mergeCell ref="B147:B148"/>
    <mergeCell ref="C147:E148"/>
    <mergeCell ref="F147:H148"/>
    <mergeCell ref="I147:K148"/>
    <mergeCell ref="L147:N148"/>
    <mergeCell ref="O147:P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M135:M136"/>
    <mergeCell ref="N135:N136"/>
    <mergeCell ref="O135:O136"/>
    <mergeCell ref="P135:P136"/>
    <mergeCell ref="Q135:Q136"/>
    <mergeCell ref="B137:B138"/>
    <mergeCell ref="C137:D138"/>
    <mergeCell ref="E137:E138"/>
    <mergeCell ref="F137:G138"/>
    <mergeCell ref="H137:H138"/>
    <mergeCell ref="G135:G136"/>
    <mergeCell ref="H135:H136"/>
    <mergeCell ref="I135:I136"/>
    <mergeCell ref="J135:J136"/>
    <mergeCell ref="K135:K136"/>
    <mergeCell ref="L135:L136"/>
    <mergeCell ref="C134:E134"/>
    <mergeCell ref="F134:H134"/>
    <mergeCell ref="I134:K134"/>
    <mergeCell ref="L134:N134"/>
    <mergeCell ref="O134:Q134"/>
    <mergeCell ref="B135:B136"/>
    <mergeCell ref="C135:C136"/>
    <mergeCell ref="D135:D136"/>
    <mergeCell ref="E135:E136"/>
    <mergeCell ref="F135:F136"/>
    <mergeCell ref="P131:P132"/>
    <mergeCell ref="Q131:Q132"/>
    <mergeCell ref="C133:E133"/>
    <mergeCell ref="F133:H133"/>
    <mergeCell ref="I133:K133"/>
    <mergeCell ref="L133:N133"/>
    <mergeCell ref="O133:Q133"/>
    <mergeCell ref="J131:J132"/>
    <mergeCell ref="K131:K132"/>
    <mergeCell ref="L131:L132"/>
    <mergeCell ref="M131:M132"/>
    <mergeCell ref="N131:N132"/>
    <mergeCell ref="O131:O132"/>
    <mergeCell ref="O129:P130"/>
    <mergeCell ref="Q129:Q130"/>
    <mergeCell ref="B131:B132"/>
    <mergeCell ref="C131:C132"/>
    <mergeCell ref="D131:D132"/>
    <mergeCell ref="E131:E132"/>
    <mergeCell ref="F131:F132"/>
    <mergeCell ref="G131:G132"/>
    <mergeCell ref="H131:H132"/>
    <mergeCell ref="I131:I132"/>
    <mergeCell ref="K127:K128"/>
    <mergeCell ref="L127:M128"/>
    <mergeCell ref="N127:N128"/>
    <mergeCell ref="O127:P128"/>
    <mergeCell ref="Q127:Q128"/>
    <mergeCell ref="B129:B130"/>
    <mergeCell ref="C129:E130"/>
    <mergeCell ref="F129:H130"/>
    <mergeCell ref="I129:K130"/>
    <mergeCell ref="L129:N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N117:N118"/>
    <mergeCell ref="O117:O118"/>
    <mergeCell ref="P117:P118"/>
    <mergeCell ref="Q117:Q118"/>
    <mergeCell ref="B119:B120"/>
    <mergeCell ref="C119:D120"/>
    <mergeCell ref="E119:E120"/>
    <mergeCell ref="F119:G120"/>
    <mergeCell ref="H119:H120"/>
    <mergeCell ref="I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F115:H115"/>
    <mergeCell ref="I115:K115"/>
    <mergeCell ref="L115:N115"/>
    <mergeCell ref="O115:Q115"/>
    <mergeCell ref="C116:E116"/>
    <mergeCell ref="F116:H116"/>
    <mergeCell ref="I116:K116"/>
    <mergeCell ref="L116:N116"/>
    <mergeCell ref="O116:Q116"/>
    <mergeCell ref="W105:W106"/>
    <mergeCell ref="X105:X106"/>
    <mergeCell ref="Y105:Y106"/>
    <mergeCell ref="Z105:Z106"/>
    <mergeCell ref="B112:Q112"/>
    <mergeCell ref="C114:E114"/>
    <mergeCell ref="F114:H114"/>
    <mergeCell ref="I114:K114"/>
    <mergeCell ref="L114:N114"/>
    <mergeCell ref="O114:Q114"/>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T104"/>
    <mergeCell ref="U103:V104"/>
    <mergeCell ref="W103:W104"/>
    <mergeCell ref="X103:Y104"/>
    <mergeCell ref="J103:J104"/>
    <mergeCell ref="K103:K104"/>
    <mergeCell ref="L103:M104"/>
    <mergeCell ref="N103:N104"/>
    <mergeCell ref="O103:P104"/>
    <mergeCell ref="Q103:Q104"/>
    <mergeCell ref="U101:V102"/>
    <mergeCell ref="W101:W102"/>
    <mergeCell ref="X101:Y102"/>
    <mergeCell ref="Z101:Z102"/>
    <mergeCell ref="B103:B104"/>
    <mergeCell ref="C103:D104"/>
    <mergeCell ref="E103:E104"/>
    <mergeCell ref="F103:G104"/>
    <mergeCell ref="H103:H104"/>
    <mergeCell ref="I103:I104"/>
    <mergeCell ref="N101:N102"/>
    <mergeCell ref="O101:P102"/>
    <mergeCell ref="Q101:Q102"/>
    <mergeCell ref="R101:R102"/>
    <mergeCell ref="S101:S102"/>
    <mergeCell ref="T101:T102"/>
    <mergeCell ref="Z99:Z100"/>
    <mergeCell ref="B101:B102"/>
    <mergeCell ref="C101:D102"/>
    <mergeCell ref="E101:E102"/>
    <mergeCell ref="F101:G102"/>
    <mergeCell ref="H101:H102"/>
    <mergeCell ref="I101:I102"/>
    <mergeCell ref="J101:J102"/>
    <mergeCell ref="K101:K102"/>
    <mergeCell ref="L101:M102"/>
    <mergeCell ref="R99:R100"/>
    <mergeCell ref="S99:S100"/>
    <mergeCell ref="T99:T100"/>
    <mergeCell ref="U99:V100"/>
    <mergeCell ref="W99:W100"/>
    <mergeCell ref="X99:Y100"/>
    <mergeCell ref="J99:J100"/>
    <mergeCell ref="K99:K100"/>
    <mergeCell ref="L99:M100"/>
    <mergeCell ref="N99:N100"/>
    <mergeCell ref="O99:P100"/>
    <mergeCell ref="Q99:Q100"/>
    <mergeCell ref="U97:V98"/>
    <mergeCell ref="W97:W98"/>
    <mergeCell ref="X97:Y98"/>
    <mergeCell ref="Z97:Z98"/>
    <mergeCell ref="B99:B100"/>
    <mergeCell ref="C99:D100"/>
    <mergeCell ref="E99:E100"/>
    <mergeCell ref="F99:G100"/>
    <mergeCell ref="H99:H100"/>
    <mergeCell ref="I99:I100"/>
    <mergeCell ref="N97:N98"/>
    <mergeCell ref="O97:P98"/>
    <mergeCell ref="Q97:Q98"/>
    <mergeCell ref="R97:R98"/>
    <mergeCell ref="S97:S98"/>
    <mergeCell ref="T97:T98"/>
    <mergeCell ref="Z95:Z96"/>
    <mergeCell ref="B97:B98"/>
    <mergeCell ref="C97:D98"/>
    <mergeCell ref="E97:E98"/>
    <mergeCell ref="F97:G98"/>
    <mergeCell ref="H97:H98"/>
    <mergeCell ref="I97:I98"/>
    <mergeCell ref="J97:J98"/>
    <mergeCell ref="K97:K98"/>
    <mergeCell ref="L97:M98"/>
    <mergeCell ref="R95:R96"/>
    <mergeCell ref="S95:S96"/>
    <mergeCell ref="T95:T96"/>
    <mergeCell ref="U95:V96"/>
    <mergeCell ref="W95:W96"/>
    <mergeCell ref="X95:Y96"/>
    <mergeCell ref="J95:J96"/>
    <mergeCell ref="K95:K96"/>
    <mergeCell ref="L95:M96"/>
    <mergeCell ref="N95:N96"/>
    <mergeCell ref="O95:P96"/>
    <mergeCell ref="Q95:Q96"/>
    <mergeCell ref="U93:V94"/>
    <mergeCell ref="W93:W94"/>
    <mergeCell ref="X93:Y94"/>
    <mergeCell ref="Z93:Z94"/>
    <mergeCell ref="B95:B96"/>
    <mergeCell ref="C95:D96"/>
    <mergeCell ref="E95:E96"/>
    <mergeCell ref="F95:G96"/>
    <mergeCell ref="H95:H96"/>
    <mergeCell ref="I95:I96"/>
    <mergeCell ref="N93:N94"/>
    <mergeCell ref="O93:P94"/>
    <mergeCell ref="Q93:Q94"/>
    <mergeCell ref="R93:R94"/>
    <mergeCell ref="S93:S94"/>
    <mergeCell ref="T93:T94"/>
    <mergeCell ref="Z91:Z92"/>
    <mergeCell ref="B93:B94"/>
    <mergeCell ref="C93:D94"/>
    <mergeCell ref="E93:E94"/>
    <mergeCell ref="F93:G94"/>
    <mergeCell ref="H93:H94"/>
    <mergeCell ref="I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U89:W89"/>
    <mergeCell ref="X89:Z89"/>
    <mergeCell ref="C90:E90"/>
    <mergeCell ref="F90:H90"/>
    <mergeCell ref="I90:J90"/>
    <mergeCell ref="L90:N90"/>
    <mergeCell ref="O90:Q90"/>
    <mergeCell ref="R90:S90"/>
    <mergeCell ref="U90:W90"/>
    <mergeCell ref="X90:Z90"/>
    <mergeCell ref="W87:W88"/>
    <mergeCell ref="X87:X88"/>
    <mergeCell ref="Y87:Y88"/>
    <mergeCell ref="Z87:Z88"/>
    <mergeCell ref="C89:E89"/>
    <mergeCell ref="F89:H89"/>
    <mergeCell ref="I89:J89"/>
    <mergeCell ref="L89:N89"/>
    <mergeCell ref="O89:Q89"/>
    <mergeCell ref="R89:S89"/>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T86"/>
    <mergeCell ref="U85:V86"/>
    <mergeCell ref="W85:W86"/>
    <mergeCell ref="X85:Y86"/>
    <mergeCell ref="J85:J86"/>
    <mergeCell ref="K85:K86"/>
    <mergeCell ref="L85:M86"/>
    <mergeCell ref="N85:N86"/>
    <mergeCell ref="O85:P86"/>
    <mergeCell ref="Q85:Q86"/>
    <mergeCell ref="U83:V84"/>
    <mergeCell ref="W83:W84"/>
    <mergeCell ref="X83:Y84"/>
    <mergeCell ref="Z83:Z84"/>
    <mergeCell ref="B85:B86"/>
    <mergeCell ref="C85:D86"/>
    <mergeCell ref="E85:E86"/>
    <mergeCell ref="F85:G86"/>
    <mergeCell ref="H85:H86"/>
    <mergeCell ref="I85:I86"/>
    <mergeCell ref="N83:N84"/>
    <mergeCell ref="O83:P84"/>
    <mergeCell ref="Q83:Q84"/>
    <mergeCell ref="R83:R84"/>
    <mergeCell ref="S83:S84"/>
    <mergeCell ref="T83:T84"/>
    <mergeCell ref="Z81:Z82"/>
    <mergeCell ref="B83:B84"/>
    <mergeCell ref="C83:D84"/>
    <mergeCell ref="E83:E84"/>
    <mergeCell ref="F83:G84"/>
    <mergeCell ref="H83:H84"/>
    <mergeCell ref="I83:I84"/>
    <mergeCell ref="J83:J84"/>
    <mergeCell ref="K83:K84"/>
    <mergeCell ref="L83:M84"/>
    <mergeCell ref="R81:R82"/>
    <mergeCell ref="S81:S82"/>
    <mergeCell ref="T81:T82"/>
    <mergeCell ref="U81:V82"/>
    <mergeCell ref="W81:W82"/>
    <mergeCell ref="X81:Y82"/>
    <mergeCell ref="J81:J82"/>
    <mergeCell ref="K81:K82"/>
    <mergeCell ref="L81:M82"/>
    <mergeCell ref="N81:N82"/>
    <mergeCell ref="O81:P82"/>
    <mergeCell ref="Q81:Q82"/>
    <mergeCell ref="U79:V80"/>
    <mergeCell ref="W79:W80"/>
    <mergeCell ref="X79:Y80"/>
    <mergeCell ref="Z79:Z80"/>
    <mergeCell ref="B81:B82"/>
    <mergeCell ref="C81:D82"/>
    <mergeCell ref="E81:E82"/>
    <mergeCell ref="F81:G82"/>
    <mergeCell ref="H81:H82"/>
    <mergeCell ref="I81:I82"/>
    <mergeCell ref="N79:N80"/>
    <mergeCell ref="O79:P80"/>
    <mergeCell ref="Q79:Q80"/>
    <mergeCell ref="R79:R80"/>
    <mergeCell ref="S79:S80"/>
    <mergeCell ref="T79:T80"/>
    <mergeCell ref="Z77:Z78"/>
    <mergeCell ref="B79:B80"/>
    <mergeCell ref="C79:D80"/>
    <mergeCell ref="E79:E80"/>
    <mergeCell ref="F79:G80"/>
    <mergeCell ref="H79:H80"/>
    <mergeCell ref="I79:I80"/>
    <mergeCell ref="J79:J80"/>
    <mergeCell ref="K79:K80"/>
    <mergeCell ref="L79:M80"/>
    <mergeCell ref="R77:R78"/>
    <mergeCell ref="S77:S78"/>
    <mergeCell ref="T77:T78"/>
    <mergeCell ref="U77:V78"/>
    <mergeCell ref="W77:W78"/>
    <mergeCell ref="X77:Y78"/>
    <mergeCell ref="J77:J78"/>
    <mergeCell ref="K77:K78"/>
    <mergeCell ref="L77:M78"/>
    <mergeCell ref="N77:N78"/>
    <mergeCell ref="O77:P78"/>
    <mergeCell ref="Q77:Q78"/>
    <mergeCell ref="U75:V76"/>
    <mergeCell ref="W75:W76"/>
    <mergeCell ref="X75:Y76"/>
    <mergeCell ref="Z75:Z76"/>
    <mergeCell ref="B77:B78"/>
    <mergeCell ref="C77:D78"/>
    <mergeCell ref="E77:E78"/>
    <mergeCell ref="F77:G78"/>
    <mergeCell ref="H77:H78"/>
    <mergeCell ref="I77:I78"/>
    <mergeCell ref="N75:N76"/>
    <mergeCell ref="O75:P76"/>
    <mergeCell ref="Q75:Q76"/>
    <mergeCell ref="R75:R76"/>
    <mergeCell ref="S75:S76"/>
    <mergeCell ref="T75:T76"/>
    <mergeCell ref="Z73:Z74"/>
    <mergeCell ref="B75:B76"/>
    <mergeCell ref="C75:D76"/>
    <mergeCell ref="E75:E76"/>
    <mergeCell ref="F75:G76"/>
    <mergeCell ref="H75:H76"/>
    <mergeCell ref="I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X71:Z71"/>
    <mergeCell ref="C72:E72"/>
    <mergeCell ref="F72:H72"/>
    <mergeCell ref="I72:J72"/>
    <mergeCell ref="L72:N72"/>
    <mergeCell ref="O72:Q72"/>
    <mergeCell ref="R72:S72"/>
    <mergeCell ref="U72:W72"/>
    <mergeCell ref="X72:Z72"/>
    <mergeCell ref="U69:W69"/>
    <mergeCell ref="U70:W70"/>
    <mergeCell ref="X69:Z70"/>
    <mergeCell ref="C71:E71"/>
    <mergeCell ref="F71:H71"/>
    <mergeCell ref="I71:J71"/>
    <mergeCell ref="L71:N71"/>
    <mergeCell ref="O71:Q71"/>
    <mergeCell ref="R71:S71"/>
    <mergeCell ref="U71:W71"/>
    <mergeCell ref="K69:K70"/>
    <mergeCell ref="L69:N69"/>
    <mergeCell ref="L70:N70"/>
    <mergeCell ref="O69:Q70"/>
    <mergeCell ref="R69:S70"/>
    <mergeCell ref="T69:T70"/>
    <mergeCell ref="H61:H62"/>
    <mergeCell ref="B66:Z66"/>
    <mergeCell ref="C68:J68"/>
    <mergeCell ref="L68:S68"/>
    <mergeCell ref="U68:Z68"/>
    <mergeCell ref="B69:B70"/>
    <mergeCell ref="C69:E69"/>
    <mergeCell ref="C70:E70"/>
    <mergeCell ref="F69:H70"/>
    <mergeCell ref="I69:J70"/>
    <mergeCell ref="B61:B62"/>
    <mergeCell ref="C61:C62"/>
    <mergeCell ref="D61:D62"/>
    <mergeCell ref="E61:E62"/>
    <mergeCell ref="F61:F62"/>
    <mergeCell ref="G61:G62"/>
    <mergeCell ref="G57:G58"/>
    <mergeCell ref="H57:H58"/>
    <mergeCell ref="B59:B60"/>
    <mergeCell ref="C59:D60"/>
    <mergeCell ref="E59:E60"/>
    <mergeCell ref="F59:G60"/>
    <mergeCell ref="H59:H60"/>
    <mergeCell ref="B52:H52"/>
    <mergeCell ref="C54:H54"/>
    <mergeCell ref="C55:H55"/>
    <mergeCell ref="C56:E56"/>
    <mergeCell ref="F56:H56"/>
    <mergeCell ref="B57:B58"/>
    <mergeCell ref="C57:C58"/>
    <mergeCell ref="D57:D58"/>
    <mergeCell ref="E57:E58"/>
    <mergeCell ref="F57:F58"/>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C31:E31"/>
    <mergeCell ref="F31:H31"/>
    <mergeCell ref="I31:K31"/>
    <mergeCell ref="L31:N31"/>
    <mergeCell ref="C32:E32"/>
    <mergeCell ref="F32:H32"/>
    <mergeCell ref="I32:K32"/>
    <mergeCell ref="L32:N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B10:N10"/>
    <mergeCell ref="C12:E12"/>
    <mergeCell ref="F12:H12"/>
    <mergeCell ref="I12:K12"/>
    <mergeCell ref="L12:N12"/>
    <mergeCell ref="C13:E13"/>
    <mergeCell ref="F13:H13"/>
    <mergeCell ref="I13:K13"/>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3"/>
  <sheetViews>
    <sheetView showGridLines="0" workbookViewId="0"/>
  </sheetViews>
  <sheetFormatPr defaultRowHeight="15"/>
  <cols>
    <col min="1" max="1" width="21" bestFit="1" customWidth="1"/>
    <col min="2" max="3" width="36.5703125" bestFit="1" customWidth="1"/>
    <col min="4" max="4" width="29" customWidth="1"/>
    <col min="5" max="5" width="6.140625" customWidth="1"/>
    <col min="6" max="6" width="12.7109375" customWidth="1"/>
    <col min="7" max="7" width="29" customWidth="1"/>
    <col min="8" max="8" width="6.140625" customWidth="1"/>
    <col min="9" max="9" width="12.7109375" customWidth="1"/>
    <col min="10" max="10" width="20.7109375" customWidth="1"/>
    <col min="11" max="12" width="12.7109375" customWidth="1"/>
    <col min="13" max="13" width="20.7109375" customWidth="1"/>
    <col min="14" max="14" width="12.7109375" customWidth="1"/>
    <col min="15" max="15" width="6.140625" customWidth="1"/>
    <col min="16" max="16" width="24.140625" customWidth="1"/>
    <col min="17" max="17" width="29" customWidth="1"/>
    <col min="18" max="18" width="6.140625" customWidth="1"/>
    <col min="19" max="20" width="29" customWidth="1"/>
    <col min="21" max="21" width="6.140625" customWidth="1"/>
    <col min="22" max="22" width="20.28515625" customWidth="1"/>
    <col min="23" max="23" width="4.85546875" customWidth="1"/>
  </cols>
  <sheetData>
    <row r="1" spans="1:23" ht="15" customHeight="1">
      <c r="A1" s="7" t="s">
        <v>22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00</v>
      </c>
      <c r="B3" s="36" t="s">
        <v>5</v>
      </c>
      <c r="C3" s="36"/>
      <c r="D3" s="36"/>
      <c r="E3" s="36"/>
      <c r="F3" s="36"/>
      <c r="G3" s="36"/>
      <c r="H3" s="36"/>
      <c r="I3" s="36"/>
      <c r="J3" s="36"/>
      <c r="K3" s="36"/>
      <c r="L3" s="36"/>
      <c r="M3" s="36"/>
      <c r="N3" s="36"/>
      <c r="O3" s="36"/>
      <c r="P3" s="36"/>
      <c r="Q3" s="36"/>
      <c r="R3" s="36"/>
      <c r="S3" s="36"/>
      <c r="T3" s="36"/>
      <c r="U3" s="36"/>
      <c r="V3" s="36"/>
      <c r="W3" s="36"/>
    </row>
    <row r="4" spans="1:23" ht="15" customHeight="1">
      <c r="A4" s="13" t="s">
        <v>227</v>
      </c>
      <c r="B4" s="36" t="s">
        <v>5</v>
      </c>
      <c r="C4" s="36"/>
      <c r="D4" s="36"/>
      <c r="E4" s="36"/>
      <c r="F4" s="36"/>
      <c r="G4" s="36"/>
      <c r="H4" s="36"/>
      <c r="I4" s="36"/>
      <c r="J4" s="36"/>
      <c r="K4" s="36"/>
      <c r="L4" s="36"/>
      <c r="M4" s="36"/>
      <c r="N4" s="36"/>
      <c r="O4" s="36"/>
      <c r="P4" s="36"/>
      <c r="Q4" s="36"/>
      <c r="R4" s="36"/>
      <c r="S4" s="36"/>
      <c r="T4" s="36"/>
      <c r="U4" s="36"/>
      <c r="V4" s="36"/>
      <c r="W4" s="36"/>
    </row>
    <row r="5" spans="1:23">
      <c r="A5" s="13"/>
      <c r="B5" s="73" t="s">
        <v>227</v>
      </c>
      <c r="C5" s="73"/>
      <c r="D5" s="73"/>
      <c r="E5" s="73"/>
      <c r="F5" s="73"/>
      <c r="G5" s="73"/>
      <c r="H5" s="73"/>
      <c r="I5" s="73"/>
      <c r="J5" s="73"/>
      <c r="K5" s="73"/>
      <c r="L5" s="73"/>
      <c r="M5" s="73"/>
      <c r="N5" s="73"/>
      <c r="O5" s="73"/>
      <c r="P5" s="73"/>
      <c r="Q5" s="73"/>
      <c r="R5" s="73"/>
      <c r="S5" s="73"/>
      <c r="T5" s="73"/>
      <c r="U5" s="73"/>
      <c r="V5" s="73"/>
      <c r="W5" s="73"/>
    </row>
    <row r="6" spans="1:23">
      <c r="A6" s="13"/>
      <c r="B6" s="14"/>
      <c r="C6" s="14"/>
      <c r="D6" s="14"/>
      <c r="E6" s="14"/>
      <c r="F6" s="14"/>
      <c r="G6" s="14"/>
      <c r="H6" s="14"/>
      <c r="I6" s="14"/>
      <c r="J6" s="14"/>
      <c r="K6" s="14"/>
      <c r="L6" s="14"/>
      <c r="M6" s="14"/>
      <c r="N6" s="14"/>
      <c r="O6" s="14"/>
      <c r="P6" s="14"/>
      <c r="Q6" s="14"/>
      <c r="R6" s="14"/>
      <c r="S6" s="14"/>
      <c r="T6" s="14"/>
      <c r="U6" s="14"/>
      <c r="V6" s="14"/>
      <c r="W6" s="14"/>
    </row>
    <row r="7" spans="1:23">
      <c r="A7" s="13"/>
      <c r="B7" s="74"/>
      <c r="C7" s="74"/>
      <c r="D7" s="74"/>
      <c r="E7" s="74"/>
      <c r="F7" s="74"/>
      <c r="G7" s="74"/>
      <c r="H7" s="74"/>
      <c r="I7" s="74"/>
      <c r="J7" s="74"/>
      <c r="K7" s="74"/>
      <c r="L7" s="74"/>
      <c r="M7" s="74"/>
      <c r="N7" s="74"/>
      <c r="O7" s="74"/>
      <c r="P7" s="74"/>
      <c r="Q7" s="74"/>
      <c r="R7" s="74"/>
      <c r="S7" s="74"/>
      <c r="T7" s="74"/>
      <c r="U7" s="74"/>
      <c r="V7" s="74"/>
      <c r="W7" s="74"/>
    </row>
    <row r="8" spans="1:23">
      <c r="A8" s="13"/>
      <c r="B8" s="38" t="s">
        <v>301</v>
      </c>
      <c r="C8" s="38"/>
      <c r="D8" s="38"/>
      <c r="E8" s="38"/>
      <c r="F8" s="38"/>
      <c r="G8" s="38"/>
      <c r="H8" s="38"/>
      <c r="I8" s="38"/>
      <c r="J8" s="38"/>
      <c r="K8" s="38"/>
      <c r="L8" s="38"/>
      <c r="M8" s="38"/>
      <c r="N8" s="38"/>
      <c r="O8" s="38"/>
      <c r="P8" s="38"/>
      <c r="Q8" s="38"/>
      <c r="R8" s="38"/>
      <c r="S8" s="38"/>
      <c r="T8" s="38"/>
      <c r="U8" s="38"/>
      <c r="V8" s="38"/>
      <c r="W8" s="38"/>
    </row>
    <row r="9" spans="1:23">
      <c r="A9" s="13"/>
      <c r="B9" s="28"/>
      <c r="C9" s="28"/>
      <c r="D9" s="28"/>
      <c r="E9" s="28"/>
      <c r="F9" s="28"/>
      <c r="G9" s="28"/>
      <c r="H9" s="28"/>
    </row>
    <row r="10" spans="1:23">
      <c r="A10" s="13"/>
      <c r="B10" s="15"/>
      <c r="C10" s="15"/>
      <c r="D10" s="15"/>
      <c r="E10" s="15"/>
      <c r="F10" s="15"/>
      <c r="G10" s="15"/>
      <c r="H10" s="15"/>
    </row>
    <row r="11" spans="1:23">
      <c r="A11" s="13"/>
      <c r="B11" s="31" t="s">
        <v>192</v>
      </c>
      <c r="C11" s="34" t="s">
        <v>260</v>
      </c>
      <c r="D11" s="34"/>
      <c r="E11" s="34"/>
      <c r="F11" s="34" t="s">
        <v>215</v>
      </c>
      <c r="G11" s="34"/>
      <c r="H11" s="34"/>
    </row>
    <row r="12" spans="1:23" ht="15.75" thickBot="1">
      <c r="A12" s="13"/>
      <c r="B12" s="32"/>
      <c r="C12" s="30">
        <v>2014</v>
      </c>
      <c r="D12" s="30"/>
      <c r="E12" s="30"/>
      <c r="F12" s="30"/>
      <c r="G12" s="30"/>
      <c r="H12" s="30"/>
    </row>
    <row r="13" spans="1:23">
      <c r="A13" s="13"/>
      <c r="B13" s="94" t="s">
        <v>302</v>
      </c>
      <c r="C13" s="94" t="s">
        <v>206</v>
      </c>
      <c r="D13" s="99">
        <v>55935</v>
      </c>
      <c r="E13" s="61"/>
      <c r="F13" s="94" t="s">
        <v>206</v>
      </c>
      <c r="G13" s="99">
        <v>47539</v>
      </c>
      <c r="H13" s="61"/>
    </row>
    <row r="14" spans="1:23">
      <c r="A14" s="13"/>
      <c r="B14" s="40"/>
      <c r="C14" s="40"/>
      <c r="D14" s="71"/>
      <c r="E14" s="47"/>
      <c r="F14" s="40"/>
      <c r="G14" s="71"/>
      <c r="H14" s="47"/>
    </row>
    <row r="15" spans="1:23">
      <c r="A15" s="13"/>
      <c r="B15" s="38" t="s">
        <v>303</v>
      </c>
      <c r="C15" s="72">
        <v>458580</v>
      </c>
      <c r="D15" s="72"/>
      <c r="E15" s="33"/>
      <c r="F15" s="72">
        <v>450170</v>
      </c>
      <c r="G15" s="72"/>
      <c r="H15" s="33"/>
    </row>
    <row r="16" spans="1:23" ht="15.75" thickBot="1">
      <c r="A16" s="13"/>
      <c r="B16" s="38"/>
      <c r="C16" s="102"/>
      <c r="D16" s="102"/>
      <c r="E16" s="53"/>
      <c r="F16" s="102"/>
      <c r="G16" s="102"/>
      <c r="H16" s="53"/>
    </row>
    <row r="17" spans="1:23">
      <c r="A17" s="13"/>
      <c r="B17" s="40" t="s">
        <v>304</v>
      </c>
      <c r="C17" s="99">
        <v>514515</v>
      </c>
      <c r="D17" s="99"/>
      <c r="E17" s="61"/>
      <c r="F17" s="99">
        <v>497709</v>
      </c>
      <c r="G17" s="99"/>
      <c r="H17" s="61"/>
    </row>
    <row r="18" spans="1:23">
      <c r="A18" s="13"/>
      <c r="B18" s="40"/>
      <c r="C18" s="71"/>
      <c r="D18" s="71"/>
      <c r="E18" s="47"/>
      <c r="F18" s="71"/>
      <c r="G18" s="71"/>
      <c r="H18" s="47"/>
    </row>
    <row r="19" spans="1:23">
      <c r="A19" s="13"/>
      <c r="B19" s="38" t="s">
        <v>305</v>
      </c>
      <c r="C19" s="72">
        <v>233329</v>
      </c>
      <c r="D19" s="72"/>
      <c r="E19" s="33"/>
      <c r="F19" s="72">
        <v>232754</v>
      </c>
      <c r="G19" s="72"/>
      <c r="H19" s="33"/>
    </row>
    <row r="20" spans="1:23">
      <c r="A20" s="13"/>
      <c r="B20" s="38"/>
      <c r="C20" s="72"/>
      <c r="D20" s="72"/>
      <c r="E20" s="33"/>
      <c r="F20" s="72"/>
      <c r="G20" s="72"/>
      <c r="H20" s="33"/>
    </row>
    <row r="21" spans="1:23">
      <c r="A21" s="13"/>
      <c r="B21" s="40" t="s">
        <v>306</v>
      </c>
      <c r="C21" s="71">
        <v>268794</v>
      </c>
      <c r="D21" s="71"/>
      <c r="E21" s="47"/>
      <c r="F21" s="71">
        <v>268617</v>
      </c>
      <c r="G21" s="71"/>
      <c r="H21" s="47"/>
    </row>
    <row r="22" spans="1:23">
      <c r="A22" s="13"/>
      <c r="B22" s="40"/>
      <c r="C22" s="71"/>
      <c r="D22" s="71"/>
      <c r="E22" s="47"/>
      <c r="F22" s="71"/>
      <c r="G22" s="71"/>
      <c r="H22" s="47"/>
    </row>
    <row r="23" spans="1:23">
      <c r="A23" s="13"/>
      <c r="B23" s="38" t="s">
        <v>307</v>
      </c>
      <c r="C23" s="72">
        <v>60319</v>
      </c>
      <c r="D23" s="72"/>
      <c r="E23" s="33"/>
      <c r="F23" s="72">
        <v>60076</v>
      </c>
      <c r="G23" s="72"/>
      <c r="H23" s="33"/>
    </row>
    <row r="24" spans="1:23">
      <c r="A24" s="13"/>
      <c r="B24" s="38"/>
      <c r="C24" s="72"/>
      <c r="D24" s="72"/>
      <c r="E24" s="33"/>
      <c r="F24" s="72"/>
      <c r="G24" s="72"/>
      <c r="H24" s="33"/>
    </row>
    <row r="25" spans="1:23">
      <c r="A25" s="13"/>
      <c r="B25" s="40" t="s">
        <v>308</v>
      </c>
      <c r="C25" s="71">
        <v>143541</v>
      </c>
      <c r="D25" s="71"/>
      <c r="E25" s="47"/>
      <c r="F25" s="71">
        <v>135018</v>
      </c>
      <c r="G25" s="71"/>
      <c r="H25" s="47"/>
    </row>
    <row r="26" spans="1:23">
      <c r="A26" s="13"/>
      <c r="B26" s="40"/>
      <c r="C26" s="71"/>
      <c r="D26" s="71"/>
      <c r="E26" s="47"/>
      <c r="F26" s="71"/>
      <c r="G26" s="71"/>
      <c r="H26" s="47"/>
    </row>
    <row r="27" spans="1:23">
      <c r="A27" s="13"/>
      <c r="B27" s="38" t="s">
        <v>309</v>
      </c>
      <c r="C27" s="72">
        <v>6008</v>
      </c>
      <c r="D27" s="72"/>
      <c r="E27" s="33"/>
      <c r="F27" s="72">
        <v>2060</v>
      </c>
      <c r="G27" s="72"/>
      <c r="H27" s="33"/>
    </row>
    <row r="28" spans="1:23" ht="15.75" thickBot="1">
      <c r="A28" s="13"/>
      <c r="B28" s="152"/>
      <c r="C28" s="102"/>
      <c r="D28" s="102"/>
      <c r="E28" s="53"/>
      <c r="F28" s="102"/>
      <c r="G28" s="102"/>
      <c r="H28" s="53"/>
    </row>
    <row r="29" spans="1:23">
      <c r="A29" s="13"/>
      <c r="B29" s="153" t="s">
        <v>310</v>
      </c>
      <c r="C29" s="86" t="s">
        <v>206</v>
      </c>
      <c r="D29" s="88">
        <v>1226506</v>
      </c>
      <c r="E29" s="61"/>
      <c r="F29" s="86" t="s">
        <v>206</v>
      </c>
      <c r="G29" s="88">
        <v>1196234</v>
      </c>
      <c r="H29" s="61"/>
    </row>
    <row r="30" spans="1:23" ht="15.75" thickBot="1">
      <c r="A30" s="13"/>
      <c r="B30" s="154"/>
      <c r="C30" s="87"/>
      <c r="D30" s="89"/>
      <c r="E30" s="62"/>
      <c r="F30" s="87"/>
      <c r="G30" s="89"/>
      <c r="H30" s="62"/>
    </row>
    <row r="31" spans="1:23">
      <c r="A31" s="13"/>
      <c r="B31" s="38" t="s">
        <v>311</v>
      </c>
      <c r="C31" s="38"/>
      <c r="D31" s="38"/>
      <c r="E31" s="38"/>
      <c r="F31" s="38"/>
      <c r="G31" s="38"/>
      <c r="H31" s="38"/>
      <c r="I31" s="38"/>
      <c r="J31" s="38"/>
      <c r="K31" s="38"/>
      <c r="L31" s="38"/>
      <c r="M31" s="38"/>
      <c r="N31" s="38"/>
      <c r="O31" s="38"/>
      <c r="P31" s="38"/>
      <c r="Q31" s="38"/>
      <c r="R31" s="38"/>
      <c r="S31" s="38"/>
      <c r="T31" s="38"/>
      <c r="U31" s="38"/>
      <c r="V31" s="38"/>
      <c r="W31" s="38"/>
    </row>
    <row r="32" spans="1:23">
      <c r="A32" s="13"/>
      <c r="B32" s="28"/>
      <c r="C32" s="28"/>
      <c r="D32" s="28"/>
      <c r="E32" s="28"/>
      <c r="F32" s="28"/>
      <c r="G32" s="28"/>
      <c r="H32" s="28"/>
    </row>
    <row r="33" spans="1:23">
      <c r="A33" s="13"/>
      <c r="B33" s="15"/>
      <c r="C33" s="15"/>
      <c r="D33" s="15"/>
      <c r="E33" s="15"/>
      <c r="F33" s="15"/>
      <c r="G33" s="15"/>
      <c r="H33" s="15"/>
    </row>
    <row r="34" spans="1:23">
      <c r="A34" s="13"/>
      <c r="B34" s="31" t="s">
        <v>192</v>
      </c>
      <c r="C34" s="34" t="s">
        <v>260</v>
      </c>
      <c r="D34" s="34"/>
      <c r="E34" s="34"/>
      <c r="F34" s="34" t="s">
        <v>312</v>
      </c>
      <c r="G34" s="34"/>
      <c r="H34" s="34"/>
    </row>
    <row r="35" spans="1:23" ht="15.75" thickBot="1">
      <c r="A35" s="13"/>
      <c r="B35" s="32"/>
      <c r="C35" s="30">
        <v>2014</v>
      </c>
      <c r="D35" s="30"/>
      <c r="E35" s="30"/>
      <c r="F35" s="30">
        <v>2013</v>
      </c>
      <c r="G35" s="30"/>
      <c r="H35" s="30"/>
    </row>
    <row r="36" spans="1:23">
      <c r="A36" s="13"/>
      <c r="B36" s="94" t="s">
        <v>313</v>
      </c>
      <c r="C36" s="94" t="s">
        <v>206</v>
      </c>
      <c r="D36" s="96">
        <v>937</v>
      </c>
      <c r="E36" s="61"/>
      <c r="F36" s="94" t="s">
        <v>206</v>
      </c>
      <c r="G36" s="96">
        <v>963</v>
      </c>
      <c r="H36" s="61"/>
    </row>
    <row r="37" spans="1:23">
      <c r="A37" s="13"/>
      <c r="B37" s="40"/>
      <c r="C37" s="95"/>
      <c r="D37" s="97"/>
      <c r="E37" s="98"/>
      <c r="F37" s="95"/>
      <c r="G37" s="97"/>
      <c r="H37" s="98"/>
    </row>
    <row r="38" spans="1:23">
      <c r="A38" s="13"/>
      <c r="B38" s="38" t="s">
        <v>305</v>
      </c>
      <c r="C38" s="82">
        <v>63</v>
      </c>
      <c r="D38" s="82"/>
      <c r="E38" s="33"/>
      <c r="F38" s="82">
        <v>78</v>
      </c>
      <c r="G38" s="82"/>
      <c r="H38" s="33"/>
    </row>
    <row r="39" spans="1:23">
      <c r="A39" s="13"/>
      <c r="B39" s="38"/>
      <c r="C39" s="82"/>
      <c r="D39" s="82"/>
      <c r="E39" s="33"/>
      <c r="F39" s="82"/>
      <c r="G39" s="82"/>
      <c r="H39" s="33"/>
    </row>
    <row r="40" spans="1:23">
      <c r="A40" s="13"/>
      <c r="B40" s="40" t="s">
        <v>306</v>
      </c>
      <c r="C40" s="71">
        <v>1183</v>
      </c>
      <c r="D40" s="71"/>
      <c r="E40" s="47"/>
      <c r="F40" s="71">
        <v>1236</v>
      </c>
      <c r="G40" s="71"/>
      <c r="H40" s="47"/>
    </row>
    <row r="41" spans="1:23">
      <c r="A41" s="13"/>
      <c r="B41" s="40"/>
      <c r="C41" s="71"/>
      <c r="D41" s="71"/>
      <c r="E41" s="47"/>
      <c r="F41" s="71"/>
      <c r="G41" s="71"/>
      <c r="H41" s="47"/>
    </row>
    <row r="42" spans="1:23">
      <c r="A42" s="13"/>
      <c r="B42" s="38" t="s">
        <v>308</v>
      </c>
      <c r="C42" s="82" t="s">
        <v>207</v>
      </c>
      <c r="D42" s="82"/>
      <c r="E42" s="33"/>
      <c r="F42" s="82" t="s">
        <v>207</v>
      </c>
      <c r="G42" s="82"/>
      <c r="H42" s="33"/>
    </row>
    <row r="43" spans="1:23" ht="15.75" thickBot="1">
      <c r="A43" s="13"/>
      <c r="B43" s="152"/>
      <c r="C43" s="101"/>
      <c r="D43" s="101"/>
      <c r="E43" s="53"/>
      <c r="F43" s="101"/>
      <c r="G43" s="101"/>
      <c r="H43" s="53"/>
    </row>
    <row r="44" spans="1:23">
      <c r="A44" s="13"/>
      <c r="B44" s="153" t="s">
        <v>314</v>
      </c>
      <c r="C44" s="86" t="s">
        <v>206</v>
      </c>
      <c r="D44" s="88">
        <v>2183</v>
      </c>
      <c r="E44" s="61"/>
      <c r="F44" s="86" t="s">
        <v>206</v>
      </c>
      <c r="G44" s="88">
        <v>2277</v>
      </c>
      <c r="H44" s="61"/>
    </row>
    <row r="45" spans="1:23" ht="15.75" thickBot="1">
      <c r="A45" s="13"/>
      <c r="B45" s="154"/>
      <c r="C45" s="87"/>
      <c r="D45" s="89"/>
      <c r="E45" s="62"/>
      <c r="F45" s="87"/>
      <c r="G45" s="89"/>
      <c r="H45" s="62"/>
    </row>
    <row r="46" spans="1:23">
      <c r="A46" s="13"/>
      <c r="B46" s="155" t="s">
        <v>315</v>
      </c>
      <c r="C46" s="157" t="s">
        <v>206</v>
      </c>
      <c r="D46" s="159">
        <v>1781</v>
      </c>
      <c r="E46" s="161"/>
      <c r="F46" s="157" t="s">
        <v>206</v>
      </c>
      <c r="G46" s="159">
        <v>1875</v>
      </c>
      <c r="H46" s="161"/>
    </row>
    <row r="47" spans="1:23" ht="15.75" thickBot="1">
      <c r="A47" s="13"/>
      <c r="B47" s="156"/>
      <c r="C47" s="158"/>
      <c r="D47" s="160"/>
      <c r="E47" s="53"/>
      <c r="F47" s="158"/>
      <c r="G47" s="160"/>
      <c r="H47" s="53"/>
    </row>
    <row r="48" spans="1:23">
      <c r="A48" s="13"/>
      <c r="B48" s="38" t="s">
        <v>316</v>
      </c>
      <c r="C48" s="38"/>
      <c r="D48" s="38"/>
      <c r="E48" s="38"/>
      <c r="F48" s="38"/>
      <c r="G48" s="38"/>
      <c r="H48" s="38"/>
      <c r="I48" s="38"/>
      <c r="J48" s="38"/>
      <c r="K48" s="38"/>
      <c r="L48" s="38"/>
      <c r="M48" s="38"/>
      <c r="N48" s="38"/>
      <c r="O48" s="38"/>
      <c r="P48" s="38"/>
      <c r="Q48" s="38"/>
      <c r="R48" s="38"/>
      <c r="S48" s="38"/>
      <c r="T48" s="38"/>
      <c r="U48" s="38"/>
      <c r="V48" s="38"/>
      <c r="W48" s="38"/>
    </row>
    <row r="49" spans="1:23">
      <c r="A49" s="13"/>
      <c r="B49" s="28"/>
      <c r="C49" s="28"/>
      <c r="D49" s="28"/>
      <c r="E49" s="28"/>
    </row>
    <row r="50" spans="1:23">
      <c r="A50" s="13"/>
      <c r="B50" s="15"/>
      <c r="C50" s="15"/>
      <c r="D50" s="15"/>
      <c r="E50" s="15"/>
    </row>
    <row r="51" spans="1:23" ht="15.75" thickBot="1">
      <c r="A51" s="13"/>
      <c r="B51" s="66" t="s">
        <v>192</v>
      </c>
      <c r="C51" s="30" t="s">
        <v>317</v>
      </c>
      <c r="D51" s="30"/>
      <c r="E51" s="30"/>
    </row>
    <row r="52" spans="1:23">
      <c r="A52" s="13"/>
      <c r="B52" s="94" t="s">
        <v>318</v>
      </c>
      <c r="C52" s="94" t="s">
        <v>206</v>
      </c>
      <c r="D52" s="99">
        <v>1654</v>
      </c>
      <c r="E52" s="61"/>
    </row>
    <row r="53" spans="1:23">
      <c r="A53" s="13"/>
      <c r="B53" s="40"/>
      <c r="C53" s="95"/>
      <c r="D53" s="100"/>
      <c r="E53" s="98"/>
    </row>
    <row r="54" spans="1:23" ht="15.75" thickBot="1">
      <c r="A54" s="13"/>
      <c r="B54" s="12" t="s">
        <v>319</v>
      </c>
      <c r="C54" s="101" t="s">
        <v>320</v>
      </c>
      <c r="D54" s="101"/>
      <c r="E54" s="12" t="s">
        <v>244</v>
      </c>
    </row>
    <row r="55" spans="1:23">
      <c r="A55" s="13"/>
      <c r="B55" s="153" t="s">
        <v>321</v>
      </c>
      <c r="C55" s="86" t="s">
        <v>206</v>
      </c>
      <c r="D55" s="88">
        <v>1386</v>
      </c>
      <c r="E55" s="61"/>
    </row>
    <row r="56" spans="1:23">
      <c r="A56" s="13"/>
      <c r="B56" s="162"/>
      <c r="C56" s="163"/>
      <c r="D56" s="164"/>
      <c r="E56" s="98"/>
    </row>
    <row r="57" spans="1:23" ht="25.5" customHeight="1">
      <c r="A57" s="13"/>
      <c r="B57" s="38" t="s">
        <v>322</v>
      </c>
      <c r="C57" s="38"/>
      <c r="D57" s="38"/>
      <c r="E57" s="38"/>
      <c r="F57" s="38"/>
      <c r="G57" s="38"/>
      <c r="H57" s="38"/>
      <c r="I57" s="38"/>
      <c r="J57" s="38"/>
      <c r="K57" s="38"/>
      <c r="L57" s="38"/>
      <c r="M57" s="38"/>
      <c r="N57" s="38"/>
      <c r="O57" s="38"/>
      <c r="P57" s="38"/>
      <c r="Q57" s="38"/>
      <c r="R57" s="38"/>
      <c r="S57" s="38"/>
      <c r="T57" s="38"/>
      <c r="U57" s="38"/>
      <c r="V57" s="38"/>
      <c r="W57" s="38"/>
    </row>
    <row r="58" spans="1:23">
      <c r="A58" s="13"/>
      <c r="B58" s="149" t="s">
        <v>323</v>
      </c>
      <c r="C58" s="149"/>
      <c r="D58" s="149"/>
      <c r="E58" s="149"/>
      <c r="F58" s="149"/>
      <c r="G58" s="149"/>
      <c r="H58" s="149"/>
      <c r="I58" s="149"/>
      <c r="J58" s="149"/>
      <c r="K58" s="149"/>
      <c r="L58" s="149"/>
      <c r="M58" s="149"/>
      <c r="N58" s="149"/>
      <c r="O58" s="149"/>
      <c r="P58" s="149"/>
      <c r="Q58" s="149"/>
      <c r="R58" s="149"/>
      <c r="S58" s="149"/>
      <c r="T58" s="149"/>
      <c r="U58" s="149"/>
      <c r="V58" s="149"/>
      <c r="W58" s="149"/>
    </row>
    <row r="59" spans="1:23">
      <c r="A59" s="13"/>
      <c r="B59" s="38" t="s">
        <v>324</v>
      </c>
      <c r="C59" s="38"/>
      <c r="D59" s="38"/>
      <c r="E59" s="38"/>
      <c r="F59" s="38"/>
      <c r="G59" s="38"/>
      <c r="H59" s="38"/>
      <c r="I59" s="38"/>
      <c r="J59" s="38"/>
      <c r="K59" s="38"/>
      <c r="L59" s="38"/>
      <c r="M59" s="38"/>
      <c r="N59" s="38"/>
      <c r="O59" s="38"/>
      <c r="P59" s="38"/>
      <c r="Q59" s="38"/>
      <c r="R59" s="38"/>
      <c r="S59" s="38"/>
      <c r="T59" s="38"/>
      <c r="U59" s="38"/>
      <c r="V59" s="38"/>
      <c r="W59" s="38"/>
    </row>
    <row r="60" spans="1:23">
      <c r="A60" s="13"/>
      <c r="B60" s="28"/>
      <c r="C60" s="28"/>
      <c r="D60" s="28"/>
      <c r="E60" s="28"/>
      <c r="F60" s="28"/>
      <c r="G60" s="28"/>
      <c r="H60" s="28"/>
      <c r="I60" s="28"/>
      <c r="J60" s="28"/>
      <c r="K60" s="28"/>
      <c r="L60" s="28"/>
      <c r="M60" s="28"/>
      <c r="N60" s="28"/>
      <c r="O60" s="28"/>
    </row>
    <row r="61" spans="1:23">
      <c r="A61" s="13"/>
      <c r="B61" s="15"/>
      <c r="C61" s="15"/>
      <c r="D61" s="15"/>
      <c r="E61" s="15"/>
      <c r="F61" s="15"/>
      <c r="G61" s="15"/>
      <c r="H61" s="15"/>
      <c r="I61" s="15"/>
      <c r="J61" s="15"/>
      <c r="K61" s="15"/>
      <c r="L61" s="15"/>
      <c r="M61" s="15"/>
      <c r="N61" s="15"/>
      <c r="O61" s="15"/>
    </row>
    <row r="62" spans="1:23" ht="15.75" thickBot="1">
      <c r="A62" s="13"/>
      <c r="B62" s="20"/>
      <c r="C62" s="30" t="s">
        <v>325</v>
      </c>
      <c r="D62" s="30"/>
      <c r="E62" s="30"/>
      <c r="F62" s="30"/>
      <c r="G62" s="30"/>
      <c r="H62" s="30"/>
      <c r="I62" s="20"/>
      <c r="J62" s="30" t="s">
        <v>326</v>
      </c>
      <c r="K62" s="30"/>
      <c r="L62" s="30"/>
      <c r="M62" s="30"/>
      <c r="N62" s="30"/>
      <c r="O62" s="30"/>
    </row>
    <row r="63" spans="1:23">
      <c r="A63" s="13"/>
      <c r="B63" s="31" t="s">
        <v>192</v>
      </c>
      <c r="C63" s="35" t="s">
        <v>260</v>
      </c>
      <c r="D63" s="35"/>
      <c r="E63" s="35"/>
      <c r="F63" s="35" t="s">
        <v>312</v>
      </c>
      <c r="G63" s="35"/>
      <c r="H63" s="35"/>
      <c r="I63" s="33"/>
      <c r="J63" s="35" t="s">
        <v>260</v>
      </c>
      <c r="K63" s="35"/>
      <c r="L63" s="35"/>
      <c r="M63" s="35" t="s">
        <v>312</v>
      </c>
      <c r="N63" s="35"/>
      <c r="O63" s="35"/>
    </row>
    <row r="64" spans="1:23" ht="15.75" thickBot="1">
      <c r="A64" s="13"/>
      <c r="B64" s="32"/>
      <c r="C64" s="30">
        <v>2014</v>
      </c>
      <c r="D64" s="30"/>
      <c r="E64" s="30"/>
      <c r="F64" s="30">
        <v>2013</v>
      </c>
      <c r="G64" s="30"/>
      <c r="H64" s="30"/>
      <c r="I64" s="53"/>
      <c r="J64" s="30">
        <v>2014</v>
      </c>
      <c r="K64" s="30"/>
      <c r="L64" s="30"/>
      <c r="M64" s="30">
        <v>2013</v>
      </c>
      <c r="N64" s="30"/>
      <c r="O64" s="30"/>
    </row>
    <row r="65" spans="1:15">
      <c r="A65" s="13"/>
      <c r="B65" s="39" t="s">
        <v>302</v>
      </c>
      <c r="C65" s="39" t="s">
        <v>206</v>
      </c>
      <c r="D65" s="165">
        <v>96</v>
      </c>
      <c r="E65" s="161"/>
      <c r="F65" s="39" t="s">
        <v>206</v>
      </c>
      <c r="G65" s="165">
        <v>96</v>
      </c>
      <c r="H65" s="161"/>
      <c r="I65" s="161"/>
      <c r="J65" s="39" t="s">
        <v>206</v>
      </c>
      <c r="K65" s="165" t="s">
        <v>207</v>
      </c>
      <c r="L65" s="161"/>
      <c r="M65" s="39" t="s">
        <v>206</v>
      </c>
      <c r="N65" s="165" t="s">
        <v>207</v>
      </c>
      <c r="O65" s="161"/>
    </row>
    <row r="66" spans="1:15">
      <c r="A66" s="13"/>
      <c r="B66" s="38"/>
      <c r="C66" s="38"/>
      <c r="D66" s="82"/>
      <c r="E66" s="33"/>
      <c r="F66" s="38"/>
      <c r="G66" s="82"/>
      <c r="H66" s="33"/>
      <c r="I66" s="33"/>
      <c r="J66" s="38"/>
      <c r="K66" s="82"/>
      <c r="L66" s="33"/>
      <c r="M66" s="38"/>
      <c r="N66" s="82"/>
      <c r="O66" s="33"/>
    </row>
    <row r="67" spans="1:15">
      <c r="A67" s="13"/>
      <c r="B67" s="40" t="s">
        <v>303</v>
      </c>
      <c r="C67" s="71">
        <v>3810</v>
      </c>
      <c r="D67" s="71"/>
      <c r="E67" s="47"/>
      <c r="F67" s="71">
        <v>3717</v>
      </c>
      <c r="G67" s="71"/>
      <c r="H67" s="47"/>
      <c r="I67" s="47"/>
      <c r="J67" s="142" t="s">
        <v>207</v>
      </c>
      <c r="K67" s="142"/>
      <c r="L67" s="47"/>
      <c r="M67" s="142" t="s">
        <v>207</v>
      </c>
      <c r="N67" s="142"/>
      <c r="O67" s="47"/>
    </row>
    <row r="68" spans="1:15" ht="15.75" thickBot="1">
      <c r="A68" s="13"/>
      <c r="B68" s="40"/>
      <c r="C68" s="166"/>
      <c r="D68" s="166"/>
      <c r="E68" s="62"/>
      <c r="F68" s="166"/>
      <c r="G68" s="166"/>
      <c r="H68" s="62"/>
      <c r="I68" s="47"/>
      <c r="J68" s="167"/>
      <c r="K68" s="167"/>
      <c r="L68" s="62"/>
      <c r="M68" s="167"/>
      <c r="N68" s="167"/>
      <c r="O68" s="62"/>
    </row>
    <row r="69" spans="1:15">
      <c r="A69" s="13"/>
      <c r="B69" s="38" t="s">
        <v>304</v>
      </c>
      <c r="C69" s="168">
        <v>3906</v>
      </c>
      <c r="D69" s="168"/>
      <c r="E69" s="161"/>
      <c r="F69" s="168">
        <v>3813</v>
      </c>
      <c r="G69" s="168"/>
      <c r="H69" s="161"/>
      <c r="I69" s="33"/>
      <c r="J69" s="165" t="s">
        <v>207</v>
      </c>
      <c r="K69" s="165"/>
      <c r="L69" s="161"/>
      <c r="M69" s="165" t="s">
        <v>207</v>
      </c>
      <c r="N69" s="165"/>
      <c r="O69" s="161"/>
    </row>
    <row r="70" spans="1:15">
      <c r="A70" s="13"/>
      <c r="B70" s="38"/>
      <c r="C70" s="72"/>
      <c r="D70" s="72"/>
      <c r="E70" s="33"/>
      <c r="F70" s="72"/>
      <c r="G70" s="72"/>
      <c r="H70" s="33"/>
      <c r="I70" s="33"/>
      <c r="J70" s="82"/>
      <c r="K70" s="82"/>
      <c r="L70" s="33"/>
      <c r="M70" s="82"/>
      <c r="N70" s="82"/>
      <c r="O70" s="33"/>
    </row>
    <row r="71" spans="1:15">
      <c r="A71" s="13"/>
      <c r="B71" s="40" t="s">
        <v>305</v>
      </c>
      <c r="C71" s="142">
        <v>640</v>
      </c>
      <c r="D71" s="142"/>
      <c r="E71" s="47"/>
      <c r="F71" s="142">
        <v>708</v>
      </c>
      <c r="G71" s="142"/>
      <c r="H71" s="47"/>
      <c r="I71" s="47"/>
      <c r="J71" s="142" t="s">
        <v>207</v>
      </c>
      <c r="K71" s="142"/>
      <c r="L71" s="47"/>
      <c r="M71" s="142" t="s">
        <v>207</v>
      </c>
      <c r="N71" s="142"/>
      <c r="O71" s="47"/>
    </row>
    <row r="72" spans="1:15">
      <c r="A72" s="13"/>
      <c r="B72" s="40"/>
      <c r="C72" s="142"/>
      <c r="D72" s="142"/>
      <c r="E72" s="47"/>
      <c r="F72" s="142"/>
      <c r="G72" s="142"/>
      <c r="H72" s="47"/>
      <c r="I72" s="47"/>
      <c r="J72" s="142"/>
      <c r="K72" s="142"/>
      <c r="L72" s="47"/>
      <c r="M72" s="142"/>
      <c r="N72" s="142"/>
      <c r="O72" s="47"/>
    </row>
    <row r="73" spans="1:15">
      <c r="A73" s="13"/>
      <c r="B73" s="38" t="s">
        <v>306</v>
      </c>
      <c r="C73" s="72">
        <v>3931</v>
      </c>
      <c r="D73" s="72"/>
      <c r="E73" s="33"/>
      <c r="F73" s="72">
        <v>3215</v>
      </c>
      <c r="G73" s="72"/>
      <c r="H73" s="33"/>
      <c r="I73" s="33"/>
      <c r="J73" s="82">
        <v>29</v>
      </c>
      <c r="K73" s="82"/>
      <c r="L73" s="33"/>
      <c r="M73" s="82">
        <v>37</v>
      </c>
      <c r="N73" s="82"/>
      <c r="O73" s="33"/>
    </row>
    <row r="74" spans="1:15">
      <c r="A74" s="13"/>
      <c r="B74" s="38"/>
      <c r="C74" s="72"/>
      <c r="D74" s="72"/>
      <c r="E74" s="33"/>
      <c r="F74" s="72"/>
      <c r="G74" s="72"/>
      <c r="H74" s="33"/>
      <c r="I74" s="33"/>
      <c r="J74" s="82"/>
      <c r="K74" s="82"/>
      <c r="L74" s="33"/>
      <c r="M74" s="82"/>
      <c r="N74" s="82"/>
      <c r="O74" s="33"/>
    </row>
    <row r="75" spans="1:15">
      <c r="A75" s="13"/>
      <c r="B75" s="40" t="s">
        <v>307</v>
      </c>
      <c r="C75" s="142">
        <v>329</v>
      </c>
      <c r="D75" s="142"/>
      <c r="E75" s="47"/>
      <c r="F75" s="142">
        <v>87</v>
      </c>
      <c r="G75" s="142"/>
      <c r="H75" s="47"/>
      <c r="I75" s="47"/>
      <c r="J75" s="142">
        <v>129</v>
      </c>
      <c r="K75" s="142"/>
      <c r="L75" s="47"/>
      <c r="M75" s="142">
        <v>873</v>
      </c>
      <c r="N75" s="142"/>
      <c r="O75" s="47"/>
    </row>
    <row r="76" spans="1:15">
      <c r="A76" s="13"/>
      <c r="B76" s="40"/>
      <c r="C76" s="142"/>
      <c r="D76" s="142"/>
      <c r="E76" s="47"/>
      <c r="F76" s="142"/>
      <c r="G76" s="142"/>
      <c r="H76" s="47"/>
      <c r="I76" s="47"/>
      <c r="J76" s="142"/>
      <c r="K76" s="142"/>
      <c r="L76" s="47"/>
      <c r="M76" s="142"/>
      <c r="N76" s="142"/>
      <c r="O76" s="47"/>
    </row>
    <row r="77" spans="1:15">
      <c r="A77" s="13"/>
      <c r="B77" s="38" t="s">
        <v>308</v>
      </c>
      <c r="C77" s="82" t="s">
        <v>207</v>
      </c>
      <c r="D77" s="82"/>
      <c r="E77" s="33"/>
      <c r="F77" s="82">
        <v>58</v>
      </c>
      <c r="G77" s="82"/>
      <c r="H77" s="33"/>
      <c r="I77" s="33"/>
      <c r="J77" s="82">
        <v>1</v>
      </c>
      <c r="K77" s="82"/>
      <c r="L77" s="33"/>
      <c r="M77" s="82" t="s">
        <v>207</v>
      </c>
      <c r="N77" s="82"/>
      <c r="O77" s="33"/>
    </row>
    <row r="78" spans="1:15" ht="15.75" thickBot="1">
      <c r="A78" s="13"/>
      <c r="B78" s="152"/>
      <c r="C78" s="101"/>
      <c r="D78" s="101"/>
      <c r="E78" s="53"/>
      <c r="F78" s="101"/>
      <c r="G78" s="101"/>
      <c r="H78" s="53"/>
      <c r="I78" s="53"/>
      <c r="J78" s="101"/>
      <c r="K78" s="101"/>
      <c r="L78" s="53"/>
      <c r="M78" s="101"/>
      <c r="N78" s="101"/>
      <c r="O78" s="53"/>
    </row>
    <row r="79" spans="1:15">
      <c r="A79" s="13"/>
      <c r="B79" s="153" t="s">
        <v>137</v>
      </c>
      <c r="C79" s="86" t="s">
        <v>206</v>
      </c>
      <c r="D79" s="88">
        <v>8806</v>
      </c>
      <c r="E79" s="61"/>
      <c r="F79" s="86" t="s">
        <v>206</v>
      </c>
      <c r="G79" s="88">
        <v>7881</v>
      </c>
      <c r="H79" s="61"/>
      <c r="I79" s="61"/>
      <c r="J79" s="86" t="s">
        <v>206</v>
      </c>
      <c r="K79" s="103">
        <v>159</v>
      </c>
      <c r="L79" s="61"/>
      <c r="M79" s="86" t="s">
        <v>206</v>
      </c>
      <c r="N79" s="103">
        <v>910</v>
      </c>
      <c r="O79" s="61"/>
    </row>
    <row r="80" spans="1:15" ht="15.75" thickBot="1">
      <c r="A80" s="13"/>
      <c r="B80" s="154"/>
      <c r="C80" s="87"/>
      <c r="D80" s="89"/>
      <c r="E80" s="62"/>
      <c r="F80" s="87"/>
      <c r="G80" s="89"/>
      <c r="H80" s="62"/>
      <c r="I80" s="62"/>
      <c r="J80" s="87"/>
      <c r="K80" s="104"/>
      <c r="L80" s="62"/>
      <c r="M80" s="87"/>
      <c r="N80" s="104"/>
      <c r="O80" s="62"/>
    </row>
    <row r="81" spans="1:23">
      <c r="A81" s="13"/>
      <c r="B81" s="38" t="s">
        <v>327</v>
      </c>
      <c r="C81" s="38"/>
      <c r="D81" s="38"/>
      <c r="E81" s="38"/>
      <c r="F81" s="38"/>
      <c r="G81" s="38"/>
      <c r="H81" s="38"/>
      <c r="I81" s="38"/>
      <c r="J81" s="38"/>
      <c r="K81" s="38"/>
      <c r="L81" s="38"/>
      <c r="M81" s="38"/>
      <c r="N81" s="38"/>
      <c r="O81" s="38"/>
      <c r="P81" s="38"/>
      <c r="Q81" s="38"/>
      <c r="R81" s="38"/>
      <c r="S81" s="38"/>
      <c r="T81" s="38"/>
      <c r="U81" s="38"/>
      <c r="V81" s="38"/>
      <c r="W81" s="38"/>
    </row>
    <row r="82" spans="1:23">
      <c r="A82" s="13"/>
      <c r="B82" s="28"/>
      <c r="C82" s="28"/>
      <c r="D82" s="28"/>
      <c r="E82" s="28"/>
      <c r="F82" s="28"/>
      <c r="G82" s="28"/>
      <c r="H82" s="28"/>
      <c r="I82" s="28"/>
      <c r="J82" s="28"/>
      <c r="K82" s="28"/>
      <c r="L82" s="28"/>
      <c r="M82" s="28"/>
      <c r="N82" s="28"/>
      <c r="O82" s="28"/>
      <c r="P82" s="28"/>
      <c r="Q82" s="28"/>
      <c r="R82" s="28"/>
      <c r="S82" s="28"/>
      <c r="T82" s="28"/>
      <c r="U82" s="28"/>
    </row>
    <row r="83" spans="1:23">
      <c r="A83" s="13"/>
      <c r="B83" s="15"/>
      <c r="C83" s="15"/>
      <c r="D83" s="15"/>
      <c r="E83" s="15"/>
      <c r="F83" s="15"/>
      <c r="G83" s="15"/>
      <c r="H83" s="15"/>
      <c r="I83" s="15"/>
      <c r="J83" s="15"/>
      <c r="K83" s="15"/>
      <c r="L83" s="15"/>
      <c r="M83" s="15"/>
      <c r="N83" s="15"/>
      <c r="O83" s="15"/>
      <c r="P83" s="15"/>
      <c r="Q83" s="15"/>
      <c r="R83" s="15"/>
      <c r="S83" s="15"/>
      <c r="T83" s="15"/>
      <c r="U83" s="15"/>
    </row>
    <row r="84" spans="1:23" ht="15.75" thickBot="1">
      <c r="A84" s="13"/>
      <c r="B84" s="20"/>
      <c r="C84" s="30" t="s">
        <v>328</v>
      </c>
      <c r="D84" s="30"/>
      <c r="E84" s="30"/>
      <c r="F84" s="30"/>
      <c r="G84" s="30"/>
      <c r="H84" s="30"/>
      <c r="I84" s="30"/>
      <c r="J84" s="30"/>
      <c r="K84" s="30"/>
      <c r="L84" s="30"/>
      <c r="M84" s="30"/>
      <c r="N84" s="30"/>
      <c r="O84" s="20"/>
      <c r="P84" s="34" t="s">
        <v>329</v>
      </c>
      <c r="Q84" s="34"/>
      <c r="R84" s="34"/>
      <c r="S84" s="34" t="s">
        <v>137</v>
      </c>
      <c r="T84" s="34"/>
      <c r="U84" s="34"/>
    </row>
    <row r="85" spans="1:23" ht="15.75" thickBot="1">
      <c r="A85" s="13"/>
      <c r="B85" s="169" t="s">
        <v>192</v>
      </c>
      <c r="C85" s="92" t="s">
        <v>330</v>
      </c>
      <c r="D85" s="92"/>
      <c r="E85" s="92"/>
      <c r="F85" s="92" t="s">
        <v>331</v>
      </c>
      <c r="G85" s="92"/>
      <c r="H85" s="92"/>
      <c r="I85" s="92" t="s">
        <v>332</v>
      </c>
      <c r="J85" s="92"/>
      <c r="K85" s="92"/>
      <c r="L85" s="92" t="s">
        <v>137</v>
      </c>
      <c r="M85" s="92"/>
      <c r="N85" s="92"/>
      <c r="O85" s="25"/>
      <c r="P85" s="30" t="s">
        <v>227</v>
      </c>
      <c r="Q85" s="30"/>
      <c r="R85" s="30"/>
      <c r="S85" s="30" t="s">
        <v>227</v>
      </c>
      <c r="T85" s="30"/>
      <c r="U85" s="30"/>
    </row>
    <row r="86" spans="1:23">
      <c r="A86" s="13"/>
      <c r="B86" s="138" t="s">
        <v>203</v>
      </c>
      <c r="C86" s="61"/>
      <c r="D86" s="61"/>
      <c r="E86" s="61"/>
      <c r="F86" s="61"/>
      <c r="G86" s="61"/>
      <c r="H86" s="61"/>
      <c r="I86" s="61"/>
      <c r="J86" s="61"/>
      <c r="K86" s="61"/>
      <c r="L86" s="61"/>
      <c r="M86" s="61"/>
      <c r="N86" s="61"/>
      <c r="O86" s="24"/>
      <c r="P86" s="61"/>
      <c r="Q86" s="61"/>
      <c r="R86" s="61"/>
      <c r="S86" s="61"/>
      <c r="T86" s="61"/>
      <c r="U86" s="61"/>
    </row>
    <row r="87" spans="1:23">
      <c r="A87" s="13"/>
      <c r="B87" s="38" t="s">
        <v>302</v>
      </c>
      <c r="C87" s="38" t="s">
        <v>206</v>
      </c>
      <c r="D87" s="82">
        <v>98</v>
      </c>
      <c r="E87" s="33"/>
      <c r="F87" s="38" t="s">
        <v>206</v>
      </c>
      <c r="G87" s="82" t="s">
        <v>207</v>
      </c>
      <c r="H87" s="33"/>
      <c r="I87" s="38" t="s">
        <v>206</v>
      </c>
      <c r="J87" s="82">
        <v>96</v>
      </c>
      <c r="K87" s="33"/>
      <c r="L87" s="38" t="s">
        <v>206</v>
      </c>
      <c r="M87" s="82">
        <v>194</v>
      </c>
      <c r="N87" s="33"/>
      <c r="O87" s="33"/>
      <c r="P87" s="38" t="s">
        <v>206</v>
      </c>
      <c r="Q87" s="72">
        <v>55741</v>
      </c>
      <c r="R87" s="33"/>
      <c r="S87" s="38" t="s">
        <v>206</v>
      </c>
      <c r="T87" s="72">
        <v>55935</v>
      </c>
      <c r="U87" s="33"/>
    </row>
    <row r="88" spans="1:23">
      <c r="A88" s="13"/>
      <c r="B88" s="38"/>
      <c r="C88" s="38"/>
      <c r="D88" s="82"/>
      <c r="E88" s="33"/>
      <c r="F88" s="38"/>
      <c r="G88" s="82"/>
      <c r="H88" s="33"/>
      <c r="I88" s="38"/>
      <c r="J88" s="82"/>
      <c r="K88" s="33"/>
      <c r="L88" s="38"/>
      <c r="M88" s="82"/>
      <c r="N88" s="33"/>
      <c r="O88" s="33"/>
      <c r="P88" s="38"/>
      <c r="Q88" s="72"/>
      <c r="R88" s="33"/>
      <c r="S88" s="38"/>
      <c r="T88" s="72"/>
      <c r="U88" s="33"/>
    </row>
    <row r="89" spans="1:23">
      <c r="A89" s="13"/>
      <c r="B89" s="40" t="s">
        <v>303</v>
      </c>
      <c r="C89" s="71">
        <v>1342</v>
      </c>
      <c r="D89" s="71"/>
      <c r="E89" s="47"/>
      <c r="F89" s="142">
        <v>568</v>
      </c>
      <c r="G89" s="142"/>
      <c r="H89" s="47"/>
      <c r="I89" s="71">
        <v>1242</v>
      </c>
      <c r="J89" s="71"/>
      <c r="K89" s="47"/>
      <c r="L89" s="71">
        <v>3152</v>
      </c>
      <c r="M89" s="71"/>
      <c r="N89" s="47"/>
      <c r="O89" s="47"/>
      <c r="P89" s="71">
        <v>455428</v>
      </c>
      <c r="Q89" s="71"/>
      <c r="R89" s="47"/>
      <c r="S89" s="71">
        <v>458580</v>
      </c>
      <c r="T89" s="71"/>
      <c r="U89" s="47"/>
    </row>
    <row r="90" spans="1:23" ht="15.75" thickBot="1">
      <c r="A90" s="13"/>
      <c r="B90" s="40"/>
      <c r="C90" s="166"/>
      <c r="D90" s="166"/>
      <c r="E90" s="62"/>
      <c r="F90" s="167"/>
      <c r="G90" s="167"/>
      <c r="H90" s="62"/>
      <c r="I90" s="166"/>
      <c r="J90" s="166"/>
      <c r="K90" s="62"/>
      <c r="L90" s="166"/>
      <c r="M90" s="166"/>
      <c r="N90" s="62"/>
      <c r="O90" s="62"/>
      <c r="P90" s="166"/>
      <c r="Q90" s="166"/>
      <c r="R90" s="62"/>
      <c r="S90" s="166"/>
      <c r="T90" s="166"/>
      <c r="U90" s="62"/>
    </row>
    <row r="91" spans="1:23">
      <c r="A91" s="13"/>
      <c r="B91" s="38" t="s">
        <v>304</v>
      </c>
      <c r="C91" s="168">
        <v>1440</v>
      </c>
      <c r="D91" s="168"/>
      <c r="E91" s="161"/>
      <c r="F91" s="165">
        <v>568</v>
      </c>
      <c r="G91" s="165"/>
      <c r="H91" s="161"/>
      <c r="I91" s="168">
        <v>1338</v>
      </c>
      <c r="J91" s="168"/>
      <c r="K91" s="161"/>
      <c r="L91" s="168">
        <v>3346</v>
      </c>
      <c r="M91" s="168"/>
      <c r="N91" s="161"/>
      <c r="O91" s="161"/>
      <c r="P91" s="168">
        <v>511169</v>
      </c>
      <c r="Q91" s="168"/>
      <c r="R91" s="161"/>
      <c r="S91" s="168">
        <v>514515</v>
      </c>
      <c r="T91" s="168"/>
      <c r="U91" s="161"/>
    </row>
    <row r="92" spans="1:23">
      <c r="A92" s="13"/>
      <c r="B92" s="38"/>
      <c r="C92" s="72"/>
      <c r="D92" s="72"/>
      <c r="E92" s="33"/>
      <c r="F92" s="82"/>
      <c r="G92" s="82"/>
      <c r="H92" s="33"/>
      <c r="I92" s="72"/>
      <c r="J92" s="72"/>
      <c r="K92" s="33"/>
      <c r="L92" s="72"/>
      <c r="M92" s="72"/>
      <c r="N92" s="33"/>
      <c r="O92" s="33"/>
      <c r="P92" s="72"/>
      <c r="Q92" s="72"/>
      <c r="R92" s="33"/>
      <c r="S92" s="72"/>
      <c r="T92" s="72"/>
      <c r="U92" s="33"/>
    </row>
    <row r="93" spans="1:23">
      <c r="A93" s="13"/>
      <c r="B93" s="40" t="s">
        <v>305</v>
      </c>
      <c r="C93" s="71">
        <v>1387</v>
      </c>
      <c r="D93" s="71"/>
      <c r="E93" s="47"/>
      <c r="F93" s="142">
        <v>15</v>
      </c>
      <c r="G93" s="142"/>
      <c r="H93" s="47"/>
      <c r="I93" s="142">
        <v>556</v>
      </c>
      <c r="J93" s="142"/>
      <c r="K93" s="47"/>
      <c r="L93" s="71">
        <v>1958</v>
      </c>
      <c r="M93" s="71"/>
      <c r="N93" s="47"/>
      <c r="O93" s="47"/>
      <c r="P93" s="71">
        <v>231371</v>
      </c>
      <c r="Q93" s="71"/>
      <c r="R93" s="47"/>
      <c r="S93" s="71">
        <v>233329</v>
      </c>
      <c r="T93" s="71"/>
      <c r="U93" s="47"/>
    </row>
    <row r="94" spans="1:23">
      <c r="A94" s="13"/>
      <c r="B94" s="40"/>
      <c r="C94" s="71"/>
      <c r="D94" s="71"/>
      <c r="E94" s="47"/>
      <c r="F94" s="142"/>
      <c r="G94" s="142"/>
      <c r="H94" s="47"/>
      <c r="I94" s="142"/>
      <c r="J94" s="142"/>
      <c r="K94" s="47"/>
      <c r="L94" s="71"/>
      <c r="M94" s="71"/>
      <c r="N94" s="47"/>
      <c r="O94" s="47"/>
      <c r="P94" s="71"/>
      <c r="Q94" s="71"/>
      <c r="R94" s="47"/>
      <c r="S94" s="71"/>
      <c r="T94" s="71"/>
      <c r="U94" s="47"/>
    </row>
    <row r="95" spans="1:23">
      <c r="A95" s="13"/>
      <c r="B95" s="38" t="s">
        <v>306</v>
      </c>
      <c r="C95" s="72">
        <v>3926</v>
      </c>
      <c r="D95" s="72"/>
      <c r="E95" s="33"/>
      <c r="F95" s="82">
        <v>736</v>
      </c>
      <c r="G95" s="82"/>
      <c r="H95" s="33"/>
      <c r="I95" s="72">
        <v>2049</v>
      </c>
      <c r="J95" s="72"/>
      <c r="K95" s="33"/>
      <c r="L95" s="72">
        <v>6711</v>
      </c>
      <c r="M95" s="72"/>
      <c r="N95" s="33"/>
      <c r="O95" s="33"/>
      <c r="P95" s="72">
        <v>262083</v>
      </c>
      <c r="Q95" s="72"/>
      <c r="R95" s="33"/>
      <c r="S95" s="72">
        <v>268794</v>
      </c>
      <c r="T95" s="72"/>
      <c r="U95" s="33"/>
    </row>
    <row r="96" spans="1:23">
      <c r="A96" s="13"/>
      <c r="B96" s="38"/>
      <c r="C96" s="72"/>
      <c r="D96" s="72"/>
      <c r="E96" s="33"/>
      <c r="F96" s="82"/>
      <c r="G96" s="82"/>
      <c r="H96" s="33"/>
      <c r="I96" s="72"/>
      <c r="J96" s="72"/>
      <c r="K96" s="33"/>
      <c r="L96" s="72"/>
      <c r="M96" s="72"/>
      <c r="N96" s="33"/>
      <c r="O96" s="33"/>
      <c r="P96" s="72"/>
      <c r="Q96" s="72"/>
      <c r="R96" s="33"/>
      <c r="S96" s="72"/>
      <c r="T96" s="72"/>
      <c r="U96" s="33"/>
    </row>
    <row r="97" spans="1:21">
      <c r="A97" s="13"/>
      <c r="B97" s="40" t="s">
        <v>307</v>
      </c>
      <c r="C97" s="142">
        <v>200</v>
      </c>
      <c r="D97" s="142"/>
      <c r="E97" s="47"/>
      <c r="F97" s="142">
        <v>15</v>
      </c>
      <c r="G97" s="142"/>
      <c r="H97" s="47"/>
      <c r="I97" s="142">
        <v>205</v>
      </c>
      <c r="J97" s="142"/>
      <c r="K97" s="47"/>
      <c r="L97" s="142">
        <v>420</v>
      </c>
      <c r="M97" s="142"/>
      <c r="N97" s="47"/>
      <c r="O97" s="47"/>
      <c r="P97" s="71">
        <v>59899</v>
      </c>
      <c r="Q97" s="71"/>
      <c r="R97" s="47"/>
      <c r="S97" s="71">
        <v>60319</v>
      </c>
      <c r="T97" s="71"/>
      <c r="U97" s="47"/>
    </row>
    <row r="98" spans="1:21">
      <c r="A98" s="13"/>
      <c r="B98" s="40"/>
      <c r="C98" s="142"/>
      <c r="D98" s="142"/>
      <c r="E98" s="47"/>
      <c r="F98" s="142"/>
      <c r="G98" s="142"/>
      <c r="H98" s="47"/>
      <c r="I98" s="142"/>
      <c r="J98" s="142"/>
      <c r="K98" s="47"/>
      <c r="L98" s="142"/>
      <c r="M98" s="142"/>
      <c r="N98" s="47"/>
      <c r="O98" s="47"/>
      <c r="P98" s="71"/>
      <c r="Q98" s="71"/>
      <c r="R98" s="47"/>
      <c r="S98" s="71"/>
      <c r="T98" s="71"/>
      <c r="U98" s="47"/>
    </row>
    <row r="99" spans="1:21">
      <c r="A99" s="13"/>
      <c r="B99" s="38" t="s">
        <v>308</v>
      </c>
      <c r="C99" s="82">
        <v>468</v>
      </c>
      <c r="D99" s="82"/>
      <c r="E99" s="33"/>
      <c r="F99" s="82">
        <v>134</v>
      </c>
      <c r="G99" s="82"/>
      <c r="H99" s="33"/>
      <c r="I99" s="82">
        <v>1</v>
      </c>
      <c r="J99" s="82"/>
      <c r="K99" s="33"/>
      <c r="L99" s="82">
        <v>603</v>
      </c>
      <c r="M99" s="82"/>
      <c r="N99" s="33"/>
      <c r="O99" s="33"/>
      <c r="P99" s="72">
        <v>142938</v>
      </c>
      <c r="Q99" s="72"/>
      <c r="R99" s="33"/>
      <c r="S99" s="72">
        <v>143541</v>
      </c>
      <c r="T99" s="72"/>
      <c r="U99" s="33"/>
    </row>
    <row r="100" spans="1:21">
      <c r="A100" s="13"/>
      <c r="B100" s="38"/>
      <c r="C100" s="82"/>
      <c r="D100" s="82"/>
      <c r="E100" s="33"/>
      <c r="F100" s="82"/>
      <c r="G100" s="82"/>
      <c r="H100" s="33"/>
      <c r="I100" s="82"/>
      <c r="J100" s="82"/>
      <c r="K100" s="33"/>
      <c r="L100" s="82"/>
      <c r="M100" s="82"/>
      <c r="N100" s="33"/>
      <c r="O100" s="33"/>
      <c r="P100" s="72"/>
      <c r="Q100" s="72"/>
      <c r="R100" s="33"/>
      <c r="S100" s="72"/>
      <c r="T100" s="72"/>
      <c r="U100" s="33"/>
    </row>
    <row r="101" spans="1:21">
      <c r="A101" s="13"/>
      <c r="B101" s="40" t="s">
        <v>309</v>
      </c>
      <c r="C101" s="142">
        <v>30</v>
      </c>
      <c r="D101" s="142"/>
      <c r="E101" s="47"/>
      <c r="F101" s="142" t="s">
        <v>207</v>
      </c>
      <c r="G101" s="142"/>
      <c r="H101" s="47"/>
      <c r="I101" s="142" t="s">
        <v>207</v>
      </c>
      <c r="J101" s="142"/>
      <c r="K101" s="47"/>
      <c r="L101" s="142">
        <v>30</v>
      </c>
      <c r="M101" s="142"/>
      <c r="N101" s="47"/>
      <c r="O101" s="47"/>
      <c r="P101" s="71">
        <v>5978</v>
      </c>
      <c r="Q101" s="71"/>
      <c r="R101" s="47"/>
      <c r="S101" s="71">
        <v>6008</v>
      </c>
      <c r="T101" s="71"/>
      <c r="U101" s="47"/>
    </row>
    <row r="102" spans="1:21" ht="15.75" thickBot="1">
      <c r="A102" s="13"/>
      <c r="B102" s="170"/>
      <c r="C102" s="167"/>
      <c r="D102" s="167"/>
      <c r="E102" s="62"/>
      <c r="F102" s="167"/>
      <c r="G102" s="167"/>
      <c r="H102" s="62"/>
      <c r="I102" s="167"/>
      <c r="J102" s="167"/>
      <c r="K102" s="62"/>
      <c r="L102" s="167"/>
      <c r="M102" s="167"/>
      <c r="N102" s="62"/>
      <c r="O102" s="62"/>
      <c r="P102" s="166"/>
      <c r="Q102" s="166"/>
      <c r="R102" s="62"/>
      <c r="S102" s="166"/>
      <c r="T102" s="166"/>
      <c r="U102" s="62"/>
    </row>
    <row r="103" spans="1:21">
      <c r="A103" s="13"/>
      <c r="B103" s="157" t="s">
        <v>137</v>
      </c>
      <c r="C103" s="157" t="s">
        <v>206</v>
      </c>
      <c r="D103" s="159">
        <v>7451</v>
      </c>
      <c r="E103" s="161"/>
      <c r="F103" s="157" t="s">
        <v>206</v>
      </c>
      <c r="G103" s="159">
        <v>1468</v>
      </c>
      <c r="H103" s="161"/>
      <c r="I103" s="157" t="s">
        <v>206</v>
      </c>
      <c r="J103" s="159">
        <v>4149</v>
      </c>
      <c r="K103" s="161"/>
      <c r="L103" s="157" t="s">
        <v>206</v>
      </c>
      <c r="M103" s="159">
        <v>13068</v>
      </c>
      <c r="N103" s="161"/>
      <c r="O103" s="161"/>
      <c r="P103" s="157" t="s">
        <v>206</v>
      </c>
      <c r="Q103" s="159">
        <v>1213438</v>
      </c>
      <c r="R103" s="161"/>
      <c r="S103" s="157" t="s">
        <v>206</v>
      </c>
      <c r="T103" s="159">
        <v>1226506</v>
      </c>
      <c r="U103" s="161"/>
    </row>
    <row r="104" spans="1:21" ht="15.75" thickBot="1">
      <c r="A104" s="13"/>
      <c r="B104" s="158"/>
      <c r="C104" s="158"/>
      <c r="D104" s="160"/>
      <c r="E104" s="53"/>
      <c r="F104" s="158"/>
      <c r="G104" s="160"/>
      <c r="H104" s="53"/>
      <c r="I104" s="158"/>
      <c r="J104" s="160"/>
      <c r="K104" s="53"/>
      <c r="L104" s="158"/>
      <c r="M104" s="160"/>
      <c r="N104" s="53"/>
      <c r="O104" s="53"/>
      <c r="P104" s="158"/>
      <c r="Q104" s="160"/>
      <c r="R104" s="53"/>
      <c r="S104" s="158"/>
      <c r="T104" s="160"/>
      <c r="U104" s="53"/>
    </row>
    <row r="105" spans="1:21">
      <c r="A105" s="13"/>
      <c r="B105" s="79" t="s">
        <v>215</v>
      </c>
      <c r="C105" s="61"/>
      <c r="D105" s="61"/>
      <c r="E105" s="61"/>
      <c r="F105" s="61"/>
      <c r="G105" s="61"/>
      <c r="H105" s="61"/>
      <c r="I105" s="61"/>
      <c r="J105" s="61"/>
      <c r="K105" s="61"/>
      <c r="L105" s="61"/>
      <c r="M105" s="61"/>
      <c r="N105" s="61"/>
      <c r="O105" s="24"/>
      <c r="P105" s="61"/>
      <c r="Q105" s="61"/>
      <c r="R105" s="61"/>
      <c r="S105" s="61"/>
      <c r="T105" s="61"/>
      <c r="U105" s="61"/>
    </row>
    <row r="106" spans="1:21">
      <c r="A106" s="13"/>
      <c r="B106" s="38" t="s">
        <v>302</v>
      </c>
      <c r="C106" s="38" t="s">
        <v>206</v>
      </c>
      <c r="D106" s="72">
        <v>1340</v>
      </c>
      <c r="E106" s="33"/>
      <c r="F106" s="38" t="s">
        <v>206</v>
      </c>
      <c r="G106" s="82" t="s">
        <v>207</v>
      </c>
      <c r="H106" s="33"/>
      <c r="I106" s="38" t="s">
        <v>206</v>
      </c>
      <c r="J106" s="82" t="s">
        <v>207</v>
      </c>
      <c r="K106" s="33"/>
      <c r="L106" s="38" t="s">
        <v>206</v>
      </c>
      <c r="M106" s="72">
        <v>1340</v>
      </c>
      <c r="N106" s="33"/>
      <c r="O106" s="33"/>
      <c r="P106" s="38" t="s">
        <v>206</v>
      </c>
      <c r="Q106" s="72">
        <v>46199</v>
      </c>
      <c r="R106" s="33"/>
      <c r="S106" s="38" t="s">
        <v>206</v>
      </c>
      <c r="T106" s="72">
        <v>47539</v>
      </c>
      <c r="U106" s="33"/>
    </row>
    <row r="107" spans="1:21">
      <c r="A107" s="13"/>
      <c r="B107" s="38"/>
      <c r="C107" s="38"/>
      <c r="D107" s="72"/>
      <c r="E107" s="33"/>
      <c r="F107" s="38"/>
      <c r="G107" s="82"/>
      <c r="H107" s="33"/>
      <c r="I107" s="38"/>
      <c r="J107" s="82"/>
      <c r="K107" s="33"/>
      <c r="L107" s="38"/>
      <c r="M107" s="72"/>
      <c r="N107" s="33"/>
      <c r="O107" s="33"/>
      <c r="P107" s="38"/>
      <c r="Q107" s="72"/>
      <c r="R107" s="33"/>
      <c r="S107" s="38"/>
      <c r="T107" s="72"/>
      <c r="U107" s="33"/>
    </row>
    <row r="108" spans="1:21">
      <c r="A108" s="13"/>
      <c r="B108" s="40" t="s">
        <v>303</v>
      </c>
      <c r="C108" s="142">
        <v>432</v>
      </c>
      <c r="D108" s="142"/>
      <c r="E108" s="47"/>
      <c r="F108" s="142">
        <v>679</v>
      </c>
      <c r="G108" s="142"/>
      <c r="H108" s="47"/>
      <c r="I108" s="71">
        <v>1249</v>
      </c>
      <c r="J108" s="71"/>
      <c r="K108" s="47"/>
      <c r="L108" s="71">
        <v>2360</v>
      </c>
      <c r="M108" s="71"/>
      <c r="N108" s="47"/>
      <c r="O108" s="47"/>
      <c r="P108" s="71">
        <v>447810</v>
      </c>
      <c r="Q108" s="71"/>
      <c r="R108" s="47"/>
      <c r="S108" s="71">
        <v>450170</v>
      </c>
      <c r="T108" s="71"/>
      <c r="U108" s="47"/>
    </row>
    <row r="109" spans="1:21" ht="15.75" thickBot="1">
      <c r="A109" s="13"/>
      <c r="B109" s="40"/>
      <c r="C109" s="167"/>
      <c r="D109" s="167"/>
      <c r="E109" s="62"/>
      <c r="F109" s="167"/>
      <c r="G109" s="167"/>
      <c r="H109" s="62"/>
      <c r="I109" s="166"/>
      <c r="J109" s="166"/>
      <c r="K109" s="62"/>
      <c r="L109" s="166"/>
      <c r="M109" s="166"/>
      <c r="N109" s="62"/>
      <c r="O109" s="62"/>
      <c r="P109" s="166"/>
      <c r="Q109" s="166"/>
      <c r="R109" s="62"/>
      <c r="S109" s="166"/>
      <c r="T109" s="166"/>
      <c r="U109" s="62"/>
    </row>
    <row r="110" spans="1:21">
      <c r="A110" s="13"/>
      <c r="B110" s="38" t="s">
        <v>304</v>
      </c>
      <c r="C110" s="168">
        <v>1772</v>
      </c>
      <c r="D110" s="168"/>
      <c r="E110" s="161"/>
      <c r="F110" s="165">
        <v>679</v>
      </c>
      <c r="G110" s="165"/>
      <c r="H110" s="161"/>
      <c r="I110" s="168">
        <v>1249</v>
      </c>
      <c r="J110" s="168"/>
      <c r="K110" s="161"/>
      <c r="L110" s="168">
        <v>3700</v>
      </c>
      <c r="M110" s="168"/>
      <c r="N110" s="161"/>
      <c r="O110" s="161"/>
      <c r="P110" s="168">
        <v>494009</v>
      </c>
      <c r="Q110" s="168"/>
      <c r="R110" s="161"/>
      <c r="S110" s="168">
        <v>497709</v>
      </c>
      <c r="T110" s="168"/>
      <c r="U110" s="161"/>
    </row>
    <row r="111" spans="1:21">
      <c r="A111" s="13"/>
      <c r="B111" s="38"/>
      <c r="C111" s="72"/>
      <c r="D111" s="72"/>
      <c r="E111" s="33"/>
      <c r="F111" s="82"/>
      <c r="G111" s="82"/>
      <c r="H111" s="33"/>
      <c r="I111" s="72"/>
      <c r="J111" s="72"/>
      <c r="K111" s="33"/>
      <c r="L111" s="72"/>
      <c r="M111" s="72"/>
      <c r="N111" s="33"/>
      <c r="O111" s="33"/>
      <c r="P111" s="72"/>
      <c r="Q111" s="72"/>
      <c r="R111" s="33"/>
      <c r="S111" s="72"/>
      <c r="T111" s="72"/>
      <c r="U111" s="33"/>
    </row>
    <row r="112" spans="1:21">
      <c r="A112" s="13"/>
      <c r="B112" s="40" t="s">
        <v>305</v>
      </c>
      <c r="C112" s="142">
        <v>171</v>
      </c>
      <c r="D112" s="142"/>
      <c r="E112" s="47"/>
      <c r="F112" s="142">
        <v>90</v>
      </c>
      <c r="G112" s="142"/>
      <c r="H112" s="47"/>
      <c r="I112" s="142">
        <v>127</v>
      </c>
      <c r="J112" s="142"/>
      <c r="K112" s="47"/>
      <c r="L112" s="142">
        <v>388</v>
      </c>
      <c r="M112" s="142"/>
      <c r="N112" s="47"/>
      <c r="O112" s="47"/>
      <c r="P112" s="71">
        <v>232366</v>
      </c>
      <c r="Q112" s="71"/>
      <c r="R112" s="47"/>
      <c r="S112" s="71">
        <v>232754</v>
      </c>
      <c r="T112" s="71"/>
      <c r="U112" s="47"/>
    </row>
    <row r="113" spans="1:23">
      <c r="A113" s="13"/>
      <c r="B113" s="40"/>
      <c r="C113" s="142"/>
      <c r="D113" s="142"/>
      <c r="E113" s="47"/>
      <c r="F113" s="142"/>
      <c r="G113" s="142"/>
      <c r="H113" s="47"/>
      <c r="I113" s="142"/>
      <c r="J113" s="142"/>
      <c r="K113" s="47"/>
      <c r="L113" s="142"/>
      <c r="M113" s="142"/>
      <c r="N113" s="47"/>
      <c r="O113" s="47"/>
      <c r="P113" s="71"/>
      <c r="Q113" s="71"/>
      <c r="R113" s="47"/>
      <c r="S113" s="71"/>
      <c r="T113" s="71"/>
      <c r="U113" s="47"/>
    </row>
    <row r="114" spans="1:23">
      <c r="A114" s="13"/>
      <c r="B114" s="38" t="s">
        <v>306</v>
      </c>
      <c r="C114" s="72">
        <v>5445</v>
      </c>
      <c r="D114" s="72"/>
      <c r="E114" s="33"/>
      <c r="F114" s="72">
        <v>1509</v>
      </c>
      <c r="G114" s="72"/>
      <c r="H114" s="33"/>
      <c r="I114" s="72">
        <v>1452</v>
      </c>
      <c r="J114" s="72"/>
      <c r="K114" s="33"/>
      <c r="L114" s="72">
        <v>8406</v>
      </c>
      <c r="M114" s="72"/>
      <c r="N114" s="33"/>
      <c r="O114" s="33"/>
      <c r="P114" s="72">
        <v>260211</v>
      </c>
      <c r="Q114" s="72"/>
      <c r="R114" s="33"/>
      <c r="S114" s="72">
        <v>268617</v>
      </c>
      <c r="T114" s="72"/>
      <c r="U114" s="33"/>
    </row>
    <row r="115" spans="1:23">
      <c r="A115" s="13"/>
      <c r="B115" s="38"/>
      <c r="C115" s="72"/>
      <c r="D115" s="72"/>
      <c r="E115" s="33"/>
      <c r="F115" s="72"/>
      <c r="G115" s="72"/>
      <c r="H115" s="33"/>
      <c r="I115" s="72"/>
      <c r="J115" s="72"/>
      <c r="K115" s="33"/>
      <c r="L115" s="72"/>
      <c r="M115" s="72"/>
      <c r="N115" s="33"/>
      <c r="O115" s="33"/>
      <c r="P115" s="72"/>
      <c r="Q115" s="72"/>
      <c r="R115" s="33"/>
      <c r="S115" s="72"/>
      <c r="T115" s="72"/>
      <c r="U115" s="33"/>
    </row>
    <row r="116" spans="1:23">
      <c r="A116" s="13"/>
      <c r="B116" s="40" t="s">
        <v>307</v>
      </c>
      <c r="C116" s="142">
        <v>254</v>
      </c>
      <c r="D116" s="142"/>
      <c r="E116" s="47"/>
      <c r="F116" s="142">
        <v>65</v>
      </c>
      <c r="G116" s="142"/>
      <c r="H116" s="47"/>
      <c r="I116" s="142">
        <v>929</v>
      </c>
      <c r="J116" s="142"/>
      <c r="K116" s="47"/>
      <c r="L116" s="71">
        <v>1248</v>
      </c>
      <c r="M116" s="71"/>
      <c r="N116" s="47"/>
      <c r="O116" s="47"/>
      <c r="P116" s="71">
        <v>58828</v>
      </c>
      <c r="Q116" s="71"/>
      <c r="R116" s="47"/>
      <c r="S116" s="71">
        <v>60076</v>
      </c>
      <c r="T116" s="71"/>
      <c r="U116" s="47"/>
    </row>
    <row r="117" spans="1:23">
      <c r="A117" s="13"/>
      <c r="B117" s="40"/>
      <c r="C117" s="142"/>
      <c r="D117" s="142"/>
      <c r="E117" s="47"/>
      <c r="F117" s="142"/>
      <c r="G117" s="142"/>
      <c r="H117" s="47"/>
      <c r="I117" s="142"/>
      <c r="J117" s="142"/>
      <c r="K117" s="47"/>
      <c r="L117" s="71"/>
      <c r="M117" s="71"/>
      <c r="N117" s="47"/>
      <c r="O117" s="47"/>
      <c r="P117" s="71"/>
      <c r="Q117" s="71"/>
      <c r="R117" s="47"/>
      <c r="S117" s="71"/>
      <c r="T117" s="71"/>
      <c r="U117" s="47"/>
    </row>
    <row r="118" spans="1:23">
      <c r="A118" s="13"/>
      <c r="B118" s="38" t="s">
        <v>308</v>
      </c>
      <c r="C118" s="82">
        <v>976</v>
      </c>
      <c r="D118" s="82"/>
      <c r="E118" s="33"/>
      <c r="F118" s="82">
        <v>165</v>
      </c>
      <c r="G118" s="82"/>
      <c r="H118" s="33"/>
      <c r="I118" s="82">
        <v>58</v>
      </c>
      <c r="J118" s="82"/>
      <c r="K118" s="33"/>
      <c r="L118" s="72">
        <v>1199</v>
      </c>
      <c r="M118" s="72"/>
      <c r="N118" s="33"/>
      <c r="O118" s="33"/>
      <c r="P118" s="72">
        <v>133819</v>
      </c>
      <c r="Q118" s="72"/>
      <c r="R118" s="33"/>
      <c r="S118" s="72">
        <v>135018</v>
      </c>
      <c r="T118" s="72"/>
      <c r="U118" s="33"/>
    </row>
    <row r="119" spans="1:23">
      <c r="A119" s="13"/>
      <c r="B119" s="38"/>
      <c r="C119" s="82"/>
      <c r="D119" s="82"/>
      <c r="E119" s="33"/>
      <c r="F119" s="82"/>
      <c r="G119" s="82"/>
      <c r="H119" s="33"/>
      <c r="I119" s="82"/>
      <c r="J119" s="82"/>
      <c r="K119" s="33"/>
      <c r="L119" s="72"/>
      <c r="M119" s="72"/>
      <c r="N119" s="33"/>
      <c r="O119" s="33"/>
      <c r="P119" s="72"/>
      <c r="Q119" s="72"/>
      <c r="R119" s="33"/>
      <c r="S119" s="72"/>
      <c r="T119" s="72"/>
      <c r="U119" s="33"/>
    </row>
    <row r="120" spans="1:23">
      <c r="A120" s="13"/>
      <c r="B120" s="40" t="s">
        <v>309</v>
      </c>
      <c r="C120" s="142">
        <v>47</v>
      </c>
      <c r="D120" s="142"/>
      <c r="E120" s="47"/>
      <c r="F120" s="142" t="s">
        <v>207</v>
      </c>
      <c r="G120" s="142"/>
      <c r="H120" s="47"/>
      <c r="I120" s="142" t="s">
        <v>207</v>
      </c>
      <c r="J120" s="142"/>
      <c r="K120" s="47"/>
      <c r="L120" s="142">
        <v>47</v>
      </c>
      <c r="M120" s="142"/>
      <c r="N120" s="47"/>
      <c r="O120" s="47"/>
      <c r="P120" s="71">
        <v>2013</v>
      </c>
      <c r="Q120" s="71"/>
      <c r="R120" s="47"/>
      <c r="S120" s="71">
        <v>2060</v>
      </c>
      <c r="T120" s="71"/>
      <c r="U120" s="47"/>
    </row>
    <row r="121" spans="1:23" ht="15.75" thickBot="1">
      <c r="A121" s="13"/>
      <c r="B121" s="170"/>
      <c r="C121" s="167"/>
      <c r="D121" s="167"/>
      <c r="E121" s="62"/>
      <c r="F121" s="167"/>
      <c r="G121" s="167"/>
      <c r="H121" s="62"/>
      <c r="I121" s="167"/>
      <c r="J121" s="167"/>
      <c r="K121" s="62"/>
      <c r="L121" s="167"/>
      <c r="M121" s="167"/>
      <c r="N121" s="62"/>
      <c r="O121" s="62"/>
      <c r="P121" s="166"/>
      <c r="Q121" s="166"/>
      <c r="R121" s="62"/>
      <c r="S121" s="166"/>
      <c r="T121" s="166"/>
      <c r="U121" s="62"/>
    </row>
    <row r="122" spans="1:23">
      <c r="A122" s="13"/>
      <c r="B122" s="157" t="s">
        <v>137</v>
      </c>
      <c r="C122" s="157" t="s">
        <v>206</v>
      </c>
      <c r="D122" s="159">
        <v>8665</v>
      </c>
      <c r="E122" s="161"/>
      <c r="F122" s="157" t="s">
        <v>206</v>
      </c>
      <c r="G122" s="159">
        <v>2508</v>
      </c>
      <c r="H122" s="161"/>
      <c r="I122" s="157" t="s">
        <v>206</v>
      </c>
      <c r="J122" s="159">
        <v>3815</v>
      </c>
      <c r="K122" s="161"/>
      <c r="L122" s="157" t="s">
        <v>206</v>
      </c>
      <c r="M122" s="159">
        <v>14988</v>
      </c>
      <c r="N122" s="161"/>
      <c r="O122" s="161"/>
      <c r="P122" s="157" t="s">
        <v>206</v>
      </c>
      <c r="Q122" s="159">
        <v>1181246</v>
      </c>
      <c r="R122" s="161"/>
      <c r="S122" s="157" t="s">
        <v>206</v>
      </c>
      <c r="T122" s="159">
        <v>1196234</v>
      </c>
      <c r="U122" s="161"/>
    </row>
    <row r="123" spans="1:23" ht="15.75" thickBot="1">
      <c r="A123" s="13"/>
      <c r="B123" s="158"/>
      <c r="C123" s="158"/>
      <c r="D123" s="160"/>
      <c r="E123" s="53"/>
      <c r="F123" s="158"/>
      <c r="G123" s="160"/>
      <c r="H123" s="53"/>
      <c r="I123" s="158"/>
      <c r="J123" s="160"/>
      <c r="K123" s="53"/>
      <c r="L123" s="158"/>
      <c r="M123" s="160"/>
      <c r="N123" s="53"/>
      <c r="O123" s="53"/>
      <c r="P123" s="158"/>
      <c r="Q123" s="160"/>
      <c r="R123" s="53"/>
      <c r="S123" s="158"/>
      <c r="T123" s="160"/>
      <c r="U123" s="53"/>
    </row>
    <row r="124" spans="1:23">
      <c r="A124" s="13"/>
      <c r="B124" s="149" t="s">
        <v>333</v>
      </c>
      <c r="C124" s="149"/>
      <c r="D124" s="149"/>
      <c r="E124" s="149"/>
      <c r="F124" s="149"/>
      <c r="G124" s="149"/>
      <c r="H124" s="149"/>
      <c r="I124" s="149"/>
      <c r="J124" s="149"/>
      <c r="K124" s="149"/>
      <c r="L124" s="149"/>
      <c r="M124" s="149"/>
      <c r="N124" s="149"/>
      <c r="O124" s="149"/>
      <c r="P124" s="149"/>
      <c r="Q124" s="149"/>
      <c r="R124" s="149"/>
      <c r="S124" s="149"/>
      <c r="T124" s="149"/>
      <c r="U124" s="149"/>
      <c r="V124" s="149"/>
      <c r="W124" s="149"/>
    </row>
    <row r="125" spans="1:23">
      <c r="A125" s="13"/>
      <c r="B125" s="38" t="s">
        <v>334</v>
      </c>
      <c r="C125" s="38"/>
      <c r="D125" s="38"/>
      <c r="E125" s="38"/>
      <c r="F125" s="38"/>
      <c r="G125" s="38"/>
      <c r="H125" s="38"/>
      <c r="I125" s="38"/>
      <c r="J125" s="38"/>
      <c r="K125" s="38"/>
      <c r="L125" s="38"/>
      <c r="M125" s="38"/>
      <c r="N125" s="38"/>
      <c r="O125" s="38"/>
      <c r="P125" s="38"/>
      <c r="Q125" s="38"/>
      <c r="R125" s="38"/>
      <c r="S125" s="38"/>
      <c r="T125" s="38"/>
      <c r="U125" s="38"/>
      <c r="V125" s="38"/>
      <c r="W125" s="38"/>
    </row>
    <row r="126" spans="1:23">
      <c r="A126" s="13"/>
      <c r="B126" s="75" t="s">
        <v>335</v>
      </c>
      <c r="C126" s="75"/>
      <c r="D126" s="75"/>
      <c r="E126" s="75"/>
      <c r="F126" s="75"/>
      <c r="G126" s="75"/>
      <c r="H126" s="75"/>
      <c r="I126" s="75"/>
      <c r="J126" s="75"/>
      <c r="K126" s="75"/>
      <c r="L126" s="75"/>
      <c r="M126" s="75"/>
      <c r="N126" s="75"/>
      <c r="O126" s="75"/>
      <c r="P126" s="75"/>
      <c r="Q126" s="75"/>
      <c r="R126" s="75"/>
      <c r="S126" s="75"/>
      <c r="T126" s="75"/>
      <c r="U126" s="75"/>
      <c r="V126" s="75"/>
      <c r="W126" s="75"/>
    </row>
    <row r="127" spans="1:23" ht="25.5" customHeight="1">
      <c r="A127" s="13"/>
      <c r="B127" s="75" t="s">
        <v>336</v>
      </c>
      <c r="C127" s="75"/>
      <c r="D127" s="75"/>
      <c r="E127" s="75"/>
      <c r="F127" s="75"/>
      <c r="G127" s="75"/>
      <c r="H127" s="75"/>
      <c r="I127" s="75"/>
      <c r="J127" s="75"/>
      <c r="K127" s="75"/>
      <c r="L127" s="75"/>
      <c r="M127" s="75"/>
      <c r="N127" s="75"/>
      <c r="O127" s="75"/>
      <c r="P127" s="75"/>
      <c r="Q127" s="75"/>
      <c r="R127" s="75"/>
      <c r="S127" s="75"/>
      <c r="T127" s="75"/>
      <c r="U127" s="75"/>
      <c r="V127" s="75"/>
      <c r="W127" s="75"/>
    </row>
    <row r="128" spans="1:23">
      <c r="A128" s="13"/>
      <c r="B128" s="75" t="s">
        <v>337</v>
      </c>
      <c r="C128" s="75"/>
      <c r="D128" s="75"/>
      <c r="E128" s="75"/>
      <c r="F128" s="75"/>
      <c r="G128" s="75"/>
      <c r="H128" s="75"/>
      <c r="I128" s="75"/>
      <c r="J128" s="75"/>
      <c r="K128" s="75"/>
      <c r="L128" s="75"/>
      <c r="M128" s="75"/>
      <c r="N128" s="75"/>
      <c r="O128" s="75"/>
      <c r="P128" s="75"/>
      <c r="Q128" s="75"/>
      <c r="R128" s="75"/>
      <c r="S128" s="75"/>
      <c r="T128" s="75"/>
      <c r="U128" s="75"/>
      <c r="V128" s="75"/>
      <c r="W128" s="75"/>
    </row>
    <row r="129" spans="1:23" ht="25.5" customHeight="1">
      <c r="A129" s="13"/>
      <c r="B129" s="75" t="s">
        <v>338</v>
      </c>
      <c r="C129" s="75"/>
      <c r="D129" s="75"/>
      <c r="E129" s="75"/>
      <c r="F129" s="75"/>
      <c r="G129" s="75"/>
      <c r="H129" s="75"/>
      <c r="I129" s="75"/>
      <c r="J129" s="75"/>
      <c r="K129" s="75"/>
      <c r="L129" s="75"/>
      <c r="M129" s="75"/>
      <c r="N129" s="75"/>
      <c r="O129" s="75"/>
      <c r="P129" s="75"/>
      <c r="Q129" s="75"/>
      <c r="R129" s="75"/>
      <c r="S129" s="75"/>
      <c r="T129" s="75"/>
      <c r="U129" s="75"/>
      <c r="V129" s="75"/>
      <c r="W129" s="75"/>
    </row>
    <row r="130" spans="1:23" ht="25.5" customHeight="1">
      <c r="A130" s="13"/>
      <c r="B130" s="75" t="s">
        <v>339</v>
      </c>
      <c r="C130" s="75"/>
      <c r="D130" s="75"/>
      <c r="E130" s="75"/>
      <c r="F130" s="75"/>
      <c r="G130" s="75"/>
      <c r="H130" s="75"/>
      <c r="I130" s="75"/>
      <c r="J130" s="75"/>
      <c r="K130" s="75"/>
      <c r="L130" s="75"/>
      <c r="M130" s="75"/>
      <c r="N130" s="75"/>
      <c r="O130" s="75"/>
      <c r="P130" s="75"/>
      <c r="Q130" s="75"/>
      <c r="R130" s="75"/>
      <c r="S130" s="75"/>
      <c r="T130" s="75"/>
      <c r="U130" s="75"/>
      <c r="V130" s="75"/>
      <c r="W130" s="75"/>
    </row>
    <row r="131" spans="1:23">
      <c r="A131" s="13"/>
      <c r="B131" s="38" t="s">
        <v>340</v>
      </c>
      <c r="C131" s="38"/>
      <c r="D131" s="38"/>
      <c r="E131" s="38"/>
      <c r="F131" s="38"/>
      <c r="G131" s="38"/>
      <c r="H131" s="38"/>
      <c r="I131" s="38"/>
      <c r="J131" s="38"/>
      <c r="K131" s="38"/>
      <c r="L131" s="38"/>
      <c r="M131" s="38"/>
      <c r="N131" s="38"/>
      <c r="O131" s="38"/>
      <c r="P131" s="38"/>
      <c r="Q131" s="38"/>
      <c r="R131" s="38"/>
      <c r="S131" s="38"/>
      <c r="T131" s="38"/>
      <c r="U131" s="38"/>
      <c r="V131" s="38"/>
      <c r="W131" s="38"/>
    </row>
    <row r="132" spans="1:23">
      <c r="A132" s="13"/>
      <c r="B132" s="38" t="s">
        <v>341</v>
      </c>
      <c r="C132" s="38"/>
      <c r="D132" s="38"/>
      <c r="E132" s="38"/>
      <c r="F132" s="38"/>
      <c r="G132" s="38"/>
      <c r="H132" s="38"/>
      <c r="I132" s="38"/>
      <c r="J132" s="38"/>
      <c r="K132" s="38"/>
      <c r="L132" s="38"/>
      <c r="M132" s="38"/>
      <c r="N132" s="38"/>
      <c r="O132" s="38"/>
      <c r="P132" s="38"/>
      <c r="Q132" s="38"/>
      <c r="R132" s="38"/>
      <c r="S132" s="38"/>
      <c r="T132" s="38"/>
      <c r="U132" s="38"/>
      <c r="V132" s="38"/>
      <c r="W132" s="38"/>
    </row>
    <row r="133" spans="1:23">
      <c r="A133" s="13"/>
      <c r="B133" s="28"/>
      <c r="C133" s="28"/>
      <c r="D133" s="28"/>
      <c r="E133" s="28"/>
      <c r="F133" s="28"/>
      <c r="G133" s="28"/>
      <c r="H133" s="28"/>
      <c r="I133" s="28"/>
      <c r="J133" s="28"/>
      <c r="K133" s="28"/>
      <c r="L133" s="28"/>
      <c r="M133" s="28"/>
      <c r="N133" s="28"/>
      <c r="O133" s="28"/>
      <c r="P133" s="28"/>
      <c r="Q133" s="28"/>
      <c r="R133" s="28"/>
      <c r="S133" s="28"/>
      <c r="T133" s="28"/>
    </row>
    <row r="134" spans="1:23">
      <c r="A134" s="13"/>
      <c r="B134" s="15"/>
      <c r="C134" s="15"/>
      <c r="D134" s="15"/>
      <c r="E134" s="15"/>
      <c r="F134" s="15"/>
      <c r="G134" s="15"/>
      <c r="H134" s="15"/>
      <c r="I134" s="15"/>
      <c r="J134" s="15"/>
      <c r="K134" s="15"/>
      <c r="L134" s="15"/>
      <c r="M134" s="15"/>
      <c r="N134" s="15"/>
      <c r="O134" s="15"/>
      <c r="P134" s="15"/>
      <c r="Q134" s="15"/>
      <c r="R134" s="15"/>
      <c r="S134" s="15"/>
      <c r="T134" s="15"/>
    </row>
    <row r="135" spans="1:23">
      <c r="A135" s="13"/>
      <c r="B135" s="20"/>
      <c r="C135" s="34" t="s">
        <v>342</v>
      </c>
      <c r="D135" s="34"/>
      <c r="E135" s="34"/>
      <c r="F135" s="34" t="s">
        <v>344</v>
      </c>
      <c r="G135" s="34"/>
      <c r="H135" s="34"/>
      <c r="I135" s="34" t="s">
        <v>346</v>
      </c>
      <c r="J135" s="34"/>
      <c r="K135" s="34"/>
      <c r="L135" s="34" t="s">
        <v>348</v>
      </c>
      <c r="M135" s="34"/>
      <c r="N135" s="34"/>
      <c r="O135" s="34" t="s">
        <v>349</v>
      </c>
      <c r="P135" s="34"/>
      <c r="Q135" s="34"/>
      <c r="R135" s="34" t="s">
        <v>137</v>
      </c>
      <c r="S135" s="34"/>
      <c r="T135" s="34"/>
    </row>
    <row r="136" spans="1:23" ht="15.75" thickBot="1">
      <c r="A136" s="13"/>
      <c r="B136" s="66" t="s">
        <v>192</v>
      </c>
      <c r="C136" s="30" t="s">
        <v>343</v>
      </c>
      <c r="D136" s="30"/>
      <c r="E136" s="30"/>
      <c r="F136" s="30" t="s">
        <v>345</v>
      </c>
      <c r="G136" s="30"/>
      <c r="H136" s="30"/>
      <c r="I136" s="30" t="s">
        <v>347</v>
      </c>
      <c r="J136" s="30"/>
      <c r="K136" s="30"/>
      <c r="L136" s="30"/>
      <c r="M136" s="30"/>
      <c r="N136" s="30"/>
      <c r="O136" s="30" t="s">
        <v>350</v>
      </c>
      <c r="P136" s="30"/>
      <c r="Q136" s="30"/>
      <c r="R136" s="30" t="s">
        <v>227</v>
      </c>
      <c r="S136" s="30"/>
      <c r="T136" s="30"/>
    </row>
    <row r="137" spans="1:23">
      <c r="A137" s="13"/>
      <c r="B137" s="138" t="s">
        <v>203</v>
      </c>
      <c r="C137" s="61"/>
      <c r="D137" s="61"/>
      <c r="E137" s="61"/>
      <c r="F137" s="61"/>
      <c r="G137" s="61"/>
      <c r="H137" s="61"/>
      <c r="I137" s="61"/>
      <c r="J137" s="61"/>
      <c r="K137" s="61"/>
      <c r="L137" s="61"/>
      <c r="M137" s="61"/>
      <c r="N137" s="61"/>
      <c r="O137" s="61"/>
      <c r="P137" s="61"/>
      <c r="Q137" s="61"/>
      <c r="R137" s="61"/>
      <c r="S137" s="61"/>
      <c r="T137" s="61"/>
    </row>
    <row r="138" spans="1:23">
      <c r="A138" s="13"/>
      <c r="B138" s="38" t="s">
        <v>302</v>
      </c>
      <c r="C138" s="38" t="s">
        <v>206</v>
      </c>
      <c r="D138" s="72">
        <v>52531</v>
      </c>
      <c r="E138" s="33"/>
      <c r="F138" s="38" t="s">
        <v>206</v>
      </c>
      <c r="G138" s="82" t="s">
        <v>207</v>
      </c>
      <c r="H138" s="33"/>
      <c r="I138" s="38" t="s">
        <v>206</v>
      </c>
      <c r="J138" s="82">
        <v>67</v>
      </c>
      <c r="K138" s="33"/>
      <c r="L138" s="38" t="s">
        <v>206</v>
      </c>
      <c r="M138" s="82" t="s">
        <v>207</v>
      </c>
      <c r="N138" s="33"/>
      <c r="O138" s="38" t="s">
        <v>206</v>
      </c>
      <c r="P138" s="72">
        <v>3337</v>
      </c>
      <c r="Q138" s="33"/>
      <c r="R138" s="38" t="s">
        <v>206</v>
      </c>
      <c r="S138" s="72">
        <v>55935</v>
      </c>
      <c r="T138" s="33"/>
    </row>
    <row r="139" spans="1:23">
      <c r="A139" s="13"/>
      <c r="B139" s="38"/>
      <c r="C139" s="38"/>
      <c r="D139" s="72"/>
      <c r="E139" s="33"/>
      <c r="F139" s="38"/>
      <c r="G139" s="82"/>
      <c r="H139" s="33"/>
      <c r="I139" s="38"/>
      <c r="J139" s="82"/>
      <c r="K139" s="33"/>
      <c r="L139" s="38"/>
      <c r="M139" s="82"/>
      <c r="N139" s="33"/>
      <c r="O139" s="38"/>
      <c r="P139" s="72"/>
      <c r="Q139" s="33"/>
      <c r="R139" s="38"/>
      <c r="S139" s="72"/>
      <c r="T139" s="33"/>
    </row>
    <row r="140" spans="1:23">
      <c r="A140" s="13"/>
      <c r="B140" s="40" t="s">
        <v>303</v>
      </c>
      <c r="C140" s="71">
        <v>436597</v>
      </c>
      <c r="D140" s="71"/>
      <c r="E140" s="47"/>
      <c r="F140" s="71">
        <v>9387</v>
      </c>
      <c r="G140" s="71"/>
      <c r="H140" s="47"/>
      <c r="I140" s="71">
        <v>11804</v>
      </c>
      <c r="J140" s="71"/>
      <c r="K140" s="47"/>
      <c r="L140" s="142" t="s">
        <v>207</v>
      </c>
      <c r="M140" s="142"/>
      <c r="N140" s="47"/>
      <c r="O140" s="142">
        <v>792</v>
      </c>
      <c r="P140" s="142"/>
      <c r="Q140" s="47"/>
      <c r="R140" s="71">
        <v>458580</v>
      </c>
      <c r="S140" s="71"/>
      <c r="T140" s="47"/>
    </row>
    <row r="141" spans="1:23" ht="15.75" thickBot="1">
      <c r="A141" s="13"/>
      <c r="B141" s="40"/>
      <c r="C141" s="166"/>
      <c r="D141" s="166"/>
      <c r="E141" s="62"/>
      <c r="F141" s="166"/>
      <c r="G141" s="166"/>
      <c r="H141" s="62"/>
      <c r="I141" s="166"/>
      <c r="J141" s="166"/>
      <c r="K141" s="62"/>
      <c r="L141" s="167"/>
      <c r="M141" s="167"/>
      <c r="N141" s="62"/>
      <c r="O141" s="167"/>
      <c r="P141" s="167"/>
      <c r="Q141" s="62"/>
      <c r="R141" s="166"/>
      <c r="S141" s="166"/>
      <c r="T141" s="62"/>
    </row>
    <row r="142" spans="1:23">
      <c r="A142" s="13"/>
      <c r="B142" s="38" t="s">
        <v>304</v>
      </c>
      <c r="C142" s="168">
        <v>489128</v>
      </c>
      <c r="D142" s="168"/>
      <c r="E142" s="161"/>
      <c r="F142" s="168">
        <v>9387</v>
      </c>
      <c r="G142" s="168"/>
      <c r="H142" s="161"/>
      <c r="I142" s="168">
        <v>11871</v>
      </c>
      <c r="J142" s="168"/>
      <c r="K142" s="161"/>
      <c r="L142" s="165" t="s">
        <v>207</v>
      </c>
      <c r="M142" s="165"/>
      <c r="N142" s="161"/>
      <c r="O142" s="168">
        <v>4129</v>
      </c>
      <c r="P142" s="168"/>
      <c r="Q142" s="161"/>
      <c r="R142" s="168">
        <v>514515</v>
      </c>
      <c r="S142" s="168"/>
      <c r="T142" s="161"/>
    </row>
    <row r="143" spans="1:23">
      <c r="A143" s="13"/>
      <c r="B143" s="38"/>
      <c r="C143" s="72"/>
      <c r="D143" s="72"/>
      <c r="E143" s="33"/>
      <c r="F143" s="72"/>
      <c r="G143" s="72"/>
      <c r="H143" s="33"/>
      <c r="I143" s="72"/>
      <c r="J143" s="72"/>
      <c r="K143" s="33"/>
      <c r="L143" s="82"/>
      <c r="M143" s="82"/>
      <c r="N143" s="33"/>
      <c r="O143" s="72"/>
      <c r="P143" s="72"/>
      <c r="Q143" s="33"/>
      <c r="R143" s="72"/>
      <c r="S143" s="72"/>
      <c r="T143" s="33"/>
    </row>
    <row r="144" spans="1:23">
      <c r="A144" s="13"/>
      <c r="B144" s="40" t="s">
        <v>305</v>
      </c>
      <c r="C144" s="71">
        <v>212903</v>
      </c>
      <c r="D144" s="71"/>
      <c r="E144" s="47"/>
      <c r="F144" s="71">
        <v>10082</v>
      </c>
      <c r="G144" s="71"/>
      <c r="H144" s="47"/>
      <c r="I144" s="71">
        <v>9851</v>
      </c>
      <c r="J144" s="71"/>
      <c r="K144" s="47"/>
      <c r="L144" s="142">
        <v>493</v>
      </c>
      <c r="M144" s="142"/>
      <c r="N144" s="47"/>
      <c r="O144" s="142" t="s">
        <v>207</v>
      </c>
      <c r="P144" s="142"/>
      <c r="Q144" s="47"/>
      <c r="R144" s="71">
        <v>233329</v>
      </c>
      <c r="S144" s="71"/>
      <c r="T144" s="47"/>
    </row>
    <row r="145" spans="1:20">
      <c r="A145" s="13"/>
      <c r="B145" s="40"/>
      <c r="C145" s="71"/>
      <c r="D145" s="71"/>
      <c r="E145" s="47"/>
      <c r="F145" s="71"/>
      <c r="G145" s="71"/>
      <c r="H145" s="47"/>
      <c r="I145" s="71"/>
      <c r="J145" s="71"/>
      <c r="K145" s="47"/>
      <c r="L145" s="142"/>
      <c r="M145" s="142"/>
      <c r="N145" s="47"/>
      <c r="O145" s="142"/>
      <c r="P145" s="142"/>
      <c r="Q145" s="47"/>
      <c r="R145" s="71"/>
      <c r="S145" s="71"/>
      <c r="T145" s="47"/>
    </row>
    <row r="146" spans="1:20">
      <c r="A146" s="13"/>
      <c r="B146" s="38" t="s">
        <v>306</v>
      </c>
      <c r="C146" s="72">
        <v>25847</v>
      </c>
      <c r="D146" s="72"/>
      <c r="E146" s="33"/>
      <c r="F146" s="72">
        <v>2640</v>
      </c>
      <c r="G146" s="72"/>
      <c r="H146" s="33"/>
      <c r="I146" s="72">
        <v>7541</v>
      </c>
      <c r="J146" s="72"/>
      <c r="K146" s="33"/>
      <c r="L146" s="82" t="s">
        <v>207</v>
      </c>
      <c r="M146" s="82"/>
      <c r="N146" s="33"/>
      <c r="O146" s="72">
        <v>232766</v>
      </c>
      <c r="P146" s="72"/>
      <c r="Q146" s="33"/>
      <c r="R146" s="72">
        <v>268794</v>
      </c>
      <c r="S146" s="72"/>
      <c r="T146" s="33"/>
    </row>
    <row r="147" spans="1:20">
      <c r="A147" s="13"/>
      <c r="B147" s="38"/>
      <c r="C147" s="72"/>
      <c r="D147" s="72"/>
      <c r="E147" s="33"/>
      <c r="F147" s="72"/>
      <c r="G147" s="72"/>
      <c r="H147" s="33"/>
      <c r="I147" s="72"/>
      <c r="J147" s="72"/>
      <c r="K147" s="33"/>
      <c r="L147" s="82"/>
      <c r="M147" s="82"/>
      <c r="N147" s="33"/>
      <c r="O147" s="72"/>
      <c r="P147" s="72"/>
      <c r="Q147" s="33"/>
      <c r="R147" s="72"/>
      <c r="S147" s="72"/>
      <c r="T147" s="33"/>
    </row>
    <row r="148" spans="1:20">
      <c r="A148" s="13"/>
      <c r="B148" s="40" t="s">
        <v>307</v>
      </c>
      <c r="C148" s="142">
        <v>837</v>
      </c>
      <c r="D148" s="142"/>
      <c r="E148" s="47"/>
      <c r="F148" s="142" t="s">
        <v>207</v>
      </c>
      <c r="G148" s="142"/>
      <c r="H148" s="47"/>
      <c r="I148" s="71">
        <v>1187</v>
      </c>
      <c r="J148" s="71"/>
      <c r="K148" s="47"/>
      <c r="L148" s="142" t="s">
        <v>207</v>
      </c>
      <c r="M148" s="142"/>
      <c r="N148" s="47"/>
      <c r="O148" s="71">
        <v>58295</v>
      </c>
      <c r="P148" s="71"/>
      <c r="Q148" s="47"/>
      <c r="R148" s="71">
        <v>60319</v>
      </c>
      <c r="S148" s="71"/>
      <c r="T148" s="47"/>
    </row>
    <row r="149" spans="1:20">
      <c r="A149" s="13"/>
      <c r="B149" s="40"/>
      <c r="C149" s="142"/>
      <c r="D149" s="142"/>
      <c r="E149" s="47"/>
      <c r="F149" s="142"/>
      <c r="G149" s="142"/>
      <c r="H149" s="47"/>
      <c r="I149" s="71"/>
      <c r="J149" s="71"/>
      <c r="K149" s="47"/>
      <c r="L149" s="142"/>
      <c r="M149" s="142"/>
      <c r="N149" s="47"/>
      <c r="O149" s="71"/>
      <c r="P149" s="71"/>
      <c r="Q149" s="47"/>
      <c r="R149" s="71"/>
      <c r="S149" s="71"/>
      <c r="T149" s="47"/>
    </row>
    <row r="150" spans="1:20">
      <c r="A150" s="13"/>
      <c r="B150" s="38" t="s">
        <v>308</v>
      </c>
      <c r="C150" s="82">
        <v>65</v>
      </c>
      <c r="D150" s="82"/>
      <c r="E150" s="33"/>
      <c r="F150" s="82">
        <v>4</v>
      </c>
      <c r="G150" s="82"/>
      <c r="H150" s="33"/>
      <c r="I150" s="82">
        <v>20</v>
      </c>
      <c r="J150" s="82"/>
      <c r="K150" s="33"/>
      <c r="L150" s="82" t="s">
        <v>207</v>
      </c>
      <c r="M150" s="82"/>
      <c r="N150" s="33"/>
      <c r="O150" s="72">
        <v>143452</v>
      </c>
      <c r="P150" s="72"/>
      <c r="Q150" s="33"/>
      <c r="R150" s="72">
        <v>143541</v>
      </c>
      <c r="S150" s="72"/>
      <c r="T150" s="33"/>
    </row>
    <row r="151" spans="1:20">
      <c r="A151" s="13"/>
      <c r="B151" s="38"/>
      <c r="C151" s="82"/>
      <c r="D151" s="82"/>
      <c r="E151" s="33"/>
      <c r="F151" s="82"/>
      <c r="G151" s="82"/>
      <c r="H151" s="33"/>
      <c r="I151" s="82"/>
      <c r="J151" s="82"/>
      <c r="K151" s="33"/>
      <c r="L151" s="82"/>
      <c r="M151" s="82"/>
      <c r="N151" s="33"/>
      <c r="O151" s="72"/>
      <c r="P151" s="72"/>
      <c r="Q151" s="33"/>
      <c r="R151" s="72"/>
      <c r="S151" s="72"/>
      <c r="T151" s="33"/>
    </row>
    <row r="152" spans="1:20">
      <c r="A152" s="13"/>
      <c r="B152" s="40" t="s">
        <v>309</v>
      </c>
      <c r="C152" s="142" t="s">
        <v>207</v>
      </c>
      <c r="D152" s="142"/>
      <c r="E152" s="47"/>
      <c r="F152" s="142" t="s">
        <v>207</v>
      </c>
      <c r="G152" s="142"/>
      <c r="H152" s="47"/>
      <c r="I152" s="142" t="s">
        <v>207</v>
      </c>
      <c r="J152" s="142"/>
      <c r="K152" s="47"/>
      <c r="L152" s="142" t="s">
        <v>207</v>
      </c>
      <c r="M152" s="142"/>
      <c r="N152" s="47"/>
      <c r="O152" s="71">
        <v>6008</v>
      </c>
      <c r="P152" s="71"/>
      <c r="Q152" s="47"/>
      <c r="R152" s="71">
        <v>6008</v>
      </c>
      <c r="S152" s="71"/>
      <c r="T152" s="47"/>
    </row>
    <row r="153" spans="1:20" ht="15.75" thickBot="1">
      <c r="A153" s="13"/>
      <c r="B153" s="170"/>
      <c r="C153" s="167"/>
      <c r="D153" s="167"/>
      <c r="E153" s="62"/>
      <c r="F153" s="167"/>
      <c r="G153" s="167"/>
      <c r="H153" s="62"/>
      <c r="I153" s="167"/>
      <c r="J153" s="167"/>
      <c r="K153" s="62"/>
      <c r="L153" s="167"/>
      <c r="M153" s="167"/>
      <c r="N153" s="62"/>
      <c r="O153" s="166"/>
      <c r="P153" s="166"/>
      <c r="Q153" s="62"/>
      <c r="R153" s="166"/>
      <c r="S153" s="166"/>
      <c r="T153" s="62"/>
    </row>
    <row r="154" spans="1:20">
      <c r="A154" s="13"/>
      <c r="B154" s="157" t="s">
        <v>137</v>
      </c>
      <c r="C154" s="157" t="s">
        <v>206</v>
      </c>
      <c r="D154" s="159">
        <v>728780</v>
      </c>
      <c r="E154" s="161"/>
      <c r="F154" s="157" t="s">
        <v>206</v>
      </c>
      <c r="G154" s="159">
        <v>22113</v>
      </c>
      <c r="H154" s="161"/>
      <c r="I154" s="157" t="s">
        <v>206</v>
      </c>
      <c r="J154" s="159">
        <v>30470</v>
      </c>
      <c r="K154" s="161"/>
      <c r="L154" s="157" t="s">
        <v>206</v>
      </c>
      <c r="M154" s="171">
        <v>493</v>
      </c>
      <c r="N154" s="161"/>
      <c r="O154" s="157" t="s">
        <v>206</v>
      </c>
      <c r="P154" s="159">
        <v>444650</v>
      </c>
      <c r="Q154" s="161"/>
      <c r="R154" s="157" t="s">
        <v>206</v>
      </c>
      <c r="S154" s="159">
        <v>1226506</v>
      </c>
      <c r="T154" s="161"/>
    </row>
    <row r="155" spans="1:20" ht="15.75" thickBot="1">
      <c r="A155" s="13"/>
      <c r="B155" s="158"/>
      <c r="C155" s="158"/>
      <c r="D155" s="160"/>
      <c r="E155" s="53"/>
      <c r="F155" s="158"/>
      <c r="G155" s="160"/>
      <c r="H155" s="53"/>
      <c r="I155" s="158"/>
      <c r="J155" s="160"/>
      <c r="K155" s="53"/>
      <c r="L155" s="158"/>
      <c r="M155" s="172"/>
      <c r="N155" s="53"/>
      <c r="O155" s="158"/>
      <c r="P155" s="160"/>
      <c r="Q155" s="53"/>
      <c r="R155" s="158"/>
      <c r="S155" s="160"/>
      <c r="T155" s="53"/>
    </row>
    <row r="156" spans="1:20">
      <c r="A156" s="13"/>
      <c r="B156" s="138" t="s">
        <v>215</v>
      </c>
      <c r="C156" s="61"/>
      <c r="D156" s="61"/>
      <c r="E156" s="61"/>
      <c r="F156" s="61"/>
      <c r="G156" s="61"/>
      <c r="H156" s="61"/>
      <c r="I156" s="61"/>
      <c r="J156" s="61"/>
      <c r="K156" s="61"/>
      <c r="L156" s="61"/>
      <c r="M156" s="61"/>
      <c r="N156" s="61"/>
      <c r="O156" s="61"/>
      <c r="P156" s="61"/>
      <c r="Q156" s="61"/>
      <c r="R156" s="61"/>
      <c r="S156" s="61"/>
      <c r="T156" s="61"/>
    </row>
    <row r="157" spans="1:20">
      <c r="A157" s="13"/>
      <c r="B157" s="38" t="s">
        <v>302</v>
      </c>
      <c r="C157" s="38" t="s">
        <v>206</v>
      </c>
      <c r="D157" s="72">
        <v>43407</v>
      </c>
      <c r="E157" s="33"/>
      <c r="F157" s="38" t="s">
        <v>206</v>
      </c>
      <c r="G157" s="82">
        <v>148</v>
      </c>
      <c r="H157" s="33"/>
      <c r="I157" s="38" t="s">
        <v>206</v>
      </c>
      <c r="J157" s="82">
        <v>68</v>
      </c>
      <c r="K157" s="33"/>
      <c r="L157" s="38" t="s">
        <v>206</v>
      </c>
      <c r="M157" s="82" t="s">
        <v>207</v>
      </c>
      <c r="N157" s="33"/>
      <c r="O157" s="38" t="s">
        <v>206</v>
      </c>
      <c r="P157" s="72">
        <v>3916</v>
      </c>
      <c r="Q157" s="33"/>
      <c r="R157" s="38" t="s">
        <v>206</v>
      </c>
      <c r="S157" s="72">
        <v>47539</v>
      </c>
      <c r="T157" s="33"/>
    </row>
    <row r="158" spans="1:20">
      <c r="A158" s="13"/>
      <c r="B158" s="38"/>
      <c r="C158" s="38"/>
      <c r="D158" s="72"/>
      <c r="E158" s="33"/>
      <c r="F158" s="38"/>
      <c r="G158" s="82"/>
      <c r="H158" s="33"/>
      <c r="I158" s="38"/>
      <c r="J158" s="82"/>
      <c r="K158" s="33"/>
      <c r="L158" s="38"/>
      <c r="M158" s="82"/>
      <c r="N158" s="33"/>
      <c r="O158" s="38"/>
      <c r="P158" s="72"/>
      <c r="Q158" s="33"/>
      <c r="R158" s="38"/>
      <c r="S158" s="72"/>
      <c r="T158" s="33"/>
    </row>
    <row r="159" spans="1:20">
      <c r="A159" s="13"/>
      <c r="B159" s="40" t="s">
        <v>303</v>
      </c>
      <c r="C159" s="71">
        <v>423313</v>
      </c>
      <c r="D159" s="71"/>
      <c r="E159" s="47"/>
      <c r="F159" s="71">
        <v>13433</v>
      </c>
      <c r="G159" s="71"/>
      <c r="H159" s="47"/>
      <c r="I159" s="71">
        <v>12921</v>
      </c>
      <c r="J159" s="71"/>
      <c r="K159" s="47"/>
      <c r="L159" s="142" t="s">
        <v>207</v>
      </c>
      <c r="M159" s="142"/>
      <c r="N159" s="47"/>
      <c r="O159" s="142">
        <v>503</v>
      </c>
      <c r="P159" s="142"/>
      <c r="Q159" s="47"/>
      <c r="R159" s="71">
        <v>450170</v>
      </c>
      <c r="S159" s="71"/>
      <c r="T159" s="47"/>
    </row>
    <row r="160" spans="1:20" ht="15.75" thickBot="1">
      <c r="A160" s="13"/>
      <c r="B160" s="40"/>
      <c r="C160" s="166"/>
      <c r="D160" s="166"/>
      <c r="E160" s="62"/>
      <c r="F160" s="166"/>
      <c r="G160" s="166"/>
      <c r="H160" s="62"/>
      <c r="I160" s="166"/>
      <c r="J160" s="166"/>
      <c r="K160" s="62"/>
      <c r="L160" s="167"/>
      <c r="M160" s="167"/>
      <c r="N160" s="62"/>
      <c r="O160" s="167"/>
      <c r="P160" s="167"/>
      <c r="Q160" s="62"/>
      <c r="R160" s="166"/>
      <c r="S160" s="166"/>
      <c r="T160" s="62"/>
    </row>
    <row r="161" spans="1:23">
      <c r="A161" s="13"/>
      <c r="B161" s="38" t="s">
        <v>304</v>
      </c>
      <c r="C161" s="168">
        <v>466720</v>
      </c>
      <c r="D161" s="168"/>
      <c r="E161" s="161"/>
      <c r="F161" s="168">
        <v>13581</v>
      </c>
      <c r="G161" s="168"/>
      <c r="H161" s="161"/>
      <c r="I161" s="168">
        <v>12989</v>
      </c>
      <c r="J161" s="168"/>
      <c r="K161" s="161"/>
      <c r="L161" s="165" t="s">
        <v>207</v>
      </c>
      <c r="M161" s="165"/>
      <c r="N161" s="161"/>
      <c r="O161" s="168">
        <v>4419</v>
      </c>
      <c r="P161" s="168"/>
      <c r="Q161" s="161"/>
      <c r="R161" s="168">
        <v>497709</v>
      </c>
      <c r="S161" s="168"/>
      <c r="T161" s="161"/>
    </row>
    <row r="162" spans="1:23">
      <c r="A162" s="13"/>
      <c r="B162" s="38"/>
      <c r="C162" s="72"/>
      <c r="D162" s="72"/>
      <c r="E162" s="33"/>
      <c r="F162" s="72"/>
      <c r="G162" s="72"/>
      <c r="H162" s="33"/>
      <c r="I162" s="72"/>
      <c r="J162" s="72"/>
      <c r="K162" s="33"/>
      <c r="L162" s="82"/>
      <c r="M162" s="82"/>
      <c r="N162" s="33"/>
      <c r="O162" s="72"/>
      <c r="P162" s="72"/>
      <c r="Q162" s="33"/>
      <c r="R162" s="72"/>
      <c r="S162" s="72"/>
      <c r="T162" s="33"/>
    </row>
    <row r="163" spans="1:23">
      <c r="A163" s="13"/>
      <c r="B163" s="40" t="s">
        <v>305</v>
      </c>
      <c r="C163" s="71">
        <v>212193</v>
      </c>
      <c r="D163" s="71"/>
      <c r="E163" s="47"/>
      <c r="F163" s="71">
        <v>6013</v>
      </c>
      <c r="G163" s="71"/>
      <c r="H163" s="47"/>
      <c r="I163" s="71">
        <v>14006</v>
      </c>
      <c r="J163" s="71"/>
      <c r="K163" s="47"/>
      <c r="L163" s="142">
        <v>542</v>
      </c>
      <c r="M163" s="142"/>
      <c r="N163" s="47"/>
      <c r="O163" s="142" t="s">
        <v>207</v>
      </c>
      <c r="P163" s="142"/>
      <c r="Q163" s="47"/>
      <c r="R163" s="71">
        <v>232754</v>
      </c>
      <c r="S163" s="71"/>
      <c r="T163" s="47"/>
    </row>
    <row r="164" spans="1:23">
      <c r="A164" s="13"/>
      <c r="B164" s="40"/>
      <c r="C164" s="71"/>
      <c r="D164" s="71"/>
      <c r="E164" s="47"/>
      <c r="F164" s="71"/>
      <c r="G164" s="71"/>
      <c r="H164" s="47"/>
      <c r="I164" s="71"/>
      <c r="J164" s="71"/>
      <c r="K164" s="47"/>
      <c r="L164" s="142"/>
      <c r="M164" s="142"/>
      <c r="N164" s="47"/>
      <c r="O164" s="142"/>
      <c r="P164" s="142"/>
      <c r="Q164" s="47"/>
      <c r="R164" s="71"/>
      <c r="S164" s="71"/>
      <c r="T164" s="47"/>
    </row>
    <row r="165" spans="1:23">
      <c r="A165" s="13"/>
      <c r="B165" s="38" t="s">
        <v>306</v>
      </c>
      <c r="C165" s="72">
        <v>26822</v>
      </c>
      <c r="D165" s="72"/>
      <c r="E165" s="33"/>
      <c r="F165" s="72">
        <v>2787</v>
      </c>
      <c r="G165" s="72"/>
      <c r="H165" s="33"/>
      <c r="I165" s="72">
        <v>8094</v>
      </c>
      <c r="J165" s="72"/>
      <c r="K165" s="33"/>
      <c r="L165" s="82">
        <v>4</v>
      </c>
      <c r="M165" s="82"/>
      <c r="N165" s="33"/>
      <c r="O165" s="72">
        <v>230910</v>
      </c>
      <c r="P165" s="72"/>
      <c r="Q165" s="33"/>
      <c r="R165" s="72">
        <v>268617</v>
      </c>
      <c r="S165" s="72"/>
      <c r="T165" s="33"/>
    </row>
    <row r="166" spans="1:23">
      <c r="A166" s="13"/>
      <c r="B166" s="38"/>
      <c r="C166" s="72"/>
      <c r="D166" s="72"/>
      <c r="E166" s="33"/>
      <c r="F166" s="72"/>
      <c r="G166" s="72"/>
      <c r="H166" s="33"/>
      <c r="I166" s="72"/>
      <c r="J166" s="72"/>
      <c r="K166" s="33"/>
      <c r="L166" s="82"/>
      <c r="M166" s="82"/>
      <c r="N166" s="33"/>
      <c r="O166" s="72"/>
      <c r="P166" s="72"/>
      <c r="Q166" s="33"/>
      <c r="R166" s="72"/>
      <c r="S166" s="72"/>
      <c r="T166" s="33"/>
    </row>
    <row r="167" spans="1:23">
      <c r="A167" s="13"/>
      <c r="B167" s="40" t="s">
        <v>307</v>
      </c>
      <c r="C167" s="142">
        <v>844</v>
      </c>
      <c r="D167" s="142"/>
      <c r="E167" s="47"/>
      <c r="F167" s="142" t="s">
        <v>207</v>
      </c>
      <c r="G167" s="142"/>
      <c r="H167" s="47"/>
      <c r="I167" s="71">
        <v>1014</v>
      </c>
      <c r="J167" s="71"/>
      <c r="K167" s="47"/>
      <c r="L167" s="142" t="s">
        <v>207</v>
      </c>
      <c r="M167" s="142"/>
      <c r="N167" s="47"/>
      <c r="O167" s="71">
        <v>58218</v>
      </c>
      <c r="P167" s="71"/>
      <c r="Q167" s="47"/>
      <c r="R167" s="71">
        <v>60076</v>
      </c>
      <c r="S167" s="71"/>
      <c r="T167" s="47"/>
    </row>
    <row r="168" spans="1:23">
      <c r="A168" s="13"/>
      <c r="B168" s="40"/>
      <c r="C168" s="142"/>
      <c r="D168" s="142"/>
      <c r="E168" s="47"/>
      <c r="F168" s="142"/>
      <c r="G168" s="142"/>
      <c r="H168" s="47"/>
      <c r="I168" s="71"/>
      <c r="J168" s="71"/>
      <c r="K168" s="47"/>
      <c r="L168" s="142"/>
      <c r="M168" s="142"/>
      <c r="N168" s="47"/>
      <c r="O168" s="71"/>
      <c r="P168" s="71"/>
      <c r="Q168" s="47"/>
      <c r="R168" s="71"/>
      <c r="S168" s="71"/>
      <c r="T168" s="47"/>
    </row>
    <row r="169" spans="1:23">
      <c r="A169" s="13"/>
      <c r="B169" s="38" t="s">
        <v>308</v>
      </c>
      <c r="C169" s="82">
        <v>50</v>
      </c>
      <c r="D169" s="82"/>
      <c r="E169" s="33"/>
      <c r="F169" s="82">
        <v>5</v>
      </c>
      <c r="G169" s="82"/>
      <c r="H169" s="33"/>
      <c r="I169" s="82">
        <v>24</v>
      </c>
      <c r="J169" s="82"/>
      <c r="K169" s="33"/>
      <c r="L169" s="82" t="s">
        <v>207</v>
      </c>
      <c r="M169" s="82"/>
      <c r="N169" s="33"/>
      <c r="O169" s="72">
        <v>134939</v>
      </c>
      <c r="P169" s="72"/>
      <c r="Q169" s="33"/>
      <c r="R169" s="72">
        <v>135018</v>
      </c>
      <c r="S169" s="72"/>
      <c r="T169" s="33"/>
    </row>
    <row r="170" spans="1:23">
      <c r="A170" s="13"/>
      <c r="B170" s="38"/>
      <c r="C170" s="82"/>
      <c r="D170" s="82"/>
      <c r="E170" s="33"/>
      <c r="F170" s="82"/>
      <c r="G170" s="82"/>
      <c r="H170" s="33"/>
      <c r="I170" s="82"/>
      <c r="J170" s="82"/>
      <c r="K170" s="33"/>
      <c r="L170" s="82"/>
      <c r="M170" s="82"/>
      <c r="N170" s="33"/>
      <c r="O170" s="72"/>
      <c r="P170" s="72"/>
      <c r="Q170" s="33"/>
      <c r="R170" s="72"/>
      <c r="S170" s="72"/>
      <c r="T170" s="33"/>
    </row>
    <row r="171" spans="1:23">
      <c r="A171" s="13"/>
      <c r="B171" s="40" t="s">
        <v>309</v>
      </c>
      <c r="C171" s="142" t="s">
        <v>207</v>
      </c>
      <c r="D171" s="142"/>
      <c r="E171" s="47"/>
      <c r="F171" s="142" t="s">
        <v>207</v>
      </c>
      <c r="G171" s="142"/>
      <c r="H171" s="47"/>
      <c r="I171" s="142" t="s">
        <v>207</v>
      </c>
      <c r="J171" s="142"/>
      <c r="K171" s="47"/>
      <c r="L171" s="142" t="s">
        <v>207</v>
      </c>
      <c r="M171" s="142"/>
      <c r="N171" s="47"/>
      <c r="O171" s="71">
        <v>2060</v>
      </c>
      <c r="P171" s="71"/>
      <c r="Q171" s="47"/>
      <c r="R171" s="71">
        <v>2060</v>
      </c>
      <c r="S171" s="71"/>
      <c r="T171" s="47"/>
    </row>
    <row r="172" spans="1:23" ht="15.75" thickBot="1">
      <c r="A172" s="13"/>
      <c r="B172" s="170"/>
      <c r="C172" s="167"/>
      <c r="D172" s="167"/>
      <c r="E172" s="62"/>
      <c r="F172" s="167"/>
      <c r="G172" s="167"/>
      <c r="H172" s="62"/>
      <c r="I172" s="167"/>
      <c r="J172" s="167"/>
      <c r="K172" s="62"/>
      <c r="L172" s="167"/>
      <c r="M172" s="167"/>
      <c r="N172" s="62"/>
      <c r="O172" s="166"/>
      <c r="P172" s="166"/>
      <c r="Q172" s="62"/>
      <c r="R172" s="166"/>
      <c r="S172" s="166"/>
      <c r="T172" s="62"/>
    </row>
    <row r="173" spans="1:23">
      <c r="A173" s="13"/>
      <c r="B173" s="157" t="s">
        <v>137</v>
      </c>
      <c r="C173" s="157" t="s">
        <v>206</v>
      </c>
      <c r="D173" s="159">
        <v>706629</v>
      </c>
      <c r="E173" s="161"/>
      <c r="F173" s="157" t="s">
        <v>206</v>
      </c>
      <c r="G173" s="159">
        <v>22386</v>
      </c>
      <c r="H173" s="161"/>
      <c r="I173" s="157" t="s">
        <v>206</v>
      </c>
      <c r="J173" s="159">
        <v>36127</v>
      </c>
      <c r="K173" s="161"/>
      <c r="L173" s="157" t="s">
        <v>206</v>
      </c>
      <c r="M173" s="171">
        <v>546</v>
      </c>
      <c r="N173" s="161"/>
      <c r="O173" s="157" t="s">
        <v>206</v>
      </c>
      <c r="P173" s="159">
        <v>430546</v>
      </c>
      <c r="Q173" s="161"/>
      <c r="R173" s="157" t="s">
        <v>206</v>
      </c>
      <c r="S173" s="159">
        <v>1196234</v>
      </c>
      <c r="T173" s="161"/>
    </row>
    <row r="174" spans="1:23" ht="15.75" thickBot="1">
      <c r="A174" s="13"/>
      <c r="B174" s="158"/>
      <c r="C174" s="158"/>
      <c r="D174" s="160"/>
      <c r="E174" s="53"/>
      <c r="F174" s="158"/>
      <c r="G174" s="160"/>
      <c r="H174" s="53"/>
      <c r="I174" s="158"/>
      <c r="J174" s="160"/>
      <c r="K174" s="53"/>
      <c r="L174" s="158"/>
      <c r="M174" s="172"/>
      <c r="N174" s="53"/>
      <c r="O174" s="158"/>
      <c r="P174" s="160"/>
      <c r="Q174" s="53"/>
      <c r="R174" s="158"/>
      <c r="S174" s="160"/>
      <c r="T174" s="53"/>
    </row>
    <row r="175" spans="1:23">
      <c r="A175" s="13"/>
      <c r="B175" s="149" t="s">
        <v>351</v>
      </c>
      <c r="C175" s="149"/>
      <c r="D175" s="149"/>
      <c r="E175" s="149"/>
      <c r="F175" s="149"/>
      <c r="G175" s="149"/>
      <c r="H175" s="149"/>
      <c r="I175" s="149"/>
      <c r="J175" s="149"/>
      <c r="K175" s="149"/>
      <c r="L175" s="149"/>
      <c r="M175" s="149"/>
      <c r="N175" s="149"/>
      <c r="O175" s="149"/>
      <c r="P175" s="149"/>
      <c r="Q175" s="149"/>
      <c r="R175" s="149"/>
      <c r="S175" s="149"/>
      <c r="T175" s="149"/>
      <c r="U175" s="149"/>
      <c r="V175" s="149"/>
      <c r="W175" s="149"/>
    </row>
    <row r="176" spans="1:23">
      <c r="A176" s="13"/>
      <c r="B176" s="38" t="s">
        <v>352</v>
      </c>
      <c r="C176" s="38"/>
      <c r="D176" s="38"/>
      <c r="E176" s="38"/>
      <c r="F176" s="38"/>
      <c r="G176" s="38"/>
      <c r="H176" s="38"/>
      <c r="I176" s="38"/>
      <c r="J176" s="38"/>
      <c r="K176" s="38"/>
      <c r="L176" s="38"/>
      <c r="M176" s="38"/>
      <c r="N176" s="38"/>
      <c r="O176" s="38"/>
      <c r="P176" s="38"/>
      <c r="Q176" s="38"/>
      <c r="R176" s="38"/>
      <c r="S176" s="38"/>
      <c r="T176" s="38"/>
      <c r="U176" s="38"/>
      <c r="V176" s="38"/>
      <c r="W176" s="38"/>
    </row>
    <row r="177" spans="1:23">
      <c r="A177" s="13"/>
      <c r="B177" s="28"/>
      <c r="C177" s="28"/>
      <c r="D177" s="28"/>
      <c r="E177" s="28"/>
      <c r="F177" s="28"/>
      <c r="G177" s="28"/>
      <c r="H177" s="28"/>
      <c r="I177" s="28"/>
      <c r="J177" s="28"/>
      <c r="K177" s="28"/>
      <c r="L177" s="28"/>
      <c r="M177" s="28"/>
      <c r="N177" s="28"/>
      <c r="O177" s="28"/>
      <c r="P177" s="28"/>
      <c r="Q177" s="28"/>
      <c r="R177" s="28"/>
      <c r="S177" s="28"/>
      <c r="T177" s="28"/>
      <c r="U177" s="28"/>
      <c r="V177" s="28"/>
      <c r="W177" s="28"/>
    </row>
    <row r="178" spans="1:23">
      <c r="A178" s="13"/>
      <c r="B178" s="15"/>
      <c r="C178" s="15"/>
      <c r="D178" s="15"/>
      <c r="E178" s="15"/>
      <c r="F178" s="15"/>
      <c r="G178" s="15"/>
      <c r="H178" s="15"/>
      <c r="I178" s="15"/>
      <c r="J178" s="15"/>
      <c r="K178" s="15"/>
      <c r="L178" s="15"/>
      <c r="M178" s="15"/>
      <c r="N178" s="15"/>
      <c r="O178" s="15"/>
      <c r="P178" s="15"/>
      <c r="Q178" s="15"/>
      <c r="R178" s="15"/>
      <c r="S178" s="15"/>
      <c r="T178" s="15"/>
      <c r="U178" s="15"/>
      <c r="V178" s="15"/>
      <c r="W178" s="15"/>
    </row>
    <row r="179" spans="1:23" ht="15.75" thickBot="1">
      <c r="A179" s="13"/>
      <c r="B179" s="20"/>
      <c r="C179" s="34" t="s">
        <v>353</v>
      </c>
      <c r="D179" s="34"/>
      <c r="E179" s="34"/>
      <c r="F179" s="30" t="s">
        <v>356</v>
      </c>
      <c r="G179" s="30"/>
      <c r="H179" s="30"/>
      <c r="I179" s="30"/>
      <c r="J179" s="30"/>
      <c r="K179" s="30"/>
      <c r="L179" s="34" t="s">
        <v>137</v>
      </c>
      <c r="M179" s="34"/>
      <c r="N179" s="34"/>
      <c r="O179" s="33"/>
      <c r="P179" s="33"/>
      <c r="Q179" s="33"/>
      <c r="R179" s="34" t="s">
        <v>359</v>
      </c>
      <c r="S179" s="34"/>
      <c r="T179" s="34"/>
      <c r="U179" s="34" t="s">
        <v>360</v>
      </c>
      <c r="V179" s="34"/>
      <c r="W179" s="34"/>
    </row>
    <row r="180" spans="1:23">
      <c r="A180" s="13"/>
      <c r="B180" s="20"/>
      <c r="C180" s="34" t="s">
        <v>354</v>
      </c>
      <c r="D180" s="34"/>
      <c r="E180" s="34"/>
      <c r="F180" s="35" t="s">
        <v>363</v>
      </c>
      <c r="G180" s="35"/>
      <c r="H180" s="35"/>
      <c r="I180" s="35" t="s">
        <v>365</v>
      </c>
      <c r="J180" s="35"/>
      <c r="K180" s="35"/>
      <c r="L180" s="34" t="s">
        <v>357</v>
      </c>
      <c r="M180" s="34"/>
      <c r="N180" s="34"/>
      <c r="O180" s="34" t="s">
        <v>366</v>
      </c>
      <c r="P180" s="34"/>
      <c r="Q180" s="34"/>
      <c r="R180" s="34" t="s">
        <v>357</v>
      </c>
      <c r="S180" s="34"/>
      <c r="T180" s="34"/>
      <c r="U180" s="34" t="s">
        <v>361</v>
      </c>
      <c r="V180" s="34"/>
      <c r="W180" s="34"/>
    </row>
    <row r="181" spans="1:23" ht="15.75" thickBot="1">
      <c r="A181" s="13"/>
      <c r="B181" s="173" t="s">
        <v>192</v>
      </c>
      <c r="C181" s="30" t="s">
        <v>355</v>
      </c>
      <c r="D181" s="30"/>
      <c r="E181" s="30"/>
      <c r="F181" s="30" t="s">
        <v>364</v>
      </c>
      <c r="G181" s="30"/>
      <c r="H181" s="30"/>
      <c r="I181" s="30" t="s">
        <v>364</v>
      </c>
      <c r="J181" s="30"/>
      <c r="K181" s="30"/>
      <c r="L181" s="30" t="s">
        <v>358</v>
      </c>
      <c r="M181" s="30"/>
      <c r="N181" s="30"/>
      <c r="O181" s="30" t="s">
        <v>364</v>
      </c>
      <c r="P181" s="30"/>
      <c r="Q181" s="30"/>
      <c r="R181" s="30" t="s">
        <v>358</v>
      </c>
      <c r="S181" s="30"/>
      <c r="T181" s="30"/>
      <c r="U181" s="30" t="s">
        <v>362</v>
      </c>
      <c r="V181" s="30"/>
      <c r="W181" s="30"/>
    </row>
    <row r="182" spans="1:23">
      <c r="A182" s="13"/>
      <c r="B182" s="138" t="s">
        <v>203</v>
      </c>
      <c r="C182" s="61"/>
      <c r="D182" s="61"/>
      <c r="E182" s="61"/>
      <c r="F182" s="61"/>
      <c r="G182" s="61"/>
      <c r="H182" s="61"/>
      <c r="I182" s="61"/>
      <c r="J182" s="61"/>
      <c r="K182" s="61"/>
      <c r="L182" s="61"/>
      <c r="M182" s="61"/>
      <c r="N182" s="61"/>
      <c r="O182" s="61"/>
      <c r="P182" s="61"/>
      <c r="Q182" s="61"/>
      <c r="R182" s="61"/>
      <c r="S182" s="61"/>
      <c r="T182" s="61"/>
      <c r="U182" s="61"/>
      <c r="V182" s="61"/>
      <c r="W182" s="61"/>
    </row>
    <row r="183" spans="1:23">
      <c r="A183" s="13"/>
      <c r="B183" s="38" t="s">
        <v>302</v>
      </c>
      <c r="C183" s="38" t="s">
        <v>206</v>
      </c>
      <c r="D183" s="82" t="s">
        <v>207</v>
      </c>
      <c r="E183" s="33"/>
      <c r="F183" s="38" t="s">
        <v>206</v>
      </c>
      <c r="G183" s="82" t="s">
        <v>207</v>
      </c>
      <c r="H183" s="33"/>
      <c r="I183" s="38" t="s">
        <v>206</v>
      </c>
      <c r="J183" s="82" t="s">
        <v>207</v>
      </c>
      <c r="K183" s="33"/>
      <c r="L183" s="38" t="s">
        <v>206</v>
      </c>
      <c r="M183" s="82" t="s">
        <v>207</v>
      </c>
      <c r="N183" s="33"/>
      <c r="O183" s="38" t="s">
        <v>206</v>
      </c>
      <c r="P183" s="82" t="s">
        <v>207</v>
      </c>
      <c r="Q183" s="33"/>
      <c r="R183" s="38" t="s">
        <v>206</v>
      </c>
      <c r="S183" s="82" t="s">
        <v>207</v>
      </c>
      <c r="T183" s="33"/>
      <c r="U183" s="38" t="s">
        <v>206</v>
      </c>
      <c r="V183" s="82" t="s">
        <v>207</v>
      </c>
      <c r="W183" s="33"/>
    </row>
    <row r="184" spans="1:23">
      <c r="A184" s="13"/>
      <c r="B184" s="38"/>
      <c r="C184" s="38"/>
      <c r="D184" s="82"/>
      <c r="E184" s="33"/>
      <c r="F184" s="38"/>
      <c r="G184" s="82"/>
      <c r="H184" s="33"/>
      <c r="I184" s="38"/>
      <c r="J184" s="82"/>
      <c r="K184" s="33"/>
      <c r="L184" s="38"/>
      <c r="M184" s="82"/>
      <c r="N184" s="33"/>
      <c r="O184" s="38"/>
      <c r="P184" s="82"/>
      <c r="Q184" s="33"/>
      <c r="R184" s="38"/>
      <c r="S184" s="82"/>
      <c r="T184" s="33"/>
      <c r="U184" s="38"/>
      <c r="V184" s="82"/>
      <c r="W184" s="33"/>
    </row>
    <row r="185" spans="1:23">
      <c r="A185" s="13"/>
      <c r="B185" s="40" t="s">
        <v>303</v>
      </c>
      <c r="C185" s="71">
        <v>5570</v>
      </c>
      <c r="D185" s="71"/>
      <c r="E185" s="47"/>
      <c r="F185" s="71">
        <v>1132</v>
      </c>
      <c r="G185" s="71"/>
      <c r="H185" s="47"/>
      <c r="I185" s="71">
        <v>2321</v>
      </c>
      <c r="J185" s="71"/>
      <c r="K185" s="47"/>
      <c r="L185" s="71">
        <v>3453</v>
      </c>
      <c r="M185" s="71"/>
      <c r="N185" s="47"/>
      <c r="O185" s="142">
        <v>111</v>
      </c>
      <c r="P185" s="142"/>
      <c r="Q185" s="47"/>
      <c r="R185" s="71">
        <v>3166</v>
      </c>
      <c r="S185" s="71"/>
      <c r="T185" s="47"/>
      <c r="U185" s="142">
        <v>4</v>
      </c>
      <c r="V185" s="142"/>
      <c r="W185" s="47"/>
    </row>
    <row r="186" spans="1:23" ht="15.75" thickBot="1">
      <c r="A186" s="13"/>
      <c r="B186" s="40"/>
      <c r="C186" s="166"/>
      <c r="D186" s="166"/>
      <c r="E186" s="62"/>
      <c r="F186" s="166"/>
      <c r="G186" s="166"/>
      <c r="H186" s="62"/>
      <c r="I186" s="166"/>
      <c r="J186" s="166"/>
      <c r="K186" s="62"/>
      <c r="L186" s="166"/>
      <c r="M186" s="166"/>
      <c r="N186" s="62"/>
      <c r="O186" s="167"/>
      <c r="P186" s="167"/>
      <c r="Q186" s="62"/>
      <c r="R186" s="166"/>
      <c r="S186" s="166"/>
      <c r="T186" s="62"/>
      <c r="U186" s="167"/>
      <c r="V186" s="167"/>
      <c r="W186" s="62"/>
    </row>
    <row r="187" spans="1:23">
      <c r="A187" s="13"/>
      <c r="B187" s="38" t="s">
        <v>304</v>
      </c>
      <c r="C187" s="168">
        <v>5570</v>
      </c>
      <c r="D187" s="168"/>
      <c r="E187" s="161"/>
      <c r="F187" s="39" t="s">
        <v>206</v>
      </c>
      <c r="G187" s="168">
        <v>1132</v>
      </c>
      <c r="H187" s="161"/>
      <c r="I187" s="39" t="s">
        <v>206</v>
      </c>
      <c r="J187" s="168">
        <v>2321</v>
      </c>
      <c r="K187" s="161"/>
      <c r="L187" s="39" t="s">
        <v>206</v>
      </c>
      <c r="M187" s="168">
        <v>3453</v>
      </c>
      <c r="N187" s="161"/>
      <c r="O187" s="39" t="s">
        <v>206</v>
      </c>
      <c r="P187" s="165">
        <v>111</v>
      </c>
      <c r="Q187" s="161"/>
      <c r="R187" s="39" t="s">
        <v>206</v>
      </c>
      <c r="S187" s="168">
        <v>3166</v>
      </c>
      <c r="T187" s="161"/>
      <c r="U187" s="39" t="s">
        <v>206</v>
      </c>
      <c r="V187" s="165">
        <v>4</v>
      </c>
      <c r="W187" s="161"/>
    </row>
    <row r="188" spans="1:23">
      <c r="A188" s="13"/>
      <c r="B188" s="38"/>
      <c r="C188" s="72"/>
      <c r="D188" s="72"/>
      <c r="E188" s="33"/>
      <c r="F188" s="38"/>
      <c r="G188" s="72"/>
      <c r="H188" s="33"/>
      <c r="I188" s="38"/>
      <c r="J188" s="72"/>
      <c r="K188" s="33"/>
      <c r="L188" s="38"/>
      <c r="M188" s="72"/>
      <c r="N188" s="33"/>
      <c r="O188" s="38"/>
      <c r="P188" s="82"/>
      <c r="Q188" s="33"/>
      <c r="R188" s="38"/>
      <c r="S188" s="72"/>
      <c r="T188" s="33"/>
      <c r="U188" s="38"/>
      <c r="V188" s="82"/>
      <c r="W188" s="33"/>
    </row>
    <row r="189" spans="1:23">
      <c r="A189" s="13"/>
      <c r="B189" s="40" t="s">
        <v>305</v>
      </c>
      <c r="C189" s="142">
        <v>527</v>
      </c>
      <c r="D189" s="142"/>
      <c r="E189" s="47"/>
      <c r="F189" s="142">
        <v>526</v>
      </c>
      <c r="G189" s="142"/>
      <c r="H189" s="47"/>
      <c r="I189" s="142" t="s">
        <v>207</v>
      </c>
      <c r="J189" s="142"/>
      <c r="K189" s="47"/>
      <c r="L189" s="142">
        <v>526</v>
      </c>
      <c r="M189" s="142"/>
      <c r="N189" s="47"/>
      <c r="O189" s="142">
        <v>526</v>
      </c>
      <c r="P189" s="142"/>
      <c r="Q189" s="47"/>
      <c r="R189" s="142">
        <v>550</v>
      </c>
      <c r="S189" s="142"/>
      <c r="T189" s="47"/>
      <c r="U189" s="142" t="s">
        <v>207</v>
      </c>
      <c r="V189" s="142"/>
      <c r="W189" s="47"/>
    </row>
    <row r="190" spans="1:23">
      <c r="A190" s="13"/>
      <c r="B190" s="40"/>
      <c r="C190" s="142"/>
      <c r="D190" s="142"/>
      <c r="E190" s="47"/>
      <c r="F190" s="142"/>
      <c r="G190" s="142"/>
      <c r="H190" s="47"/>
      <c r="I190" s="142"/>
      <c r="J190" s="142"/>
      <c r="K190" s="47"/>
      <c r="L190" s="142"/>
      <c r="M190" s="142"/>
      <c r="N190" s="47"/>
      <c r="O190" s="142"/>
      <c r="P190" s="142"/>
      <c r="Q190" s="47"/>
      <c r="R190" s="142"/>
      <c r="S190" s="142"/>
      <c r="T190" s="47"/>
      <c r="U190" s="142"/>
      <c r="V190" s="142"/>
      <c r="W190" s="47"/>
    </row>
    <row r="191" spans="1:23">
      <c r="A191" s="13"/>
      <c r="B191" s="38" t="s">
        <v>306</v>
      </c>
      <c r="C191" s="72">
        <v>3538</v>
      </c>
      <c r="D191" s="72"/>
      <c r="E191" s="33"/>
      <c r="F191" s="82" t="s">
        <v>207</v>
      </c>
      <c r="G191" s="82"/>
      <c r="H191" s="33"/>
      <c r="I191" s="72">
        <v>3310</v>
      </c>
      <c r="J191" s="72"/>
      <c r="K191" s="33"/>
      <c r="L191" s="72">
        <v>3310</v>
      </c>
      <c r="M191" s="72"/>
      <c r="N191" s="33"/>
      <c r="O191" s="82" t="s">
        <v>207</v>
      </c>
      <c r="P191" s="82"/>
      <c r="Q191" s="33"/>
      <c r="R191" s="72">
        <v>3090</v>
      </c>
      <c r="S191" s="72"/>
      <c r="T191" s="33"/>
      <c r="U191" s="82">
        <v>33</v>
      </c>
      <c r="V191" s="82"/>
      <c r="W191" s="33"/>
    </row>
    <row r="192" spans="1:23">
      <c r="A192" s="13"/>
      <c r="B192" s="38"/>
      <c r="C192" s="72"/>
      <c r="D192" s="72"/>
      <c r="E192" s="33"/>
      <c r="F192" s="82"/>
      <c r="G192" s="82"/>
      <c r="H192" s="33"/>
      <c r="I192" s="72"/>
      <c r="J192" s="72"/>
      <c r="K192" s="33"/>
      <c r="L192" s="72"/>
      <c r="M192" s="72"/>
      <c r="N192" s="33"/>
      <c r="O192" s="82"/>
      <c r="P192" s="82"/>
      <c r="Q192" s="33"/>
      <c r="R192" s="72"/>
      <c r="S192" s="72"/>
      <c r="T192" s="33"/>
      <c r="U192" s="82"/>
      <c r="V192" s="82"/>
      <c r="W192" s="33"/>
    </row>
    <row r="193" spans="1:23">
      <c r="A193" s="13"/>
      <c r="B193" s="40" t="s">
        <v>307</v>
      </c>
      <c r="C193" s="142">
        <v>519</v>
      </c>
      <c r="D193" s="142"/>
      <c r="E193" s="47"/>
      <c r="F193" s="142" t="s">
        <v>207</v>
      </c>
      <c r="G193" s="142"/>
      <c r="H193" s="47"/>
      <c r="I193" s="142">
        <v>519</v>
      </c>
      <c r="J193" s="142"/>
      <c r="K193" s="47"/>
      <c r="L193" s="142">
        <v>519</v>
      </c>
      <c r="M193" s="142"/>
      <c r="N193" s="47"/>
      <c r="O193" s="142" t="s">
        <v>207</v>
      </c>
      <c r="P193" s="142"/>
      <c r="Q193" s="47"/>
      <c r="R193" s="142">
        <v>410</v>
      </c>
      <c r="S193" s="142"/>
      <c r="T193" s="47"/>
      <c r="U193" s="142">
        <v>4</v>
      </c>
      <c r="V193" s="142"/>
      <c r="W193" s="47"/>
    </row>
    <row r="194" spans="1:23">
      <c r="A194" s="13"/>
      <c r="B194" s="40"/>
      <c r="C194" s="142"/>
      <c r="D194" s="142"/>
      <c r="E194" s="47"/>
      <c r="F194" s="142"/>
      <c r="G194" s="142"/>
      <c r="H194" s="47"/>
      <c r="I194" s="142"/>
      <c r="J194" s="142"/>
      <c r="K194" s="47"/>
      <c r="L194" s="142"/>
      <c r="M194" s="142"/>
      <c r="N194" s="47"/>
      <c r="O194" s="142"/>
      <c r="P194" s="142"/>
      <c r="Q194" s="47"/>
      <c r="R194" s="142"/>
      <c r="S194" s="142"/>
      <c r="T194" s="47"/>
      <c r="U194" s="142"/>
      <c r="V194" s="142"/>
      <c r="W194" s="47"/>
    </row>
    <row r="195" spans="1:23">
      <c r="A195" s="13"/>
      <c r="B195" s="38" t="s">
        <v>308</v>
      </c>
      <c r="C195" s="82">
        <v>153</v>
      </c>
      <c r="D195" s="82"/>
      <c r="E195" s="33"/>
      <c r="F195" s="82" t="s">
        <v>207</v>
      </c>
      <c r="G195" s="82"/>
      <c r="H195" s="33"/>
      <c r="I195" s="82">
        <v>153</v>
      </c>
      <c r="J195" s="82"/>
      <c r="K195" s="33"/>
      <c r="L195" s="82">
        <v>153</v>
      </c>
      <c r="M195" s="82"/>
      <c r="N195" s="33"/>
      <c r="O195" s="82" t="s">
        <v>207</v>
      </c>
      <c r="P195" s="82"/>
      <c r="Q195" s="33"/>
      <c r="R195" s="82">
        <v>128</v>
      </c>
      <c r="S195" s="82"/>
      <c r="T195" s="33"/>
      <c r="U195" s="82">
        <v>2</v>
      </c>
      <c r="V195" s="82"/>
      <c r="W195" s="33"/>
    </row>
    <row r="196" spans="1:23" ht="15.75" thickBot="1">
      <c r="A196" s="13"/>
      <c r="B196" s="152"/>
      <c r="C196" s="101"/>
      <c r="D196" s="101"/>
      <c r="E196" s="53"/>
      <c r="F196" s="101"/>
      <c r="G196" s="101"/>
      <c r="H196" s="53"/>
      <c r="I196" s="101"/>
      <c r="J196" s="101"/>
      <c r="K196" s="53"/>
      <c r="L196" s="101"/>
      <c r="M196" s="101"/>
      <c r="N196" s="53"/>
      <c r="O196" s="101"/>
      <c r="P196" s="101"/>
      <c r="Q196" s="53"/>
      <c r="R196" s="101"/>
      <c r="S196" s="101"/>
      <c r="T196" s="53"/>
      <c r="U196" s="101"/>
      <c r="V196" s="101"/>
      <c r="W196" s="53"/>
    </row>
    <row r="197" spans="1:23">
      <c r="A197" s="13"/>
      <c r="B197" s="86" t="s">
        <v>137</v>
      </c>
      <c r="C197" s="86" t="s">
        <v>206</v>
      </c>
      <c r="D197" s="88">
        <v>10307</v>
      </c>
      <c r="E197" s="61"/>
      <c r="F197" s="86" t="s">
        <v>206</v>
      </c>
      <c r="G197" s="88">
        <v>1658</v>
      </c>
      <c r="H197" s="61"/>
      <c r="I197" s="86" t="s">
        <v>206</v>
      </c>
      <c r="J197" s="88">
        <v>6303</v>
      </c>
      <c r="K197" s="61"/>
      <c r="L197" s="86" t="s">
        <v>206</v>
      </c>
      <c r="M197" s="88">
        <v>7961</v>
      </c>
      <c r="N197" s="61"/>
      <c r="O197" s="86" t="s">
        <v>206</v>
      </c>
      <c r="P197" s="103">
        <v>637</v>
      </c>
      <c r="Q197" s="61"/>
      <c r="R197" s="86" t="s">
        <v>206</v>
      </c>
      <c r="S197" s="88">
        <v>7344</v>
      </c>
      <c r="T197" s="61"/>
      <c r="U197" s="86" t="s">
        <v>206</v>
      </c>
      <c r="V197" s="103">
        <v>43</v>
      </c>
      <c r="W197" s="61"/>
    </row>
    <row r="198" spans="1:23" ht="15.75" thickBot="1">
      <c r="A198" s="13"/>
      <c r="B198" s="87"/>
      <c r="C198" s="87"/>
      <c r="D198" s="89"/>
      <c r="E198" s="62"/>
      <c r="F198" s="87"/>
      <c r="G198" s="89"/>
      <c r="H198" s="62"/>
      <c r="I198" s="87"/>
      <c r="J198" s="89"/>
      <c r="K198" s="62"/>
      <c r="L198" s="87"/>
      <c r="M198" s="89"/>
      <c r="N198" s="62"/>
      <c r="O198" s="87"/>
      <c r="P198" s="104"/>
      <c r="Q198" s="62"/>
      <c r="R198" s="87"/>
      <c r="S198" s="89"/>
      <c r="T198" s="62"/>
      <c r="U198" s="87"/>
      <c r="V198" s="104"/>
      <c r="W198" s="62"/>
    </row>
    <row r="199" spans="1:23">
      <c r="A199" s="13"/>
      <c r="B199" s="144" t="s">
        <v>215</v>
      </c>
      <c r="C199" s="161"/>
      <c r="D199" s="161"/>
      <c r="E199" s="161"/>
      <c r="F199" s="161"/>
      <c r="G199" s="161"/>
      <c r="H199" s="161"/>
      <c r="I199" s="161"/>
      <c r="J199" s="161"/>
      <c r="K199" s="161"/>
      <c r="L199" s="161"/>
      <c r="M199" s="161"/>
      <c r="N199" s="161"/>
      <c r="O199" s="161"/>
      <c r="P199" s="161"/>
      <c r="Q199" s="161"/>
      <c r="R199" s="161"/>
      <c r="S199" s="161"/>
      <c r="T199" s="161"/>
      <c r="U199" s="161"/>
      <c r="V199" s="161"/>
      <c r="W199" s="161"/>
    </row>
    <row r="200" spans="1:23">
      <c r="A200" s="13"/>
      <c r="B200" s="40" t="s">
        <v>302</v>
      </c>
      <c r="C200" s="40" t="s">
        <v>206</v>
      </c>
      <c r="D200" s="142" t="s">
        <v>207</v>
      </c>
      <c r="E200" s="47"/>
      <c r="F200" s="40" t="s">
        <v>206</v>
      </c>
      <c r="G200" s="142" t="s">
        <v>207</v>
      </c>
      <c r="H200" s="47"/>
      <c r="I200" s="40" t="s">
        <v>206</v>
      </c>
      <c r="J200" s="142" t="s">
        <v>207</v>
      </c>
      <c r="K200" s="47"/>
      <c r="L200" s="40" t="s">
        <v>206</v>
      </c>
      <c r="M200" s="142" t="s">
        <v>207</v>
      </c>
      <c r="N200" s="47"/>
      <c r="O200" s="40" t="s">
        <v>206</v>
      </c>
      <c r="P200" s="142" t="s">
        <v>207</v>
      </c>
      <c r="Q200" s="47"/>
      <c r="R200" s="40" t="s">
        <v>206</v>
      </c>
      <c r="S200" s="142" t="s">
        <v>207</v>
      </c>
      <c r="T200" s="47"/>
      <c r="U200" s="40" t="s">
        <v>206</v>
      </c>
      <c r="V200" s="142" t="s">
        <v>207</v>
      </c>
      <c r="W200" s="47"/>
    </row>
    <row r="201" spans="1:23">
      <c r="A201" s="13"/>
      <c r="B201" s="40"/>
      <c r="C201" s="40"/>
      <c r="D201" s="142"/>
      <c r="E201" s="47"/>
      <c r="F201" s="40"/>
      <c r="G201" s="142"/>
      <c r="H201" s="47"/>
      <c r="I201" s="40"/>
      <c r="J201" s="142"/>
      <c r="K201" s="47"/>
      <c r="L201" s="40"/>
      <c r="M201" s="142"/>
      <c r="N201" s="47"/>
      <c r="O201" s="40"/>
      <c r="P201" s="142"/>
      <c r="Q201" s="47"/>
      <c r="R201" s="40"/>
      <c r="S201" s="142"/>
      <c r="T201" s="47"/>
      <c r="U201" s="40"/>
      <c r="V201" s="142"/>
      <c r="W201" s="47"/>
    </row>
    <row r="202" spans="1:23">
      <c r="A202" s="13"/>
      <c r="B202" s="38" t="s">
        <v>303</v>
      </c>
      <c r="C202" s="72">
        <v>4970</v>
      </c>
      <c r="D202" s="72"/>
      <c r="E202" s="33"/>
      <c r="F202" s="72">
        <v>1150</v>
      </c>
      <c r="G202" s="72"/>
      <c r="H202" s="33"/>
      <c r="I202" s="72">
        <v>1729</v>
      </c>
      <c r="J202" s="72"/>
      <c r="K202" s="33"/>
      <c r="L202" s="72">
        <v>2879</v>
      </c>
      <c r="M202" s="72"/>
      <c r="N202" s="33"/>
      <c r="O202" s="82">
        <v>83</v>
      </c>
      <c r="P202" s="82"/>
      <c r="Q202" s="33"/>
      <c r="R202" s="72">
        <v>4586</v>
      </c>
      <c r="S202" s="72"/>
      <c r="T202" s="33"/>
      <c r="U202" s="82">
        <v>6</v>
      </c>
      <c r="V202" s="82"/>
      <c r="W202" s="33"/>
    </row>
    <row r="203" spans="1:23" ht="15.75" thickBot="1">
      <c r="A203" s="13"/>
      <c r="B203" s="38"/>
      <c r="C203" s="102"/>
      <c r="D203" s="102"/>
      <c r="E203" s="53"/>
      <c r="F203" s="102"/>
      <c r="G203" s="102"/>
      <c r="H203" s="53"/>
      <c r="I203" s="102"/>
      <c r="J203" s="102"/>
      <c r="K203" s="53"/>
      <c r="L203" s="102"/>
      <c r="M203" s="102"/>
      <c r="N203" s="53"/>
      <c r="O203" s="101"/>
      <c r="P203" s="101"/>
      <c r="Q203" s="53"/>
      <c r="R203" s="102"/>
      <c r="S203" s="102"/>
      <c r="T203" s="53"/>
      <c r="U203" s="101"/>
      <c r="V203" s="101"/>
      <c r="W203" s="53"/>
    </row>
    <row r="204" spans="1:23">
      <c r="A204" s="13"/>
      <c r="B204" s="40" t="s">
        <v>304</v>
      </c>
      <c r="C204" s="99">
        <v>4970</v>
      </c>
      <c r="D204" s="99"/>
      <c r="E204" s="61"/>
      <c r="F204" s="94" t="s">
        <v>206</v>
      </c>
      <c r="G204" s="99">
        <v>1150</v>
      </c>
      <c r="H204" s="61"/>
      <c r="I204" s="94" t="s">
        <v>206</v>
      </c>
      <c r="J204" s="99">
        <v>1729</v>
      </c>
      <c r="K204" s="61"/>
      <c r="L204" s="94" t="s">
        <v>206</v>
      </c>
      <c r="M204" s="99">
        <v>2879</v>
      </c>
      <c r="N204" s="61"/>
      <c r="O204" s="94" t="s">
        <v>206</v>
      </c>
      <c r="P204" s="96">
        <v>83</v>
      </c>
      <c r="Q204" s="61"/>
      <c r="R204" s="94" t="s">
        <v>206</v>
      </c>
      <c r="S204" s="99">
        <v>4586</v>
      </c>
      <c r="T204" s="61"/>
      <c r="U204" s="94" t="s">
        <v>206</v>
      </c>
      <c r="V204" s="96">
        <v>6</v>
      </c>
      <c r="W204" s="61"/>
    </row>
    <row r="205" spans="1:23">
      <c r="A205" s="13"/>
      <c r="B205" s="40"/>
      <c r="C205" s="71"/>
      <c r="D205" s="71"/>
      <c r="E205" s="47"/>
      <c r="F205" s="40"/>
      <c r="G205" s="71"/>
      <c r="H205" s="47"/>
      <c r="I205" s="40"/>
      <c r="J205" s="71"/>
      <c r="K205" s="47"/>
      <c r="L205" s="40"/>
      <c r="M205" s="71"/>
      <c r="N205" s="47"/>
      <c r="O205" s="40"/>
      <c r="P205" s="142"/>
      <c r="Q205" s="47"/>
      <c r="R205" s="40"/>
      <c r="S205" s="71"/>
      <c r="T205" s="47"/>
      <c r="U205" s="40"/>
      <c r="V205" s="142"/>
      <c r="W205" s="47"/>
    </row>
    <row r="206" spans="1:23">
      <c r="A206" s="13"/>
      <c r="B206" s="38" t="s">
        <v>305</v>
      </c>
      <c r="C206" s="82">
        <v>617</v>
      </c>
      <c r="D206" s="82"/>
      <c r="E206" s="33"/>
      <c r="F206" s="82">
        <v>575</v>
      </c>
      <c r="G206" s="82"/>
      <c r="H206" s="33"/>
      <c r="I206" s="82">
        <v>5</v>
      </c>
      <c r="J206" s="82"/>
      <c r="K206" s="33"/>
      <c r="L206" s="82">
        <v>580</v>
      </c>
      <c r="M206" s="82"/>
      <c r="N206" s="33"/>
      <c r="O206" s="82">
        <v>575</v>
      </c>
      <c r="P206" s="82"/>
      <c r="Q206" s="33"/>
      <c r="R206" s="82">
        <v>278</v>
      </c>
      <c r="S206" s="82"/>
      <c r="T206" s="33"/>
      <c r="U206" s="82">
        <v>1</v>
      </c>
      <c r="V206" s="82"/>
      <c r="W206" s="33"/>
    </row>
    <row r="207" spans="1:23">
      <c r="A207" s="13"/>
      <c r="B207" s="38"/>
      <c r="C207" s="82"/>
      <c r="D207" s="82"/>
      <c r="E207" s="33"/>
      <c r="F207" s="82"/>
      <c r="G207" s="82"/>
      <c r="H207" s="33"/>
      <c r="I207" s="82"/>
      <c r="J207" s="82"/>
      <c r="K207" s="33"/>
      <c r="L207" s="82"/>
      <c r="M207" s="82"/>
      <c r="N207" s="33"/>
      <c r="O207" s="82"/>
      <c r="P207" s="82"/>
      <c r="Q207" s="33"/>
      <c r="R207" s="82"/>
      <c r="S207" s="82"/>
      <c r="T207" s="33"/>
      <c r="U207" s="82"/>
      <c r="V207" s="82"/>
      <c r="W207" s="33"/>
    </row>
    <row r="208" spans="1:23">
      <c r="A208" s="13"/>
      <c r="B208" s="40" t="s">
        <v>306</v>
      </c>
      <c r="C208" s="71">
        <v>3498</v>
      </c>
      <c r="D208" s="71"/>
      <c r="E208" s="47"/>
      <c r="F208" s="142" t="s">
        <v>207</v>
      </c>
      <c r="G208" s="142"/>
      <c r="H208" s="47"/>
      <c r="I208" s="71">
        <v>3280</v>
      </c>
      <c r="J208" s="71"/>
      <c r="K208" s="47"/>
      <c r="L208" s="71">
        <v>3280</v>
      </c>
      <c r="M208" s="71"/>
      <c r="N208" s="47"/>
      <c r="O208" s="142" t="s">
        <v>207</v>
      </c>
      <c r="P208" s="142"/>
      <c r="Q208" s="47"/>
      <c r="R208" s="71">
        <v>2800</v>
      </c>
      <c r="S208" s="71"/>
      <c r="T208" s="47"/>
      <c r="U208" s="142">
        <v>86</v>
      </c>
      <c r="V208" s="142"/>
      <c r="W208" s="47"/>
    </row>
    <row r="209" spans="1:23">
      <c r="A209" s="13"/>
      <c r="B209" s="40"/>
      <c r="C209" s="71"/>
      <c r="D209" s="71"/>
      <c r="E209" s="47"/>
      <c r="F209" s="142"/>
      <c r="G209" s="142"/>
      <c r="H209" s="47"/>
      <c r="I209" s="71"/>
      <c r="J209" s="71"/>
      <c r="K209" s="47"/>
      <c r="L209" s="71"/>
      <c r="M209" s="71"/>
      <c r="N209" s="47"/>
      <c r="O209" s="142"/>
      <c r="P209" s="142"/>
      <c r="Q209" s="47"/>
      <c r="R209" s="71"/>
      <c r="S209" s="71"/>
      <c r="T209" s="47"/>
      <c r="U209" s="142"/>
      <c r="V209" s="142"/>
      <c r="W209" s="47"/>
    </row>
    <row r="210" spans="1:23">
      <c r="A210" s="13"/>
      <c r="B210" s="38" t="s">
        <v>307</v>
      </c>
      <c r="C210" s="82">
        <v>347</v>
      </c>
      <c r="D210" s="82"/>
      <c r="E210" s="33"/>
      <c r="F210" s="82" t="s">
        <v>207</v>
      </c>
      <c r="G210" s="82"/>
      <c r="H210" s="33"/>
      <c r="I210" s="82">
        <v>347</v>
      </c>
      <c r="J210" s="82"/>
      <c r="K210" s="33"/>
      <c r="L210" s="82">
        <v>347</v>
      </c>
      <c r="M210" s="82"/>
      <c r="N210" s="33"/>
      <c r="O210" s="82" t="s">
        <v>207</v>
      </c>
      <c r="P210" s="82"/>
      <c r="Q210" s="33"/>
      <c r="R210" s="82">
        <v>327</v>
      </c>
      <c r="S210" s="82"/>
      <c r="T210" s="33"/>
      <c r="U210" s="82">
        <v>12</v>
      </c>
      <c r="V210" s="82"/>
      <c r="W210" s="33"/>
    </row>
    <row r="211" spans="1:23">
      <c r="A211" s="13"/>
      <c r="B211" s="38"/>
      <c r="C211" s="82"/>
      <c r="D211" s="82"/>
      <c r="E211" s="33"/>
      <c r="F211" s="82"/>
      <c r="G211" s="82"/>
      <c r="H211" s="33"/>
      <c r="I211" s="82"/>
      <c r="J211" s="82"/>
      <c r="K211" s="33"/>
      <c r="L211" s="82"/>
      <c r="M211" s="82"/>
      <c r="N211" s="33"/>
      <c r="O211" s="82"/>
      <c r="P211" s="82"/>
      <c r="Q211" s="33"/>
      <c r="R211" s="82"/>
      <c r="S211" s="82"/>
      <c r="T211" s="33"/>
      <c r="U211" s="82"/>
      <c r="V211" s="82"/>
      <c r="W211" s="33"/>
    </row>
    <row r="212" spans="1:23">
      <c r="A212" s="13"/>
      <c r="B212" s="40" t="s">
        <v>308</v>
      </c>
      <c r="C212" s="142">
        <v>182</v>
      </c>
      <c r="D212" s="142"/>
      <c r="E212" s="47"/>
      <c r="F212" s="142" t="s">
        <v>207</v>
      </c>
      <c r="G212" s="142"/>
      <c r="H212" s="47"/>
      <c r="I212" s="142">
        <v>182</v>
      </c>
      <c r="J212" s="142"/>
      <c r="K212" s="47"/>
      <c r="L212" s="142">
        <v>182</v>
      </c>
      <c r="M212" s="142"/>
      <c r="N212" s="47"/>
      <c r="O212" s="142" t="s">
        <v>207</v>
      </c>
      <c r="P212" s="142"/>
      <c r="Q212" s="47"/>
      <c r="R212" s="142">
        <v>127</v>
      </c>
      <c r="S212" s="142"/>
      <c r="T212" s="47"/>
      <c r="U212" s="142">
        <v>15</v>
      </c>
      <c r="V212" s="142"/>
      <c r="W212" s="47"/>
    </row>
    <row r="213" spans="1:23" ht="15.75" thickBot="1">
      <c r="A213" s="13"/>
      <c r="B213" s="170"/>
      <c r="C213" s="167"/>
      <c r="D213" s="167"/>
      <c r="E213" s="62"/>
      <c r="F213" s="167"/>
      <c r="G213" s="167"/>
      <c r="H213" s="62"/>
      <c r="I213" s="167"/>
      <c r="J213" s="167"/>
      <c r="K213" s="62"/>
      <c r="L213" s="167"/>
      <c r="M213" s="167"/>
      <c r="N213" s="62"/>
      <c r="O213" s="167"/>
      <c r="P213" s="167"/>
      <c r="Q213" s="62"/>
      <c r="R213" s="167"/>
      <c r="S213" s="167"/>
      <c r="T213" s="62"/>
      <c r="U213" s="167"/>
      <c r="V213" s="167"/>
      <c r="W213" s="62"/>
    </row>
    <row r="214" spans="1:23">
      <c r="A214" s="13"/>
      <c r="B214" s="157" t="s">
        <v>137</v>
      </c>
      <c r="C214" s="157" t="s">
        <v>206</v>
      </c>
      <c r="D214" s="159">
        <v>9614</v>
      </c>
      <c r="E214" s="161"/>
      <c r="F214" s="157" t="s">
        <v>206</v>
      </c>
      <c r="G214" s="159">
        <v>1725</v>
      </c>
      <c r="H214" s="161"/>
      <c r="I214" s="157" t="s">
        <v>206</v>
      </c>
      <c r="J214" s="159">
        <v>5543</v>
      </c>
      <c r="K214" s="161"/>
      <c r="L214" s="157" t="s">
        <v>206</v>
      </c>
      <c r="M214" s="159">
        <v>7268</v>
      </c>
      <c r="N214" s="161"/>
      <c r="O214" s="157" t="s">
        <v>206</v>
      </c>
      <c r="P214" s="171">
        <v>658</v>
      </c>
      <c r="Q214" s="161"/>
      <c r="R214" s="157" t="s">
        <v>206</v>
      </c>
      <c r="S214" s="159">
        <v>8118</v>
      </c>
      <c r="T214" s="161"/>
      <c r="U214" s="157" t="s">
        <v>206</v>
      </c>
      <c r="V214" s="171">
        <v>120</v>
      </c>
      <c r="W214" s="161"/>
    </row>
    <row r="215" spans="1:23" ht="15.75" thickBot="1">
      <c r="A215" s="13"/>
      <c r="B215" s="158"/>
      <c r="C215" s="158"/>
      <c r="D215" s="160"/>
      <c r="E215" s="53"/>
      <c r="F215" s="158"/>
      <c r="G215" s="160"/>
      <c r="H215" s="53"/>
      <c r="I215" s="158"/>
      <c r="J215" s="160"/>
      <c r="K215" s="53"/>
      <c r="L215" s="158"/>
      <c r="M215" s="160"/>
      <c r="N215" s="53"/>
      <c r="O215" s="158"/>
      <c r="P215" s="172"/>
      <c r="Q215" s="53"/>
      <c r="R215" s="158"/>
      <c r="S215" s="160"/>
      <c r="T215" s="53"/>
      <c r="U215" s="158"/>
      <c r="V215" s="172"/>
      <c r="W215" s="53"/>
    </row>
    <row r="216" spans="1:23">
      <c r="A216" s="13"/>
      <c r="B216" s="161" t="s">
        <v>367</v>
      </c>
      <c r="C216" s="161"/>
      <c r="D216" s="161"/>
      <c r="E216" s="161"/>
      <c r="F216" s="161"/>
      <c r="G216" s="161"/>
      <c r="H216" s="161"/>
      <c r="I216" s="161"/>
      <c r="J216" s="161"/>
      <c r="K216" s="161"/>
      <c r="L216" s="161"/>
      <c r="M216" s="161"/>
      <c r="N216" s="161"/>
      <c r="O216" s="161"/>
      <c r="P216" s="161"/>
      <c r="Q216" s="161"/>
      <c r="R216" s="161"/>
      <c r="S216" s="161"/>
      <c r="T216" s="161"/>
      <c r="U216" s="161"/>
      <c r="V216" s="161"/>
      <c r="W216" s="161"/>
    </row>
    <row r="217" spans="1:23" ht="25.5" customHeight="1">
      <c r="A217" s="13"/>
      <c r="B217" s="33" t="s">
        <v>368</v>
      </c>
      <c r="C217" s="33"/>
      <c r="D217" s="33"/>
      <c r="E217" s="33"/>
      <c r="F217" s="33"/>
      <c r="G217" s="33"/>
      <c r="H217" s="33"/>
      <c r="I217" s="33"/>
      <c r="J217" s="33"/>
      <c r="K217" s="33"/>
      <c r="L217" s="33"/>
      <c r="M217" s="33"/>
      <c r="N217" s="33"/>
      <c r="O217" s="33"/>
      <c r="P217" s="33"/>
      <c r="Q217" s="33"/>
      <c r="R217" s="33"/>
      <c r="S217" s="33"/>
      <c r="T217" s="33"/>
      <c r="U217" s="33"/>
      <c r="V217" s="33"/>
      <c r="W217" s="33"/>
    </row>
    <row r="218" spans="1:23" ht="25.5" customHeight="1">
      <c r="A218" s="13"/>
      <c r="B218" s="33" t="s">
        <v>369</v>
      </c>
      <c r="C218" s="33"/>
      <c r="D218" s="33"/>
      <c r="E218" s="33"/>
      <c r="F218" s="33"/>
      <c r="G218" s="33"/>
      <c r="H218" s="33"/>
      <c r="I218" s="33"/>
      <c r="J218" s="33"/>
      <c r="K218" s="33"/>
      <c r="L218" s="33"/>
      <c r="M218" s="33"/>
      <c r="N218" s="33"/>
      <c r="O218" s="33"/>
      <c r="P218" s="33"/>
      <c r="Q218" s="33"/>
      <c r="R218" s="33"/>
      <c r="S218" s="33"/>
      <c r="T218" s="33"/>
      <c r="U218" s="33"/>
      <c r="V218" s="33"/>
      <c r="W218" s="33"/>
    </row>
    <row r="219" spans="1:23">
      <c r="A219" s="13"/>
      <c r="B219" s="36"/>
      <c r="C219" s="36"/>
      <c r="D219" s="36"/>
      <c r="E219" s="36"/>
      <c r="F219" s="36"/>
      <c r="G219" s="36"/>
      <c r="H219" s="36"/>
      <c r="I219" s="36"/>
      <c r="J219" s="36"/>
      <c r="K219" s="36"/>
      <c r="L219" s="36"/>
      <c r="M219" s="36"/>
      <c r="N219" s="36"/>
      <c r="O219" s="36"/>
      <c r="P219" s="36"/>
      <c r="Q219" s="36"/>
      <c r="R219" s="36"/>
      <c r="S219" s="36"/>
      <c r="T219" s="36"/>
      <c r="U219" s="36"/>
      <c r="V219" s="36"/>
      <c r="W219" s="36"/>
    </row>
    <row r="220" spans="1:23">
      <c r="A220" s="13"/>
      <c r="B220" s="33" t="s">
        <v>370</v>
      </c>
      <c r="C220" s="33"/>
      <c r="D220" s="33"/>
      <c r="E220" s="33"/>
      <c r="F220" s="33"/>
      <c r="G220" s="33"/>
      <c r="H220" s="33"/>
      <c r="I220" s="33"/>
      <c r="J220" s="33"/>
      <c r="K220" s="33"/>
      <c r="L220" s="33"/>
      <c r="M220" s="33"/>
      <c r="N220" s="33"/>
      <c r="O220" s="33"/>
      <c r="P220" s="33"/>
      <c r="Q220" s="33"/>
      <c r="R220" s="33"/>
      <c r="S220" s="33"/>
      <c r="T220" s="33"/>
      <c r="U220" s="33"/>
      <c r="V220" s="33"/>
      <c r="W220" s="33"/>
    </row>
    <row r="221" spans="1:23">
      <c r="A221" s="13"/>
      <c r="B221" s="28"/>
      <c r="C221" s="28"/>
      <c r="D221" s="28"/>
      <c r="E221" s="28"/>
      <c r="F221" s="28"/>
      <c r="G221" s="28"/>
      <c r="H221" s="28"/>
      <c r="I221" s="28"/>
      <c r="J221" s="28"/>
      <c r="K221" s="28"/>
      <c r="L221" s="28"/>
      <c r="M221" s="28"/>
    </row>
    <row r="222" spans="1:23">
      <c r="A222" s="13"/>
      <c r="B222" s="15"/>
      <c r="C222" s="15"/>
      <c r="D222" s="15"/>
      <c r="E222" s="15"/>
      <c r="F222" s="15"/>
      <c r="G222" s="15"/>
      <c r="H222" s="15"/>
      <c r="I222" s="15"/>
      <c r="J222" s="15"/>
      <c r="K222" s="15"/>
      <c r="L222" s="15"/>
      <c r="M222" s="15"/>
    </row>
    <row r="223" spans="1:23" ht="15.75" thickBot="1">
      <c r="A223" s="13"/>
      <c r="B223" s="20"/>
      <c r="C223" s="33"/>
      <c r="D223" s="33"/>
      <c r="E223" s="30" t="s">
        <v>259</v>
      </c>
      <c r="F223" s="30"/>
      <c r="G223" s="30"/>
      <c r="H223" s="30"/>
      <c r="I223" s="30"/>
      <c r="J223" s="30"/>
      <c r="K223" s="30"/>
      <c r="L223" s="30"/>
      <c r="M223" s="30"/>
    </row>
    <row r="224" spans="1:23" ht="15.75" thickBot="1">
      <c r="A224" s="13"/>
      <c r="B224" s="20"/>
      <c r="C224" s="33"/>
      <c r="D224" s="33"/>
      <c r="E224" s="92" t="s">
        <v>371</v>
      </c>
      <c r="F224" s="92"/>
      <c r="G224" s="92"/>
      <c r="H224" s="92"/>
      <c r="I224" s="92"/>
      <c r="J224" s="92"/>
      <c r="K224" s="92"/>
      <c r="L224" s="92"/>
      <c r="M224" s="92"/>
    </row>
    <row r="225" spans="1:13" ht="15.75" thickBot="1">
      <c r="A225" s="13"/>
      <c r="B225" s="25"/>
      <c r="C225" s="30" t="s">
        <v>372</v>
      </c>
      <c r="D225" s="30"/>
      <c r="E225" s="92" t="s">
        <v>373</v>
      </c>
      <c r="F225" s="92"/>
      <c r="G225" s="92"/>
      <c r="H225" s="92" t="s">
        <v>374</v>
      </c>
      <c r="I225" s="92"/>
      <c r="J225" s="92"/>
      <c r="K225" s="92" t="s">
        <v>375</v>
      </c>
      <c r="L225" s="92"/>
      <c r="M225" s="92"/>
    </row>
    <row r="226" spans="1:13">
      <c r="A226" s="13"/>
      <c r="B226" s="39" t="s">
        <v>303</v>
      </c>
      <c r="C226" s="165">
        <v>1</v>
      </c>
      <c r="D226" s="161"/>
      <c r="E226" s="39" t="s">
        <v>206</v>
      </c>
      <c r="F226" s="165">
        <v>511</v>
      </c>
      <c r="G226" s="161"/>
      <c r="H226" s="39" t="s">
        <v>206</v>
      </c>
      <c r="I226" s="165">
        <v>511</v>
      </c>
      <c r="J226" s="161"/>
      <c r="K226" s="39" t="s">
        <v>206</v>
      </c>
      <c r="L226" s="165">
        <v>503</v>
      </c>
      <c r="M226" s="161"/>
    </row>
    <row r="227" spans="1:13">
      <c r="A227" s="13"/>
      <c r="B227" s="38"/>
      <c r="C227" s="82"/>
      <c r="D227" s="33"/>
      <c r="E227" s="38"/>
      <c r="F227" s="82"/>
      <c r="G227" s="33"/>
      <c r="H227" s="38"/>
      <c r="I227" s="82"/>
      <c r="J227" s="33"/>
      <c r="K227" s="38"/>
      <c r="L227" s="82"/>
      <c r="M227" s="33"/>
    </row>
    <row r="228" spans="1:13">
      <c r="A228" s="13"/>
      <c r="B228" s="40" t="s">
        <v>306</v>
      </c>
      <c r="C228" s="142">
        <v>8</v>
      </c>
      <c r="D228" s="47"/>
      <c r="E228" s="40" t="s">
        <v>206</v>
      </c>
      <c r="F228" s="142">
        <v>496</v>
      </c>
      <c r="G228" s="47"/>
      <c r="H228" s="40" t="s">
        <v>206</v>
      </c>
      <c r="I228" s="142">
        <v>497</v>
      </c>
      <c r="J228" s="47"/>
      <c r="K228" s="40" t="s">
        <v>206</v>
      </c>
      <c r="L228" s="142">
        <v>496</v>
      </c>
      <c r="M228" s="47"/>
    </row>
    <row r="229" spans="1:13">
      <c r="A229" s="13"/>
      <c r="B229" s="40"/>
      <c r="C229" s="142"/>
      <c r="D229" s="47"/>
      <c r="E229" s="40"/>
      <c r="F229" s="142"/>
      <c r="G229" s="47"/>
      <c r="H229" s="40"/>
      <c r="I229" s="142"/>
      <c r="J229" s="47"/>
      <c r="K229" s="40"/>
      <c r="L229" s="142"/>
      <c r="M229" s="47"/>
    </row>
    <row r="230" spans="1:13">
      <c r="A230" s="13"/>
      <c r="B230" s="38" t="s">
        <v>307</v>
      </c>
      <c r="C230" s="82">
        <v>2</v>
      </c>
      <c r="D230" s="33"/>
      <c r="E230" s="38" t="s">
        <v>206</v>
      </c>
      <c r="F230" s="82">
        <v>47</v>
      </c>
      <c r="G230" s="33"/>
      <c r="H230" s="38" t="s">
        <v>206</v>
      </c>
      <c r="I230" s="82">
        <v>47</v>
      </c>
      <c r="J230" s="33"/>
      <c r="K230" s="38" t="s">
        <v>206</v>
      </c>
      <c r="L230" s="82">
        <v>47</v>
      </c>
      <c r="M230" s="33"/>
    </row>
    <row r="231" spans="1:13">
      <c r="A231" s="13"/>
      <c r="B231" s="38"/>
      <c r="C231" s="82"/>
      <c r="D231" s="33"/>
      <c r="E231" s="38"/>
      <c r="F231" s="82"/>
      <c r="G231" s="33"/>
      <c r="H231" s="38"/>
      <c r="I231" s="82"/>
      <c r="J231" s="33"/>
      <c r="K231" s="38"/>
      <c r="L231" s="82"/>
      <c r="M231" s="33"/>
    </row>
    <row r="232" spans="1:13">
      <c r="A232" s="13"/>
      <c r="B232" s="40" t="s">
        <v>308</v>
      </c>
      <c r="C232" s="142">
        <v>5</v>
      </c>
      <c r="D232" s="47"/>
      <c r="E232" s="40" t="s">
        <v>206</v>
      </c>
      <c r="F232" s="142">
        <v>64</v>
      </c>
      <c r="G232" s="47"/>
      <c r="H232" s="40" t="s">
        <v>206</v>
      </c>
      <c r="I232" s="142">
        <v>64</v>
      </c>
      <c r="J232" s="47"/>
      <c r="K232" s="40" t="s">
        <v>206</v>
      </c>
      <c r="L232" s="142">
        <v>64</v>
      </c>
      <c r="M232" s="47"/>
    </row>
    <row r="233" spans="1:13">
      <c r="A233" s="13"/>
      <c r="B233" s="40"/>
      <c r="C233" s="142"/>
      <c r="D233" s="47"/>
      <c r="E233" s="40"/>
      <c r="F233" s="142"/>
      <c r="G233" s="47"/>
      <c r="H233" s="40"/>
      <c r="I233" s="142"/>
      <c r="J233" s="47"/>
      <c r="K233" s="40"/>
      <c r="L233" s="142"/>
      <c r="M233" s="47"/>
    </row>
    <row r="234" spans="1:13">
      <c r="A234" s="13"/>
      <c r="B234" s="20"/>
      <c r="C234" s="33"/>
      <c r="D234" s="33"/>
      <c r="E234" s="33"/>
      <c r="F234" s="33"/>
      <c r="G234" s="33"/>
      <c r="H234" s="33"/>
      <c r="I234" s="33"/>
      <c r="J234" s="33"/>
      <c r="K234" s="33"/>
      <c r="L234" s="33"/>
      <c r="M234" s="33"/>
    </row>
    <row r="235" spans="1:13" ht="15.75" thickBot="1">
      <c r="A235" s="13"/>
      <c r="B235" s="20"/>
      <c r="C235" s="33"/>
      <c r="D235" s="33"/>
      <c r="E235" s="30" t="s">
        <v>259</v>
      </c>
      <c r="F235" s="30"/>
      <c r="G235" s="30"/>
      <c r="H235" s="30"/>
      <c r="I235" s="30"/>
      <c r="J235" s="30"/>
      <c r="K235" s="30"/>
      <c r="L235" s="30"/>
      <c r="M235" s="30"/>
    </row>
    <row r="236" spans="1:13" ht="15.75" thickBot="1">
      <c r="A236" s="13"/>
      <c r="B236" s="20"/>
      <c r="C236" s="33"/>
      <c r="D236" s="33"/>
      <c r="E236" s="92" t="s">
        <v>371</v>
      </c>
      <c r="F236" s="92"/>
      <c r="G236" s="92"/>
      <c r="H236" s="92"/>
      <c r="I236" s="92"/>
      <c r="J236" s="92"/>
      <c r="K236" s="92"/>
      <c r="L236" s="92"/>
      <c r="M236" s="92"/>
    </row>
    <row r="237" spans="1:13" ht="15.75" thickBot="1">
      <c r="A237" s="13"/>
      <c r="B237" s="25"/>
      <c r="C237" s="30" t="s">
        <v>372</v>
      </c>
      <c r="D237" s="30"/>
      <c r="E237" s="92" t="s">
        <v>373</v>
      </c>
      <c r="F237" s="92"/>
      <c r="G237" s="92"/>
      <c r="H237" s="92" t="s">
        <v>374</v>
      </c>
      <c r="I237" s="92"/>
      <c r="J237" s="92"/>
      <c r="K237" s="92" t="s">
        <v>376</v>
      </c>
      <c r="L237" s="92"/>
      <c r="M237" s="92"/>
    </row>
    <row r="238" spans="1:13">
      <c r="A238" s="13"/>
      <c r="B238" s="39" t="s">
        <v>306</v>
      </c>
      <c r="C238" s="165">
        <v>6</v>
      </c>
      <c r="D238" s="161"/>
      <c r="E238" s="39" t="s">
        <v>206</v>
      </c>
      <c r="F238" s="165">
        <v>180</v>
      </c>
      <c r="G238" s="161"/>
      <c r="H238" s="39" t="s">
        <v>206</v>
      </c>
      <c r="I238" s="165">
        <v>180</v>
      </c>
      <c r="J238" s="161"/>
      <c r="K238" s="39" t="s">
        <v>206</v>
      </c>
      <c r="L238" s="165">
        <v>180</v>
      </c>
      <c r="M238" s="161"/>
    </row>
    <row r="239" spans="1:13">
      <c r="A239" s="13"/>
      <c r="B239" s="38"/>
      <c r="C239" s="82"/>
      <c r="D239" s="33"/>
      <c r="E239" s="38"/>
      <c r="F239" s="82"/>
      <c r="G239" s="33"/>
      <c r="H239" s="38"/>
      <c r="I239" s="82"/>
      <c r="J239" s="33"/>
      <c r="K239" s="38"/>
      <c r="L239" s="82"/>
      <c r="M239" s="33"/>
    </row>
    <row r="240" spans="1:13">
      <c r="A240" s="13"/>
      <c r="B240" s="40" t="s">
        <v>307</v>
      </c>
      <c r="C240" s="142">
        <v>1</v>
      </c>
      <c r="D240" s="47"/>
      <c r="E240" s="40" t="s">
        <v>206</v>
      </c>
      <c r="F240" s="142">
        <v>25</v>
      </c>
      <c r="G240" s="47"/>
      <c r="H240" s="40" t="s">
        <v>206</v>
      </c>
      <c r="I240" s="142">
        <v>25</v>
      </c>
      <c r="J240" s="47"/>
      <c r="K240" s="40" t="s">
        <v>206</v>
      </c>
      <c r="L240" s="142">
        <v>25</v>
      </c>
      <c r="M240" s="47"/>
    </row>
    <row r="241" spans="1:23">
      <c r="A241" s="13"/>
      <c r="B241" s="40"/>
      <c r="C241" s="142"/>
      <c r="D241" s="47"/>
      <c r="E241" s="40"/>
      <c r="F241" s="142"/>
      <c r="G241" s="47"/>
      <c r="H241" s="40"/>
      <c r="I241" s="142"/>
      <c r="J241" s="47"/>
      <c r="K241" s="40"/>
      <c r="L241" s="142"/>
      <c r="M241" s="47"/>
    </row>
    <row r="242" spans="1:23">
      <c r="A242" s="13"/>
      <c r="B242" s="38" t="s">
        <v>308</v>
      </c>
      <c r="C242" s="82">
        <v>10</v>
      </c>
      <c r="D242" s="33"/>
      <c r="E242" s="38" t="s">
        <v>206</v>
      </c>
      <c r="F242" s="82">
        <v>69</v>
      </c>
      <c r="G242" s="33"/>
      <c r="H242" s="38" t="s">
        <v>206</v>
      </c>
      <c r="I242" s="82">
        <v>69</v>
      </c>
      <c r="J242" s="33"/>
      <c r="K242" s="38" t="s">
        <v>206</v>
      </c>
      <c r="L242" s="82">
        <v>69</v>
      </c>
      <c r="M242" s="33"/>
    </row>
    <row r="243" spans="1:23">
      <c r="A243" s="13"/>
      <c r="B243" s="38"/>
      <c r="C243" s="82"/>
      <c r="D243" s="33"/>
      <c r="E243" s="38"/>
      <c r="F243" s="82"/>
      <c r="G243" s="33"/>
      <c r="H243" s="38"/>
      <c r="I243" s="82"/>
      <c r="J243" s="33"/>
      <c r="K243" s="38"/>
      <c r="L243" s="82"/>
      <c r="M243" s="33"/>
    </row>
    <row r="244" spans="1:23">
      <c r="A244" s="13"/>
      <c r="B244" s="15"/>
      <c r="C244" s="15"/>
    </row>
    <row r="245" spans="1:23" ht="60">
      <c r="A245" s="13"/>
      <c r="B245" s="174">
        <v>-1</v>
      </c>
      <c r="C245" s="109" t="s">
        <v>377</v>
      </c>
    </row>
    <row r="246" spans="1:23">
      <c r="A246" s="13"/>
      <c r="B246" s="33" t="s">
        <v>378</v>
      </c>
      <c r="C246" s="33"/>
      <c r="D246" s="33"/>
      <c r="E246" s="33"/>
      <c r="F246" s="33"/>
      <c r="G246" s="33"/>
      <c r="H246" s="33"/>
      <c r="I246" s="33"/>
      <c r="J246" s="33"/>
      <c r="K246" s="33"/>
      <c r="L246" s="33"/>
      <c r="M246" s="33"/>
      <c r="N246" s="33"/>
      <c r="O246" s="33"/>
      <c r="P246" s="33"/>
      <c r="Q246" s="33"/>
      <c r="R246" s="33"/>
      <c r="S246" s="33"/>
      <c r="T246" s="33"/>
      <c r="U246" s="33"/>
      <c r="V246" s="33"/>
      <c r="W246" s="33"/>
    </row>
    <row r="247" spans="1:23">
      <c r="A247" s="13"/>
      <c r="B247" s="28"/>
      <c r="C247" s="28"/>
      <c r="D247" s="28"/>
      <c r="E247" s="28"/>
      <c r="F247" s="28"/>
      <c r="G247" s="28"/>
      <c r="H247" s="28"/>
      <c r="I247" s="28"/>
      <c r="J247" s="28"/>
    </row>
    <row r="248" spans="1:23">
      <c r="A248" s="13"/>
      <c r="B248" s="15"/>
      <c r="C248" s="15"/>
      <c r="D248" s="15"/>
      <c r="E248" s="15"/>
      <c r="F248" s="15"/>
      <c r="G248" s="15"/>
      <c r="H248" s="15"/>
      <c r="I248" s="15"/>
      <c r="J248" s="15"/>
    </row>
    <row r="249" spans="1:23" ht="15.75" thickBot="1">
      <c r="A249" s="13"/>
      <c r="B249" s="20"/>
      <c r="C249" s="30" t="s">
        <v>203</v>
      </c>
      <c r="D249" s="30"/>
      <c r="E249" s="30"/>
      <c r="F249" s="30"/>
      <c r="G249" s="30"/>
      <c r="H249" s="30"/>
      <c r="I249" s="30"/>
      <c r="J249" s="30"/>
    </row>
    <row r="250" spans="1:23" ht="15.75" thickBot="1">
      <c r="A250" s="13"/>
      <c r="B250" s="25"/>
      <c r="C250" s="92" t="s">
        <v>372</v>
      </c>
      <c r="D250" s="92"/>
      <c r="E250" s="92" t="s">
        <v>371</v>
      </c>
      <c r="F250" s="92"/>
      <c r="G250" s="92"/>
      <c r="H250" s="92" t="s">
        <v>379</v>
      </c>
      <c r="I250" s="92"/>
      <c r="J250" s="92"/>
    </row>
    <row r="251" spans="1:23">
      <c r="A251" s="13"/>
      <c r="B251" s="94" t="s">
        <v>306</v>
      </c>
      <c r="C251" s="96">
        <v>2</v>
      </c>
      <c r="D251" s="61"/>
      <c r="E251" s="94" t="s">
        <v>206</v>
      </c>
      <c r="F251" s="96">
        <v>91</v>
      </c>
      <c r="G251" s="61"/>
      <c r="H251" s="94" t="s">
        <v>206</v>
      </c>
      <c r="I251" s="96" t="s">
        <v>207</v>
      </c>
      <c r="J251" s="61"/>
    </row>
    <row r="252" spans="1:23" ht="15.75" thickBot="1">
      <c r="A252" s="13"/>
      <c r="B252" s="170"/>
      <c r="C252" s="167"/>
      <c r="D252" s="62"/>
      <c r="E252" s="170"/>
      <c r="F252" s="167"/>
      <c r="G252" s="62"/>
      <c r="H252" s="170"/>
      <c r="I252" s="167"/>
      <c r="J252" s="62"/>
    </row>
    <row r="253" spans="1:23">
      <c r="A253" s="13"/>
      <c r="B253" s="157" t="s">
        <v>137</v>
      </c>
      <c r="C253" s="171">
        <v>2</v>
      </c>
      <c r="D253" s="161"/>
      <c r="E253" s="157" t="s">
        <v>206</v>
      </c>
      <c r="F253" s="171">
        <v>91</v>
      </c>
      <c r="G253" s="161"/>
      <c r="H253" s="157" t="s">
        <v>206</v>
      </c>
      <c r="I253" s="171" t="s">
        <v>207</v>
      </c>
      <c r="J253" s="161"/>
    </row>
    <row r="254" spans="1:23" ht="15.75" thickBot="1">
      <c r="A254" s="13"/>
      <c r="B254" s="158"/>
      <c r="C254" s="172"/>
      <c r="D254" s="53"/>
      <c r="E254" s="158"/>
      <c r="F254" s="172"/>
      <c r="G254" s="53"/>
      <c r="H254" s="158"/>
      <c r="I254" s="172"/>
      <c r="J254" s="53"/>
    </row>
    <row r="255" spans="1:23">
      <c r="A255" s="13"/>
      <c r="B255" s="15"/>
      <c r="C255" s="15"/>
    </row>
    <row r="256" spans="1:23" ht="60">
      <c r="A256" s="13"/>
      <c r="B256" s="174">
        <v>-1</v>
      </c>
      <c r="C256" s="109" t="s">
        <v>377</v>
      </c>
    </row>
    <row r="257" spans="1:23">
      <c r="A257" s="13"/>
      <c r="B257" s="33" t="s">
        <v>380</v>
      </c>
      <c r="C257" s="33"/>
      <c r="D257" s="33"/>
      <c r="E257" s="33"/>
      <c r="F257" s="33"/>
      <c r="G257" s="33"/>
      <c r="H257" s="33"/>
      <c r="I257" s="33"/>
      <c r="J257" s="33"/>
      <c r="K257" s="33"/>
      <c r="L257" s="33"/>
      <c r="M257" s="33"/>
      <c r="N257" s="33"/>
      <c r="O257" s="33"/>
      <c r="P257" s="33"/>
      <c r="Q257" s="33"/>
      <c r="R257" s="33"/>
      <c r="S257" s="33"/>
      <c r="T257" s="33"/>
      <c r="U257" s="33"/>
      <c r="V257" s="33"/>
      <c r="W257" s="33"/>
    </row>
    <row r="258" spans="1:23">
      <c r="A258" s="13"/>
      <c r="B258" s="149" t="s">
        <v>381</v>
      </c>
      <c r="C258" s="149"/>
      <c r="D258" s="149"/>
      <c r="E258" s="149"/>
      <c r="F258" s="149"/>
      <c r="G258" s="149"/>
      <c r="H258" s="149"/>
      <c r="I258" s="149"/>
      <c r="J258" s="149"/>
      <c r="K258" s="149"/>
      <c r="L258" s="149"/>
      <c r="M258" s="149"/>
      <c r="N258" s="149"/>
      <c r="O258" s="149"/>
      <c r="P258" s="149"/>
      <c r="Q258" s="149"/>
      <c r="R258" s="149"/>
      <c r="S258" s="149"/>
      <c r="T258" s="149"/>
      <c r="U258" s="149"/>
      <c r="V258" s="149"/>
      <c r="W258" s="149"/>
    </row>
    <row r="259" spans="1:23">
      <c r="A259" s="13"/>
      <c r="B259" s="38" t="s">
        <v>382</v>
      </c>
      <c r="C259" s="38"/>
      <c r="D259" s="38"/>
      <c r="E259" s="38"/>
      <c r="F259" s="38"/>
      <c r="G259" s="38"/>
      <c r="H259" s="38"/>
      <c r="I259" s="38"/>
      <c r="J259" s="38"/>
      <c r="K259" s="38"/>
      <c r="L259" s="38"/>
      <c r="M259" s="38"/>
      <c r="N259" s="38"/>
      <c r="O259" s="38"/>
      <c r="P259" s="38"/>
      <c r="Q259" s="38"/>
      <c r="R259" s="38"/>
      <c r="S259" s="38"/>
      <c r="T259" s="38"/>
      <c r="U259" s="38"/>
      <c r="V259" s="38"/>
      <c r="W259" s="38"/>
    </row>
    <row r="260" spans="1:23">
      <c r="A260" s="13"/>
      <c r="B260" s="28"/>
      <c r="C260" s="28"/>
      <c r="D260" s="28"/>
      <c r="E260" s="28"/>
      <c r="F260" s="28"/>
      <c r="G260" s="28"/>
      <c r="H260" s="28"/>
      <c r="I260" s="28"/>
      <c r="J260" s="28"/>
      <c r="K260" s="28"/>
      <c r="L260" s="28"/>
      <c r="M260" s="28"/>
      <c r="N260" s="28"/>
      <c r="O260" s="28"/>
      <c r="P260" s="28"/>
      <c r="Q260" s="28"/>
      <c r="R260" s="28"/>
      <c r="S260" s="28"/>
      <c r="T260" s="28"/>
      <c r="U260" s="28"/>
      <c r="V260" s="28"/>
      <c r="W260" s="28"/>
    </row>
    <row r="261" spans="1:23">
      <c r="A261" s="13"/>
      <c r="B261" s="15"/>
      <c r="C261" s="15"/>
      <c r="D261" s="15"/>
      <c r="E261" s="15"/>
      <c r="F261" s="15"/>
      <c r="G261" s="15"/>
      <c r="H261" s="15"/>
      <c r="I261" s="15"/>
      <c r="J261" s="15"/>
      <c r="K261" s="15"/>
      <c r="L261" s="15"/>
      <c r="M261" s="15"/>
      <c r="N261" s="15"/>
      <c r="O261" s="15"/>
      <c r="P261" s="15"/>
      <c r="Q261" s="15"/>
      <c r="R261" s="15"/>
      <c r="S261" s="15"/>
      <c r="T261" s="15"/>
      <c r="U261" s="15"/>
      <c r="V261" s="15"/>
      <c r="W261" s="15"/>
    </row>
    <row r="262" spans="1:23" ht="15.75" thickBot="1">
      <c r="A262" s="13"/>
      <c r="B262" s="169" t="s">
        <v>192</v>
      </c>
      <c r="C262" s="110" t="s">
        <v>383</v>
      </c>
      <c r="D262" s="110"/>
      <c r="E262" s="110"/>
      <c r="F262" s="110" t="s">
        <v>384</v>
      </c>
      <c r="G262" s="110"/>
      <c r="H262" s="110"/>
      <c r="I262" s="110" t="s">
        <v>385</v>
      </c>
      <c r="J262" s="110"/>
      <c r="K262" s="110"/>
      <c r="L262" s="110" t="s">
        <v>386</v>
      </c>
      <c r="M262" s="110"/>
      <c r="N262" s="110"/>
      <c r="O262" s="110" t="s">
        <v>308</v>
      </c>
      <c r="P262" s="110"/>
      <c r="Q262" s="110"/>
      <c r="R262" s="110" t="s">
        <v>387</v>
      </c>
      <c r="S262" s="110"/>
      <c r="T262" s="110"/>
      <c r="U262" s="110" t="s">
        <v>137</v>
      </c>
      <c r="V262" s="110"/>
      <c r="W262" s="110"/>
    </row>
    <row r="263" spans="1:23">
      <c r="A263" s="13"/>
      <c r="B263" s="176" t="s">
        <v>388</v>
      </c>
      <c r="C263" s="176" t="s">
        <v>206</v>
      </c>
      <c r="D263" s="178">
        <v>13215</v>
      </c>
      <c r="E263" s="61"/>
      <c r="F263" s="176" t="s">
        <v>206</v>
      </c>
      <c r="G263" s="178">
        <v>2174</v>
      </c>
      <c r="H263" s="61"/>
      <c r="I263" s="176" t="s">
        <v>206</v>
      </c>
      <c r="J263" s="180">
        <v>881</v>
      </c>
      <c r="K263" s="61"/>
      <c r="L263" s="176" t="s">
        <v>206</v>
      </c>
      <c r="M263" s="180">
        <v>343</v>
      </c>
      <c r="N263" s="61"/>
      <c r="O263" s="176" t="s">
        <v>206</v>
      </c>
      <c r="P263" s="180">
        <v>316</v>
      </c>
      <c r="Q263" s="61"/>
      <c r="R263" s="176" t="s">
        <v>206</v>
      </c>
      <c r="S263" s="180">
        <v>136</v>
      </c>
      <c r="T263" s="61"/>
      <c r="U263" s="176" t="s">
        <v>206</v>
      </c>
      <c r="V263" s="178">
        <v>17065</v>
      </c>
      <c r="W263" s="61"/>
    </row>
    <row r="264" spans="1:23">
      <c r="A264" s="13"/>
      <c r="B264" s="175"/>
      <c r="C264" s="177"/>
      <c r="D264" s="179"/>
      <c r="E264" s="98"/>
      <c r="F264" s="177"/>
      <c r="G264" s="179"/>
      <c r="H264" s="98"/>
      <c r="I264" s="177"/>
      <c r="J264" s="181"/>
      <c r="K264" s="98"/>
      <c r="L264" s="177"/>
      <c r="M264" s="181"/>
      <c r="N264" s="98"/>
      <c r="O264" s="177"/>
      <c r="P264" s="181"/>
      <c r="Q264" s="98"/>
      <c r="R264" s="177"/>
      <c r="S264" s="181"/>
      <c r="T264" s="98"/>
      <c r="U264" s="175"/>
      <c r="V264" s="182"/>
      <c r="W264" s="47"/>
    </row>
    <row r="265" spans="1:23">
      <c r="A265" s="13"/>
      <c r="B265" s="114" t="s">
        <v>389</v>
      </c>
      <c r="C265" s="183" t="s">
        <v>207</v>
      </c>
      <c r="D265" s="183"/>
      <c r="E265" s="33"/>
      <c r="F265" s="183" t="s">
        <v>390</v>
      </c>
      <c r="G265" s="183"/>
      <c r="H265" s="114" t="s">
        <v>244</v>
      </c>
      <c r="I265" s="183" t="s">
        <v>391</v>
      </c>
      <c r="J265" s="183"/>
      <c r="K265" s="114" t="s">
        <v>244</v>
      </c>
      <c r="L265" s="183" t="s">
        <v>392</v>
      </c>
      <c r="M265" s="183"/>
      <c r="N265" s="114" t="s">
        <v>244</v>
      </c>
      <c r="O265" s="183" t="s">
        <v>393</v>
      </c>
      <c r="P265" s="183"/>
      <c r="Q265" s="114" t="s">
        <v>244</v>
      </c>
      <c r="R265" s="183" t="s">
        <v>394</v>
      </c>
      <c r="S265" s="183"/>
      <c r="T265" s="114" t="s">
        <v>244</v>
      </c>
      <c r="U265" s="183" t="s">
        <v>395</v>
      </c>
      <c r="V265" s="183"/>
      <c r="W265" s="114" t="s">
        <v>244</v>
      </c>
    </row>
    <row r="266" spans="1:23">
      <c r="A266" s="13"/>
      <c r="B266" s="114"/>
      <c r="C266" s="183"/>
      <c r="D266" s="183"/>
      <c r="E266" s="33"/>
      <c r="F266" s="183"/>
      <c r="G266" s="183"/>
      <c r="H266" s="114"/>
      <c r="I266" s="183"/>
      <c r="J266" s="183"/>
      <c r="K266" s="114"/>
      <c r="L266" s="183"/>
      <c r="M266" s="183"/>
      <c r="N266" s="114"/>
      <c r="O266" s="183"/>
      <c r="P266" s="183"/>
      <c r="Q266" s="114"/>
      <c r="R266" s="183"/>
      <c r="S266" s="183"/>
      <c r="T266" s="114"/>
      <c r="U266" s="183"/>
      <c r="V266" s="183"/>
      <c r="W266" s="114"/>
    </row>
    <row r="267" spans="1:23">
      <c r="A267" s="13"/>
      <c r="B267" s="175" t="s">
        <v>396</v>
      </c>
      <c r="C267" s="185">
        <v>112</v>
      </c>
      <c r="D267" s="185"/>
      <c r="E267" s="47"/>
      <c r="F267" s="185">
        <v>5</v>
      </c>
      <c r="G267" s="185"/>
      <c r="H267" s="47"/>
      <c r="I267" s="185">
        <v>38</v>
      </c>
      <c r="J267" s="185"/>
      <c r="K267" s="47"/>
      <c r="L267" s="185">
        <v>6</v>
      </c>
      <c r="M267" s="185"/>
      <c r="N267" s="47"/>
      <c r="O267" s="185">
        <v>184</v>
      </c>
      <c r="P267" s="185"/>
      <c r="Q267" s="47"/>
      <c r="R267" s="185">
        <v>70</v>
      </c>
      <c r="S267" s="185"/>
      <c r="T267" s="47"/>
      <c r="U267" s="185">
        <v>415</v>
      </c>
      <c r="V267" s="185"/>
      <c r="W267" s="47"/>
    </row>
    <row r="268" spans="1:23" ht="15.75" thickBot="1">
      <c r="A268" s="13"/>
      <c r="B268" s="184"/>
      <c r="C268" s="186"/>
      <c r="D268" s="186"/>
      <c r="E268" s="62"/>
      <c r="F268" s="186"/>
      <c r="G268" s="186"/>
      <c r="H268" s="62"/>
      <c r="I268" s="186"/>
      <c r="J268" s="186"/>
      <c r="K268" s="62"/>
      <c r="L268" s="186"/>
      <c r="M268" s="186"/>
      <c r="N268" s="62"/>
      <c r="O268" s="186"/>
      <c r="P268" s="186"/>
      <c r="Q268" s="62"/>
      <c r="R268" s="186"/>
      <c r="S268" s="186"/>
      <c r="T268" s="62"/>
      <c r="U268" s="186"/>
      <c r="V268" s="186"/>
      <c r="W268" s="62"/>
    </row>
    <row r="269" spans="1:23">
      <c r="A269" s="13"/>
      <c r="B269" s="187" t="s">
        <v>397</v>
      </c>
      <c r="C269" s="188">
        <v>112</v>
      </c>
      <c r="D269" s="188"/>
      <c r="E269" s="161"/>
      <c r="F269" s="188" t="s">
        <v>398</v>
      </c>
      <c r="G269" s="188"/>
      <c r="H269" s="115" t="s">
        <v>244</v>
      </c>
      <c r="I269" s="188" t="s">
        <v>399</v>
      </c>
      <c r="J269" s="188"/>
      <c r="K269" s="115" t="s">
        <v>244</v>
      </c>
      <c r="L269" s="188" t="s">
        <v>400</v>
      </c>
      <c r="M269" s="188"/>
      <c r="N269" s="115" t="s">
        <v>244</v>
      </c>
      <c r="O269" s="188" t="s">
        <v>401</v>
      </c>
      <c r="P269" s="188"/>
      <c r="Q269" s="115" t="s">
        <v>244</v>
      </c>
      <c r="R269" s="188" t="s">
        <v>402</v>
      </c>
      <c r="S269" s="188"/>
      <c r="T269" s="115" t="s">
        <v>244</v>
      </c>
      <c r="U269" s="188" t="s">
        <v>293</v>
      </c>
      <c r="V269" s="188"/>
      <c r="W269" s="115" t="s">
        <v>244</v>
      </c>
    </row>
    <row r="270" spans="1:23">
      <c r="A270" s="13"/>
      <c r="B270" s="116"/>
      <c r="C270" s="189"/>
      <c r="D270" s="189"/>
      <c r="E270" s="190"/>
      <c r="F270" s="189"/>
      <c r="G270" s="189"/>
      <c r="H270" s="191"/>
      <c r="I270" s="189"/>
      <c r="J270" s="189"/>
      <c r="K270" s="191"/>
      <c r="L270" s="189"/>
      <c r="M270" s="189"/>
      <c r="N270" s="191"/>
      <c r="O270" s="189"/>
      <c r="P270" s="189"/>
      <c r="Q270" s="191"/>
      <c r="R270" s="189"/>
      <c r="S270" s="189"/>
      <c r="T270" s="191"/>
      <c r="U270" s="189"/>
      <c r="V270" s="189"/>
      <c r="W270" s="191"/>
    </row>
    <row r="271" spans="1:23">
      <c r="A271" s="13"/>
      <c r="B271" s="175" t="s">
        <v>403</v>
      </c>
      <c r="C271" s="185" t="s">
        <v>207</v>
      </c>
      <c r="D271" s="185"/>
      <c r="E271" s="47"/>
      <c r="F271" s="185" t="s">
        <v>207</v>
      </c>
      <c r="G271" s="185"/>
      <c r="H271" s="47"/>
      <c r="I271" s="185" t="s">
        <v>207</v>
      </c>
      <c r="J271" s="185"/>
      <c r="K271" s="47"/>
      <c r="L271" s="185" t="s">
        <v>207</v>
      </c>
      <c r="M271" s="185"/>
      <c r="N271" s="47"/>
      <c r="O271" s="185" t="s">
        <v>207</v>
      </c>
      <c r="P271" s="185"/>
      <c r="Q271" s="47"/>
      <c r="R271" s="185">
        <v>8</v>
      </c>
      <c r="S271" s="185"/>
      <c r="T271" s="47"/>
      <c r="U271" s="185">
        <v>8</v>
      </c>
      <c r="V271" s="185"/>
      <c r="W271" s="47"/>
    </row>
    <row r="272" spans="1:23" ht="15.75" thickBot="1">
      <c r="A272" s="13"/>
      <c r="B272" s="184"/>
      <c r="C272" s="186"/>
      <c r="D272" s="186"/>
      <c r="E272" s="62"/>
      <c r="F272" s="186"/>
      <c r="G272" s="186"/>
      <c r="H272" s="62"/>
      <c r="I272" s="186"/>
      <c r="J272" s="186"/>
      <c r="K272" s="62"/>
      <c r="L272" s="186"/>
      <c r="M272" s="186"/>
      <c r="N272" s="62"/>
      <c r="O272" s="186"/>
      <c r="P272" s="186"/>
      <c r="Q272" s="62"/>
      <c r="R272" s="186"/>
      <c r="S272" s="186"/>
      <c r="T272" s="62"/>
      <c r="U272" s="186"/>
      <c r="V272" s="186"/>
      <c r="W272" s="62"/>
    </row>
    <row r="273" spans="1:23">
      <c r="A273" s="13"/>
      <c r="B273" s="192" t="s">
        <v>321</v>
      </c>
      <c r="C273" s="192" t="s">
        <v>206</v>
      </c>
      <c r="D273" s="194">
        <v>13327</v>
      </c>
      <c r="E273" s="161"/>
      <c r="F273" s="192" t="s">
        <v>206</v>
      </c>
      <c r="G273" s="194">
        <v>2130</v>
      </c>
      <c r="H273" s="161"/>
      <c r="I273" s="192" t="s">
        <v>206</v>
      </c>
      <c r="J273" s="197">
        <v>782</v>
      </c>
      <c r="K273" s="161"/>
      <c r="L273" s="192" t="s">
        <v>206</v>
      </c>
      <c r="M273" s="197">
        <v>329</v>
      </c>
      <c r="N273" s="161"/>
      <c r="O273" s="192" t="s">
        <v>206</v>
      </c>
      <c r="P273" s="197">
        <v>198</v>
      </c>
      <c r="Q273" s="161"/>
      <c r="R273" s="192" t="s">
        <v>206</v>
      </c>
      <c r="S273" s="197">
        <v>104</v>
      </c>
      <c r="T273" s="161"/>
      <c r="U273" s="192" t="s">
        <v>206</v>
      </c>
      <c r="V273" s="194">
        <v>16870</v>
      </c>
      <c r="W273" s="161"/>
    </row>
    <row r="274" spans="1:23" ht="15.75" thickBot="1">
      <c r="A274" s="13"/>
      <c r="B274" s="193"/>
      <c r="C274" s="193"/>
      <c r="D274" s="195"/>
      <c r="E274" s="196"/>
      <c r="F274" s="193"/>
      <c r="G274" s="195"/>
      <c r="H274" s="196"/>
      <c r="I274" s="193"/>
      <c r="J274" s="198"/>
      <c r="K274" s="196"/>
      <c r="L274" s="193"/>
      <c r="M274" s="198"/>
      <c r="N274" s="196"/>
      <c r="O274" s="193"/>
      <c r="P274" s="198"/>
      <c r="Q274" s="196"/>
      <c r="R274" s="193"/>
      <c r="S274" s="198"/>
      <c r="T274" s="196"/>
      <c r="U274" s="193"/>
      <c r="V274" s="195"/>
      <c r="W274" s="196"/>
    </row>
    <row r="275" spans="1:23" ht="15.75" thickTop="1">
      <c r="A275" s="13"/>
      <c r="B275" s="24"/>
      <c r="C275" s="199"/>
      <c r="D275" s="199"/>
      <c r="E275" s="199"/>
      <c r="F275" s="199"/>
      <c r="G275" s="199"/>
      <c r="H275" s="199"/>
      <c r="I275" s="199"/>
      <c r="J275" s="199"/>
      <c r="K275" s="199"/>
      <c r="L275" s="199"/>
      <c r="M275" s="199"/>
      <c r="N275" s="199"/>
      <c r="O275" s="199"/>
      <c r="P275" s="199"/>
      <c r="Q275" s="199"/>
      <c r="R275" s="199"/>
      <c r="S275" s="199"/>
      <c r="T275" s="199"/>
      <c r="U275" s="199"/>
      <c r="V275" s="199"/>
      <c r="W275" s="199"/>
    </row>
    <row r="276" spans="1:23">
      <c r="A276" s="13"/>
      <c r="B276" s="200" t="s">
        <v>404</v>
      </c>
      <c r="C276" s="200"/>
      <c r="D276" s="200"/>
      <c r="E276" s="200"/>
      <c r="F276" s="33"/>
      <c r="G276" s="33"/>
      <c r="H276" s="33"/>
      <c r="I276" s="33"/>
      <c r="J276" s="33"/>
      <c r="K276" s="33"/>
      <c r="L276" s="33"/>
      <c r="M276" s="33"/>
      <c r="N276" s="33"/>
      <c r="O276" s="33"/>
      <c r="P276" s="33"/>
      <c r="Q276" s="33"/>
      <c r="R276" s="33"/>
      <c r="S276" s="33"/>
      <c r="T276" s="33"/>
      <c r="U276" s="33"/>
      <c r="V276" s="33"/>
      <c r="W276" s="33"/>
    </row>
    <row r="277" spans="1:23">
      <c r="A277" s="13"/>
      <c r="B277" s="119" t="s">
        <v>405</v>
      </c>
      <c r="C277" s="175" t="s">
        <v>206</v>
      </c>
      <c r="D277" s="185">
        <v>111</v>
      </c>
      <c r="E277" s="47"/>
      <c r="F277" s="175" t="s">
        <v>206</v>
      </c>
      <c r="G277" s="185">
        <v>526</v>
      </c>
      <c r="H277" s="47"/>
      <c r="I277" s="175" t="s">
        <v>206</v>
      </c>
      <c r="J277" s="185" t="s">
        <v>207</v>
      </c>
      <c r="K277" s="47"/>
      <c r="L277" s="175" t="s">
        <v>206</v>
      </c>
      <c r="M277" s="185" t="s">
        <v>207</v>
      </c>
      <c r="N277" s="47"/>
      <c r="O277" s="175" t="s">
        <v>206</v>
      </c>
      <c r="P277" s="185" t="s">
        <v>207</v>
      </c>
      <c r="Q277" s="47"/>
      <c r="R277" s="175" t="s">
        <v>206</v>
      </c>
      <c r="S277" s="185" t="s">
        <v>207</v>
      </c>
      <c r="T277" s="47"/>
      <c r="U277" s="175" t="s">
        <v>206</v>
      </c>
      <c r="V277" s="185">
        <v>637</v>
      </c>
      <c r="W277" s="47"/>
    </row>
    <row r="278" spans="1:23">
      <c r="A278" s="13"/>
      <c r="B278" s="119"/>
      <c r="C278" s="175"/>
      <c r="D278" s="185"/>
      <c r="E278" s="47"/>
      <c r="F278" s="175"/>
      <c r="G278" s="185"/>
      <c r="H278" s="47"/>
      <c r="I278" s="175"/>
      <c r="J278" s="185"/>
      <c r="K278" s="47"/>
      <c r="L278" s="175"/>
      <c r="M278" s="185"/>
      <c r="N278" s="47"/>
      <c r="O278" s="175"/>
      <c r="P278" s="185"/>
      <c r="Q278" s="47"/>
      <c r="R278" s="175"/>
      <c r="S278" s="185"/>
      <c r="T278" s="47"/>
      <c r="U278" s="175"/>
      <c r="V278" s="185"/>
      <c r="W278" s="47"/>
    </row>
    <row r="279" spans="1:23">
      <c r="A279" s="13"/>
      <c r="B279" s="116" t="s">
        <v>406</v>
      </c>
      <c r="C279" s="201">
        <v>13216</v>
      </c>
      <c r="D279" s="201"/>
      <c r="E279" s="33"/>
      <c r="F279" s="201">
        <v>1604</v>
      </c>
      <c r="G279" s="201"/>
      <c r="H279" s="33"/>
      <c r="I279" s="183">
        <v>782</v>
      </c>
      <c r="J279" s="183"/>
      <c r="K279" s="33"/>
      <c r="L279" s="183">
        <v>329</v>
      </c>
      <c r="M279" s="183"/>
      <c r="N279" s="33"/>
      <c r="O279" s="183">
        <v>198</v>
      </c>
      <c r="P279" s="183"/>
      <c r="Q279" s="33"/>
      <c r="R279" s="183">
        <v>104</v>
      </c>
      <c r="S279" s="183"/>
      <c r="T279" s="33"/>
      <c r="U279" s="201">
        <v>16233</v>
      </c>
      <c r="V279" s="201"/>
      <c r="W279" s="33"/>
    </row>
    <row r="280" spans="1:23" ht="15.75" thickBot="1">
      <c r="A280" s="13"/>
      <c r="B280" s="146"/>
      <c r="C280" s="202"/>
      <c r="D280" s="202"/>
      <c r="E280" s="53"/>
      <c r="F280" s="202"/>
      <c r="G280" s="202"/>
      <c r="H280" s="53"/>
      <c r="I280" s="203"/>
      <c r="J280" s="203"/>
      <c r="K280" s="53"/>
      <c r="L280" s="203"/>
      <c r="M280" s="203"/>
      <c r="N280" s="53"/>
      <c r="O280" s="203"/>
      <c r="P280" s="203"/>
      <c r="Q280" s="53"/>
      <c r="R280" s="203"/>
      <c r="S280" s="203"/>
      <c r="T280" s="53"/>
      <c r="U280" s="202"/>
      <c r="V280" s="202"/>
      <c r="W280" s="53"/>
    </row>
    <row r="281" spans="1:23">
      <c r="A281" s="13"/>
      <c r="B281" s="204" t="s">
        <v>407</v>
      </c>
      <c r="C281" s="204" t="s">
        <v>206</v>
      </c>
      <c r="D281" s="206">
        <v>13327</v>
      </c>
      <c r="E281" s="61"/>
      <c r="F281" s="204" t="s">
        <v>206</v>
      </c>
      <c r="G281" s="206">
        <v>2130</v>
      </c>
      <c r="H281" s="61"/>
      <c r="I281" s="204" t="s">
        <v>206</v>
      </c>
      <c r="J281" s="208">
        <v>782</v>
      </c>
      <c r="K281" s="61"/>
      <c r="L281" s="204" t="s">
        <v>206</v>
      </c>
      <c r="M281" s="208">
        <v>329</v>
      </c>
      <c r="N281" s="61"/>
      <c r="O281" s="204" t="s">
        <v>206</v>
      </c>
      <c r="P281" s="208">
        <v>198</v>
      </c>
      <c r="Q281" s="61"/>
      <c r="R281" s="204" t="s">
        <v>206</v>
      </c>
      <c r="S281" s="208">
        <v>104</v>
      </c>
      <c r="T281" s="61"/>
      <c r="U281" s="204" t="s">
        <v>206</v>
      </c>
      <c r="V281" s="206">
        <v>16870</v>
      </c>
      <c r="W281" s="61"/>
    </row>
    <row r="282" spans="1:23" ht="15.75" thickBot="1">
      <c r="A282" s="13"/>
      <c r="B282" s="205"/>
      <c r="C282" s="205"/>
      <c r="D282" s="207"/>
      <c r="E282" s="62"/>
      <c r="F282" s="205"/>
      <c r="G282" s="207"/>
      <c r="H282" s="62"/>
      <c r="I282" s="205"/>
      <c r="J282" s="209"/>
      <c r="K282" s="62"/>
      <c r="L282" s="205"/>
      <c r="M282" s="209"/>
      <c r="N282" s="62"/>
      <c r="O282" s="205"/>
      <c r="P282" s="209"/>
      <c r="Q282" s="62"/>
      <c r="R282" s="205"/>
      <c r="S282" s="209"/>
      <c r="T282" s="62"/>
      <c r="U282" s="205"/>
      <c r="V282" s="207"/>
      <c r="W282" s="62"/>
    </row>
    <row r="283" spans="1:23">
      <c r="A283" s="13"/>
      <c r="B283" s="20"/>
      <c r="C283" s="161"/>
      <c r="D283" s="161"/>
      <c r="E283" s="161"/>
      <c r="F283" s="161"/>
      <c r="G283" s="161"/>
      <c r="H283" s="161"/>
      <c r="I283" s="161"/>
      <c r="J283" s="161"/>
      <c r="K283" s="161"/>
      <c r="L283" s="161"/>
      <c r="M283" s="161"/>
      <c r="N283" s="161"/>
      <c r="O283" s="161"/>
      <c r="P283" s="161"/>
      <c r="Q283" s="161"/>
      <c r="R283" s="161"/>
      <c r="S283" s="161"/>
      <c r="T283" s="161"/>
      <c r="U283" s="161"/>
      <c r="V283" s="161"/>
      <c r="W283" s="161"/>
    </row>
    <row r="284" spans="1:23">
      <c r="A284" s="13"/>
      <c r="B284" s="175" t="s">
        <v>408</v>
      </c>
      <c r="C284" s="175" t="s">
        <v>206</v>
      </c>
      <c r="D284" s="182">
        <v>14215</v>
      </c>
      <c r="E284" s="47"/>
      <c r="F284" s="175" t="s">
        <v>206</v>
      </c>
      <c r="G284" s="182">
        <v>1733</v>
      </c>
      <c r="H284" s="47"/>
      <c r="I284" s="175" t="s">
        <v>206</v>
      </c>
      <c r="J284" s="185">
        <v>801</v>
      </c>
      <c r="K284" s="47"/>
      <c r="L284" s="175" t="s">
        <v>206</v>
      </c>
      <c r="M284" s="185">
        <v>479</v>
      </c>
      <c r="N284" s="47"/>
      <c r="O284" s="175" t="s">
        <v>206</v>
      </c>
      <c r="P284" s="185">
        <v>438</v>
      </c>
      <c r="Q284" s="47"/>
      <c r="R284" s="175" t="s">
        <v>206</v>
      </c>
      <c r="S284" s="185">
        <v>145</v>
      </c>
      <c r="T284" s="47"/>
      <c r="U284" s="175" t="s">
        <v>206</v>
      </c>
      <c r="V284" s="182">
        <v>17811</v>
      </c>
      <c r="W284" s="47"/>
    </row>
    <row r="285" spans="1:23">
      <c r="A285" s="13"/>
      <c r="B285" s="175"/>
      <c r="C285" s="175"/>
      <c r="D285" s="182"/>
      <c r="E285" s="47"/>
      <c r="F285" s="175"/>
      <c r="G285" s="182"/>
      <c r="H285" s="47"/>
      <c r="I285" s="175"/>
      <c r="J285" s="185"/>
      <c r="K285" s="47"/>
      <c r="L285" s="175"/>
      <c r="M285" s="185"/>
      <c r="N285" s="47"/>
      <c r="O285" s="175"/>
      <c r="P285" s="185"/>
      <c r="Q285" s="47"/>
      <c r="R285" s="175"/>
      <c r="S285" s="185"/>
      <c r="T285" s="47"/>
      <c r="U285" s="175"/>
      <c r="V285" s="182"/>
      <c r="W285" s="47"/>
    </row>
    <row r="286" spans="1:23">
      <c r="A286" s="13"/>
      <c r="B286" s="114" t="s">
        <v>389</v>
      </c>
      <c r="C286" s="183" t="s">
        <v>409</v>
      </c>
      <c r="D286" s="183"/>
      <c r="E286" s="114" t="s">
        <v>244</v>
      </c>
      <c r="F286" s="183" t="s">
        <v>207</v>
      </c>
      <c r="G286" s="183"/>
      <c r="H286" s="33"/>
      <c r="I286" s="183" t="s">
        <v>410</v>
      </c>
      <c r="J286" s="183"/>
      <c r="K286" s="114" t="s">
        <v>244</v>
      </c>
      <c r="L286" s="183" t="s">
        <v>411</v>
      </c>
      <c r="M286" s="183"/>
      <c r="N286" s="114" t="s">
        <v>244</v>
      </c>
      <c r="O286" s="183" t="s">
        <v>412</v>
      </c>
      <c r="P286" s="183"/>
      <c r="Q286" s="114" t="s">
        <v>244</v>
      </c>
      <c r="R286" s="183" t="s">
        <v>413</v>
      </c>
      <c r="S286" s="183"/>
      <c r="T286" s="114" t="s">
        <v>244</v>
      </c>
      <c r="U286" s="183" t="s">
        <v>414</v>
      </c>
      <c r="V286" s="183"/>
      <c r="W286" s="114" t="s">
        <v>244</v>
      </c>
    </row>
    <row r="287" spans="1:23">
      <c r="A287" s="13"/>
      <c r="B287" s="114"/>
      <c r="C287" s="183"/>
      <c r="D287" s="183"/>
      <c r="E287" s="114"/>
      <c r="F287" s="183"/>
      <c r="G287" s="183"/>
      <c r="H287" s="33"/>
      <c r="I287" s="183"/>
      <c r="J287" s="183"/>
      <c r="K287" s="114"/>
      <c r="L287" s="183"/>
      <c r="M287" s="183"/>
      <c r="N287" s="114"/>
      <c r="O287" s="183"/>
      <c r="P287" s="183"/>
      <c r="Q287" s="114"/>
      <c r="R287" s="183"/>
      <c r="S287" s="183"/>
      <c r="T287" s="114"/>
      <c r="U287" s="183"/>
      <c r="V287" s="183"/>
      <c r="W287" s="114"/>
    </row>
    <row r="288" spans="1:23">
      <c r="A288" s="13"/>
      <c r="B288" s="175" t="s">
        <v>396</v>
      </c>
      <c r="C288" s="182">
        <v>1374</v>
      </c>
      <c r="D288" s="182"/>
      <c r="E288" s="47"/>
      <c r="F288" s="185">
        <v>17</v>
      </c>
      <c r="G288" s="185"/>
      <c r="H288" s="47"/>
      <c r="I288" s="185">
        <v>116</v>
      </c>
      <c r="J288" s="185"/>
      <c r="K288" s="47"/>
      <c r="L288" s="185">
        <v>8</v>
      </c>
      <c r="M288" s="185"/>
      <c r="N288" s="47"/>
      <c r="O288" s="185">
        <v>104</v>
      </c>
      <c r="P288" s="185"/>
      <c r="Q288" s="47"/>
      <c r="R288" s="185">
        <v>65</v>
      </c>
      <c r="S288" s="185"/>
      <c r="T288" s="47"/>
      <c r="U288" s="182">
        <v>1684</v>
      </c>
      <c r="V288" s="182"/>
      <c r="W288" s="47"/>
    </row>
    <row r="289" spans="1:23" ht="15.75" thickBot="1">
      <c r="A289" s="13"/>
      <c r="B289" s="184"/>
      <c r="C289" s="210"/>
      <c r="D289" s="210"/>
      <c r="E289" s="62"/>
      <c r="F289" s="186"/>
      <c r="G289" s="186"/>
      <c r="H289" s="62"/>
      <c r="I289" s="186"/>
      <c r="J289" s="186"/>
      <c r="K289" s="62"/>
      <c r="L289" s="186"/>
      <c r="M289" s="186"/>
      <c r="N289" s="62"/>
      <c r="O289" s="186"/>
      <c r="P289" s="186"/>
      <c r="Q289" s="62"/>
      <c r="R289" s="186"/>
      <c r="S289" s="186"/>
      <c r="T289" s="62"/>
      <c r="U289" s="210"/>
      <c r="V289" s="210"/>
      <c r="W289" s="62"/>
    </row>
    <row r="290" spans="1:23">
      <c r="A290" s="13"/>
      <c r="B290" s="187" t="s">
        <v>397</v>
      </c>
      <c r="C290" s="188">
        <v>808</v>
      </c>
      <c r="D290" s="188"/>
      <c r="E290" s="161"/>
      <c r="F290" s="188">
        <v>17</v>
      </c>
      <c r="G290" s="188"/>
      <c r="H290" s="161"/>
      <c r="I290" s="188" t="s">
        <v>415</v>
      </c>
      <c r="J290" s="188"/>
      <c r="K290" s="115" t="s">
        <v>244</v>
      </c>
      <c r="L290" s="188">
        <v>6</v>
      </c>
      <c r="M290" s="188"/>
      <c r="N290" s="161"/>
      <c r="O290" s="188" t="s">
        <v>416</v>
      </c>
      <c r="P290" s="188"/>
      <c r="Q290" s="115" t="s">
        <v>244</v>
      </c>
      <c r="R290" s="188" t="s">
        <v>417</v>
      </c>
      <c r="S290" s="188"/>
      <c r="T290" s="115" t="s">
        <v>244</v>
      </c>
      <c r="U290" s="188">
        <v>693</v>
      </c>
      <c r="V290" s="188"/>
      <c r="W290" s="161"/>
    </row>
    <row r="291" spans="1:23">
      <c r="A291" s="13"/>
      <c r="B291" s="211"/>
      <c r="C291" s="189"/>
      <c r="D291" s="189"/>
      <c r="E291" s="190"/>
      <c r="F291" s="189"/>
      <c r="G291" s="189"/>
      <c r="H291" s="190"/>
      <c r="I291" s="189"/>
      <c r="J291" s="189"/>
      <c r="K291" s="191"/>
      <c r="L291" s="189"/>
      <c r="M291" s="189"/>
      <c r="N291" s="190"/>
      <c r="O291" s="189"/>
      <c r="P291" s="189"/>
      <c r="Q291" s="191"/>
      <c r="R291" s="189"/>
      <c r="S291" s="189"/>
      <c r="T291" s="191"/>
      <c r="U291" s="189"/>
      <c r="V291" s="189"/>
      <c r="W291" s="190"/>
    </row>
    <row r="292" spans="1:23">
      <c r="A292" s="13"/>
      <c r="B292" s="175" t="s">
        <v>418</v>
      </c>
      <c r="C292" s="185" t="s">
        <v>419</v>
      </c>
      <c r="D292" s="185"/>
      <c r="E292" s="175" t="s">
        <v>244</v>
      </c>
      <c r="F292" s="185" t="s">
        <v>207</v>
      </c>
      <c r="G292" s="185"/>
      <c r="H292" s="47"/>
      <c r="I292" s="185" t="s">
        <v>207</v>
      </c>
      <c r="J292" s="185"/>
      <c r="K292" s="47"/>
      <c r="L292" s="185" t="s">
        <v>207</v>
      </c>
      <c r="M292" s="185"/>
      <c r="N292" s="47"/>
      <c r="O292" s="185" t="s">
        <v>207</v>
      </c>
      <c r="P292" s="185"/>
      <c r="Q292" s="47"/>
      <c r="R292" s="185" t="s">
        <v>420</v>
      </c>
      <c r="S292" s="185"/>
      <c r="T292" s="175" t="s">
        <v>244</v>
      </c>
      <c r="U292" s="185" t="s">
        <v>421</v>
      </c>
      <c r="V292" s="185"/>
      <c r="W292" s="175" t="s">
        <v>244</v>
      </c>
    </row>
    <row r="293" spans="1:23" ht="15.75" thickBot="1">
      <c r="A293" s="13"/>
      <c r="B293" s="184"/>
      <c r="C293" s="186"/>
      <c r="D293" s="186"/>
      <c r="E293" s="184"/>
      <c r="F293" s="186"/>
      <c r="G293" s="186"/>
      <c r="H293" s="62"/>
      <c r="I293" s="186"/>
      <c r="J293" s="186"/>
      <c r="K293" s="62"/>
      <c r="L293" s="186"/>
      <c r="M293" s="186"/>
      <c r="N293" s="62"/>
      <c r="O293" s="186"/>
      <c r="P293" s="186"/>
      <c r="Q293" s="62"/>
      <c r="R293" s="186"/>
      <c r="S293" s="186"/>
      <c r="T293" s="184"/>
      <c r="U293" s="186"/>
      <c r="V293" s="186"/>
      <c r="W293" s="184"/>
    </row>
    <row r="294" spans="1:23">
      <c r="A294" s="13"/>
      <c r="B294" s="192" t="s">
        <v>422</v>
      </c>
      <c r="C294" s="192" t="s">
        <v>206</v>
      </c>
      <c r="D294" s="194">
        <v>13973</v>
      </c>
      <c r="E294" s="161"/>
      <c r="F294" s="192" t="s">
        <v>206</v>
      </c>
      <c r="G294" s="194">
        <v>1750</v>
      </c>
      <c r="H294" s="161"/>
      <c r="I294" s="192" t="s">
        <v>206</v>
      </c>
      <c r="J294" s="197">
        <v>783</v>
      </c>
      <c r="K294" s="161"/>
      <c r="L294" s="192" t="s">
        <v>206</v>
      </c>
      <c r="M294" s="197">
        <v>485</v>
      </c>
      <c r="N294" s="161"/>
      <c r="O294" s="192" t="s">
        <v>206</v>
      </c>
      <c r="P294" s="197">
        <v>383</v>
      </c>
      <c r="Q294" s="161"/>
      <c r="R294" s="192" t="s">
        <v>206</v>
      </c>
      <c r="S294" s="197">
        <v>65</v>
      </c>
      <c r="T294" s="161"/>
      <c r="U294" s="192" t="s">
        <v>206</v>
      </c>
      <c r="V294" s="194">
        <v>17439</v>
      </c>
      <c r="W294" s="161"/>
    </row>
    <row r="295" spans="1:23" ht="15.75" thickBot="1">
      <c r="A295" s="13"/>
      <c r="B295" s="193"/>
      <c r="C295" s="193"/>
      <c r="D295" s="195"/>
      <c r="E295" s="196"/>
      <c r="F295" s="193"/>
      <c r="G295" s="195"/>
      <c r="H295" s="196"/>
      <c r="I295" s="193"/>
      <c r="J295" s="198"/>
      <c r="K295" s="196"/>
      <c r="L295" s="193"/>
      <c r="M295" s="198"/>
      <c r="N295" s="196"/>
      <c r="O295" s="193"/>
      <c r="P295" s="198"/>
      <c r="Q295" s="196"/>
      <c r="R295" s="193"/>
      <c r="S295" s="198"/>
      <c r="T295" s="196"/>
      <c r="U295" s="193"/>
      <c r="V295" s="195"/>
      <c r="W295" s="196"/>
    </row>
    <row r="296" spans="1:23" ht="15.75" thickTop="1">
      <c r="A296" s="13"/>
      <c r="B296" s="24"/>
      <c r="C296" s="199"/>
      <c r="D296" s="199"/>
      <c r="E296" s="199"/>
      <c r="F296" s="199"/>
      <c r="G296" s="199"/>
      <c r="H296" s="199"/>
      <c r="I296" s="199"/>
      <c r="J296" s="199"/>
      <c r="K296" s="199"/>
      <c r="L296" s="199"/>
      <c r="M296" s="199"/>
      <c r="N296" s="199"/>
      <c r="O296" s="199"/>
      <c r="P296" s="199"/>
      <c r="Q296" s="199"/>
      <c r="R296" s="199"/>
      <c r="S296" s="199"/>
      <c r="T296" s="199"/>
      <c r="U296" s="199"/>
      <c r="V296" s="199"/>
      <c r="W296" s="199"/>
    </row>
    <row r="297" spans="1:23">
      <c r="A297" s="13"/>
      <c r="B297" s="200" t="s">
        <v>404</v>
      </c>
      <c r="C297" s="200"/>
      <c r="D297" s="200"/>
      <c r="E297" s="200"/>
      <c r="F297" s="33"/>
      <c r="G297" s="33"/>
      <c r="H297" s="33"/>
      <c r="I297" s="33"/>
      <c r="J297" s="33"/>
      <c r="K297" s="33"/>
      <c r="L297" s="33"/>
      <c r="M297" s="33"/>
      <c r="N297" s="33"/>
      <c r="O297" s="33"/>
      <c r="P297" s="33"/>
      <c r="Q297" s="33"/>
      <c r="R297" s="33"/>
      <c r="S297" s="33"/>
      <c r="T297" s="33"/>
      <c r="U297" s="33"/>
      <c r="V297" s="33"/>
      <c r="W297" s="33"/>
    </row>
    <row r="298" spans="1:23">
      <c r="A298" s="13"/>
      <c r="B298" s="119" t="s">
        <v>405</v>
      </c>
      <c r="C298" s="175" t="s">
        <v>206</v>
      </c>
      <c r="D298" s="182">
        <v>1226</v>
      </c>
      <c r="E298" s="47"/>
      <c r="F298" s="175" t="s">
        <v>206</v>
      </c>
      <c r="G298" s="185">
        <v>315</v>
      </c>
      <c r="H298" s="47"/>
      <c r="I298" s="175" t="s">
        <v>206</v>
      </c>
      <c r="J298" s="185">
        <v>77</v>
      </c>
      <c r="K298" s="47"/>
      <c r="L298" s="175" t="s">
        <v>206</v>
      </c>
      <c r="M298" s="185" t="s">
        <v>207</v>
      </c>
      <c r="N298" s="47"/>
      <c r="O298" s="175" t="s">
        <v>206</v>
      </c>
      <c r="P298" s="185" t="s">
        <v>207</v>
      </c>
      <c r="Q298" s="47"/>
      <c r="R298" s="175" t="s">
        <v>206</v>
      </c>
      <c r="S298" s="185" t="s">
        <v>207</v>
      </c>
      <c r="T298" s="47"/>
      <c r="U298" s="175" t="s">
        <v>206</v>
      </c>
      <c r="V298" s="182">
        <v>1618</v>
      </c>
      <c r="W298" s="47"/>
    </row>
    <row r="299" spans="1:23">
      <c r="A299" s="13"/>
      <c r="B299" s="119"/>
      <c r="C299" s="175"/>
      <c r="D299" s="182"/>
      <c r="E299" s="47"/>
      <c r="F299" s="175"/>
      <c r="G299" s="185"/>
      <c r="H299" s="47"/>
      <c r="I299" s="175"/>
      <c r="J299" s="185"/>
      <c r="K299" s="47"/>
      <c r="L299" s="175"/>
      <c r="M299" s="185"/>
      <c r="N299" s="47"/>
      <c r="O299" s="175"/>
      <c r="P299" s="185"/>
      <c r="Q299" s="47"/>
      <c r="R299" s="175"/>
      <c r="S299" s="185"/>
      <c r="T299" s="47"/>
      <c r="U299" s="175"/>
      <c r="V299" s="182"/>
      <c r="W299" s="47"/>
    </row>
    <row r="300" spans="1:23">
      <c r="A300" s="13"/>
      <c r="B300" s="116" t="s">
        <v>406</v>
      </c>
      <c r="C300" s="201">
        <v>12747</v>
      </c>
      <c r="D300" s="201"/>
      <c r="E300" s="33"/>
      <c r="F300" s="201">
        <v>1435</v>
      </c>
      <c r="G300" s="201"/>
      <c r="H300" s="33"/>
      <c r="I300" s="183">
        <v>706</v>
      </c>
      <c r="J300" s="183"/>
      <c r="K300" s="33"/>
      <c r="L300" s="183">
        <v>485</v>
      </c>
      <c r="M300" s="183"/>
      <c r="N300" s="33"/>
      <c r="O300" s="183">
        <v>383</v>
      </c>
      <c r="P300" s="183"/>
      <c r="Q300" s="33"/>
      <c r="R300" s="183">
        <v>65</v>
      </c>
      <c r="S300" s="183"/>
      <c r="T300" s="33"/>
      <c r="U300" s="201">
        <v>15821</v>
      </c>
      <c r="V300" s="201"/>
      <c r="W300" s="33"/>
    </row>
    <row r="301" spans="1:23" ht="15.75" thickBot="1">
      <c r="A301" s="13"/>
      <c r="B301" s="146"/>
      <c r="C301" s="202"/>
      <c r="D301" s="202"/>
      <c r="E301" s="53"/>
      <c r="F301" s="202"/>
      <c r="G301" s="202"/>
      <c r="H301" s="53"/>
      <c r="I301" s="203"/>
      <c r="J301" s="203"/>
      <c r="K301" s="53"/>
      <c r="L301" s="203"/>
      <c r="M301" s="203"/>
      <c r="N301" s="53"/>
      <c r="O301" s="203"/>
      <c r="P301" s="203"/>
      <c r="Q301" s="53"/>
      <c r="R301" s="203"/>
      <c r="S301" s="203"/>
      <c r="T301" s="53"/>
      <c r="U301" s="202"/>
      <c r="V301" s="202"/>
      <c r="W301" s="53"/>
    </row>
    <row r="302" spans="1:23">
      <c r="A302" s="13"/>
      <c r="B302" s="204" t="s">
        <v>407</v>
      </c>
      <c r="C302" s="204" t="s">
        <v>206</v>
      </c>
      <c r="D302" s="206">
        <v>13973</v>
      </c>
      <c r="E302" s="61"/>
      <c r="F302" s="204" t="s">
        <v>206</v>
      </c>
      <c r="G302" s="206">
        <v>1750</v>
      </c>
      <c r="H302" s="61"/>
      <c r="I302" s="204" t="s">
        <v>206</v>
      </c>
      <c r="J302" s="208">
        <v>783</v>
      </c>
      <c r="K302" s="61"/>
      <c r="L302" s="204" t="s">
        <v>206</v>
      </c>
      <c r="M302" s="208">
        <v>485</v>
      </c>
      <c r="N302" s="61"/>
      <c r="O302" s="204" t="s">
        <v>206</v>
      </c>
      <c r="P302" s="208">
        <v>383</v>
      </c>
      <c r="Q302" s="61"/>
      <c r="R302" s="204" t="s">
        <v>206</v>
      </c>
      <c r="S302" s="208">
        <v>65</v>
      </c>
      <c r="T302" s="61"/>
      <c r="U302" s="204" t="s">
        <v>206</v>
      </c>
      <c r="V302" s="206">
        <v>17439</v>
      </c>
      <c r="W302" s="61"/>
    </row>
    <row r="303" spans="1:23" ht="15.75" thickBot="1">
      <c r="A303" s="13"/>
      <c r="B303" s="205"/>
      <c r="C303" s="205"/>
      <c r="D303" s="207"/>
      <c r="E303" s="62"/>
      <c r="F303" s="205"/>
      <c r="G303" s="207"/>
      <c r="H303" s="62"/>
      <c r="I303" s="205"/>
      <c r="J303" s="209"/>
      <c r="K303" s="62"/>
      <c r="L303" s="205"/>
      <c r="M303" s="209"/>
      <c r="N303" s="62"/>
      <c r="O303" s="205"/>
      <c r="P303" s="209"/>
      <c r="Q303" s="62"/>
      <c r="R303" s="205"/>
      <c r="S303" s="209"/>
      <c r="T303" s="62"/>
      <c r="U303" s="205"/>
      <c r="V303" s="207"/>
      <c r="W303" s="62"/>
    </row>
  </sheetData>
  <mergeCells count="1635">
    <mergeCell ref="B219:W219"/>
    <mergeCell ref="B220:W220"/>
    <mergeCell ref="B246:W246"/>
    <mergeCell ref="B257:W257"/>
    <mergeCell ref="B258:W258"/>
    <mergeCell ref="B259:W259"/>
    <mergeCell ref="B129:W129"/>
    <mergeCell ref="B130:W130"/>
    <mergeCell ref="B131:W131"/>
    <mergeCell ref="B132:W132"/>
    <mergeCell ref="B175:W175"/>
    <mergeCell ref="B176:W176"/>
    <mergeCell ref="B81:W81"/>
    <mergeCell ref="B124:W124"/>
    <mergeCell ref="B125:W125"/>
    <mergeCell ref="B126:W126"/>
    <mergeCell ref="B127:W127"/>
    <mergeCell ref="B128:W128"/>
    <mergeCell ref="B5:W5"/>
    <mergeCell ref="B7:W7"/>
    <mergeCell ref="B8:W8"/>
    <mergeCell ref="B31:W31"/>
    <mergeCell ref="B48:W48"/>
    <mergeCell ref="B57:W57"/>
    <mergeCell ref="T302:T303"/>
    <mergeCell ref="U302:U303"/>
    <mergeCell ref="V302:V303"/>
    <mergeCell ref="W302:W303"/>
    <mergeCell ref="A1:A2"/>
    <mergeCell ref="B1:W1"/>
    <mergeCell ref="B2:W2"/>
    <mergeCell ref="B3:W3"/>
    <mergeCell ref="A4:A303"/>
    <mergeCell ref="B4:W4"/>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O300:P301"/>
    <mergeCell ref="Q300:Q301"/>
    <mergeCell ref="R300:S301"/>
    <mergeCell ref="T300:T301"/>
    <mergeCell ref="U300:V301"/>
    <mergeCell ref="W300:W301"/>
    <mergeCell ref="W298:W299"/>
    <mergeCell ref="B300:B301"/>
    <mergeCell ref="C300:D301"/>
    <mergeCell ref="E300:E301"/>
    <mergeCell ref="F300:G301"/>
    <mergeCell ref="H300:H301"/>
    <mergeCell ref="I300:J301"/>
    <mergeCell ref="K300:K301"/>
    <mergeCell ref="L300:M301"/>
    <mergeCell ref="N300:N301"/>
    <mergeCell ref="Q298:Q299"/>
    <mergeCell ref="R298:R299"/>
    <mergeCell ref="S298:S299"/>
    <mergeCell ref="T298:T299"/>
    <mergeCell ref="U298:U299"/>
    <mergeCell ref="V298:V299"/>
    <mergeCell ref="K298:K299"/>
    <mergeCell ref="L298:L299"/>
    <mergeCell ref="M298:M299"/>
    <mergeCell ref="N298:N299"/>
    <mergeCell ref="O298:O299"/>
    <mergeCell ref="P298:P299"/>
    <mergeCell ref="U297:W297"/>
    <mergeCell ref="B298:B299"/>
    <mergeCell ref="C298:C299"/>
    <mergeCell ref="D298:D299"/>
    <mergeCell ref="E298:E299"/>
    <mergeCell ref="F298:F299"/>
    <mergeCell ref="G298:G299"/>
    <mergeCell ref="H298:H299"/>
    <mergeCell ref="I298:I299"/>
    <mergeCell ref="J298:J299"/>
    <mergeCell ref="B297:E297"/>
    <mergeCell ref="F297:H297"/>
    <mergeCell ref="I297:K297"/>
    <mergeCell ref="L297:N297"/>
    <mergeCell ref="O297:Q297"/>
    <mergeCell ref="R297:T297"/>
    <mergeCell ref="W294:W295"/>
    <mergeCell ref="C296:E296"/>
    <mergeCell ref="F296:H296"/>
    <mergeCell ref="I296:K296"/>
    <mergeCell ref="L296:N296"/>
    <mergeCell ref="O296:Q296"/>
    <mergeCell ref="R296:T296"/>
    <mergeCell ref="U296:W296"/>
    <mergeCell ref="Q294:Q295"/>
    <mergeCell ref="R294:R295"/>
    <mergeCell ref="S294:S295"/>
    <mergeCell ref="T294:T295"/>
    <mergeCell ref="U294:U295"/>
    <mergeCell ref="V294:V295"/>
    <mergeCell ref="K294:K295"/>
    <mergeCell ref="L294:L295"/>
    <mergeCell ref="M294:M295"/>
    <mergeCell ref="N294:N295"/>
    <mergeCell ref="O294:O295"/>
    <mergeCell ref="P294:P295"/>
    <mergeCell ref="W292:W293"/>
    <mergeCell ref="B294:B295"/>
    <mergeCell ref="C294:C295"/>
    <mergeCell ref="D294:D295"/>
    <mergeCell ref="E294:E295"/>
    <mergeCell ref="F294:F295"/>
    <mergeCell ref="G294:G295"/>
    <mergeCell ref="H294:H295"/>
    <mergeCell ref="I294:I295"/>
    <mergeCell ref="J294:J295"/>
    <mergeCell ref="N292:N293"/>
    <mergeCell ref="O292:P293"/>
    <mergeCell ref="Q292:Q293"/>
    <mergeCell ref="R292:S293"/>
    <mergeCell ref="T292:T293"/>
    <mergeCell ref="U292:V293"/>
    <mergeCell ref="U290:V291"/>
    <mergeCell ref="W290:W291"/>
    <mergeCell ref="B292:B293"/>
    <mergeCell ref="C292:D293"/>
    <mergeCell ref="E292:E293"/>
    <mergeCell ref="F292:G293"/>
    <mergeCell ref="H292:H293"/>
    <mergeCell ref="I292:J293"/>
    <mergeCell ref="K292:K293"/>
    <mergeCell ref="L292:M293"/>
    <mergeCell ref="L290:M291"/>
    <mergeCell ref="N290:N291"/>
    <mergeCell ref="O290:P291"/>
    <mergeCell ref="Q290:Q291"/>
    <mergeCell ref="R290:S291"/>
    <mergeCell ref="T290:T291"/>
    <mergeCell ref="T288:T289"/>
    <mergeCell ref="U288:V289"/>
    <mergeCell ref="W288:W289"/>
    <mergeCell ref="B290:B291"/>
    <mergeCell ref="C290:D291"/>
    <mergeCell ref="E290:E291"/>
    <mergeCell ref="F290:G291"/>
    <mergeCell ref="H290:H291"/>
    <mergeCell ref="I290:J291"/>
    <mergeCell ref="K290:K291"/>
    <mergeCell ref="K288:K289"/>
    <mergeCell ref="L288:M289"/>
    <mergeCell ref="N288:N289"/>
    <mergeCell ref="O288:P289"/>
    <mergeCell ref="Q288:Q289"/>
    <mergeCell ref="R288:S289"/>
    <mergeCell ref="B288:B289"/>
    <mergeCell ref="C288:D289"/>
    <mergeCell ref="E288:E289"/>
    <mergeCell ref="F288:G289"/>
    <mergeCell ref="H288:H289"/>
    <mergeCell ref="I288:J289"/>
    <mergeCell ref="O286:P287"/>
    <mergeCell ref="Q286:Q287"/>
    <mergeCell ref="R286:S287"/>
    <mergeCell ref="T286:T287"/>
    <mergeCell ref="U286:V287"/>
    <mergeCell ref="W286:W287"/>
    <mergeCell ref="W284:W285"/>
    <mergeCell ref="B286:B287"/>
    <mergeCell ref="C286:D287"/>
    <mergeCell ref="E286:E287"/>
    <mergeCell ref="F286:G287"/>
    <mergeCell ref="H286:H287"/>
    <mergeCell ref="I286:J287"/>
    <mergeCell ref="K286:K287"/>
    <mergeCell ref="L286:M287"/>
    <mergeCell ref="N286:N287"/>
    <mergeCell ref="Q284:Q285"/>
    <mergeCell ref="R284:R285"/>
    <mergeCell ref="S284:S285"/>
    <mergeCell ref="T284:T285"/>
    <mergeCell ref="U284:U285"/>
    <mergeCell ref="V284:V285"/>
    <mergeCell ref="K284:K285"/>
    <mergeCell ref="L284:L285"/>
    <mergeCell ref="M284:M285"/>
    <mergeCell ref="N284:N285"/>
    <mergeCell ref="O284:O285"/>
    <mergeCell ref="P284:P285"/>
    <mergeCell ref="U283:W283"/>
    <mergeCell ref="B284:B285"/>
    <mergeCell ref="C284:C285"/>
    <mergeCell ref="D284:D285"/>
    <mergeCell ref="E284:E285"/>
    <mergeCell ref="F284:F285"/>
    <mergeCell ref="G284:G285"/>
    <mergeCell ref="H284:H285"/>
    <mergeCell ref="I284:I285"/>
    <mergeCell ref="J284:J285"/>
    <mergeCell ref="T281:T282"/>
    <mergeCell ref="U281:U282"/>
    <mergeCell ref="V281:V282"/>
    <mergeCell ref="W281:W282"/>
    <mergeCell ref="C283:E283"/>
    <mergeCell ref="F283:H283"/>
    <mergeCell ref="I283:K283"/>
    <mergeCell ref="L283:N283"/>
    <mergeCell ref="O283:Q283"/>
    <mergeCell ref="R283:T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O279:P280"/>
    <mergeCell ref="Q279:Q280"/>
    <mergeCell ref="R279:S280"/>
    <mergeCell ref="T279:T280"/>
    <mergeCell ref="U279:V280"/>
    <mergeCell ref="W279:W280"/>
    <mergeCell ref="W277:W278"/>
    <mergeCell ref="B279:B280"/>
    <mergeCell ref="C279:D280"/>
    <mergeCell ref="E279:E280"/>
    <mergeCell ref="F279:G280"/>
    <mergeCell ref="H279:H280"/>
    <mergeCell ref="I279:J280"/>
    <mergeCell ref="K279:K280"/>
    <mergeCell ref="L279:M280"/>
    <mergeCell ref="N279:N280"/>
    <mergeCell ref="Q277:Q278"/>
    <mergeCell ref="R277:R278"/>
    <mergeCell ref="S277:S278"/>
    <mergeCell ref="T277:T278"/>
    <mergeCell ref="U277:U278"/>
    <mergeCell ref="V277:V278"/>
    <mergeCell ref="K277:K278"/>
    <mergeCell ref="L277:L278"/>
    <mergeCell ref="M277:M278"/>
    <mergeCell ref="N277:N278"/>
    <mergeCell ref="O277:O278"/>
    <mergeCell ref="P277:P278"/>
    <mergeCell ref="U276:W276"/>
    <mergeCell ref="B277:B278"/>
    <mergeCell ref="C277:C278"/>
    <mergeCell ref="D277:D278"/>
    <mergeCell ref="E277:E278"/>
    <mergeCell ref="F277:F278"/>
    <mergeCell ref="G277:G278"/>
    <mergeCell ref="H277:H278"/>
    <mergeCell ref="I277:I278"/>
    <mergeCell ref="J277:J278"/>
    <mergeCell ref="B276:E276"/>
    <mergeCell ref="F276:H276"/>
    <mergeCell ref="I276:K276"/>
    <mergeCell ref="L276:N276"/>
    <mergeCell ref="O276:Q276"/>
    <mergeCell ref="R276:T276"/>
    <mergeCell ref="W273:W274"/>
    <mergeCell ref="C275:E275"/>
    <mergeCell ref="F275:H275"/>
    <mergeCell ref="I275:K275"/>
    <mergeCell ref="L275:N275"/>
    <mergeCell ref="O275:Q275"/>
    <mergeCell ref="R275:T275"/>
    <mergeCell ref="U275:W275"/>
    <mergeCell ref="Q273:Q274"/>
    <mergeCell ref="R273:R274"/>
    <mergeCell ref="S273:S274"/>
    <mergeCell ref="T273:T274"/>
    <mergeCell ref="U273:U274"/>
    <mergeCell ref="V273:V274"/>
    <mergeCell ref="K273:K274"/>
    <mergeCell ref="L273:L274"/>
    <mergeCell ref="M273:M274"/>
    <mergeCell ref="N273:N274"/>
    <mergeCell ref="O273:O274"/>
    <mergeCell ref="P273:P274"/>
    <mergeCell ref="W271:W272"/>
    <mergeCell ref="B273:B274"/>
    <mergeCell ref="C273:C274"/>
    <mergeCell ref="D273:D274"/>
    <mergeCell ref="E273:E274"/>
    <mergeCell ref="F273:F274"/>
    <mergeCell ref="G273:G274"/>
    <mergeCell ref="H273:H274"/>
    <mergeCell ref="I273:I274"/>
    <mergeCell ref="J273:J274"/>
    <mergeCell ref="N271:N272"/>
    <mergeCell ref="O271:P272"/>
    <mergeCell ref="Q271:Q272"/>
    <mergeCell ref="R271:S272"/>
    <mergeCell ref="T271:T272"/>
    <mergeCell ref="U271:V272"/>
    <mergeCell ref="U269:V270"/>
    <mergeCell ref="W269:W270"/>
    <mergeCell ref="B271:B272"/>
    <mergeCell ref="C271:D272"/>
    <mergeCell ref="E271:E272"/>
    <mergeCell ref="F271:G272"/>
    <mergeCell ref="H271:H272"/>
    <mergeCell ref="I271:J272"/>
    <mergeCell ref="K271:K272"/>
    <mergeCell ref="L271:M272"/>
    <mergeCell ref="L269:M270"/>
    <mergeCell ref="N269:N270"/>
    <mergeCell ref="O269:P270"/>
    <mergeCell ref="Q269:Q270"/>
    <mergeCell ref="R269:S270"/>
    <mergeCell ref="T269:T270"/>
    <mergeCell ref="T267:T268"/>
    <mergeCell ref="U267:V268"/>
    <mergeCell ref="W267:W268"/>
    <mergeCell ref="B269:B270"/>
    <mergeCell ref="C269:D270"/>
    <mergeCell ref="E269:E270"/>
    <mergeCell ref="F269:G270"/>
    <mergeCell ref="H269:H270"/>
    <mergeCell ref="I269:J270"/>
    <mergeCell ref="K269:K270"/>
    <mergeCell ref="K267:K268"/>
    <mergeCell ref="L267:M268"/>
    <mergeCell ref="N267:N268"/>
    <mergeCell ref="O267:P268"/>
    <mergeCell ref="Q267:Q268"/>
    <mergeCell ref="R267:S268"/>
    <mergeCell ref="B267:B268"/>
    <mergeCell ref="C267:D268"/>
    <mergeCell ref="E267:E268"/>
    <mergeCell ref="F267:G268"/>
    <mergeCell ref="H267:H268"/>
    <mergeCell ref="I267:J268"/>
    <mergeCell ref="O265:P266"/>
    <mergeCell ref="Q265:Q266"/>
    <mergeCell ref="R265:S266"/>
    <mergeCell ref="T265:T266"/>
    <mergeCell ref="U265:V266"/>
    <mergeCell ref="W265:W266"/>
    <mergeCell ref="W263:W264"/>
    <mergeCell ref="B265:B266"/>
    <mergeCell ref="C265:D266"/>
    <mergeCell ref="E265:E266"/>
    <mergeCell ref="F265:G266"/>
    <mergeCell ref="H265:H266"/>
    <mergeCell ref="I265:J266"/>
    <mergeCell ref="K265:K266"/>
    <mergeCell ref="L265:M266"/>
    <mergeCell ref="N265:N266"/>
    <mergeCell ref="Q263:Q264"/>
    <mergeCell ref="R263:R264"/>
    <mergeCell ref="S263:S264"/>
    <mergeCell ref="T263:T264"/>
    <mergeCell ref="U263:U264"/>
    <mergeCell ref="V263:V264"/>
    <mergeCell ref="K263:K264"/>
    <mergeCell ref="L263:L264"/>
    <mergeCell ref="M263:M264"/>
    <mergeCell ref="N263:N264"/>
    <mergeCell ref="O263:O264"/>
    <mergeCell ref="P263:P264"/>
    <mergeCell ref="U262:W262"/>
    <mergeCell ref="B263:B264"/>
    <mergeCell ref="C263:C264"/>
    <mergeCell ref="D263:D264"/>
    <mergeCell ref="E263:E264"/>
    <mergeCell ref="F263:F264"/>
    <mergeCell ref="G263:G264"/>
    <mergeCell ref="H263:H264"/>
    <mergeCell ref="I263:I264"/>
    <mergeCell ref="J263:J264"/>
    <mergeCell ref="H253:H254"/>
    <mergeCell ref="I253:I254"/>
    <mergeCell ref="J253:J254"/>
    <mergeCell ref="B260:W260"/>
    <mergeCell ref="C262:E262"/>
    <mergeCell ref="F262:H262"/>
    <mergeCell ref="I262:K262"/>
    <mergeCell ref="L262:N262"/>
    <mergeCell ref="O262:Q262"/>
    <mergeCell ref="R262:T262"/>
    <mergeCell ref="G251:G252"/>
    <mergeCell ref="H251:H252"/>
    <mergeCell ref="I251:I252"/>
    <mergeCell ref="J251:J252"/>
    <mergeCell ref="B253:B254"/>
    <mergeCell ref="C253:C254"/>
    <mergeCell ref="D253:D254"/>
    <mergeCell ref="E253:E254"/>
    <mergeCell ref="F253:F254"/>
    <mergeCell ref="G253:G254"/>
    <mergeCell ref="B247:J247"/>
    <mergeCell ref="C249:J249"/>
    <mergeCell ref="C250:D250"/>
    <mergeCell ref="E250:G250"/>
    <mergeCell ref="H250:J250"/>
    <mergeCell ref="B251:B252"/>
    <mergeCell ref="C251:C252"/>
    <mergeCell ref="D251:D252"/>
    <mergeCell ref="E251:E252"/>
    <mergeCell ref="F251:F252"/>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D236"/>
    <mergeCell ref="E236:M236"/>
    <mergeCell ref="C237:D237"/>
    <mergeCell ref="E237:G237"/>
    <mergeCell ref="H237:J237"/>
    <mergeCell ref="K237:M237"/>
    <mergeCell ref="C234:D234"/>
    <mergeCell ref="E234:G234"/>
    <mergeCell ref="H234:J234"/>
    <mergeCell ref="K234:M234"/>
    <mergeCell ref="C235:D235"/>
    <mergeCell ref="E235:M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H226:H227"/>
    <mergeCell ref="I226:I227"/>
    <mergeCell ref="J226:J227"/>
    <mergeCell ref="K226:K227"/>
    <mergeCell ref="L226:L227"/>
    <mergeCell ref="M226:M227"/>
    <mergeCell ref="C225:D225"/>
    <mergeCell ref="E225:G225"/>
    <mergeCell ref="H225:J225"/>
    <mergeCell ref="K225:M225"/>
    <mergeCell ref="B226:B227"/>
    <mergeCell ref="C226:C227"/>
    <mergeCell ref="D226:D227"/>
    <mergeCell ref="E226:E227"/>
    <mergeCell ref="F226:F227"/>
    <mergeCell ref="G226:G227"/>
    <mergeCell ref="V214:V215"/>
    <mergeCell ref="W214:W215"/>
    <mergeCell ref="B221:M221"/>
    <mergeCell ref="C223:D223"/>
    <mergeCell ref="E223:M223"/>
    <mergeCell ref="C224:D224"/>
    <mergeCell ref="E224:M224"/>
    <mergeCell ref="B216:W216"/>
    <mergeCell ref="B217:W217"/>
    <mergeCell ref="B218:W218"/>
    <mergeCell ref="P214:P215"/>
    <mergeCell ref="Q214:Q215"/>
    <mergeCell ref="R214:R215"/>
    <mergeCell ref="S214:S215"/>
    <mergeCell ref="T214:T215"/>
    <mergeCell ref="U214:U215"/>
    <mergeCell ref="J214:J215"/>
    <mergeCell ref="K214:K215"/>
    <mergeCell ref="L214:L215"/>
    <mergeCell ref="M214:M215"/>
    <mergeCell ref="N214:N215"/>
    <mergeCell ref="O214:O215"/>
    <mergeCell ref="U212:V213"/>
    <mergeCell ref="W212:W213"/>
    <mergeCell ref="B214:B215"/>
    <mergeCell ref="C214:C215"/>
    <mergeCell ref="D214:D215"/>
    <mergeCell ref="E214:E215"/>
    <mergeCell ref="F214:F215"/>
    <mergeCell ref="G214:G215"/>
    <mergeCell ref="H214:H215"/>
    <mergeCell ref="I214:I215"/>
    <mergeCell ref="L212:M213"/>
    <mergeCell ref="N212:N213"/>
    <mergeCell ref="O212:P213"/>
    <mergeCell ref="Q212:Q213"/>
    <mergeCell ref="R212:S213"/>
    <mergeCell ref="T212:T213"/>
    <mergeCell ref="T210:T211"/>
    <mergeCell ref="U210:V211"/>
    <mergeCell ref="W210:W211"/>
    <mergeCell ref="B212:B213"/>
    <mergeCell ref="C212:D213"/>
    <mergeCell ref="E212:E213"/>
    <mergeCell ref="F212:G213"/>
    <mergeCell ref="H212:H213"/>
    <mergeCell ref="I212:J213"/>
    <mergeCell ref="K212:K213"/>
    <mergeCell ref="K210:K211"/>
    <mergeCell ref="L210:M211"/>
    <mergeCell ref="N210:N211"/>
    <mergeCell ref="O210:P211"/>
    <mergeCell ref="Q210:Q211"/>
    <mergeCell ref="R210:S211"/>
    <mergeCell ref="B210:B211"/>
    <mergeCell ref="C210:D211"/>
    <mergeCell ref="E210:E211"/>
    <mergeCell ref="F210:G211"/>
    <mergeCell ref="H210:H211"/>
    <mergeCell ref="I210:J211"/>
    <mergeCell ref="O208:P209"/>
    <mergeCell ref="Q208:Q209"/>
    <mergeCell ref="R208:S209"/>
    <mergeCell ref="T208:T209"/>
    <mergeCell ref="U208:V209"/>
    <mergeCell ref="W208:W209"/>
    <mergeCell ref="W206:W207"/>
    <mergeCell ref="B208:B209"/>
    <mergeCell ref="C208:D209"/>
    <mergeCell ref="E208:E209"/>
    <mergeCell ref="F208:G209"/>
    <mergeCell ref="H208:H209"/>
    <mergeCell ref="I208:J209"/>
    <mergeCell ref="K208:K209"/>
    <mergeCell ref="L208:M209"/>
    <mergeCell ref="N208:N209"/>
    <mergeCell ref="N206:N207"/>
    <mergeCell ref="O206:P207"/>
    <mergeCell ref="Q206:Q207"/>
    <mergeCell ref="R206:S207"/>
    <mergeCell ref="T206:T207"/>
    <mergeCell ref="U206:V207"/>
    <mergeCell ref="V204:V205"/>
    <mergeCell ref="W204:W205"/>
    <mergeCell ref="B206:B207"/>
    <mergeCell ref="C206:D207"/>
    <mergeCell ref="E206:E207"/>
    <mergeCell ref="F206:G207"/>
    <mergeCell ref="H206:H207"/>
    <mergeCell ref="I206:J207"/>
    <mergeCell ref="K206:K207"/>
    <mergeCell ref="L206:M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T202:T203"/>
    <mergeCell ref="U202:V203"/>
    <mergeCell ref="W202:W203"/>
    <mergeCell ref="B204:B205"/>
    <mergeCell ref="C204:D205"/>
    <mergeCell ref="E204:E205"/>
    <mergeCell ref="F204:F205"/>
    <mergeCell ref="G204:G205"/>
    <mergeCell ref="H204:H205"/>
    <mergeCell ref="I204:I205"/>
    <mergeCell ref="K202:K203"/>
    <mergeCell ref="L202:M203"/>
    <mergeCell ref="N202:N203"/>
    <mergeCell ref="O202:P203"/>
    <mergeCell ref="Q202:Q203"/>
    <mergeCell ref="R202:S203"/>
    <mergeCell ref="T200:T201"/>
    <mergeCell ref="U200:U201"/>
    <mergeCell ref="V200:V201"/>
    <mergeCell ref="W200:W201"/>
    <mergeCell ref="B202:B203"/>
    <mergeCell ref="C202:D203"/>
    <mergeCell ref="E202:E203"/>
    <mergeCell ref="F202:G203"/>
    <mergeCell ref="H202:H203"/>
    <mergeCell ref="I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U197:U198"/>
    <mergeCell ref="V197:V198"/>
    <mergeCell ref="W197:W198"/>
    <mergeCell ref="C199:E199"/>
    <mergeCell ref="F199:H199"/>
    <mergeCell ref="I199:K199"/>
    <mergeCell ref="L199:N199"/>
    <mergeCell ref="O199:Q199"/>
    <mergeCell ref="R199:T199"/>
    <mergeCell ref="U199:W199"/>
    <mergeCell ref="O197:O198"/>
    <mergeCell ref="P197:P198"/>
    <mergeCell ref="Q197:Q198"/>
    <mergeCell ref="R197:R198"/>
    <mergeCell ref="S197:S198"/>
    <mergeCell ref="T197:T198"/>
    <mergeCell ref="I197:I198"/>
    <mergeCell ref="J197:J198"/>
    <mergeCell ref="K197:K198"/>
    <mergeCell ref="L197:L198"/>
    <mergeCell ref="M197:M198"/>
    <mergeCell ref="N197:N198"/>
    <mergeCell ref="T195:T196"/>
    <mergeCell ref="U195:V196"/>
    <mergeCell ref="W195:W196"/>
    <mergeCell ref="B197:B198"/>
    <mergeCell ref="C197:C198"/>
    <mergeCell ref="D197:D198"/>
    <mergeCell ref="E197:E198"/>
    <mergeCell ref="F197:F198"/>
    <mergeCell ref="G197:G198"/>
    <mergeCell ref="H197:H198"/>
    <mergeCell ref="K195:K196"/>
    <mergeCell ref="L195:M196"/>
    <mergeCell ref="N195:N196"/>
    <mergeCell ref="O195:P196"/>
    <mergeCell ref="Q195:Q196"/>
    <mergeCell ref="R195:S196"/>
    <mergeCell ref="B195:B196"/>
    <mergeCell ref="C195:D196"/>
    <mergeCell ref="E195:E196"/>
    <mergeCell ref="F195:G196"/>
    <mergeCell ref="H195:H196"/>
    <mergeCell ref="I195:J196"/>
    <mergeCell ref="O193:P194"/>
    <mergeCell ref="Q193:Q194"/>
    <mergeCell ref="R193:S194"/>
    <mergeCell ref="T193:T194"/>
    <mergeCell ref="U193:V194"/>
    <mergeCell ref="W193:W194"/>
    <mergeCell ref="W191:W192"/>
    <mergeCell ref="B193:B194"/>
    <mergeCell ref="C193:D194"/>
    <mergeCell ref="E193:E194"/>
    <mergeCell ref="F193:G194"/>
    <mergeCell ref="H193:H194"/>
    <mergeCell ref="I193:J194"/>
    <mergeCell ref="K193:K194"/>
    <mergeCell ref="L193:M194"/>
    <mergeCell ref="N193:N194"/>
    <mergeCell ref="N191:N192"/>
    <mergeCell ref="O191:P192"/>
    <mergeCell ref="Q191:Q192"/>
    <mergeCell ref="R191:S192"/>
    <mergeCell ref="T191:T192"/>
    <mergeCell ref="U191:V192"/>
    <mergeCell ref="U189:V190"/>
    <mergeCell ref="W189:W190"/>
    <mergeCell ref="B191:B192"/>
    <mergeCell ref="C191:D192"/>
    <mergeCell ref="E191:E192"/>
    <mergeCell ref="F191:G192"/>
    <mergeCell ref="H191:H192"/>
    <mergeCell ref="I191:J192"/>
    <mergeCell ref="K191:K192"/>
    <mergeCell ref="L191:M192"/>
    <mergeCell ref="L189:M190"/>
    <mergeCell ref="N189:N190"/>
    <mergeCell ref="O189:P190"/>
    <mergeCell ref="Q189:Q190"/>
    <mergeCell ref="R189:S190"/>
    <mergeCell ref="T189:T190"/>
    <mergeCell ref="U187:U188"/>
    <mergeCell ref="V187:V188"/>
    <mergeCell ref="W187:W188"/>
    <mergeCell ref="B189:B190"/>
    <mergeCell ref="C189:D190"/>
    <mergeCell ref="E189:E190"/>
    <mergeCell ref="F189:G190"/>
    <mergeCell ref="H189:H190"/>
    <mergeCell ref="I189:J190"/>
    <mergeCell ref="K189:K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B187:B188"/>
    <mergeCell ref="C187:D188"/>
    <mergeCell ref="E187:E188"/>
    <mergeCell ref="F187:F188"/>
    <mergeCell ref="G187:G188"/>
    <mergeCell ref="H187:H188"/>
    <mergeCell ref="O185:P186"/>
    <mergeCell ref="Q185:Q186"/>
    <mergeCell ref="R185:S186"/>
    <mergeCell ref="T185:T186"/>
    <mergeCell ref="U185:V186"/>
    <mergeCell ref="W185:W186"/>
    <mergeCell ref="W183:W184"/>
    <mergeCell ref="B185:B186"/>
    <mergeCell ref="C185:D186"/>
    <mergeCell ref="E185:E186"/>
    <mergeCell ref="F185:G186"/>
    <mergeCell ref="H185:H186"/>
    <mergeCell ref="I185:J186"/>
    <mergeCell ref="K185:K186"/>
    <mergeCell ref="L185:M186"/>
    <mergeCell ref="N185:N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U182:W182"/>
    <mergeCell ref="B183:B184"/>
    <mergeCell ref="C183:C184"/>
    <mergeCell ref="D183:D184"/>
    <mergeCell ref="E183:E184"/>
    <mergeCell ref="F183:F184"/>
    <mergeCell ref="G183:G184"/>
    <mergeCell ref="H183:H184"/>
    <mergeCell ref="I183:I184"/>
    <mergeCell ref="J183:J184"/>
    <mergeCell ref="C182:E182"/>
    <mergeCell ref="F182:H182"/>
    <mergeCell ref="I182:K182"/>
    <mergeCell ref="L182:N182"/>
    <mergeCell ref="O182:Q182"/>
    <mergeCell ref="R182:T182"/>
    <mergeCell ref="F180:H180"/>
    <mergeCell ref="F181:H181"/>
    <mergeCell ref="I180:K180"/>
    <mergeCell ref="I181:K181"/>
    <mergeCell ref="O180:Q180"/>
    <mergeCell ref="O181:Q181"/>
    <mergeCell ref="R179:T179"/>
    <mergeCell ref="R180:T180"/>
    <mergeCell ref="R181:T181"/>
    <mergeCell ref="U179:W179"/>
    <mergeCell ref="U180:W180"/>
    <mergeCell ref="U181:W181"/>
    <mergeCell ref="T173:T174"/>
    <mergeCell ref="B177:W177"/>
    <mergeCell ref="C179:E179"/>
    <mergeCell ref="C180:E180"/>
    <mergeCell ref="C181:E181"/>
    <mergeCell ref="F179:K179"/>
    <mergeCell ref="L179:N179"/>
    <mergeCell ref="L180:N180"/>
    <mergeCell ref="L181:N181"/>
    <mergeCell ref="O179:Q179"/>
    <mergeCell ref="N173:N174"/>
    <mergeCell ref="O173:O174"/>
    <mergeCell ref="P173:P174"/>
    <mergeCell ref="Q173:Q174"/>
    <mergeCell ref="R173:R174"/>
    <mergeCell ref="S173:S174"/>
    <mergeCell ref="H173:H174"/>
    <mergeCell ref="I173:I174"/>
    <mergeCell ref="J173:J174"/>
    <mergeCell ref="K173:K174"/>
    <mergeCell ref="L173:L174"/>
    <mergeCell ref="M173:M174"/>
    <mergeCell ref="O171:P172"/>
    <mergeCell ref="Q171:Q172"/>
    <mergeCell ref="R171:S172"/>
    <mergeCell ref="T171:T172"/>
    <mergeCell ref="B173:B174"/>
    <mergeCell ref="C173:C174"/>
    <mergeCell ref="D173:D174"/>
    <mergeCell ref="E173:E174"/>
    <mergeCell ref="F173:F174"/>
    <mergeCell ref="G173:G174"/>
    <mergeCell ref="T169:T170"/>
    <mergeCell ref="B171:B172"/>
    <mergeCell ref="C171:D172"/>
    <mergeCell ref="E171:E172"/>
    <mergeCell ref="F171:G172"/>
    <mergeCell ref="H171:H172"/>
    <mergeCell ref="I171:J172"/>
    <mergeCell ref="K171:K172"/>
    <mergeCell ref="L171:M172"/>
    <mergeCell ref="N171:N172"/>
    <mergeCell ref="K169:K170"/>
    <mergeCell ref="L169:M170"/>
    <mergeCell ref="N169:N170"/>
    <mergeCell ref="O169:P170"/>
    <mergeCell ref="Q169:Q170"/>
    <mergeCell ref="R169:S170"/>
    <mergeCell ref="O167:P168"/>
    <mergeCell ref="Q167:Q168"/>
    <mergeCell ref="R167:S168"/>
    <mergeCell ref="T167:T168"/>
    <mergeCell ref="B169:B170"/>
    <mergeCell ref="C169:D170"/>
    <mergeCell ref="E169:E170"/>
    <mergeCell ref="F169:G170"/>
    <mergeCell ref="H169:H170"/>
    <mergeCell ref="I169:J170"/>
    <mergeCell ref="T165:T166"/>
    <mergeCell ref="B167:B168"/>
    <mergeCell ref="C167:D168"/>
    <mergeCell ref="E167:E168"/>
    <mergeCell ref="F167:G168"/>
    <mergeCell ref="H167:H168"/>
    <mergeCell ref="I167:J168"/>
    <mergeCell ref="K167:K168"/>
    <mergeCell ref="L167:M168"/>
    <mergeCell ref="N167:N168"/>
    <mergeCell ref="K165:K166"/>
    <mergeCell ref="L165:M166"/>
    <mergeCell ref="N165:N166"/>
    <mergeCell ref="O165:P166"/>
    <mergeCell ref="Q165:Q166"/>
    <mergeCell ref="R165:S166"/>
    <mergeCell ref="O163:P164"/>
    <mergeCell ref="Q163:Q164"/>
    <mergeCell ref="R163:S164"/>
    <mergeCell ref="T163:T164"/>
    <mergeCell ref="B165:B166"/>
    <mergeCell ref="C165:D166"/>
    <mergeCell ref="E165:E166"/>
    <mergeCell ref="F165:G166"/>
    <mergeCell ref="H165:H166"/>
    <mergeCell ref="I165:J166"/>
    <mergeCell ref="T161:T162"/>
    <mergeCell ref="B163:B164"/>
    <mergeCell ref="C163:D164"/>
    <mergeCell ref="E163:E164"/>
    <mergeCell ref="F163:G164"/>
    <mergeCell ref="H163:H164"/>
    <mergeCell ref="I163:J164"/>
    <mergeCell ref="K163:K164"/>
    <mergeCell ref="L163:M164"/>
    <mergeCell ref="N163:N164"/>
    <mergeCell ref="K161:K162"/>
    <mergeCell ref="L161:M162"/>
    <mergeCell ref="N161:N162"/>
    <mergeCell ref="O161:P162"/>
    <mergeCell ref="Q161:Q162"/>
    <mergeCell ref="R161:S162"/>
    <mergeCell ref="O159:P160"/>
    <mergeCell ref="Q159:Q160"/>
    <mergeCell ref="R159:S160"/>
    <mergeCell ref="T159:T160"/>
    <mergeCell ref="B161:B162"/>
    <mergeCell ref="C161:D162"/>
    <mergeCell ref="E161:E162"/>
    <mergeCell ref="F161:G162"/>
    <mergeCell ref="H161:H162"/>
    <mergeCell ref="I161:J162"/>
    <mergeCell ref="T157:T158"/>
    <mergeCell ref="B159:B160"/>
    <mergeCell ref="C159:D160"/>
    <mergeCell ref="E159:E160"/>
    <mergeCell ref="F159:G160"/>
    <mergeCell ref="H159:H160"/>
    <mergeCell ref="I159:J160"/>
    <mergeCell ref="K159:K160"/>
    <mergeCell ref="L159:M160"/>
    <mergeCell ref="N159:N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4:T155"/>
    <mergeCell ref="C156:E156"/>
    <mergeCell ref="F156:H156"/>
    <mergeCell ref="I156:K156"/>
    <mergeCell ref="L156:N156"/>
    <mergeCell ref="O156:Q156"/>
    <mergeCell ref="R156:T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O152:P153"/>
    <mergeCell ref="Q152:Q153"/>
    <mergeCell ref="R152:S153"/>
    <mergeCell ref="T152:T153"/>
    <mergeCell ref="B154:B155"/>
    <mergeCell ref="C154:C155"/>
    <mergeCell ref="D154:D155"/>
    <mergeCell ref="E154:E155"/>
    <mergeCell ref="F154:F155"/>
    <mergeCell ref="G154:G155"/>
    <mergeCell ref="T150:T151"/>
    <mergeCell ref="B152:B153"/>
    <mergeCell ref="C152:D153"/>
    <mergeCell ref="E152:E153"/>
    <mergeCell ref="F152:G153"/>
    <mergeCell ref="H152:H153"/>
    <mergeCell ref="I152:J153"/>
    <mergeCell ref="K152:K153"/>
    <mergeCell ref="L152:M153"/>
    <mergeCell ref="N152:N153"/>
    <mergeCell ref="K150:K151"/>
    <mergeCell ref="L150:M151"/>
    <mergeCell ref="N150:N151"/>
    <mergeCell ref="O150:P151"/>
    <mergeCell ref="Q150:Q151"/>
    <mergeCell ref="R150:S151"/>
    <mergeCell ref="O148:P149"/>
    <mergeCell ref="Q148:Q149"/>
    <mergeCell ref="R148:S149"/>
    <mergeCell ref="T148:T149"/>
    <mergeCell ref="B150:B151"/>
    <mergeCell ref="C150:D151"/>
    <mergeCell ref="E150:E151"/>
    <mergeCell ref="F150:G151"/>
    <mergeCell ref="H150:H151"/>
    <mergeCell ref="I150:J151"/>
    <mergeCell ref="T146:T147"/>
    <mergeCell ref="B148:B149"/>
    <mergeCell ref="C148:D149"/>
    <mergeCell ref="E148:E149"/>
    <mergeCell ref="F148:G149"/>
    <mergeCell ref="H148:H149"/>
    <mergeCell ref="I148:J149"/>
    <mergeCell ref="K148:K149"/>
    <mergeCell ref="L148:M149"/>
    <mergeCell ref="N148:N149"/>
    <mergeCell ref="K146:K147"/>
    <mergeCell ref="L146:M147"/>
    <mergeCell ref="N146:N147"/>
    <mergeCell ref="O146:P147"/>
    <mergeCell ref="Q146:Q147"/>
    <mergeCell ref="R146:S147"/>
    <mergeCell ref="O144:P145"/>
    <mergeCell ref="Q144:Q145"/>
    <mergeCell ref="R144:S145"/>
    <mergeCell ref="T144:T145"/>
    <mergeCell ref="B146:B147"/>
    <mergeCell ref="C146:D147"/>
    <mergeCell ref="E146:E147"/>
    <mergeCell ref="F146:G147"/>
    <mergeCell ref="H146:H147"/>
    <mergeCell ref="I146:J147"/>
    <mergeCell ref="T142:T143"/>
    <mergeCell ref="B144:B145"/>
    <mergeCell ref="C144:D145"/>
    <mergeCell ref="E144:E145"/>
    <mergeCell ref="F144:G145"/>
    <mergeCell ref="H144:H145"/>
    <mergeCell ref="I144:J145"/>
    <mergeCell ref="K144:K145"/>
    <mergeCell ref="L144:M145"/>
    <mergeCell ref="N144:N145"/>
    <mergeCell ref="K142:K143"/>
    <mergeCell ref="L142:M143"/>
    <mergeCell ref="N142:N143"/>
    <mergeCell ref="O142:P143"/>
    <mergeCell ref="Q142:Q143"/>
    <mergeCell ref="R142:S143"/>
    <mergeCell ref="O140:P141"/>
    <mergeCell ref="Q140:Q141"/>
    <mergeCell ref="R140:S141"/>
    <mergeCell ref="T140:T141"/>
    <mergeCell ref="B142:B143"/>
    <mergeCell ref="C142:D143"/>
    <mergeCell ref="E142:E143"/>
    <mergeCell ref="F142:G143"/>
    <mergeCell ref="H142:H143"/>
    <mergeCell ref="I142:J143"/>
    <mergeCell ref="T138:T139"/>
    <mergeCell ref="B140:B141"/>
    <mergeCell ref="C140:D141"/>
    <mergeCell ref="E140:E141"/>
    <mergeCell ref="F140:G141"/>
    <mergeCell ref="H140:H141"/>
    <mergeCell ref="I140:J141"/>
    <mergeCell ref="K140:K141"/>
    <mergeCell ref="L140:M141"/>
    <mergeCell ref="N140:N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O135:Q135"/>
    <mergeCell ref="O136:Q136"/>
    <mergeCell ref="R135:T135"/>
    <mergeCell ref="R136:T136"/>
    <mergeCell ref="C137:E137"/>
    <mergeCell ref="F137:H137"/>
    <mergeCell ref="I137:K137"/>
    <mergeCell ref="L137:N137"/>
    <mergeCell ref="O137:Q137"/>
    <mergeCell ref="R137:T137"/>
    <mergeCell ref="T122:T123"/>
    <mergeCell ref="U122:U123"/>
    <mergeCell ref="B133:T133"/>
    <mergeCell ref="C135:E135"/>
    <mergeCell ref="C136:E136"/>
    <mergeCell ref="F135:H135"/>
    <mergeCell ref="F136:H136"/>
    <mergeCell ref="I135:K135"/>
    <mergeCell ref="I136:K136"/>
    <mergeCell ref="L135:N136"/>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Q121"/>
    <mergeCell ref="R120:R121"/>
    <mergeCell ref="S120:T121"/>
    <mergeCell ref="U120:U121"/>
    <mergeCell ref="S118:T119"/>
    <mergeCell ref="U118:U119"/>
    <mergeCell ref="B120:B121"/>
    <mergeCell ref="C120:D121"/>
    <mergeCell ref="E120:E121"/>
    <mergeCell ref="F120:G121"/>
    <mergeCell ref="H120:H121"/>
    <mergeCell ref="I120:J121"/>
    <mergeCell ref="K120:K121"/>
    <mergeCell ref="L120:M121"/>
    <mergeCell ref="K118:K119"/>
    <mergeCell ref="L118:M119"/>
    <mergeCell ref="N118:N119"/>
    <mergeCell ref="O118:O119"/>
    <mergeCell ref="P118:Q119"/>
    <mergeCell ref="R118:R119"/>
    <mergeCell ref="B118:B119"/>
    <mergeCell ref="C118:D119"/>
    <mergeCell ref="E118:E119"/>
    <mergeCell ref="F118:G119"/>
    <mergeCell ref="H118:H119"/>
    <mergeCell ref="I118:J119"/>
    <mergeCell ref="N116:N117"/>
    <mergeCell ref="O116:O117"/>
    <mergeCell ref="P116:Q117"/>
    <mergeCell ref="R116:R117"/>
    <mergeCell ref="S116:T117"/>
    <mergeCell ref="U116:U117"/>
    <mergeCell ref="S114:T115"/>
    <mergeCell ref="U114:U115"/>
    <mergeCell ref="B116:B117"/>
    <mergeCell ref="C116:D117"/>
    <mergeCell ref="E116:E117"/>
    <mergeCell ref="F116:G117"/>
    <mergeCell ref="H116:H117"/>
    <mergeCell ref="I116:J117"/>
    <mergeCell ref="K116:K117"/>
    <mergeCell ref="L116:M117"/>
    <mergeCell ref="K114:K115"/>
    <mergeCell ref="L114:M115"/>
    <mergeCell ref="N114:N115"/>
    <mergeCell ref="O114:O115"/>
    <mergeCell ref="P114:Q115"/>
    <mergeCell ref="R114:R115"/>
    <mergeCell ref="B114:B115"/>
    <mergeCell ref="C114:D115"/>
    <mergeCell ref="E114:E115"/>
    <mergeCell ref="F114:G115"/>
    <mergeCell ref="H114:H115"/>
    <mergeCell ref="I114:J115"/>
    <mergeCell ref="N112:N113"/>
    <mergeCell ref="O112:O113"/>
    <mergeCell ref="P112:Q113"/>
    <mergeCell ref="R112:R113"/>
    <mergeCell ref="S112:T113"/>
    <mergeCell ref="U112:U113"/>
    <mergeCell ref="S110:T111"/>
    <mergeCell ref="U110:U111"/>
    <mergeCell ref="B112:B113"/>
    <mergeCell ref="C112:D113"/>
    <mergeCell ref="E112:E113"/>
    <mergeCell ref="F112:G113"/>
    <mergeCell ref="H112:H113"/>
    <mergeCell ref="I112:J113"/>
    <mergeCell ref="K112:K113"/>
    <mergeCell ref="L112:M113"/>
    <mergeCell ref="K110:K111"/>
    <mergeCell ref="L110:M111"/>
    <mergeCell ref="N110:N111"/>
    <mergeCell ref="O110:O111"/>
    <mergeCell ref="P110:Q111"/>
    <mergeCell ref="R110:R111"/>
    <mergeCell ref="B110:B111"/>
    <mergeCell ref="C110:D111"/>
    <mergeCell ref="E110:E111"/>
    <mergeCell ref="F110:G111"/>
    <mergeCell ref="H110:H111"/>
    <mergeCell ref="I110:J111"/>
    <mergeCell ref="N108:N109"/>
    <mergeCell ref="O108:O109"/>
    <mergeCell ref="P108:Q109"/>
    <mergeCell ref="R108:R109"/>
    <mergeCell ref="S108:T109"/>
    <mergeCell ref="U108:U109"/>
    <mergeCell ref="T106:T107"/>
    <mergeCell ref="U106:U107"/>
    <mergeCell ref="B108:B109"/>
    <mergeCell ref="C108:D109"/>
    <mergeCell ref="E108:E109"/>
    <mergeCell ref="F108:G109"/>
    <mergeCell ref="H108:H109"/>
    <mergeCell ref="I108:J109"/>
    <mergeCell ref="K108:K109"/>
    <mergeCell ref="L108:M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F105:H105"/>
    <mergeCell ref="I105:K105"/>
    <mergeCell ref="L105:N105"/>
    <mergeCell ref="P105:R105"/>
    <mergeCell ref="S105:U105"/>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K102"/>
    <mergeCell ref="L101:M102"/>
    <mergeCell ref="N101:N102"/>
    <mergeCell ref="O101:O102"/>
    <mergeCell ref="P101:Q102"/>
    <mergeCell ref="R101:R102"/>
    <mergeCell ref="B101:B102"/>
    <mergeCell ref="C101:D102"/>
    <mergeCell ref="E101:E102"/>
    <mergeCell ref="F101:G102"/>
    <mergeCell ref="H101:H102"/>
    <mergeCell ref="I101:J102"/>
    <mergeCell ref="N99:N100"/>
    <mergeCell ref="O99:O100"/>
    <mergeCell ref="P99:Q100"/>
    <mergeCell ref="R99:R100"/>
    <mergeCell ref="S99:T100"/>
    <mergeCell ref="U99:U100"/>
    <mergeCell ref="S97:T98"/>
    <mergeCell ref="U97:U98"/>
    <mergeCell ref="B99:B100"/>
    <mergeCell ref="C99:D100"/>
    <mergeCell ref="E99:E100"/>
    <mergeCell ref="F99:G100"/>
    <mergeCell ref="H99:H100"/>
    <mergeCell ref="I99:J100"/>
    <mergeCell ref="K99:K100"/>
    <mergeCell ref="L99:M100"/>
    <mergeCell ref="K97:K98"/>
    <mergeCell ref="L97:M98"/>
    <mergeCell ref="N97:N98"/>
    <mergeCell ref="O97:O98"/>
    <mergeCell ref="P97:Q98"/>
    <mergeCell ref="R97:R98"/>
    <mergeCell ref="B97:B98"/>
    <mergeCell ref="C97:D98"/>
    <mergeCell ref="E97:E98"/>
    <mergeCell ref="F97:G98"/>
    <mergeCell ref="H97:H98"/>
    <mergeCell ref="I97:J98"/>
    <mergeCell ref="N95:N96"/>
    <mergeCell ref="O95:O96"/>
    <mergeCell ref="P95:Q96"/>
    <mergeCell ref="R95:R96"/>
    <mergeCell ref="S95:T96"/>
    <mergeCell ref="U95:U96"/>
    <mergeCell ref="S93:T94"/>
    <mergeCell ref="U93:U94"/>
    <mergeCell ref="B95:B96"/>
    <mergeCell ref="C95:D96"/>
    <mergeCell ref="E95:E96"/>
    <mergeCell ref="F95:G96"/>
    <mergeCell ref="H95:H96"/>
    <mergeCell ref="I95:J96"/>
    <mergeCell ref="K95:K96"/>
    <mergeCell ref="L95:M96"/>
    <mergeCell ref="K93:K94"/>
    <mergeCell ref="L93:M94"/>
    <mergeCell ref="N93:N94"/>
    <mergeCell ref="O93:O94"/>
    <mergeCell ref="P93:Q94"/>
    <mergeCell ref="R93:R94"/>
    <mergeCell ref="B93:B94"/>
    <mergeCell ref="C93:D94"/>
    <mergeCell ref="E93:E94"/>
    <mergeCell ref="F93:G94"/>
    <mergeCell ref="H93:H94"/>
    <mergeCell ref="I93:J94"/>
    <mergeCell ref="N91:N92"/>
    <mergeCell ref="O91:O92"/>
    <mergeCell ref="P91:Q92"/>
    <mergeCell ref="R91:R92"/>
    <mergeCell ref="S91:T92"/>
    <mergeCell ref="U91:U92"/>
    <mergeCell ref="S89:T90"/>
    <mergeCell ref="U89:U90"/>
    <mergeCell ref="B91:B92"/>
    <mergeCell ref="C91:D92"/>
    <mergeCell ref="E91:E92"/>
    <mergeCell ref="F91:G92"/>
    <mergeCell ref="H91:H92"/>
    <mergeCell ref="I91:J92"/>
    <mergeCell ref="K91:K92"/>
    <mergeCell ref="L91:M92"/>
    <mergeCell ref="K89:K90"/>
    <mergeCell ref="L89:M90"/>
    <mergeCell ref="N89:N90"/>
    <mergeCell ref="O89:O90"/>
    <mergeCell ref="P89:Q90"/>
    <mergeCell ref="R89:R90"/>
    <mergeCell ref="B89:B90"/>
    <mergeCell ref="C89:D90"/>
    <mergeCell ref="E89:E90"/>
    <mergeCell ref="F89:G90"/>
    <mergeCell ref="H89:H90"/>
    <mergeCell ref="I89:J90"/>
    <mergeCell ref="P87:P88"/>
    <mergeCell ref="Q87:Q88"/>
    <mergeCell ref="R87:R88"/>
    <mergeCell ref="S87:S88"/>
    <mergeCell ref="T87:T88"/>
    <mergeCell ref="U87:U88"/>
    <mergeCell ref="J87:J88"/>
    <mergeCell ref="K87:K88"/>
    <mergeCell ref="L87:L88"/>
    <mergeCell ref="M87:M88"/>
    <mergeCell ref="N87:N88"/>
    <mergeCell ref="O87:O88"/>
    <mergeCell ref="P86:R86"/>
    <mergeCell ref="S86:U86"/>
    <mergeCell ref="B87:B88"/>
    <mergeCell ref="C87:C88"/>
    <mergeCell ref="D87:D88"/>
    <mergeCell ref="E87:E88"/>
    <mergeCell ref="F87:F88"/>
    <mergeCell ref="G87:G88"/>
    <mergeCell ref="H87:H88"/>
    <mergeCell ref="I87:I88"/>
    <mergeCell ref="I85:K85"/>
    <mergeCell ref="L85:N85"/>
    <mergeCell ref="C86:E86"/>
    <mergeCell ref="F86:H86"/>
    <mergeCell ref="I86:K86"/>
    <mergeCell ref="L86:N86"/>
    <mergeCell ref="N79:N80"/>
    <mergeCell ref="O79:O80"/>
    <mergeCell ref="B82:U82"/>
    <mergeCell ref="C84:N84"/>
    <mergeCell ref="P84:R84"/>
    <mergeCell ref="P85:R85"/>
    <mergeCell ref="S84:U84"/>
    <mergeCell ref="S85:U85"/>
    <mergeCell ref="C85:E85"/>
    <mergeCell ref="F85:H85"/>
    <mergeCell ref="H79:H80"/>
    <mergeCell ref="I79:I80"/>
    <mergeCell ref="J79:J80"/>
    <mergeCell ref="K79:K80"/>
    <mergeCell ref="L79:L80"/>
    <mergeCell ref="M79:M80"/>
    <mergeCell ref="J77:K78"/>
    <mergeCell ref="L77:L78"/>
    <mergeCell ref="M77:N78"/>
    <mergeCell ref="O77:O78"/>
    <mergeCell ref="B79:B80"/>
    <mergeCell ref="C79:C80"/>
    <mergeCell ref="D79:D80"/>
    <mergeCell ref="E79:E80"/>
    <mergeCell ref="F79:F80"/>
    <mergeCell ref="G79:G80"/>
    <mergeCell ref="J75:K76"/>
    <mergeCell ref="L75:L76"/>
    <mergeCell ref="M75:N76"/>
    <mergeCell ref="O75:O76"/>
    <mergeCell ref="B77:B78"/>
    <mergeCell ref="C77:D78"/>
    <mergeCell ref="E77:E78"/>
    <mergeCell ref="F77:G78"/>
    <mergeCell ref="H77:H78"/>
    <mergeCell ref="I77:I78"/>
    <mergeCell ref="J73:K74"/>
    <mergeCell ref="L73:L74"/>
    <mergeCell ref="M73:N74"/>
    <mergeCell ref="O73:O74"/>
    <mergeCell ref="B75:B76"/>
    <mergeCell ref="C75:D76"/>
    <mergeCell ref="E75:E76"/>
    <mergeCell ref="F75:G76"/>
    <mergeCell ref="H75:H76"/>
    <mergeCell ref="I75:I76"/>
    <mergeCell ref="J71:K72"/>
    <mergeCell ref="L71:L72"/>
    <mergeCell ref="M71:N72"/>
    <mergeCell ref="O71:O72"/>
    <mergeCell ref="B73:B74"/>
    <mergeCell ref="C73:D74"/>
    <mergeCell ref="E73:E74"/>
    <mergeCell ref="F73:G74"/>
    <mergeCell ref="H73:H74"/>
    <mergeCell ref="I73:I74"/>
    <mergeCell ref="J69:K70"/>
    <mergeCell ref="L69:L70"/>
    <mergeCell ref="M69:N70"/>
    <mergeCell ref="O69:O70"/>
    <mergeCell ref="B71:B72"/>
    <mergeCell ref="C71:D72"/>
    <mergeCell ref="E71:E72"/>
    <mergeCell ref="F71:G72"/>
    <mergeCell ref="H71:H72"/>
    <mergeCell ref="I71:I72"/>
    <mergeCell ref="J67:K68"/>
    <mergeCell ref="L67:L68"/>
    <mergeCell ref="M67:N68"/>
    <mergeCell ref="O67:O68"/>
    <mergeCell ref="B69:B70"/>
    <mergeCell ref="C69:D70"/>
    <mergeCell ref="E69:E70"/>
    <mergeCell ref="F69:G70"/>
    <mergeCell ref="H69:H70"/>
    <mergeCell ref="I69:I70"/>
    <mergeCell ref="B67:B68"/>
    <mergeCell ref="C67:D68"/>
    <mergeCell ref="E67:E68"/>
    <mergeCell ref="F67:G68"/>
    <mergeCell ref="H67:H68"/>
    <mergeCell ref="I67:I68"/>
    <mergeCell ref="J65:J66"/>
    <mergeCell ref="K65:K66"/>
    <mergeCell ref="L65:L66"/>
    <mergeCell ref="M65:M66"/>
    <mergeCell ref="N65:N66"/>
    <mergeCell ref="O65:O66"/>
    <mergeCell ref="M63:O63"/>
    <mergeCell ref="M64:O64"/>
    <mergeCell ref="B65:B66"/>
    <mergeCell ref="C65:C66"/>
    <mergeCell ref="D65:D66"/>
    <mergeCell ref="E65:E66"/>
    <mergeCell ref="F65:F66"/>
    <mergeCell ref="G65:G66"/>
    <mergeCell ref="H65:H66"/>
    <mergeCell ref="I65:I66"/>
    <mergeCell ref="C62:H62"/>
    <mergeCell ref="J62:O62"/>
    <mergeCell ref="B63:B64"/>
    <mergeCell ref="C63:E63"/>
    <mergeCell ref="C64:E64"/>
    <mergeCell ref="F63:H63"/>
    <mergeCell ref="F64:H64"/>
    <mergeCell ref="I63:I64"/>
    <mergeCell ref="J63:L63"/>
    <mergeCell ref="J64:L64"/>
    <mergeCell ref="C54:D54"/>
    <mergeCell ref="B55:B56"/>
    <mergeCell ref="C55:C56"/>
    <mergeCell ref="D55:D56"/>
    <mergeCell ref="E55:E56"/>
    <mergeCell ref="B60:O60"/>
    <mergeCell ref="B58:W58"/>
    <mergeCell ref="B59:W59"/>
    <mergeCell ref="B49:E49"/>
    <mergeCell ref="C51:E51"/>
    <mergeCell ref="B52:B53"/>
    <mergeCell ref="C52:C53"/>
    <mergeCell ref="D52:D53"/>
    <mergeCell ref="E52:E53"/>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0:B41"/>
    <mergeCell ref="C40:D41"/>
    <mergeCell ref="E40:E41"/>
    <mergeCell ref="F40:G41"/>
    <mergeCell ref="H40:H41"/>
    <mergeCell ref="B42:B43"/>
    <mergeCell ref="C42:D43"/>
    <mergeCell ref="E42:E43"/>
    <mergeCell ref="F42:G43"/>
    <mergeCell ref="H42:H43"/>
    <mergeCell ref="H36:H37"/>
    <mergeCell ref="B38:B39"/>
    <mergeCell ref="C38:D39"/>
    <mergeCell ref="E38:E39"/>
    <mergeCell ref="F38:G39"/>
    <mergeCell ref="H38:H39"/>
    <mergeCell ref="B36:B37"/>
    <mergeCell ref="C36:C37"/>
    <mergeCell ref="D36:D37"/>
    <mergeCell ref="E36:E37"/>
    <mergeCell ref="F36:F37"/>
    <mergeCell ref="G36:G37"/>
    <mergeCell ref="H29:H30"/>
    <mergeCell ref="B32:H32"/>
    <mergeCell ref="B34:B35"/>
    <mergeCell ref="C34:E34"/>
    <mergeCell ref="C35:E35"/>
    <mergeCell ref="F34:H34"/>
    <mergeCell ref="F35:H35"/>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9:H9"/>
    <mergeCell ref="B11:B12"/>
    <mergeCell ref="C11:E11"/>
    <mergeCell ref="C12:E12"/>
    <mergeCell ref="F11:H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36.5703125" customWidth="1"/>
    <col min="4" max="4" width="23.28515625" customWidth="1"/>
    <col min="5" max="5" width="28.85546875" customWidth="1"/>
    <col min="6" max="6" width="10" customWidth="1"/>
    <col min="7" max="7" width="31.28515625" customWidth="1"/>
    <col min="8" max="8" width="7.85546875" customWidth="1"/>
    <col min="9" max="9" width="8.5703125" customWidth="1"/>
    <col min="10" max="10" width="31.7109375" customWidth="1"/>
    <col min="11" max="11" width="6.7109375" customWidth="1"/>
  </cols>
  <sheetData>
    <row r="1" spans="1:11" ht="15" customHeight="1">
      <c r="A1" s="7" t="s">
        <v>42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24</v>
      </c>
      <c r="B3" s="36" t="s">
        <v>5</v>
      </c>
      <c r="C3" s="36"/>
      <c r="D3" s="36"/>
      <c r="E3" s="36"/>
      <c r="F3" s="36"/>
      <c r="G3" s="36"/>
      <c r="H3" s="36"/>
      <c r="I3" s="36"/>
      <c r="J3" s="36"/>
      <c r="K3" s="36"/>
    </row>
    <row r="4" spans="1:11" ht="15" customHeight="1">
      <c r="A4" s="13" t="s">
        <v>425</v>
      </c>
      <c r="B4" s="36" t="s">
        <v>5</v>
      </c>
      <c r="C4" s="36"/>
      <c r="D4" s="36"/>
      <c r="E4" s="36"/>
      <c r="F4" s="36"/>
      <c r="G4" s="36"/>
      <c r="H4" s="36"/>
      <c r="I4" s="36"/>
      <c r="J4" s="36"/>
      <c r="K4" s="36"/>
    </row>
    <row r="5" spans="1:11">
      <c r="A5" s="13"/>
      <c r="B5" s="73" t="s">
        <v>426</v>
      </c>
      <c r="C5" s="73"/>
      <c r="D5" s="73"/>
      <c r="E5" s="73"/>
      <c r="F5" s="73"/>
      <c r="G5" s="73"/>
      <c r="H5" s="73"/>
      <c r="I5" s="73"/>
      <c r="J5" s="73"/>
      <c r="K5" s="73"/>
    </row>
    <row r="6" spans="1:11">
      <c r="A6" s="13"/>
      <c r="B6" s="14"/>
      <c r="C6" s="14"/>
      <c r="D6" s="14"/>
      <c r="E6" s="14"/>
      <c r="F6" s="14"/>
      <c r="G6" s="14"/>
      <c r="H6" s="14"/>
      <c r="I6" s="14"/>
      <c r="J6" s="14"/>
      <c r="K6" s="14"/>
    </row>
    <row r="7" spans="1:11">
      <c r="A7" s="13"/>
      <c r="B7" s="74"/>
      <c r="C7" s="74"/>
      <c r="D7" s="74"/>
      <c r="E7" s="74"/>
      <c r="F7" s="74"/>
      <c r="G7" s="74"/>
      <c r="H7" s="74"/>
      <c r="I7" s="74"/>
      <c r="J7" s="74"/>
      <c r="K7" s="74"/>
    </row>
    <row r="8" spans="1:11">
      <c r="A8" s="13"/>
      <c r="B8" s="38" t="s">
        <v>427</v>
      </c>
      <c r="C8" s="38"/>
      <c r="D8" s="38"/>
      <c r="E8" s="38"/>
      <c r="F8" s="38"/>
      <c r="G8" s="38"/>
      <c r="H8" s="38"/>
      <c r="I8" s="38"/>
      <c r="J8" s="38"/>
      <c r="K8" s="38"/>
    </row>
    <row r="9" spans="1:11">
      <c r="A9" s="13"/>
      <c r="B9" s="76"/>
      <c r="C9" s="76"/>
      <c r="D9" s="76"/>
      <c r="E9" s="76"/>
      <c r="F9" s="76"/>
      <c r="G9" s="76"/>
      <c r="H9" s="76"/>
      <c r="I9" s="76"/>
      <c r="J9" s="76"/>
      <c r="K9" s="76"/>
    </row>
    <row r="10" spans="1:11">
      <c r="A10" s="13"/>
      <c r="B10" s="28"/>
      <c r="C10" s="28"/>
      <c r="D10" s="28"/>
      <c r="E10" s="28"/>
      <c r="F10" s="28"/>
    </row>
    <row r="11" spans="1:11">
      <c r="A11" s="13"/>
      <c r="B11" s="15"/>
      <c r="C11" s="15"/>
      <c r="D11" s="15"/>
      <c r="E11" s="15"/>
      <c r="F11" s="15"/>
    </row>
    <row r="12" spans="1:11">
      <c r="A12" s="13"/>
      <c r="B12" s="38"/>
      <c r="C12" s="34" t="s">
        <v>138</v>
      </c>
      <c r="D12" s="34"/>
      <c r="E12" s="34" t="s">
        <v>428</v>
      </c>
      <c r="F12" s="34"/>
    </row>
    <row r="13" spans="1:11" ht="15.75" thickBot="1">
      <c r="A13" s="13"/>
      <c r="B13" s="152"/>
      <c r="C13" s="30"/>
      <c r="D13" s="30"/>
      <c r="E13" s="30" t="s">
        <v>429</v>
      </c>
      <c r="F13" s="30"/>
    </row>
    <row r="14" spans="1:11">
      <c r="A14" s="13"/>
      <c r="B14" s="157" t="s">
        <v>430</v>
      </c>
      <c r="C14" s="159">
        <v>11206576</v>
      </c>
      <c r="D14" s="161"/>
      <c r="E14" s="159">
        <v>600794</v>
      </c>
      <c r="F14" s="161"/>
    </row>
    <row r="15" spans="1:11" ht="15.75" thickBot="1">
      <c r="A15" s="13"/>
      <c r="B15" s="158"/>
      <c r="C15" s="160"/>
      <c r="D15" s="53"/>
      <c r="E15" s="160"/>
      <c r="F15" s="53"/>
    </row>
    <row r="16" spans="1:11" ht="26.25">
      <c r="A16" s="13"/>
      <c r="B16" s="23" t="s">
        <v>431</v>
      </c>
      <c r="C16" s="94"/>
      <c r="D16" s="94"/>
      <c r="E16" s="94"/>
      <c r="F16" s="94"/>
    </row>
    <row r="17" spans="1:11">
      <c r="A17" s="13"/>
      <c r="B17" s="213" t="s">
        <v>432</v>
      </c>
      <c r="C17" s="72">
        <v>48621</v>
      </c>
      <c r="D17" s="33"/>
      <c r="E17" s="72">
        <v>11189</v>
      </c>
      <c r="F17" s="33"/>
    </row>
    <row r="18" spans="1:11">
      <c r="A18" s="13"/>
      <c r="B18" s="213"/>
      <c r="C18" s="72"/>
      <c r="D18" s="33"/>
      <c r="E18" s="72"/>
      <c r="F18" s="33"/>
    </row>
    <row r="19" spans="1:11" ht="26.25">
      <c r="A19" s="13"/>
      <c r="B19" s="23" t="s">
        <v>433</v>
      </c>
      <c r="C19" s="47"/>
      <c r="D19" s="47"/>
      <c r="E19" s="47"/>
      <c r="F19" s="47"/>
    </row>
    <row r="20" spans="1:11">
      <c r="A20" s="13"/>
      <c r="B20" s="213" t="s">
        <v>147</v>
      </c>
      <c r="C20" s="38"/>
      <c r="D20" s="38"/>
      <c r="E20" s="82">
        <v>894</v>
      </c>
      <c r="F20" s="33"/>
    </row>
    <row r="21" spans="1:11">
      <c r="A21" s="13"/>
      <c r="B21" s="213"/>
      <c r="C21" s="38"/>
      <c r="D21" s="38"/>
      <c r="E21" s="82"/>
      <c r="F21" s="33"/>
    </row>
    <row r="22" spans="1:11">
      <c r="A22" s="13"/>
      <c r="B22" s="212" t="s">
        <v>434</v>
      </c>
      <c r="C22" s="47"/>
      <c r="D22" s="47"/>
      <c r="E22" s="91" t="s">
        <v>435</v>
      </c>
      <c r="F22" s="23" t="s">
        <v>244</v>
      </c>
    </row>
    <row r="23" spans="1:11">
      <c r="A23" s="13"/>
      <c r="B23" s="38" t="s">
        <v>436</v>
      </c>
      <c r="C23" s="72">
        <v>5035</v>
      </c>
      <c r="D23" s="33"/>
      <c r="E23" s="38"/>
      <c r="F23" s="38"/>
    </row>
    <row r="24" spans="1:11">
      <c r="A24" s="13"/>
      <c r="B24" s="38"/>
      <c r="C24" s="72"/>
      <c r="D24" s="33"/>
      <c r="E24" s="38"/>
      <c r="F24" s="38"/>
    </row>
    <row r="25" spans="1:11">
      <c r="A25" s="13"/>
      <c r="B25" s="214" t="s">
        <v>149</v>
      </c>
      <c r="C25" s="142" t="s">
        <v>207</v>
      </c>
      <c r="D25" s="47"/>
      <c r="E25" s="142" t="s">
        <v>437</v>
      </c>
      <c r="F25" s="40" t="s">
        <v>244</v>
      </c>
    </row>
    <row r="26" spans="1:11" ht="15.75" thickBot="1">
      <c r="A26" s="13"/>
      <c r="B26" s="215"/>
      <c r="C26" s="167"/>
      <c r="D26" s="62"/>
      <c r="E26" s="167"/>
      <c r="F26" s="170"/>
    </row>
    <row r="27" spans="1:11">
      <c r="A27" s="13"/>
      <c r="B27" s="157" t="s">
        <v>438</v>
      </c>
      <c r="C27" s="159">
        <v>11260232</v>
      </c>
      <c r="D27" s="161"/>
      <c r="E27" s="159">
        <v>602663</v>
      </c>
      <c r="F27" s="161"/>
    </row>
    <row r="28" spans="1:11" ht="15.75" thickBot="1">
      <c r="A28" s="13"/>
      <c r="B28" s="158"/>
      <c r="C28" s="160"/>
      <c r="D28" s="53"/>
      <c r="E28" s="160"/>
      <c r="F28" s="53"/>
    </row>
    <row r="29" spans="1:11" ht="25.5" customHeight="1">
      <c r="A29" s="13"/>
      <c r="B29" s="38" t="s">
        <v>439</v>
      </c>
      <c r="C29" s="38"/>
      <c r="D29" s="38"/>
      <c r="E29" s="38"/>
      <c r="F29" s="38"/>
      <c r="G29" s="38"/>
      <c r="H29" s="38"/>
      <c r="I29" s="38"/>
      <c r="J29" s="38"/>
      <c r="K29" s="38"/>
    </row>
    <row r="30" spans="1:11">
      <c r="A30" s="13"/>
      <c r="B30" s="149" t="s">
        <v>140</v>
      </c>
      <c r="C30" s="149"/>
      <c r="D30" s="149"/>
      <c r="E30" s="149"/>
      <c r="F30" s="149"/>
      <c r="G30" s="149"/>
      <c r="H30" s="149"/>
      <c r="I30" s="149"/>
      <c r="J30" s="149"/>
      <c r="K30" s="149"/>
    </row>
    <row r="31" spans="1:11">
      <c r="A31" s="13"/>
      <c r="B31" s="38" t="s">
        <v>440</v>
      </c>
      <c r="C31" s="38"/>
      <c r="D31" s="38"/>
      <c r="E31" s="38"/>
      <c r="F31" s="38"/>
      <c r="G31" s="38"/>
      <c r="H31" s="38"/>
      <c r="I31" s="38"/>
      <c r="J31" s="38"/>
      <c r="K31" s="38"/>
    </row>
    <row r="32" spans="1:11">
      <c r="A32" s="13"/>
      <c r="B32" s="28"/>
      <c r="C32" s="28"/>
      <c r="D32" s="28"/>
      <c r="E32" s="28"/>
      <c r="F32" s="28"/>
      <c r="G32" s="28"/>
      <c r="H32" s="28"/>
      <c r="I32" s="28"/>
      <c r="J32" s="28"/>
      <c r="K32" s="28"/>
    </row>
    <row r="33" spans="1:11">
      <c r="A33" s="13"/>
      <c r="B33" s="15"/>
      <c r="C33" s="15"/>
      <c r="D33" s="15"/>
      <c r="E33" s="15"/>
      <c r="F33" s="15"/>
      <c r="G33" s="15"/>
      <c r="H33" s="15"/>
      <c r="I33" s="15"/>
      <c r="J33" s="15"/>
      <c r="K33" s="15"/>
    </row>
    <row r="34" spans="1:11" ht="15.75" thickBot="1">
      <c r="A34" s="13"/>
      <c r="B34" s="66" t="s">
        <v>192</v>
      </c>
      <c r="C34" s="30" t="s">
        <v>441</v>
      </c>
      <c r="D34" s="30"/>
      <c r="E34" s="30"/>
      <c r="F34" s="30" t="s">
        <v>442</v>
      </c>
      <c r="G34" s="30"/>
      <c r="H34" s="30"/>
      <c r="I34" s="30" t="s">
        <v>140</v>
      </c>
      <c r="J34" s="30"/>
      <c r="K34" s="30"/>
    </row>
    <row r="35" spans="1:11" ht="15.75" thickBot="1">
      <c r="A35" s="13"/>
      <c r="B35" s="216" t="s">
        <v>443</v>
      </c>
      <c r="C35" s="216" t="s">
        <v>206</v>
      </c>
      <c r="D35" s="217" t="s">
        <v>444</v>
      </c>
      <c r="E35" s="216" t="s">
        <v>244</v>
      </c>
      <c r="F35" s="216" t="s">
        <v>206</v>
      </c>
      <c r="G35" s="217" t="s">
        <v>445</v>
      </c>
      <c r="H35" s="216" t="s">
        <v>244</v>
      </c>
      <c r="I35" s="218" t="s">
        <v>206</v>
      </c>
      <c r="J35" s="219" t="s">
        <v>446</v>
      </c>
      <c r="K35" s="218" t="s">
        <v>244</v>
      </c>
    </row>
    <row r="36" spans="1:11">
      <c r="A36" s="13"/>
      <c r="B36" s="90" t="s">
        <v>447</v>
      </c>
      <c r="C36" s="161"/>
      <c r="D36" s="161"/>
      <c r="E36" s="161"/>
      <c r="F36" s="161"/>
      <c r="G36" s="161"/>
      <c r="H36" s="161"/>
      <c r="I36" s="161"/>
      <c r="J36" s="161"/>
      <c r="K36" s="161"/>
    </row>
    <row r="37" spans="1:11">
      <c r="A37" s="13"/>
      <c r="B37" s="43"/>
      <c r="C37" s="190"/>
      <c r="D37" s="190"/>
      <c r="E37" s="190"/>
      <c r="F37" s="190"/>
      <c r="G37" s="190"/>
      <c r="H37" s="190"/>
      <c r="I37" s="190"/>
      <c r="J37" s="190"/>
      <c r="K37" s="190"/>
    </row>
    <row r="38" spans="1:11">
      <c r="A38" s="13"/>
      <c r="B38" s="69" t="s">
        <v>448</v>
      </c>
      <c r="C38" s="46">
        <v>19</v>
      </c>
      <c r="D38" s="46"/>
      <c r="E38" s="47"/>
      <c r="F38" s="46" t="s">
        <v>207</v>
      </c>
      <c r="G38" s="46"/>
      <c r="H38" s="47"/>
      <c r="I38" s="142">
        <v>19</v>
      </c>
      <c r="J38" s="142"/>
      <c r="K38" s="47"/>
    </row>
    <row r="39" spans="1:11">
      <c r="A39" s="13"/>
      <c r="B39" s="69"/>
      <c r="C39" s="46"/>
      <c r="D39" s="46"/>
      <c r="E39" s="47"/>
      <c r="F39" s="46"/>
      <c r="G39" s="46"/>
      <c r="H39" s="47"/>
      <c r="I39" s="142"/>
      <c r="J39" s="142"/>
      <c r="K39" s="47"/>
    </row>
    <row r="40" spans="1:11">
      <c r="A40" s="13"/>
      <c r="B40" s="43" t="s">
        <v>449</v>
      </c>
      <c r="C40" s="44" t="s">
        <v>207</v>
      </c>
      <c r="D40" s="44"/>
      <c r="E40" s="33"/>
      <c r="F40" s="44">
        <v>316</v>
      </c>
      <c r="G40" s="44"/>
      <c r="H40" s="33"/>
      <c r="I40" s="82">
        <v>316</v>
      </c>
      <c r="J40" s="82"/>
      <c r="K40" s="33"/>
    </row>
    <row r="41" spans="1:11">
      <c r="A41" s="13"/>
      <c r="B41" s="43"/>
      <c r="C41" s="44"/>
      <c r="D41" s="44"/>
      <c r="E41" s="33"/>
      <c r="F41" s="44"/>
      <c r="G41" s="44"/>
      <c r="H41" s="33"/>
      <c r="I41" s="82"/>
      <c r="J41" s="82"/>
      <c r="K41" s="33"/>
    </row>
    <row r="42" spans="1:11">
      <c r="A42" s="13"/>
      <c r="B42" s="69" t="s">
        <v>450</v>
      </c>
      <c r="C42" s="50">
        <v>5616</v>
      </c>
      <c r="D42" s="50"/>
      <c r="E42" s="47"/>
      <c r="F42" s="46" t="s">
        <v>451</v>
      </c>
      <c r="G42" s="46"/>
      <c r="H42" s="69" t="s">
        <v>244</v>
      </c>
      <c r="I42" s="71">
        <v>4953</v>
      </c>
      <c r="J42" s="71"/>
      <c r="K42" s="47"/>
    </row>
    <row r="43" spans="1:11" ht="15.75" thickBot="1">
      <c r="A43" s="13"/>
      <c r="B43" s="222"/>
      <c r="C43" s="223"/>
      <c r="D43" s="223"/>
      <c r="E43" s="62"/>
      <c r="F43" s="224"/>
      <c r="G43" s="224"/>
      <c r="H43" s="222"/>
      <c r="I43" s="166"/>
      <c r="J43" s="166"/>
      <c r="K43" s="62"/>
    </row>
    <row r="44" spans="1:11" ht="15.75" thickBot="1">
      <c r="A44" s="13"/>
      <c r="B44" s="220" t="s">
        <v>321</v>
      </c>
      <c r="C44" s="220" t="s">
        <v>206</v>
      </c>
      <c r="D44" s="221" t="s">
        <v>452</v>
      </c>
      <c r="E44" s="220" t="s">
        <v>244</v>
      </c>
      <c r="F44" s="220" t="s">
        <v>206</v>
      </c>
      <c r="G44" s="221" t="s">
        <v>453</v>
      </c>
      <c r="H44" s="220" t="s">
        <v>244</v>
      </c>
      <c r="I44" s="141" t="s">
        <v>206</v>
      </c>
      <c r="J44" s="140" t="s">
        <v>454</v>
      </c>
      <c r="K44" s="141" t="s">
        <v>244</v>
      </c>
    </row>
  </sheetData>
  <mergeCells count="81">
    <mergeCell ref="B9:K9"/>
    <mergeCell ref="B29:K29"/>
    <mergeCell ref="B30:K30"/>
    <mergeCell ref="B31:K31"/>
    <mergeCell ref="K42:K43"/>
    <mergeCell ref="A1:A2"/>
    <mergeCell ref="B1:K1"/>
    <mergeCell ref="B2:K2"/>
    <mergeCell ref="B3:K3"/>
    <mergeCell ref="A4:A44"/>
    <mergeCell ref="B4:K4"/>
    <mergeCell ref="B5:K5"/>
    <mergeCell ref="B7:K7"/>
    <mergeCell ref="B8:K8"/>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C34:E34"/>
    <mergeCell ref="F34:H34"/>
    <mergeCell ref="I34:K34"/>
    <mergeCell ref="B36:B37"/>
    <mergeCell ref="C36:E37"/>
    <mergeCell ref="F36:H37"/>
    <mergeCell ref="I36:J37"/>
    <mergeCell ref="K36:K37"/>
    <mergeCell ref="B27:B28"/>
    <mergeCell ref="C27:C28"/>
    <mergeCell ref="D27:D28"/>
    <mergeCell ref="E27:E28"/>
    <mergeCell ref="F27:F28"/>
    <mergeCell ref="B32:K32"/>
    <mergeCell ref="C22:D22"/>
    <mergeCell ref="B23:B24"/>
    <mergeCell ref="C23:C24"/>
    <mergeCell ref="D23:D24"/>
    <mergeCell ref="E23:F24"/>
    <mergeCell ref="B25:B26"/>
    <mergeCell ref="C25:C26"/>
    <mergeCell ref="D25:D26"/>
    <mergeCell ref="E25:E26"/>
    <mergeCell ref="F25:F26"/>
    <mergeCell ref="C19:D19"/>
    <mergeCell ref="E19:F19"/>
    <mergeCell ref="B20:B21"/>
    <mergeCell ref="C20:D21"/>
    <mergeCell ref="E20:E21"/>
    <mergeCell ref="F20:F21"/>
    <mergeCell ref="C16:D16"/>
    <mergeCell ref="E16:F16"/>
    <mergeCell ref="B17:B18"/>
    <mergeCell ref="C17:C18"/>
    <mergeCell ref="D17:D18"/>
    <mergeCell ref="E17:E18"/>
    <mergeCell ref="F17:F18"/>
    <mergeCell ref="B10:F10"/>
    <mergeCell ref="B12:B13"/>
    <mergeCell ref="C12:D13"/>
    <mergeCell ref="E12:F12"/>
    <mergeCell ref="E13:F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5" customWidth="1"/>
    <col min="6" max="6" width="11.140625" customWidth="1"/>
    <col min="7" max="7" width="36.5703125" customWidth="1"/>
    <col min="8" max="8" width="15" customWidth="1"/>
    <col min="9" max="9" width="11.140625" customWidth="1"/>
    <col min="10" max="10" width="34.140625" customWidth="1"/>
    <col min="11" max="11" width="8.7109375" customWidth="1"/>
    <col min="12" max="12" width="11.140625" customWidth="1"/>
    <col min="13" max="13" width="36.5703125" customWidth="1"/>
    <col min="14" max="14" width="15" customWidth="1"/>
  </cols>
  <sheetData>
    <row r="1" spans="1:14" ht="15" customHeight="1">
      <c r="A1" s="7" t="s">
        <v>4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56</v>
      </c>
      <c r="B3" s="36" t="s">
        <v>5</v>
      </c>
      <c r="C3" s="36"/>
      <c r="D3" s="36"/>
      <c r="E3" s="36"/>
      <c r="F3" s="36"/>
      <c r="G3" s="36"/>
      <c r="H3" s="36"/>
      <c r="I3" s="36"/>
      <c r="J3" s="36"/>
      <c r="K3" s="36"/>
      <c r="L3" s="36"/>
      <c r="M3" s="36"/>
      <c r="N3" s="36"/>
    </row>
    <row r="4" spans="1:14" ht="15" customHeight="1">
      <c r="A4" s="13" t="s">
        <v>457</v>
      </c>
      <c r="B4" s="36" t="s">
        <v>5</v>
      </c>
      <c r="C4" s="36"/>
      <c r="D4" s="36"/>
      <c r="E4" s="36"/>
      <c r="F4" s="36"/>
      <c r="G4" s="36"/>
      <c r="H4" s="36"/>
      <c r="I4" s="36"/>
      <c r="J4" s="36"/>
      <c r="K4" s="36"/>
      <c r="L4" s="36"/>
      <c r="M4" s="36"/>
      <c r="N4" s="36"/>
    </row>
    <row r="5" spans="1:14">
      <c r="A5" s="13"/>
      <c r="B5" s="73" t="s">
        <v>458</v>
      </c>
      <c r="C5" s="73"/>
      <c r="D5" s="73"/>
      <c r="E5" s="73"/>
      <c r="F5" s="73"/>
      <c r="G5" s="73"/>
      <c r="H5" s="73"/>
      <c r="I5" s="73"/>
      <c r="J5" s="73"/>
      <c r="K5" s="73"/>
      <c r="L5" s="73"/>
      <c r="M5" s="73"/>
      <c r="N5" s="73"/>
    </row>
    <row r="6" spans="1:14">
      <c r="A6" s="13"/>
      <c r="B6" s="14"/>
      <c r="C6" s="14"/>
      <c r="D6" s="14"/>
      <c r="E6" s="14"/>
      <c r="F6" s="14"/>
      <c r="G6" s="14"/>
      <c r="H6" s="14"/>
      <c r="I6" s="14"/>
      <c r="J6" s="14"/>
      <c r="K6" s="14"/>
      <c r="L6" s="14"/>
      <c r="M6" s="14"/>
      <c r="N6" s="14"/>
    </row>
    <row r="7" spans="1:14">
      <c r="A7" s="13"/>
      <c r="B7" s="74"/>
      <c r="C7" s="74"/>
      <c r="D7" s="74"/>
      <c r="E7" s="74"/>
      <c r="F7" s="74"/>
      <c r="G7" s="74"/>
      <c r="H7" s="74"/>
      <c r="I7" s="74"/>
      <c r="J7" s="74"/>
      <c r="K7" s="74"/>
      <c r="L7" s="74"/>
      <c r="M7" s="74"/>
      <c r="N7" s="74"/>
    </row>
    <row r="8" spans="1:14" ht="63.75" customHeight="1">
      <c r="A8" s="13"/>
      <c r="B8" s="38" t="s">
        <v>459</v>
      </c>
      <c r="C8" s="38"/>
      <c r="D8" s="38"/>
      <c r="E8" s="38"/>
      <c r="F8" s="38"/>
      <c r="G8" s="38"/>
      <c r="H8" s="38"/>
      <c r="I8" s="38"/>
      <c r="J8" s="38"/>
      <c r="K8" s="38"/>
      <c r="L8" s="38"/>
      <c r="M8" s="38"/>
      <c r="N8" s="38"/>
    </row>
    <row r="9" spans="1:14">
      <c r="A9" s="13"/>
      <c r="B9" s="38" t="s">
        <v>460</v>
      </c>
      <c r="C9" s="38"/>
      <c r="D9" s="38"/>
      <c r="E9" s="38"/>
      <c r="F9" s="38"/>
      <c r="G9" s="38"/>
      <c r="H9" s="38"/>
      <c r="I9" s="38"/>
      <c r="J9" s="38"/>
      <c r="K9" s="38"/>
      <c r="L9" s="38"/>
      <c r="M9" s="38"/>
      <c r="N9" s="38"/>
    </row>
    <row r="10" spans="1:14">
      <c r="A10" s="13"/>
      <c r="B10" s="76"/>
      <c r="C10" s="76"/>
      <c r="D10" s="76"/>
      <c r="E10" s="76"/>
      <c r="F10" s="76"/>
      <c r="G10" s="76"/>
      <c r="H10" s="76"/>
      <c r="I10" s="76"/>
      <c r="J10" s="76"/>
      <c r="K10" s="76"/>
      <c r="L10" s="76"/>
      <c r="M10" s="76"/>
      <c r="N10" s="76"/>
    </row>
    <row r="11" spans="1:14">
      <c r="A11" s="13"/>
      <c r="B11" s="28"/>
      <c r="C11" s="28"/>
      <c r="D11" s="28"/>
      <c r="E11" s="28"/>
      <c r="F11" s="28"/>
      <c r="G11" s="28"/>
      <c r="H11" s="28"/>
    </row>
    <row r="12" spans="1:14">
      <c r="A12" s="13"/>
      <c r="B12" s="15"/>
      <c r="C12" s="15"/>
      <c r="D12" s="15"/>
      <c r="E12" s="15"/>
      <c r="F12" s="15"/>
      <c r="G12" s="15"/>
      <c r="H12" s="15"/>
    </row>
    <row r="13" spans="1:14" ht="15.75" thickBot="1">
      <c r="A13" s="13"/>
      <c r="B13" s="20"/>
      <c r="C13" s="225" t="s">
        <v>461</v>
      </c>
      <c r="D13" s="225"/>
      <c r="E13" s="225"/>
      <c r="F13" s="225"/>
      <c r="G13" s="225"/>
      <c r="H13" s="225"/>
    </row>
    <row r="14" spans="1:14">
      <c r="A14" s="13"/>
      <c r="B14" s="12"/>
      <c r="C14" s="226" t="s">
        <v>259</v>
      </c>
      <c r="D14" s="226"/>
      <c r="E14" s="226"/>
      <c r="F14" s="226"/>
      <c r="G14" s="226"/>
      <c r="H14" s="226"/>
    </row>
    <row r="15" spans="1:14" ht="15.75" thickBot="1">
      <c r="A15" s="13"/>
      <c r="B15" s="16"/>
      <c r="C15" s="225" t="s">
        <v>260</v>
      </c>
      <c r="D15" s="225"/>
      <c r="E15" s="225"/>
      <c r="F15" s="225"/>
      <c r="G15" s="225"/>
      <c r="H15" s="225"/>
    </row>
    <row r="16" spans="1:14" ht="15.75" thickBot="1">
      <c r="A16" s="13"/>
      <c r="B16" s="66" t="s">
        <v>192</v>
      </c>
      <c r="C16" s="92">
        <v>2014</v>
      </c>
      <c r="D16" s="92"/>
      <c r="E16" s="92"/>
      <c r="F16" s="92">
        <v>2013</v>
      </c>
      <c r="G16" s="92"/>
      <c r="H16" s="92"/>
    </row>
    <row r="17" spans="1:8">
      <c r="A17" s="13"/>
      <c r="B17" s="93" t="s">
        <v>462</v>
      </c>
      <c r="C17" s="93" t="s">
        <v>206</v>
      </c>
      <c r="D17" s="228">
        <v>143</v>
      </c>
      <c r="E17" s="61"/>
      <c r="F17" s="93" t="s">
        <v>206</v>
      </c>
      <c r="G17" s="228">
        <v>133</v>
      </c>
      <c r="H17" s="61"/>
    </row>
    <row r="18" spans="1:8">
      <c r="A18" s="13"/>
      <c r="B18" s="49"/>
      <c r="C18" s="227"/>
      <c r="D18" s="229"/>
      <c r="E18" s="98"/>
      <c r="F18" s="227"/>
      <c r="G18" s="229"/>
      <c r="H18" s="98"/>
    </row>
    <row r="19" spans="1:8">
      <c r="A19" s="13"/>
      <c r="B19" s="16" t="s">
        <v>463</v>
      </c>
      <c r="C19" s="42" t="s">
        <v>464</v>
      </c>
      <c r="D19" s="42"/>
      <c r="E19" s="16" t="s">
        <v>244</v>
      </c>
      <c r="F19" s="82" t="s">
        <v>465</v>
      </c>
      <c r="G19" s="82"/>
      <c r="H19" s="12" t="s">
        <v>244</v>
      </c>
    </row>
    <row r="20" spans="1:8">
      <c r="A20" s="13"/>
      <c r="B20" s="49" t="s">
        <v>466</v>
      </c>
      <c r="C20" s="230">
        <v>33</v>
      </c>
      <c r="D20" s="230"/>
      <c r="E20" s="47"/>
      <c r="F20" s="142">
        <v>52</v>
      </c>
      <c r="G20" s="142"/>
      <c r="H20" s="47"/>
    </row>
    <row r="21" spans="1:8">
      <c r="A21" s="13"/>
      <c r="B21" s="49"/>
      <c r="C21" s="230"/>
      <c r="D21" s="230"/>
      <c r="E21" s="47"/>
      <c r="F21" s="142"/>
      <c r="G21" s="142"/>
      <c r="H21" s="47"/>
    </row>
    <row r="22" spans="1:8">
      <c r="A22" s="13"/>
      <c r="B22" s="29" t="s">
        <v>467</v>
      </c>
      <c r="C22" s="42">
        <v>486</v>
      </c>
      <c r="D22" s="42"/>
      <c r="E22" s="33"/>
      <c r="F22" s="82" t="s">
        <v>207</v>
      </c>
      <c r="G22" s="82"/>
      <c r="H22" s="33"/>
    </row>
    <row r="23" spans="1:8" ht="15.75" thickBot="1">
      <c r="A23" s="13"/>
      <c r="B23" s="51"/>
      <c r="C23" s="231"/>
      <c r="D23" s="231"/>
      <c r="E23" s="53"/>
      <c r="F23" s="101"/>
      <c r="G23" s="101"/>
      <c r="H23" s="53"/>
    </row>
    <row r="24" spans="1:8">
      <c r="A24" s="13"/>
      <c r="B24" s="84" t="s">
        <v>468</v>
      </c>
      <c r="C24" s="55" t="s">
        <v>206</v>
      </c>
      <c r="D24" s="232">
        <v>493</v>
      </c>
      <c r="E24" s="61"/>
      <c r="F24" s="55" t="s">
        <v>206</v>
      </c>
      <c r="G24" s="232">
        <v>20</v>
      </c>
      <c r="H24" s="61"/>
    </row>
    <row r="25" spans="1:8" ht="15.75" thickBot="1">
      <c r="A25" s="13"/>
      <c r="B25" s="85"/>
      <c r="C25" s="56"/>
      <c r="D25" s="233"/>
      <c r="E25" s="62"/>
      <c r="F25" s="56"/>
      <c r="G25" s="233"/>
      <c r="H25" s="62"/>
    </row>
    <row r="26" spans="1:8">
      <c r="A26" s="13"/>
      <c r="B26" s="234"/>
      <c r="C26" s="234"/>
      <c r="D26" s="234"/>
      <c r="E26" s="234"/>
      <c r="F26" s="234"/>
      <c r="G26" s="234"/>
      <c r="H26" s="234"/>
    </row>
    <row r="27" spans="1:8">
      <c r="A27" s="13"/>
      <c r="B27" s="15"/>
      <c r="C27" s="15"/>
      <c r="D27" s="15"/>
      <c r="E27" s="15"/>
      <c r="F27" s="15"/>
      <c r="G27" s="15"/>
      <c r="H27" s="15"/>
    </row>
    <row r="28" spans="1:8" ht="15.75" thickBot="1">
      <c r="A28" s="13"/>
      <c r="B28" s="20"/>
      <c r="C28" s="225" t="s">
        <v>469</v>
      </c>
      <c r="D28" s="225"/>
      <c r="E28" s="225"/>
      <c r="F28" s="225"/>
      <c r="G28" s="225"/>
      <c r="H28" s="225"/>
    </row>
    <row r="29" spans="1:8">
      <c r="A29" s="13"/>
      <c r="B29" s="12"/>
      <c r="C29" s="226" t="s">
        <v>259</v>
      </c>
      <c r="D29" s="226"/>
      <c r="E29" s="226"/>
      <c r="F29" s="226"/>
      <c r="G29" s="226"/>
      <c r="H29" s="226"/>
    </row>
    <row r="30" spans="1:8" ht="15.75" thickBot="1">
      <c r="A30" s="13"/>
      <c r="B30" s="16"/>
      <c r="C30" s="225" t="s">
        <v>260</v>
      </c>
      <c r="D30" s="225"/>
      <c r="E30" s="225"/>
      <c r="F30" s="225"/>
      <c r="G30" s="225"/>
      <c r="H30" s="225"/>
    </row>
    <row r="31" spans="1:8" ht="15.75" thickBot="1">
      <c r="A31" s="13"/>
      <c r="B31" s="66" t="s">
        <v>192</v>
      </c>
      <c r="C31" s="92">
        <v>2014</v>
      </c>
      <c r="D31" s="92"/>
      <c r="E31" s="92"/>
      <c r="F31" s="92">
        <v>2013</v>
      </c>
      <c r="G31" s="92"/>
      <c r="H31" s="92"/>
    </row>
    <row r="32" spans="1:8">
      <c r="A32" s="13"/>
      <c r="B32" s="93" t="s">
        <v>462</v>
      </c>
      <c r="C32" s="93" t="s">
        <v>206</v>
      </c>
      <c r="D32" s="228">
        <v>1</v>
      </c>
      <c r="E32" s="61"/>
      <c r="F32" s="93" t="s">
        <v>206</v>
      </c>
      <c r="G32" s="228">
        <v>2</v>
      </c>
      <c r="H32" s="61"/>
    </row>
    <row r="33" spans="1:14">
      <c r="A33" s="13"/>
      <c r="B33" s="49"/>
      <c r="C33" s="227"/>
      <c r="D33" s="229"/>
      <c r="E33" s="98"/>
      <c r="F33" s="227"/>
      <c r="G33" s="229"/>
      <c r="H33" s="98"/>
    </row>
    <row r="34" spans="1:14">
      <c r="A34" s="13"/>
      <c r="B34" s="29" t="s">
        <v>466</v>
      </c>
      <c r="C34" s="42" t="s">
        <v>411</v>
      </c>
      <c r="D34" s="42"/>
      <c r="E34" s="29" t="s">
        <v>244</v>
      </c>
      <c r="F34" s="82" t="s">
        <v>207</v>
      </c>
      <c r="G34" s="82"/>
      <c r="H34" s="33"/>
    </row>
    <row r="35" spans="1:14" ht="15.75" thickBot="1">
      <c r="A35" s="13"/>
      <c r="B35" s="51"/>
      <c r="C35" s="231"/>
      <c r="D35" s="231"/>
      <c r="E35" s="51"/>
      <c r="F35" s="101"/>
      <c r="G35" s="101"/>
      <c r="H35" s="53"/>
    </row>
    <row r="36" spans="1:14">
      <c r="A36" s="13"/>
      <c r="B36" s="84" t="s">
        <v>470</v>
      </c>
      <c r="C36" s="55" t="s">
        <v>206</v>
      </c>
      <c r="D36" s="232" t="s">
        <v>471</v>
      </c>
      <c r="E36" s="55" t="s">
        <v>244</v>
      </c>
      <c r="F36" s="55" t="s">
        <v>206</v>
      </c>
      <c r="G36" s="232">
        <v>2</v>
      </c>
      <c r="H36" s="61"/>
    </row>
    <row r="37" spans="1:14" ht="15.75" thickBot="1">
      <c r="A37" s="13"/>
      <c r="B37" s="85"/>
      <c r="C37" s="56"/>
      <c r="D37" s="233"/>
      <c r="E37" s="56"/>
      <c r="F37" s="56"/>
      <c r="G37" s="233"/>
      <c r="H37" s="62"/>
    </row>
    <row r="38" spans="1:14" ht="25.5" customHeight="1">
      <c r="A38" s="13"/>
      <c r="B38" s="38" t="s">
        <v>472</v>
      </c>
      <c r="C38" s="38"/>
      <c r="D38" s="38"/>
      <c r="E38" s="38"/>
      <c r="F38" s="38"/>
      <c r="G38" s="38"/>
      <c r="H38" s="38"/>
      <c r="I38" s="38"/>
      <c r="J38" s="38"/>
      <c r="K38" s="38"/>
      <c r="L38" s="38"/>
      <c r="M38" s="38"/>
      <c r="N38" s="38"/>
    </row>
    <row r="39" spans="1:14">
      <c r="A39" s="13"/>
      <c r="B39" s="38" t="s">
        <v>473</v>
      </c>
      <c r="C39" s="38"/>
      <c r="D39" s="38"/>
      <c r="E39" s="38"/>
      <c r="F39" s="38"/>
      <c r="G39" s="38"/>
      <c r="H39" s="38"/>
      <c r="I39" s="38"/>
      <c r="J39" s="38"/>
      <c r="K39" s="38"/>
      <c r="L39" s="38"/>
      <c r="M39" s="38"/>
      <c r="N39" s="38"/>
    </row>
    <row r="40" spans="1:14">
      <c r="A40" s="13"/>
      <c r="B40" s="38" t="s">
        <v>474</v>
      </c>
      <c r="C40" s="38"/>
      <c r="D40" s="38"/>
      <c r="E40" s="38"/>
      <c r="F40" s="38"/>
      <c r="G40" s="38"/>
      <c r="H40" s="38"/>
      <c r="I40" s="38"/>
      <c r="J40" s="38"/>
      <c r="K40" s="38"/>
      <c r="L40" s="38"/>
      <c r="M40" s="38"/>
      <c r="N40" s="38"/>
    </row>
    <row r="41" spans="1:14">
      <c r="A41" s="13"/>
      <c r="B41" s="28"/>
      <c r="C41" s="28"/>
      <c r="D41" s="28"/>
      <c r="E41" s="28"/>
      <c r="F41" s="28"/>
      <c r="G41" s="28"/>
      <c r="H41" s="28"/>
      <c r="I41" s="28"/>
      <c r="J41" s="28"/>
      <c r="K41" s="28"/>
      <c r="L41" s="28"/>
      <c r="M41" s="28"/>
      <c r="N41" s="28"/>
    </row>
    <row r="42" spans="1:14">
      <c r="A42" s="13"/>
      <c r="B42" s="15"/>
      <c r="C42" s="15"/>
      <c r="D42" s="15"/>
      <c r="E42" s="15"/>
      <c r="F42" s="15"/>
      <c r="G42" s="15"/>
      <c r="H42" s="15"/>
      <c r="I42" s="15"/>
      <c r="J42" s="15"/>
      <c r="K42" s="15"/>
      <c r="L42" s="15"/>
      <c r="M42" s="15"/>
      <c r="N42" s="15"/>
    </row>
    <row r="43" spans="1:14" ht="15.75" thickBot="1">
      <c r="A43" s="13"/>
      <c r="B43" s="20"/>
      <c r="C43" s="34" t="s">
        <v>475</v>
      </c>
      <c r="D43" s="34"/>
      <c r="E43" s="34"/>
      <c r="F43" s="30" t="s">
        <v>203</v>
      </c>
      <c r="G43" s="30"/>
      <c r="H43" s="30"/>
      <c r="I43" s="30"/>
      <c r="J43" s="30"/>
      <c r="K43" s="30"/>
      <c r="L43" s="30"/>
      <c r="M43" s="30"/>
      <c r="N43" s="30"/>
    </row>
    <row r="44" spans="1:14">
      <c r="A44" s="13"/>
      <c r="B44" s="19" t="s">
        <v>192</v>
      </c>
      <c r="C44" s="34" t="s">
        <v>312</v>
      </c>
      <c r="D44" s="34"/>
      <c r="E44" s="34"/>
      <c r="F44" s="35" t="s">
        <v>476</v>
      </c>
      <c r="G44" s="35"/>
      <c r="H44" s="35"/>
      <c r="I44" s="35" t="s">
        <v>478</v>
      </c>
      <c r="J44" s="35"/>
      <c r="K44" s="35"/>
      <c r="L44" s="35" t="s">
        <v>480</v>
      </c>
      <c r="M44" s="35"/>
      <c r="N44" s="35"/>
    </row>
    <row r="45" spans="1:14" ht="15.75" thickBot="1">
      <c r="A45" s="13"/>
      <c r="B45" s="235" t="s">
        <v>481</v>
      </c>
      <c r="C45" s="30">
        <v>2013</v>
      </c>
      <c r="D45" s="30"/>
      <c r="E45" s="30"/>
      <c r="F45" s="30" t="s">
        <v>477</v>
      </c>
      <c r="G45" s="30"/>
      <c r="H45" s="30"/>
      <c r="I45" s="30" t="s">
        <v>479</v>
      </c>
      <c r="J45" s="30"/>
      <c r="K45" s="30"/>
      <c r="L45" s="30" t="s">
        <v>479</v>
      </c>
      <c r="M45" s="30"/>
      <c r="N45" s="30"/>
    </row>
    <row r="46" spans="1:14">
      <c r="A46" s="13"/>
      <c r="B46" s="94" t="s">
        <v>482</v>
      </c>
      <c r="C46" s="94" t="s">
        <v>206</v>
      </c>
      <c r="D46" s="99">
        <v>14723</v>
      </c>
      <c r="E46" s="61"/>
      <c r="F46" s="94" t="s">
        <v>206</v>
      </c>
      <c r="G46" s="99">
        <v>15856</v>
      </c>
      <c r="H46" s="61"/>
      <c r="I46" s="94" t="s">
        <v>206</v>
      </c>
      <c r="J46" s="96" t="s">
        <v>483</v>
      </c>
      <c r="K46" s="94" t="s">
        <v>244</v>
      </c>
      <c r="L46" s="94" t="s">
        <v>206</v>
      </c>
      <c r="M46" s="99">
        <v>14660</v>
      </c>
      <c r="N46" s="61"/>
    </row>
    <row r="47" spans="1:14">
      <c r="A47" s="13"/>
      <c r="B47" s="40"/>
      <c r="C47" s="95"/>
      <c r="D47" s="100"/>
      <c r="E47" s="98"/>
      <c r="F47" s="95"/>
      <c r="G47" s="100"/>
      <c r="H47" s="98"/>
      <c r="I47" s="95"/>
      <c r="J47" s="97"/>
      <c r="K47" s="95"/>
      <c r="L47" s="40"/>
      <c r="M47" s="71"/>
      <c r="N47" s="47"/>
    </row>
    <row r="48" spans="1:14">
      <c r="A48" s="13"/>
      <c r="B48" s="38" t="s">
        <v>484</v>
      </c>
      <c r="C48" s="72">
        <v>11287</v>
      </c>
      <c r="D48" s="72"/>
      <c r="E48" s="33"/>
      <c r="F48" s="72">
        <v>11369</v>
      </c>
      <c r="G48" s="72"/>
      <c r="H48" s="33"/>
      <c r="I48" s="82" t="s">
        <v>483</v>
      </c>
      <c r="J48" s="82"/>
      <c r="K48" s="38" t="s">
        <v>244</v>
      </c>
      <c r="L48" s="72">
        <v>10173</v>
      </c>
      <c r="M48" s="72"/>
      <c r="N48" s="33"/>
    </row>
    <row r="49" spans="1:14" ht="15.75" thickBot="1">
      <c r="A49" s="13"/>
      <c r="B49" s="152"/>
      <c r="C49" s="102"/>
      <c r="D49" s="102"/>
      <c r="E49" s="53"/>
      <c r="F49" s="102"/>
      <c r="G49" s="102"/>
      <c r="H49" s="53"/>
      <c r="I49" s="101"/>
      <c r="J49" s="101"/>
      <c r="K49" s="152"/>
      <c r="L49" s="102"/>
      <c r="M49" s="102"/>
      <c r="N49" s="53"/>
    </row>
    <row r="50" spans="1:14">
      <c r="A50" s="13"/>
      <c r="B50" s="153" t="s">
        <v>485</v>
      </c>
      <c r="C50" s="86" t="s">
        <v>206</v>
      </c>
      <c r="D50" s="103" t="s">
        <v>486</v>
      </c>
      <c r="E50" s="86" t="s">
        <v>244</v>
      </c>
      <c r="F50" s="86" t="s">
        <v>206</v>
      </c>
      <c r="G50" s="103" t="s">
        <v>487</v>
      </c>
      <c r="H50" s="86" t="s">
        <v>244</v>
      </c>
      <c r="I50" s="86" t="s">
        <v>206</v>
      </c>
      <c r="J50" s="103" t="s">
        <v>207</v>
      </c>
      <c r="K50" s="61"/>
      <c r="L50" s="86" t="s">
        <v>206</v>
      </c>
      <c r="M50" s="103" t="s">
        <v>487</v>
      </c>
      <c r="N50" s="86" t="s">
        <v>244</v>
      </c>
    </row>
    <row r="51" spans="1:14" ht="15.75" thickBot="1">
      <c r="A51" s="13"/>
      <c r="B51" s="238"/>
      <c r="C51" s="239"/>
      <c r="D51" s="240"/>
      <c r="E51" s="239"/>
      <c r="F51" s="239"/>
      <c r="G51" s="240"/>
      <c r="H51" s="239"/>
      <c r="I51" s="239"/>
      <c r="J51" s="240"/>
      <c r="K51" s="241"/>
      <c r="L51" s="239"/>
      <c r="M51" s="240"/>
      <c r="N51" s="239"/>
    </row>
    <row r="52" spans="1:14" ht="15.75" thickTop="1">
      <c r="A52" s="13"/>
      <c r="B52" s="20"/>
      <c r="C52" s="242"/>
      <c r="D52" s="242"/>
      <c r="E52" s="242"/>
      <c r="F52" s="242"/>
      <c r="G52" s="242"/>
      <c r="H52" s="242"/>
      <c r="I52" s="242"/>
      <c r="J52" s="242"/>
      <c r="K52" s="242"/>
      <c r="L52" s="242"/>
      <c r="M52" s="242"/>
      <c r="N52" s="242"/>
    </row>
    <row r="53" spans="1:14">
      <c r="A53" s="13"/>
      <c r="B53" s="40" t="s">
        <v>488</v>
      </c>
      <c r="C53" s="40" t="s">
        <v>206</v>
      </c>
      <c r="D53" s="71">
        <v>5436</v>
      </c>
      <c r="E53" s="47"/>
      <c r="F53" s="40" t="s">
        <v>206</v>
      </c>
      <c r="G53" s="71">
        <v>6480</v>
      </c>
      <c r="H53" s="47"/>
      <c r="I53" s="40" t="s">
        <v>206</v>
      </c>
      <c r="J53" s="142" t="s">
        <v>489</v>
      </c>
      <c r="K53" s="40" t="s">
        <v>244</v>
      </c>
      <c r="L53" s="40" t="s">
        <v>206</v>
      </c>
      <c r="M53" s="71">
        <v>5994</v>
      </c>
      <c r="N53" s="47"/>
    </row>
    <row r="54" spans="1:14">
      <c r="A54" s="13"/>
      <c r="B54" s="40"/>
      <c r="C54" s="40"/>
      <c r="D54" s="71"/>
      <c r="E54" s="47"/>
      <c r="F54" s="40"/>
      <c r="G54" s="71"/>
      <c r="H54" s="47"/>
      <c r="I54" s="40"/>
      <c r="J54" s="142"/>
      <c r="K54" s="40"/>
      <c r="L54" s="40"/>
      <c r="M54" s="71"/>
      <c r="N54" s="47"/>
    </row>
    <row r="55" spans="1:14">
      <c r="A55" s="13"/>
      <c r="B55" s="20"/>
      <c r="C55" s="33"/>
      <c r="D55" s="33"/>
      <c r="E55" s="33"/>
      <c r="F55" s="33"/>
      <c r="G55" s="33"/>
      <c r="H55" s="33"/>
      <c r="I55" s="33"/>
      <c r="J55" s="33"/>
      <c r="K55" s="33"/>
      <c r="L55" s="33"/>
      <c r="M55" s="33"/>
      <c r="N55" s="33"/>
    </row>
    <row r="56" spans="1:14">
      <c r="A56" s="13"/>
      <c r="B56" s="78" t="s">
        <v>490</v>
      </c>
      <c r="C56" s="33"/>
      <c r="D56" s="33"/>
      <c r="E56" s="33"/>
      <c r="F56" s="33"/>
      <c r="G56" s="33"/>
      <c r="H56" s="33"/>
      <c r="I56" s="33"/>
      <c r="J56" s="33"/>
      <c r="K56" s="33"/>
      <c r="L56" s="33"/>
      <c r="M56" s="33"/>
      <c r="N56" s="33"/>
    </row>
    <row r="57" spans="1:14">
      <c r="A57" s="13"/>
      <c r="B57" s="236" t="s">
        <v>491</v>
      </c>
      <c r="C57" s="142">
        <v>4.3</v>
      </c>
      <c r="D57" s="142"/>
      <c r="E57" s="23" t="s">
        <v>284</v>
      </c>
      <c r="F57" s="142">
        <v>3.9</v>
      </c>
      <c r="G57" s="142"/>
      <c r="H57" s="23" t="s">
        <v>284</v>
      </c>
      <c r="I57" s="47"/>
      <c r="J57" s="47"/>
      <c r="K57" s="47"/>
      <c r="L57" s="142">
        <v>3.9</v>
      </c>
      <c r="M57" s="142"/>
      <c r="N57" s="23" t="s">
        <v>284</v>
      </c>
    </row>
    <row r="58" spans="1:14">
      <c r="A58" s="13"/>
      <c r="B58" s="237" t="s">
        <v>463</v>
      </c>
      <c r="C58" s="82">
        <v>7.5</v>
      </c>
      <c r="D58" s="82"/>
      <c r="E58" s="12" t="s">
        <v>284</v>
      </c>
      <c r="F58" s="82">
        <v>7.5</v>
      </c>
      <c r="G58" s="82"/>
      <c r="H58" s="12" t="s">
        <v>284</v>
      </c>
      <c r="I58" s="33"/>
      <c r="J58" s="33"/>
      <c r="K58" s="33"/>
      <c r="L58" s="82">
        <v>7.5</v>
      </c>
      <c r="M58" s="82"/>
      <c r="N58" s="12" t="s">
        <v>284</v>
      </c>
    </row>
  </sheetData>
  <mergeCells count="150">
    <mergeCell ref="B5:N5"/>
    <mergeCell ref="B7:N7"/>
    <mergeCell ref="B8:N8"/>
    <mergeCell ref="B9:N9"/>
    <mergeCell ref="B10:N10"/>
    <mergeCell ref="B38:N38"/>
    <mergeCell ref="C58:D58"/>
    <mergeCell ref="F58:G58"/>
    <mergeCell ref="I58:K58"/>
    <mergeCell ref="L58:M58"/>
    <mergeCell ref="A1:A2"/>
    <mergeCell ref="B1:N1"/>
    <mergeCell ref="B2:N2"/>
    <mergeCell ref="B3:N3"/>
    <mergeCell ref="A4:A58"/>
    <mergeCell ref="B4:N4"/>
    <mergeCell ref="C56:E56"/>
    <mergeCell ref="F56:H56"/>
    <mergeCell ref="I56:K56"/>
    <mergeCell ref="L56:N56"/>
    <mergeCell ref="C57:D57"/>
    <mergeCell ref="F57:G57"/>
    <mergeCell ref="I57:K57"/>
    <mergeCell ref="L57:M57"/>
    <mergeCell ref="M53:M54"/>
    <mergeCell ref="N53:N54"/>
    <mergeCell ref="C55:E55"/>
    <mergeCell ref="F55:H55"/>
    <mergeCell ref="I55:K55"/>
    <mergeCell ref="L55:N55"/>
    <mergeCell ref="G53:G54"/>
    <mergeCell ref="H53:H54"/>
    <mergeCell ref="I53:I54"/>
    <mergeCell ref="J53:J54"/>
    <mergeCell ref="K53:K54"/>
    <mergeCell ref="L53:L54"/>
    <mergeCell ref="N50:N51"/>
    <mergeCell ref="C52:E52"/>
    <mergeCell ref="F52:H52"/>
    <mergeCell ref="I52:K52"/>
    <mergeCell ref="L52:N52"/>
    <mergeCell ref="B53:B54"/>
    <mergeCell ref="C53:C54"/>
    <mergeCell ref="D53:D54"/>
    <mergeCell ref="E53:E54"/>
    <mergeCell ref="F53:F54"/>
    <mergeCell ref="H50:H51"/>
    <mergeCell ref="I50:I51"/>
    <mergeCell ref="J50:J51"/>
    <mergeCell ref="K50:K51"/>
    <mergeCell ref="L50:L51"/>
    <mergeCell ref="M50:M51"/>
    <mergeCell ref="B50:B51"/>
    <mergeCell ref="C50:C51"/>
    <mergeCell ref="D50:D51"/>
    <mergeCell ref="E50:E51"/>
    <mergeCell ref="F50:F51"/>
    <mergeCell ref="G50:G51"/>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F45:H45"/>
    <mergeCell ref="I44:K44"/>
    <mergeCell ref="I45:K45"/>
    <mergeCell ref="L44:N44"/>
    <mergeCell ref="L45:N45"/>
    <mergeCell ref="C45:E45"/>
    <mergeCell ref="G36:G37"/>
    <mergeCell ref="H36:H37"/>
    <mergeCell ref="B41:N41"/>
    <mergeCell ref="C43:E43"/>
    <mergeCell ref="F43:N43"/>
    <mergeCell ref="C44:E44"/>
    <mergeCell ref="F44:H44"/>
    <mergeCell ref="B39:N39"/>
    <mergeCell ref="B40:N40"/>
    <mergeCell ref="B34:B35"/>
    <mergeCell ref="C34:D35"/>
    <mergeCell ref="E34:E35"/>
    <mergeCell ref="F34:G35"/>
    <mergeCell ref="H34:H35"/>
    <mergeCell ref="B36:B37"/>
    <mergeCell ref="C36:C37"/>
    <mergeCell ref="D36:D37"/>
    <mergeCell ref="E36:E37"/>
    <mergeCell ref="F36:F37"/>
    <mergeCell ref="C31:E31"/>
    <mergeCell ref="F31:H31"/>
    <mergeCell ref="B32:B33"/>
    <mergeCell ref="C32:C33"/>
    <mergeCell ref="D32:D33"/>
    <mergeCell ref="E32:E33"/>
    <mergeCell ref="F32:F33"/>
    <mergeCell ref="G32:G33"/>
    <mergeCell ref="H32:H33"/>
    <mergeCell ref="G24:G25"/>
    <mergeCell ref="H24:H25"/>
    <mergeCell ref="B26:H26"/>
    <mergeCell ref="C28:H28"/>
    <mergeCell ref="C29:H29"/>
    <mergeCell ref="C30:H30"/>
    <mergeCell ref="B22:B23"/>
    <mergeCell ref="C22:D23"/>
    <mergeCell ref="E22:E23"/>
    <mergeCell ref="F22:G23"/>
    <mergeCell ref="H22:H23"/>
    <mergeCell ref="B24:B25"/>
    <mergeCell ref="C24:C25"/>
    <mergeCell ref="D24:D25"/>
    <mergeCell ref="E24:E25"/>
    <mergeCell ref="F24:F25"/>
    <mergeCell ref="H17:H18"/>
    <mergeCell ref="C19:D19"/>
    <mergeCell ref="F19:G19"/>
    <mergeCell ref="B20:B21"/>
    <mergeCell ref="C20:D21"/>
    <mergeCell ref="E20:E21"/>
    <mergeCell ref="F20:G21"/>
    <mergeCell ref="H20:H21"/>
    <mergeCell ref="B17:B18"/>
    <mergeCell ref="C17:C18"/>
    <mergeCell ref="D17:D18"/>
    <mergeCell ref="E17:E18"/>
    <mergeCell ref="F17:F18"/>
    <mergeCell ref="G17:G18"/>
    <mergeCell ref="B11:H11"/>
    <mergeCell ref="C13:H13"/>
    <mergeCell ref="C14:H14"/>
    <mergeCell ref="C15:H15"/>
    <mergeCell ref="C16:E16"/>
    <mergeCell ref="F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35.28515625" bestFit="1" customWidth="1"/>
    <col min="2" max="2" width="36.5703125" customWidth="1"/>
    <col min="3" max="3" width="24.140625" customWidth="1"/>
    <col min="4" max="4" width="26.42578125" customWidth="1"/>
    <col min="5" max="5" width="36.5703125" customWidth="1"/>
    <col min="6" max="6" width="9.85546875" customWidth="1"/>
    <col min="7" max="7" width="36.5703125" bestFit="1" customWidth="1"/>
    <col min="8" max="8" width="9.85546875" customWidth="1"/>
    <col min="9" max="9" width="12.28515625" customWidth="1"/>
    <col min="10" max="10" width="15.140625" customWidth="1"/>
    <col min="11" max="11" width="36.5703125" bestFit="1" customWidth="1"/>
    <col min="12" max="12" width="9.85546875" customWidth="1"/>
    <col min="13" max="13" width="3.28515625" customWidth="1"/>
    <col min="14" max="14" width="10.7109375" customWidth="1"/>
    <col min="15" max="15" width="15.140625" customWidth="1"/>
  </cols>
  <sheetData>
    <row r="1" spans="1:15" ht="15" customHeight="1">
      <c r="A1" s="7" t="s">
        <v>4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93</v>
      </c>
      <c r="B3" s="36" t="s">
        <v>5</v>
      </c>
      <c r="C3" s="36"/>
      <c r="D3" s="36"/>
      <c r="E3" s="36"/>
      <c r="F3" s="36"/>
      <c r="G3" s="36"/>
      <c r="H3" s="36"/>
      <c r="I3" s="36"/>
      <c r="J3" s="36"/>
      <c r="K3" s="36"/>
      <c r="L3" s="36"/>
      <c r="M3" s="36"/>
      <c r="N3" s="36"/>
      <c r="O3" s="36"/>
    </row>
    <row r="4" spans="1:15" ht="15" customHeight="1">
      <c r="A4" s="13" t="s">
        <v>492</v>
      </c>
      <c r="B4" s="36" t="s">
        <v>5</v>
      </c>
      <c r="C4" s="36"/>
      <c r="D4" s="36"/>
      <c r="E4" s="36"/>
      <c r="F4" s="36"/>
      <c r="G4" s="36"/>
      <c r="H4" s="36"/>
      <c r="I4" s="36"/>
      <c r="J4" s="36"/>
      <c r="K4" s="36"/>
      <c r="L4" s="36"/>
      <c r="M4" s="36"/>
      <c r="N4" s="36"/>
      <c r="O4" s="36"/>
    </row>
    <row r="5" spans="1:15">
      <c r="A5" s="13"/>
      <c r="B5" s="73" t="s">
        <v>494</v>
      </c>
      <c r="C5" s="73"/>
      <c r="D5" s="73"/>
      <c r="E5" s="73"/>
      <c r="F5" s="73"/>
      <c r="G5" s="73"/>
      <c r="H5" s="73"/>
      <c r="I5" s="73"/>
      <c r="J5" s="73"/>
      <c r="K5" s="73"/>
      <c r="L5" s="73"/>
      <c r="M5" s="73"/>
      <c r="N5" s="73"/>
      <c r="O5" s="73"/>
    </row>
    <row r="6" spans="1:15">
      <c r="A6" s="13"/>
      <c r="B6" s="14"/>
      <c r="C6" s="14"/>
      <c r="D6" s="14"/>
      <c r="E6" s="14"/>
      <c r="F6" s="14"/>
      <c r="G6" s="14"/>
      <c r="H6" s="14"/>
      <c r="I6" s="14"/>
      <c r="J6" s="14"/>
      <c r="K6" s="14"/>
      <c r="L6" s="14"/>
      <c r="M6" s="14"/>
      <c r="N6" s="14"/>
      <c r="O6" s="14"/>
    </row>
    <row r="7" spans="1:15">
      <c r="A7" s="13"/>
      <c r="B7" s="74"/>
      <c r="C7" s="74"/>
      <c r="D7" s="74"/>
      <c r="E7" s="74"/>
      <c r="F7" s="74"/>
      <c r="G7" s="74"/>
      <c r="H7" s="74"/>
      <c r="I7" s="74"/>
      <c r="J7" s="74"/>
      <c r="K7" s="74"/>
      <c r="L7" s="74"/>
      <c r="M7" s="74"/>
      <c r="N7" s="74"/>
      <c r="O7" s="74"/>
    </row>
    <row r="8" spans="1:15" ht="51" customHeight="1">
      <c r="A8" s="13"/>
      <c r="B8" s="38" t="s">
        <v>495</v>
      </c>
      <c r="C8" s="38"/>
      <c r="D8" s="38"/>
      <c r="E8" s="38"/>
      <c r="F8" s="38"/>
      <c r="G8" s="38"/>
      <c r="H8" s="38"/>
      <c r="I8" s="38"/>
      <c r="J8" s="38"/>
      <c r="K8" s="38"/>
      <c r="L8" s="38"/>
      <c r="M8" s="38"/>
      <c r="N8" s="38"/>
      <c r="O8" s="38"/>
    </row>
    <row r="9" spans="1:15">
      <c r="A9" s="13"/>
      <c r="B9" s="149" t="s">
        <v>496</v>
      </c>
      <c r="C9" s="149"/>
      <c r="D9" s="149"/>
      <c r="E9" s="149"/>
      <c r="F9" s="149"/>
      <c r="G9" s="149"/>
      <c r="H9" s="149"/>
      <c r="I9" s="149"/>
      <c r="J9" s="149"/>
      <c r="K9" s="149"/>
      <c r="L9" s="149"/>
      <c r="M9" s="149"/>
      <c r="N9" s="149"/>
      <c r="O9" s="149"/>
    </row>
    <row r="10" spans="1:15" ht="25.5" customHeight="1">
      <c r="A10" s="13"/>
      <c r="B10" s="38" t="s">
        <v>497</v>
      </c>
      <c r="C10" s="38"/>
      <c r="D10" s="38"/>
      <c r="E10" s="38"/>
      <c r="F10" s="38"/>
      <c r="G10" s="38"/>
      <c r="H10" s="38"/>
      <c r="I10" s="38"/>
      <c r="J10" s="38"/>
      <c r="K10" s="38"/>
      <c r="L10" s="38"/>
      <c r="M10" s="38"/>
      <c r="N10" s="38"/>
      <c r="O10" s="38"/>
    </row>
    <row r="11" spans="1:15">
      <c r="A11" s="13"/>
      <c r="B11" s="38" t="s">
        <v>498</v>
      </c>
      <c r="C11" s="38"/>
      <c r="D11" s="38"/>
      <c r="E11" s="38"/>
      <c r="F11" s="38"/>
      <c r="G11" s="38"/>
      <c r="H11" s="38"/>
      <c r="I11" s="38"/>
      <c r="J11" s="38"/>
      <c r="K11" s="38"/>
      <c r="L11" s="38"/>
      <c r="M11" s="38"/>
      <c r="N11" s="38"/>
      <c r="O11" s="38"/>
    </row>
    <row r="12" spans="1:15">
      <c r="A12" s="13"/>
      <c r="B12" s="28"/>
      <c r="C12" s="28"/>
      <c r="D12" s="28"/>
      <c r="E12" s="28"/>
      <c r="F12" s="28"/>
      <c r="G12" s="28"/>
      <c r="H12" s="28"/>
      <c r="I12" s="28"/>
      <c r="J12" s="28"/>
      <c r="K12" s="28"/>
      <c r="L12" s="28"/>
      <c r="M12" s="28"/>
      <c r="N12" s="28"/>
      <c r="O12" s="28"/>
    </row>
    <row r="13" spans="1:15">
      <c r="A13" s="13"/>
      <c r="B13" s="15"/>
      <c r="C13" s="15"/>
      <c r="D13" s="15"/>
      <c r="E13" s="15"/>
      <c r="F13" s="15"/>
      <c r="G13" s="15"/>
      <c r="H13" s="15"/>
      <c r="I13" s="15"/>
      <c r="J13" s="15"/>
      <c r="K13" s="15"/>
      <c r="L13" s="15"/>
      <c r="M13" s="15"/>
      <c r="N13" s="15"/>
      <c r="O13" s="15"/>
    </row>
    <row r="14" spans="1:15" ht="27" thickBot="1">
      <c r="A14" s="13"/>
      <c r="B14" s="25"/>
      <c r="C14" s="25"/>
      <c r="D14" s="30" t="s">
        <v>499</v>
      </c>
      <c r="E14" s="30"/>
      <c r="F14" s="25"/>
      <c r="G14" s="30" t="s">
        <v>500</v>
      </c>
      <c r="H14" s="30"/>
      <c r="I14" s="30"/>
      <c r="J14" s="25"/>
      <c r="K14" s="18" t="s">
        <v>501</v>
      </c>
      <c r="L14" s="25"/>
      <c r="M14" s="30" t="s">
        <v>502</v>
      </c>
      <c r="N14" s="30"/>
      <c r="O14" s="30"/>
    </row>
    <row r="15" spans="1:15">
      <c r="A15" s="13"/>
      <c r="B15" s="93" t="s">
        <v>503</v>
      </c>
      <c r="C15" s="61"/>
      <c r="D15" s="99">
        <v>57094</v>
      </c>
      <c r="E15" s="61"/>
      <c r="F15" s="61"/>
      <c r="G15" s="94" t="s">
        <v>206</v>
      </c>
      <c r="H15" s="96">
        <v>27.96</v>
      </c>
      <c r="I15" s="61"/>
      <c r="J15" s="61"/>
      <c r="K15" s="94"/>
      <c r="L15" s="61"/>
      <c r="M15" s="94"/>
      <c r="N15" s="94"/>
      <c r="O15" s="94"/>
    </row>
    <row r="16" spans="1:15">
      <c r="A16" s="13"/>
      <c r="B16" s="49"/>
      <c r="C16" s="47"/>
      <c r="D16" s="100"/>
      <c r="E16" s="98"/>
      <c r="F16" s="47"/>
      <c r="G16" s="95"/>
      <c r="H16" s="97"/>
      <c r="I16" s="98"/>
      <c r="J16" s="47"/>
      <c r="K16" s="40"/>
      <c r="L16" s="47"/>
      <c r="M16" s="40"/>
      <c r="N16" s="40"/>
      <c r="O16" s="40"/>
    </row>
    <row r="17" spans="1:15">
      <c r="A17" s="13"/>
      <c r="B17" s="29" t="s">
        <v>504</v>
      </c>
      <c r="C17" s="33"/>
      <c r="D17" s="72">
        <v>7728</v>
      </c>
      <c r="E17" s="33"/>
      <c r="F17" s="33"/>
      <c r="G17" s="82">
        <v>28.52</v>
      </c>
      <c r="H17" s="82"/>
      <c r="I17" s="33"/>
      <c r="J17" s="33"/>
      <c r="K17" s="29"/>
      <c r="L17" s="33"/>
      <c r="M17" s="29"/>
      <c r="N17" s="29"/>
      <c r="O17" s="29"/>
    </row>
    <row r="18" spans="1:15" ht="15.75" thickBot="1">
      <c r="A18" s="13"/>
      <c r="B18" s="51"/>
      <c r="C18" s="53"/>
      <c r="D18" s="102"/>
      <c r="E18" s="53"/>
      <c r="F18" s="53"/>
      <c r="G18" s="101"/>
      <c r="H18" s="101"/>
      <c r="I18" s="53"/>
      <c r="J18" s="53"/>
      <c r="K18" s="51"/>
      <c r="L18" s="53"/>
      <c r="M18" s="51"/>
      <c r="N18" s="51"/>
      <c r="O18" s="51"/>
    </row>
    <row r="19" spans="1:15">
      <c r="A19" s="13"/>
      <c r="B19" s="86" t="s">
        <v>505</v>
      </c>
      <c r="C19" s="61"/>
      <c r="D19" s="88">
        <v>49366</v>
      </c>
      <c r="E19" s="61"/>
      <c r="F19" s="61"/>
      <c r="G19" s="86" t="s">
        <v>206</v>
      </c>
      <c r="H19" s="103">
        <v>27.87</v>
      </c>
      <c r="I19" s="61"/>
      <c r="J19" s="61"/>
      <c r="K19" s="232" t="s">
        <v>506</v>
      </c>
      <c r="L19" s="61"/>
      <c r="M19" s="86" t="s">
        <v>206</v>
      </c>
      <c r="N19" s="88">
        <v>1000</v>
      </c>
      <c r="O19" s="61"/>
    </row>
    <row r="20" spans="1:15" ht="15.75" thickBot="1">
      <c r="A20" s="13"/>
      <c r="B20" s="87"/>
      <c r="C20" s="62"/>
      <c r="D20" s="89"/>
      <c r="E20" s="62"/>
      <c r="F20" s="62"/>
      <c r="G20" s="87"/>
      <c r="H20" s="104"/>
      <c r="I20" s="62"/>
      <c r="J20" s="62"/>
      <c r="K20" s="233"/>
      <c r="L20" s="62"/>
      <c r="M20" s="87"/>
      <c r="N20" s="89"/>
      <c r="O20" s="62"/>
    </row>
    <row r="21" spans="1:15">
      <c r="A21" s="13"/>
      <c r="B21" s="157" t="s">
        <v>507</v>
      </c>
      <c r="C21" s="161"/>
      <c r="D21" s="159">
        <v>49366</v>
      </c>
      <c r="E21" s="161"/>
      <c r="F21" s="161"/>
      <c r="G21" s="157" t="s">
        <v>206</v>
      </c>
      <c r="H21" s="171">
        <v>27.87</v>
      </c>
      <c r="I21" s="161"/>
      <c r="J21" s="161"/>
      <c r="K21" s="243" t="s">
        <v>506</v>
      </c>
      <c r="L21" s="161"/>
      <c r="M21" s="157" t="s">
        <v>206</v>
      </c>
      <c r="N21" s="159">
        <v>1000</v>
      </c>
      <c r="O21" s="161"/>
    </row>
    <row r="22" spans="1:15" ht="15.75" thickBot="1">
      <c r="A22" s="13"/>
      <c r="B22" s="158"/>
      <c r="C22" s="53"/>
      <c r="D22" s="160"/>
      <c r="E22" s="53"/>
      <c r="F22" s="53"/>
      <c r="G22" s="158"/>
      <c r="H22" s="172"/>
      <c r="I22" s="53"/>
      <c r="J22" s="53"/>
      <c r="K22" s="244"/>
      <c r="L22" s="53"/>
      <c r="M22" s="158"/>
      <c r="N22" s="160"/>
      <c r="O22" s="53"/>
    </row>
    <row r="23" spans="1:15">
      <c r="A23" s="13"/>
      <c r="B23" s="39" t="s">
        <v>508</v>
      </c>
      <c r="C23" s="39"/>
      <c r="D23" s="39"/>
      <c r="E23" s="39"/>
      <c r="F23" s="39"/>
      <c r="G23" s="39"/>
      <c r="H23" s="39"/>
      <c r="I23" s="39"/>
      <c r="J23" s="39"/>
      <c r="K23" s="39"/>
      <c r="L23" s="39"/>
      <c r="M23" s="39"/>
      <c r="N23" s="39"/>
      <c r="O23" s="39"/>
    </row>
    <row r="24" spans="1:15">
      <c r="A24" s="13"/>
      <c r="B24" s="28"/>
      <c r="C24" s="28"/>
      <c r="D24" s="28"/>
      <c r="E24" s="28"/>
      <c r="F24" s="28"/>
      <c r="G24" s="28"/>
      <c r="H24" s="28"/>
      <c r="I24" s="28"/>
      <c r="J24" s="28"/>
    </row>
    <row r="25" spans="1:15">
      <c r="A25" s="13"/>
      <c r="B25" s="15"/>
      <c r="C25" s="15"/>
      <c r="D25" s="15"/>
      <c r="E25" s="15"/>
      <c r="F25" s="15"/>
      <c r="G25" s="15"/>
      <c r="H25" s="15"/>
      <c r="I25" s="15"/>
      <c r="J25" s="15"/>
    </row>
    <row r="26" spans="1:15" ht="15.75" thickBot="1">
      <c r="A26" s="13"/>
      <c r="B26" s="29"/>
      <c r="C26" s="29"/>
      <c r="D26" s="29"/>
      <c r="E26" s="225" t="s">
        <v>509</v>
      </c>
      <c r="F26" s="225"/>
      <c r="G26" s="225"/>
      <c r="H26" s="225"/>
      <c r="I26" s="225"/>
      <c r="J26" s="225"/>
    </row>
    <row r="27" spans="1:15">
      <c r="A27" s="13"/>
      <c r="B27" s="34" t="s">
        <v>510</v>
      </c>
      <c r="C27" s="34"/>
      <c r="D27" s="34"/>
      <c r="E27" s="35" t="s">
        <v>511</v>
      </c>
      <c r="F27" s="35"/>
      <c r="G27" s="35" t="s">
        <v>501</v>
      </c>
      <c r="H27" s="35" t="s">
        <v>512</v>
      </c>
      <c r="I27" s="35"/>
      <c r="J27" s="35"/>
    </row>
    <row r="28" spans="1:15" ht="15.75" thickBot="1">
      <c r="A28" s="13"/>
      <c r="B28" s="30"/>
      <c r="C28" s="30"/>
      <c r="D28" s="30"/>
      <c r="E28" s="30"/>
      <c r="F28" s="30"/>
      <c r="G28" s="30"/>
      <c r="H28" s="30" t="s">
        <v>513</v>
      </c>
      <c r="I28" s="30"/>
      <c r="J28" s="30"/>
    </row>
    <row r="29" spans="1:15">
      <c r="A29" s="13"/>
      <c r="B29" s="246">
        <v>23.59</v>
      </c>
      <c r="C29" s="228" t="s">
        <v>514</v>
      </c>
      <c r="D29" s="246">
        <v>25.94</v>
      </c>
      <c r="E29" s="248">
        <v>2792</v>
      </c>
      <c r="F29" s="61"/>
      <c r="G29" s="228" t="s">
        <v>515</v>
      </c>
      <c r="H29" s="94" t="s">
        <v>206</v>
      </c>
      <c r="I29" s="96">
        <v>25.41</v>
      </c>
      <c r="J29" s="61"/>
    </row>
    <row r="30" spans="1:15">
      <c r="A30" s="13"/>
      <c r="B30" s="245"/>
      <c r="C30" s="230"/>
      <c r="D30" s="245"/>
      <c r="E30" s="247"/>
      <c r="F30" s="47"/>
      <c r="G30" s="230"/>
      <c r="H30" s="95"/>
      <c r="I30" s="97"/>
      <c r="J30" s="98"/>
    </row>
    <row r="31" spans="1:15">
      <c r="A31" s="13"/>
      <c r="B31" s="249">
        <v>26.01</v>
      </c>
      <c r="C31" s="42" t="s">
        <v>514</v>
      </c>
      <c r="D31" s="249">
        <v>27.74</v>
      </c>
      <c r="E31" s="65">
        <v>20334</v>
      </c>
      <c r="F31" s="33"/>
      <c r="G31" s="42" t="s">
        <v>516</v>
      </c>
      <c r="H31" s="42">
        <v>27.08</v>
      </c>
      <c r="I31" s="42"/>
      <c r="J31" s="33"/>
    </row>
    <row r="32" spans="1:15">
      <c r="A32" s="13"/>
      <c r="B32" s="249"/>
      <c r="C32" s="42"/>
      <c r="D32" s="249"/>
      <c r="E32" s="65"/>
      <c r="F32" s="33"/>
      <c r="G32" s="42"/>
      <c r="H32" s="42"/>
      <c r="I32" s="42"/>
      <c r="J32" s="33"/>
    </row>
    <row r="33" spans="1:15">
      <c r="A33" s="13"/>
      <c r="B33" s="250">
        <v>28.25</v>
      </c>
      <c r="C33" s="142" t="s">
        <v>514</v>
      </c>
      <c r="D33" s="245">
        <v>28.26</v>
      </c>
      <c r="E33" s="247">
        <v>15040</v>
      </c>
      <c r="F33" s="47"/>
      <c r="G33" s="230" t="s">
        <v>517</v>
      </c>
      <c r="H33" s="230">
        <v>28.25</v>
      </c>
      <c r="I33" s="230"/>
      <c r="J33" s="47"/>
    </row>
    <row r="34" spans="1:15">
      <c r="A34" s="13"/>
      <c r="B34" s="250"/>
      <c r="C34" s="142"/>
      <c r="D34" s="245"/>
      <c r="E34" s="247"/>
      <c r="F34" s="47"/>
      <c r="G34" s="230"/>
      <c r="H34" s="230"/>
      <c r="I34" s="230"/>
      <c r="J34" s="47"/>
    </row>
    <row r="35" spans="1:15">
      <c r="A35" s="13"/>
      <c r="B35" s="249">
        <v>28.57</v>
      </c>
      <c r="C35" s="42" t="s">
        <v>514</v>
      </c>
      <c r="D35" s="249">
        <v>30</v>
      </c>
      <c r="E35" s="65">
        <v>11200</v>
      </c>
      <c r="F35" s="33"/>
      <c r="G35" s="42" t="s">
        <v>518</v>
      </c>
      <c r="H35" s="42">
        <v>29.4</v>
      </c>
      <c r="I35" s="42"/>
      <c r="J35" s="33"/>
    </row>
    <row r="36" spans="1:15" ht="15.75" thickBot="1">
      <c r="A36" s="13"/>
      <c r="B36" s="251"/>
      <c r="C36" s="231"/>
      <c r="D36" s="251"/>
      <c r="E36" s="252"/>
      <c r="F36" s="53"/>
      <c r="G36" s="231"/>
      <c r="H36" s="231"/>
      <c r="I36" s="231"/>
      <c r="J36" s="53"/>
    </row>
    <row r="37" spans="1:15">
      <c r="A37" s="13"/>
      <c r="B37" s="253" t="s">
        <v>137</v>
      </c>
      <c r="C37" s="253"/>
      <c r="D37" s="253"/>
      <c r="E37" s="255">
        <v>49366</v>
      </c>
      <c r="F37" s="61"/>
      <c r="G37" s="232" t="s">
        <v>506</v>
      </c>
      <c r="H37" s="55" t="s">
        <v>206</v>
      </c>
      <c r="I37" s="232">
        <v>27.87</v>
      </c>
      <c r="J37" s="61"/>
    </row>
    <row r="38" spans="1:15" ht="15.75" thickBot="1">
      <c r="A38" s="13"/>
      <c r="B38" s="254"/>
      <c r="C38" s="254"/>
      <c r="D38" s="254"/>
      <c r="E38" s="256"/>
      <c r="F38" s="62"/>
      <c r="G38" s="233"/>
      <c r="H38" s="56"/>
      <c r="I38" s="233"/>
      <c r="J38" s="62"/>
    </row>
    <row r="39" spans="1:15">
      <c r="A39" s="13"/>
      <c r="B39" s="149" t="s">
        <v>519</v>
      </c>
      <c r="C39" s="149"/>
      <c r="D39" s="149"/>
      <c r="E39" s="149"/>
      <c r="F39" s="149"/>
      <c r="G39" s="149"/>
      <c r="H39" s="149"/>
      <c r="I39" s="149"/>
      <c r="J39" s="149"/>
      <c r="K39" s="149"/>
      <c r="L39" s="149"/>
      <c r="M39" s="149"/>
      <c r="N39" s="149"/>
      <c r="O39" s="149"/>
    </row>
    <row r="40" spans="1:15" ht="25.5" customHeight="1">
      <c r="A40" s="13"/>
      <c r="B40" s="277" t="s">
        <v>520</v>
      </c>
      <c r="C40" s="277"/>
      <c r="D40" s="277"/>
      <c r="E40" s="277"/>
      <c r="F40" s="277"/>
      <c r="G40" s="277"/>
      <c r="H40" s="277"/>
      <c r="I40" s="277"/>
      <c r="J40" s="277"/>
      <c r="K40" s="277"/>
      <c r="L40" s="277"/>
      <c r="M40" s="277"/>
      <c r="N40" s="277"/>
      <c r="O40" s="277"/>
    </row>
    <row r="41" spans="1:15">
      <c r="A41" s="13"/>
      <c r="B41" s="28"/>
      <c r="C41" s="28"/>
      <c r="D41" s="28"/>
      <c r="E41" s="28"/>
      <c r="F41" s="28"/>
      <c r="G41" s="28"/>
      <c r="H41" s="28"/>
      <c r="I41" s="28"/>
      <c r="J41" s="28"/>
      <c r="K41" s="28"/>
      <c r="L41" s="28"/>
      <c r="M41" s="28"/>
      <c r="N41" s="28"/>
      <c r="O41" s="28"/>
    </row>
    <row r="42" spans="1:15">
      <c r="A42" s="13"/>
      <c r="B42" s="15"/>
      <c r="C42" s="15"/>
      <c r="D42" s="15"/>
      <c r="E42" s="15"/>
      <c r="F42" s="15"/>
      <c r="G42" s="15"/>
      <c r="H42" s="15"/>
      <c r="I42" s="15"/>
      <c r="J42" s="15"/>
      <c r="K42" s="15"/>
      <c r="L42" s="15"/>
      <c r="M42" s="15"/>
      <c r="N42" s="15"/>
      <c r="O42" s="15"/>
    </row>
    <row r="43" spans="1:15">
      <c r="A43" s="13"/>
      <c r="B43" s="33"/>
      <c r="C43" s="33"/>
      <c r="D43" s="34" t="s">
        <v>521</v>
      </c>
      <c r="E43" s="34"/>
      <c r="F43" s="33"/>
      <c r="G43" s="34" t="s">
        <v>522</v>
      </c>
      <c r="H43" s="34"/>
      <c r="I43" s="34"/>
      <c r="J43" s="33"/>
      <c r="K43" s="34" t="s">
        <v>501</v>
      </c>
      <c r="L43" s="33"/>
      <c r="M43" s="34" t="s">
        <v>525</v>
      </c>
      <c r="N43" s="34"/>
      <c r="O43" s="34"/>
    </row>
    <row r="44" spans="1:15">
      <c r="A44" s="13"/>
      <c r="B44" s="33"/>
      <c r="C44" s="33"/>
      <c r="D44" s="34"/>
      <c r="E44" s="34"/>
      <c r="F44" s="33"/>
      <c r="G44" s="34" t="s">
        <v>359</v>
      </c>
      <c r="H44" s="34"/>
      <c r="I44" s="34"/>
      <c r="J44" s="33"/>
      <c r="K44" s="34"/>
      <c r="L44" s="33"/>
      <c r="M44" s="34" t="s">
        <v>526</v>
      </c>
      <c r="N44" s="34"/>
      <c r="O44" s="34"/>
    </row>
    <row r="45" spans="1:15">
      <c r="A45" s="13"/>
      <c r="B45" s="33"/>
      <c r="C45" s="33"/>
      <c r="D45" s="34"/>
      <c r="E45" s="34"/>
      <c r="F45" s="33"/>
      <c r="G45" s="34" t="s">
        <v>523</v>
      </c>
      <c r="H45" s="34"/>
      <c r="I45" s="34"/>
      <c r="J45" s="33"/>
      <c r="K45" s="34"/>
      <c r="L45" s="33"/>
      <c r="M45" s="36"/>
      <c r="N45" s="36"/>
      <c r="O45" s="36"/>
    </row>
    <row r="46" spans="1:15" ht="15.75" thickBot="1">
      <c r="A46" s="13"/>
      <c r="B46" s="53"/>
      <c r="C46" s="53"/>
      <c r="D46" s="30"/>
      <c r="E46" s="30"/>
      <c r="F46" s="53"/>
      <c r="G46" s="30" t="s">
        <v>524</v>
      </c>
      <c r="H46" s="30"/>
      <c r="I46" s="30"/>
      <c r="J46" s="53"/>
      <c r="K46" s="30"/>
      <c r="L46" s="53"/>
      <c r="M46" s="37"/>
      <c r="N46" s="37"/>
      <c r="O46" s="37"/>
    </row>
    <row r="47" spans="1:15">
      <c r="A47" s="13"/>
      <c r="B47" s="93" t="s">
        <v>503</v>
      </c>
      <c r="C47" s="61"/>
      <c r="D47" s="99">
        <v>21292</v>
      </c>
      <c r="E47" s="61"/>
      <c r="F47" s="61"/>
      <c r="G47" s="94" t="s">
        <v>206</v>
      </c>
      <c r="H47" s="96">
        <v>25.96</v>
      </c>
      <c r="I47" s="61"/>
      <c r="J47" s="61"/>
      <c r="K47" s="93"/>
      <c r="L47" s="61"/>
      <c r="M47" s="93"/>
      <c r="N47" s="93"/>
      <c r="O47" s="93"/>
    </row>
    <row r="48" spans="1:15">
      <c r="A48" s="13"/>
      <c r="B48" s="49"/>
      <c r="C48" s="47"/>
      <c r="D48" s="100"/>
      <c r="E48" s="98"/>
      <c r="F48" s="98"/>
      <c r="G48" s="95"/>
      <c r="H48" s="97"/>
      <c r="I48" s="98"/>
      <c r="J48" s="47"/>
      <c r="K48" s="49"/>
      <c r="L48" s="47"/>
      <c r="M48" s="49"/>
      <c r="N48" s="49"/>
      <c r="O48" s="49"/>
    </row>
    <row r="49" spans="1:15">
      <c r="A49" s="13"/>
      <c r="B49" s="29" t="s">
        <v>527</v>
      </c>
      <c r="C49" s="33"/>
      <c r="D49" s="82" t="s">
        <v>207</v>
      </c>
      <c r="E49" s="33"/>
      <c r="F49" s="33"/>
      <c r="G49" s="82" t="s">
        <v>207</v>
      </c>
      <c r="H49" s="82"/>
      <c r="I49" s="33"/>
      <c r="J49" s="33"/>
      <c r="K49" s="29"/>
      <c r="L49" s="33"/>
      <c r="M49" s="29"/>
      <c r="N49" s="29"/>
      <c r="O49" s="29"/>
    </row>
    <row r="50" spans="1:15" ht="15.75" thickBot="1">
      <c r="A50" s="13"/>
      <c r="B50" s="51"/>
      <c r="C50" s="53"/>
      <c r="D50" s="101"/>
      <c r="E50" s="53"/>
      <c r="F50" s="53"/>
      <c r="G50" s="101"/>
      <c r="H50" s="101"/>
      <c r="I50" s="53"/>
      <c r="J50" s="53"/>
      <c r="K50" s="51"/>
      <c r="L50" s="53"/>
      <c r="M50" s="51"/>
      <c r="N50" s="51"/>
      <c r="O50" s="51"/>
    </row>
    <row r="51" spans="1:15">
      <c r="A51" s="13"/>
      <c r="B51" s="86" t="s">
        <v>505</v>
      </c>
      <c r="C51" s="61"/>
      <c r="D51" s="88">
        <v>21292</v>
      </c>
      <c r="E51" s="61"/>
      <c r="F51" s="61"/>
      <c r="G51" s="86" t="s">
        <v>206</v>
      </c>
      <c r="H51" s="103">
        <v>25.96</v>
      </c>
      <c r="I51" s="61"/>
      <c r="J51" s="61"/>
      <c r="K51" s="103" t="s">
        <v>528</v>
      </c>
      <c r="L51" s="61"/>
      <c r="M51" s="55" t="s">
        <v>206</v>
      </c>
      <c r="N51" s="255">
        <v>13000</v>
      </c>
      <c r="O51" s="61"/>
    </row>
    <row r="52" spans="1:15" ht="15.75" thickBot="1">
      <c r="A52" s="13"/>
      <c r="B52" s="87"/>
      <c r="C52" s="62"/>
      <c r="D52" s="89"/>
      <c r="E52" s="62"/>
      <c r="F52" s="62"/>
      <c r="G52" s="87"/>
      <c r="H52" s="104"/>
      <c r="I52" s="62"/>
      <c r="J52" s="62"/>
      <c r="K52" s="104"/>
      <c r="L52" s="62"/>
      <c r="M52" s="56"/>
      <c r="N52" s="256"/>
      <c r="O52" s="62"/>
    </row>
    <row r="53" spans="1:15">
      <c r="A53" s="13"/>
      <c r="B53" s="157" t="s">
        <v>507</v>
      </c>
      <c r="C53" s="161"/>
      <c r="D53" s="159">
        <v>21292</v>
      </c>
      <c r="E53" s="161"/>
      <c r="F53" s="161"/>
      <c r="G53" s="157" t="s">
        <v>206</v>
      </c>
      <c r="H53" s="171">
        <v>25.96</v>
      </c>
      <c r="I53" s="161"/>
      <c r="J53" s="161"/>
      <c r="K53" s="171" t="s">
        <v>528</v>
      </c>
      <c r="L53" s="161"/>
      <c r="M53" s="257" t="s">
        <v>206</v>
      </c>
      <c r="N53" s="259">
        <v>13000</v>
      </c>
      <c r="O53" s="161"/>
    </row>
    <row r="54" spans="1:15" ht="15.75" thickBot="1">
      <c r="A54" s="13"/>
      <c r="B54" s="158"/>
      <c r="C54" s="53"/>
      <c r="D54" s="160"/>
      <c r="E54" s="53"/>
      <c r="F54" s="53"/>
      <c r="G54" s="158"/>
      <c r="H54" s="172"/>
      <c r="I54" s="53"/>
      <c r="J54" s="53"/>
      <c r="K54" s="172"/>
      <c r="L54" s="53"/>
      <c r="M54" s="258"/>
      <c r="N54" s="260"/>
      <c r="O54" s="53"/>
    </row>
    <row r="55" spans="1:15">
      <c r="A55" s="13"/>
      <c r="B55" s="39" t="s">
        <v>529</v>
      </c>
      <c r="C55" s="39"/>
      <c r="D55" s="39"/>
      <c r="E55" s="39"/>
      <c r="F55" s="39"/>
      <c r="G55" s="39"/>
      <c r="H55" s="39"/>
      <c r="I55" s="39"/>
      <c r="J55" s="39"/>
      <c r="K55" s="39"/>
      <c r="L55" s="39"/>
      <c r="M55" s="39"/>
      <c r="N55" s="39"/>
      <c r="O55" s="39"/>
    </row>
    <row r="56" spans="1:15">
      <c r="A56" s="13"/>
      <c r="B56" s="76"/>
      <c r="C56" s="76"/>
      <c r="D56" s="76"/>
      <c r="E56" s="76"/>
      <c r="F56" s="76"/>
      <c r="G56" s="76"/>
      <c r="H56" s="76"/>
      <c r="I56" s="76"/>
      <c r="J56" s="76"/>
      <c r="K56" s="76"/>
      <c r="L56" s="76"/>
      <c r="M56" s="76"/>
      <c r="N56" s="76"/>
      <c r="O56" s="76"/>
    </row>
    <row r="57" spans="1:15">
      <c r="A57" s="13"/>
      <c r="B57" s="28"/>
      <c r="C57" s="28"/>
      <c r="D57" s="28"/>
      <c r="E57" s="28"/>
    </row>
    <row r="58" spans="1:15">
      <c r="A58" s="13"/>
      <c r="B58" s="15"/>
      <c r="C58" s="15"/>
      <c r="D58" s="15"/>
      <c r="E58" s="15"/>
    </row>
    <row r="59" spans="1:15">
      <c r="A59" s="13"/>
      <c r="B59" s="34" t="s">
        <v>513</v>
      </c>
      <c r="C59" s="34" t="s">
        <v>530</v>
      </c>
      <c r="D59" s="34"/>
      <c r="E59" s="17" t="s">
        <v>522</v>
      </c>
    </row>
    <row r="60" spans="1:15">
      <c r="A60" s="13"/>
      <c r="B60" s="34"/>
      <c r="C60" s="34"/>
      <c r="D60" s="34"/>
      <c r="E60" s="17" t="s">
        <v>531</v>
      </c>
    </row>
    <row r="61" spans="1:15" ht="15.75" thickBot="1">
      <c r="A61" s="13"/>
      <c r="B61" s="30"/>
      <c r="C61" s="30"/>
      <c r="D61" s="30"/>
      <c r="E61" s="18" t="s">
        <v>532</v>
      </c>
    </row>
    <row r="62" spans="1:15">
      <c r="A62" s="13"/>
      <c r="B62" s="246">
        <v>23.26</v>
      </c>
      <c r="C62" s="248">
        <v>2000</v>
      </c>
      <c r="D62" s="61"/>
      <c r="E62" s="228" t="s">
        <v>533</v>
      </c>
    </row>
    <row r="63" spans="1:15">
      <c r="A63" s="13"/>
      <c r="B63" s="261"/>
      <c r="C63" s="262"/>
      <c r="D63" s="98"/>
      <c r="E63" s="229"/>
    </row>
    <row r="64" spans="1:15">
      <c r="A64" s="13"/>
      <c r="B64" s="249">
        <v>23.77</v>
      </c>
      <c r="C64" s="65">
        <v>10582</v>
      </c>
      <c r="D64" s="33"/>
      <c r="E64" s="42" t="s">
        <v>534</v>
      </c>
    </row>
    <row r="65" spans="1:15">
      <c r="A65" s="13"/>
      <c r="B65" s="249"/>
      <c r="C65" s="65"/>
      <c r="D65" s="33"/>
      <c r="E65" s="42"/>
    </row>
    <row r="66" spans="1:15">
      <c r="A66" s="13"/>
      <c r="B66" s="245">
        <v>29.25</v>
      </c>
      <c r="C66" s="247">
        <v>8710</v>
      </c>
      <c r="D66" s="47"/>
      <c r="E66" s="230" t="s">
        <v>535</v>
      </c>
    </row>
    <row r="67" spans="1:15" ht="15.75" thickBot="1">
      <c r="A67" s="13"/>
      <c r="B67" s="263"/>
      <c r="C67" s="264"/>
      <c r="D67" s="62"/>
      <c r="E67" s="265"/>
    </row>
    <row r="68" spans="1:15">
      <c r="A68" s="13"/>
      <c r="B68" s="266" t="s">
        <v>137</v>
      </c>
      <c r="C68" s="259">
        <v>21292</v>
      </c>
      <c r="D68" s="161"/>
      <c r="E68" s="243" t="s">
        <v>528</v>
      </c>
    </row>
    <row r="69" spans="1:15" ht="15.75" thickBot="1">
      <c r="A69" s="13"/>
      <c r="B69" s="267"/>
      <c r="C69" s="260"/>
      <c r="D69" s="53"/>
      <c r="E69" s="244"/>
    </row>
    <row r="70" spans="1:15">
      <c r="A70" s="13"/>
      <c r="B70" s="149" t="s">
        <v>536</v>
      </c>
      <c r="C70" s="149"/>
      <c r="D70" s="149"/>
      <c r="E70" s="149"/>
      <c r="F70" s="149"/>
      <c r="G70" s="149"/>
      <c r="H70" s="149"/>
      <c r="I70" s="149"/>
      <c r="J70" s="149"/>
      <c r="K70" s="149"/>
      <c r="L70" s="149"/>
      <c r="M70" s="149"/>
      <c r="N70" s="149"/>
      <c r="O70" s="149"/>
    </row>
    <row r="71" spans="1:15" ht="25.5" customHeight="1">
      <c r="A71" s="13"/>
      <c r="B71" s="277" t="s">
        <v>537</v>
      </c>
      <c r="C71" s="277"/>
      <c r="D71" s="277"/>
      <c r="E71" s="277"/>
      <c r="F71" s="277"/>
      <c r="G71" s="277"/>
      <c r="H71" s="277"/>
      <c r="I71" s="277"/>
      <c r="J71" s="277"/>
      <c r="K71" s="277"/>
      <c r="L71" s="277"/>
      <c r="M71" s="277"/>
      <c r="N71" s="277"/>
      <c r="O71" s="277"/>
    </row>
    <row r="72" spans="1:15">
      <c r="A72" s="13"/>
      <c r="B72" s="36"/>
      <c r="C72" s="36"/>
      <c r="D72" s="36"/>
      <c r="E72" s="36"/>
      <c r="F72" s="36"/>
      <c r="G72" s="36"/>
      <c r="H72" s="36"/>
      <c r="I72" s="36"/>
      <c r="J72" s="36"/>
      <c r="K72" s="36"/>
      <c r="L72" s="36"/>
      <c r="M72" s="36"/>
      <c r="N72" s="36"/>
      <c r="O72" s="36"/>
    </row>
    <row r="73" spans="1:15">
      <c r="A73" s="13"/>
      <c r="B73" s="38" t="s">
        <v>538</v>
      </c>
      <c r="C73" s="38"/>
      <c r="D73" s="38"/>
      <c r="E73" s="38"/>
      <c r="F73" s="38"/>
      <c r="G73" s="38"/>
      <c r="H73" s="38"/>
      <c r="I73" s="38"/>
      <c r="J73" s="38"/>
      <c r="K73" s="38"/>
      <c r="L73" s="38"/>
      <c r="M73" s="38"/>
      <c r="N73" s="38"/>
      <c r="O73" s="38"/>
    </row>
    <row r="74" spans="1:15">
      <c r="A74" s="13"/>
      <c r="B74" s="28"/>
      <c r="C74" s="28"/>
      <c r="D74" s="28"/>
      <c r="E74" s="28"/>
      <c r="F74" s="28"/>
      <c r="G74" s="28"/>
      <c r="H74" s="28"/>
      <c r="I74" s="28"/>
      <c r="J74" s="28"/>
      <c r="K74" s="28"/>
      <c r="L74" s="28"/>
      <c r="M74" s="28"/>
    </row>
    <row r="75" spans="1:15">
      <c r="A75" s="13"/>
      <c r="B75" s="15"/>
      <c r="C75" s="15"/>
      <c r="D75" s="15"/>
      <c r="E75" s="15"/>
      <c r="F75" s="15"/>
      <c r="G75" s="15"/>
      <c r="H75" s="15"/>
      <c r="I75" s="15"/>
      <c r="J75" s="15"/>
      <c r="K75" s="15"/>
      <c r="L75" s="15"/>
      <c r="M75" s="15"/>
    </row>
    <row r="76" spans="1:15" ht="15.75" thickBot="1">
      <c r="A76" s="13"/>
      <c r="B76" s="20"/>
      <c r="C76" s="30" t="s">
        <v>539</v>
      </c>
      <c r="D76" s="30"/>
      <c r="E76" s="30"/>
      <c r="F76" s="30"/>
      <c r="G76" s="30"/>
      <c r="H76" s="20"/>
      <c r="I76" s="30" t="s">
        <v>540</v>
      </c>
      <c r="J76" s="30"/>
      <c r="K76" s="30"/>
      <c r="L76" s="30"/>
      <c r="M76" s="30"/>
    </row>
    <row r="77" spans="1:15" ht="15.75" thickBot="1">
      <c r="A77" s="13"/>
      <c r="B77" s="268"/>
      <c r="C77" s="92" t="s">
        <v>541</v>
      </c>
      <c r="D77" s="92"/>
      <c r="E77" s="92" t="s">
        <v>542</v>
      </c>
      <c r="F77" s="92"/>
      <c r="G77" s="92"/>
      <c r="H77" s="25"/>
      <c r="I77" s="92" t="s">
        <v>541</v>
      </c>
      <c r="J77" s="92"/>
      <c r="K77" s="92" t="s">
        <v>542</v>
      </c>
      <c r="L77" s="92"/>
      <c r="M77" s="92"/>
    </row>
    <row r="78" spans="1:15">
      <c r="A78" s="13"/>
      <c r="B78" s="269" t="s">
        <v>503</v>
      </c>
      <c r="C78" s="168">
        <v>60206</v>
      </c>
      <c r="D78" s="161"/>
      <c r="E78" s="39" t="s">
        <v>206</v>
      </c>
      <c r="F78" s="165">
        <v>17.18</v>
      </c>
      <c r="G78" s="161"/>
      <c r="H78" s="161"/>
      <c r="I78" s="168">
        <v>85254</v>
      </c>
      <c r="J78" s="161"/>
      <c r="K78" s="39" t="s">
        <v>206</v>
      </c>
      <c r="L78" s="165">
        <v>20.98</v>
      </c>
      <c r="M78" s="161"/>
    </row>
    <row r="79" spans="1:15">
      <c r="A79" s="13"/>
      <c r="B79" s="29"/>
      <c r="C79" s="270"/>
      <c r="D79" s="190"/>
      <c r="E79" s="271"/>
      <c r="F79" s="272"/>
      <c r="G79" s="190"/>
      <c r="H79" s="33"/>
      <c r="I79" s="270"/>
      <c r="J79" s="190"/>
      <c r="K79" s="271"/>
      <c r="L79" s="272"/>
      <c r="M79" s="190"/>
    </row>
    <row r="80" spans="1:15">
      <c r="A80" s="13"/>
      <c r="B80" s="49" t="s">
        <v>543</v>
      </c>
      <c r="C80" s="71">
        <v>2000</v>
      </c>
      <c r="D80" s="47"/>
      <c r="E80" s="142">
        <v>22.79</v>
      </c>
      <c r="F80" s="142"/>
      <c r="G80" s="47"/>
      <c r="H80" s="47"/>
      <c r="I80" s="71">
        <v>83514</v>
      </c>
      <c r="J80" s="47"/>
      <c r="K80" s="142">
        <v>21.68</v>
      </c>
      <c r="L80" s="142"/>
      <c r="M80" s="47"/>
    </row>
    <row r="81" spans="1:15">
      <c r="A81" s="13"/>
      <c r="B81" s="49"/>
      <c r="C81" s="71"/>
      <c r="D81" s="47"/>
      <c r="E81" s="142"/>
      <c r="F81" s="142"/>
      <c r="G81" s="47"/>
      <c r="H81" s="47"/>
      <c r="I81" s="71"/>
      <c r="J81" s="47"/>
      <c r="K81" s="142"/>
      <c r="L81" s="142"/>
      <c r="M81" s="47"/>
    </row>
    <row r="82" spans="1:15">
      <c r="A82" s="13"/>
      <c r="B82" s="29" t="s">
        <v>544</v>
      </c>
      <c r="C82" s="72">
        <v>10994</v>
      </c>
      <c r="D82" s="33"/>
      <c r="E82" s="82">
        <v>16.93</v>
      </c>
      <c r="F82" s="82"/>
      <c r="G82" s="33"/>
      <c r="H82" s="33"/>
      <c r="I82" s="72">
        <v>37746</v>
      </c>
      <c r="J82" s="33"/>
      <c r="K82" s="82">
        <v>19.93</v>
      </c>
      <c r="L82" s="82"/>
      <c r="M82" s="33"/>
    </row>
    <row r="83" spans="1:15">
      <c r="A83" s="13"/>
      <c r="B83" s="29"/>
      <c r="C83" s="72"/>
      <c r="D83" s="33"/>
      <c r="E83" s="82"/>
      <c r="F83" s="82"/>
      <c r="G83" s="33"/>
      <c r="H83" s="33"/>
      <c r="I83" s="72"/>
      <c r="J83" s="33"/>
      <c r="K83" s="82"/>
      <c r="L83" s="82"/>
      <c r="M83" s="33"/>
    </row>
    <row r="84" spans="1:15">
      <c r="A84" s="13"/>
      <c r="B84" s="49" t="s">
        <v>527</v>
      </c>
      <c r="C84" s="142" t="s">
        <v>207</v>
      </c>
      <c r="D84" s="47"/>
      <c r="E84" s="142" t="s">
        <v>207</v>
      </c>
      <c r="F84" s="142"/>
      <c r="G84" s="47"/>
      <c r="H84" s="47"/>
      <c r="I84" s="142">
        <v>100</v>
      </c>
      <c r="J84" s="47"/>
      <c r="K84" s="142">
        <v>21.68</v>
      </c>
      <c r="L84" s="142"/>
      <c r="M84" s="47"/>
    </row>
    <row r="85" spans="1:15" ht="15.75" thickBot="1">
      <c r="A85" s="13"/>
      <c r="B85" s="273"/>
      <c r="C85" s="167"/>
      <c r="D85" s="62"/>
      <c r="E85" s="167"/>
      <c r="F85" s="167"/>
      <c r="G85" s="62"/>
      <c r="H85" s="62"/>
      <c r="I85" s="167"/>
      <c r="J85" s="62"/>
      <c r="K85" s="167"/>
      <c r="L85" s="167"/>
      <c r="M85" s="62"/>
    </row>
    <row r="86" spans="1:15">
      <c r="A86" s="13"/>
      <c r="B86" s="157" t="s">
        <v>505</v>
      </c>
      <c r="C86" s="159">
        <v>51212</v>
      </c>
      <c r="D86" s="161"/>
      <c r="E86" s="157" t="s">
        <v>206</v>
      </c>
      <c r="F86" s="171">
        <v>17.46</v>
      </c>
      <c r="G86" s="161"/>
      <c r="H86" s="161"/>
      <c r="I86" s="159">
        <v>130922</v>
      </c>
      <c r="J86" s="161"/>
      <c r="K86" s="157" t="s">
        <v>206</v>
      </c>
      <c r="L86" s="171">
        <v>21.73</v>
      </c>
      <c r="M86" s="161"/>
    </row>
    <row r="87" spans="1:15" ht="15.75" thickBot="1">
      <c r="A87" s="13"/>
      <c r="B87" s="158"/>
      <c r="C87" s="160"/>
      <c r="D87" s="53"/>
      <c r="E87" s="158"/>
      <c r="F87" s="172"/>
      <c r="G87" s="53"/>
      <c r="H87" s="53"/>
      <c r="I87" s="160"/>
      <c r="J87" s="53"/>
      <c r="K87" s="158"/>
      <c r="L87" s="172"/>
      <c r="M87" s="53"/>
    </row>
    <row r="88" spans="1:15">
      <c r="A88" s="13"/>
      <c r="B88" s="76"/>
      <c r="C88" s="76"/>
      <c r="D88" s="76"/>
      <c r="E88" s="76"/>
      <c r="F88" s="76"/>
      <c r="G88" s="76"/>
      <c r="H88" s="76"/>
      <c r="I88" s="76"/>
      <c r="J88" s="76"/>
      <c r="K88" s="76"/>
      <c r="L88" s="76"/>
      <c r="M88" s="76"/>
      <c r="N88" s="76"/>
      <c r="O88" s="76"/>
    </row>
    <row r="89" spans="1:15">
      <c r="A89" s="13"/>
      <c r="B89" s="38" t="s">
        <v>545</v>
      </c>
      <c r="C89" s="38"/>
      <c r="D89" s="38"/>
      <c r="E89" s="38"/>
      <c r="F89" s="38"/>
      <c r="G89" s="38"/>
      <c r="H89" s="38"/>
      <c r="I89" s="38"/>
      <c r="J89" s="38"/>
      <c r="K89" s="38"/>
      <c r="L89" s="38"/>
      <c r="M89" s="38"/>
      <c r="N89" s="38"/>
      <c r="O89" s="38"/>
    </row>
    <row r="90" spans="1:15">
      <c r="A90" s="13"/>
      <c r="B90" s="149" t="s">
        <v>492</v>
      </c>
      <c r="C90" s="149"/>
      <c r="D90" s="149"/>
      <c r="E90" s="149"/>
      <c r="F90" s="149"/>
      <c r="G90" s="149"/>
      <c r="H90" s="149"/>
      <c r="I90" s="149"/>
      <c r="J90" s="149"/>
      <c r="K90" s="149"/>
      <c r="L90" s="149"/>
      <c r="M90" s="149"/>
      <c r="N90" s="149"/>
      <c r="O90" s="149"/>
    </row>
    <row r="91" spans="1:15">
      <c r="A91" s="13"/>
      <c r="B91" s="38" t="s">
        <v>546</v>
      </c>
      <c r="C91" s="38"/>
      <c r="D91" s="38"/>
      <c r="E91" s="38"/>
      <c r="F91" s="38"/>
      <c r="G91" s="38"/>
      <c r="H91" s="38"/>
      <c r="I91" s="38"/>
      <c r="J91" s="38"/>
      <c r="K91" s="38"/>
      <c r="L91" s="38"/>
      <c r="M91" s="38"/>
      <c r="N91" s="38"/>
      <c r="O91" s="38"/>
    </row>
    <row r="92" spans="1:15">
      <c r="A92" s="13"/>
      <c r="B92" s="28"/>
      <c r="C92" s="28"/>
      <c r="D92" s="28"/>
      <c r="E92" s="28"/>
      <c r="F92" s="28"/>
      <c r="G92" s="28"/>
      <c r="H92" s="28"/>
    </row>
    <row r="93" spans="1:15">
      <c r="A93" s="13"/>
      <c r="B93" s="15"/>
      <c r="C93" s="15"/>
      <c r="D93" s="15"/>
      <c r="E93" s="15"/>
      <c r="F93" s="15"/>
      <c r="G93" s="15"/>
      <c r="H93" s="15"/>
    </row>
    <row r="94" spans="1:15">
      <c r="A94" s="13"/>
      <c r="B94" s="20"/>
      <c r="C94" s="34" t="s">
        <v>259</v>
      </c>
      <c r="D94" s="34"/>
      <c r="E94" s="34"/>
      <c r="F94" s="34"/>
      <c r="G94" s="34"/>
      <c r="H94" s="34"/>
    </row>
    <row r="95" spans="1:15" ht="15.75" thickBot="1">
      <c r="A95" s="13"/>
      <c r="B95" s="20"/>
      <c r="C95" s="30" t="s">
        <v>260</v>
      </c>
      <c r="D95" s="30"/>
      <c r="E95" s="30"/>
      <c r="F95" s="30"/>
      <c r="G95" s="30"/>
      <c r="H95" s="30"/>
    </row>
    <row r="96" spans="1:15" ht="15.75" thickBot="1">
      <c r="A96" s="13"/>
      <c r="B96" s="274" t="s">
        <v>192</v>
      </c>
      <c r="C96" s="92">
        <v>2014</v>
      </c>
      <c r="D96" s="92"/>
      <c r="E96" s="92"/>
      <c r="F96" s="92">
        <v>2013</v>
      </c>
      <c r="G96" s="92"/>
      <c r="H96" s="92"/>
    </row>
    <row r="97" spans="1:15">
      <c r="A97" s="13"/>
      <c r="B97" s="93" t="s">
        <v>547</v>
      </c>
      <c r="C97" s="94" t="s">
        <v>206</v>
      </c>
      <c r="D97" s="96">
        <v>490</v>
      </c>
      <c r="E97" s="61"/>
      <c r="F97" s="94" t="s">
        <v>206</v>
      </c>
      <c r="G97" s="96">
        <v>297</v>
      </c>
      <c r="H97" s="61"/>
    </row>
    <row r="98" spans="1:15">
      <c r="A98" s="13"/>
      <c r="B98" s="49"/>
      <c r="C98" s="95"/>
      <c r="D98" s="97"/>
      <c r="E98" s="98"/>
      <c r="F98" s="95"/>
      <c r="G98" s="97"/>
      <c r="H98" s="98"/>
    </row>
    <row r="99" spans="1:15" ht="15.75" thickBot="1">
      <c r="A99" s="13"/>
      <c r="B99" s="268" t="s">
        <v>548</v>
      </c>
      <c r="C99" s="101" t="s">
        <v>549</v>
      </c>
      <c r="D99" s="101"/>
      <c r="E99" s="173" t="s">
        <v>244</v>
      </c>
      <c r="F99" s="101" t="s">
        <v>550</v>
      </c>
      <c r="G99" s="101"/>
      <c r="H99" s="173" t="s">
        <v>244</v>
      </c>
    </row>
    <row r="100" spans="1:15">
      <c r="A100" s="13"/>
      <c r="B100" s="275" t="s">
        <v>551</v>
      </c>
      <c r="C100" s="86" t="s">
        <v>206</v>
      </c>
      <c r="D100" s="103">
        <v>318</v>
      </c>
      <c r="E100" s="61"/>
      <c r="F100" s="86" t="s">
        <v>206</v>
      </c>
      <c r="G100" s="103">
        <v>193</v>
      </c>
      <c r="H100" s="61"/>
    </row>
    <row r="101" spans="1:15" ht="15.75" thickBot="1">
      <c r="A101" s="13"/>
      <c r="B101" s="276"/>
      <c r="C101" s="87"/>
      <c r="D101" s="104"/>
      <c r="E101" s="62"/>
      <c r="F101" s="87"/>
      <c r="G101" s="104"/>
      <c r="H101" s="62"/>
    </row>
    <row r="102" spans="1:15">
      <c r="A102" s="13"/>
      <c r="B102" s="38" t="s">
        <v>552</v>
      </c>
      <c r="C102" s="38"/>
      <c r="D102" s="38"/>
      <c r="E102" s="38"/>
      <c r="F102" s="38"/>
      <c r="G102" s="38"/>
      <c r="H102" s="38"/>
      <c r="I102" s="38"/>
      <c r="J102" s="38"/>
      <c r="K102" s="38"/>
      <c r="L102" s="38"/>
      <c r="M102" s="38"/>
      <c r="N102" s="38"/>
      <c r="O102" s="38"/>
    </row>
  </sheetData>
  <mergeCells count="297">
    <mergeCell ref="B73:O73"/>
    <mergeCell ref="B88:O88"/>
    <mergeCell ref="B89:O89"/>
    <mergeCell ref="B90:O90"/>
    <mergeCell ref="B91:O91"/>
    <mergeCell ref="B102:O102"/>
    <mergeCell ref="B9:O9"/>
    <mergeCell ref="B10:O10"/>
    <mergeCell ref="B11:O11"/>
    <mergeCell ref="B23:O23"/>
    <mergeCell ref="B39:O39"/>
    <mergeCell ref="B40:O40"/>
    <mergeCell ref="H100:H101"/>
    <mergeCell ref="A1:A2"/>
    <mergeCell ref="B1:O1"/>
    <mergeCell ref="B2:O2"/>
    <mergeCell ref="B3:O3"/>
    <mergeCell ref="A4:A102"/>
    <mergeCell ref="B4:O4"/>
    <mergeCell ref="B5:O5"/>
    <mergeCell ref="B7:O7"/>
    <mergeCell ref="B8:O8"/>
    <mergeCell ref="G97:G98"/>
    <mergeCell ref="H97:H98"/>
    <mergeCell ref="C99:D99"/>
    <mergeCell ref="F99:G99"/>
    <mergeCell ref="B100:B101"/>
    <mergeCell ref="C100:C101"/>
    <mergeCell ref="D100:D101"/>
    <mergeCell ref="E100:E101"/>
    <mergeCell ref="F100:F101"/>
    <mergeCell ref="G100:G101"/>
    <mergeCell ref="B92:H92"/>
    <mergeCell ref="C94:H94"/>
    <mergeCell ref="C95:H95"/>
    <mergeCell ref="C96:E96"/>
    <mergeCell ref="F96:H96"/>
    <mergeCell ref="B97:B98"/>
    <mergeCell ref="C97:C98"/>
    <mergeCell ref="D97:D98"/>
    <mergeCell ref="E97:E98"/>
    <mergeCell ref="F97:F98"/>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I82:I83"/>
    <mergeCell ref="J82:J83"/>
    <mergeCell ref="K82:L83"/>
    <mergeCell ref="M82:M83"/>
    <mergeCell ref="B84:B85"/>
    <mergeCell ref="C84:C85"/>
    <mergeCell ref="D84:D85"/>
    <mergeCell ref="E84:F85"/>
    <mergeCell ref="G84:G85"/>
    <mergeCell ref="H84:H85"/>
    <mergeCell ref="I80:I81"/>
    <mergeCell ref="J80:J81"/>
    <mergeCell ref="K80:L81"/>
    <mergeCell ref="M80:M81"/>
    <mergeCell ref="B82:B83"/>
    <mergeCell ref="C82:C83"/>
    <mergeCell ref="D82:D83"/>
    <mergeCell ref="E82:F83"/>
    <mergeCell ref="G82:G83"/>
    <mergeCell ref="H82:H83"/>
    <mergeCell ref="B80:B81"/>
    <mergeCell ref="C80:C81"/>
    <mergeCell ref="D80:D81"/>
    <mergeCell ref="E80:F81"/>
    <mergeCell ref="G80:G81"/>
    <mergeCell ref="H80:H81"/>
    <mergeCell ref="H78:H79"/>
    <mergeCell ref="I78:I79"/>
    <mergeCell ref="J78:J79"/>
    <mergeCell ref="K78:K79"/>
    <mergeCell ref="L78:L79"/>
    <mergeCell ref="M78:M79"/>
    <mergeCell ref="C77:D77"/>
    <mergeCell ref="E77:G77"/>
    <mergeCell ref="I77:J77"/>
    <mergeCell ref="K77:M77"/>
    <mergeCell ref="B78:B79"/>
    <mergeCell ref="C78:C79"/>
    <mergeCell ref="D78:D79"/>
    <mergeCell ref="E78:E79"/>
    <mergeCell ref="F78:F79"/>
    <mergeCell ref="G78:G79"/>
    <mergeCell ref="B68:B69"/>
    <mergeCell ref="C68:C69"/>
    <mergeCell ref="D68:D69"/>
    <mergeCell ref="E68:E69"/>
    <mergeCell ref="B74:M74"/>
    <mergeCell ref="C76:G76"/>
    <mergeCell ref="I76:M76"/>
    <mergeCell ref="B70:O70"/>
    <mergeCell ref="B71:O71"/>
    <mergeCell ref="B72:O72"/>
    <mergeCell ref="B64:B65"/>
    <mergeCell ref="C64:C65"/>
    <mergeCell ref="D64:D65"/>
    <mergeCell ref="E64:E65"/>
    <mergeCell ref="B66:B67"/>
    <mergeCell ref="C66:C67"/>
    <mergeCell ref="D66:D67"/>
    <mergeCell ref="E66:E67"/>
    <mergeCell ref="O53:O54"/>
    <mergeCell ref="B57:E57"/>
    <mergeCell ref="B59:B61"/>
    <mergeCell ref="C59:D61"/>
    <mergeCell ref="B62:B63"/>
    <mergeCell ref="C62:C63"/>
    <mergeCell ref="D62:D63"/>
    <mergeCell ref="E62:E63"/>
    <mergeCell ref="B55:O55"/>
    <mergeCell ref="B56:O56"/>
    <mergeCell ref="I53:I54"/>
    <mergeCell ref="J53:J54"/>
    <mergeCell ref="K53:K54"/>
    <mergeCell ref="L53:L54"/>
    <mergeCell ref="M53:M54"/>
    <mergeCell ref="N53:N54"/>
    <mergeCell ref="M51:M52"/>
    <mergeCell ref="N51:N52"/>
    <mergeCell ref="O51:O52"/>
    <mergeCell ref="B53:B54"/>
    <mergeCell ref="C53:C54"/>
    <mergeCell ref="D53:D54"/>
    <mergeCell ref="E53:E54"/>
    <mergeCell ref="F53:F54"/>
    <mergeCell ref="G53:G54"/>
    <mergeCell ref="H53:H54"/>
    <mergeCell ref="G51:G52"/>
    <mergeCell ref="H51:H52"/>
    <mergeCell ref="I51:I52"/>
    <mergeCell ref="J51:J52"/>
    <mergeCell ref="K51:K52"/>
    <mergeCell ref="L51:L52"/>
    <mergeCell ref="I49:I50"/>
    <mergeCell ref="J49:J50"/>
    <mergeCell ref="K49:K50"/>
    <mergeCell ref="L49:L50"/>
    <mergeCell ref="M49:O50"/>
    <mergeCell ref="B51:B52"/>
    <mergeCell ref="C51:C52"/>
    <mergeCell ref="D51:D52"/>
    <mergeCell ref="E51:E52"/>
    <mergeCell ref="F51:F52"/>
    <mergeCell ref="B49:B50"/>
    <mergeCell ref="C49:C50"/>
    <mergeCell ref="D49:D50"/>
    <mergeCell ref="E49:E50"/>
    <mergeCell ref="F49:F50"/>
    <mergeCell ref="G49:H50"/>
    <mergeCell ref="H47:H48"/>
    <mergeCell ref="I47:I48"/>
    <mergeCell ref="J47:J48"/>
    <mergeCell ref="K47:K48"/>
    <mergeCell ref="L47:L48"/>
    <mergeCell ref="M47:O48"/>
    <mergeCell ref="B47:B48"/>
    <mergeCell ref="C47:C48"/>
    <mergeCell ref="D47:D48"/>
    <mergeCell ref="E47:E48"/>
    <mergeCell ref="F47:F48"/>
    <mergeCell ref="G47:G48"/>
    <mergeCell ref="K43:K46"/>
    <mergeCell ref="L43:L46"/>
    <mergeCell ref="M43:O43"/>
    <mergeCell ref="M44:O44"/>
    <mergeCell ref="M45:O45"/>
    <mergeCell ref="M46:O46"/>
    <mergeCell ref="B41:O41"/>
    <mergeCell ref="B43:B46"/>
    <mergeCell ref="C43:C46"/>
    <mergeCell ref="D43:E46"/>
    <mergeCell ref="F43:F46"/>
    <mergeCell ref="G43:I43"/>
    <mergeCell ref="G44:I44"/>
    <mergeCell ref="G45:I45"/>
    <mergeCell ref="G46:I46"/>
    <mergeCell ref="J43:J46"/>
    <mergeCell ref="H35:I36"/>
    <mergeCell ref="J35:J36"/>
    <mergeCell ref="B37:D38"/>
    <mergeCell ref="E37:E38"/>
    <mergeCell ref="F37:F38"/>
    <mergeCell ref="G37:G38"/>
    <mergeCell ref="H37:H38"/>
    <mergeCell ref="I37:I38"/>
    <mergeCell ref="J37:J38"/>
    <mergeCell ref="B35:B36"/>
    <mergeCell ref="C35:C36"/>
    <mergeCell ref="D35:D36"/>
    <mergeCell ref="E35:E36"/>
    <mergeCell ref="F35:F36"/>
    <mergeCell ref="G35:G36"/>
    <mergeCell ref="J31:J32"/>
    <mergeCell ref="B33:B34"/>
    <mergeCell ref="C33:C34"/>
    <mergeCell ref="D33:D34"/>
    <mergeCell ref="E33:E34"/>
    <mergeCell ref="F33:F34"/>
    <mergeCell ref="G33:G34"/>
    <mergeCell ref="H33:I34"/>
    <mergeCell ref="J33:J34"/>
    <mergeCell ref="H29:H30"/>
    <mergeCell ref="I29:I30"/>
    <mergeCell ref="J29:J30"/>
    <mergeCell ref="B31:B32"/>
    <mergeCell ref="C31:C32"/>
    <mergeCell ref="D31:D32"/>
    <mergeCell ref="E31:E32"/>
    <mergeCell ref="F31:F32"/>
    <mergeCell ref="G31:G32"/>
    <mergeCell ref="H31:I32"/>
    <mergeCell ref="B29:B30"/>
    <mergeCell ref="C29:C30"/>
    <mergeCell ref="D29:D30"/>
    <mergeCell ref="E29:E30"/>
    <mergeCell ref="F29:F30"/>
    <mergeCell ref="G29:G30"/>
    <mergeCell ref="O21:O22"/>
    <mergeCell ref="B24:J24"/>
    <mergeCell ref="B26:D26"/>
    <mergeCell ref="E26:J26"/>
    <mergeCell ref="B27:D28"/>
    <mergeCell ref="E27:F28"/>
    <mergeCell ref="G27:G28"/>
    <mergeCell ref="H27:J27"/>
    <mergeCell ref="H28:J28"/>
    <mergeCell ref="I21:I22"/>
    <mergeCell ref="J21:J22"/>
    <mergeCell ref="K21:K22"/>
    <mergeCell ref="L21:L22"/>
    <mergeCell ref="M21:M22"/>
    <mergeCell ref="N21:N22"/>
    <mergeCell ref="M19:M20"/>
    <mergeCell ref="N19:N20"/>
    <mergeCell ref="O19:O20"/>
    <mergeCell ref="B21:B22"/>
    <mergeCell ref="C21:C22"/>
    <mergeCell ref="D21:D22"/>
    <mergeCell ref="E21:E22"/>
    <mergeCell ref="F21:F22"/>
    <mergeCell ref="G21:G22"/>
    <mergeCell ref="H21:H22"/>
    <mergeCell ref="G19:G20"/>
    <mergeCell ref="H19:H20"/>
    <mergeCell ref="I19:I20"/>
    <mergeCell ref="J19:J20"/>
    <mergeCell ref="K19:K20"/>
    <mergeCell ref="L19:L20"/>
    <mergeCell ref="I17:I18"/>
    <mergeCell ref="J17:J18"/>
    <mergeCell ref="K17:K18"/>
    <mergeCell ref="L17:L18"/>
    <mergeCell ref="M17:O18"/>
    <mergeCell ref="B19:B20"/>
    <mergeCell ref="C19:C20"/>
    <mergeCell ref="D19:D20"/>
    <mergeCell ref="E19:E20"/>
    <mergeCell ref="F19:F20"/>
    <mergeCell ref="B17:B18"/>
    <mergeCell ref="C17:C18"/>
    <mergeCell ref="D17:D18"/>
    <mergeCell ref="E17:E18"/>
    <mergeCell ref="F17:F18"/>
    <mergeCell ref="G17:H18"/>
    <mergeCell ref="H15:H16"/>
    <mergeCell ref="I15:I16"/>
    <mergeCell ref="J15:J16"/>
    <mergeCell ref="K15:K16"/>
    <mergeCell ref="L15:L16"/>
    <mergeCell ref="M15:O16"/>
    <mergeCell ref="B12:O12"/>
    <mergeCell ref="D14:E14"/>
    <mergeCell ref="G14:I14"/>
    <mergeCell ref="M14:O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27" bestFit="1" customWidth="1"/>
    <col min="2" max="2" width="36.5703125" bestFit="1" customWidth="1"/>
    <col min="3" max="3" width="2.5703125" customWidth="1"/>
    <col min="4" max="4" width="7.28515625" customWidth="1"/>
    <col min="6" max="6" width="2.5703125" customWidth="1"/>
    <col min="7" max="7" width="7.28515625" customWidth="1"/>
  </cols>
  <sheetData>
    <row r="1" spans="1:8" ht="15" customHeight="1">
      <c r="A1" s="7" t="s">
        <v>553</v>
      </c>
      <c r="B1" s="7" t="s">
        <v>1</v>
      </c>
      <c r="C1" s="7"/>
      <c r="D1" s="7"/>
      <c r="E1" s="7"/>
      <c r="F1" s="7"/>
      <c r="G1" s="7"/>
      <c r="H1" s="7"/>
    </row>
    <row r="2" spans="1:8" ht="15" customHeight="1">
      <c r="A2" s="7"/>
      <c r="B2" s="7" t="s">
        <v>2</v>
      </c>
      <c r="C2" s="7"/>
      <c r="D2" s="7"/>
      <c r="E2" s="7"/>
      <c r="F2" s="7"/>
      <c r="G2" s="7"/>
      <c r="H2" s="7"/>
    </row>
    <row r="3" spans="1:8" ht="15" customHeight="1">
      <c r="A3" s="3" t="s">
        <v>554</v>
      </c>
      <c r="B3" s="36" t="s">
        <v>5</v>
      </c>
      <c r="C3" s="36"/>
      <c r="D3" s="36"/>
      <c r="E3" s="36"/>
      <c r="F3" s="36"/>
      <c r="G3" s="36"/>
      <c r="H3" s="36"/>
    </row>
    <row r="4" spans="1:8" ht="15" customHeight="1">
      <c r="A4" s="13" t="s">
        <v>553</v>
      </c>
      <c r="B4" s="36" t="s">
        <v>5</v>
      </c>
      <c r="C4" s="36"/>
      <c r="D4" s="36"/>
      <c r="E4" s="36"/>
      <c r="F4" s="36"/>
      <c r="G4" s="36"/>
      <c r="H4" s="36"/>
    </row>
    <row r="5" spans="1:8">
      <c r="A5" s="13"/>
      <c r="B5" s="73" t="s">
        <v>555</v>
      </c>
      <c r="C5" s="73"/>
      <c r="D5" s="73"/>
      <c r="E5" s="73"/>
      <c r="F5" s="73"/>
      <c r="G5" s="73"/>
      <c r="H5" s="73"/>
    </row>
    <row r="6" spans="1:8">
      <c r="A6" s="13"/>
      <c r="B6" s="14"/>
      <c r="C6" s="14"/>
      <c r="D6" s="14"/>
      <c r="E6" s="14"/>
      <c r="F6" s="14"/>
      <c r="G6" s="14"/>
      <c r="H6" s="14"/>
    </row>
    <row r="7" spans="1:8">
      <c r="A7" s="13"/>
      <c r="B7" s="74"/>
      <c r="C7" s="74"/>
      <c r="D7" s="74"/>
      <c r="E7" s="74"/>
      <c r="F7" s="74"/>
      <c r="G7" s="74"/>
      <c r="H7" s="74"/>
    </row>
    <row r="8" spans="1:8">
      <c r="A8" s="13"/>
      <c r="B8" s="38" t="s">
        <v>556</v>
      </c>
      <c r="C8" s="38"/>
      <c r="D8" s="38"/>
      <c r="E8" s="38"/>
      <c r="F8" s="38"/>
      <c r="G8" s="38"/>
      <c r="H8" s="38"/>
    </row>
    <row r="9" spans="1:8">
      <c r="A9" s="13"/>
      <c r="B9" s="28"/>
      <c r="C9" s="28"/>
      <c r="D9" s="28"/>
      <c r="E9" s="28"/>
      <c r="F9" s="28"/>
      <c r="G9" s="28"/>
      <c r="H9" s="28"/>
    </row>
    <row r="10" spans="1:8">
      <c r="A10" s="13"/>
      <c r="B10" s="15"/>
      <c r="C10" s="15"/>
      <c r="D10" s="15"/>
      <c r="E10" s="15"/>
      <c r="F10" s="15"/>
      <c r="G10" s="15"/>
      <c r="H10" s="15"/>
    </row>
    <row r="11" spans="1:8">
      <c r="A11" s="13"/>
      <c r="B11" s="20"/>
      <c r="C11" s="34" t="s">
        <v>259</v>
      </c>
      <c r="D11" s="34"/>
      <c r="E11" s="34"/>
      <c r="F11" s="34"/>
      <c r="G11" s="34"/>
      <c r="H11" s="34"/>
    </row>
    <row r="12" spans="1:8" ht="15.75" thickBot="1">
      <c r="A12" s="13"/>
      <c r="B12" s="20"/>
      <c r="C12" s="30" t="s">
        <v>260</v>
      </c>
      <c r="D12" s="30"/>
      <c r="E12" s="30"/>
      <c r="F12" s="30"/>
      <c r="G12" s="30"/>
      <c r="H12" s="30"/>
    </row>
    <row r="13" spans="1:8" ht="27" thickBot="1">
      <c r="A13" s="13"/>
      <c r="B13" s="66" t="s">
        <v>557</v>
      </c>
      <c r="C13" s="92">
        <v>2014</v>
      </c>
      <c r="D13" s="92"/>
      <c r="E13" s="92"/>
      <c r="F13" s="92">
        <v>2013</v>
      </c>
      <c r="G13" s="92"/>
      <c r="H13" s="92"/>
    </row>
    <row r="14" spans="1:8">
      <c r="A14" s="13"/>
      <c r="B14" s="94" t="s">
        <v>558</v>
      </c>
      <c r="C14" s="94" t="s">
        <v>206</v>
      </c>
      <c r="D14" s="99">
        <v>1605</v>
      </c>
      <c r="E14" s="61"/>
      <c r="F14" s="94" t="s">
        <v>206</v>
      </c>
      <c r="G14" s="99">
        <v>1275</v>
      </c>
      <c r="H14" s="61"/>
    </row>
    <row r="15" spans="1:8">
      <c r="A15" s="13"/>
      <c r="B15" s="40"/>
      <c r="C15" s="95"/>
      <c r="D15" s="100"/>
      <c r="E15" s="98"/>
      <c r="F15" s="95"/>
      <c r="G15" s="100"/>
      <c r="H15" s="98"/>
    </row>
    <row r="16" spans="1:8">
      <c r="A16" s="13"/>
      <c r="B16" s="38" t="s">
        <v>559</v>
      </c>
      <c r="C16" s="72">
        <v>3146</v>
      </c>
      <c r="D16" s="72"/>
      <c r="E16" s="33"/>
      <c r="F16" s="72">
        <v>3702</v>
      </c>
      <c r="G16" s="72"/>
      <c r="H16" s="33"/>
    </row>
    <row r="17" spans="1:8" ht="15.75" thickBot="1">
      <c r="A17" s="13"/>
      <c r="B17" s="152"/>
      <c r="C17" s="102"/>
      <c r="D17" s="102"/>
      <c r="E17" s="53"/>
      <c r="F17" s="102"/>
      <c r="G17" s="102"/>
      <c r="H17" s="53"/>
    </row>
    <row r="18" spans="1:8">
      <c r="A18" s="13"/>
      <c r="B18" s="279" t="s">
        <v>560</v>
      </c>
      <c r="C18" s="94" t="s">
        <v>206</v>
      </c>
      <c r="D18" s="99">
        <v>4751</v>
      </c>
      <c r="E18" s="61"/>
      <c r="F18" s="94" t="s">
        <v>206</v>
      </c>
      <c r="G18" s="99">
        <v>4977</v>
      </c>
      <c r="H18" s="61"/>
    </row>
    <row r="19" spans="1:8">
      <c r="A19" s="13"/>
      <c r="B19" s="278"/>
      <c r="C19" s="40"/>
      <c r="D19" s="71"/>
      <c r="E19" s="47"/>
      <c r="F19" s="40"/>
      <c r="G19" s="71"/>
      <c r="H19" s="47"/>
    </row>
    <row r="20" spans="1:8">
      <c r="A20" s="13"/>
      <c r="B20" s="20"/>
      <c r="C20" s="33"/>
      <c r="D20" s="33"/>
      <c r="E20" s="33"/>
      <c r="F20" s="33"/>
      <c r="G20" s="33"/>
      <c r="H20" s="33"/>
    </row>
    <row r="21" spans="1:8">
      <c r="A21" s="13"/>
      <c r="B21" s="40" t="s">
        <v>561</v>
      </c>
      <c r="C21" s="71">
        <v>10636089</v>
      </c>
      <c r="D21" s="71"/>
      <c r="E21" s="47"/>
      <c r="F21" s="71">
        <v>10556261</v>
      </c>
      <c r="G21" s="71"/>
      <c r="H21" s="47"/>
    </row>
    <row r="22" spans="1:8">
      <c r="A22" s="13"/>
      <c r="B22" s="40"/>
      <c r="C22" s="71"/>
      <c r="D22" s="71"/>
      <c r="E22" s="47"/>
      <c r="F22" s="71"/>
      <c r="G22" s="71"/>
      <c r="H22" s="47"/>
    </row>
    <row r="23" spans="1:8">
      <c r="A23" s="13"/>
      <c r="B23" s="38" t="s">
        <v>562</v>
      </c>
      <c r="C23" s="72">
        <v>104795</v>
      </c>
      <c r="D23" s="72"/>
      <c r="E23" s="33"/>
      <c r="F23" s="72">
        <v>15122</v>
      </c>
      <c r="G23" s="72"/>
      <c r="H23" s="33"/>
    </row>
    <row r="24" spans="1:8" ht="15.75" thickBot="1">
      <c r="A24" s="13"/>
      <c r="B24" s="152"/>
      <c r="C24" s="102"/>
      <c r="D24" s="102"/>
      <c r="E24" s="53"/>
      <c r="F24" s="102"/>
      <c r="G24" s="102"/>
      <c r="H24" s="53"/>
    </row>
    <row r="25" spans="1:8">
      <c r="A25" s="13"/>
      <c r="B25" s="279" t="s">
        <v>563</v>
      </c>
      <c r="C25" s="99">
        <v>10740884</v>
      </c>
      <c r="D25" s="99"/>
      <c r="E25" s="61"/>
      <c r="F25" s="99">
        <v>10571383</v>
      </c>
      <c r="G25" s="99"/>
      <c r="H25" s="61"/>
    </row>
    <row r="26" spans="1:8" ht="15.75" thickBot="1">
      <c r="A26" s="13"/>
      <c r="B26" s="280"/>
      <c r="C26" s="166"/>
      <c r="D26" s="166"/>
      <c r="E26" s="62"/>
      <c r="F26" s="166"/>
      <c r="G26" s="166"/>
      <c r="H26" s="62"/>
    </row>
    <row r="27" spans="1:8">
      <c r="A27" s="13"/>
      <c r="B27" s="20"/>
      <c r="C27" s="161"/>
      <c r="D27" s="161"/>
      <c r="E27" s="161"/>
      <c r="F27" s="161"/>
      <c r="G27" s="161"/>
      <c r="H27" s="161"/>
    </row>
    <row r="28" spans="1:8">
      <c r="A28" s="13"/>
      <c r="B28" s="79" t="s">
        <v>564</v>
      </c>
      <c r="C28" s="47"/>
      <c r="D28" s="47"/>
      <c r="E28" s="47"/>
      <c r="F28" s="47"/>
      <c r="G28" s="47"/>
      <c r="H28" s="47"/>
    </row>
    <row r="29" spans="1:8">
      <c r="A29" s="13"/>
      <c r="B29" s="213" t="s">
        <v>565</v>
      </c>
      <c r="C29" s="38" t="s">
        <v>206</v>
      </c>
      <c r="D29" s="82">
        <v>0.45</v>
      </c>
      <c r="E29" s="33"/>
      <c r="F29" s="38" t="s">
        <v>206</v>
      </c>
      <c r="G29" s="82">
        <v>0.47</v>
      </c>
      <c r="H29" s="33"/>
    </row>
    <row r="30" spans="1:8">
      <c r="A30" s="13"/>
      <c r="B30" s="213"/>
      <c r="C30" s="38"/>
      <c r="D30" s="82"/>
      <c r="E30" s="33"/>
      <c r="F30" s="38"/>
      <c r="G30" s="82"/>
      <c r="H30" s="33"/>
    </row>
    <row r="31" spans="1:8">
      <c r="A31" s="13"/>
      <c r="B31" s="214" t="s">
        <v>566</v>
      </c>
      <c r="C31" s="40" t="s">
        <v>206</v>
      </c>
      <c r="D31" s="142">
        <v>0.44</v>
      </c>
      <c r="E31" s="47"/>
      <c r="F31" s="40" t="s">
        <v>206</v>
      </c>
      <c r="G31" s="142">
        <v>0.47</v>
      </c>
      <c r="H31" s="47"/>
    </row>
    <row r="32" spans="1:8">
      <c r="A32" s="13"/>
      <c r="B32" s="214"/>
      <c r="C32" s="40"/>
      <c r="D32" s="142"/>
      <c r="E32" s="47"/>
      <c r="F32" s="40"/>
      <c r="G32" s="142"/>
      <c r="H32" s="47"/>
    </row>
    <row r="33" spans="1:8">
      <c r="A33" s="13"/>
      <c r="B33" s="20"/>
      <c r="C33" s="33"/>
      <c r="D33" s="33"/>
      <c r="E33" s="33"/>
      <c r="F33" s="33"/>
      <c r="G33" s="33"/>
      <c r="H33" s="33"/>
    </row>
    <row r="34" spans="1:8" ht="26.25">
      <c r="A34" s="13"/>
      <c r="B34" s="79" t="s">
        <v>567</v>
      </c>
      <c r="C34" s="47"/>
      <c r="D34" s="47"/>
      <c r="E34" s="47"/>
      <c r="F34" s="47"/>
      <c r="G34" s="47"/>
      <c r="H34" s="47"/>
    </row>
    <row r="35" spans="1:8">
      <c r="A35" s="13"/>
      <c r="B35" s="38" t="s">
        <v>568</v>
      </c>
      <c r="C35" s="72">
        <v>73422</v>
      </c>
      <c r="D35" s="72"/>
      <c r="E35" s="33"/>
      <c r="F35" s="72">
        <v>116566</v>
      </c>
      <c r="G35" s="72"/>
      <c r="H35" s="33"/>
    </row>
    <row r="36" spans="1:8">
      <c r="A36" s="13"/>
      <c r="B36" s="38"/>
      <c r="C36" s="72"/>
      <c r="D36" s="72"/>
      <c r="E36" s="33"/>
      <c r="F36" s="72"/>
      <c r="G36" s="72"/>
      <c r="H36" s="33"/>
    </row>
  </sheetData>
  <mergeCells count="77">
    <mergeCell ref="A1:A2"/>
    <mergeCell ref="B1:H1"/>
    <mergeCell ref="B2:H2"/>
    <mergeCell ref="B3:H3"/>
    <mergeCell ref="A4:A36"/>
    <mergeCell ref="B4:H4"/>
    <mergeCell ref="B5:H5"/>
    <mergeCell ref="B7:H7"/>
    <mergeCell ref="B8:H8"/>
    <mergeCell ref="C33:E33"/>
    <mergeCell ref="F33:H33"/>
    <mergeCell ref="C34:E34"/>
    <mergeCell ref="F34:H34"/>
    <mergeCell ref="B35:B36"/>
    <mergeCell ref="C35:D36"/>
    <mergeCell ref="E35:E36"/>
    <mergeCell ref="F35:G36"/>
    <mergeCell ref="H35:H36"/>
    <mergeCell ref="H29:H30"/>
    <mergeCell ref="B31:B32"/>
    <mergeCell ref="C31:C32"/>
    <mergeCell ref="D31:D32"/>
    <mergeCell ref="E31:E32"/>
    <mergeCell ref="F31:F32"/>
    <mergeCell ref="G31:G32"/>
    <mergeCell ref="H31:H32"/>
    <mergeCell ref="C27:E27"/>
    <mergeCell ref="F27:H27"/>
    <mergeCell ref="C28:E28"/>
    <mergeCell ref="F28:H28"/>
    <mergeCell ref="B29:B30"/>
    <mergeCell ref="C29:C30"/>
    <mergeCell ref="D29:D30"/>
    <mergeCell ref="E29:E30"/>
    <mergeCell ref="F29:F30"/>
    <mergeCell ref="G29:G30"/>
    <mergeCell ref="B23:B24"/>
    <mergeCell ref="C23:D24"/>
    <mergeCell ref="E23:E24"/>
    <mergeCell ref="F23:G24"/>
    <mergeCell ref="H23:H24"/>
    <mergeCell ref="B25:B26"/>
    <mergeCell ref="C25:D26"/>
    <mergeCell ref="E25:E26"/>
    <mergeCell ref="F25:G26"/>
    <mergeCell ref="H25:H26"/>
    <mergeCell ref="H18:H19"/>
    <mergeCell ref="C20:E20"/>
    <mergeCell ref="F20:H20"/>
    <mergeCell ref="B21:B22"/>
    <mergeCell ref="C21:D22"/>
    <mergeCell ref="E21:E22"/>
    <mergeCell ref="F21:G22"/>
    <mergeCell ref="H21:H22"/>
    <mergeCell ref="B18:B19"/>
    <mergeCell ref="C18:C19"/>
    <mergeCell ref="D18:D19"/>
    <mergeCell ref="E18:E19"/>
    <mergeCell ref="F18:F19"/>
    <mergeCell ref="G18:G19"/>
    <mergeCell ref="G14:G15"/>
    <mergeCell ref="H14:H15"/>
    <mergeCell ref="B16:B17"/>
    <mergeCell ref="C16:D17"/>
    <mergeCell ref="E16:E17"/>
    <mergeCell ref="F16:G17"/>
    <mergeCell ref="H16:H17"/>
    <mergeCell ref="B9:H9"/>
    <mergeCell ref="C11:H11"/>
    <mergeCell ref="C12:H12"/>
    <mergeCell ref="C13:E13"/>
    <mergeCell ref="F13:H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569</v>
      </c>
      <c r="B1" s="1" t="s">
        <v>1</v>
      </c>
    </row>
    <row r="2" spans="1:2">
      <c r="A2" s="7"/>
      <c r="B2" s="1" t="s">
        <v>2</v>
      </c>
    </row>
    <row r="3" spans="1:2">
      <c r="A3" s="3" t="s">
        <v>570</v>
      </c>
      <c r="B3" s="4" t="s">
        <v>5</v>
      </c>
    </row>
    <row r="4" spans="1:2">
      <c r="A4" s="13" t="s">
        <v>569</v>
      </c>
      <c r="B4" s="4" t="s">
        <v>5</v>
      </c>
    </row>
    <row r="5" spans="1:2">
      <c r="A5" s="13"/>
      <c r="B5" s="10" t="s">
        <v>571</v>
      </c>
    </row>
    <row r="6" spans="1:2">
      <c r="A6" s="13"/>
      <c r="B6" s="14"/>
    </row>
    <row r="7" spans="1:2">
      <c r="A7" s="13"/>
      <c r="B7" s="4"/>
    </row>
    <row r="8" spans="1:2" ht="166.5">
      <c r="A8" s="13"/>
      <c r="B8" s="12" t="s">
        <v>572</v>
      </c>
    </row>
    <row r="9" spans="1:2" ht="179.25">
      <c r="A9" s="13"/>
      <c r="B9" s="12" t="s">
        <v>573</v>
      </c>
    </row>
    <row r="10" spans="1:2" ht="153.75">
      <c r="A10" s="13"/>
      <c r="B10" s="12" t="s">
        <v>57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75</v>
      </c>
      <c r="B1" s="1" t="s">
        <v>1</v>
      </c>
    </row>
    <row r="2" spans="1:2">
      <c r="A2" s="7"/>
      <c r="B2" s="1" t="s">
        <v>2</v>
      </c>
    </row>
    <row r="3" spans="1:2">
      <c r="A3" s="3" t="s">
        <v>180</v>
      </c>
      <c r="B3" s="4" t="s">
        <v>5</v>
      </c>
    </row>
    <row r="4" spans="1:2">
      <c r="A4" s="13" t="s">
        <v>576</v>
      </c>
      <c r="B4" s="4" t="s">
        <v>5</v>
      </c>
    </row>
    <row r="5" spans="1:2" ht="204.75">
      <c r="A5" s="13"/>
      <c r="B5" s="11" t="s">
        <v>185</v>
      </c>
    </row>
    <row r="6" spans="1:2" ht="230.25">
      <c r="A6" s="13"/>
      <c r="B6" s="12" t="s">
        <v>18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1" width="36.5703125" bestFit="1" customWidth="1"/>
    <col min="2" max="2" width="36.5703125" customWidth="1"/>
    <col min="3" max="3" width="3.85546875" customWidth="1"/>
    <col min="4" max="5" width="17.7109375" customWidth="1"/>
    <col min="6" max="6" width="4.7109375" customWidth="1"/>
    <col min="7" max="8" width="21.7109375" customWidth="1"/>
    <col min="9" max="9" width="3.85546875" customWidth="1"/>
    <col min="10" max="10" width="14.7109375" customWidth="1"/>
    <col min="11" max="11" width="17.7109375" customWidth="1"/>
    <col min="12" max="12" width="4.28515625" customWidth="1"/>
    <col min="13" max="13" width="6.140625" customWidth="1"/>
    <col min="14" max="14" width="19.7109375" customWidth="1"/>
    <col min="15" max="15" width="17.7109375" customWidth="1"/>
  </cols>
  <sheetData>
    <row r="1" spans="1:15" ht="15" customHeight="1">
      <c r="A1" s="7" t="s">
        <v>5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88</v>
      </c>
      <c r="B3" s="36" t="s">
        <v>5</v>
      </c>
      <c r="C3" s="36"/>
      <c r="D3" s="36"/>
      <c r="E3" s="36"/>
      <c r="F3" s="36"/>
      <c r="G3" s="36"/>
      <c r="H3" s="36"/>
      <c r="I3" s="36"/>
      <c r="J3" s="36"/>
      <c r="K3" s="36"/>
      <c r="L3" s="36"/>
      <c r="M3" s="36"/>
      <c r="N3" s="36"/>
      <c r="O3" s="36"/>
    </row>
    <row r="4" spans="1:15" ht="15" customHeight="1">
      <c r="A4" s="13" t="s">
        <v>578</v>
      </c>
      <c r="B4" s="36" t="s">
        <v>5</v>
      </c>
      <c r="C4" s="36"/>
      <c r="D4" s="36"/>
      <c r="E4" s="36"/>
      <c r="F4" s="36"/>
      <c r="G4" s="36"/>
      <c r="H4" s="36"/>
      <c r="I4" s="36"/>
      <c r="J4" s="36"/>
      <c r="K4" s="36"/>
      <c r="L4" s="36"/>
      <c r="M4" s="36"/>
      <c r="N4" s="36"/>
      <c r="O4" s="36"/>
    </row>
    <row r="5" spans="1:15">
      <c r="A5" s="13"/>
      <c r="B5" s="38" t="s">
        <v>190</v>
      </c>
      <c r="C5" s="38"/>
      <c r="D5" s="38"/>
      <c r="E5" s="38"/>
      <c r="F5" s="38"/>
      <c r="G5" s="38"/>
      <c r="H5" s="38"/>
      <c r="I5" s="38"/>
      <c r="J5" s="38"/>
      <c r="K5" s="38"/>
      <c r="L5" s="38"/>
      <c r="M5" s="38"/>
      <c r="N5" s="38"/>
      <c r="O5" s="38"/>
    </row>
    <row r="6" spans="1:15">
      <c r="A6" s="13"/>
      <c r="B6" s="28"/>
      <c r="C6" s="28"/>
      <c r="D6" s="28"/>
      <c r="E6" s="28"/>
      <c r="F6" s="28"/>
      <c r="G6" s="28"/>
      <c r="H6" s="28"/>
      <c r="I6" s="28"/>
      <c r="J6" s="28"/>
      <c r="K6" s="28"/>
      <c r="L6" s="28"/>
      <c r="M6" s="28"/>
      <c r="N6" s="28"/>
    </row>
    <row r="7" spans="1:15">
      <c r="A7" s="13"/>
      <c r="B7" s="15"/>
      <c r="C7" s="15"/>
      <c r="D7" s="15"/>
      <c r="E7" s="15"/>
      <c r="F7" s="15"/>
      <c r="G7" s="15"/>
      <c r="H7" s="15"/>
      <c r="I7" s="15"/>
      <c r="J7" s="15"/>
      <c r="K7" s="15"/>
      <c r="L7" s="15"/>
      <c r="M7" s="15"/>
      <c r="N7" s="15"/>
    </row>
    <row r="8" spans="1:15" ht="15.75" thickBot="1">
      <c r="A8" s="13"/>
      <c r="B8" s="16"/>
      <c r="C8" s="29"/>
      <c r="D8" s="29"/>
      <c r="E8" s="29"/>
      <c r="F8" s="30" t="s">
        <v>191</v>
      </c>
      <c r="G8" s="30"/>
      <c r="H8" s="30"/>
      <c r="I8" s="30"/>
      <c r="J8" s="30"/>
      <c r="K8" s="30"/>
      <c r="L8" s="30"/>
      <c r="M8" s="30"/>
      <c r="N8" s="30"/>
    </row>
    <row r="9" spans="1:15">
      <c r="A9" s="13"/>
      <c r="B9" s="31" t="s">
        <v>192</v>
      </c>
      <c r="C9" s="33"/>
      <c r="D9" s="33"/>
      <c r="E9" s="33"/>
      <c r="F9" s="35" t="s">
        <v>193</v>
      </c>
      <c r="G9" s="35"/>
      <c r="H9" s="35"/>
      <c r="I9" s="35" t="s">
        <v>195</v>
      </c>
      <c r="J9" s="35"/>
      <c r="K9" s="35"/>
      <c r="L9" s="35" t="s">
        <v>200</v>
      </c>
      <c r="M9" s="35"/>
      <c r="N9" s="35"/>
    </row>
    <row r="10" spans="1:15">
      <c r="A10" s="13"/>
      <c r="B10" s="31"/>
      <c r="C10" s="33"/>
      <c r="D10" s="33"/>
      <c r="E10" s="33"/>
      <c r="F10" s="34" t="s">
        <v>194</v>
      </c>
      <c r="G10" s="34"/>
      <c r="H10" s="34"/>
      <c r="I10" s="34" t="s">
        <v>196</v>
      </c>
      <c r="J10" s="34"/>
      <c r="K10" s="34"/>
      <c r="L10" s="34" t="s">
        <v>201</v>
      </c>
      <c r="M10" s="34"/>
      <c r="N10" s="34"/>
    </row>
    <row r="11" spans="1:15">
      <c r="A11" s="13"/>
      <c r="B11" s="31"/>
      <c r="C11" s="33"/>
      <c r="D11" s="33"/>
      <c r="E11" s="33"/>
      <c r="F11" s="36"/>
      <c r="G11" s="36"/>
      <c r="H11" s="36"/>
      <c r="I11" s="34" t="s">
        <v>197</v>
      </c>
      <c r="J11" s="34"/>
      <c r="K11" s="34"/>
      <c r="L11" s="36"/>
      <c r="M11" s="36"/>
      <c r="N11" s="36"/>
    </row>
    <row r="12" spans="1:15">
      <c r="A12" s="13"/>
      <c r="B12" s="31"/>
      <c r="C12" s="33"/>
      <c r="D12" s="33"/>
      <c r="E12" s="33"/>
      <c r="F12" s="36"/>
      <c r="G12" s="36"/>
      <c r="H12" s="36"/>
      <c r="I12" s="34" t="s">
        <v>198</v>
      </c>
      <c r="J12" s="34"/>
      <c r="K12" s="34"/>
      <c r="L12" s="36"/>
      <c r="M12" s="36"/>
      <c r="N12" s="36"/>
    </row>
    <row r="13" spans="1:15" ht="15.75" thickBot="1">
      <c r="A13" s="13"/>
      <c r="B13" s="32"/>
      <c r="C13" s="30" t="s">
        <v>202</v>
      </c>
      <c r="D13" s="30"/>
      <c r="E13" s="30"/>
      <c r="F13" s="37"/>
      <c r="G13" s="37"/>
      <c r="H13" s="37"/>
      <c r="I13" s="30" t="s">
        <v>199</v>
      </c>
      <c r="J13" s="30"/>
      <c r="K13" s="30"/>
      <c r="L13" s="37"/>
      <c r="M13" s="37"/>
      <c r="N13" s="37"/>
    </row>
    <row r="14" spans="1:15">
      <c r="A14" s="13"/>
      <c r="B14" s="21" t="s">
        <v>203</v>
      </c>
      <c r="C14" s="39"/>
      <c r="D14" s="39"/>
      <c r="E14" s="39"/>
      <c r="F14" s="39"/>
      <c r="G14" s="39"/>
      <c r="H14" s="39"/>
      <c r="I14" s="39"/>
      <c r="J14" s="39"/>
      <c r="K14" s="39"/>
      <c r="L14" s="39"/>
      <c r="M14" s="39"/>
      <c r="N14" s="39"/>
    </row>
    <row r="15" spans="1:15">
      <c r="A15" s="13"/>
      <c r="B15" s="22" t="s">
        <v>204</v>
      </c>
      <c r="C15" s="40"/>
      <c r="D15" s="40"/>
      <c r="E15" s="40"/>
      <c r="F15" s="40"/>
      <c r="G15" s="40"/>
      <c r="H15" s="40"/>
      <c r="I15" s="40"/>
      <c r="J15" s="40"/>
      <c r="K15" s="40"/>
      <c r="L15" s="40"/>
      <c r="M15" s="40"/>
      <c r="N15" s="40"/>
    </row>
    <row r="16" spans="1:15">
      <c r="A16" s="13"/>
      <c r="B16" s="41" t="s">
        <v>205</v>
      </c>
      <c r="C16" s="29" t="s">
        <v>206</v>
      </c>
      <c r="D16" s="42">
        <v>19</v>
      </c>
      <c r="E16" s="33"/>
      <c r="F16" s="43" t="s">
        <v>206</v>
      </c>
      <c r="G16" s="44" t="s">
        <v>207</v>
      </c>
      <c r="H16" s="33"/>
      <c r="I16" s="29" t="s">
        <v>206</v>
      </c>
      <c r="J16" s="42">
        <v>19</v>
      </c>
      <c r="K16" s="33"/>
      <c r="L16" s="43" t="s">
        <v>206</v>
      </c>
      <c r="M16" s="44" t="s">
        <v>207</v>
      </c>
      <c r="N16" s="33"/>
    </row>
    <row r="17" spans="1:14">
      <c r="A17" s="13"/>
      <c r="B17" s="41"/>
      <c r="C17" s="29"/>
      <c r="D17" s="42"/>
      <c r="E17" s="33"/>
      <c r="F17" s="43"/>
      <c r="G17" s="44"/>
      <c r="H17" s="33"/>
      <c r="I17" s="29"/>
      <c r="J17" s="42"/>
      <c r="K17" s="33"/>
      <c r="L17" s="43"/>
      <c r="M17" s="44"/>
      <c r="N17" s="33"/>
    </row>
    <row r="18" spans="1:14">
      <c r="A18" s="13"/>
      <c r="B18" s="45" t="s">
        <v>208</v>
      </c>
      <c r="C18" s="46">
        <v>295</v>
      </c>
      <c r="D18" s="46"/>
      <c r="E18" s="47"/>
      <c r="F18" s="46" t="s">
        <v>207</v>
      </c>
      <c r="G18" s="46"/>
      <c r="H18" s="47"/>
      <c r="I18" s="46">
        <v>295</v>
      </c>
      <c r="J18" s="46"/>
      <c r="K18" s="47"/>
      <c r="L18" s="46" t="s">
        <v>207</v>
      </c>
      <c r="M18" s="46"/>
      <c r="N18" s="47"/>
    </row>
    <row r="19" spans="1:14">
      <c r="A19" s="13"/>
      <c r="B19" s="45"/>
      <c r="C19" s="46"/>
      <c r="D19" s="46"/>
      <c r="E19" s="47"/>
      <c r="F19" s="46"/>
      <c r="G19" s="46"/>
      <c r="H19" s="47"/>
      <c r="I19" s="46"/>
      <c r="J19" s="46"/>
      <c r="K19" s="47"/>
      <c r="L19" s="46"/>
      <c r="M19" s="46"/>
      <c r="N19" s="47"/>
    </row>
    <row r="20" spans="1:14">
      <c r="A20" s="13"/>
      <c r="B20" s="41" t="s">
        <v>209</v>
      </c>
      <c r="C20" s="48">
        <v>51668</v>
      </c>
      <c r="D20" s="48"/>
      <c r="E20" s="33"/>
      <c r="F20" s="44" t="s">
        <v>207</v>
      </c>
      <c r="G20" s="44"/>
      <c r="H20" s="33"/>
      <c r="I20" s="48">
        <v>51668</v>
      </c>
      <c r="J20" s="48"/>
      <c r="K20" s="33"/>
      <c r="L20" s="44" t="s">
        <v>207</v>
      </c>
      <c r="M20" s="44"/>
      <c r="N20" s="33"/>
    </row>
    <row r="21" spans="1:14">
      <c r="A21" s="13"/>
      <c r="B21" s="41"/>
      <c r="C21" s="48"/>
      <c r="D21" s="48"/>
      <c r="E21" s="33"/>
      <c r="F21" s="44"/>
      <c r="G21" s="44"/>
      <c r="H21" s="33"/>
      <c r="I21" s="48"/>
      <c r="J21" s="48"/>
      <c r="K21" s="33"/>
      <c r="L21" s="44"/>
      <c r="M21" s="44"/>
      <c r="N21" s="33"/>
    </row>
    <row r="22" spans="1:14">
      <c r="A22" s="13"/>
      <c r="B22" s="49" t="s">
        <v>210</v>
      </c>
      <c r="C22" s="50">
        <v>500516</v>
      </c>
      <c r="D22" s="50"/>
      <c r="E22" s="47"/>
      <c r="F22" s="46" t="s">
        <v>207</v>
      </c>
      <c r="G22" s="46"/>
      <c r="H22" s="47"/>
      <c r="I22" s="50">
        <v>500516</v>
      </c>
      <c r="J22" s="50"/>
      <c r="K22" s="47"/>
      <c r="L22" s="46" t="s">
        <v>207</v>
      </c>
      <c r="M22" s="46"/>
      <c r="N22" s="47"/>
    </row>
    <row r="23" spans="1:14">
      <c r="A23" s="13"/>
      <c r="B23" s="49"/>
      <c r="C23" s="50"/>
      <c r="D23" s="50"/>
      <c r="E23" s="47"/>
      <c r="F23" s="46"/>
      <c r="G23" s="46"/>
      <c r="H23" s="47"/>
      <c r="I23" s="50"/>
      <c r="J23" s="50"/>
      <c r="K23" s="47"/>
      <c r="L23" s="46"/>
      <c r="M23" s="46"/>
      <c r="N23" s="47"/>
    </row>
    <row r="24" spans="1:14">
      <c r="A24" s="13"/>
      <c r="B24" s="29" t="s">
        <v>211</v>
      </c>
      <c r="C24" s="48">
        <v>26750</v>
      </c>
      <c r="D24" s="48"/>
      <c r="E24" s="33"/>
      <c r="F24" s="44" t="s">
        <v>207</v>
      </c>
      <c r="G24" s="44"/>
      <c r="H24" s="33"/>
      <c r="I24" s="48">
        <v>26750</v>
      </c>
      <c r="J24" s="48"/>
      <c r="K24" s="33"/>
      <c r="L24" s="44" t="s">
        <v>207</v>
      </c>
      <c r="M24" s="44"/>
      <c r="N24" s="33"/>
    </row>
    <row r="25" spans="1:14">
      <c r="A25" s="13"/>
      <c r="B25" s="29"/>
      <c r="C25" s="48"/>
      <c r="D25" s="48"/>
      <c r="E25" s="33"/>
      <c r="F25" s="44"/>
      <c r="G25" s="44"/>
      <c r="H25" s="33"/>
      <c r="I25" s="48"/>
      <c r="J25" s="48"/>
      <c r="K25" s="33"/>
      <c r="L25" s="44"/>
      <c r="M25" s="44"/>
      <c r="N25" s="33"/>
    </row>
    <row r="26" spans="1:14">
      <c r="A26" s="13"/>
      <c r="B26" s="49" t="s">
        <v>212</v>
      </c>
      <c r="C26" s="50">
        <v>7995</v>
      </c>
      <c r="D26" s="50"/>
      <c r="E26" s="47"/>
      <c r="F26" s="46" t="s">
        <v>207</v>
      </c>
      <c r="G26" s="46"/>
      <c r="H26" s="47"/>
      <c r="I26" s="50">
        <v>7995</v>
      </c>
      <c r="J26" s="50"/>
      <c r="K26" s="47"/>
      <c r="L26" s="46" t="s">
        <v>207</v>
      </c>
      <c r="M26" s="46"/>
      <c r="N26" s="47"/>
    </row>
    <row r="27" spans="1:14">
      <c r="A27" s="13"/>
      <c r="B27" s="49"/>
      <c r="C27" s="50"/>
      <c r="D27" s="50"/>
      <c r="E27" s="47"/>
      <c r="F27" s="46"/>
      <c r="G27" s="46"/>
      <c r="H27" s="47"/>
      <c r="I27" s="50"/>
      <c r="J27" s="50"/>
      <c r="K27" s="47"/>
      <c r="L27" s="46"/>
      <c r="M27" s="46"/>
      <c r="N27" s="47"/>
    </row>
    <row r="28" spans="1:14">
      <c r="A28" s="13"/>
      <c r="B28" s="29" t="s">
        <v>213</v>
      </c>
      <c r="C28" s="48">
        <v>4854</v>
      </c>
      <c r="D28" s="48"/>
      <c r="E28" s="33"/>
      <c r="F28" s="48">
        <v>4719</v>
      </c>
      <c r="G28" s="48"/>
      <c r="H28" s="33"/>
      <c r="I28" s="44">
        <v>135</v>
      </c>
      <c r="J28" s="44"/>
      <c r="K28" s="33"/>
      <c r="L28" s="44" t="s">
        <v>207</v>
      </c>
      <c r="M28" s="44"/>
      <c r="N28" s="33"/>
    </row>
    <row r="29" spans="1:14" ht="15.75" thickBot="1">
      <c r="A29" s="13"/>
      <c r="B29" s="51"/>
      <c r="C29" s="52"/>
      <c r="D29" s="52"/>
      <c r="E29" s="53"/>
      <c r="F29" s="52"/>
      <c r="G29" s="52"/>
      <c r="H29" s="53"/>
      <c r="I29" s="54"/>
      <c r="J29" s="54"/>
      <c r="K29" s="53"/>
      <c r="L29" s="54"/>
      <c r="M29" s="54"/>
      <c r="N29" s="53"/>
    </row>
    <row r="30" spans="1:14">
      <c r="A30" s="13"/>
      <c r="B30" s="55" t="s">
        <v>214</v>
      </c>
      <c r="C30" s="57" t="s">
        <v>206</v>
      </c>
      <c r="D30" s="59">
        <v>592097</v>
      </c>
      <c r="E30" s="61"/>
      <c r="F30" s="57" t="s">
        <v>206</v>
      </c>
      <c r="G30" s="59">
        <v>4719</v>
      </c>
      <c r="H30" s="61"/>
      <c r="I30" s="57" t="s">
        <v>206</v>
      </c>
      <c r="J30" s="59">
        <v>587378</v>
      </c>
      <c r="K30" s="61"/>
      <c r="L30" s="57" t="s">
        <v>206</v>
      </c>
      <c r="M30" s="63" t="s">
        <v>207</v>
      </c>
      <c r="N30" s="61"/>
    </row>
    <row r="31" spans="1:14" ht="15.75" thickBot="1">
      <c r="A31" s="13"/>
      <c r="B31" s="56"/>
      <c r="C31" s="58"/>
      <c r="D31" s="60"/>
      <c r="E31" s="62"/>
      <c r="F31" s="58"/>
      <c r="G31" s="60"/>
      <c r="H31" s="62"/>
      <c r="I31" s="58"/>
      <c r="J31" s="60"/>
      <c r="K31" s="62"/>
      <c r="L31" s="58"/>
      <c r="M31" s="64"/>
      <c r="N31" s="62"/>
    </row>
    <row r="32" spans="1:14">
      <c r="A32" s="13"/>
      <c r="B32" s="27" t="s">
        <v>215</v>
      </c>
      <c r="C32" s="39"/>
      <c r="D32" s="39"/>
      <c r="E32" s="39"/>
      <c r="F32" s="39"/>
      <c r="G32" s="39"/>
      <c r="H32" s="39"/>
      <c r="I32" s="39"/>
      <c r="J32" s="39"/>
      <c r="K32" s="39"/>
      <c r="L32" s="39"/>
      <c r="M32" s="39"/>
      <c r="N32" s="39"/>
    </row>
    <row r="33" spans="1:14">
      <c r="A33" s="13"/>
      <c r="B33" s="22" t="s">
        <v>204</v>
      </c>
      <c r="C33" s="40"/>
      <c r="D33" s="40"/>
      <c r="E33" s="40"/>
      <c r="F33" s="40"/>
      <c r="G33" s="40"/>
      <c r="H33" s="40"/>
      <c r="I33" s="40"/>
      <c r="J33" s="40"/>
      <c r="K33" s="40"/>
      <c r="L33" s="40"/>
      <c r="M33" s="40"/>
      <c r="N33" s="40"/>
    </row>
    <row r="34" spans="1:14">
      <c r="A34" s="13"/>
      <c r="B34" s="41" t="s">
        <v>205</v>
      </c>
      <c r="C34" s="29" t="s">
        <v>206</v>
      </c>
      <c r="D34" s="42">
        <v>20</v>
      </c>
      <c r="E34" s="33"/>
      <c r="F34" s="43" t="s">
        <v>206</v>
      </c>
      <c r="G34" s="44" t="s">
        <v>207</v>
      </c>
      <c r="H34" s="33"/>
      <c r="I34" s="29" t="s">
        <v>206</v>
      </c>
      <c r="J34" s="42">
        <v>20</v>
      </c>
      <c r="K34" s="33"/>
      <c r="L34" s="43" t="s">
        <v>206</v>
      </c>
      <c r="M34" s="44" t="s">
        <v>207</v>
      </c>
      <c r="N34" s="33"/>
    </row>
    <row r="35" spans="1:14">
      <c r="A35" s="13"/>
      <c r="B35" s="41"/>
      <c r="C35" s="29"/>
      <c r="D35" s="42"/>
      <c r="E35" s="33"/>
      <c r="F35" s="43"/>
      <c r="G35" s="44"/>
      <c r="H35" s="33"/>
      <c r="I35" s="29"/>
      <c r="J35" s="42"/>
      <c r="K35" s="33"/>
      <c r="L35" s="43"/>
      <c r="M35" s="44"/>
      <c r="N35" s="33"/>
    </row>
    <row r="36" spans="1:14">
      <c r="A36" s="13"/>
      <c r="B36" s="45" t="s">
        <v>208</v>
      </c>
      <c r="C36" s="46">
        <v>319</v>
      </c>
      <c r="D36" s="46"/>
      <c r="E36" s="47"/>
      <c r="F36" s="46" t="s">
        <v>207</v>
      </c>
      <c r="G36" s="46"/>
      <c r="H36" s="47"/>
      <c r="I36" s="46">
        <v>319</v>
      </c>
      <c r="J36" s="46"/>
      <c r="K36" s="47"/>
      <c r="L36" s="46" t="s">
        <v>207</v>
      </c>
      <c r="M36" s="46"/>
      <c r="N36" s="47"/>
    </row>
    <row r="37" spans="1:14">
      <c r="A37" s="13"/>
      <c r="B37" s="45"/>
      <c r="C37" s="46"/>
      <c r="D37" s="46"/>
      <c r="E37" s="47"/>
      <c r="F37" s="46"/>
      <c r="G37" s="46"/>
      <c r="H37" s="47"/>
      <c r="I37" s="46"/>
      <c r="J37" s="46"/>
      <c r="K37" s="47"/>
      <c r="L37" s="46"/>
      <c r="M37" s="46"/>
      <c r="N37" s="47"/>
    </row>
    <row r="38" spans="1:14">
      <c r="A38" s="13"/>
      <c r="B38" s="41" t="s">
        <v>209</v>
      </c>
      <c r="C38" s="48">
        <v>50962</v>
      </c>
      <c r="D38" s="48"/>
      <c r="E38" s="33"/>
      <c r="F38" s="44" t="s">
        <v>207</v>
      </c>
      <c r="G38" s="44"/>
      <c r="H38" s="33"/>
      <c r="I38" s="48">
        <v>50962</v>
      </c>
      <c r="J38" s="48"/>
      <c r="K38" s="33"/>
      <c r="L38" s="44" t="s">
        <v>207</v>
      </c>
      <c r="M38" s="44"/>
      <c r="N38" s="33"/>
    </row>
    <row r="39" spans="1:14">
      <c r="A39" s="13"/>
      <c r="B39" s="41"/>
      <c r="C39" s="48"/>
      <c r="D39" s="48"/>
      <c r="E39" s="33"/>
      <c r="F39" s="44"/>
      <c r="G39" s="44"/>
      <c r="H39" s="33"/>
      <c r="I39" s="48"/>
      <c r="J39" s="48"/>
      <c r="K39" s="33"/>
      <c r="L39" s="44"/>
      <c r="M39" s="44"/>
      <c r="N39" s="33"/>
    </row>
    <row r="40" spans="1:14">
      <c r="A40" s="13"/>
      <c r="B40" s="49" t="s">
        <v>210</v>
      </c>
      <c r="C40" s="50">
        <v>510097</v>
      </c>
      <c r="D40" s="50"/>
      <c r="E40" s="47"/>
      <c r="F40" s="46" t="s">
        <v>207</v>
      </c>
      <c r="G40" s="46"/>
      <c r="H40" s="47"/>
      <c r="I40" s="50">
        <v>510097</v>
      </c>
      <c r="J40" s="50"/>
      <c r="K40" s="47"/>
      <c r="L40" s="46" t="s">
        <v>207</v>
      </c>
      <c r="M40" s="46"/>
      <c r="N40" s="47"/>
    </row>
    <row r="41" spans="1:14">
      <c r="A41" s="13"/>
      <c r="B41" s="49"/>
      <c r="C41" s="50"/>
      <c r="D41" s="50"/>
      <c r="E41" s="47"/>
      <c r="F41" s="46"/>
      <c r="G41" s="46"/>
      <c r="H41" s="47"/>
      <c r="I41" s="50"/>
      <c r="J41" s="50"/>
      <c r="K41" s="47"/>
      <c r="L41" s="46"/>
      <c r="M41" s="46"/>
      <c r="N41" s="47"/>
    </row>
    <row r="42" spans="1:14">
      <c r="A42" s="13"/>
      <c r="B42" s="29" t="s">
        <v>211</v>
      </c>
      <c r="C42" s="48">
        <v>32304</v>
      </c>
      <c r="D42" s="48"/>
      <c r="E42" s="33"/>
      <c r="F42" s="44" t="s">
        <v>207</v>
      </c>
      <c r="G42" s="44"/>
      <c r="H42" s="33"/>
      <c r="I42" s="48">
        <v>32304</v>
      </c>
      <c r="J42" s="48"/>
      <c r="K42" s="33"/>
      <c r="L42" s="44" t="s">
        <v>207</v>
      </c>
      <c r="M42" s="44"/>
      <c r="N42" s="33"/>
    </row>
    <row r="43" spans="1:14">
      <c r="A43" s="13"/>
      <c r="B43" s="29"/>
      <c r="C43" s="48"/>
      <c r="D43" s="48"/>
      <c r="E43" s="33"/>
      <c r="F43" s="44"/>
      <c r="G43" s="44"/>
      <c r="H43" s="33"/>
      <c r="I43" s="48"/>
      <c r="J43" s="48"/>
      <c r="K43" s="33"/>
      <c r="L43" s="44"/>
      <c r="M43" s="44"/>
      <c r="N43" s="33"/>
    </row>
    <row r="44" spans="1:14">
      <c r="A44" s="13"/>
      <c r="B44" s="49" t="s">
        <v>212</v>
      </c>
      <c r="C44" s="50">
        <v>7829</v>
      </c>
      <c r="D44" s="50"/>
      <c r="E44" s="47"/>
      <c r="F44" s="46" t="s">
        <v>207</v>
      </c>
      <c r="G44" s="46"/>
      <c r="H44" s="47"/>
      <c r="I44" s="50">
        <v>7829</v>
      </c>
      <c r="J44" s="50"/>
      <c r="K44" s="47"/>
      <c r="L44" s="46" t="s">
        <v>207</v>
      </c>
      <c r="M44" s="46"/>
      <c r="N44" s="47"/>
    </row>
    <row r="45" spans="1:14">
      <c r="A45" s="13"/>
      <c r="B45" s="49"/>
      <c r="C45" s="50"/>
      <c r="D45" s="50"/>
      <c r="E45" s="47"/>
      <c r="F45" s="46"/>
      <c r="G45" s="46"/>
      <c r="H45" s="47"/>
      <c r="I45" s="50"/>
      <c r="J45" s="50"/>
      <c r="K45" s="47"/>
      <c r="L45" s="46"/>
      <c r="M45" s="46"/>
      <c r="N45" s="47"/>
    </row>
    <row r="46" spans="1:14">
      <c r="A46" s="13"/>
      <c r="B46" s="29" t="s">
        <v>213</v>
      </c>
      <c r="C46" s="48">
        <v>4577</v>
      </c>
      <c r="D46" s="48"/>
      <c r="E46" s="33"/>
      <c r="F46" s="48">
        <v>4443</v>
      </c>
      <c r="G46" s="48"/>
      <c r="H46" s="33"/>
      <c r="I46" s="44">
        <v>134</v>
      </c>
      <c r="J46" s="44"/>
      <c r="K46" s="33"/>
      <c r="L46" s="44" t="s">
        <v>207</v>
      </c>
      <c r="M46" s="44"/>
      <c r="N46" s="33"/>
    </row>
    <row r="47" spans="1:14" ht="15.75" thickBot="1">
      <c r="A47" s="13"/>
      <c r="B47" s="51"/>
      <c r="C47" s="52"/>
      <c r="D47" s="52"/>
      <c r="E47" s="53"/>
      <c r="F47" s="52"/>
      <c r="G47" s="52"/>
      <c r="H47" s="53"/>
      <c r="I47" s="54"/>
      <c r="J47" s="54"/>
      <c r="K47" s="53"/>
      <c r="L47" s="54"/>
      <c r="M47" s="54"/>
      <c r="N47" s="53"/>
    </row>
    <row r="48" spans="1:14">
      <c r="A48" s="13"/>
      <c r="B48" s="55" t="s">
        <v>214</v>
      </c>
      <c r="C48" s="57" t="s">
        <v>206</v>
      </c>
      <c r="D48" s="59">
        <v>606108</v>
      </c>
      <c r="E48" s="61"/>
      <c r="F48" s="57" t="s">
        <v>206</v>
      </c>
      <c r="G48" s="59">
        <v>4443</v>
      </c>
      <c r="H48" s="61"/>
      <c r="I48" s="57" t="s">
        <v>206</v>
      </c>
      <c r="J48" s="59">
        <v>601665</v>
      </c>
      <c r="K48" s="61"/>
      <c r="L48" s="57" t="s">
        <v>206</v>
      </c>
      <c r="M48" s="63" t="s">
        <v>207</v>
      </c>
      <c r="N48" s="61"/>
    </row>
    <row r="49" spans="1:15" ht="15.75" thickBot="1">
      <c r="A49" s="13"/>
      <c r="B49" s="56"/>
      <c r="C49" s="58"/>
      <c r="D49" s="60"/>
      <c r="E49" s="62"/>
      <c r="F49" s="58"/>
      <c r="G49" s="60"/>
      <c r="H49" s="62"/>
      <c r="I49" s="58"/>
      <c r="J49" s="60"/>
      <c r="K49" s="62"/>
      <c r="L49" s="58"/>
      <c r="M49" s="64"/>
      <c r="N49" s="62"/>
    </row>
    <row r="50" spans="1:15" ht="15" customHeight="1">
      <c r="A50" s="13" t="s">
        <v>579</v>
      </c>
      <c r="B50" s="36" t="s">
        <v>5</v>
      </c>
      <c r="C50" s="36"/>
      <c r="D50" s="36"/>
      <c r="E50" s="36"/>
      <c r="F50" s="36"/>
      <c r="G50" s="36"/>
      <c r="H50" s="36"/>
      <c r="I50" s="36"/>
      <c r="J50" s="36"/>
      <c r="K50" s="36"/>
      <c r="L50" s="36"/>
      <c r="M50" s="36"/>
      <c r="N50" s="36"/>
      <c r="O50" s="36"/>
    </row>
    <row r="51" spans="1:15">
      <c r="A51" s="13"/>
      <c r="B51" s="38" t="s">
        <v>216</v>
      </c>
      <c r="C51" s="38"/>
      <c r="D51" s="38"/>
      <c r="E51" s="38"/>
      <c r="F51" s="38"/>
      <c r="G51" s="38"/>
      <c r="H51" s="38"/>
      <c r="I51" s="38"/>
      <c r="J51" s="38"/>
      <c r="K51" s="38"/>
      <c r="L51" s="38"/>
      <c r="M51" s="38"/>
      <c r="N51" s="38"/>
      <c r="O51" s="38"/>
    </row>
    <row r="52" spans="1:15">
      <c r="A52" s="13"/>
      <c r="B52" s="28"/>
      <c r="C52" s="28"/>
      <c r="D52" s="28"/>
      <c r="E52" s="28"/>
      <c r="F52" s="28"/>
      <c r="G52" s="28"/>
      <c r="H52" s="28"/>
      <c r="I52" s="28"/>
      <c r="J52" s="28"/>
      <c r="K52" s="28"/>
      <c r="L52" s="28"/>
      <c r="M52" s="28"/>
      <c r="N52" s="28"/>
    </row>
    <row r="53" spans="1:15">
      <c r="A53" s="13"/>
      <c r="B53" s="15"/>
      <c r="C53" s="15"/>
      <c r="D53" s="15"/>
      <c r="E53" s="15"/>
      <c r="F53" s="15"/>
      <c r="G53" s="15"/>
      <c r="H53" s="15"/>
      <c r="I53" s="15"/>
      <c r="J53" s="15"/>
      <c r="K53" s="15"/>
      <c r="L53" s="15"/>
      <c r="M53" s="15"/>
      <c r="N53" s="15"/>
    </row>
    <row r="54" spans="1:15" ht="15.75" thickBot="1">
      <c r="A54" s="13"/>
      <c r="B54" s="16"/>
      <c r="C54" s="29"/>
      <c r="D54" s="29"/>
      <c r="E54" s="29"/>
      <c r="F54" s="30" t="s">
        <v>217</v>
      </c>
      <c r="G54" s="30"/>
      <c r="H54" s="30"/>
      <c r="I54" s="30"/>
      <c r="J54" s="30"/>
      <c r="K54" s="30"/>
      <c r="L54" s="30"/>
      <c r="M54" s="30"/>
      <c r="N54" s="30"/>
    </row>
    <row r="55" spans="1:15">
      <c r="A55" s="13"/>
      <c r="B55" s="31" t="s">
        <v>192</v>
      </c>
      <c r="C55" s="33"/>
      <c r="D55" s="33"/>
      <c r="E55" s="33"/>
      <c r="F55" s="35" t="s">
        <v>193</v>
      </c>
      <c r="G55" s="35"/>
      <c r="H55" s="35"/>
      <c r="I55" s="35" t="s">
        <v>195</v>
      </c>
      <c r="J55" s="35"/>
      <c r="K55" s="35"/>
      <c r="L55" s="35" t="s">
        <v>200</v>
      </c>
      <c r="M55" s="35"/>
      <c r="N55" s="35"/>
    </row>
    <row r="56" spans="1:15">
      <c r="A56" s="13"/>
      <c r="B56" s="31"/>
      <c r="C56" s="33"/>
      <c r="D56" s="33"/>
      <c r="E56" s="33"/>
      <c r="F56" s="34"/>
      <c r="G56" s="34"/>
      <c r="H56" s="34"/>
      <c r="I56" s="34" t="s">
        <v>196</v>
      </c>
      <c r="J56" s="34"/>
      <c r="K56" s="34"/>
      <c r="L56" s="34"/>
      <c r="M56" s="34"/>
      <c r="N56" s="34"/>
    </row>
    <row r="57" spans="1:15">
      <c r="A57" s="13"/>
      <c r="B57" s="31"/>
      <c r="C57" s="33"/>
      <c r="D57" s="33"/>
      <c r="E57" s="33"/>
      <c r="F57" s="34"/>
      <c r="G57" s="34"/>
      <c r="H57" s="34"/>
      <c r="I57" s="34" t="s">
        <v>197</v>
      </c>
      <c r="J57" s="34"/>
      <c r="K57" s="34"/>
      <c r="L57" s="34"/>
      <c r="M57" s="34"/>
      <c r="N57" s="34"/>
    </row>
    <row r="58" spans="1:15">
      <c r="A58" s="13"/>
      <c r="B58" s="31"/>
      <c r="C58" s="33"/>
      <c r="D58" s="33"/>
      <c r="E58" s="33"/>
      <c r="F58" s="34"/>
      <c r="G58" s="34"/>
      <c r="H58" s="34"/>
      <c r="I58" s="34" t="s">
        <v>198</v>
      </c>
      <c r="J58" s="34"/>
      <c r="K58" s="34"/>
      <c r="L58" s="34"/>
      <c r="M58" s="34"/>
      <c r="N58" s="34"/>
    </row>
    <row r="59" spans="1:15" ht="15.75" thickBot="1">
      <c r="A59" s="13"/>
      <c r="B59" s="32"/>
      <c r="C59" s="30" t="s">
        <v>202</v>
      </c>
      <c r="D59" s="30"/>
      <c r="E59" s="30"/>
      <c r="F59" s="30" t="s">
        <v>194</v>
      </c>
      <c r="G59" s="30"/>
      <c r="H59" s="30"/>
      <c r="I59" s="30" t="s">
        <v>199</v>
      </c>
      <c r="J59" s="30"/>
      <c r="K59" s="30"/>
      <c r="L59" s="30" t="s">
        <v>201</v>
      </c>
      <c r="M59" s="30"/>
      <c r="N59" s="30"/>
    </row>
    <row r="60" spans="1:15">
      <c r="A60" s="13"/>
      <c r="B60" s="21" t="s">
        <v>203</v>
      </c>
      <c r="C60" s="39"/>
      <c r="D60" s="39"/>
      <c r="E60" s="39"/>
      <c r="F60" s="39"/>
      <c r="G60" s="39"/>
      <c r="H60" s="39"/>
      <c r="I60" s="39"/>
      <c r="J60" s="39"/>
      <c r="K60" s="39"/>
      <c r="L60" s="39"/>
      <c r="M60" s="39"/>
      <c r="N60" s="39"/>
    </row>
    <row r="61" spans="1:15">
      <c r="A61" s="13"/>
      <c r="B61" s="22" t="s">
        <v>204</v>
      </c>
      <c r="C61" s="40"/>
      <c r="D61" s="40"/>
      <c r="E61" s="40"/>
      <c r="F61" s="40"/>
      <c r="G61" s="40"/>
      <c r="H61" s="40"/>
      <c r="I61" s="40"/>
      <c r="J61" s="40"/>
      <c r="K61" s="40"/>
      <c r="L61" s="40"/>
      <c r="M61" s="40"/>
      <c r="N61" s="40"/>
    </row>
    <row r="62" spans="1:15">
      <c r="A62" s="13"/>
      <c r="B62" s="41" t="s">
        <v>209</v>
      </c>
      <c r="C62" s="29" t="s">
        <v>206</v>
      </c>
      <c r="D62" s="65">
        <v>4037</v>
      </c>
      <c r="E62" s="33"/>
      <c r="F62" s="29" t="s">
        <v>206</v>
      </c>
      <c r="G62" s="42" t="s">
        <v>207</v>
      </c>
      <c r="H62" s="33"/>
      <c r="I62" s="29" t="s">
        <v>206</v>
      </c>
      <c r="J62" s="65">
        <v>4037</v>
      </c>
      <c r="K62" s="33"/>
      <c r="L62" s="29" t="s">
        <v>206</v>
      </c>
      <c r="M62" s="42" t="s">
        <v>207</v>
      </c>
      <c r="N62" s="33"/>
    </row>
    <row r="63" spans="1:15">
      <c r="A63" s="13"/>
      <c r="B63" s="41"/>
      <c r="C63" s="29"/>
      <c r="D63" s="65"/>
      <c r="E63" s="33"/>
      <c r="F63" s="29"/>
      <c r="G63" s="42"/>
      <c r="H63" s="33"/>
      <c r="I63" s="29"/>
      <c r="J63" s="65"/>
      <c r="K63" s="33"/>
      <c r="L63" s="29"/>
      <c r="M63" s="42"/>
      <c r="N63" s="33"/>
    </row>
    <row r="64" spans="1:15">
      <c r="A64" s="13"/>
      <c r="B64" s="49" t="s">
        <v>210</v>
      </c>
      <c r="C64" s="50">
        <v>36030</v>
      </c>
      <c r="D64" s="50"/>
      <c r="E64" s="47"/>
      <c r="F64" s="46" t="s">
        <v>207</v>
      </c>
      <c r="G64" s="46"/>
      <c r="H64" s="47"/>
      <c r="I64" s="50">
        <v>36030</v>
      </c>
      <c r="J64" s="50"/>
      <c r="K64" s="47"/>
      <c r="L64" s="46" t="s">
        <v>207</v>
      </c>
      <c r="M64" s="46"/>
      <c r="N64" s="47"/>
    </row>
    <row r="65" spans="1:15">
      <c r="A65" s="13"/>
      <c r="B65" s="49"/>
      <c r="C65" s="50"/>
      <c r="D65" s="50"/>
      <c r="E65" s="47"/>
      <c r="F65" s="46"/>
      <c r="G65" s="46"/>
      <c r="H65" s="47"/>
      <c r="I65" s="50"/>
      <c r="J65" s="50"/>
      <c r="K65" s="47"/>
      <c r="L65" s="46"/>
      <c r="M65" s="46"/>
      <c r="N65" s="47"/>
    </row>
    <row r="66" spans="1:15">
      <c r="A66" s="13"/>
      <c r="B66" s="29" t="s">
        <v>211</v>
      </c>
      <c r="C66" s="48">
        <v>7532</v>
      </c>
      <c r="D66" s="48"/>
      <c r="E66" s="33"/>
      <c r="F66" s="44" t="s">
        <v>207</v>
      </c>
      <c r="G66" s="44"/>
      <c r="H66" s="33"/>
      <c r="I66" s="48">
        <v>7532</v>
      </c>
      <c r="J66" s="48"/>
      <c r="K66" s="33"/>
      <c r="L66" s="44" t="s">
        <v>207</v>
      </c>
      <c r="M66" s="44"/>
      <c r="N66" s="33"/>
    </row>
    <row r="67" spans="1:15" ht="15.75" thickBot="1">
      <c r="A67" s="13"/>
      <c r="B67" s="51"/>
      <c r="C67" s="52"/>
      <c r="D67" s="52"/>
      <c r="E67" s="53"/>
      <c r="F67" s="54"/>
      <c r="G67" s="54"/>
      <c r="H67" s="53"/>
      <c r="I67" s="52"/>
      <c r="J67" s="52"/>
      <c r="K67" s="53"/>
      <c r="L67" s="54"/>
      <c r="M67" s="54"/>
      <c r="N67" s="53"/>
    </row>
    <row r="68" spans="1:15">
      <c r="A68" s="13"/>
      <c r="B68" s="55" t="s">
        <v>218</v>
      </c>
      <c r="C68" s="57" t="s">
        <v>206</v>
      </c>
      <c r="D68" s="59">
        <v>47599</v>
      </c>
      <c r="E68" s="61"/>
      <c r="F68" s="57" t="s">
        <v>206</v>
      </c>
      <c r="G68" s="63" t="s">
        <v>207</v>
      </c>
      <c r="H68" s="61"/>
      <c r="I68" s="57" t="s">
        <v>206</v>
      </c>
      <c r="J68" s="59">
        <v>47599</v>
      </c>
      <c r="K68" s="61"/>
      <c r="L68" s="57" t="s">
        <v>206</v>
      </c>
      <c r="M68" s="63" t="s">
        <v>207</v>
      </c>
      <c r="N68" s="61"/>
    </row>
    <row r="69" spans="1:15" ht="15.75" thickBot="1">
      <c r="A69" s="13"/>
      <c r="B69" s="56"/>
      <c r="C69" s="58"/>
      <c r="D69" s="60"/>
      <c r="E69" s="62"/>
      <c r="F69" s="58"/>
      <c r="G69" s="64"/>
      <c r="H69" s="62"/>
      <c r="I69" s="58"/>
      <c r="J69" s="60"/>
      <c r="K69" s="62"/>
      <c r="L69" s="58"/>
      <c r="M69" s="64"/>
      <c r="N69" s="62"/>
    </row>
    <row r="70" spans="1:15">
      <c r="A70" s="13"/>
      <c r="B70" s="27" t="s">
        <v>215</v>
      </c>
      <c r="C70" s="39"/>
      <c r="D70" s="39"/>
      <c r="E70" s="39"/>
      <c r="F70" s="39"/>
      <c r="G70" s="39"/>
      <c r="H70" s="39"/>
      <c r="I70" s="39"/>
      <c r="J70" s="39"/>
      <c r="K70" s="39"/>
      <c r="L70" s="39"/>
      <c r="M70" s="39"/>
      <c r="N70" s="39"/>
    </row>
    <row r="71" spans="1:15">
      <c r="A71" s="13"/>
      <c r="B71" s="22" t="s">
        <v>204</v>
      </c>
      <c r="C71" s="40"/>
      <c r="D71" s="40"/>
      <c r="E71" s="40"/>
      <c r="F71" s="40"/>
      <c r="G71" s="40"/>
      <c r="H71" s="40"/>
      <c r="I71" s="40"/>
      <c r="J71" s="40"/>
      <c r="K71" s="40"/>
      <c r="L71" s="40"/>
      <c r="M71" s="40"/>
      <c r="N71" s="40"/>
    </row>
    <row r="72" spans="1:15">
      <c r="A72" s="13"/>
      <c r="B72" s="41" t="s">
        <v>209</v>
      </c>
      <c r="C72" s="29" t="s">
        <v>206</v>
      </c>
      <c r="D72" s="65">
        <v>3929</v>
      </c>
      <c r="E72" s="33"/>
      <c r="F72" s="29" t="s">
        <v>206</v>
      </c>
      <c r="G72" s="42" t="s">
        <v>207</v>
      </c>
      <c r="H72" s="33"/>
      <c r="I72" s="29" t="s">
        <v>206</v>
      </c>
      <c r="J72" s="65">
        <v>3929</v>
      </c>
      <c r="K72" s="33"/>
      <c r="L72" s="29" t="s">
        <v>206</v>
      </c>
      <c r="M72" s="42" t="s">
        <v>207</v>
      </c>
      <c r="N72" s="33"/>
    </row>
    <row r="73" spans="1:15">
      <c r="A73" s="13"/>
      <c r="B73" s="41"/>
      <c r="C73" s="29"/>
      <c r="D73" s="65"/>
      <c r="E73" s="33"/>
      <c r="F73" s="29"/>
      <c r="G73" s="42"/>
      <c r="H73" s="33"/>
      <c r="I73" s="29"/>
      <c r="J73" s="65"/>
      <c r="K73" s="33"/>
      <c r="L73" s="29"/>
      <c r="M73" s="42"/>
      <c r="N73" s="33"/>
    </row>
    <row r="74" spans="1:15">
      <c r="A74" s="13"/>
      <c r="B74" s="49" t="s">
        <v>210</v>
      </c>
      <c r="C74" s="50">
        <v>34530</v>
      </c>
      <c r="D74" s="50"/>
      <c r="E74" s="47"/>
      <c r="F74" s="46" t="s">
        <v>207</v>
      </c>
      <c r="G74" s="46"/>
      <c r="H74" s="47"/>
      <c r="I74" s="50">
        <v>34530</v>
      </c>
      <c r="J74" s="50"/>
      <c r="K74" s="47"/>
      <c r="L74" s="46" t="s">
        <v>207</v>
      </c>
      <c r="M74" s="46"/>
      <c r="N74" s="47"/>
    </row>
    <row r="75" spans="1:15">
      <c r="A75" s="13"/>
      <c r="B75" s="49"/>
      <c r="C75" s="50"/>
      <c r="D75" s="50"/>
      <c r="E75" s="47"/>
      <c r="F75" s="46"/>
      <c r="G75" s="46"/>
      <c r="H75" s="47"/>
      <c r="I75" s="50"/>
      <c r="J75" s="50"/>
      <c r="K75" s="47"/>
      <c r="L75" s="46"/>
      <c r="M75" s="46"/>
      <c r="N75" s="47"/>
    </row>
    <row r="76" spans="1:15">
      <c r="A76" s="13"/>
      <c r="B76" s="29" t="s">
        <v>211</v>
      </c>
      <c r="C76" s="48">
        <v>7635</v>
      </c>
      <c r="D76" s="48"/>
      <c r="E76" s="33"/>
      <c r="F76" s="44" t="s">
        <v>207</v>
      </c>
      <c r="G76" s="44"/>
      <c r="H76" s="33"/>
      <c r="I76" s="48">
        <v>7635</v>
      </c>
      <c r="J76" s="48"/>
      <c r="K76" s="33"/>
      <c r="L76" s="44" t="s">
        <v>207</v>
      </c>
      <c r="M76" s="44"/>
      <c r="N76" s="33"/>
    </row>
    <row r="77" spans="1:15" ht="15.75" thickBot="1">
      <c r="A77" s="13"/>
      <c r="B77" s="51"/>
      <c r="C77" s="52"/>
      <c r="D77" s="52"/>
      <c r="E77" s="53"/>
      <c r="F77" s="54"/>
      <c r="G77" s="54"/>
      <c r="H77" s="53"/>
      <c r="I77" s="52"/>
      <c r="J77" s="52"/>
      <c r="K77" s="53"/>
      <c r="L77" s="54"/>
      <c r="M77" s="54"/>
      <c r="N77" s="53"/>
    </row>
    <row r="78" spans="1:15">
      <c r="A78" s="13"/>
      <c r="B78" s="55" t="s">
        <v>218</v>
      </c>
      <c r="C78" s="57" t="s">
        <v>206</v>
      </c>
      <c r="D78" s="59">
        <v>46094</v>
      </c>
      <c r="E78" s="61"/>
      <c r="F78" s="57" t="s">
        <v>206</v>
      </c>
      <c r="G78" s="63" t="s">
        <v>207</v>
      </c>
      <c r="H78" s="61"/>
      <c r="I78" s="57" t="s">
        <v>206</v>
      </c>
      <c r="J78" s="59">
        <v>46094</v>
      </c>
      <c r="K78" s="61"/>
      <c r="L78" s="57" t="s">
        <v>206</v>
      </c>
      <c r="M78" s="63" t="s">
        <v>207</v>
      </c>
      <c r="N78" s="61"/>
    </row>
    <row r="79" spans="1:15" ht="15.75" thickBot="1">
      <c r="A79" s="13"/>
      <c r="B79" s="56"/>
      <c r="C79" s="58"/>
      <c r="D79" s="60"/>
      <c r="E79" s="62"/>
      <c r="F79" s="58"/>
      <c r="G79" s="64"/>
      <c r="H79" s="62"/>
      <c r="I79" s="58"/>
      <c r="J79" s="60"/>
      <c r="K79" s="62"/>
      <c r="L79" s="58"/>
      <c r="M79" s="64"/>
      <c r="N79" s="62"/>
    </row>
    <row r="80" spans="1:15" ht="15" customHeight="1">
      <c r="A80" s="13" t="s">
        <v>580</v>
      </c>
      <c r="B80" s="36" t="s">
        <v>5</v>
      </c>
      <c r="C80" s="36"/>
      <c r="D80" s="36"/>
      <c r="E80" s="36"/>
      <c r="F80" s="36"/>
      <c r="G80" s="36"/>
      <c r="H80" s="36"/>
      <c r="I80" s="36"/>
      <c r="J80" s="36"/>
      <c r="K80" s="36"/>
      <c r="L80" s="36"/>
      <c r="M80" s="36"/>
      <c r="N80" s="36"/>
      <c r="O80" s="36"/>
    </row>
    <row r="81" spans="1:15" ht="25.5" customHeight="1">
      <c r="A81" s="13"/>
      <c r="B81" s="38" t="s">
        <v>222</v>
      </c>
      <c r="C81" s="38"/>
      <c r="D81" s="38"/>
      <c r="E81" s="38"/>
      <c r="F81" s="38"/>
      <c r="G81" s="38"/>
      <c r="H81" s="38"/>
      <c r="I81" s="38"/>
      <c r="J81" s="38"/>
      <c r="K81" s="38"/>
      <c r="L81" s="38"/>
      <c r="M81" s="38"/>
      <c r="N81" s="38"/>
      <c r="O81" s="38"/>
    </row>
    <row r="82" spans="1:15">
      <c r="A82" s="13"/>
      <c r="B82" s="76"/>
      <c r="C82" s="76"/>
      <c r="D82" s="76"/>
      <c r="E82" s="76"/>
      <c r="F82" s="76"/>
      <c r="G82" s="76"/>
      <c r="H82" s="76"/>
      <c r="I82" s="76"/>
      <c r="J82" s="76"/>
      <c r="K82" s="76"/>
      <c r="L82" s="76"/>
      <c r="M82" s="76"/>
      <c r="N82" s="76"/>
      <c r="O82" s="76"/>
    </row>
    <row r="83" spans="1:15">
      <c r="A83" s="13"/>
      <c r="B83" s="28"/>
      <c r="C83" s="28"/>
      <c r="D83" s="28"/>
      <c r="E83" s="28"/>
      <c r="F83" s="28"/>
      <c r="G83" s="28"/>
      <c r="H83" s="28"/>
      <c r="I83" s="28"/>
      <c r="J83" s="28"/>
      <c r="K83" s="28"/>
      <c r="L83" s="28"/>
      <c r="M83" s="28"/>
      <c r="N83" s="28"/>
      <c r="O83" s="28"/>
    </row>
    <row r="84" spans="1:15">
      <c r="A84" s="13"/>
      <c r="B84" s="15"/>
      <c r="C84" s="15"/>
      <c r="D84" s="15"/>
      <c r="E84" s="15"/>
      <c r="F84" s="15"/>
      <c r="G84" s="15"/>
      <c r="H84" s="15"/>
      <c r="I84" s="15"/>
      <c r="J84" s="15"/>
      <c r="K84" s="15"/>
      <c r="L84" s="15"/>
      <c r="M84" s="15"/>
      <c r="N84" s="15"/>
      <c r="O84" s="15"/>
    </row>
    <row r="85" spans="1:15" ht="15.75" thickBot="1">
      <c r="A85" s="13"/>
      <c r="B85" s="16"/>
      <c r="C85" s="67" t="s">
        <v>203</v>
      </c>
      <c r="D85" s="67"/>
      <c r="E85" s="67"/>
      <c r="F85" s="67"/>
      <c r="G85" s="67"/>
      <c r="H85" s="67"/>
      <c r="I85" s="20"/>
      <c r="J85" s="67" t="s">
        <v>215</v>
      </c>
      <c r="K85" s="67"/>
      <c r="L85" s="67"/>
      <c r="M85" s="67"/>
      <c r="N85" s="67"/>
      <c r="O85" s="67"/>
    </row>
    <row r="86" spans="1:15" ht="15.75" thickBot="1">
      <c r="A86" s="13"/>
      <c r="B86" s="66" t="s">
        <v>192</v>
      </c>
      <c r="C86" s="68" t="s">
        <v>223</v>
      </c>
      <c r="D86" s="68"/>
      <c r="E86" s="68"/>
      <c r="F86" s="68" t="s">
        <v>202</v>
      </c>
      <c r="G86" s="68"/>
      <c r="H86" s="68"/>
      <c r="I86" s="25"/>
      <c r="J86" s="68" t="s">
        <v>223</v>
      </c>
      <c r="K86" s="68"/>
      <c r="L86" s="68"/>
      <c r="M86" s="68" t="s">
        <v>202</v>
      </c>
      <c r="N86" s="68"/>
      <c r="O86" s="68"/>
    </row>
    <row r="87" spans="1:15">
      <c r="A87" s="13"/>
      <c r="B87" s="26" t="s">
        <v>224</v>
      </c>
      <c r="C87" s="70"/>
      <c r="D87" s="70"/>
      <c r="E87" s="70"/>
      <c r="F87" s="70"/>
      <c r="G87" s="70"/>
      <c r="H87" s="70"/>
      <c r="I87" s="24"/>
      <c r="J87" s="70"/>
      <c r="K87" s="70"/>
      <c r="L87" s="70"/>
      <c r="M87" s="70"/>
      <c r="N87" s="70"/>
      <c r="O87" s="70"/>
    </row>
    <row r="88" spans="1:15">
      <c r="A88" s="13"/>
      <c r="B88" s="29" t="s">
        <v>225</v>
      </c>
      <c r="C88" s="43" t="s">
        <v>206</v>
      </c>
      <c r="D88" s="48">
        <v>64684</v>
      </c>
      <c r="E88" s="33"/>
      <c r="F88" s="43" t="s">
        <v>206</v>
      </c>
      <c r="G88" s="48">
        <v>64684</v>
      </c>
      <c r="H88" s="33"/>
      <c r="I88" s="33"/>
      <c r="J88" s="43" t="s">
        <v>206</v>
      </c>
      <c r="K88" s="48">
        <v>53820</v>
      </c>
      <c r="L88" s="33"/>
      <c r="M88" s="43" t="s">
        <v>206</v>
      </c>
      <c r="N88" s="48">
        <v>53820</v>
      </c>
      <c r="O88" s="33"/>
    </row>
    <row r="89" spans="1:15">
      <c r="A89" s="13"/>
      <c r="B89" s="29"/>
      <c r="C89" s="43"/>
      <c r="D89" s="48"/>
      <c r="E89" s="33"/>
      <c r="F89" s="43"/>
      <c r="G89" s="48"/>
      <c r="H89" s="33"/>
      <c r="I89" s="33"/>
      <c r="J89" s="43"/>
      <c r="K89" s="48"/>
      <c r="L89" s="33"/>
      <c r="M89" s="43"/>
      <c r="N89" s="48"/>
      <c r="O89" s="33"/>
    </row>
    <row r="90" spans="1:15">
      <c r="A90" s="13"/>
      <c r="B90" s="49" t="s">
        <v>226</v>
      </c>
      <c r="C90" s="50">
        <v>662199</v>
      </c>
      <c r="D90" s="50"/>
      <c r="E90" s="47"/>
      <c r="F90" s="50">
        <v>660995</v>
      </c>
      <c r="G90" s="50"/>
      <c r="H90" s="47"/>
      <c r="I90" s="47"/>
      <c r="J90" s="50">
        <v>680526</v>
      </c>
      <c r="K90" s="50"/>
      <c r="L90" s="47"/>
      <c r="M90" s="71">
        <v>677398</v>
      </c>
      <c r="N90" s="71"/>
      <c r="O90" s="47"/>
    </row>
    <row r="91" spans="1:15">
      <c r="A91" s="13"/>
      <c r="B91" s="49"/>
      <c r="C91" s="50"/>
      <c r="D91" s="50"/>
      <c r="E91" s="47"/>
      <c r="F91" s="50"/>
      <c r="G91" s="50"/>
      <c r="H91" s="47"/>
      <c r="I91" s="47"/>
      <c r="J91" s="50"/>
      <c r="K91" s="50"/>
      <c r="L91" s="47"/>
      <c r="M91" s="71"/>
      <c r="N91" s="71"/>
      <c r="O91" s="47"/>
    </row>
    <row r="92" spans="1:15">
      <c r="A92" s="13"/>
      <c r="B92" s="29" t="s">
        <v>227</v>
      </c>
      <c r="C92" s="48">
        <v>1212583</v>
      </c>
      <c r="D92" s="48"/>
      <c r="E92" s="33"/>
      <c r="F92" s="48">
        <v>1193525</v>
      </c>
      <c r="G92" s="48"/>
      <c r="H92" s="33"/>
      <c r="I92" s="33"/>
      <c r="J92" s="48">
        <v>1180857</v>
      </c>
      <c r="K92" s="48"/>
      <c r="L92" s="33"/>
      <c r="M92" s="72">
        <v>1165560</v>
      </c>
      <c r="N92" s="72"/>
      <c r="O92" s="33"/>
    </row>
    <row r="93" spans="1:15">
      <c r="A93" s="13"/>
      <c r="B93" s="29"/>
      <c r="C93" s="48"/>
      <c r="D93" s="48"/>
      <c r="E93" s="33"/>
      <c r="F93" s="48"/>
      <c r="G93" s="48"/>
      <c r="H93" s="33"/>
      <c r="I93" s="33"/>
      <c r="J93" s="48"/>
      <c r="K93" s="48"/>
      <c r="L93" s="33"/>
      <c r="M93" s="72"/>
      <c r="N93" s="72"/>
      <c r="O93" s="33"/>
    </row>
    <row r="94" spans="1:15">
      <c r="A94" s="13"/>
      <c r="B94" s="26" t="s">
        <v>228</v>
      </c>
      <c r="C94" s="69"/>
      <c r="D94" s="69"/>
      <c r="E94" s="69"/>
      <c r="F94" s="69"/>
      <c r="G94" s="69"/>
      <c r="H94" s="69"/>
      <c r="I94" s="24"/>
      <c r="J94" s="69"/>
      <c r="K94" s="69"/>
      <c r="L94" s="69"/>
      <c r="M94" s="69"/>
      <c r="N94" s="69"/>
      <c r="O94" s="69"/>
    </row>
    <row r="95" spans="1:15">
      <c r="A95" s="13"/>
      <c r="B95" s="29" t="s">
        <v>229</v>
      </c>
      <c r="C95" s="43" t="s">
        <v>206</v>
      </c>
      <c r="D95" s="48">
        <v>1633065</v>
      </c>
      <c r="E95" s="33"/>
      <c r="F95" s="43" t="s">
        <v>206</v>
      </c>
      <c r="G95" s="48">
        <v>1639212</v>
      </c>
      <c r="H95" s="33"/>
      <c r="I95" s="33"/>
      <c r="J95" s="43" t="s">
        <v>206</v>
      </c>
      <c r="K95" s="48">
        <v>1580758</v>
      </c>
      <c r="L95" s="33"/>
      <c r="M95" s="38" t="s">
        <v>206</v>
      </c>
      <c r="N95" s="72">
        <v>1587448</v>
      </c>
      <c r="O95" s="33"/>
    </row>
    <row r="96" spans="1:15">
      <c r="A96" s="13"/>
      <c r="B96" s="29"/>
      <c r="C96" s="43"/>
      <c r="D96" s="48"/>
      <c r="E96" s="33"/>
      <c r="F96" s="43"/>
      <c r="G96" s="48"/>
      <c r="H96" s="33"/>
      <c r="I96" s="33"/>
      <c r="J96" s="43"/>
      <c r="K96" s="48"/>
      <c r="L96" s="33"/>
      <c r="M96" s="38"/>
      <c r="N96" s="72"/>
      <c r="O96" s="33"/>
    </row>
    <row r="97" spans="1:15">
      <c r="A97" s="13"/>
      <c r="B97" s="49" t="s">
        <v>50</v>
      </c>
      <c r="C97" s="50">
        <v>68777</v>
      </c>
      <c r="D97" s="50"/>
      <c r="E97" s="47"/>
      <c r="F97" s="50">
        <v>68777</v>
      </c>
      <c r="G97" s="50"/>
      <c r="H97" s="47"/>
      <c r="I97" s="47"/>
      <c r="J97" s="50">
        <v>113590</v>
      </c>
      <c r="K97" s="50"/>
      <c r="L97" s="47"/>
      <c r="M97" s="50">
        <v>113590</v>
      </c>
      <c r="N97" s="50"/>
      <c r="O97" s="47"/>
    </row>
    <row r="98" spans="1:15">
      <c r="A98" s="13"/>
      <c r="B98" s="49"/>
      <c r="C98" s="50"/>
      <c r="D98" s="50"/>
      <c r="E98" s="47"/>
      <c r="F98" s="50"/>
      <c r="G98" s="50"/>
      <c r="H98" s="47"/>
      <c r="I98" s="47"/>
      <c r="J98" s="50"/>
      <c r="K98" s="50"/>
      <c r="L98" s="47"/>
      <c r="M98" s="50"/>
      <c r="N98" s="50"/>
      <c r="O98" s="47"/>
    </row>
    <row r="99" spans="1:15">
      <c r="A99" s="13"/>
      <c r="B99" s="29" t="s">
        <v>51</v>
      </c>
      <c r="C99" s="48">
        <v>120164</v>
      </c>
      <c r="D99" s="48"/>
      <c r="E99" s="33"/>
      <c r="F99" s="48">
        <v>126662</v>
      </c>
      <c r="G99" s="48"/>
      <c r="H99" s="33"/>
      <c r="I99" s="33"/>
      <c r="J99" s="48">
        <v>121826</v>
      </c>
      <c r="K99" s="48"/>
      <c r="L99" s="33"/>
      <c r="M99" s="72">
        <v>128205</v>
      </c>
      <c r="N99" s="72"/>
      <c r="O99" s="33"/>
    </row>
    <row r="100" spans="1:15">
      <c r="A100" s="13"/>
      <c r="B100" s="29"/>
      <c r="C100" s="48"/>
      <c r="D100" s="48"/>
      <c r="E100" s="33"/>
      <c r="F100" s="48"/>
      <c r="G100" s="48"/>
      <c r="H100" s="33"/>
      <c r="I100" s="33"/>
      <c r="J100" s="48"/>
      <c r="K100" s="48"/>
      <c r="L100" s="33"/>
      <c r="M100" s="72"/>
      <c r="N100" s="72"/>
      <c r="O100" s="33"/>
    </row>
  </sheetData>
  <mergeCells count="413">
    <mergeCell ref="B50:O50"/>
    <mergeCell ref="B51:O51"/>
    <mergeCell ref="A80:A100"/>
    <mergeCell ref="B80:O80"/>
    <mergeCell ref="B81:O81"/>
    <mergeCell ref="B82:O82"/>
    <mergeCell ref="M99:N100"/>
    <mergeCell ref="O99:O100"/>
    <mergeCell ref="A1:A2"/>
    <mergeCell ref="B1:O1"/>
    <mergeCell ref="B2:O2"/>
    <mergeCell ref="B3:O3"/>
    <mergeCell ref="A4:A49"/>
    <mergeCell ref="B4:O4"/>
    <mergeCell ref="B5:O5"/>
    <mergeCell ref="A50:A79"/>
    <mergeCell ref="M97:N98"/>
    <mergeCell ref="O97:O98"/>
    <mergeCell ref="B99:B100"/>
    <mergeCell ref="C99:D100"/>
    <mergeCell ref="E99:E100"/>
    <mergeCell ref="F99:G100"/>
    <mergeCell ref="H99:H100"/>
    <mergeCell ref="I99:I100"/>
    <mergeCell ref="J99:K100"/>
    <mergeCell ref="L99:L100"/>
    <mergeCell ref="N95:N96"/>
    <mergeCell ref="O95:O96"/>
    <mergeCell ref="B97:B98"/>
    <mergeCell ref="C97:D98"/>
    <mergeCell ref="E97:E98"/>
    <mergeCell ref="F97:G98"/>
    <mergeCell ref="H97:H98"/>
    <mergeCell ref="I97:I98"/>
    <mergeCell ref="J97:K98"/>
    <mergeCell ref="L97:L98"/>
    <mergeCell ref="H95:H96"/>
    <mergeCell ref="I95:I96"/>
    <mergeCell ref="J95:J96"/>
    <mergeCell ref="K95:K96"/>
    <mergeCell ref="L95:L96"/>
    <mergeCell ref="M95:M96"/>
    <mergeCell ref="B95:B96"/>
    <mergeCell ref="C95:C96"/>
    <mergeCell ref="D95:D96"/>
    <mergeCell ref="E95:E96"/>
    <mergeCell ref="F95:F96"/>
    <mergeCell ref="G95:G96"/>
    <mergeCell ref="M92:N93"/>
    <mergeCell ref="O92:O93"/>
    <mergeCell ref="C94:E94"/>
    <mergeCell ref="F94:H94"/>
    <mergeCell ref="J94:L94"/>
    <mergeCell ref="M94:O94"/>
    <mergeCell ref="M90:N91"/>
    <mergeCell ref="O90:O91"/>
    <mergeCell ref="B92:B93"/>
    <mergeCell ref="C92:D93"/>
    <mergeCell ref="E92:E93"/>
    <mergeCell ref="F92:G93"/>
    <mergeCell ref="H92:H93"/>
    <mergeCell ref="I92:I93"/>
    <mergeCell ref="J92:K93"/>
    <mergeCell ref="L92:L93"/>
    <mergeCell ref="N88:N89"/>
    <mergeCell ref="O88:O89"/>
    <mergeCell ref="B90:B91"/>
    <mergeCell ref="C90:D91"/>
    <mergeCell ref="E90:E91"/>
    <mergeCell ref="F90:G91"/>
    <mergeCell ref="H90:H91"/>
    <mergeCell ref="I90:I91"/>
    <mergeCell ref="J90:K91"/>
    <mergeCell ref="L90:L91"/>
    <mergeCell ref="H88:H89"/>
    <mergeCell ref="I88:I89"/>
    <mergeCell ref="J88:J89"/>
    <mergeCell ref="K88:K89"/>
    <mergeCell ref="L88:L89"/>
    <mergeCell ref="M88:M89"/>
    <mergeCell ref="C87:E87"/>
    <mergeCell ref="F87:H87"/>
    <mergeCell ref="J87:L87"/>
    <mergeCell ref="M87:O87"/>
    <mergeCell ref="B88:B89"/>
    <mergeCell ref="C88:C89"/>
    <mergeCell ref="D88:D89"/>
    <mergeCell ref="E88:E89"/>
    <mergeCell ref="F88:F89"/>
    <mergeCell ref="G88:G89"/>
    <mergeCell ref="B83:O83"/>
    <mergeCell ref="C85:H85"/>
    <mergeCell ref="J85:O85"/>
    <mergeCell ref="C86:E86"/>
    <mergeCell ref="F86:H86"/>
    <mergeCell ref="J86:L86"/>
    <mergeCell ref="M86:O86"/>
    <mergeCell ref="I78:I79"/>
    <mergeCell ref="J78:J79"/>
    <mergeCell ref="K78:K79"/>
    <mergeCell ref="L78:L79"/>
    <mergeCell ref="M78:M79"/>
    <mergeCell ref="N78:N79"/>
    <mergeCell ref="K76:K77"/>
    <mergeCell ref="L76:M77"/>
    <mergeCell ref="N76:N77"/>
    <mergeCell ref="B78:B79"/>
    <mergeCell ref="C78:C79"/>
    <mergeCell ref="D78:D79"/>
    <mergeCell ref="E78:E79"/>
    <mergeCell ref="F78:F79"/>
    <mergeCell ref="G78:G79"/>
    <mergeCell ref="H78:H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B72:B73"/>
    <mergeCell ref="C72:C73"/>
    <mergeCell ref="D72:D73"/>
    <mergeCell ref="E72:E73"/>
    <mergeCell ref="F72:F73"/>
    <mergeCell ref="G72:G73"/>
    <mergeCell ref="C70:E70"/>
    <mergeCell ref="F70:H70"/>
    <mergeCell ref="I70:K70"/>
    <mergeCell ref="L70:N70"/>
    <mergeCell ref="C71:E71"/>
    <mergeCell ref="F71:H71"/>
    <mergeCell ref="I71:K71"/>
    <mergeCell ref="L71:N71"/>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C61:E61"/>
    <mergeCell ref="F61:H61"/>
    <mergeCell ref="I61:K61"/>
    <mergeCell ref="L61:N61"/>
    <mergeCell ref="B62:B63"/>
    <mergeCell ref="C62:C63"/>
    <mergeCell ref="D62:D63"/>
    <mergeCell ref="E62:E63"/>
    <mergeCell ref="F62:F63"/>
    <mergeCell ref="G62:G63"/>
    <mergeCell ref="L55:N58"/>
    <mergeCell ref="C59:E59"/>
    <mergeCell ref="F59:H59"/>
    <mergeCell ref="I59:K59"/>
    <mergeCell ref="L59:N59"/>
    <mergeCell ref="C60:E60"/>
    <mergeCell ref="F60:H60"/>
    <mergeCell ref="I60:K60"/>
    <mergeCell ref="L60:N60"/>
    <mergeCell ref="B52:N52"/>
    <mergeCell ref="C54:E54"/>
    <mergeCell ref="F54:N54"/>
    <mergeCell ref="B55:B59"/>
    <mergeCell ref="C55:E58"/>
    <mergeCell ref="F55:H58"/>
    <mergeCell ref="I55:K55"/>
    <mergeCell ref="I56:K56"/>
    <mergeCell ref="I57:K57"/>
    <mergeCell ref="I58:K58"/>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C32:E32"/>
    <mergeCell ref="F32:H32"/>
    <mergeCell ref="I32:K32"/>
    <mergeCell ref="L32:N32"/>
    <mergeCell ref="C33:E33"/>
    <mergeCell ref="F33:H33"/>
    <mergeCell ref="I33:K33"/>
    <mergeCell ref="L33:N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C13:E13"/>
    <mergeCell ref="C14:E14"/>
    <mergeCell ref="F14:H14"/>
    <mergeCell ref="I14:K14"/>
    <mergeCell ref="L14:N14"/>
    <mergeCell ref="C15:E15"/>
    <mergeCell ref="F15:H15"/>
    <mergeCell ref="I15:K15"/>
    <mergeCell ref="L15:N15"/>
    <mergeCell ref="I9:K9"/>
    <mergeCell ref="I10:K10"/>
    <mergeCell ref="I11:K11"/>
    <mergeCell ref="I12:K12"/>
    <mergeCell ref="I13:K13"/>
    <mergeCell ref="L9:N9"/>
    <mergeCell ref="L10:N10"/>
    <mergeCell ref="L11:N11"/>
    <mergeCell ref="L12:N12"/>
    <mergeCell ref="L13:N13"/>
    <mergeCell ref="B6:N6"/>
    <mergeCell ref="C8:E8"/>
    <mergeCell ref="F8:N8"/>
    <mergeCell ref="B9:B13"/>
    <mergeCell ref="C9:E12"/>
    <mergeCell ref="F9:H9"/>
    <mergeCell ref="F10:H10"/>
    <mergeCell ref="F11:H11"/>
    <mergeCell ref="F12:H12"/>
    <mergeCell ref="F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cols>
    <col min="1" max="2" width="36.5703125" bestFit="1" customWidth="1"/>
    <col min="3" max="3" width="5.5703125" customWidth="1"/>
    <col min="4" max="4" width="21.85546875" customWidth="1"/>
    <col min="5" max="5" width="7" customWidth="1"/>
    <col min="6" max="6" width="5.5703125" customWidth="1"/>
    <col min="7" max="7" width="19" customWidth="1"/>
    <col min="8" max="8" width="7" customWidth="1"/>
    <col min="9" max="9" width="11.42578125" customWidth="1"/>
    <col min="10" max="10" width="20.5703125" customWidth="1"/>
    <col min="11" max="11" width="7" customWidth="1"/>
    <col min="12" max="12" width="5.5703125" customWidth="1"/>
    <col min="13" max="13" width="21.85546875" customWidth="1"/>
    <col min="14" max="14" width="7" customWidth="1"/>
    <col min="15" max="15" width="5.5703125" customWidth="1"/>
    <col min="16" max="16" width="21.85546875" customWidth="1"/>
    <col min="17" max="17" width="7" customWidth="1"/>
    <col min="18" max="18" width="8.5703125" customWidth="1"/>
    <col min="19" max="20" width="26.28515625" customWidth="1"/>
    <col min="21" max="21" width="5.5703125" customWidth="1"/>
    <col min="22" max="22" width="21.42578125" customWidth="1"/>
    <col min="23" max="23" width="26.28515625" customWidth="1"/>
    <col min="24" max="24" width="5.5703125" customWidth="1"/>
    <col min="25" max="25" width="18.42578125" customWidth="1"/>
    <col min="26" max="26" width="26.28515625" customWidth="1"/>
  </cols>
  <sheetData>
    <row r="1" spans="1:26" ht="15" customHeight="1">
      <c r="A1" s="7" t="s">
        <v>5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82</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13" t="s">
        <v>583</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13"/>
      <c r="B5" s="38" t="s">
        <v>239</v>
      </c>
      <c r="C5" s="38"/>
      <c r="D5" s="38"/>
      <c r="E5" s="38"/>
      <c r="F5" s="38"/>
      <c r="G5" s="38"/>
      <c r="H5" s="38"/>
      <c r="I5" s="38"/>
      <c r="J5" s="38"/>
      <c r="K5" s="38"/>
      <c r="L5" s="38"/>
      <c r="M5" s="38"/>
      <c r="N5" s="38"/>
      <c r="O5" s="38"/>
      <c r="P5" s="38"/>
      <c r="Q5" s="38"/>
      <c r="R5" s="38"/>
      <c r="S5" s="38"/>
      <c r="T5" s="38"/>
      <c r="U5" s="38"/>
      <c r="V5" s="38"/>
      <c r="W5" s="38"/>
      <c r="X5" s="38"/>
      <c r="Y5" s="38"/>
      <c r="Z5" s="38"/>
    </row>
    <row r="6" spans="1:26">
      <c r="A6" s="13"/>
      <c r="B6" s="28"/>
      <c r="C6" s="28"/>
      <c r="D6" s="28"/>
      <c r="E6" s="28"/>
      <c r="F6" s="28"/>
      <c r="G6" s="28"/>
      <c r="H6" s="28"/>
      <c r="I6" s="28"/>
      <c r="J6" s="28"/>
      <c r="K6" s="28"/>
      <c r="L6" s="28"/>
      <c r="M6" s="28"/>
      <c r="N6" s="28"/>
    </row>
    <row r="7" spans="1:26">
      <c r="A7" s="13"/>
      <c r="B7" s="15"/>
      <c r="C7" s="15"/>
      <c r="D7" s="15"/>
      <c r="E7" s="15"/>
      <c r="F7" s="15"/>
      <c r="G7" s="15"/>
      <c r="H7" s="15"/>
      <c r="I7" s="15"/>
      <c r="J7" s="15"/>
      <c r="K7" s="15"/>
      <c r="L7" s="15"/>
      <c r="M7" s="15"/>
      <c r="N7" s="15"/>
    </row>
    <row r="8" spans="1:26" ht="15.75" thickBot="1">
      <c r="A8" s="13"/>
      <c r="B8" s="66" t="s">
        <v>192</v>
      </c>
      <c r="C8" s="30" t="s">
        <v>240</v>
      </c>
      <c r="D8" s="30"/>
      <c r="E8" s="30"/>
      <c r="F8" s="30" t="s">
        <v>241</v>
      </c>
      <c r="G8" s="30"/>
      <c r="H8" s="30"/>
      <c r="I8" s="30" t="s">
        <v>242</v>
      </c>
      <c r="J8" s="30"/>
      <c r="K8" s="30"/>
      <c r="L8" s="30" t="s">
        <v>202</v>
      </c>
      <c r="M8" s="30"/>
      <c r="N8" s="30"/>
    </row>
    <row r="9" spans="1:26">
      <c r="A9" s="13"/>
      <c r="B9" s="78" t="s">
        <v>203</v>
      </c>
      <c r="C9" s="39"/>
      <c r="D9" s="39"/>
      <c r="E9" s="39"/>
      <c r="F9" s="39"/>
      <c r="G9" s="39"/>
      <c r="H9" s="39"/>
      <c r="I9" s="39"/>
      <c r="J9" s="39"/>
      <c r="K9" s="39"/>
      <c r="L9" s="39"/>
      <c r="M9" s="39"/>
      <c r="N9" s="39"/>
    </row>
    <row r="10" spans="1:26">
      <c r="A10" s="13"/>
      <c r="B10" s="22" t="s">
        <v>204</v>
      </c>
      <c r="C10" s="49"/>
      <c r="D10" s="49"/>
      <c r="E10" s="49"/>
      <c r="F10" s="49"/>
      <c r="G10" s="49"/>
      <c r="H10" s="49"/>
      <c r="I10" s="49"/>
      <c r="J10" s="49"/>
      <c r="K10" s="49"/>
      <c r="L10" s="49"/>
      <c r="M10" s="49"/>
      <c r="N10" s="49"/>
    </row>
    <row r="11" spans="1:26">
      <c r="A11" s="13"/>
      <c r="B11" s="80" t="s">
        <v>205</v>
      </c>
      <c r="C11" s="43" t="s">
        <v>206</v>
      </c>
      <c r="D11" s="44">
        <v>19</v>
      </c>
      <c r="E11" s="33"/>
      <c r="F11" s="43" t="s">
        <v>206</v>
      </c>
      <c r="G11" s="44" t="s">
        <v>207</v>
      </c>
      <c r="H11" s="33"/>
      <c r="I11" s="43" t="s">
        <v>206</v>
      </c>
      <c r="J11" s="44" t="s">
        <v>207</v>
      </c>
      <c r="K11" s="33"/>
      <c r="L11" s="43" t="s">
        <v>206</v>
      </c>
      <c r="M11" s="44">
        <v>19</v>
      </c>
      <c r="N11" s="33"/>
    </row>
    <row r="12" spans="1:26">
      <c r="A12" s="13"/>
      <c r="B12" s="80"/>
      <c r="C12" s="43"/>
      <c r="D12" s="44"/>
      <c r="E12" s="33"/>
      <c r="F12" s="43"/>
      <c r="G12" s="44"/>
      <c r="H12" s="33"/>
      <c r="I12" s="43"/>
      <c r="J12" s="44"/>
      <c r="K12" s="33"/>
      <c r="L12" s="43"/>
      <c r="M12" s="44"/>
      <c r="N12" s="33"/>
    </row>
    <row r="13" spans="1:26">
      <c r="A13" s="13"/>
      <c r="B13" s="81" t="s">
        <v>208</v>
      </c>
      <c r="C13" s="46">
        <v>287</v>
      </c>
      <c r="D13" s="46"/>
      <c r="E13" s="47"/>
      <c r="F13" s="46">
        <v>8</v>
      </c>
      <c r="G13" s="46"/>
      <c r="H13" s="47"/>
      <c r="I13" s="46" t="s">
        <v>207</v>
      </c>
      <c r="J13" s="46"/>
      <c r="K13" s="47"/>
      <c r="L13" s="46">
        <v>295</v>
      </c>
      <c r="M13" s="46"/>
      <c r="N13" s="47"/>
    </row>
    <row r="14" spans="1:26">
      <c r="A14" s="13"/>
      <c r="B14" s="81"/>
      <c r="C14" s="46"/>
      <c r="D14" s="46"/>
      <c r="E14" s="47"/>
      <c r="F14" s="46"/>
      <c r="G14" s="46"/>
      <c r="H14" s="47"/>
      <c r="I14" s="46"/>
      <c r="J14" s="46"/>
      <c r="K14" s="47"/>
      <c r="L14" s="46"/>
      <c r="M14" s="46"/>
      <c r="N14" s="47"/>
    </row>
    <row r="15" spans="1:26">
      <c r="A15" s="13"/>
      <c r="B15" s="80" t="s">
        <v>209</v>
      </c>
      <c r="C15" s="48">
        <v>50365</v>
      </c>
      <c r="D15" s="48"/>
      <c r="E15" s="33"/>
      <c r="F15" s="48">
        <v>1814</v>
      </c>
      <c r="G15" s="48"/>
      <c r="H15" s="33"/>
      <c r="I15" s="44" t="s">
        <v>243</v>
      </c>
      <c r="J15" s="44"/>
      <c r="K15" s="43" t="s">
        <v>244</v>
      </c>
      <c r="L15" s="48">
        <v>51668</v>
      </c>
      <c r="M15" s="48"/>
      <c r="N15" s="33"/>
    </row>
    <row r="16" spans="1:26">
      <c r="A16" s="13"/>
      <c r="B16" s="80"/>
      <c r="C16" s="48"/>
      <c r="D16" s="48"/>
      <c r="E16" s="33"/>
      <c r="F16" s="48"/>
      <c r="G16" s="48"/>
      <c r="H16" s="33"/>
      <c r="I16" s="44"/>
      <c r="J16" s="44"/>
      <c r="K16" s="43"/>
      <c r="L16" s="48"/>
      <c r="M16" s="48"/>
      <c r="N16" s="33"/>
    </row>
    <row r="17" spans="1:14">
      <c r="A17" s="13"/>
      <c r="B17" s="49" t="s">
        <v>210</v>
      </c>
      <c r="C17" s="50">
        <v>510072</v>
      </c>
      <c r="D17" s="50"/>
      <c r="E17" s="47"/>
      <c r="F17" s="50">
        <v>5186</v>
      </c>
      <c r="G17" s="50"/>
      <c r="H17" s="47"/>
      <c r="I17" s="46" t="s">
        <v>245</v>
      </c>
      <c r="J17" s="46"/>
      <c r="K17" s="69" t="s">
        <v>244</v>
      </c>
      <c r="L17" s="50">
        <v>500516</v>
      </c>
      <c r="M17" s="50"/>
      <c r="N17" s="47"/>
    </row>
    <row r="18" spans="1:14">
      <c r="A18" s="13"/>
      <c r="B18" s="49"/>
      <c r="C18" s="50"/>
      <c r="D18" s="50"/>
      <c r="E18" s="47"/>
      <c r="F18" s="50"/>
      <c r="G18" s="50"/>
      <c r="H18" s="47"/>
      <c r="I18" s="46"/>
      <c r="J18" s="46"/>
      <c r="K18" s="69"/>
      <c r="L18" s="50"/>
      <c r="M18" s="50"/>
      <c r="N18" s="47"/>
    </row>
    <row r="19" spans="1:14">
      <c r="A19" s="13"/>
      <c r="B19" s="29" t="s">
        <v>211</v>
      </c>
      <c r="C19" s="48">
        <v>27885</v>
      </c>
      <c r="D19" s="48"/>
      <c r="E19" s="33"/>
      <c r="F19" s="44" t="s">
        <v>207</v>
      </c>
      <c r="G19" s="44"/>
      <c r="H19" s="33"/>
      <c r="I19" s="82" t="s">
        <v>246</v>
      </c>
      <c r="J19" s="82"/>
      <c r="K19" s="38" t="s">
        <v>244</v>
      </c>
      <c r="L19" s="48">
        <v>26750</v>
      </c>
      <c r="M19" s="48"/>
      <c r="N19" s="33"/>
    </row>
    <row r="20" spans="1:14">
      <c r="A20" s="13"/>
      <c r="B20" s="29"/>
      <c r="C20" s="48"/>
      <c r="D20" s="48"/>
      <c r="E20" s="33"/>
      <c r="F20" s="44"/>
      <c r="G20" s="44"/>
      <c r="H20" s="33"/>
      <c r="I20" s="82"/>
      <c r="J20" s="82"/>
      <c r="K20" s="38"/>
      <c r="L20" s="48"/>
      <c r="M20" s="48"/>
      <c r="N20" s="33"/>
    </row>
    <row r="21" spans="1:14">
      <c r="A21" s="13"/>
      <c r="B21" s="49" t="s">
        <v>212</v>
      </c>
      <c r="C21" s="50">
        <v>8513</v>
      </c>
      <c r="D21" s="50"/>
      <c r="E21" s="47"/>
      <c r="F21" s="46">
        <v>2</v>
      </c>
      <c r="G21" s="46"/>
      <c r="H21" s="47"/>
      <c r="I21" s="46" t="s">
        <v>247</v>
      </c>
      <c r="J21" s="46"/>
      <c r="K21" s="69" t="s">
        <v>244</v>
      </c>
      <c r="L21" s="50">
        <v>7995</v>
      </c>
      <c r="M21" s="50"/>
      <c r="N21" s="47"/>
    </row>
    <row r="22" spans="1:14">
      <c r="A22" s="13"/>
      <c r="B22" s="49"/>
      <c r="C22" s="50"/>
      <c r="D22" s="50"/>
      <c r="E22" s="47"/>
      <c r="F22" s="46"/>
      <c r="G22" s="46"/>
      <c r="H22" s="47"/>
      <c r="I22" s="46"/>
      <c r="J22" s="46"/>
      <c r="K22" s="69"/>
      <c r="L22" s="50"/>
      <c r="M22" s="50"/>
      <c r="N22" s="47"/>
    </row>
    <row r="23" spans="1:14">
      <c r="A23" s="13"/>
      <c r="B23" s="29" t="s">
        <v>213</v>
      </c>
      <c r="C23" s="48">
        <v>1304</v>
      </c>
      <c r="D23" s="48"/>
      <c r="E23" s="33"/>
      <c r="F23" s="48">
        <v>3635</v>
      </c>
      <c r="G23" s="48"/>
      <c r="H23" s="33"/>
      <c r="I23" s="44" t="s">
        <v>248</v>
      </c>
      <c r="J23" s="44"/>
      <c r="K23" s="43" t="s">
        <v>244</v>
      </c>
      <c r="L23" s="48">
        <v>4854</v>
      </c>
      <c r="M23" s="48"/>
      <c r="N23" s="33"/>
    </row>
    <row r="24" spans="1:14" ht="15.75" thickBot="1">
      <c r="A24" s="13"/>
      <c r="B24" s="51"/>
      <c r="C24" s="52"/>
      <c r="D24" s="52"/>
      <c r="E24" s="53"/>
      <c r="F24" s="52"/>
      <c r="G24" s="52"/>
      <c r="H24" s="53"/>
      <c r="I24" s="54"/>
      <c r="J24" s="54"/>
      <c r="K24" s="83"/>
      <c r="L24" s="52"/>
      <c r="M24" s="52"/>
      <c r="N24" s="53"/>
    </row>
    <row r="25" spans="1:14">
      <c r="A25" s="13"/>
      <c r="B25" s="84" t="s">
        <v>214</v>
      </c>
      <c r="C25" s="86" t="s">
        <v>206</v>
      </c>
      <c r="D25" s="88">
        <v>598445</v>
      </c>
      <c r="E25" s="61"/>
      <c r="F25" s="57" t="s">
        <v>206</v>
      </c>
      <c r="G25" s="59">
        <v>10645</v>
      </c>
      <c r="H25" s="61"/>
      <c r="I25" s="57" t="s">
        <v>206</v>
      </c>
      <c r="J25" s="63" t="s">
        <v>249</v>
      </c>
      <c r="K25" s="57" t="s">
        <v>244</v>
      </c>
      <c r="L25" s="57" t="s">
        <v>206</v>
      </c>
      <c r="M25" s="59">
        <v>592097</v>
      </c>
      <c r="N25" s="61"/>
    </row>
    <row r="26" spans="1:14" ht="15.75" thickBot="1">
      <c r="A26" s="13"/>
      <c r="B26" s="85"/>
      <c r="C26" s="87"/>
      <c r="D26" s="89"/>
      <c r="E26" s="62"/>
      <c r="F26" s="58"/>
      <c r="G26" s="60"/>
      <c r="H26" s="62"/>
      <c r="I26" s="58"/>
      <c r="J26" s="64"/>
      <c r="K26" s="58"/>
      <c r="L26" s="58"/>
      <c r="M26" s="60"/>
      <c r="N26" s="62"/>
    </row>
    <row r="27" spans="1:14">
      <c r="A27" s="13"/>
      <c r="B27" s="78" t="s">
        <v>215</v>
      </c>
      <c r="C27" s="90"/>
      <c r="D27" s="90"/>
      <c r="E27" s="90"/>
      <c r="F27" s="90"/>
      <c r="G27" s="90"/>
      <c r="H27" s="90"/>
      <c r="I27" s="90"/>
      <c r="J27" s="90"/>
      <c r="K27" s="90"/>
      <c r="L27" s="90"/>
      <c r="M27" s="90"/>
      <c r="N27" s="90"/>
    </row>
    <row r="28" spans="1:14">
      <c r="A28" s="13"/>
      <c r="B28" s="22" t="s">
        <v>204</v>
      </c>
      <c r="C28" s="49"/>
      <c r="D28" s="49"/>
      <c r="E28" s="49"/>
      <c r="F28" s="49"/>
      <c r="G28" s="49"/>
      <c r="H28" s="49"/>
      <c r="I28" s="49"/>
      <c r="J28" s="49"/>
      <c r="K28" s="49"/>
      <c r="L28" s="49"/>
      <c r="M28" s="49"/>
      <c r="N28" s="49"/>
    </row>
    <row r="29" spans="1:14">
      <c r="A29" s="13"/>
      <c r="B29" s="80" t="s">
        <v>250</v>
      </c>
      <c r="C29" s="43" t="s">
        <v>206</v>
      </c>
      <c r="D29" s="44">
        <v>20</v>
      </c>
      <c r="E29" s="33"/>
      <c r="F29" s="43" t="s">
        <v>206</v>
      </c>
      <c r="G29" s="44" t="s">
        <v>207</v>
      </c>
      <c r="H29" s="33"/>
      <c r="I29" s="43" t="s">
        <v>206</v>
      </c>
      <c r="J29" s="44" t="s">
        <v>207</v>
      </c>
      <c r="K29" s="33"/>
      <c r="L29" s="43" t="s">
        <v>206</v>
      </c>
      <c r="M29" s="44">
        <v>20</v>
      </c>
      <c r="N29" s="33"/>
    </row>
    <row r="30" spans="1:14">
      <c r="A30" s="13"/>
      <c r="B30" s="80"/>
      <c r="C30" s="43"/>
      <c r="D30" s="44"/>
      <c r="E30" s="33"/>
      <c r="F30" s="43"/>
      <c r="G30" s="44"/>
      <c r="H30" s="33"/>
      <c r="I30" s="43"/>
      <c r="J30" s="44"/>
      <c r="K30" s="33"/>
      <c r="L30" s="43"/>
      <c r="M30" s="44"/>
      <c r="N30" s="33"/>
    </row>
    <row r="31" spans="1:14">
      <c r="A31" s="13"/>
      <c r="B31" s="81" t="s">
        <v>208</v>
      </c>
      <c r="C31" s="46">
        <v>308</v>
      </c>
      <c r="D31" s="46"/>
      <c r="E31" s="47"/>
      <c r="F31" s="46">
        <v>11</v>
      </c>
      <c r="G31" s="46"/>
      <c r="H31" s="47"/>
      <c r="I31" s="46" t="s">
        <v>207</v>
      </c>
      <c r="J31" s="46"/>
      <c r="K31" s="47"/>
      <c r="L31" s="46">
        <v>319</v>
      </c>
      <c r="M31" s="46"/>
      <c r="N31" s="47"/>
    </row>
    <row r="32" spans="1:14">
      <c r="A32" s="13"/>
      <c r="B32" s="81"/>
      <c r="C32" s="46"/>
      <c r="D32" s="46"/>
      <c r="E32" s="47"/>
      <c r="F32" s="46"/>
      <c r="G32" s="46"/>
      <c r="H32" s="47"/>
      <c r="I32" s="46"/>
      <c r="J32" s="46"/>
      <c r="K32" s="47"/>
      <c r="L32" s="46"/>
      <c r="M32" s="46"/>
      <c r="N32" s="47"/>
    </row>
    <row r="33" spans="1:26">
      <c r="A33" s="13"/>
      <c r="B33" s="80" t="s">
        <v>209</v>
      </c>
      <c r="C33" s="48">
        <v>50509</v>
      </c>
      <c r="D33" s="48"/>
      <c r="E33" s="33"/>
      <c r="F33" s="48">
        <v>1480</v>
      </c>
      <c r="G33" s="48"/>
      <c r="H33" s="33"/>
      <c r="I33" s="44" t="s">
        <v>251</v>
      </c>
      <c r="J33" s="44"/>
      <c r="K33" s="43" t="s">
        <v>244</v>
      </c>
      <c r="L33" s="48">
        <v>50962</v>
      </c>
      <c r="M33" s="48"/>
      <c r="N33" s="33"/>
    </row>
    <row r="34" spans="1:26">
      <c r="A34" s="13"/>
      <c r="B34" s="80"/>
      <c r="C34" s="48"/>
      <c r="D34" s="48"/>
      <c r="E34" s="33"/>
      <c r="F34" s="48"/>
      <c r="G34" s="48"/>
      <c r="H34" s="33"/>
      <c r="I34" s="44"/>
      <c r="J34" s="44"/>
      <c r="K34" s="43"/>
      <c r="L34" s="48"/>
      <c r="M34" s="48"/>
      <c r="N34" s="33"/>
    </row>
    <row r="35" spans="1:26">
      <c r="A35" s="13"/>
      <c r="B35" s="49" t="s">
        <v>210</v>
      </c>
      <c r="C35" s="50">
        <v>527283</v>
      </c>
      <c r="D35" s="50"/>
      <c r="E35" s="47"/>
      <c r="F35" s="50">
        <v>5334</v>
      </c>
      <c r="G35" s="50"/>
      <c r="H35" s="47"/>
      <c r="I35" s="46" t="s">
        <v>252</v>
      </c>
      <c r="J35" s="46"/>
      <c r="K35" s="69" t="s">
        <v>244</v>
      </c>
      <c r="L35" s="50">
        <v>510097</v>
      </c>
      <c r="M35" s="50"/>
      <c r="N35" s="47"/>
    </row>
    <row r="36" spans="1:26">
      <c r="A36" s="13"/>
      <c r="B36" s="49"/>
      <c r="C36" s="50"/>
      <c r="D36" s="50"/>
      <c r="E36" s="47"/>
      <c r="F36" s="50"/>
      <c r="G36" s="50"/>
      <c r="H36" s="47"/>
      <c r="I36" s="46"/>
      <c r="J36" s="46"/>
      <c r="K36" s="69"/>
      <c r="L36" s="50"/>
      <c r="M36" s="50"/>
      <c r="N36" s="47"/>
    </row>
    <row r="37" spans="1:26">
      <c r="A37" s="13"/>
      <c r="B37" s="29" t="s">
        <v>211</v>
      </c>
      <c r="C37" s="48">
        <v>33256</v>
      </c>
      <c r="D37" s="48"/>
      <c r="E37" s="33"/>
      <c r="F37" s="44">
        <v>274</v>
      </c>
      <c r="G37" s="44"/>
      <c r="H37" s="33"/>
      <c r="I37" s="44" t="s">
        <v>253</v>
      </c>
      <c r="J37" s="44"/>
      <c r="K37" s="43" t="s">
        <v>244</v>
      </c>
      <c r="L37" s="48">
        <v>32304</v>
      </c>
      <c r="M37" s="48"/>
      <c r="N37" s="33"/>
    </row>
    <row r="38" spans="1:26">
      <c r="A38" s="13"/>
      <c r="B38" s="29"/>
      <c r="C38" s="48"/>
      <c r="D38" s="48"/>
      <c r="E38" s="33"/>
      <c r="F38" s="44"/>
      <c r="G38" s="44"/>
      <c r="H38" s="33"/>
      <c r="I38" s="44"/>
      <c r="J38" s="44"/>
      <c r="K38" s="43"/>
      <c r="L38" s="48"/>
      <c r="M38" s="48"/>
      <c r="N38" s="33"/>
    </row>
    <row r="39" spans="1:26">
      <c r="A39" s="13"/>
      <c r="B39" s="49" t="s">
        <v>212</v>
      </c>
      <c r="C39" s="50">
        <v>8508</v>
      </c>
      <c r="D39" s="50"/>
      <c r="E39" s="47"/>
      <c r="F39" s="46" t="s">
        <v>207</v>
      </c>
      <c r="G39" s="46"/>
      <c r="H39" s="47"/>
      <c r="I39" s="46" t="s">
        <v>254</v>
      </c>
      <c r="J39" s="46"/>
      <c r="K39" s="69" t="s">
        <v>244</v>
      </c>
      <c r="L39" s="50">
        <v>7829</v>
      </c>
      <c r="M39" s="50"/>
      <c r="N39" s="47"/>
    </row>
    <row r="40" spans="1:26">
      <c r="A40" s="13"/>
      <c r="B40" s="49"/>
      <c r="C40" s="50"/>
      <c r="D40" s="50"/>
      <c r="E40" s="47"/>
      <c r="F40" s="46"/>
      <c r="G40" s="46"/>
      <c r="H40" s="47"/>
      <c r="I40" s="46"/>
      <c r="J40" s="46"/>
      <c r="K40" s="69"/>
      <c r="L40" s="50"/>
      <c r="M40" s="50"/>
      <c r="N40" s="47"/>
    </row>
    <row r="41" spans="1:26">
      <c r="A41" s="13"/>
      <c r="B41" s="29" t="s">
        <v>213</v>
      </c>
      <c r="C41" s="48">
        <v>1242</v>
      </c>
      <c r="D41" s="48"/>
      <c r="E41" s="33"/>
      <c r="F41" s="48">
        <v>3421</v>
      </c>
      <c r="G41" s="48"/>
      <c r="H41" s="33"/>
      <c r="I41" s="44" t="s">
        <v>255</v>
      </c>
      <c r="J41" s="44"/>
      <c r="K41" s="43" t="s">
        <v>244</v>
      </c>
      <c r="L41" s="48">
        <v>4577</v>
      </c>
      <c r="M41" s="48"/>
      <c r="N41" s="33"/>
    </row>
    <row r="42" spans="1:26" ht="15.75" thickBot="1">
      <c r="A42" s="13"/>
      <c r="B42" s="51"/>
      <c r="C42" s="52"/>
      <c r="D42" s="52"/>
      <c r="E42" s="53"/>
      <c r="F42" s="52"/>
      <c r="G42" s="52"/>
      <c r="H42" s="53"/>
      <c r="I42" s="54"/>
      <c r="J42" s="54"/>
      <c r="K42" s="83"/>
      <c r="L42" s="52"/>
      <c r="M42" s="52"/>
      <c r="N42" s="53"/>
    </row>
    <row r="43" spans="1:26">
      <c r="A43" s="13"/>
      <c r="B43" s="84" t="s">
        <v>214</v>
      </c>
      <c r="C43" s="57" t="s">
        <v>206</v>
      </c>
      <c r="D43" s="59">
        <v>621126</v>
      </c>
      <c r="E43" s="61"/>
      <c r="F43" s="57" t="s">
        <v>206</v>
      </c>
      <c r="G43" s="59">
        <v>10520</v>
      </c>
      <c r="H43" s="61"/>
      <c r="I43" s="57" t="s">
        <v>206</v>
      </c>
      <c r="J43" s="63" t="s">
        <v>256</v>
      </c>
      <c r="K43" s="57" t="s">
        <v>244</v>
      </c>
      <c r="L43" s="57" t="s">
        <v>206</v>
      </c>
      <c r="M43" s="59">
        <v>606108</v>
      </c>
      <c r="N43" s="61"/>
    </row>
    <row r="44" spans="1:26" ht="15.75" thickBot="1">
      <c r="A44" s="13"/>
      <c r="B44" s="85"/>
      <c r="C44" s="58"/>
      <c r="D44" s="60"/>
      <c r="E44" s="62"/>
      <c r="F44" s="58"/>
      <c r="G44" s="60"/>
      <c r="H44" s="62"/>
      <c r="I44" s="58"/>
      <c r="J44" s="64"/>
      <c r="K44" s="58"/>
      <c r="L44" s="58"/>
      <c r="M44" s="60"/>
      <c r="N44" s="62"/>
    </row>
    <row r="45" spans="1:26" ht="15" customHeight="1">
      <c r="A45" s="13" t="s">
        <v>584</v>
      </c>
      <c r="B45" s="36" t="s">
        <v>5</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c r="A46" s="13"/>
      <c r="B46" s="38" t="s">
        <v>258</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c r="A47" s="13"/>
      <c r="B47" s="76"/>
      <c r="C47" s="76"/>
      <c r="D47" s="76"/>
      <c r="E47" s="76"/>
      <c r="F47" s="76"/>
      <c r="G47" s="76"/>
      <c r="H47" s="76"/>
      <c r="I47" s="76"/>
      <c r="J47" s="76"/>
      <c r="K47" s="76"/>
      <c r="L47" s="76"/>
      <c r="M47" s="76"/>
      <c r="N47" s="76"/>
      <c r="O47" s="76"/>
      <c r="P47" s="76"/>
      <c r="Q47" s="76"/>
      <c r="R47" s="76"/>
      <c r="S47" s="76"/>
      <c r="T47" s="76"/>
      <c r="U47" s="76"/>
      <c r="V47" s="76"/>
      <c r="W47" s="76"/>
      <c r="X47" s="76"/>
      <c r="Y47" s="76"/>
      <c r="Z47" s="76"/>
    </row>
    <row r="48" spans="1:26">
      <c r="A48" s="13"/>
      <c r="B48" s="28"/>
      <c r="C48" s="28"/>
      <c r="D48" s="28"/>
      <c r="E48" s="28"/>
      <c r="F48" s="28"/>
      <c r="G48" s="28"/>
      <c r="H48" s="28"/>
    </row>
    <row r="49" spans="1:26">
      <c r="A49" s="13"/>
      <c r="B49" s="15"/>
      <c r="C49" s="15"/>
      <c r="D49" s="15"/>
      <c r="E49" s="15"/>
      <c r="F49" s="15"/>
      <c r="G49" s="15"/>
      <c r="H49" s="15"/>
    </row>
    <row r="50" spans="1:26">
      <c r="A50" s="13"/>
      <c r="B50" s="20"/>
      <c r="C50" s="34" t="s">
        <v>259</v>
      </c>
      <c r="D50" s="34"/>
      <c r="E50" s="34"/>
      <c r="F50" s="34"/>
      <c r="G50" s="34"/>
      <c r="H50" s="34"/>
    </row>
    <row r="51" spans="1:26" ht="15.75" thickBot="1">
      <c r="A51" s="13"/>
      <c r="B51" s="20"/>
      <c r="C51" s="30" t="s">
        <v>260</v>
      </c>
      <c r="D51" s="30"/>
      <c r="E51" s="30"/>
      <c r="F51" s="30"/>
      <c r="G51" s="30"/>
      <c r="H51" s="30"/>
    </row>
    <row r="52" spans="1:26" ht="15.75" thickBot="1">
      <c r="A52" s="13"/>
      <c r="B52" s="66" t="s">
        <v>192</v>
      </c>
      <c r="C52" s="92">
        <v>2014</v>
      </c>
      <c r="D52" s="92"/>
      <c r="E52" s="92"/>
      <c r="F52" s="92">
        <v>2013</v>
      </c>
      <c r="G52" s="92"/>
      <c r="H52" s="92"/>
    </row>
    <row r="53" spans="1:26">
      <c r="A53" s="13"/>
      <c r="B53" s="93" t="s">
        <v>261</v>
      </c>
      <c r="C53" s="94" t="s">
        <v>206</v>
      </c>
      <c r="D53" s="96">
        <v>514</v>
      </c>
      <c r="E53" s="61"/>
      <c r="F53" s="94" t="s">
        <v>206</v>
      </c>
      <c r="G53" s="99">
        <v>2045</v>
      </c>
      <c r="H53" s="61"/>
    </row>
    <row r="54" spans="1:26">
      <c r="A54" s="13"/>
      <c r="B54" s="49"/>
      <c r="C54" s="95"/>
      <c r="D54" s="97"/>
      <c r="E54" s="98"/>
      <c r="F54" s="95"/>
      <c r="G54" s="100"/>
      <c r="H54" s="98"/>
    </row>
    <row r="55" spans="1:26">
      <c r="A55" s="13"/>
      <c r="B55" s="29" t="s">
        <v>262</v>
      </c>
      <c r="C55" s="82">
        <v>544</v>
      </c>
      <c r="D55" s="82"/>
      <c r="E55" s="33"/>
      <c r="F55" s="72">
        <v>1627</v>
      </c>
      <c r="G55" s="72"/>
      <c r="H55" s="33"/>
    </row>
    <row r="56" spans="1:26" ht="15.75" thickBot="1">
      <c r="A56" s="13"/>
      <c r="B56" s="51"/>
      <c r="C56" s="101"/>
      <c r="D56" s="101"/>
      <c r="E56" s="53"/>
      <c r="F56" s="102"/>
      <c r="G56" s="102"/>
      <c r="H56" s="53"/>
    </row>
    <row r="57" spans="1:26">
      <c r="A57" s="13"/>
      <c r="B57" s="86" t="s">
        <v>263</v>
      </c>
      <c r="C57" s="86" t="s">
        <v>206</v>
      </c>
      <c r="D57" s="103" t="s">
        <v>264</v>
      </c>
      <c r="E57" s="86" t="s">
        <v>244</v>
      </c>
      <c r="F57" s="86" t="s">
        <v>206</v>
      </c>
      <c r="G57" s="103">
        <v>418</v>
      </c>
      <c r="H57" s="61"/>
    </row>
    <row r="58" spans="1:26" ht="15.75" thickBot="1">
      <c r="A58" s="13"/>
      <c r="B58" s="87"/>
      <c r="C58" s="87"/>
      <c r="D58" s="104"/>
      <c r="E58" s="87"/>
      <c r="F58" s="87"/>
      <c r="G58" s="104"/>
      <c r="H58" s="62"/>
    </row>
    <row r="59" spans="1:26" ht="15" customHeight="1">
      <c r="A59" s="13" t="s">
        <v>585</v>
      </c>
      <c r="B59" s="36" t="s">
        <v>5</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c r="A60" s="13"/>
      <c r="B60" s="38" t="s">
        <v>266</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c r="A61" s="13"/>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c r="A62" s="13"/>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15.75" thickBot="1">
      <c r="A63" s="13"/>
      <c r="B63" s="105"/>
      <c r="C63" s="110" t="s">
        <v>267</v>
      </c>
      <c r="D63" s="110"/>
      <c r="E63" s="110"/>
      <c r="F63" s="110"/>
      <c r="G63" s="110"/>
      <c r="H63" s="110"/>
      <c r="I63" s="110"/>
      <c r="J63" s="110"/>
      <c r="K63" s="20"/>
      <c r="L63" s="110" t="s">
        <v>268</v>
      </c>
      <c r="M63" s="110"/>
      <c r="N63" s="110"/>
      <c r="O63" s="110"/>
      <c r="P63" s="110"/>
      <c r="Q63" s="110"/>
      <c r="R63" s="110"/>
      <c r="S63" s="110"/>
      <c r="T63" s="20"/>
      <c r="U63" s="110" t="s">
        <v>137</v>
      </c>
      <c r="V63" s="110"/>
      <c r="W63" s="110"/>
      <c r="X63" s="110"/>
      <c r="Y63" s="110"/>
      <c r="Z63" s="110"/>
    </row>
    <row r="64" spans="1:26">
      <c r="A64" s="13"/>
      <c r="B64" s="111" t="s">
        <v>192</v>
      </c>
      <c r="C64" s="113" t="s">
        <v>269</v>
      </c>
      <c r="D64" s="113"/>
      <c r="E64" s="113"/>
      <c r="F64" s="113" t="s">
        <v>271</v>
      </c>
      <c r="G64" s="113"/>
      <c r="H64" s="113"/>
      <c r="I64" s="113" t="s">
        <v>272</v>
      </c>
      <c r="J64" s="113"/>
      <c r="K64" s="33"/>
      <c r="L64" s="113" t="s">
        <v>269</v>
      </c>
      <c r="M64" s="113"/>
      <c r="N64" s="113"/>
      <c r="O64" s="113" t="s">
        <v>271</v>
      </c>
      <c r="P64" s="113"/>
      <c r="Q64" s="113"/>
      <c r="R64" s="113" t="s">
        <v>272</v>
      </c>
      <c r="S64" s="113"/>
      <c r="T64" s="33"/>
      <c r="U64" s="113" t="s">
        <v>269</v>
      </c>
      <c r="V64" s="113"/>
      <c r="W64" s="113"/>
      <c r="X64" s="113" t="s">
        <v>271</v>
      </c>
      <c r="Y64" s="113"/>
      <c r="Z64" s="113"/>
    </row>
    <row r="65" spans="1:26" ht="15.75" thickBot="1">
      <c r="A65" s="13"/>
      <c r="B65" s="112"/>
      <c r="C65" s="110" t="s">
        <v>270</v>
      </c>
      <c r="D65" s="110"/>
      <c r="E65" s="110"/>
      <c r="F65" s="110"/>
      <c r="G65" s="110"/>
      <c r="H65" s="110"/>
      <c r="I65" s="110"/>
      <c r="J65" s="110"/>
      <c r="K65" s="53"/>
      <c r="L65" s="110" t="s">
        <v>270</v>
      </c>
      <c r="M65" s="110"/>
      <c r="N65" s="110"/>
      <c r="O65" s="110"/>
      <c r="P65" s="110"/>
      <c r="Q65" s="110"/>
      <c r="R65" s="110"/>
      <c r="S65" s="110"/>
      <c r="T65" s="53"/>
      <c r="U65" s="110" t="s">
        <v>270</v>
      </c>
      <c r="V65" s="110"/>
      <c r="W65" s="110"/>
      <c r="X65" s="110"/>
      <c r="Y65" s="110"/>
      <c r="Z65" s="110"/>
    </row>
    <row r="66" spans="1:26">
      <c r="A66" s="13"/>
      <c r="B66" s="106" t="s">
        <v>203</v>
      </c>
      <c r="C66" s="115"/>
      <c r="D66" s="115"/>
      <c r="E66" s="115"/>
      <c r="F66" s="115"/>
      <c r="G66" s="115"/>
      <c r="H66" s="115"/>
      <c r="I66" s="115"/>
      <c r="J66" s="115"/>
      <c r="K66" s="20"/>
      <c r="L66" s="115"/>
      <c r="M66" s="115"/>
      <c r="N66" s="115"/>
      <c r="O66" s="115"/>
      <c r="P66" s="115"/>
      <c r="Q66" s="115"/>
      <c r="R66" s="115"/>
      <c r="S66" s="115"/>
      <c r="T66" s="20"/>
      <c r="U66" s="115"/>
      <c r="V66" s="115"/>
      <c r="W66" s="115"/>
      <c r="X66" s="115"/>
      <c r="Y66" s="115"/>
      <c r="Z66" s="115"/>
    </row>
    <row r="67" spans="1:26">
      <c r="A67" s="13"/>
      <c r="B67" s="107" t="s">
        <v>204</v>
      </c>
      <c r="C67" s="47"/>
      <c r="D67" s="47"/>
      <c r="E67" s="47"/>
      <c r="F67" s="47"/>
      <c r="G67" s="47"/>
      <c r="H67" s="47"/>
      <c r="I67" s="47"/>
      <c r="J67" s="47"/>
      <c r="K67" s="24"/>
      <c r="L67" s="47"/>
      <c r="M67" s="47"/>
      <c r="N67" s="47"/>
      <c r="O67" s="47"/>
      <c r="P67" s="47"/>
      <c r="Q67" s="47"/>
      <c r="R67" s="47"/>
      <c r="S67" s="47"/>
      <c r="T67" s="24"/>
      <c r="U67" s="47"/>
      <c r="V67" s="47"/>
      <c r="W67" s="47"/>
      <c r="X67" s="47"/>
      <c r="Y67" s="47"/>
      <c r="Z67" s="47"/>
    </row>
    <row r="68" spans="1:26">
      <c r="A68" s="13"/>
      <c r="B68" s="116" t="s">
        <v>205</v>
      </c>
      <c r="C68" s="117" t="s">
        <v>206</v>
      </c>
      <c r="D68" s="118" t="s">
        <v>207</v>
      </c>
      <c r="E68" s="33"/>
      <c r="F68" s="117" t="s">
        <v>206</v>
      </c>
      <c r="G68" s="118" t="s">
        <v>207</v>
      </c>
      <c r="H68" s="33"/>
      <c r="I68" s="118" t="s">
        <v>207</v>
      </c>
      <c r="J68" s="33"/>
      <c r="K68" s="33"/>
      <c r="L68" s="117" t="s">
        <v>206</v>
      </c>
      <c r="M68" s="118" t="s">
        <v>207</v>
      </c>
      <c r="N68" s="33"/>
      <c r="O68" s="117" t="s">
        <v>206</v>
      </c>
      <c r="P68" s="118" t="s">
        <v>207</v>
      </c>
      <c r="Q68" s="33"/>
      <c r="R68" s="118" t="s">
        <v>207</v>
      </c>
      <c r="S68" s="33"/>
      <c r="T68" s="33"/>
      <c r="U68" s="117" t="s">
        <v>206</v>
      </c>
      <c r="V68" s="118" t="s">
        <v>207</v>
      </c>
      <c r="W68" s="33"/>
      <c r="X68" s="117" t="s">
        <v>206</v>
      </c>
      <c r="Y68" s="118" t="s">
        <v>207</v>
      </c>
      <c r="Z68" s="33"/>
    </row>
    <row r="69" spans="1:26">
      <c r="A69" s="13"/>
      <c r="B69" s="116"/>
      <c r="C69" s="117"/>
      <c r="D69" s="118"/>
      <c r="E69" s="33"/>
      <c r="F69" s="117"/>
      <c r="G69" s="118"/>
      <c r="H69" s="33"/>
      <c r="I69" s="118"/>
      <c r="J69" s="33"/>
      <c r="K69" s="33"/>
      <c r="L69" s="117"/>
      <c r="M69" s="118"/>
      <c r="N69" s="33"/>
      <c r="O69" s="117"/>
      <c r="P69" s="118"/>
      <c r="Q69" s="33"/>
      <c r="R69" s="118"/>
      <c r="S69" s="33"/>
      <c r="T69" s="33"/>
      <c r="U69" s="117"/>
      <c r="V69" s="118"/>
      <c r="W69" s="33"/>
      <c r="X69" s="117"/>
      <c r="Y69" s="118"/>
      <c r="Z69" s="33"/>
    </row>
    <row r="70" spans="1:26">
      <c r="A70" s="13"/>
      <c r="B70" s="119" t="s">
        <v>208</v>
      </c>
      <c r="C70" s="120" t="s">
        <v>207</v>
      </c>
      <c r="D70" s="120"/>
      <c r="E70" s="47"/>
      <c r="F70" s="120" t="s">
        <v>207</v>
      </c>
      <c r="G70" s="120"/>
      <c r="H70" s="47"/>
      <c r="I70" s="120" t="s">
        <v>207</v>
      </c>
      <c r="J70" s="47"/>
      <c r="K70" s="47"/>
      <c r="L70" s="120" t="s">
        <v>207</v>
      </c>
      <c r="M70" s="120"/>
      <c r="N70" s="47"/>
      <c r="O70" s="120" t="s">
        <v>207</v>
      </c>
      <c r="P70" s="120"/>
      <c r="Q70" s="47"/>
      <c r="R70" s="120" t="s">
        <v>207</v>
      </c>
      <c r="S70" s="47"/>
      <c r="T70" s="47"/>
      <c r="U70" s="120" t="s">
        <v>207</v>
      </c>
      <c r="V70" s="120"/>
      <c r="W70" s="47"/>
      <c r="X70" s="120" t="s">
        <v>207</v>
      </c>
      <c r="Y70" s="120"/>
      <c r="Z70" s="47"/>
    </row>
    <row r="71" spans="1:26">
      <c r="A71" s="13"/>
      <c r="B71" s="119"/>
      <c r="C71" s="120"/>
      <c r="D71" s="120"/>
      <c r="E71" s="47"/>
      <c r="F71" s="120"/>
      <c r="G71" s="120"/>
      <c r="H71" s="47"/>
      <c r="I71" s="120"/>
      <c r="J71" s="47"/>
      <c r="K71" s="47"/>
      <c r="L71" s="120"/>
      <c r="M71" s="120"/>
      <c r="N71" s="47"/>
      <c r="O71" s="120"/>
      <c r="P71" s="120"/>
      <c r="Q71" s="47"/>
      <c r="R71" s="120"/>
      <c r="S71" s="47"/>
      <c r="T71" s="47"/>
      <c r="U71" s="120"/>
      <c r="V71" s="120"/>
      <c r="W71" s="47"/>
      <c r="X71" s="120"/>
      <c r="Y71" s="120"/>
      <c r="Z71" s="47"/>
    </row>
    <row r="72" spans="1:26">
      <c r="A72" s="13"/>
      <c r="B72" s="121" t="s">
        <v>209</v>
      </c>
      <c r="C72" s="122">
        <v>12445</v>
      </c>
      <c r="D72" s="122"/>
      <c r="E72" s="33"/>
      <c r="F72" s="118">
        <v>251</v>
      </c>
      <c r="G72" s="118"/>
      <c r="H72" s="33"/>
      <c r="I72" s="118">
        <v>18</v>
      </c>
      <c r="J72" s="33"/>
      <c r="K72" s="33"/>
      <c r="L72" s="122">
        <v>5440</v>
      </c>
      <c r="M72" s="122"/>
      <c r="N72" s="33"/>
      <c r="O72" s="118">
        <v>260</v>
      </c>
      <c r="P72" s="118"/>
      <c r="Q72" s="33"/>
      <c r="R72" s="118">
        <v>9</v>
      </c>
      <c r="S72" s="33"/>
      <c r="T72" s="33"/>
      <c r="U72" s="122">
        <v>17885</v>
      </c>
      <c r="V72" s="122"/>
      <c r="W72" s="33"/>
      <c r="X72" s="118">
        <v>511</v>
      </c>
      <c r="Y72" s="118"/>
      <c r="Z72" s="33"/>
    </row>
    <row r="73" spans="1:26">
      <c r="A73" s="13"/>
      <c r="B73" s="121"/>
      <c r="C73" s="122"/>
      <c r="D73" s="122"/>
      <c r="E73" s="33"/>
      <c r="F73" s="118"/>
      <c r="G73" s="118"/>
      <c r="H73" s="33"/>
      <c r="I73" s="118"/>
      <c r="J73" s="33"/>
      <c r="K73" s="33"/>
      <c r="L73" s="122"/>
      <c r="M73" s="122"/>
      <c r="N73" s="33"/>
      <c r="O73" s="118"/>
      <c r="P73" s="118"/>
      <c r="Q73" s="33"/>
      <c r="R73" s="118"/>
      <c r="S73" s="33"/>
      <c r="T73" s="33"/>
      <c r="U73" s="122"/>
      <c r="V73" s="122"/>
      <c r="W73" s="33"/>
      <c r="X73" s="118"/>
      <c r="Y73" s="118"/>
      <c r="Z73" s="33"/>
    </row>
    <row r="74" spans="1:26">
      <c r="A74" s="13"/>
      <c r="B74" s="119" t="s">
        <v>210</v>
      </c>
      <c r="C74" s="123">
        <v>279545</v>
      </c>
      <c r="D74" s="123"/>
      <c r="E74" s="47"/>
      <c r="F74" s="123">
        <v>9400</v>
      </c>
      <c r="G74" s="123"/>
      <c r="H74" s="47"/>
      <c r="I74" s="120">
        <v>60</v>
      </c>
      <c r="J74" s="47"/>
      <c r="K74" s="47"/>
      <c r="L74" s="123">
        <v>83715</v>
      </c>
      <c r="M74" s="123"/>
      <c r="N74" s="47"/>
      <c r="O74" s="123">
        <v>5342</v>
      </c>
      <c r="P74" s="123"/>
      <c r="Q74" s="47"/>
      <c r="R74" s="120">
        <v>26</v>
      </c>
      <c r="S74" s="47"/>
      <c r="T74" s="47"/>
      <c r="U74" s="123">
        <v>363260</v>
      </c>
      <c r="V74" s="123"/>
      <c r="W74" s="47"/>
      <c r="X74" s="123">
        <v>14742</v>
      </c>
      <c r="Y74" s="123"/>
      <c r="Z74" s="47"/>
    </row>
    <row r="75" spans="1:26">
      <c r="A75" s="13"/>
      <c r="B75" s="119"/>
      <c r="C75" s="123"/>
      <c r="D75" s="123"/>
      <c r="E75" s="47"/>
      <c r="F75" s="123"/>
      <c r="G75" s="123"/>
      <c r="H75" s="47"/>
      <c r="I75" s="120"/>
      <c r="J75" s="47"/>
      <c r="K75" s="47"/>
      <c r="L75" s="123"/>
      <c r="M75" s="123"/>
      <c r="N75" s="47"/>
      <c r="O75" s="123"/>
      <c r="P75" s="123"/>
      <c r="Q75" s="47"/>
      <c r="R75" s="120"/>
      <c r="S75" s="47"/>
      <c r="T75" s="47"/>
      <c r="U75" s="123"/>
      <c r="V75" s="123"/>
      <c r="W75" s="47"/>
      <c r="X75" s="123"/>
      <c r="Y75" s="123"/>
      <c r="Z75" s="47"/>
    </row>
    <row r="76" spans="1:26">
      <c r="A76" s="13"/>
      <c r="B76" s="116" t="s">
        <v>211</v>
      </c>
      <c r="C76" s="122">
        <v>19556</v>
      </c>
      <c r="D76" s="122"/>
      <c r="E76" s="33"/>
      <c r="F76" s="118">
        <v>696</v>
      </c>
      <c r="G76" s="118"/>
      <c r="H76" s="33"/>
      <c r="I76" s="118">
        <v>4</v>
      </c>
      <c r="J76" s="33"/>
      <c r="K76" s="33"/>
      <c r="L76" s="122">
        <v>7194</v>
      </c>
      <c r="M76" s="122"/>
      <c r="N76" s="33"/>
      <c r="O76" s="118">
        <v>439</v>
      </c>
      <c r="P76" s="118"/>
      <c r="Q76" s="33"/>
      <c r="R76" s="118">
        <v>2</v>
      </c>
      <c r="S76" s="33"/>
      <c r="T76" s="33"/>
      <c r="U76" s="122">
        <v>26750</v>
      </c>
      <c r="V76" s="122"/>
      <c r="W76" s="33"/>
      <c r="X76" s="122">
        <v>1135</v>
      </c>
      <c r="Y76" s="122"/>
      <c r="Z76" s="33"/>
    </row>
    <row r="77" spans="1:26">
      <c r="A77" s="13"/>
      <c r="B77" s="116"/>
      <c r="C77" s="122"/>
      <c r="D77" s="122"/>
      <c r="E77" s="33"/>
      <c r="F77" s="118"/>
      <c r="G77" s="118"/>
      <c r="H77" s="33"/>
      <c r="I77" s="118"/>
      <c r="J77" s="33"/>
      <c r="K77" s="33"/>
      <c r="L77" s="122"/>
      <c r="M77" s="122"/>
      <c r="N77" s="33"/>
      <c r="O77" s="118"/>
      <c r="P77" s="118"/>
      <c r="Q77" s="33"/>
      <c r="R77" s="118"/>
      <c r="S77" s="33"/>
      <c r="T77" s="33"/>
      <c r="U77" s="122"/>
      <c r="V77" s="122"/>
      <c r="W77" s="33"/>
      <c r="X77" s="122"/>
      <c r="Y77" s="122"/>
      <c r="Z77" s="33"/>
    </row>
    <row r="78" spans="1:26">
      <c r="A78" s="13"/>
      <c r="B78" s="119" t="s">
        <v>212</v>
      </c>
      <c r="C78" s="123">
        <v>2103</v>
      </c>
      <c r="D78" s="123"/>
      <c r="E78" s="47"/>
      <c r="F78" s="120">
        <v>7</v>
      </c>
      <c r="G78" s="120"/>
      <c r="H78" s="47"/>
      <c r="I78" s="120">
        <v>1</v>
      </c>
      <c r="J78" s="47"/>
      <c r="K78" s="47"/>
      <c r="L78" s="123">
        <v>3485</v>
      </c>
      <c r="M78" s="123"/>
      <c r="N78" s="47"/>
      <c r="O78" s="120">
        <v>513</v>
      </c>
      <c r="P78" s="120"/>
      <c r="Q78" s="47"/>
      <c r="R78" s="120">
        <v>4</v>
      </c>
      <c r="S78" s="47"/>
      <c r="T78" s="47"/>
      <c r="U78" s="123">
        <v>5588</v>
      </c>
      <c r="V78" s="123"/>
      <c r="W78" s="47"/>
      <c r="X78" s="120">
        <v>520</v>
      </c>
      <c r="Y78" s="120"/>
      <c r="Z78" s="47"/>
    </row>
    <row r="79" spans="1:26">
      <c r="A79" s="13"/>
      <c r="B79" s="119"/>
      <c r="C79" s="123"/>
      <c r="D79" s="123"/>
      <c r="E79" s="47"/>
      <c r="F79" s="120"/>
      <c r="G79" s="120"/>
      <c r="H79" s="47"/>
      <c r="I79" s="120"/>
      <c r="J79" s="47"/>
      <c r="K79" s="47"/>
      <c r="L79" s="123"/>
      <c r="M79" s="123"/>
      <c r="N79" s="47"/>
      <c r="O79" s="120"/>
      <c r="P79" s="120"/>
      <c r="Q79" s="47"/>
      <c r="R79" s="120"/>
      <c r="S79" s="47"/>
      <c r="T79" s="47"/>
      <c r="U79" s="123"/>
      <c r="V79" s="123"/>
      <c r="W79" s="47"/>
      <c r="X79" s="120"/>
      <c r="Y79" s="120"/>
      <c r="Z79" s="47"/>
    </row>
    <row r="80" spans="1:26">
      <c r="A80" s="13"/>
      <c r="B80" s="124" t="s">
        <v>213</v>
      </c>
      <c r="C80" s="118" t="s">
        <v>207</v>
      </c>
      <c r="D80" s="118"/>
      <c r="E80" s="33"/>
      <c r="F80" s="118" t="s">
        <v>207</v>
      </c>
      <c r="G80" s="118"/>
      <c r="H80" s="33"/>
      <c r="I80" s="118" t="s">
        <v>207</v>
      </c>
      <c r="J80" s="33"/>
      <c r="K80" s="33"/>
      <c r="L80" s="118">
        <v>90</v>
      </c>
      <c r="M80" s="118"/>
      <c r="N80" s="33"/>
      <c r="O80" s="118">
        <v>85</v>
      </c>
      <c r="P80" s="118"/>
      <c r="Q80" s="33"/>
      <c r="R80" s="118">
        <v>1</v>
      </c>
      <c r="S80" s="33"/>
      <c r="T80" s="33"/>
      <c r="U80" s="118">
        <v>90</v>
      </c>
      <c r="V80" s="118"/>
      <c r="W80" s="33"/>
      <c r="X80" s="118">
        <v>85</v>
      </c>
      <c r="Y80" s="118"/>
      <c r="Z80" s="33"/>
    </row>
    <row r="81" spans="1:26" ht="15.75" thickBot="1">
      <c r="A81" s="13"/>
      <c r="B81" s="125"/>
      <c r="C81" s="126"/>
      <c r="D81" s="126"/>
      <c r="E81" s="53"/>
      <c r="F81" s="126"/>
      <c r="G81" s="126"/>
      <c r="H81" s="53"/>
      <c r="I81" s="126"/>
      <c r="J81" s="53"/>
      <c r="K81" s="53"/>
      <c r="L81" s="126"/>
      <c r="M81" s="126"/>
      <c r="N81" s="53"/>
      <c r="O81" s="126"/>
      <c r="P81" s="126"/>
      <c r="Q81" s="53"/>
      <c r="R81" s="126"/>
      <c r="S81" s="53"/>
      <c r="T81" s="53"/>
      <c r="U81" s="126"/>
      <c r="V81" s="126"/>
      <c r="W81" s="53"/>
      <c r="X81" s="126"/>
      <c r="Y81" s="126"/>
      <c r="Z81" s="53"/>
    </row>
    <row r="82" spans="1:26">
      <c r="A82" s="13"/>
      <c r="B82" s="127" t="s">
        <v>137</v>
      </c>
      <c r="C82" s="129" t="s">
        <v>206</v>
      </c>
      <c r="D82" s="131">
        <v>313649</v>
      </c>
      <c r="E82" s="61"/>
      <c r="F82" s="129" t="s">
        <v>206</v>
      </c>
      <c r="G82" s="131">
        <v>10354</v>
      </c>
      <c r="H82" s="61"/>
      <c r="I82" s="133">
        <v>83</v>
      </c>
      <c r="J82" s="61"/>
      <c r="K82" s="61"/>
      <c r="L82" s="129" t="s">
        <v>206</v>
      </c>
      <c r="M82" s="131">
        <v>99924</v>
      </c>
      <c r="N82" s="61"/>
      <c r="O82" s="129" t="s">
        <v>206</v>
      </c>
      <c r="P82" s="131">
        <v>6639</v>
      </c>
      <c r="Q82" s="61"/>
      <c r="R82" s="133">
        <v>42</v>
      </c>
      <c r="S82" s="61"/>
      <c r="T82" s="61"/>
      <c r="U82" s="129" t="s">
        <v>206</v>
      </c>
      <c r="V82" s="131">
        <v>413573</v>
      </c>
      <c r="W82" s="61"/>
      <c r="X82" s="129" t="s">
        <v>206</v>
      </c>
      <c r="Y82" s="131">
        <v>16993</v>
      </c>
      <c r="Z82" s="61"/>
    </row>
    <row r="83" spans="1:26" ht="15.75" thickBot="1">
      <c r="A83" s="13"/>
      <c r="B83" s="128"/>
      <c r="C83" s="130"/>
      <c r="D83" s="132"/>
      <c r="E83" s="62"/>
      <c r="F83" s="130"/>
      <c r="G83" s="132"/>
      <c r="H83" s="62"/>
      <c r="I83" s="134"/>
      <c r="J83" s="62"/>
      <c r="K83" s="62"/>
      <c r="L83" s="130"/>
      <c r="M83" s="132"/>
      <c r="N83" s="62"/>
      <c r="O83" s="130"/>
      <c r="P83" s="132"/>
      <c r="Q83" s="62"/>
      <c r="R83" s="134"/>
      <c r="S83" s="62"/>
      <c r="T83" s="62"/>
      <c r="U83" s="130"/>
      <c r="V83" s="132"/>
      <c r="W83" s="62"/>
      <c r="X83" s="130"/>
      <c r="Y83" s="132"/>
      <c r="Z83" s="62"/>
    </row>
    <row r="84" spans="1:26">
      <c r="A84" s="13"/>
      <c r="B84" s="106" t="s">
        <v>215</v>
      </c>
      <c r="C84" s="135"/>
      <c r="D84" s="135"/>
      <c r="E84" s="135"/>
      <c r="F84" s="135"/>
      <c r="G84" s="135"/>
      <c r="H84" s="135"/>
      <c r="I84" s="135"/>
      <c r="J84" s="135"/>
      <c r="K84" s="20"/>
      <c r="L84" s="135"/>
      <c r="M84" s="135"/>
      <c r="N84" s="135"/>
      <c r="O84" s="135"/>
      <c r="P84" s="135"/>
      <c r="Q84" s="135"/>
      <c r="R84" s="135"/>
      <c r="S84" s="135"/>
      <c r="T84" s="20"/>
      <c r="U84" s="135"/>
      <c r="V84" s="135"/>
      <c r="W84" s="135"/>
      <c r="X84" s="135"/>
      <c r="Y84" s="135"/>
      <c r="Z84" s="135"/>
    </row>
    <row r="85" spans="1:26">
      <c r="A85" s="13"/>
      <c r="B85" s="107" t="s">
        <v>204</v>
      </c>
      <c r="C85" s="47"/>
      <c r="D85" s="47"/>
      <c r="E85" s="47"/>
      <c r="F85" s="47"/>
      <c r="G85" s="47"/>
      <c r="H85" s="47"/>
      <c r="I85" s="47"/>
      <c r="J85" s="47"/>
      <c r="K85" s="24"/>
      <c r="L85" s="47"/>
      <c r="M85" s="47"/>
      <c r="N85" s="47"/>
      <c r="O85" s="47"/>
      <c r="P85" s="47"/>
      <c r="Q85" s="47"/>
      <c r="R85" s="47"/>
      <c r="S85" s="47"/>
      <c r="T85" s="24"/>
      <c r="U85" s="47"/>
      <c r="V85" s="47"/>
      <c r="W85" s="47"/>
      <c r="X85" s="47"/>
      <c r="Y85" s="47"/>
      <c r="Z85" s="47"/>
    </row>
    <row r="86" spans="1:26">
      <c r="A86" s="13"/>
      <c r="B86" s="116" t="s">
        <v>205</v>
      </c>
      <c r="C86" s="117" t="s">
        <v>206</v>
      </c>
      <c r="D86" s="118" t="s">
        <v>207</v>
      </c>
      <c r="E86" s="33"/>
      <c r="F86" s="117" t="s">
        <v>206</v>
      </c>
      <c r="G86" s="118" t="s">
        <v>207</v>
      </c>
      <c r="H86" s="33"/>
      <c r="I86" s="118" t="s">
        <v>207</v>
      </c>
      <c r="J86" s="33"/>
      <c r="K86" s="33"/>
      <c r="L86" s="117" t="s">
        <v>206</v>
      </c>
      <c r="M86" s="118" t="s">
        <v>207</v>
      </c>
      <c r="N86" s="33"/>
      <c r="O86" s="117" t="s">
        <v>206</v>
      </c>
      <c r="P86" s="118" t="s">
        <v>207</v>
      </c>
      <c r="Q86" s="33"/>
      <c r="R86" s="118" t="s">
        <v>207</v>
      </c>
      <c r="S86" s="33"/>
      <c r="T86" s="33"/>
      <c r="U86" s="117" t="s">
        <v>206</v>
      </c>
      <c r="V86" s="118" t="s">
        <v>207</v>
      </c>
      <c r="W86" s="33"/>
      <c r="X86" s="117" t="s">
        <v>206</v>
      </c>
      <c r="Y86" s="118" t="s">
        <v>207</v>
      </c>
      <c r="Z86" s="33"/>
    </row>
    <row r="87" spans="1:26">
      <c r="A87" s="13"/>
      <c r="B87" s="116"/>
      <c r="C87" s="117"/>
      <c r="D87" s="118"/>
      <c r="E87" s="33"/>
      <c r="F87" s="117"/>
      <c r="G87" s="118"/>
      <c r="H87" s="33"/>
      <c r="I87" s="118"/>
      <c r="J87" s="33"/>
      <c r="K87" s="33"/>
      <c r="L87" s="117"/>
      <c r="M87" s="118"/>
      <c r="N87" s="33"/>
      <c r="O87" s="117"/>
      <c r="P87" s="118"/>
      <c r="Q87" s="33"/>
      <c r="R87" s="118"/>
      <c r="S87" s="33"/>
      <c r="T87" s="33"/>
      <c r="U87" s="117"/>
      <c r="V87" s="118"/>
      <c r="W87" s="33"/>
      <c r="X87" s="117"/>
      <c r="Y87" s="118"/>
      <c r="Z87" s="33"/>
    </row>
    <row r="88" spans="1:26">
      <c r="A88" s="13"/>
      <c r="B88" s="119" t="s">
        <v>208</v>
      </c>
      <c r="C88" s="120" t="s">
        <v>207</v>
      </c>
      <c r="D88" s="120"/>
      <c r="E88" s="47"/>
      <c r="F88" s="120" t="s">
        <v>207</v>
      </c>
      <c r="G88" s="120"/>
      <c r="H88" s="47"/>
      <c r="I88" s="120" t="s">
        <v>207</v>
      </c>
      <c r="J88" s="47"/>
      <c r="K88" s="47"/>
      <c r="L88" s="120" t="s">
        <v>207</v>
      </c>
      <c r="M88" s="120"/>
      <c r="N88" s="47"/>
      <c r="O88" s="120" t="s">
        <v>207</v>
      </c>
      <c r="P88" s="120"/>
      <c r="Q88" s="47"/>
      <c r="R88" s="120" t="s">
        <v>207</v>
      </c>
      <c r="S88" s="47"/>
      <c r="T88" s="47"/>
      <c r="U88" s="120" t="s">
        <v>207</v>
      </c>
      <c r="V88" s="120"/>
      <c r="W88" s="47"/>
      <c r="X88" s="120" t="s">
        <v>207</v>
      </c>
      <c r="Y88" s="120"/>
      <c r="Z88" s="47"/>
    </row>
    <row r="89" spans="1:26">
      <c r="A89" s="13"/>
      <c r="B89" s="119"/>
      <c r="C89" s="120"/>
      <c r="D89" s="120"/>
      <c r="E89" s="47"/>
      <c r="F89" s="120"/>
      <c r="G89" s="120"/>
      <c r="H89" s="47"/>
      <c r="I89" s="120"/>
      <c r="J89" s="47"/>
      <c r="K89" s="47"/>
      <c r="L89" s="120"/>
      <c r="M89" s="120"/>
      <c r="N89" s="47"/>
      <c r="O89" s="120"/>
      <c r="P89" s="120"/>
      <c r="Q89" s="47"/>
      <c r="R89" s="120"/>
      <c r="S89" s="47"/>
      <c r="T89" s="47"/>
      <c r="U89" s="120"/>
      <c r="V89" s="120"/>
      <c r="W89" s="47"/>
      <c r="X89" s="120"/>
      <c r="Y89" s="120"/>
      <c r="Z89" s="47"/>
    </row>
    <row r="90" spans="1:26">
      <c r="A90" s="13"/>
      <c r="B90" s="116" t="s">
        <v>209</v>
      </c>
      <c r="C90" s="122">
        <v>15848</v>
      </c>
      <c r="D90" s="122"/>
      <c r="E90" s="33"/>
      <c r="F90" s="118">
        <v>659</v>
      </c>
      <c r="G90" s="118"/>
      <c r="H90" s="33"/>
      <c r="I90" s="118">
        <v>22</v>
      </c>
      <c r="J90" s="33"/>
      <c r="K90" s="33"/>
      <c r="L90" s="122">
        <v>6180</v>
      </c>
      <c r="M90" s="122"/>
      <c r="N90" s="33"/>
      <c r="O90" s="118">
        <v>368</v>
      </c>
      <c r="P90" s="118"/>
      <c r="Q90" s="33"/>
      <c r="R90" s="118">
        <v>10</v>
      </c>
      <c r="S90" s="33"/>
      <c r="T90" s="33"/>
      <c r="U90" s="122">
        <v>22028</v>
      </c>
      <c r="V90" s="122"/>
      <c r="W90" s="33"/>
      <c r="X90" s="122">
        <v>1027</v>
      </c>
      <c r="Y90" s="122"/>
      <c r="Z90" s="33"/>
    </row>
    <row r="91" spans="1:26">
      <c r="A91" s="13"/>
      <c r="B91" s="116"/>
      <c r="C91" s="122"/>
      <c r="D91" s="122"/>
      <c r="E91" s="33"/>
      <c r="F91" s="118"/>
      <c r="G91" s="118"/>
      <c r="H91" s="33"/>
      <c r="I91" s="118"/>
      <c r="J91" s="33"/>
      <c r="K91" s="33"/>
      <c r="L91" s="122"/>
      <c r="M91" s="122"/>
      <c r="N91" s="33"/>
      <c r="O91" s="118"/>
      <c r="P91" s="118"/>
      <c r="Q91" s="33"/>
      <c r="R91" s="118"/>
      <c r="S91" s="33"/>
      <c r="T91" s="33"/>
      <c r="U91" s="122"/>
      <c r="V91" s="122"/>
      <c r="W91" s="33"/>
      <c r="X91" s="122"/>
      <c r="Y91" s="122"/>
      <c r="Z91" s="33"/>
    </row>
    <row r="92" spans="1:26">
      <c r="A92" s="13"/>
      <c r="B92" s="119" t="s">
        <v>210</v>
      </c>
      <c r="C92" s="123">
        <v>310315</v>
      </c>
      <c r="D92" s="123"/>
      <c r="E92" s="47"/>
      <c r="F92" s="123">
        <v>16709</v>
      </c>
      <c r="G92" s="123"/>
      <c r="H92" s="47"/>
      <c r="I92" s="120">
        <v>75</v>
      </c>
      <c r="J92" s="47"/>
      <c r="K92" s="47"/>
      <c r="L92" s="123">
        <v>57440</v>
      </c>
      <c r="M92" s="123"/>
      <c r="N92" s="47"/>
      <c r="O92" s="123">
        <v>5811</v>
      </c>
      <c r="P92" s="123"/>
      <c r="Q92" s="47"/>
      <c r="R92" s="120">
        <v>20</v>
      </c>
      <c r="S92" s="47"/>
      <c r="T92" s="47"/>
      <c r="U92" s="123">
        <v>367755</v>
      </c>
      <c r="V92" s="123"/>
      <c r="W92" s="47"/>
      <c r="X92" s="123">
        <v>22520</v>
      </c>
      <c r="Y92" s="123"/>
      <c r="Z92" s="47"/>
    </row>
    <row r="93" spans="1:26">
      <c r="A93" s="13"/>
      <c r="B93" s="119"/>
      <c r="C93" s="123"/>
      <c r="D93" s="123"/>
      <c r="E93" s="47"/>
      <c r="F93" s="123"/>
      <c r="G93" s="123"/>
      <c r="H93" s="47"/>
      <c r="I93" s="120"/>
      <c r="J93" s="47"/>
      <c r="K93" s="47"/>
      <c r="L93" s="123"/>
      <c r="M93" s="123"/>
      <c r="N93" s="47"/>
      <c r="O93" s="123"/>
      <c r="P93" s="123"/>
      <c r="Q93" s="47"/>
      <c r="R93" s="120"/>
      <c r="S93" s="47"/>
      <c r="T93" s="47"/>
      <c r="U93" s="123"/>
      <c r="V93" s="123"/>
      <c r="W93" s="47"/>
      <c r="X93" s="123"/>
      <c r="Y93" s="123"/>
      <c r="Z93" s="47"/>
    </row>
    <row r="94" spans="1:26">
      <c r="A94" s="13"/>
      <c r="B94" s="116" t="s">
        <v>211</v>
      </c>
      <c r="C94" s="122">
        <v>19560</v>
      </c>
      <c r="D94" s="122"/>
      <c r="E94" s="33"/>
      <c r="F94" s="118">
        <v>779</v>
      </c>
      <c r="G94" s="118"/>
      <c r="H94" s="33"/>
      <c r="I94" s="118">
        <v>4</v>
      </c>
      <c r="J94" s="33"/>
      <c r="K94" s="33"/>
      <c r="L94" s="122">
        <v>7205</v>
      </c>
      <c r="M94" s="122"/>
      <c r="N94" s="33"/>
      <c r="O94" s="118">
        <v>447</v>
      </c>
      <c r="P94" s="118"/>
      <c r="Q94" s="33"/>
      <c r="R94" s="118">
        <v>2</v>
      </c>
      <c r="S94" s="33"/>
      <c r="T94" s="33"/>
      <c r="U94" s="122">
        <v>26765</v>
      </c>
      <c r="V94" s="122"/>
      <c r="W94" s="33"/>
      <c r="X94" s="122">
        <v>1226</v>
      </c>
      <c r="Y94" s="122"/>
      <c r="Z94" s="33"/>
    </row>
    <row r="95" spans="1:26">
      <c r="A95" s="13"/>
      <c r="B95" s="116"/>
      <c r="C95" s="122"/>
      <c r="D95" s="122"/>
      <c r="E95" s="33"/>
      <c r="F95" s="118"/>
      <c r="G95" s="118"/>
      <c r="H95" s="33"/>
      <c r="I95" s="118"/>
      <c r="J95" s="33"/>
      <c r="K95" s="33"/>
      <c r="L95" s="122"/>
      <c r="M95" s="122"/>
      <c r="N95" s="33"/>
      <c r="O95" s="118"/>
      <c r="P95" s="118"/>
      <c r="Q95" s="33"/>
      <c r="R95" s="118"/>
      <c r="S95" s="33"/>
      <c r="T95" s="33"/>
      <c r="U95" s="122"/>
      <c r="V95" s="122"/>
      <c r="W95" s="33"/>
      <c r="X95" s="122"/>
      <c r="Y95" s="122"/>
      <c r="Z95" s="33"/>
    </row>
    <row r="96" spans="1:26">
      <c r="A96" s="13"/>
      <c r="B96" s="119" t="s">
        <v>212</v>
      </c>
      <c r="C96" s="123">
        <v>2013</v>
      </c>
      <c r="D96" s="123"/>
      <c r="E96" s="47"/>
      <c r="F96" s="120">
        <v>90</v>
      </c>
      <c r="G96" s="120"/>
      <c r="H96" s="47"/>
      <c r="I96" s="120">
        <v>1</v>
      </c>
      <c r="J96" s="47"/>
      <c r="K96" s="47"/>
      <c r="L96" s="123">
        <v>4803</v>
      </c>
      <c r="M96" s="123"/>
      <c r="N96" s="47"/>
      <c r="O96" s="120">
        <v>589</v>
      </c>
      <c r="P96" s="120"/>
      <c r="Q96" s="47"/>
      <c r="R96" s="120">
        <v>4</v>
      </c>
      <c r="S96" s="47"/>
      <c r="T96" s="47"/>
      <c r="U96" s="123">
        <v>6816</v>
      </c>
      <c r="V96" s="123"/>
      <c r="W96" s="47"/>
      <c r="X96" s="120">
        <v>679</v>
      </c>
      <c r="Y96" s="120"/>
      <c r="Z96" s="47"/>
    </row>
    <row r="97" spans="1:26">
      <c r="A97" s="13"/>
      <c r="B97" s="119"/>
      <c r="C97" s="123"/>
      <c r="D97" s="123"/>
      <c r="E97" s="47"/>
      <c r="F97" s="120"/>
      <c r="G97" s="120"/>
      <c r="H97" s="47"/>
      <c r="I97" s="120"/>
      <c r="J97" s="47"/>
      <c r="K97" s="47"/>
      <c r="L97" s="123"/>
      <c r="M97" s="123"/>
      <c r="N97" s="47"/>
      <c r="O97" s="120"/>
      <c r="P97" s="120"/>
      <c r="Q97" s="47"/>
      <c r="R97" s="120"/>
      <c r="S97" s="47"/>
      <c r="T97" s="47"/>
      <c r="U97" s="123"/>
      <c r="V97" s="123"/>
      <c r="W97" s="47"/>
      <c r="X97" s="120"/>
      <c r="Y97" s="120"/>
      <c r="Z97" s="47"/>
    </row>
    <row r="98" spans="1:26">
      <c r="A98" s="13"/>
      <c r="B98" s="124" t="s">
        <v>213</v>
      </c>
      <c r="C98" s="118" t="s">
        <v>207</v>
      </c>
      <c r="D98" s="118"/>
      <c r="E98" s="33"/>
      <c r="F98" s="118" t="s">
        <v>207</v>
      </c>
      <c r="G98" s="118"/>
      <c r="H98" s="33"/>
      <c r="I98" s="118" t="s">
        <v>207</v>
      </c>
      <c r="J98" s="33"/>
      <c r="K98" s="33"/>
      <c r="L98" s="118">
        <v>97</v>
      </c>
      <c r="M98" s="118"/>
      <c r="N98" s="33"/>
      <c r="O98" s="118">
        <v>86</v>
      </c>
      <c r="P98" s="118"/>
      <c r="Q98" s="33"/>
      <c r="R98" s="118">
        <v>2</v>
      </c>
      <c r="S98" s="33"/>
      <c r="T98" s="33"/>
      <c r="U98" s="118">
        <v>97</v>
      </c>
      <c r="V98" s="118"/>
      <c r="W98" s="33"/>
      <c r="X98" s="118">
        <v>86</v>
      </c>
      <c r="Y98" s="118"/>
      <c r="Z98" s="33"/>
    </row>
    <row r="99" spans="1:26" ht="15.75" thickBot="1">
      <c r="A99" s="13"/>
      <c r="B99" s="125"/>
      <c r="C99" s="126"/>
      <c r="D99" s="126"/>
      <c r="E99" s="53"/>
      <c r="F99" s="126"/>
      <c r="G99" s="126"/>
      <c r="H99" s="53"/>
      <c r="I99" s="126"/>
      <c r="J99" s="53"/>
      <c r="K99" s="53"/>
      <c r="L99" s="126"/>
      <c r="M99" s="126"/>
      <c r="N99" s="53"/>
      <c r="O99" s="126"/>
      <c r="P99" s="126"/>
      <c r="Q99" s="53"/>
      <c r="R99" s="126"/>
      <c r="S99" s="53"/>
      <c r="T99" s="53"/>
      <c r="U99" s="126"/>
      <c r="V99" s="126"/>
      <c r="W99" s="53"/>
      <c r="X99" s="126"/>
      <c r="Y99" s="126"/>
      <c r="Z99" s="53"/>
    </row>
    <row r="100" spans="1:26">
      <c r="A100" s="13"/>
      <c r="B100" s="136" t="s">
        <v>137</v>
      </c>
      <c r="C100" s="129" t="s">
        <v>206</v>
      </c>
      <c r="D100" s="131">
        <v>347736</v>
      </c>
      <c r="E100" s="61"/>
      <c r="F100" s="129" t="s">
        <v>206</v>
      </c>
      <c r="G100" s="131">
        <v>18237</v>
      </c>
      <c r="H100" s="61"/>
      <c r="I100" s="133">
        <v>102</v>
      </c>
      <c r="J100" s="61"/>
      <c r="K100" s="61"/>
      <c r="L100" s="129" t="s">
        <v>206</v>
      </c>
      <c r="M100" s="131">
        <v>75725</v>
      </c>
      <c r="N100" s="61"/>
      <c r="O100" s="129" t="s">
        <v>206</v>
      </c>
      <c r="P100" s="131">
        <v>7301</v>
      </c>
      <c r="Q100" s="61"/>
      <c r="R100" s="133">
        <v>38</v>
      </c>
      <c r="S100" s="61"/>
      <c r="T100" s="61"/>
      <c r="U100" s="129" t="s">
        <v>206</v>
      </c>
      <c r="V100" s="131">
        <v>423461</v>
      </c>
      <c r="W100" s="61"/>
      <c r="X100" s="129" t="s">
        <v>206</v>
      </c>
      <c r="Y100" s="131">
        <v>25538</v>
      </c>
      <c r="Z100" s="61"/>
    </row>
    <row r="101" spans="1:26" ht="15.75" thickBot="1">
      <c r="A101" s="13"/>
      <c r="B101" s="137"/>
      <c r="C101" s="130"/>
      <c r="D101" s="132"/>
      <c r="E101" s="62"/>
      <c r="F101" s="130"/>
      <c r="G101" s="132"/>
      <c r="H101" s="62"/>
      <c r="I101" s="134"/>
      <c r="J101" s="62"/>
      <c r="K101" s="62"/>
      <c r="L101" s="130"/>
      <c r="M101" s="132"/>
      <c r="N101" s="62"/>
      <c r="O101" s="130"/>
      <c r="P101" s="132"/>
      <c r="Q101" s="62"/>
      <c r="R101" s="134"/>
      <c r="S101" s="62"/>
      <c r="T101" s="62"/>
      <c r="U101" s="130"/>
      <c r="V101" s="132"/>
      <c r="W101" s="62"/>
      <c r="X101" s="130"/>
      <c r="Y101" s="132"/>
      <c r="Z101" s="62"/>
    </row>
    <row r="102" spans="1:26" ht="15" customHeight="1">
      <c r="A102" s="13" t="s">
        <v>586</v>
      </c>
      <c r="B102" s="281" t="s">
        <v>5</v>
      </c>
      <c r="C102" s="281"/>
      <c r="D102" s="281"/>
      <c r="E102" s="281"/>
      <c r="F102" s="281"/>
      <c r="G102" s="281"/>
      <c r="H102" s="281"/>
      <c r="I102" s="281"/>
      <c r="J102" s="281"/>
      <c r="K102" s="281"/>
      <c r="L102" s="281"/>
      <c r="M102" s="281"/>
      <c r="N102" s="281"/>
      <c r="O102" s="281"/>
      <c r="P102" s="281"/>
      <c r="Q102" s="281"/>
      <c r="R102" s="281"/>
      <c r="S102" s="281"/>
      <c r="T102" s="281"/>
      <c r="U102" s="281"/>
      <c r="V102" s="281"/>
      <c r="W102" s="281"/>
      <c r="X102" s="281"/>
      <c r="Y102" s="281"/>
      <c r="Z102" s="281"/>
    </row>
    <row r="103" spans="1:26">
      <c r="A103" s="13"/>
      <c r="B103" s="38" t="s">
        <v>286</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c r="A104" s="13"/>
      <c r="B104" s="28"/>
      <c r="C104" s="28"/>
      <c r="D104" s="28"/>
      <c r="E104" s="28"/>
      <c r="F104" s="28"/>
      <c r="G104" s="28"/>
      <c r="H104" s="28"/>
      <c r="I104" s="28"/>
      <c r="J104" s="28"/>
      <c r="K104" s="28"/>
      <c r="L104" s="28"/>
      <c r="M104" s="28"/>
      <c r="N104" s="28"/>
    </row>
    <row r="105" spans="1:26">
      <c r="A105" s="13"/>
      <c r="B105" s="15"/>
      <c r="C105" s="15"/>
      <c r="D105" s="15"/>
      <c r="E105" s="15"/>
      <c r="F105" s="15"/>
      <c r="G105" s="15"/>
      <c r="H105" s="15"/>
      <c r="I105" s="15"/>
      <c r="J105" s="15"/>
      <c r="K105" s="15"/>
      <c r="L105" s="15"/>
      <c r="M105" s="15"/>
      <c r="N105" s="15"/>
    </row>
    <row r="106" spans="1:26" ht="15.75" thickBot="1">
      <c r="A106" s="13"/>
      <c r="B106" s="66" t="s">
        <v>192</v>
      </c>
      <c r="C106" s="30" t="s">
        <v>240</v>
      </c>
      <c r="D106" s="30"/>
      <c r="E106" s="30"/>
      <c r="F106" s="30" t="s">
        <v>241</v>
      </c>
      <c r="G106" s="30"/>
      <c r="H106" s="30"/>
      <c r="I106" s="30" t="s">
        <v>242</v>
      </c>
      <c r="J106" s="30"/>
      <c r="K106" s="30"/>
      <c r="L106" s="30" t="s">
        <v>202</v>
      </c>
      <c r="M106" s="30"/>
      <c r="N106" s="30"/>
    </row>
    <row r="107" spans="1:26">
      <c r="A107" s="13"/>
      <c r="B107" s="144" t="s">
        <v>203</v>
      </c>
      <c r="C107" s="39"/>
      <c r="D107" s="39"/>
      <c r="E107" s="39"/>
      <c r="F107" s="39"/>
      <c r="G107" s="39"/>
      <c r="H107" s="39"/>
      <c r="I107" s="39"/>
      <c r="J107" s="39"/>
      <c r="K107" s="39"/>
      <c r="L107" s="39"/>
      <c r="M107" s="39"/>
      <c r="N107" s="39"/>
    </row>
    <row r="108" spans="1:26">
      <c r="A108" s="13"/>
      <c r="B108" s="22" t="s">
        <v>204</v>
      </c>
      <c r="C108" s="49"/>
      <c r="D108" s="49"/>
      <c r="E108" s="49"/>
      <c r="F108" s="49"/>
      <c r="G108" s="49"/>
      <c r="H108" s="49"/>
      <c r="I108" s="49"/>
      <c r="J108" s="49"/>
      <c r="K108" s="49"/>
      <c r="L108" s="49"/>
      <c r="M108" s="49"/>
      <c r="N108" s="49"/>
    </row>
    <row r="109" spans="1:26">
      <c r="A109" s="13"/>
      <c r="B109" s="80" t="s">
        <v>209</v>
      </c>
      <c r="C109" s="43" t="s">
        <v>206</v>
      </c>
      <c r="D109" s="48">
        <v>3848</v>
      </c>
      <c r="E109" s="33"/>
      <c r="F109" s="43" t="s">
        <v>206</v>
      </c>
      <c r="G109" s="44">
        <v>200</v>
      </c>
      <c r="H109" s="33"/>
      <c r="I109" s="43" t="s">
        <v>206</v>
      </c>
      <c r="J109" s="44" t="s">
        <v>287</v>
      </c>
      <c r="K109" s="43" t="s">
        <v>244</v>
      </c>
      <c r="L109" s="43" t="s">
        <v>206</v>
      </c>
      <c r="M109" s="48">
        <v>4037</v>
      </c>
      <c r="N109" s="33"/>
    </row>
    <row r="110" spans="1:26">
      <c r="A110" s="13"/>
      <c r="B110" s="80"/>
      <c r="C110" s="43"/>
      <c r="D110" s="48"/>
      <c r="E110" s="33"/>
      <c r="F110" s="43"/>
      <c r="G110" s="44"/>
      <c r="H110" s="33"/>
      <c r="I110" s="43"/>
      <c r="J110" s="44"/>
      <c r="K110" s="43"/>
      <c r="L110" s="43"/>
      <c r="M110" s="48"/>
      <c r="N110" s="33"/>
    </row>
    <row r="111" spans="1:26">
      <c r="A111" s="13"/>
      <c r="B111" s="49" t="s">
        <v>210</v>
      </c>
      <c r="C111" s="50">
        <v>37151</v>
      </c>
      <c r="D111" s="50"/>
      <c r="E111" s="47"/>
      <c r="F111" s="46">
        <v>50</v>
      </c>
      <c r="G111" s="46"/>
      <c r="H111" s="47"/>
      <c r="I111" s="46" t="s">
        <v>288</v>
      </c>
      <c r="J111" s="46"/>
      <c r="K111" s="69" t="s">
        <v>244</v>
      </c>
      <c r="L111" s="50">
        <v>36030</v>
      </c>
      <c r="M111" s="50"/>
      <c r="N111" s="47"/>
    </row>
    <row r="112" spans="1:26">
      <c r="A112" s="13"/>
      <c r="B112" s="49"/>
      <c r="C112" s="50"/>
      <c r="D112" s="50"/>
      <c r="E112" s="47"/>
      <c r="F112" s="46"/>
      <c r="G112" s="46"/>
      <c r="H112" s="47"/>
      <c r="I112" s="46"/>
      <c r="J112" s="46"/>
      <c r="K112" s="69"/>
      <c r="L112" s="50"/>
      <c r="M112" s="50"/>
      <c r="N112" s="47"/>
    </row>
    <row r="113" spans="1:26">
      <c r="A113" s="13"/>
      <c r="B113" s="29" t="s">
        <v>211</v>
      </c>
      <c r="C113" s="48">
        <v>7804</v>
      </c>
      <c r="D113" s="48"/>
      <c r="E113" s="33"/>
      <c r="F113" s="44" t="s">
        <v>207</v>
      </c>
      <c r="G113" s="44"/>
      <c r="H113" s="33"/>
      <c r="I113" s="44" t="s">
        <v>289</v>
      </c>
      <c r="J113" s="44"/>
      <c r="K113" s="43" t="s">
        <v>244</v>
      </c>
      <c r="L113" s="48">
        <v>7532</v>
      </c>
      <c r="M113" s="48"/>
      <c r="N113" s="33"/>
    </row>
    <row r="114" spans="1:26" ht="15.75" thickBot="1">
      <c r="A114" s="13"/>
      <c r="B114" s="51"/>
      <c r="C114" s="52"/>
      <c r="D114" s="52"/>
      <c r="E114" s="53"/>
      <c r="F114" s="54"/>
      <c r="G114" s="54"/>
      <c r="H114" s="53"/>
      <c r="I114" s="54"/>
      <c r="J114" s="54"/>
      <c r="K114" s="83"/>
      <c r="L114" s="52"/>
      <c r="M114" s="52"/>
      <c r="N114" s="53"/>
    </row>
    <row r="115" spans="1:26">
      <c r="A115" s="13"/>
      <c r="B115" s="84" t="s">
        <v>218</v>
      </c>
      <c r="C115" s="86" t="s">
        <v>206</v>
      </c>
      <c r="D115" s="88">
        <v>48803</v>
      </c>
      <c r="E115" s="61"/>
      <c r="F115" s="57" t="s">
        <v>206</v>
      </c>
      <c r="G115" s="63">
        <v>250</v>
      </c>
      <c r="H115" s="61"/>
      <c r="I115" s="57" t="s">
        <v>206</v>
      </c>
      <c r="J115" s="63" t="s">
        <v>290</v>
      </c>
      <c r="K115" s="57" t="s">
        <v>244</v>
      </c>
      <c r="L115" s="57" t="s">
        <v>206</v>
      </c>
      <c r="M115" s="59">
        <v>47599</v>
      </c>
      <c r="N115" s="61"/>
    </row>
    <row r="116" spans="1:26" ht="15.75" thickBot="1">
      <c r="A116" s="13"/>
      <c r="B116" s="85"/>
      <c r="C116" s="87"/>
      <c r="D116" s="89"/>
      <c r="E116" s="62"/>
      <c r="F116" s="58"/>
      <c r="G116" s="64"/>
      <c r="H116" s="62"/>
      <c r="I116" s="58"/>
      <c r="J116" s="64"/>
      <c r="K116" s="58"/>
      <c r="L116" s="58"/>
      <c r="M116" s="60"/>
      <c r="N116" s="62"/>
    </row>
    <row r="117" spans="1:26">
      <c r="A117" s="13"/>
      <c r="B117" s="144" t="s">
        <v>215</v>
      </c>
      <c r="C117" s="90"/>
      <c r="D117" s="90"/>
      <c r="E117" s="90"/>
      <c r="F117" s="90"/>
      <c r="G117" s="90"/>
      <c r="H117" s="90"/>
      <c r="I117" s="90"/>
      <c r="J117" s="90"/>
      <c r="K117" s="90"/>
      <c r="L117" s="90"/>
      <c r="M117" s="90"/>
      <c r="N117" s="90"/>
    </row>
    <row r="118" spans="1:26">
      <c r="A118" s="13"/>
      <c r="B118" s="22" t="s">
        <v>204</v>
      </c>
      <c r="C118" s="49"/>
      <c r="D118" s="49"/>
      <c r="E118" s="49"/>
      <c r="F118" s="49"/>
      <c r="G118" s="49"/>
      <c r="H118" s="49"/>
      <c r="I118" s="49"/>
      <c r="J118" s="49"/>
      <c r="K118" s="49"/>
      <c r="L118" s="49"/>
      <c r="M118" s="49"/>
      <c r="N118" s="49"/>
    </row>
    <row r="119" spans="1:26">
      <c r="A119" s="13"/>
      <c r="B119" s="80" t="s">
        <v>209</v>
      </c>
      <c r="C119" s="43" t="s">
        <v>206</v>
      </c>
      <c r="D119" s="48">
        <v>3850</v>
      </c>
      <c r="E119" s="33"/>
      <c r="F119" s="43" t="s">
        <v>206</v>
      </c>
      <c r="G119" s="44">
        <v>91</v>
      </c>
      <c r="H119" s="33"/>
      <c r="I119" s="43" t="s">
        <v>206</v>
      </c>
      <c r="J119" s="44" t="s">
        <v>291</v>
      </c>
      <c r="K119" s="43" t="s">
        <v>244</v>
      </c>
      <c r="L119" s="43" t="s">
        <v>206</v>
      </c>
      <c r="M119" s="48">
        <v>3929</v>
      </c>
      <c r="N119" s="33"/>
    </row>
    <row r="120" spans="1:26">
      <c r="A120" s="13"/>
      <c r="B120" s="80"/>
      <c r="C120" s="43"/>
      <c r="D120" s="48"/>
      <c r="E120" s="33"/>
      <c r="F120" s="43"/>
      <c r="G120" s="44"/>
      <c r="H120" s="33"/>
      <c r="I120" s="43"/>
      <c r="J120" s="44"/>
      <c r="K120" s="43"/>
      <c r="L120" s="43"/>
      <c r="M120" s="48"/>
      <c r="N120" s="33"/>
    </row>
    <row r="121" spans="1:26">
      <c r="A121" s="13"/>
      <c r="B121" s="49" t="s">
        <v>210</v>
      </c>
      <c r="C121" s="50">
        <v>37536</v>
      </c>
      <c r="D121" s="50"/>
      <c r="E121" s="47"/>
      <c r="F121" s="46">
        <v>35</v>
      </c>
      <c r="G121" s="46"/>
      <c r="H121" s="47"/>
      <c r="I121" s="46" t="s">
        <v>292</v>
      </c>
      <c r="J121" s="46"/>
      <c r="K121" s="69" t="s">
        <v>244</v>
      </c>
      <c r="L121" s="50">
        <v>34530</v>
      </c>
      <c r="M121" s="50"/>
      <c r="N121" s="47"/>
    </row>
    <row r="122" spans="1:26">
      <c r="A122" s="13"/>
      <c r="B122" s="49"/>
      <c r="C122" s="50"/>
      <c r="D122" s="50"/>
      <c r="E122" s="47"/>
      <c r="F122" s="46"/>
      <c r="G122" s="46"/>
      <c r="H122" s="47"/>
      <c r="I122" s="46"/>
      <c r="J122" s="46"/>
      <c r="K122" s="69"/>
      <c r="L122" s="50"/>
      <c r="M122" s="50"/>
      <c r="N122" s="47"/>
    </row>
    <row r="123" spans="1:26">
      <c r="A123" s="13"/>
      <c r="B123" s="29" t="s">
        <v>211</v>
      </c>
      <c r="C123" s="48">
        <v>7836</v>
      </c>
      <c r="D123" s="48"/>
      <c r="E123" s="33"/>
      <c r="F123" s="44">
        <v>2</v>
      </c>
      <c r="G123" s="44"/>
      <c r="H123" s="33"/>
      <c r="I123" s="44" t="s">
        <v>293</v>
      </c>
      <c r="J123" s="44"/>
      <c r="K123" s="43" t="s">
        <v>244</v>
      </c>
      <c r="L123" s="48">
        <v>7635</v>
      </c>
      <c r="M123" s="48"/>
      <c r="N123" s="33"/>
    </row>
    <row r="124" spans="1:26" ht="15.75" thickBot="1">
      <c r="A124" s="13"/>
      <c r="B124" s="51"/>
      <c r="C124" s="52"/>
      <c r="D124" s="52"/>
      <c r="E124" s="53"/>
      <c r="F124" s="54"/>
      <c r="G124" s="54"/>
      <c r="H124" s="53"/>
      <c r="I124" s="54"/>
      <c r="J124" s="54"/>
      <c r="K124" s="83"/>
      <c r="L124" s="52"/>
      <c r="M124" s="52"/>
      <c r="N124" s="53"/>
    </row>
    <row r="125" spans="1:26">
      <c r="A125" s="13"/>
      <c r="B125" s="84" t="s">
        <v>218</v>
      </c>
      <c r="C125" s="57" t="s">
        <v>206</v>
      </c>
      <c r="D125" s="59">
        <v>49222</v>
      </c>
      <c r="E125" s="61"/>
      <c r="F125" s="57" t="s">
        <v>206</v>
      </c>
      <c r="G125" s="63">
        <v>128</v>
      </c>
      <c r="H125" s="61"/>
      <c r="I125" s="57" t="s">
        <v>206</v>
      </c>
      <c r="J125" s="63" t="s">
        <v>294</v>
      </c>
      <c r="K125" s="57" t="s">
        <v>244</v>
      </c>
      <c r="L125" s="57" t="s">
        <v>206</v>
      </c>
      <c r="M125" s="59">
        <v>46094</v>
      </c>
      <c r="N125" s="61"/>
    </row>
    <row r="126" spans="1:26" ht="15.75" thickBot="1">
      <c r="A126" s="13"/>
      <c r="B126" s="85"/>
      <c r="C126" s="58"/>
      <c r="D126" s="60"/>
      <c r="E126" s="62"/>
      <c r="F126" s="58"/>
      <c r="G126" s="64"/>
      <c r="H126" s="62"/>
      <c r="I126" s="58"/>
      <c r="J126" s="64"/>
      <c r="K126" s="58"/>
      <c r="L126" s="58"/>
      <c r="M126" s="60"/>
      <c r="N126" s="62"/>
    </row>
    <row r="127" spans="1:26" ht="15" customHeight="1">
      <c r="A127" s="2" t="s">
        <v>587</v>
      </c>
      <c r="B127" s="36" t="s">
        <v>5</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ht="15" customHeight="1">
      <c r="A128" s="3" t="s">
        <v>582</v>
      </c>
      <c r="B128" s="36" t="s">
        <v>5</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ht="15" customHeight="1">
      <c r="A129" s="13" t="s">
        <v>588</v>
      </c>
      <c r="B129" s="36" t="s">
        <v>5</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c r="A130" s="13"/>
      <c r="B130" s="38" t="s">
        <v>276</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row>
    <row r="131" spans="1:26">
      <c r="A131" s="13"/>
      <c r="B131" s="76"/>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row>
    <row r="132" spans="1:26">
      <c r="A132" s="13"/>
      <c r="B132" s="28"/>
      <c r="C132" s="28"/>
      <c r="D132" s="28"/>
      <c r="E132" s="28"/>
      <c r="F132" s="28"/>
      <c r="G132" s="28"/>
      <c r="H132" s="28"/>
      <c r="I132" s="28"/>
      <c r="J132" s="28"/>
      <c r="K132" s="28"/>
      <c r="L132" s="28"/>
      <c r="M132" s="28"/>
      <c r="N132" s="28"/>
      <c r="O132" s="28"/>
      <c r="P132" s="28"/>
      <c r="Q132" s="28"/>
    </row>
    <row r="133" spans="1:26">
      <c r="A133" s="13"/>
      <c r="B133" s="15"/>
      <c r="C133" s="15"/>
      <c r="D133" s="15"/>
      <c r="E133" s="15"/>
      <c r="F133" s="15"/>
      <c r="G133" s="15"/>
      <c r="H133" s="15"/>
      <c r="I133" s="15"/>
      <c r="J133" s="15"/>
      <c r="K133" s="15"/>
      <c r="L133" s="15"/>
      <c r="M133" s="15"/>
      <c r="N133" s="15"/>
      <c r="O133" s="15"/>
      <c r="P133" s="15"/>
      <c r="Q133" s="15"/>
    </row>
    <row r="134" spans="1:26" ht="15.75" thickBot="1">
      <c r="A134" s="13"/>
      <c r="B134" s="66" t="s">
        <v>192</v>
      </c>
      <c r="C134" s="30" t="s">
        <v>277</v>
      </c>
      <c r="D134" s="30"/>
      <c r="E134" s="30"/>
      <c r="F134" s="30" t="s">
        <v>278</v>
      </c>
      <c r="G134" s="30"/>
      <c r="H134" s="30"/>
      <c r="I134" s="30" t="s">
        <v>279</v>
      </c>
      <c r="J134" s="30"/>
      <c r="K134" s="30"/>
      <c r="L134" s="30" t="s">
        <v>280</v>
      </c>
      <c r="M134" s="30"/>
      <c r="N134" s="30"/>
      <c r="O134" s="30" t="s">
        <v>137</v>
      </c>
      <c r="P134" s="30"/>
      <c r="Q134" s="30"/>
    </row>
    <row r="135" spans="1:26">
      <c r="A135" s="13"/>
      <c r="B135" s="78" t="s">
        <v>281</v>
      </c>
      <c r="C135" s="39"/>
      <c r="D135" s="39"/>
      <c r="E135" s="39"/>
      <c r="F135" s="39"/>
      <c r="G135" s="39"/>
      <c r="H135" s="39"/>
      <c r="I135" s="39"/>
      <c r="J135" s="39"/>
      <c r="K135" s="39"/>
      <c r="L135" s="39"/>
      <c r="M135" s="39"/>
      <c r="N135" s="39"/>
      <c r="O135" s="39"/>
      <c r="P135" s="39"/>
      <c r="Q135" s="39"/>
    </row>
    <row r="136" spans="1:26">
      <c r="A136" s="13"/>
      <c r="B136" s="22" t="s">
        <v>204</v>
      </c>
      <c r="C136" s="49"/>
      <c r="D136" s="49"/>
      <c r="E136" s="49"/>
      <c r="F136" s="49"/>
      <c r="G136" s="49"/>
      <c r="H136" s="49"/>
      <c r="I136" s="49"/>
      <c r="J136" s="49"/>
      <c r="K136" s="49"/>
      <c r="L136" s="49"/>
      <c r="M136" s="49"/>
      <c r="N136" s="49"/>
      <c r="O136" s="49"/>
      <c r="P136" s="49"/>
      <c r="Q136" s="49"/>
    </row>
    <row r="137" spans="1:26">
      <c r="A137" s="13"/>
      <c r="B137" s="41" t="s">
        <v>205</v>
      </c>
      <c r="C137" s="43" t="s">
        <v>206</v>
      </c>
      <c r="D137" s="44" t="s">
        <v>207</v>
      </c>
      <c r="E137" s="33"/>
      <c r="F137" s="43" t="s">
        <v>206</v>
      </c>
      <c r="G137" s="44">
        <v>19</v>
      </c>
      <c r="H137" s="33"/>
      <c r="I137" s="38" t="s">
        <v>206</v>
      </c>
      <c r="J137" s="82" t="s">
        <v>207</v>
      </c>
      <c r="K137" s="33"/>
      <c r="L137" s="43" t="s">
        <v>206</v>
      </c>
      <c r="M137" s="44" t="s">
        <v>207</v>
      </c>
      <c r="N137" s="33"/>
      <c r="O137" s="38" t="s">
        <v>206</v>
      </c>
      <c r="P137" s="82">
        <v>19</v>
      </c>
      <c r="Q137" s="33"/>
    </row>
    <row r="138" spans="1:26">
      <c r="A138" s="13"/>
      <c r="B138" s="41"/>
      <c r="C138" s="43"/>
      <c r="D138" s="44"/>
      <c r="E138" s="33"/>
      <c r="F138" s="43"/>
      <c r="G138" s="44"/>
      <c r="H138" s="33"/>
      <c r="I138" s="38"/>
      <c r="J138" s="82"/>
      <c r="K138" s="33"/>
      <c r="L138" s="43"/>
      <c r="M138" s="44"/>
      <c r="N138" s="33"/>
      <c r="O138" s="38"/>
      <c r="P138" s="82"/>
      <c r="Q138" s="33"/>
    </row>
    <row r="139" spans="1:26">
      <c r="A139" s="13"/>
      <c r="B139" s="45" t="s">
        <v>208</v>
      </c>
      <c r="C139" s="142">
        <v>287</v>
      </c>
      <c r="D139" s="142"/>
      <c r="E139" s="47"/>
      <c r="F139" s="142" t="s">
        <v>207</v>
      </c>
      <c r="G139" s="142"/>
      <c r="H139" s="47"/>
      <c r="I139" s="142" t="s">
        <v>207</v>
      </c>
      <c r="J139" s="142"/>
      <c r="K139" s="47"/>
      <c r="L139" s="142" t="s">
        <v>207</v>
      </c>
      <c r="M139" s="142"/>
      <c r="N139" s="47"/>
      <c r="O139" s="142">
        <v>287</v>
      </c>
      <c r="P139" s="142"/>
      <c r="Q139" s="47"/>
    </row>
    <row r="140" spans="1:26">
      <c r="A140" s="13"/>
      <c r="B140" s="45"/>
      <c r="C140" s="142"/>
      <c r="D140" s="142"/>
      <c r="E140" s="47"/>
      <c r="F140" s="142"/>
      <c r="G140" s="142"/>
      <c r="H140" s="47"/>
      <c r="I140" s="142"/>
      <c r="J140" s="142"/>
      <c r="K140" s="47"/>
      <c r="L140" s="142"/>
      <c r="M140" s="142"/>
      <c r="N140" s="47"/>
      <c r="O140" s="142"/>
      <c r="P140" s="142"/>
      <c r="Q140" s="47"/>
    </row>
    <row r="141" spans="1:26">
      <c r="A141" s="13"/>
      <c r="B141" s="41" t="s">
        <v>209</v>
      </c>
      <c r="C141" s="82">
        <v>350</v>
      </c>
      <c r="D141" s="82"/>
      <c r="E141" s="33"/>
      <c r="F141" s="72">
        <v>4232</v>
      </c>
      <c r="G141" s="72"/>
      <c r="H141" s="33"/>
      <c r="I141" s="72">
        <v>20099</v>
      </c>
      <c r="J141" s="72"/>
      <c r="K141" s="33"/>
      <c r="L141" s="72">
        <v>25684</v>
      </c>
      <c r="M141" s="72"/>
      <c r="N141" s="33"/>
      <c r="O141" s="72">
        <v>50365</v>
      </c>
      <c r="P141" s="72"/>
      <c r="Q141" s="33"/>
    </row>
    <row r="142" spans="1:26">
      <c r="A142" s="13"/>
      <c r="B142" s="41"/>
      <c r="C142" s="82"/>
      <c r="D142" s="82"/>
      <c r="E142" s="33"/>
      <c r="F142" s="72"/>
      <c r="G142" s="72"/>
      <c r="H142" s="33"/>
      <c r="I142" s="72"/>
      <c r="J142" s="72"/>
      <c r="K142" s="33"/>
      <c r="L142" s="72"/>
      <c r="M142" s="72"/>
      <c r="N142" s="33"/>
      <c r="O142" s="72"/>
      <c r="P142" s="72"/>
      <c r="Q142" s="33"/>
    </row>
    <row r="143" spans="1:26">
      <c r="A143" s="13"/>
      <c r="B143" s="49" t="s">
        <v>210</v>
      </c>
      <c r="C143" s="142">
        <v>18</v>
      </c>
      <c r="D143" s="142"/>
      <c r="E143" s="47"/>
      <c r="F143" s="71">
        <v>7384</v>
      </c>
      <c r="G143" s="71"/>
      <c r="H143" s="47"/>
      <c r="I143" s="71">
        <v>35814</v>
      </c>
      <c r="J143" s="71"/>
      <c r="K143" s="47"/>
      <c r="L143" s="71">
        <v>466856</v>
      </c>
      <c r="M143" s="71"/>
      <c r="N143" s="47"/>
      <c r="O143" s="71">
        <v>510072</v>
      </c>
      <c r="P143" s="71"/>
      <c r="Q143" s="47"/>
    </row>
    <row r="144" spans="1:26">
      <c r="A144" s="13"/>
      <c r="B144" s="49"/>
      <c r="C144" s="142"/>
      <c r="D144" s="142"/>
      <c r="E144" s="47"/>
      <c r="F144" s="71"/>
      <c r="G144" s="71"/>
      <c r="H144" s="47"/>
      <c r="I144" s="71"/>
      <c r="J144" s="71"/>
      <c r="K144" s="47"/>
      <c r="L144" s="71"/>
      <c r="M144" s="71"/>
      <c r="N144" s="47"/>
      <c r="O144" s="71"/>
      <c r="P144" s="71"/>
      <c r="Q144" s="47"/>
    </row>
    <row r="145" spans="1:17">
      <c r="A145" s="13"/>
      <c r="B145" s="29" t="s">
        <v>211</v>
      </c>
      <c r="C145" s="44" t="s">
        <v>207</v>
      </c>
      <c r="D145" s="44"/>
      <c r="E145" s="33"/>
      <c r="F145" s="44" t="s">
        <v>207</v>
      </c>
      <c r="G145" s="44"/>
      <c r="H145" s="33"/>
      <c r="I145" s="72">
        <v>23120</v>
      </c>
      <c r="J145" s="72"/>
      <c r="K145" s="33"/>
      <c r="L145" s="48">
        <v>4765</v>
      </c>
      <c r="M145" s="48"/>
      <c r="N145" s="33"/>
      <c r="O145" s="72">
        <v>27885</v>
      </c>
      <c r="P145" s="72"/>
      <c r="Q145" s="33"/>
    </row>
    <row r="146" spans="1:17">
      <c r="A146" s="13"/>
      <c r="B146" s="29"/>
      <c r="C146" s="44"/>
      <c r="D146" s="44"/>
      <c r="E146" s="33"/>
      <c r="F146" s="44"/>
      <c r="G146" s="44"/>
      <c r="H146" s="33"/>
      <c r="I146" s="72"/>
      <c r="J146" s="72"/>
      <c r="K146" s="33"/>
      <c r="L146" s="48"/>
      <c r="M146" s="48"/>
      <c r="N146" s="33"/>
      <c r="O146" s="72"/>
      <c r="P146" s="72"/>
      <c r="Q146" s="33"/>
    </row>
    <row r="147" spans="1:17">
      <c r="A147" s="13"/>
      <c r="B147" s="49" t="s">
        <v>212</v>
      </c>
      <c r="C147" s="46" t="s">
        <v>207</v>
      </c>
      <c r="D147" s="46"/>
      <c r="E147" s="47"/>
      <c r="F147" s="46" t="s">
        <v>207</v>
      </c>
      <c r="G147" s="46"/>
      <c r="H147" s="47"/>
      <c r="I147" s="142" t="s">
        <v>207</v>
      </c>
      <c r="J147" s="142"/>
      <c r="K147" s="47"/>
      <c r="L147" s="50">
        <v>8513</v>
      </c>
      <c r="M147" s="50"/>
      <c r="N147" s="47"/>
      <c r="O147" s="71">
        <v>8513</v>
      </c>
      <c r="P147" s="71"/>
      <c r="Q147" s="47"/>
    </row>
    <row r="148" spans="1:17">
      <c r="A148" s="13"/>
      <c r="B148" s="49"/>
      <c r="C148" s="46"/>
      <c r="D148" s="46"/>
      <c r="E148" s="47"/>
      <c r="F148" s="46"/>
      <c r="G148" s="46"/>
      <c r="H148" s="47"/>
      <c r="I148" s="142"/>
      <c r="J148" s="142"/>
      <c r="K148" s="47"/>
      <c r="L148" s="50"/>
      <c r="M148" s="50"/>
      <c r="N148" s="47"/>
      <c r="O148" s="71"/>
      <c r="P148" s="71"/>
      <c r="Q148" s="47"/>
    </row>
    <row r="149" spans="1:17">
      <c r="A149" s="13"/>
      <c r="B149" s="29" t="s">
        <v>213</v>
      </c>
      <c r="C149" s="33"/>
      <c r="D149" s="33"/>
      <c r="E149" s="33"/>
      <c r="F149" s="33"/>
      <c r="G149" s="33"/>
      <c r="H149" s="33"/>
      <c r="I149" s="33"/>
      <c r="J149" s="33"/>
      <c r="K149" s="33"/>
      <c r="L149" s="33"/>
      <c r="M149" s="33"/>
      <c r="N149" s="33"/>
      <c r="O149" s="72">
        <v>1304</v>
      </c>
      <c r="P149" s="72"/>
      <c r="Q149" s="33"/>
    </row>
    <row r="150" spans="1:17" ht="15.75" thickBot="1">
      <c r="A150" s="13"/>
      <c r="B150" s="51"/>
      <c r="C150" s="53"/>
      <c r="D150" s="53"/>
      <c r="E150" s="53"/>
      <c r="F150" s="53"/>
      <c r="G150" s="53"/>
      <c r="H150" s="53"/>
      <c r="I150" s="53"/>
      <c r="J150" s="53"/>
      <c r="K150" s="53"/>
      <c r="L150" s="53"/>
      <c r="M150" s="53"/>
      <c r="N150" s="53"/>
      <c r="O150" s="102"/>
      <c r="P150" s="102"/>
      <c r="Q150" s="53"/>
    </row>
    <row r="151" spans="1:17">
      <c r="A151" s="13"/>
      <c r="B151" s="84" t="s">
        <v>214</v>
      </c>
      <c r="C151" s="86" t="s">
        <v>206</v>
      </c>
      <c r="D151" s="103">
        <v>655</v>
      </c>
      <c r="E151" s="61"/>
      <c r="F151" s="86" t="s">
        <v>206</v>
      </c>
      <c r="G151" s="88">
        <v>11635</v>
      </c>
      <c r="H151" s="61"/>
      <c r="I151" s="86" t="s">
        <v>206</v>
      </c>
      <c r="J151" s="88">
        <v>79033</v>
      </c>
      <c r="K151" s="61"/>
      <c r="L151" s="86" t="s">
        <v>206</v>
      </c>
      <c r="M151" s="88">
        <v>505818</v>
      </c>
      <c r="N151" s="61"/>
      <c r="O151" s="86" t="s">
        <v>206</v>
      </c>
      <c r="P151" s="88">
        <v>598445</v>
      </c>
      <c r="Q151" s="61"/>
    </row>
    <row r="152" spans="1:17" ht="15.75" thickBot="1">
      <c r="A152" s="13"/>
      <c r="B152" s="85"/>
      <c r="C152" s="87"/>
      <c r="D152" s="104"/>
      <c r="E152" s="62"/>
      <c r="F152" s="87"/>
      <c r="G152" s="89"/>
      <c r="H152" s="62"/>
      <c r="I152" s="87"/>
      <c r="J152" s="89"/>
      <c r="K152" s="62"/>
      <c r="L152" s="87"/>
      <c r="M152" s="89"/>
      <c r="N152" s="62"/>
      <c r="O152" s="87"/>
      <c r="P152" s="89"/>
      <c r="Q152" s="62"/>
    </row>
    <row r="153" spans="1:17">
      <c r="A153" s="13"/>
      <c r="B153" s="78" t="s">
        <v>282</v>
      </c>
      <c r="C153" s="90"/>
      <c r="D153" s="90"/>
      <c r="E153" s="90"/>
      <c r="F153" s="90"/>
      <c r="G153" s="90"/>
      <c r="H153" s="90"/>
      <c r="I153" s="90"/>
      <c r="J153" s="90"/>
      <c r="K153" s="90"/>
      <c r="L153" s="90"/>
      <c r="M153" s="90"/>
      <c r="N153" s="90"/>
      <c r="O153" s="90"/>
      <c r="P153" s="90"/>
      <c r="Q153" s="90"/>
    </row>
    <row r="154" spans="1:17">
      <c r="A154" s="13"/>
      <c r="B154" s="22" t="s">
        <v>204</v>
      </c>
      <c r="C154" s="49"/>
      <c r="D154" s="49"/>
      <c r="E154" s="49"/>
      <c r="F154" s="49"/>
      <c r="G154" s="49"/>
      <c r="H154" s="49"/>
      <c r="I154" s="49"/>
      <c r="J154" s="49"/>
      <c r="K154" s="49"/>
      <c r="L154" s="49"/>
      <c r="M154" s="49"/>
      <c r="N154" s="49"/>
      <c r="O154" s="49"/>
      <c r="P154" s="49"/>
      <c r="Q154" s="49"/>
    </row>
    <row r="155" spans="1:17">
      <c r="A155" s="13"/>
      <c r="B155" s="41" t="s">
        <v>205</v>
      </c>
      <c r="C155" s="43" t="s">
        <v>206</v>
      </c>
      <c r="D155" s="44" t="s">
        <v>207</v>
      </c>
      <c r="E155" s="33"/>
      <c r="F155" s="43" t="s">
        <v>206</v>
      </c>
      <c r="G155" s="44">
        <v>19</v>
      </c>
      <c r="H155" s="33"/>
      <c r="I155" s="43" t="s">
        <v>206</v>
      </c>
      <c r="J155" s="44" t="s">
        <v>207</v>
      </c>
      <c r="K155" s="33"/>
      <c r="L155" s="43" t="s">
        <v>206</v>
      </c>
      <c r="M155" s="44" t="s">
        <v>207</v>
      </c>
      <c r="N155" s="33"/>
      <c r="O155" s="38" t="s">
        <v>206</v>
      </c>
      <c r="P155" s="82">
        <v>19</v>
      </c>
      <c r="Q155" s="33"/>
    </row>
    <row r="156" spans="1:17">
      <c r="A156" s="13"/>
      <c r="B156" s="41"/>
      <c r="C156" s="43"/>
      <c r="D156" s="44"/>
      <c r="E156" s="33"/>
      <c r="F156" s="43"/>
      <c r="G156" s="44"/>
      <c r="H156" s="33"/>
      <c r="I156" s="43"/>
      <c r="J156" s="44"/>
      <c r="K156" s="33"/>
      <c r="L156" s="43"/>
      <c r="M156" s="44"/>
      <c r="N156" s="33"/>
      <c r="O156" s="38"/>
      <c r="P156" s="82"/>
      <c r="Q156" s="33"/>
    </row>
    <row r="157" spans="1:17">
      <c r="A157" s="13"/>
      <c r="B157" s="45" t="s">
        <v>208</v>
      </c>
      <c r="C157" s="142">
        <v>295</v>
      </c>
      <c r="D157" s="142"/>
      <c r="E157" s="47"/>
      <c r="F157" s="142" t="s">
        <v>207</v>
      </c>
      <c r="G157" s="142"/>
      <c r="H157" s="47"/>
      <c r="I157" s="142" t="s">
        <v>207</v>
      </c>
      <c r="J157" s="142"/>
      <c r="K157" s="47"/>
      <c r="L157" s="142" t="s">
        <v>207</v>
      </c>
      <c r="M157" s="142"/>
      <c r="N157" s="47"/>
      <c r="O157" s="142">
        <v>295</v>
      </c>
      <c r="P157" s="142"/>
      <c r="Q157" s="47"/>
    </row>
    <row r="158" spans="1:17">
      <c r="A158" s="13"/>
      <c r="B158" s="45"/>
      <c r="C158" s="142"/>
      <c r="D158" s="142"/>
      <c r="E158" s="47"/>
      <c r="F158" s="142"/>
      <c r="G158" s="142"/>
      <c r="H158" s="47"/>
      <c r="I158" s="142"/>
      <c r="J158" s="142"/>
      <c r="K158" s="47"/>
      <c r="L158" s="142"/>
      <c r="M158" s="142"/>
      <c r="N158" s="47"/>
      <c r="O158" s="142"/>
      <c r="P158" s="142"/>
      <c r="Q158" s="47"/>
    </row>
    <row r="159" spans="1:17">
      <c r="A159" s="13"/>
      <c r="B159" s="41" t="s">
        <v>209</v>
      </c>
      <c r="C159" s="82">
        <v>355</v>
      </c>
      <c r="D159" s="82"/>
      <c r="E159" s="33"/>
      <c r="F159" s="72">
        <v>4483</v>
      </c>
      <c r="G159" s="72"/>
      <c r="H159" s="33"/>
      <c r="I159" s="72">
        <v>20703</v>
      </c>
      <c r="J159" s="72"/>
      <c r="K159" s="33"/>
      <c r="L159" s="72">
        <v>26127</v>
      </c>
      <c r="M159" s="72"/>
      <c r="N159" s="33"/>
      <c r="O159" s="72">
        <v>51668</v>
      </c>
      <c r="P159" s="72"/>
      <c r="Q159" s="33"/>
    </row>
    <row r="160" spans="1:17">
      <c r="A160" s="13"/>
      <c r="B160" s="41"/>
      <c r="C160" s="82"/>
      <c r="D160" s="82"/>
      <c r="E160" s="33"/>
      <c r="F160" s="72"/>
      <c r="G160" s="72"/>
      <c r="H160" s="33"/>
      <c r="I160" s="72"/>
      <c r="J160" s="72"/>
      <c r="K160" s="33"/>
      <c r="L160" s="72"/>
      <c r="M160" s="72"/>
      <c r="N160" s="33"/>
      <c r="O160" s="72"/>
      <c r="P160" s="72"/>
      <c r="Q160" s="33"/>
    </row>
    <row r="161" spans="1:26">
      <c r="A161" s="13"/>
      <c r="B161" s="49" t="s">
        <v>210</v>
      </c>
      <c r="C161" s="46">
        <v>18</v>
      </c>
      <c r="D161" s="46"/>
      <c r="E161" s="47"/>
      <c r="F161" s="71">
        <v>7574</v>
      </c>
      <c r="G161" s="71"/>
      <c r="H161" s="47"/>
      <c r="I161" s="71">
        <v>34897</v>
      </c>
      <c r="J161" s="71"/>
      <c r="K161" s="47"/>
      <c r="L161" s="71">
        <v>458027</v>
      </c>
      <c r="M161" s="71"/>
      <c r="N161" s="47"/>
      <c r="O161" s="71">
        <v>500516</v>
      </c>
      <c r="P161" s="71"/>
      <c r="Q161" s="47"/>
    </row>
    <row r="162" spans="1:26">
      <c r="A162" s="13"/>
      <c r="B162" s="49"/>
      <c r="C162" s="46"/>
      <c r="D162" s="46"/>
      <c r="E162" s="47"/>
      <c r="F162" s="71"/>
      <c r="G162" s="71"/>
      <c r="H162" s="47"/>
      <c r="I162" s="71"/>
      <c r="J162" s="71"/>
      <c r="K162" s="47"/>
      <c r="L162" s="71"/>
      <c r="M162" s="71"/>
      <c r="N162" s="47"/>
      <c r="O162" s="71"/>
      <c r="P162" s="71"/>
      <c r="Q162" s="47"/>
    </row>
    <row r="163" spans="1:26">
      <c r="A163" s="13"/>
      <c r="B163" s="29" t="s">
        <v>211</v>
      </c>
      <c r="C163" s="44" t="s">
        <v>207</v>
      </c>
      <c r="D163" s="44"/>
      <c r="E163" s="33"/>
      <c r="F163" s="82" t="s">
        <v>207</v>
      </c>
      <c r="G163" s="82"/>
      <c r="H163" s="33"/>
      <c r="I163" s="48">
        <v>22063</v>
      </c>
      <c r="J163" s="48"/>
      <c r="K163" s="33"/>
      <c r="L163" s="48">
        <v>4687</v>
      </c>
      <c r="M163" s="48"/>
      <c r="N163" s="33"/>
      <c r="O163" s="72">
        <v>26750</v>
      </c>
      <c r="P163" s="72"/>
      <c r="Q163" s="33"/>
    </row>
    <row r="164" spans="1:26">
      <c r="A164" s="13"/>
      <c r="B164" s="29"/>
      <c r="C164" s="44"/>
      <c r="D164" s="44"/>
      <c r="E164" s="33"/>
      <c r="F164" s="82"/>
      <c r="G164" s="82"/>
      <c r="H164" s="33"/>
      <c r="I164" s="48"/>
      <c r="J164" s="48"/>
      <c r="K164" s="33"/>
      <c r="L164" s="48"/>
      <c r="M164" s="48"/>
      <c r="N164" s="33"/>
      <c r="O164" s="72"/>
      <c r="P164" s="72"/>
      <c r="Q164" s="33"/>
    </row>
    <row r="165" spans="1:26">
      <c r="A165" s="13"/>
      <c r="B165" s="49" t="s">
        <v>212</v>
      </c>
      <c r="C165" s="46" t="s">
        <v>207</v>
      </c>
      <c r="D165" s="46"/>
      <c r="E165" s="47"/>
      <c r="F165" s="46" t="s">
        <v>207</v>
      </c>
      <c r="G165" s="46"/>
      <c r="H165" s="47"/>
      <c r="I165" s="46" t="s">
        <v>207</v>
      </c>
      <c r="J165" s="46"/>
      <c r="K165" s="47"/>
      <c r="L165" s="50">
        <v>7995</v>
      </c>
      <c r="M165" s="50"/>
      <c r="N165" s="47"/>
      <c r="O165" s="71">
        <v>7995</v>
      </c>
      <c r="P165" s="71"/>
      <c r="Q165" s="47"/>
    </row>
    <row r="166" spans="1:26">
      <c r="A166" s="13"/>
      <c r="B166" s="49"/>
      <c r="C166" s="46"/>
      <c r="D166" s="46"/>
      <c r="E166" s="47"/>
      <c r="F166" s="46"/>
      <c r="G166" s="46"/>
      <c r="H166" s="47"/>
      <c r="I166" s="46"/>
      <c r="J166" s="46"/>
      <c r="K166" s="47"/>
      <c r="L166" s="50"/>
      <c r="M166" s="50"/>
      <c r="N166" s="47"/>
      <c r="O166" s="71"/>
      <c r="P166" s="71"/>
      <c r="Q166" s="47"/>
    </row>
    <row r="167" spans="1:26">
      <c r="A167" s="13"/>
      <c r="B167" s="29" t="s">
        <v>213</v>
      </c>
      <c r="C167" s="33"/>
      <c r="D167" s="33"/>
      <c r="E167" s="33"/>
      <c r="F167" s="33"/>
      <c r="G167" s="33"/>
      <c r="H167" s="33"/>
      <c r="I167" s="33"/>
      <c r="J167" s="33"/>
      <c r="K167" s="33"/>
      <c r="L167" s="33"/>
      <c r="M167" s="33"/>
      <c r="N167" s="33"/>
      <c r="O167" s="72">
        <v>4854</v>
      </c>
      <c r="P167" s="72"/>
      <c r="Q167" s="33"/>
    </row>
    <row r="168" spans="1:26" ht="15.75" thickBot="1">
      <c r="A168" s="13"/>
      <c r="B168" s="51"/>
      <c r="C168" s="53"/>
      <c r="D168" s="53"/>
      <c r="E168" s="53"/>
      <c r="F168" s="53"/>
      <c r="G168" s="53"/>
      <c r="H168" s="53"/>
      <c r="I168" s="53"/>
      <c r="J168" s="53"/>
      <c r="K168" s="53"/>
      <c r="L168" s="53"/>
      <c r="M168" s="53"/>
      <c r="N168" s="53"/>
      <c r="O168" s="102"/>
      <c r="P168" s="102"/>
      <c r="Q168" s="53"/>
    </row>
    <row r="169" spans="1:26">
      <c r="A169" s="13"/>
      <c r="B169" s="84" t="s">
        <v>214</v>
      </c>
      <c r="C169" s="86" t="s">
        <v>206</v>
      </c>
      <c r="D169" s="103">
        <v>668</v>
      </c>
      <c r="E169" s="61"/>
      <c r="F169" s="86" t="s">
        <v>206</v>
      </c>
      <c r="G169" s="88">
        <v>12076</v>
      </c>
      <c r="H169" s="61"/>
      <c r="I169" s="86" t="s">
        <v>206</v>
      </c>
      <c r="J169" s="88">
        <v>77663</v>
      </c>
      <c r="K169" s="61"/>
      <c r="L169" s="86" t="s">
        <v>206</v>
      </c>
      <c r="M169" s="88">
        <v>496836</v>
      </c>
      <c r="N169" s="61"/>
      <c r="O169" s="86" t="s">
        <v>206</v>
      </c>
      <c r="P169" s="88">
        <v>592097</v>
      </c>
      <c r="Q169" s="61"/>
    </row>
    <row r="170" spans="1:26" ht="15.75" thickBot="1">
      <c r="A170" s="13"/>
      <c r="B170" s="85"/>
      <c r="C170" s="87"/>
      <c r="D170" s="104"/>
      <c r="E170" s="62"/>
      <c r="F170" s="87"/>
      <c r="G170" s="89"/>
      <c r="H170" s="62"/>
      <c r="I170" s="87"/>
      <c r="J170" s="89"/>
      <c r="K170" s="62"/>
      <c r="L170" s="87"/>
      <c r="M170" s="89"/>
      <c r="N170" s="62"/>
      <c r="O170" s="87"/>
      <c r="P170" s="89"/>
      <c r="Q170" s="62"/>
    </row>
    <row r="171" spans="1:26" ht="15.75" thickBot="1">
      <c r="A171" s="13"/>
      <c r="B171" s="139" t="s">
        <v>283</v>
      </c>
      <c r="C171" s="143">
        <v>4.1399999999999997</v>
      </c>
      <c r="D171" s="143"/>
      <c r="E171" s="141" t="s">
        <v>284</v>
      </c>
      <c r="F171" s="143">
        <v>4.78</v>
      </c>
      <c r="G171" s="143"/>
      <c r="H171" s="141" t="s">
        <v>284</v>
      </c>
      <c r="I171" s="143">
        <v>2.86</v>
      </c>
      <c r="J171" s="143"/>
      <c r="K171" s="141" t="s">
        <v>284</v>
      </c>
      <c r="L171" s="143">
        <v>2.74</v>
      </c>
      <c r="M171" s="143"/>
      <c r="N171" s="141" t="s">
        <v>284</v>
      </c>
      <c r="O171" s="143">
        <v>2.81</v>
      </c>
      <c r="P171" s="143"/>
      <c r="Q171" s="141" t="s">
        <v>284</v>
      </c>
    </row>
    <row r="172" spans="1:26" ht="15" customHeight="1">
      <c r="A172" s="2" t="s">
        <v>589</v>
      </c>
      <c r="B172" s="36" t="s">
        <v>5</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row>
    <row r="173" spans="1:26" ht="15" customHeight="1">
      <c r="A173" s="3" t="s">
        <v>582</v>
      </c>
      <c r="B173" s="36" t="s">
        <v>5</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row>
    <row r="174" spans="1:26" ht="15" customHeight="1">
      <c r="A174" s="13" t="s">
        <v>590</v>
      </c>
      <c r="B174" s="36" t="s">
        <v>5</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row>
    <row r="175" spans="1:26">
      <c r="A175" s="13"/>
      <c r="B175" s="38" t="s">
        <v>296</v>
      </c>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row>
    <row r="176" spans="1:26">
      <c r="A176" s="13"/>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row>
    <row r="177" spans="1:26">
      <c r="A177" s="13"/>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row>
    <row r="178" spans="1:26" ht="15.75" thickBot="1">
      <c r="A178" s="13"/>
      <c r="B178" s="105"/>
      <c r="C178" s="110" t="s">
        <v>267</v>
      </c>
      <c r="D178" s="110"/>
      <c r="E178" s="110"/>
      <c r="F178" s="110"/>
      <c r="G178" s="110"/>
      <c r="H178" s="110"/>
      <c r="I178" s="110"/>
      <c r="J178" s="110"/>
      <c r="K178" s="20"/>
      <c r="L178" s="110" t="s">
        <v>268</v>
      </c>
      <c r="M178" s="110"/>
      <c r="N178" s="110"/>
      <c r="O178" s="110"/>
      <c r="P178" s="110"/>
      <c r="Q178" s="110"/>
      <c r="R178" s="110"/>
      <c r="S178" s="110"/>
      <c r="T178" s="20"/>
      <c r="U178" s="110" t="s">
        <v>137</v>
      </c>
      <c r="V178" s="110"/>
      <c r="W178" s="110"/>
      <c r="X178" s="110"/>
      <c r="Y178" s="110"/>
      <c r="Z178" s="110"/>
    </row>
    <row r="179" spans="1:26">
      <c r="A179" s="13"/>
      <c r="B179" s="111" t="s">
        <v>192</v>
      </c>
      <c r="C179" s="113" t="s">
        <v>269</v>
      </c>
      <c r="D179" s="113"/>
      <c r="E179" s="113"/>
      <c r="F179" s="113" t="s">
        <v>271</v>
      </c>
      <c r="G179" s="113"/>
      <c r="H179" s="113"/>
      <c r="I179" s="113" t="s">
        <v>272</v>
      </c>
      <c r="J179" s="113"/>
      <c r="K179" s="33"/>
      <c r="L179" s="113" t="s">
        <v>269</v>
      </c>
      <c r="M179" s="113"/>
      <c r="N179" s="113"/>
      <c r="O179" s="113" t="s">
        <v>271</v>
      </c>
      <c r="P179" s="113"/>
      <c r="Q179" s="113"/>
      <c r="R179" s="113" t="s">
        <v>272</v>
      </c>
      <c r="S179" s="113"/>
      <c r="T179" s="33"/>
      <c r="U179" s="113" t="s">
        <v>269</v>
      </c>
      <c r="V179" s="113"/>
      <c r="W179" s="113"/>
      <c r="X179" s="113" t="s">
        <v>271</v>
      </c>
      <c r="Y179" s="113"/>
      <c r="Z179" s="113"/>
    </row>
    <row r="180" spans="1:26" ht="15.75" thickBot="1">
      <c r="A180" s="13"/>
      <c r="B180" s="112"/>
      <c r="C180" s="110" t="s">
        <v>270</v>
      </c>
      <c r="D180" s="110"/>
      <c r="E180" s="110"/>
      <c r="F180" s="110"/>
      <c r="G180" s="110"/>
      <c r="H180" s="110"/>
      <c r="I180" s="110"/>
      <c r="J180" s="110"/>
      <c r="K180" s="53"/>
      <c r="L180" s="110" t="s">
        <v>270</v>
      </c>
      <c r="M180" s="110"/>
      <c r="N180" s="110"/>
      <c r="O180" s="110"/>
      <c r="P180" s="110"/>
      <c r="Q180" s="110"/>
      <c r="R180" s="110"/>
      <c r="S180" s="110"/>
      <c r="T180" s="53"/>
      <c r="U180" s="110" t="s">
        <v>270</v>
      </c>
      <c r="V180" s="110"/>
      <c r="W180" s="110"/>
      <c r="X180" s="110"/>
      <c r="Y180" s="110"/>
      <c r="Z180" s="110"/>
    </row>
    <row r="181" spans="1:26">
      <c r="A181" s="13"/>
      <c r="B181" s="145" t="s">
        <v>203</v>
      </c>
      <c r="C181" s="115"/>
      <c r="D181" s="115"/>
      <c r="E181" s="115"/>
      <c r="F181" s="115"/>
      <c r="G181" s="115"/>
      <c r="H181" s="115"/>
      <c r="I181" s="115"/>
      <c r="J181" s="115"/>
      <c r="K181" s="20"/>
      <c r="L181" s="115"/>
      <c r="M181" s="115"/>
      <c r="N181" s="115"/>
      <c r="O181" s="115"/>
      <c r="P181" s="115"/>
      <c r="Q181" s="115"/>
      <c r="R181" s="115"/>
      <c r="S181" s="115"/>
      <c r="T181" s="20"/>
      <c r="U181" s="115"/>
      <c r="V181" s="115"/>
      <c r="W181" s="115"/>
      <c r="X181" s="115"/>
      <c r="Y181" s="115"/>
      <c r="Z181" s="115"/>
    </row>
    <row r="182" spans="1:26">
      <c r="A182" s="13"/>
      <c r="B182" s="108" t="s">
        <v>204</v>
      </c>
      <c r="C182" s="47"/>
      <c r="D182" s="47"/>
      <c r="E182" s="47"/>
      <c r="F182" s="47"/>
      <c r="G182" s="47"/>
      <c r="H182" s="47"/>
      <c r="I182" s="47"/>
      <c r="J182" s="47"/>
      <c r="K182" s="24"/>
      <c r="L182" s="47"/>
      <c r="M182" s="47"/>
      <c r="N182" s="47"/>
      <c r="O182" s="47"/>
      <c r="P182" s="47"/>
      <c r="Q182" s="47"/>
      <c r="R182" s="47"/>
      <c r="S182" s="47"/>
      <c r="T182" s="24"/>
      <c r="U182" s="47"/>
      <c r="V182" s="47"/>
      <c r="W182" s="47"/>
      <c r="X182" s="47"/>
      <c r="Y182" s="47"/>
      <c r="Z182" s="47"/>
    </row>
    <row r="183" spans="1:26">
      <c r="A183" s="13"/>
      <c r="B183" s="116" t="s">
        <v>209</v>
      </c>
      <c r="C183" s="117" t="s">
        <v>206</v>
      </c>
      <c r="D183" s="118">
        <v>322</v>
      </c>
      <c r="E183" s="33"/>
      <c r="F183" s="117" t="s">
        <v>206</v>
      </c>
      <c r="G183" s="118">
        <v>11</v>
      </c>
      <c r="H183" s="33"/>
      <c r="I183" s="118">
        <v>1</v>
      </c>
      <c r="J183" s="33"/>
      <c r="K183" s="33"/>
      <c r="L183" s="117" t="s">
        <v>206</v>
      </c>
      <c r="M183" s="118" t="s">
        <v>207</v>
      </c>
      <c r="N183" s="33"/>
      <c r="O183" s="117" t="s">
        <v>206</v>
      </c>
      <c r="P183" s="118" t="s">
        <v>207</v>
      </c>
      <c r="Q183" s="33"/>
      <c r="R183" s="118" t="s">
        <v>207</v>
      </c>
      <c r="S183" s="33"/>
      <c r="T183" s="33"/>
      <c r="U183" s="117" t="s">
        <v>206</v>
      </c>
      <c r="V183" s="118">
        <v>322</v>
      </c>
      <c r="W183" s="33"/>
      <c r="X183" s="117" t="s">
        <v>206</v>
      </c>
      <c r="Y183" s="118">
        <v>11</v>
      </c>
      <c r="Z183" s="33"/>
    </row>
    <row r="184" spans="1:26">
      <c r="A184" s="13"/>
      <c r="B184" s="116"/>
      <c r="C184" s="117"/>
      <c r="D184" s="118"/>
      <c r="E184" s="33"/>
      <c r="F184" s="117"/>
      <c r="G184" s="118"/>
      <c r="H184" s="33"/>
      <c r="I184" s="118"/>
      <c r="J184" s="33"/>
      <c r="K184" s="33"/>
      <c r="L184" s="117"/>
      <c r="M184" s="118"/>
      <c r="N184" s="33"/>
      <c r="O184" s="117"/>
      <c r="P184" s="118"/>
      <c r="Q184" s="33"/>
      <c r="R184" s="118"/>
      <c r="S184" s="33"/>
      <c r="T184" s="33"/>
      <c r="U184" s="117"/>
      <c r="V184" s="118"/>
      <c r="W184" s="33"/>
      <c r="X184" s="117"/>
      <c r="Y184" s="118"/>
      <c r="Z184" s="33"/>
    </row>
    <row r="185" spans="1:26">
      <c r="A185" s="13"/>
      <c r="B185" s="119" t="s">
        <v>210</v>
      </c>
      <c r="C185" s="123">
        <v>23392</v>
      </c>
      <c r="D185" s="123"/>
      <c r="E185" s="47"/>
      <c r="F185" s="120">
        <v>542</v>
      </c>
      <c r="G185" s="120"/>
      <c r="H185" s="47"/>
      <c r="I185" s="120">
        <v>6</v>
      </c>
      <c r="J185" s="47"/>
      <c r="K185" s="47"/>
      <c r="L185" s="123">
        <v>10624</v>
      </c>
      <c r="M185" s="123"/>
      <c r="N185" s="47"/>
      <c r="O185" s="120">
        <v>629</v>
      </c>
      <c r="P185" s="120"/>
      <c r="Q185" s="47"/>
      <c r="R185" s="120">
        <v>2</v>
      </c>
      <c r="S185" s="47"/>
      <c r="T185" s="47"/>
      <c r="U185" s="123">
        <v>34016</v>
      </c>
      <c r="V185" s="123"/>
      <c r="W185" s="47"/>
      <c r="X185" s="123">
        <v>1171</v>
      </c>
      <c r="Y185" s="123"/>
      <c r="Z185" s="47"/>
    </row>
    <row r="186" spans="1:26">
      <c r="A186" s="13"/>
      <c r="B186" s="119"/>
      <c r="C186" s="123"/>
      <c r="D186" s="123"/>
      <c r="E186" s="47"/>
      <c r="F186" s="120"/>
      <c r="G186" s="120"/>
      <c r="H186" s="47"/>
      <c r="I186" s="120"/>
      <c r="J186" s="47"/>
      <c r="K186" s="47"/>
      <c r="L186" s="123"/>
      <c r="M186" s="123"/>
      <c r="N186" s="47"/>
      <c r="O186" s="120"/>
      <c r="P186" s="120"/>
      <c r="Q186" s="47"/>
      <c r="R186" s="120"/>
      <c r="S186" s="47"/>
      <c r="T186" s="47"/>
      <c r="U186" s="123"/>
      <c r="V186" s="123"/>
      <c r="W186" s="47"/>
      <c r="X186" s="123"/>
      <c r="Y186" s="123"/>
      <c r="Z186" s="47"/>
    </row>
    <row r="187" spans="1:26">
      <c r="A187" s="13"/>
      <c r="B187" s="116" t="s">
        <v>211</v>
      </c>
      <c r="C187" s="122">
        <v>7532</v>
      </c>
      <c r="D187" s="122"/>
      <c r="E187" s="33"/>
      <c r="F187" s="118">
        <v>272</v>
      </c>
      <c r="G187" s="118"/>
      <c r="H187" s="33"/>
      <c r="I187" s="118">
        <v>2</v>
      </c>
      <c r="J187" s="33"/>
      <c r="K187" s="33"/>
      <c r="L187" s="118" t="s">
        <v>207</v>
      </c>
      <c r="M187" s="118"/>
      <c r="N187" s="33"/>
      <c r="O187" s="118" t="s">
        <v>207</v>
      </c>
      <c r="P187" s="118"/>
      <c r="Q187" s="33"/>
      <c r="R187" s="118" t="s">
        <v>207</v>
      </c>
      <c r="S187" s="33"/>
      <c r="T187" s="33"/>
      <c r="U187" s="122">
        <v>7532</v>
      </c>
      <c r="V187" s="122"/>
      <c r="W187" s="33"/>
      <c r="X187" s="118">
        <v>272</v>
      </c>
      <c r="Y187" s="118"/>
      <c r="Z187" s="33"/>
    </row>
    <row r="188" spans="1:26" ht="15.75" thickBot="1">
      <c r="A188" s="13"/>
      <c r="B188" s="146"/>
      <c r="C188" s="147"/>
      <c r="D188" s="147"/>
      <c r="E188" s="53"/>
      <c r="F188" s="126"/>
      <c r="G188" s="126"/>
      <c r="H188" s="53"/>
      <c r="I188" s="126"/>
      <c r="J188" s="53"/>
      <c r="K188" s="53"/>
      <c r="L188" s="126"/>
      <c r="M188" s="126"/>
      <c r="N188" s="53"/>
      <c r="O188" s="126"/>
      <c r="P188" s="126"/>
      <c r="Q188" s="53"/>
      <c r="R188" s="126"/>
      <c r="S188" s="53"/>
      <c r="T188" s="53"/>
      <c r="U188" s="147"/>
      <c r="V188" s="147"/>
      <c r="W188" s="53"/>
      <c r="X188" s="126"/>
      <c r="Y188" s="126"/>
      <c r="Z188" s="53"/>
    </row>
    <row r="189" spans="1:26">
      <c r="A189" s="13"/>
      <c r="B189" s="127" t="s">
        <v>137</v>
      </c>
      <c r="C189" s="129" t="s">
        <v>206</v>
      </c>
      <c r="D189" s="131">
        <v>31246</v>
      </c>
      <c r="E189" s="61"/>
      <c r="F189" s="129" t="s">
        <v>206</v>
      </c>
      <c r="G189" s="133">
        <v>825</v>
      </c>
      <c r="H189" s="61"/>
      <c r="I189" s="133">
        <v>9</v>
      </c>
      <c r="J189" s="61"/>
      <c r="K189" s="61"/>
      <c r="L189" s="129" t="s">
        <v>206</v>
      </c>
      <c r="M189" s="131">
        <v>10624</v>
      </c>
      <c r="N189" s="61"/>
      <c r="O189" s="129" t="s">
        <v>206</v>
      </c>
      <c r="P189" s="133">
        <v>629</v>
      </c>
      <c r="Q189" s="61"/>
      <c r="R189" s="133">
        <v>2</v>
      </c>
      <c r="S189" s="61"/>
      <c r="T189" s="61"/>
      <c r="U189" s="129" t="s">
        <v>206</v>
      </c>
      <c r="V189" s="131">
        <v>41870</v>
      </c>
      <c r="W189" s="61"/>
      <c r="X189" s="129" t="s">
        <v>206</v>
      </c>
      <c r="Y189" s="131">
        <v>1454</v>
      </c>
      <c r="Z189" s="61"/>
    </row>
    <row r="190" spans="1:26" ht="15.75" thickBot="1">
      <c r="A190" s="13"/>
      <c r="B190" s="128"/>
      <c r="C190" s="130"/>
      <c r="D190" s="132"/>
      <c r="E190" s="62"/>
      <c r="F190" s="130"/>
      <c r="G190" s="134"/>
      <c r="H190" s="62"/>
      <c r="I190" s="134"/>
      <c r="J190" s="62"/>
      <c r="K190" s="62"/>
      <c r="L190" s="130"/>
      <c r="M190" s="132"/>
      <c r="N190" s="62"/>
      <c r="O190" s="130"/>
      <c r="P190" s="134"/>
      <c r="Q190" s="62"/>
      <c r="R190" s="134"/>
      <c r="S190" s="62"/>
      <c r="T190" s="62"/>
      <c r="U190" s="130"/>
      <c r="V190" s="132"/>
      <c r="W190" s="62"/>
      <c r="X190" s="130"/>
      <c r="Y190" s="132"/>
      <c r="Z190" s="62"/>
    </row>
    <row r="191" spans="1:26">
      <c r="A191" s="13"/>
      <c r="B191" s="145" t="s">
        <v>215</v>
      </c>
      <c r="C191" s="135"/>
      <c r="D191" s="135"/>
      <c r="E191" s="135"/>
      <c r="F191" s="135"/>
      <c r="G191" s="135"/>
      <c r="H191" s="135"/>
      <c r="I191" s="135"/>
      <c r="J191" s="135"/>
      <c r="K191" s="20"/>
      <c r="L191" s="135"/>
      <c r="M191" s="135"/>
      <c r="N191" s="135"/>
      <c r="O191" s="135"/>
      <c r="P191" s="135"/>
      <c r="Q191" s="135"/>
      <c r="R191" s="135"/>
      <c r="S191" s="135"/>
      <c r="T191" s="20"/>
      <c r="U191" s="135"/>
      <c r="V191" s="135"/>
      <c r="W191" s="135"/>
      <c r="X191" s="135"/>
      <c r="Y191" s="135"/>
      <c r="Z191" s="135"/>
    </row>
    <row r="192" spans="1:26">
      <c r="A192" s="13"/>
      <c r="B192" s="108" t="s">
        <v>204</v>
      </c>
      <c r="C192" s="47"/>
      <c r="D192" s="47"/>
      <c r="E192" s="47"/>
      <c r="F192" s="47"/>
      <c r="G192" s="47"/>
      <c r="H192" s="47"/>
      <c r="I192" s="47"/>
      <c r="J192" s="47"/>
      <c r="K192" s="24"/>
      <c r="L192" s="47"/>
      <c r="M192" s="47"/>
      <c r="N192" s="47"/>
      <c r="O192" s="47"/>
      <c r="P192" s="47"/>
      <c r="Q192" s="47"/>
      <c r="R192" s="47"/>
      <c r="S192" s="47"/>
      <c r="T192" s="24"/>
      <c r="U192" s="47"/>
      <c r="V192" s="47"/>
      <c r="W192" s="47"/>
      <c r="X192" s="47"/>
      <c r="Y192" s="47"/>
      <c r="Z192" s="47"/>
    </row>
    <row r="193" spans="1:26">
      <c r="A193" s="13"/>
      <c r="B193" s="116" t="s">
        <v>209</v>
      </c>
      <c r="C193" s="117" t="s">
        <v>206</v>
      </c>
      <c r="D193" s="118">
        <v>321</v>
      </c>
      <c r="E193" s="33"/>
      <c r="F193" s="117" t="s">
        <v>206</v>
      </c>
      <c r="G193" s="118">
        <v>12</v>
      </c>
      <c r="H193" s="33"/>
      <c r="I193" s="118">
        <v>1</v>
      </c>
      <c r="J193" s="33"/>
      <c r="K193" s="33"/>
      <c r="L193" s="117" t="s">
        <v>206</v>
      </c>
      <c r="M193" s="118" t="s">
        <v>207</v>
      </c>
      <c r="N193" s="33"/>
      <c r="O193" s="117" t="s">
        <v>206</v>
      </c>
      <c r="P193" s="118" t="s">
        <v>207</v>
      </c>
      <c r="Q193" s="33"/>
      <c r="R193" s="118" t="s">
        <v>207</v>
      </c>
      <c r="S193" s="33"/>
      <c r="T193" s="33"/>
      <c r="U193" s="117" t="s">
        <v>206</v>
      </c>
      <c r="V193" s="118">
        <v>321</v>
      </c>
      <c r="W193" s="33"/>
      <c r="X193" s="117" t="s">
        <v>206</v>
      </c>
      <c r="Y193" s="118">
        <v>12</v>
      </c>
      <c r="Z193" s="33"/>
    </row>
    <row r="194" spans="1:26">
      <c r="A194" s="13"/>
      <c r="B194" s="116"/>
      <c r="C194" s="117"/>
      <c r="D194" s="118"/>
      <c r="E194" s="33"/>
      <c r="F194" s="117"/>
      <c r="G194" s="118"/>
      <c r="H194" s="33"/>
      <c r="I194" s="118"/>
      <c r="J194" s="33"/>
      <c r="K194" s="33"/>
      <c r="L194" s="117"/>
      <c r="M194" s="118"/>
      <c r="N194" s="33"/>
      <c r="O194" s="117"/>
      <c r="P194" s="118"/>
      <c r="Q194" s="33"/>
      <c r="R194" s="118"/>
      <c r="S194" s="33"/>
      <c r="T194" s="33"/>
      <c r="U194" s="117"/>
      <c r="V194" s="118"/>
      <c r="W194" s="33"/>
      <c r="X194" s="117"/>
      <c r="Y194" s="118"/>
      <c r="Z194" s="33"/>
    </row>
    <row r="195" spans="1:26">
      <c r="A195" s="13"/>
      <c r="B195" s="119" t="s">
        <v>210</v>
      </c>
      <c r="C195" s="148" t="s">
        <v>206</v>
      </c>
      <c r="D195" s="123">
        <v>31341</v>
      </c>
      <c r="E195" s="47"/>
      <c r="F195" s="148" t="s">
        <v>206</v>
      </c>
      <c r="G195" s="123">
        <v>2908</v>
      </c>
      <c r="H195" s="47"/>
      <c r="I195" s="120">
        <v>7</v>
      </c>
      <c r="J195" s="47"/>
      <c r="K195" s="47"/>
      <c r="L195" s="148" t="s">
        <v>206</v>
      </c>
      <c r="M195" s="123">
        <v>1181</v>
      </c>
      <c r="N195" s="47"/>
      <c r="O195" s="148" t="s">
        <v>206</v>
      </c>
      <c r="P195" s="120">
        <v>133</v>
      </c>
      <c r="Q195" s="47"/>
      <c r="R195" s="120">
        <v>1</v>
      </c>
      <c r="S195" s="47"/>
      <c r="T195" s="47"/>
      <c r="U195" s="148" t="s">
        <v>206</v>
      </c>
      <c r="V195" s="123">
        <v>32522</v>
      </c>
      <c r="W195" s="47"/>
      <c r="X195" s="148" t="s">
        <v>206</v>
      </c>
      <c r="Y195" s="123">
        <v>3041</v>
      </c>
      <c r="Z195" s="47"/>
    </row>
    <row r="196" spans="1:26">
      <c r="A196" s="13"/>
      <c r="B196" s="119"/>
      <c r="C196" s="148"/>
      <c r="D196" s="123"/>
      <c r="E196" s="47"/>
      <c r="F196" s="148"/>
      <c r="G196" s="123"/>
      <c r="H196" s="47"/>
      <c r="I196" s="120"/>
      <c r="J196" s="47"/>
      <c r="K196" s="47"/>
      <c r="L196" s="148"/>
      <c r="M196" s="123"/>
      <c r="N196" s="47"/>
      <c r="O196" s="148"/>
      <c r="P196" s="120"/>
      <c r="Q196" s="47"/>
      <c r="R196" s="120"/>
      <c r="S196" s="47"/>
      <c r="T196" s="47"/>
      <c r="U196" s="148"/>
      <c r="V196" s="123"/>
      <c r="W196" s="47"/>
      <c r="X196" s="148"/>
      <c r="Y196" s="123"/>
      <c r="Z196" s="47"/>
    </row>
    <row r="197" spans="1:26">
      <c r="A197" s="13"/>
      <c r="B197" s="116" t="s">
        <v>211</v>
      </c>
      <c r="C197" s="122">
        <v>6547</v>
      </c>
      <c r="D197" s="122"/>
      <c r="E197" s="33"/>
      <c r="F197" s="118">
        <v>203</v>
      </c>
      <c r="G197" s="118"/>
      <c r="H197" s="33"/>
      <c r="I197" s="118">
        <v>1</v>
      </c>
      <c r="J197" s="33"/>
      <c r="K197" s="33"/>
      <c r="L197" s="118" t="s">
        <v>207</v>
      </c>
      <c r="M197" s="118"/>
      <c r="N197" s="33"/>
      <c r="O197" s="118" t="s">
        <v>207</v>
      </c>
      <c r="P197" s="118"/>
      <c r="Q197" s="33"/>
      <c r="R197" s="118" t="s">
        <v>207</v>
      </c>
      <c r="S197" s="33"/>
      <c r="T197" s="33"/>
      <c r="U197" s="122">
        <v>6547</v>
      </c>
      <c r="V197" s="122"/>
      <c r="W197" s="33"/>
      <c r="X197" s="118">
        <v>203</v>
      </c>
      <c r="Y197" s="118"/>
      <c r="Z197" s="33"/>
    </row>
    <row r="198" spans="1:26" ht="15.75" thickBot="1">
      <c r="A198" s="13"/>
      <c r="B198" s="146"/>
      <c r="C198" s="147"/>
      <c r="D198" s="147"/>
      <c r="E198" s="53"/>
      <c r="F198" s="126"/>
      <c r="G198" s="126"/>
      <c r="H198" s="53"/>
      <c r="I198" s="126"/>
      <c r="J198" s="53"/>
      <c r="K198" s="53"/>
      <c r="L198" s="126"/>
      <c r="M198" s="126"/>
      <c r="N198" s="53"/>
      <c r="O198" s="126"/>
      <c r="P198" s="126"/>
      <c r="Q198" s="53"/>
      <c r="R198" s="126"/>
      <c r="S198" s="53"/>
      <c r="T198" s="53"/>
      <c r="U198" s="147"/>
      <c r="V198" s="147"/>
      <c r="W198" s="53"/>
      <c r="X198" s="126"/>
      <c r="Y198" s="126"/>
      <c r="Z198" s="53"/>
    </row>
    <row r="199" spans="1:26">
      <c r="A199" s="13"/>
      <c r="B199" s="136" t="s">
        <v>137</v>
      </c>
      <c r="C199" s="129" t="s">
        <v>206</v>
      </c>
      <c r="D199" s="131">
        <v>38209</v>
      </c>
      <c r="E199" s="61"/>
      <c r="F199" s="129" t="s">
        <v>206</v>
      </c>
      <c r="G199" s="131">
        <v>3123</v>
      </c>
      <c r="H199" s="61"/>
      <c r="I199" s="133">
        <v>9</v>
      </c>
      <c r="J199" s="61"/>
      <c r="K199" s="61"/>
      <c r="L199" s="129" t="s">
        <v>206</v>
      </c>
      <c r="M199" s="131">
        <v>1181</v>
      </c>
      <c r="N199" s="61"/>
      <c r="O199" s="129" t="s">
        <v>206</v>
      </c>
      <c r="P199" s="133">
        <v>133</v>
      </c>
      <c r="Q199" s="61"/>
      <c r="R199" s="133">
        <v>1</v>
      </c>
      <c r="S199" s="61"/>
      <c r="T199" s="61"/>
      <c r="U199" s="129" t="s">
        <v>206</v>
      </c>
      <c r="V199" s="131">
        <v>39390</v>
      </c>
      <c r="W199" s="61"/>
      <c r="X199" s="129" t="s">
        <v>206</v>
      </c>
      <c r="Y199" s="131">
        <v>3256</v>
      </c>
      <c r="Z199" s="61"/>
    </row>
    <row r="200" spans="1:26" ht="15.75" thickBot="1">
      <c r="A200" s="13"/>
      <c r="B200" s="137"/>
      <c r="C200" s="130"/>
      <c r="D200" s="132"/>
      <c r="E200" s="62"/>
      <c r="F200" s="130"/>
      <c r="G200" s="132"/>
      <c r="H200" s="62"/>
      <c r="I200" s="134"/>
      <c r="J200" s="62"/>
      <c r="K200" s="62"/>
      <c r="L200" s="130"/>
      <c r="M200" s="132"/>
      <c r="N200" s="62"/>
      <c r="O200" s="130"/>
      <c r="P200" s="134"/>
      <c r="Q200" s="62"/>
      <c r="R200" s="134"/>
      <c r="S200" s="62"/>
      <c r="T200" s="62"/>
      <c r="U200" s="130"/>
      <c r="V200" s="132"/>
      <c r="W200" s="62"/>
      <c r="X200" s="130"/>
      <c r="Y200" s="132"/>
      <c r="Z200" s="62"/>
    </row>
    <row r="201" spans="1:26" ht="15" customHeight="1">
      <c r="A201" s="13" t="s">
        <v>588</v>
      </c>
      <c r="B201" s="281" t="s">
        <v>5</v>
      </c>
      <c r="C201" s="281"/>
      <c r="D201" s="281"/>
      <c r="E201" s="281"/>
      <c r="F201" s="281"/>
      <c r="G201" s="281"/>
      <c r="H201" s="281"/>
      <c r="I201" s="281"/>
      <c r="J201" s="281"/>
      <c r="K201" s="281"/>
      <c r="L201" s="281"/>
      <c r="M201" s="281"/>
      <c r="N201" s="281"/>
      <c r="O201" s="281"/>
      <c r="P201" s="281"/>
      <c r="Q201" s="281"/>
      <c r="R201" s="281"/>
      <c r="S201" s="281"/>
      <c r="T201" s="281"/>
      <c r="U201" s="281"/>
      <c r="V201" s="281"/>
      <c r="W201" s="281"/>
      <c r="X201" s="281"/>
      <c r="Y201" s="281"/>
      <c r="Z201" s="281"/>
    </row>
    <row r="202" spans="1:26">
      <c r="A202" s="13"/>
      <c r="B202" s="38" t="s">
        <v>297</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row>
    <row r="203" spans="1:26">
      <c r="A203" s="13"/>
      <c r="B203" s="76"/>
      <c r="C203" s="76"/>
      <c r="D203" s="76"/>
      <c r="E203" s="76"/>
      <c r="F203" s="76"/>
      <c r="G203" s="76"/>
      <c r="H203" s="76"/>
      <c r="I203" s="76"/>
      <c r="J203" s="76"/>
      <c r="K203" s="76"/>
      <c r="L203" s="76"/>
      <c r="M203" s="76"/>
      <c r="N203" s="76"/>
      <c r="O203" s="76"/>
      <c r="P203" s="76"/>
      <c r="Q203" s="76"/>
      <c r="R203" s="76"/>
      <c r="S203" s="76"/>
      <c r="T203" s="76"/>
      <c r="U203" s="76"/>
      <c r="V203" s="76"/>
      <c r="W203" s="76"/>
      <c r="X203" s="76"/>
      <c r="Y203" s="76"/>
      <c r="Z203" s="76"/>
    </row>
    <row r="204" spans="1:26">
      <c r="A204" s="13"/>
      <c r="B204" s="28"/>
      <c r="C204" s="28"/>
      <c r="D204" s="28"/>
      <c r="E204" s="28"/>
      <c r="F204" s="28"/>
      <c r="G204" s="28"/>
      <c r="H204" s="28"/>
      <c r="I204" s="28"/>
      <c r="J204" s="28"/>
      <c r="K204" s="28"/>
      <c r="L204" s="28"/>
      <c r="M204" s="28"/>
      <c r="N204" s="28"/>
      <c r="O204" s="28"/>
      <c r="P204" s="28"/>
      <c r="Q204" s="28"/>
    </row>
    <row r="205" spans="1:26">
      <c r="A205" s="13"/>
      <c r="B205" s="15"/>
      <c r="C205" s="15"/>
      <c r="D205" s="15"/>
      <c r="E205" s="15"/>
      <c r="F205" s="15"/>
      <c r="G205" s="15"/>
      <c r="H205" s="15"/>
      <c r="I205" s="15"/>
      <c r="J205" s="15"/>
      <c r="K205" s="15"/>
      <c r="L205" s="15"/>
      <c r="M205" s="15"/>
      <c r="N205" s="15"/>
      <c r="O205" s="15"/>
      <c r="P205" s="15"/>
      <c r="Q205" s="15"/>
    </row>
    <row r="206" spans="1:26" ht="15.75" thickBot="1">
      <c r="A206" s="13"/>
      <c r="B206" s="66" t="s">
        <v>192</v>
      </c>
      <c r="C206" s="30" t="s">
        <v>277</v>
      </c>
      <c r="D206" s="30"/>
      <c r="E206" s="30"/>
      <c r="F206" s="30" t="s">
        <v>278</v>
      </c>
      <c r="G206" s="30"/>
      <c r="H206" s="30"/>
      <c r="I206" s="30" t="s">
        <v>279</v>
      </c>
      <c r="J206" s="30"/>
      <c r="K206" s="30"/>
      <c r="L206" s="30" t="s">
        <v>280</v>
      </c>
      <c r="M206" s="30"/>
      <c r="N206" s="30"/>
      <c r="O206" s="30" t="s">
        <v>137</v>
      </c>
      <c r="P206" s="30"/>
      <c r="Q206" s="30"/>
    </row>
    <row r="207" spans="1:26">
      <c r="A207" s="13"/>
      <c r="B207" s="78" t="s">
        <v>281</v>
      </c>
      <c r="C207" s="39"/>
      <c r="D207" s="39"/>
      <c r="E207" s="39"/>
      <c r="F207" s="39"/>
      <c r="G207" s="39"/>
      <c r="H207" s="39"/>
      <c r="I207" s="39"/>
      <c r="J207" s="39"/>
      <c r="K207" s="39"/>
      <c r="L207" s="39"/>
      <c r="M207" s="39"/>
      <c r="N207" s="39"/>
      <c r="O207" s="39"/>
      <c r="P207" s="39"/>
      <c r="Q207" s="39"/>
    </row>
    <row r="208" spans="1:26">
      <c r="A208" s="13"/>
      <c r="B208" s="22" t="s">
        <v>204</v>
      </c>
      <c r="C208" s="49"/>
      <c r="D208" s="49"/>
      <c r="E208" s="49"/>
      <c r="F208" s="49"/>
      <c r="G208" s="49"/>
      <c r="H208" s="49"/>
      <c r="I208" s="49"/>
      <c r="J208" s="49"/>
      <c r="K208" s="49"/>
      <c r="L208" s="49"/>
      <c r="M208" s="49"/>
      <c r="N208" s="49"/>
      <c r="O208" s="49"/>
      <c r="P208" s="49"/>
      <c r="Q208" s="49"/>
    </row>
    <row r="209" spans="1:17">
      <c r="A209" s="13"/>
      <c r="B209" s="41" t="s">
        <v>209</v>
      </c>
      <c r="C209" s="38" t="s">
        <v>206</v>
      </c>
      <c r="D209" s="82" t="s">
        <v>207</v>
      </c>
      <c r="E209" s="33"/>
      <c r="F209" s="38" t="s">
        <v>206</v>
      </c>
      <c r="G209" s="82" t="s">
        <v>207</v>
      </c>
      <c r="H209" s="33"/>
      <c r="I209" s="38" t="s">
        <v>206</v>
      </c>
      <c r="J209" s="82">
        <v>333</v>
      </c>
      <c r="K209" s="33"/>
      <c r="L209" s="38" t="s">
        <v>206</v>
      </c>
      <c r="M209" s="72">
        <v>3515</v>
      </c>
      <c r="N209" s="33"/>
      <c r="O209" s="38" t="s">
        <v>206</v>
      </c>
      <c r="P209" s="72">
        <v>3848</v>
      </c>
      <c r="Q209" s="33"/>
    </row>
    <row r="210" spans="1:17">
      <c r="A210" s="13"/>
      <c r="B210" s="41"/>
      <c r="C210" s="38"/>
      <c r="D210" s="82"/>
      <c r="E210" s="33"/>
      <c r="F210" s="38"/>
      <c r="G210" s="82"/>
      <c r="H210" s="33"/>
      <c r="I210" s="38"/>
      <c r="J210" s="82"/>
      <c r="K210" s="33"/>
      <c r="L210" s="38"/>
      <c r="M210" s="72"/>
      <c r="N210" s="33"/>
      <c r="O210" s="38"/>
      <c r="P210" s="72"/>
      <c r="Q210" s="33"/>
    </row>
    <row r="211" spans="1:17">
      <c r="A211" s="13"/>
      <c r="B211" s="49" t="s">
        <v>210</v>
      </c>
      <c r="C211" s="142" t="s">
        <v>207</v>
      </c>
      <c r="D211" s="142"/>
      <c r="E211" s="47"/>
      <c r="F211" s="142" t="s">
        <v>207</v>
      </c>
      <c r="G211" s="142"/>
      <c r="H211" s="47"/>
      <c r="I211" s="142">
        <v>522</v>
      </c>
      <c r="J211" s="142"/>
      <c r="K211" s="47"/>
      <c r="L211" s="71">
        <v>36629</v>
      </c>
      <c r="M211" s="71"/>
      <c r="N211" s="47"/>
      <c r="O211" s="71">
        <v>37151</v>
      </c>
      <c r="P211" s="71"/>
      <c r="Q211" s="47"/>
    </row>
    <row r="212" spans="1:17">
      <c r="A212" s="13"/>
      <c r="B212" s="49"/>
      <c r="C212" s="142"/>
      <c r="D212" s="142"/>
      <c r="E212" s="47"/>
      <c r="F212" s="142"/>
      <c r="G212" s="142"/>
      <c r="H212" s="47"/>
      <c r="I212" s="142"/>
      <c r="J212" s="142"/>
      <c r="K212" s="47"/>
      <c r="L212" s="71"/>
      <c r="M212" s="71"/>
      <c r="N212" s="47"/>
      <c r="O212" s="71"/>
      <c r="P212" s="71"/>
      <c r="Q212" s="47"/>
    </row>
    <row r="213" spans="1:17">
      <c r="A213" s="13"/>
      <c r="B213" s="29" t="s">
        <v>211</v>
      </c>
      <c r="C213" s="82" t="s">
        <v>207</v>
      </c>
      <c r="D213" s="82"/>
      <c r="E213" s="33"/>
      <c r="F213" s="82" t="s">
        <v>207</v>
      </c>
      <c r="G213" s="82"/>
      <c r="H213" s="33"/>
      <c r="I213" s="82" t="s">
        <v>207</v>
      </c>
      <c r="J213" s="82"/>
      <c r="K213" s="33"/>
      <c r="L213" s="72">
        <v>7804</v>
      </c>
      <c r="M213" s="72"/>
      <c r="N213" s="33"/>
      <c r="O213" s="72">
        <v>7804</v>
      </c>
      <c r="P213" s="72"/>
      <c r="Q213" s="33"/>
    </row>
    <row r="214" spans="1:17" ht="15.75" thickBot="1">
      <c r="A214" s="13"/>
      <c r="B214" s="51"/>
      <c r="C214" s="101"/>
      <c r="D214" s="101"/>
      <c r="E214" s="53"/>
      <c r="F214" s="101"/>
      <c r="G214" s="101"/>
      <c r="H214" s="53"/>
      <c r="I214" s="101"/>
      <c r="J214" s="101"/>
      <c r="K214" s="53"/>
      <c r="L214" s="102"/>
      <c r="M214" s="102"/>
      <c r="N214" s="53"/>
      <c r="O214" s="102"/>
      <c r="P214" s="102"/>
      <c r="Q214" s="53"/>
    </row>
    <row r="215" spans="1:17">
      <c r="A215" s="13"/>
      <c r="B215" s="84" t="s">
        <v>218</v>
      </c>
      <c r="C215" s="86" t="s">
        <v>206</v>
      </c>
      <c r="D215" s="103" t="s">
        <v>207</v>
      </c>
      <c r="E215" s="61"/>
      <c r="F215" s="86" t="s">
        <v>206</v>
      </c>
      <c r="G215" s="103" t="s">
        <v>207</v>
      </c>
      <c r="H215" s="61"/>
      <c r="I215" s="86" t="s">
        <v>206</v>
      </c>
      <c r="J215" s="103">
        <v>855</v>
      </c>
      <c r="K215" s="61"/>
      <c r="L215" s="86" t="s">
        <v>206</v>
      </c>
      <c r="M215" s="88">
        <v>47948</v>
      </c>
      <c r="N215" s="61"/>
      <c r="O215" s="86" t="s">
        <v>206</v>
      </c>
      <c r="P215" s="88">
        <v>48803</v>
      </c>
      <c r="Q215" s="61"/>
    </row>
    <row r="216" spans="1:17" ht="15.75" thickBot="1">
      <c r="A216" s="13"/>
      <c r="B216" s="85"/>
      <c r="C216" s="87"/>
      <c r="D216" s="104"/>
      <c r="E216" s="62"/>
      <c r="F216" s="87"/>
      <c r="G216" s="104"/>
      <c r="H216" s="62"/>
      <c r="I216" s="87"/>
      <c r="J216" s="104"/>
      <c r="K216" s="62"/>
      <c r="L216" s="87"/>
      <c r="M216" s="89"/>
      <c r="N216" s="62"/>
      <c r="O216" s="87"/>
      <c r="P216" s="89"/>
      <c r="Q216" s="62"/>
    </row>
    <row r="217" spans="1:17">
      <c r="A217" s="13"/>
      <c r="B217" s="78" t="s">
        <v>282</v>
      </c>
      <c r="C217" s="90"/>
      <c r="D217" s="90"/>
      <c r="E217" s="90"/>
      <c r="F217" s="90"/>
      <c r="G217" s="90"/>
      <c r="H217" s="90"/>
      <c r="I217" s="90"/>
      <c r="J217" s="90"/>
      <c r="K217" s="90"/>
      <c r="L217" s="90"/>
      <c r="M217" s="90"/>
      <c r="N217" s="90"/>
      <c r="O217" s="90"/>
      <c r="P217" s="90"/>
      <c r="Q217" s="90"/>
    </row>
    <row r="218" spans="1:17">
      <c r="A218" s="13"/>
      <c r="B218" s="22" t="s">
        <v>204</v>
      </c>
      <c r="C218" s="49"/>
      <c r="D218" s="49"/>
      <c r="E218" s="49"/>
      <c r="F218" s="49"/>
      <c r="G218" s="49"/>
      <c r="H218" s="49"/>
      <c r="I218" s="49"/>
      <c r="J218" s="49"/>
      <c r="K218" s="49"/>
      <c r="L218" s="49"/>
      <c r="M218" s="49"/>
      <c r="N218" s="49"/>
      <c r="O218" s="49"/>
      <c r="P218" s="49"/>
      <c r="Q218" s="49"/>
    </row>
    <row r="219" spans="1:17">
      <c r="A219" s="13"/>
      <c r="B219" s="41" t="s">
        <v>209</v>
      </c>
      <c r="C219" s="38" t="s">
        <v>206</v>
      </c>
      <c r="D219" s="82" t="s">
        <v>207</v>
      </c>
      <c r="E219" s="33"/>
      <c r="F219" s="38" t="s">
        <v>206</v>
      </c>
      <c r="G219" s="82" t="s">
        <v>207</v>
      </c>
      <c r="H219" s="33"/>
      <c r="I219" s="38" t="s">
        <v>206</v>
      </c>
      <c r="J219" s="82">
        <v>322</v>
      </c>
      <c r="K219" s="33"/>
      <c r="L219" s="38" t="s">
        <v>206</v>
      </c>
      <c r="M219" s="72">
        <v>3715</v>
      </c>
      <c r="N219" s="33"/>
      <c r="O219" s="38" t="s">
        <v>206</v>
      </c>
      <c r="P219" s="72">
        <v>4037</v>
      </c>
      <c r="Q219" s="33"/>
    </row>
    <row r="220" spans="1:17">
      <c r="A220" s="13"/>
      <c r="B220" s="41"/>
      <c r="C220" s="38"/>
      <c r="D220" s="82"/>
      <c r="E220" s="33"/>
      <c r="F220" s="38"/>
      <c r="G220" s="82"/>
      <c r="H220" s="33"/>
      <c r="I220" s="38"/>
      <c r="J220" s="82"/>
      <c r="K220" s="33"/>
      <c r="L220" s="38"/>
      <c r="M220" s="72"/>
      <c r="N220" s="33"/>
      <c r="O220" s="38"/>
      <c r="P220" s="72"/>
      <c r="Q220" s="33"/>
    </row>
    <row r="221" spans="1:17">
      <c r="A221" s="13"/>
      <c r="B221" s="49" t="s">
        <v>210</v>
      </c>
      <c r="C221" s="46" t="s">
        <v>207</v>
      </c>
      <c r="D221" s="46"/>
      <c r="E221" s="47"/>
      <c r="F221" s="142" t="s">
        <v>207</v>
      </c>
      <c r="G221" s="142"/>
      <c r="H221" s="47"/>
      <c r="I221" s="142">
        <v>504</v>
      </c>
      <c r="J221" s="142"/>
      <c r="K221" s="47"/>
      <c r="L221" s="71">
        <v>35526</v>
      </c>
      <c r="M221" s="71"/>
      <c r="N221" s="47"/>
      <c r="O221" s="71">
        <v>36030</v>
      </c>
      <c r="P221" s="71"/>
      <c r="Q221" s="47"/>
    </row>
    <row r="222" spans="1:17">
      <c r="A222" s="13"/>
      <c r="B222" s="49"/>
      <c r="C222" s="46"/>
      <c r="D222" s="46"/>
      <c r="E222" s="47"/>
      <c r="F222" s="142"/>
      <c r="G222" s="142"/>
      <c r="H222" s="47"/>
      <c r="I222" s="142"/>
      <c r="J222" s="142"/>
      <c r="K222" s="47"/>
      <c r="L222" s="71"/>
      <c r="M222" s="71"/>
      <c r="N222" s="47"/>
      <c r="O222" s="71"/>
      <c r="P222" s="71"/>
      <c r="Q222" s="47"/>
    </row>
    <row r="223" spans="1:17">
      <c r="A223" s="13"/>
      <c r="B223" s="29" t="s">
        <v>211</v>
      </c>
      <c r="C223" s="44" t="s">
        <v>207</v>
      </c>
      <c r="D223" s="44"/>
      <c r="E223" s="33"/>
      <c r="F223" s="82" t="s">
        <v>207</v>
      </c>
      <c r="G223" s="82"/>
      <c r="H223" s="33"/>
      <c r="I223" s="82" t="s">
        <v>207</v>
      </c>
      <c r="J223" s="82"/>
      <c r="K223" s="33"/>
      <c r="L223" s="72">
        <v>7532</v>
      </c>
      <c r="M223" s="72"/>
      <c r="N223" s="33"/>
      <c r="O223" s="72">
        <v>7532</v>
      </c>
      <c r="P223" s="72"/>
      <c r="Q223" s="33"/>
    </row>
    <row r="224" spans="1:17" ht="15.75" thickBot="1">
      <c r="A224" s="13"/>
      <c r="B224" s="51"/>
      <c r="C224" s="54"/>
      <c r="D224" s="54"/>
      <c r="E224" s="53"/>
      <c r="F224" s="101"/>
      <c r="G224" s="101"/>
      <c r="H224" s="53"/>
      <c r="I224" s="101"/>
      <c r="J224" s="101"/>
      <c r="K224" s="53"/>
      <c r="L224" s="102"/>
      <c r="M224" s="102"/>
      <c r="N224" s="53"/>
      <c r="O224" s="102"/>
      <c r="P224" s="102"/>
      <c r="Q224" s="53"/>
    </row>
    <row r="225" spans="1:17">
      <c r="A225" s="13"/>
      <c r="B225" s="84" t="s">
        <v>218</v>
      </c>
      <c r="C225" s="86" t="s">
        <v>206</v>
      </c>
      <c r="D225" s="103" t="s">
        <v>207</v>
      </c>
      <c r="E225" s="61"/>
      <c r="F225" s="86" t="s">
        <v>206</v>
      </c>
      <c r="G225" s="103" t="s">
        <v>207</v>
      </c>
      <c r="H225" s="61"/>
      <c r="I225" s="86" t="s">
        <v>206</v>
      </c>
      <c r="J225" s="103">
        <v>826</v>
      </c>
      <c r="K225" s="61"/>
      <c r="L225" s="86" t="s">
        <v>206</v>
      </c>
      <c r="M225" s="88">
        <v>46773</v>
      </c>
      <c r="N225" s="61"/>
      <c r="O225" s="86" t="s">
        <v>206</v>
      </c>
      <c r="P225" s="88">
        <v>47599</v>
      </c>
      <c r="Q225" s="61"/>
    </row>
    <row r="226" spans="1:17" ht="15.75" thickBot="1">
      <c r="A226" s="13"/>
      <c r="B226" s="85"/>
      <c r="C226" s="87"/>
      <c r="D226" s="104"/>
      <c r="E226" s="62"/>
      <c r="F226" s="87"/>
      <c r="G226" s="104"/>
      <c r="H226" s="62"/>
      <c r="I226" s="87"/>
      <c r="J226" s="104"/>
      <c r="K226" s="62"/>
      <c r="L226" s="87"/>
      <c r="M226" s="89"/>
      <c r="N226" s="62"/>
      <c r="O226" s="87"/>
      <c r="P226" s="89"/>
      <c r="Q226" s="62"/>
    </row>
    <row r="227" spans="1:17" ht="15.75" thickBot="1">
      <c r="A227" s="13"/>
      <c r="B227" s="139" t="s">
        <v>283</v>
      </c>
      <c r="C227" s="143" t="s">
        <v>207</v>
      </c>
      <c r="D227" s="143"/>
      <c r="E227" s="141" t="s">
        <v>284</v>
      </c>
      <c r="F227" s="143" t="s">
        <v>207</v>
      </c>
      <c r="G227" s="143"/>
      <c r="H227" s="141" t="s">
        <v>284</v>
      </c>
      <c r="I227" s="143">
        <v>2.6</v>
      </c>
      <c r="J227" s="143"/>
      <c r="K227" s="141" t="s">
        <v>284</v>
      </c>
      <c r="L227" s="143">
        <v>2.74</v>
      </c>
      <c r="M227" s="143"/>
      <c r="N227" s="141" t="s">
        <v>284</v>
      </c>
      <c r="O227" s="143">
        <v>2.74</v>
      </c>
      <c r="P227" s="143"/>
      <c r="Q227" s="141" t="s">
        <v>284</v>
      </c>
    </row>
  </sheetData>
  <mergeCells count="1314">
    <mergeCell ref="B172:Z172"/>
    <mergeCell ref="B173:Z173"/>
    <mergeCell ref="A174:A200"/>
    <mergeCell ref="B174:Z174"/>
    <mergeCell ref="B175:Z175"/>
    <mergeCell ref="A201:A227"/>
    <mergeCell ref="B201:Z201"/>
    <mergeCell ref="B202:Z202"/>
    <mergeCell ref="B203:Z203"/>
    <mergeCell ref="A102:A126"/>
    <mergeCell ref="B102:Z102"/>
    <mergeCell ref="B103:Z103"/>
    <mergeCell ref="B127:Z127"/>
    <mergeCell ref="B128:Z128"/>
    <mergeCell ref="A129:A171"/>
    <mergeCell ref="B129:Z129"/>
    <mergeCell ref="B130:Z130"/>
    <mergeCell ref="B131:Z131"/>
    <mergeCell ref="A45:A58"/>
    <mergeCell ref="B45:Z45"/>
    <mergeCell ref="B46:Z46"/>
    <mergeCell ref="B47:Z47"/>
    <mergeCell ref="A59:A101"/>
    <mergeCell ref="B59:Z59"/>
    <mergeCell ref="B60:Z60"/>
    <mergeCell ref="A1:A2"/>
    <mergeCell ref="B1:Z1"/>
    <mergeCell ref="B2:Z2"/>
    <mergeCell ref="B3:Z3"/>
    <mergeCell ref="A4:A44"/>
    <mergeCell ref="B4:Z4"/>
    <mergeCell ref="B5:Z5"/>
    <mergeCell ref="M225:M226"/>
    <mergeCell ref="N225:N226"/>
    <mergeCell ref="O225:O226"/>
    <mergeCell ref="P225:P226"/>
    <mergeCell ref="Q225:Q226"/>
    <mergeCell ref="C227:D227"/>
    <mergeCell ref="F227:G227"/>
    <mergeCell ref="I227:J227"/>
    <mergeCell ref="L227:M227"/>
    <mergeCell ref="O227:P227"/>
    <mergeCell ref="G225:G226"/>
    <mergeCell ref="H225:H226"/>
    <mergeCell ref="I225:I226"/>
    <mergeCell ref="J225:J226"/>
    <mergeCell ref="K225:K226"/>
    <mergeCell ref="L225:L226"/>
    <mergeCell ref="K223:K224"/>
    <mergeCell ref="L223:M224"/>
    <mergeCell ref="N223:N224"/>
    <mergeCell ref="O223:P224"/>
    <mergeCell ref="Q223:Q224"/>
    <mergeCell ref="B225:B226"/>
    <mergeCell ref="C225:C226"/>
    <mergeCell ref="D225:D226"/>
    <mergeCell ref="E225:E226"/>
    <mergeCell ref="F225:F226"/>
    <mergeCell ref="B223:B224"/>
    <mergeCell ref="C223:D224"/>
    <mergeCell ref="E223:E224"/>
    <mergeCell ref="F223:G224"/>
    <mergeCell ref="H223:H224"/>
    <mergeCell ref="I223:J224"/>
    <mergeCell ref="I221:J222"/>
    <mergeCell ref="K221:K222"/>
    <mergeCell ref="L221:M222"/>
    <mergeCell ref="N221:N222"/>
    <mergeCell ref="O221:P222"/>
    <mergeCell ref="Q221:Q222"/>
    <mergeCell ref="M219:M220"/>
    <mergeCell ref="N219:N220"/>
    <mergeCell ref="O219:O220"/>
    <mergeCell ref="P219:P220"/>
    <mergeCell ref="Q219:Q220"/>
    <mergeCell ref="B221:B222"/>
    <mergeCell ref="C221:D222"/>
    <mergeCell ref="E221:E222"/>
    <mergeCell ref="F221:G222"/>
    <mergeCell ref="H221:H222"/>
    <mergeCell ref="G219:G220"/>
    <mergeCell ref="H219:H220"/>
    <mergeCell ref="I219:I220"/>
    <mergeCell ref="J219:J220"/>
    <mergeCell ref="K219:K220"/>
    <mergeCell ref="L219:L220"/>
    <mergeCell ref="C218:E218"/>
    <mergeCell ref="F218:H218"/>
    <mergeCell ref="I218:K218"/>
    <mergeCell ref="L218:N218"/>
    <mergeCell ref="O218:Q218"/>
    <mergeCell ref="B219:B220"/>
    <mergeCell ref="C219:C220"/>
    <mergeCell ref="D219:D220"/>
    <mergeCell ref="E219:E220"/>
    <mergeCell ref="F219:F220"/>
    <mergeCell ref="N215:N216"/>
    <mergeCell ref="O215:O216"/>
    <mergeCell ref="P215:P216"/>
    <mergeCell ref="Q215:Q216"/>
    <mergeCell ref="C217:E217"/>
    <mergeCell ref="F217:H217"/>
    <mergeCell ref="I217:K217"/>
    <mergeCell ref="L217:N217"/>
    <mergeCell ref="O217:Q217"/>
    <mergeCell ref="H215:H216"/>
    <mergeCell ref="I215:I216"/>
    <mergeCell ref="J215:J216"/>
    <mergeCell ref="K215:K216"/>
    <mergeCell ref="L215:L216"/>
    <mergeCell ref="M215:M216"/>
    <mergeCell ref="B215:B216"/>
    <mergeCell ref="C215:C216"/>
    <mergeCell ref="D215:D216"/>
    <mergeCell ref="E215:E216"/>
    <mergeCell ref="F215:F216"/>
    <mergeCell ref="G215:G216"/>
    <mergeCell ref="I213:J214"/>
    <mergeCell ref="K213:K214"/>
    <mergeCell ref="L213:M214"/>
    <mergeCell ref="N213:N214"/>
    <mergeCell ref="O213:P214"/>
    <mergeCell ref="Q213:Q214"/>
    <mergeCell ref="K211:K212"/>
    <mergeCell ref="L211:M212"/>
    <mergeCell ref="N211:N212"/>
    <mergeCell ref="O211:P212"/>
    <mergeCell ref="Q211:Q212"/>
    <mergeCell ref="B213:B214"/>
    <mergeCell ref="C213:D214"/>
    <mergeCell ref="E213:E214"/>
    <mergeCell ref="F213:G214"/>
    <mergeCell ref="H213:H214"/>
    <mergeCell ref="N209:N210"/>
    <mergeCell ref="O209:O210"/>
    <mergeCell ref="P209:P210"/>
    <mergeCell ref="Q209:Q210"/>
    <mergeCell ref="B211:B212"/>
    <mergeCell ref="C211:D212"/>
    <mergeCell ref="E211:E212"/>
    <mergeCell ref="F211:G212"/>
    <mergeCell ref="H211:H212"/>
    <mergeCell ref="I211:J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E207"/>
    <mergeCell ref="F207:H207"/>
    <mergeCell ref="I207:K207"/>
    <mergeCell ref="L207:N207"/>
    <mergeCell ref="O207:Q207"/>
    <mergeCell ref="C208:E208"/>
    <mergeCell ref="F208:H208"/>
    <mergeCell ref="I208:K208"/>
    <mergeCell ref="L208:N208"/>
    <mergeCell ref="O208:Q208"/>
    <mergeCell ref="Y199:Y200"/>
    <mergeCell ref="Z199:Z200"/>
    <mergeCell ref="B204:Q204"/>
    <mergeCell ref="C206:E206"/>
    <mergeCell ref="F206:H206"/>
    <mergeCell ref="I206:K206"/>
    <mergeCell ref="L206:N206"/>
    <mergeCell ref="O206:Q206"/>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T197:T198"/>
    <mergeCell ref="U197:V198"/>
    <mergeCell ref="W197:W198"/>
    <mergeCell ref="X197:Y198"/>
    <mergeCell ref="Z197:Z198"/>
    <mergeCell ref="B199:B200"/>
    <mergeCell ref="C199:C200"/>
    <mergeCell ref="D199:D200"/>
    <mergeCell ref="E199:E200"/>
    <mergeCell ref="F199:F200"/>
    <mergeCell ref="L197:M198"/>
    <mergeCell ref="N197:N198"/>
    <mergeCell ref="O197:P198"/>
    <mergeCell ref="Q197:Q198"/>
    <mergeCell ref="R197:R198"/>
    <mergeCell ref="S197:S198"/>
    <mergeCell ref="Y195:Y196"/>
    <mergeCell ref="Z195:Z196"/>
    <mergeCell ref="B197:B198"/>
    <mergeCell ref="C197:D198"/>
    <mergeCell ref="E197:E198"/>
    <mergeCell ref="F197:G198"/>
    <mergeCell ref="H197:H198"/>
    <mergeCell ref="I197:I198"/>
    <mergeCell ref="J197:J198"/>
    <mergeCell ref="K197:K198"/>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V193:V194"/>
    <mergeCell ref="W193:W194"/>
    <mergeCell ref="X193:X194"/>
    <mergeCell ref="Y193:Y194"/>
    <mergeCell ref="Z193:Z194"/>
    <mergeCell ref="B195:B196"/>
    <mergeCell ref="C195:C196"/>
    <mergeCell ref="D195:D196"/>
    <mergeCell ref="E195:E196"/>
    <mergeCell ref="F195:F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U192:W192"/>
    <mergeCell ref="X192:Z192"/>
    <mergeCell ref="B193:B194"/>
    <mergeCell ref="C193:C194"/>
    <mergeCell ref="D193:D194"/>
    <mergeCell ref="E193:E194"/>
    <mergeCell ref="F193:F194"/>
    <mergeCell ref="G193:G194"/>
    <mergeCell ref="H193:H194"/>
    <mergeCell ref="I193:I194"/>
    <mergeCell ref="C192:E192"/>
    <mergeCell ref="F192:H192"/>
    <mergeCell ref="I192:J192"/>
    <mergeCell ref="L192:N192"/>
    <mergeCell ref="O192:Q192"/>
    <mergeCell ref="R192:S192"/>
    <mergeCell ref="Y189:Y190"/>
    <mergeCell ref="Z189:Z190"/>
    <mergeCell ref="C191:E191"/>
    <mergeCell ref="F191:H191"/>
    <mergeCell ref="I191:J191"/>
    <mergeCell ref="L191:N191"/>
    <mergeCell ref="O191:Q191"/>
    <mergeCell ref="R191:S191"/>
    <mergeCell ref="U191:W191"/>
    <mergeCell ref="X191:Z191"/>
    <mergeCell ref="S189:S190"/>
    <mergeCell ref="T189:T190"/>
    <mergeCell ref="U189:U190"/>
    <mergeCell ref="V189:V190"/>
    <mergeCell ref="W189:W190"/>
    <mergeCell ref="X189:X190"/>
    <mergeCell ref="M189:M190"/>
    <mergeCell ref="N189:N190"/>
    <mergeCell ref="O189:O190"/>
    <mergeCell ref="P189:P190"/>
    <mergeCell ref="Q189:Q190"/>
    <mergeCell ref="R189:R190"/>
    <mergeCell ref="G189:G190"/>
    <mergeCell ref="H189:H190"/>
    <mergeCell ref="I189:I190"/>
    <mergeCell ref="J189:J190"/>
    <mergeCell ref="K189:K190"/>
    <mergeCell ref="L189:L190"/>
    <mergeCell ref="T187:T188"/>
    <mergeCell ref="U187:V188"/>
    <mergeCell ref="W187:W188"/>
    <mergeCell ref="X187:Y188"/>
    <mergeCell ref="Z187:Z188"/>
    <mergeCell ref="B189:B190"/>
    <mergeCell ref="C189:C190"/>
    <mergeCell ref="D189:D190"/>
    <mergeCell ref="E189:E190"/>
    <mergeCell ref="F189:F190"/>
    <mergeCell ref="L187:M188"/>
    <mergeCell ref="N187:N188"/>
    <mergeCell ref="O187:P188"/>
    <mergeCell ref="Q187:Q188"/>
    <mergeCell ref="R187:R188"/>
    <mergeCell ref="S187:S188"/>
    <mergeCell ref="X185:Y186"/>
    <mergeCell ref="Z185:Z186"/>
    <mergeCell ref="B187:B188"/>
    <mergeCell ref="C187:D188"/>
    <mergeCell ref="E187:E188"/>
    <mergeCell ref="F187:G188"/>
    <mergeCell ref="H187:H188"/>
    <mergeCell ref="I187:I188"/>
    <mergeCell ref="J187:J188"/>
    <mergeCell ref="K187:K188"/>
    <mergeCell ref="Q185:Q186"/>
    <mergeCell ref="R185:R186"/>
    <mergeCell ref="S185:S186"/>
    <mergeCell ref="T185:T186"/>
    <mergeCell ref="U185:V186"/>
    <mergeCell ref="W185:W186"/>
    <mergeCell ref="I185:I186"/>
    <mergeCell ref="J185:J186"/>
    <mergeCell ref="K185:K186"/>
    <mergeCell ref="L185:M186"/>
    <mergeCell ref="N185:N186"/>
    <mergeCell ref="O185:P186"/>
    <mergeCell ref="V183:V184"/>
    <mergeCell ref="W183:W184"/>
    <mergeCell ref="X183:X184"/>
    <mergeCell ref="Y183:Y184"/>
    <mergeCell ref="Z183:Z184"/>
    <mergeCell ref="B185:B186"/>
    <mergeCell ref="C185:D186"/>
    <mergeCell ref="E185:E186"/>
    <mergeCell ref="F185:G186"/>
    <mergeCell ref="H185:H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U182:W182"/>
    <mergeCell ref="X182:Z182"/>
    <mergeCell ref="B183:B184"/>
    <mergeCell ref="C183:C184"/>
    <mergeCell ref="D183:D184"/>
    <mergeCell ref="E183:E184"/>
    <mergeCell ref="F183:F184"/>
    <mergeCell ref="G183:G184"/>
    <mergeCell ref="H183:H184"/>
    <mergeCell ref="I183:I184"/>
    <mergeCell ref="C182:E182"/>
    <mergeCell ref="F182:H182"/>
    <mergeCell ref="I182:J182"/>
    <mergeCell ref="L182:N182"/>
    <mergeCell ref="O182:Q182"/>
    <mergeCell ref="R182:S182"/>
    <mergeCell ref="X179:Z180"/>
    <mergeCell ref="C181:E181"/>
    <mergeCell ref="F181:H181"/>
    <mergeCell ref="I181:J181"/>
    <mergeCell ref="L181:N181"/>
    <mergeCell ref="O181:Q181"/>
    <mergeCell ref="R181:S181"/>
    <mergeCell ref="U181:W181"/>
    <mergeCell ref="X181:Z181"/>
    <mergeCell ref="L179:N179"/>
    <mergeCell ref="L180:N180"/>
    <mergeCell ref="O179:Q180"/>
    <mergeCell ref="R179:S180"/>
    <mergeCell ref="T179:T180"/>
    <mergeCell ref="U179:W179"/>
    <mergeCell ref="U180:W180"/>
    <mergeCell ref="B176:Z176"/>
    <mergeCell ref="C178:J178"/>
    <mergeCell ref="L178:S178"/>
    <mergeCell ref="U178:Z178"/>
    <mergeCell ref="B179:B180"/>
    <mergeCell ref="C179:E179"/>
    <mergeCell ref="C180:E180"/>
    <mergeCell ref="F179:H180"/>
    <mergeCell ref="I179:J180"/>
    <mergeCell ref="K179:K180"/>
    <mergeCell ref="Q169:Q170"/>
    <mergeCell ref="C171:D171"/>
    <mergeCell ref="F171:G171"/>
    <mergeCell ref="I171:J171"/>
    <mergeCell ref="L171:M171"/>
    <mergeCell ref="O171:P171"/>
    <mergeCell ref="K169:K170"/>
    <mergeCell ref="L169:L170"/>
    <mergeCell ref="M169:M170"/>
    <mergeCell ref="N169:N170"/>
    <mergeCell ref="O169:O170"/>
    <mergeCell ref="P169:P170"/>
    <mergeCell ref="Q167:Q168"/>
    <mergeCell ref="B169:B170"/>
    <mergeCell ref="C169:C170"/>
    <mergeCell ref="D169:D170"/>
    <mergeCell ref="E169:E170"/>
    <mergeCell ref="F169:F170"/>
    <mergeCell ref="G169:G170"/>
    <mergeCell ref="H169:H170"/>
    <mergeCell ref="I169:I170"/>
    <mergeCell ref="J169:J170"/>
    <mergeCell ref="B167:B168"/>
    <mergeCell ref="C167:E168"/>
    <mergeCell ref="F167:H168"/>
    <mergeCell ref="I167:K168"/>
    <mergeCell ref="L167:N168"/>
    <mergeCell ref="O167:P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M155:M156"/>
    <mergeCell ref="N155:N156"/>
    <mergeCell ref="O155:O156"/>
    <mergeCell ref="P155:P156"/>
    <mergeCell ref="Q155:Q156"/>
    <mergeCell ref="B157:B158"/>
    <mergeCell ref="C157:D158"/>
    <mergeCell ref="E157:E158"/>
    <mergeCell ref="F157:G158"/>
    <mergeCell ref="H157:H158"/>
    <mergeCell ref="G155:G156"/>
    <mergeCell ref="H155:H156"/>
    <mergeCell ref="I155:I156"/>
    <mergeCell ref="J155:J156"/>
    <mergeCell ref="K155:K156"/>
    <mergeCell ref="L155:L156"/>
    <mergeCell ref="C154:E154"/>
    <mergeCell ref="F154:H154"/>
    <mergeCell ref="I154:K154"/>
    <mergeCell ref="L154:N154"/>
    <mergeCell ref="O154:Q154"/>
    <mergeCell ref="B155:B156"/>
    <mergeCell ref="C155:C156"/>
    <mergeCell ref="D155:D156"/>
    <mergeCell ref="E155:E156"/>
    <mergeCell ref="F155:F156"/>
    <mergeCell ref="P151:P152"/>
    <mergeCell ref="Q151:Q152"/>
    <mergeCell ref="C153:E153"/>
    <mergeCell ref="F153:H153"/>
    <mergeCell ref="I153:K153"/>
    <mergeCell ref="L153:N153"/>
    <mergeCell ref="O153:Q153"/>
    <mergeCell ref="J151:J152"/>
    <mergeCell ref="K151:K152"/>
    <mergeCell ref="L151:L152"/>
    <mergeCell ref="M151:M152"/>
    <mergeCell ref="N151:N152"/>
    <mergeCell ref="O151:O152"/>
    <mergeCell ref="O149:P150"/>
    <mergeCell ref="Q149:Q150"/>
    <mergeCell ref="B151:B152"/>
    <mergeCell ref="C151:C152"/>
    <mergeCell ref="D151:D152"/>
    <mergeCell ref="E151:E152"/>
    <mergeCell ref="F151:F152"/>
    <mergeCell ref="G151:G152"/>
    <mergeCell ref="H151:H152"/>
    <mergeCell ref="I151:I152"/>
    <mergeCell ref="K147:K148"/>
    <mergeCell ref="L147:M148"/>
    <mergeCell ref="N147:N148"/>
    <mergeCell ref="O147:P148"/>
    <mergeCell ref="Q147:Q148"/>
    <mergeCell ref="B149:B150"/>
    <mergeCell ref="C149:E150"/>
    <mergeCell ref="F149:H150"/>
    <mergeCell ref="I149:K150"/>
    <mergeCell ref="L149:N150"/>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N137:N138"/>
    <mergeCell ref="O137:O138"/>
    <mergeCell ref="P137:P138"/>
    <mergeCell ref="Q137:Q138"/>
    <mergeCell ref="B139:B140"/>
    <mergeCell ref="C139:D140"/>
    <mergeCell ref="E139:E140"/>
    <mergeCell ref="F139:G140"/>
    <mergeCell ref="H139:H140"/>
    <mergeCell ref="I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E135"/>
    <mergeCell ref="F135:H135"/>
    <mergeCell ref="I135:K135"/>
    <mergeCell ref="L135:N135"/>
    <mergeCell ref="O135:Q135"/>
    <mergeCell ref="C136:E136"/>
    <mergeCell ref="F136:H136"/>
    <mergeCell ref="I136:K136"/>
    <mergeCell ref="L136:N136"/>
    <mergeCell ref="O136:Q136"/>
    <mergeCell ref="B132:Q132"/>
    <mergeCell ref="C134:E134"/>
    <mergeCell ref="F134:H134"/>
    <mergeCell ref="I134:K134"/>
    <mergeCell ref="L134:N134"/>
    <mergeCell ref="O134:Q134"/>
    <mergeCell ref="I125:I126"/>
    <mergeCell ref="J125:J126"/>
    <mergeCell ref="K125:K126"/>
    <mergeCell ref="L125:L126"/>
    <mergeCell ref="M125:M126"/>
    <mergeCell ref="N125:N126"/>
    <mergeCell ref="K123:K124"/>
    <mergeCell ref="L123:M124"/>
    <mergeCell ref="N123:N124"/>
    <mergeCell ref="B125:B126"/>
    <mergeCell ref="C125:C126"/>
    <mergeCell ref="D125:D126"/>
    <mergeCell ref="E125:E126"/>
    <mergeCell ref="F125:F126"/>
    <mergeCell ref="G125:G126"/>
    <mergeCell ref="H125:H126"/>
    <mergeCell ref="B123:B124"/>
    <mergeCell ref="C123:D124"/>
    <mergeCell ref="E123:E124"/>
    <mergeCell ref="F123:G124"/>
    <mergeCell ref="H123:H124"/>
    <mergeCell ref="I123:J124"/>
    <mergeCell ref="N119:N120"/>
    <mergeCell ref="B121:B122"/>
    <mergeCell ref="C121:D122"/>
    <mergeCell ref="E121:E122"/>
    <mergeCell ref="F121:G122"/>
    <mergeCell ref="H121:H122"/>
    <mergeCell ref="I121:J122"/>
    <mergeCell ref="K121:K122"/>
    <mergeCell ref="L121:M122"/>
    <mergeCell ref="N121:N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F117:H117"/>
    <mergeCell ref="I117:K117"/>
    <mergeCell ref="L117:N117"/>
    <mergeCell ref="C118:E118"/>
    <mergeCell ref="F118:H118"/>
    <mergeCell ref="I118:K118"/>
    <mergeCell ref="L118:N118"/>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B113:B114"/>
    <mergeCell ref="C113:D114"/>
    <mergeCell ref="E113:E114"/>
    <mergeCell ref="F113:G114"/>
    <mergeCell ref="H113:H114"/>
    <mergeCell ref="I113:J114"/>
    <mergeCell ref="N109:N110"/>
    <mergeCell ref="B111:B112"/>
    <mergeCell ref="C111:D112"/>
    <mergeCell ref="E111:E112"/>
    <mergeCell ref="F111:G112"/>
    <mergeCell ref="H111:H112"/>
    <mergeCell ref="I111:J112"/>
    <mergeCell ref="K111:K112"/>
    <mergeCell ref="L111:M112"/>
    <mergeCell ref="N111:N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F107:H107"/>
    <mergeCell ref="I107:K107"/>
    <mergeCell ref="L107:N107"/>
    <mergeCell ref="C108:E108"/>
    <mergeCell ref="F108:H108"/>
    <mergeCell ref="I108:K108"/>
    <mergeCell ref="L108:N108"/>
    <mergeCell ref="W100:W101"/>
    <mergeCell ref="X100:X101"/>
    <mergeCell ref="Y100:Y101"/>
    <mergeCell ref="Z100:Z101"/>
    <mergeCell ref="B104:N104"/>
    <mergeCell ref="C106:E106"/>
    <mergeCell ref="F106:H106"/>
    <mergeCell ref="I106:K106"/>
    <mergeCell ref="L106:N106"/>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T99"/>
    <mergeCell ref="U98:V99"/>
    <mergeCell ref="W98:W99"/>
    <mergeCell ref="X98:Y99"/>
    <mergeCell ref="J98:J99"/>
    <mergeCell ref="K98:K99"/>
    <mergeCell ref="L98:M99"/>
    <mergeCell ref="N98:N99"/>
    <mergeCell ref="O98:P99"/>
    <mergeCell ref="Q98:Q99"/>
    <mergeCell ref="U96:V97"/>
    <mergeCell ref="W96:W97"/>
    <mergeCell ref="X96:Y97"/>
    <mergeCell ref="Z96:Z97"/>
    <mergeCell ref="B98:B99"/>
    <mergeCell ref="C98:D99"/>
    <mergeCell ref="E98:E99"/>
    <mergeCell ref="F98:G99"/>
    <mergeCell ref="H98:H99"/>
    <mergeCell ref="I98:I99"/>
    <mergeCell ref="N96:N97"/>
    <mergeCell ref="O96:P97"/>
    <mergeCell ref="Q96:Q97"/>
    <mergeCell ref="R96:R97"/>
    <mergeCell ref="S96:S97"/>
    <mergeCell ref="T96:T97"/>
    <mergeCell ref="Z94:Z95"/>
    <mergeCell ref="B96:B97"/>
    <mergeCell ref="C96:D97"/>
    <mergeCell ref="E96:E97"/>
    <mergeCell ref="F96:G97"/>
    <mergeCell ref="H96:H97"/>
    <mergeCell ref="I96:I97"/>
    <mergeCell ref="J96:J97"/>
    <mergeCell ref="K96:K97"/>
    <mergeCell ref="L96:M97"/>
    <mergeCell ref="R94:R95"/>
    <mergeCell ref="S94:S95"/>
    <mergeCell ref="T94:T95"/>
    <mergeCell ref="U94:V95"/>
    <mergeCell ref="W94:W95"/>
    <mergeCell ref="X94:Y95"/>
    <mergeCell ref="J94:J95"/>
    <mergeCell ref="K94:K95"/>
    <mergeCell ref="L94:M95"/>
    <mergeCell ref="N94:N95"/>
    <mergeCell ref="O94:P95"/>
    <mergeCell ref="Q94:Q95"/>
    <mergeCell ref="U92:V93"/>
    <mergeCell ref="W92:W93"/>
    <mergeCell ref="X92:Y93"/>
    <mergeCell ref="Z92:Z93"/>
    <mergeCell ref="B94:B95"/>
    <mergeCell ref="C94:D95"/>
    <mergeCell ref="E94:E95"/>
    <mergeCell ref="F94:G95"/>
    <mergeCell ref="H94:H95"/>
    <mergeCell ref="I94:I95"/>
    <mergeCell ref="N92:N93"/>
    <mergeCell ref="O92:P93"/>
    <mergeCell ref="Q92:Q93"/>
    <mergeCell ref="R92:R93"/>
    <mergeCell ref="S92:S93"/>
    <mergeCell ref="T92:T93"/>
    <mergeCell ref="Z90:Z91"/>
    <mergeCell ref="B92:B93"/>
    <mergeCell ref="C92:D93"/>
    <mergeCell ref="E92:E93"/>
    <mergeCell ref="F92:G93"/>
    <mergeCell ref="H92:H93"/>
    <mergeCell ref="I92:I93"/>
    <mergeCell ref="J92:J93"/>
    <mergeCell ref="K92:K93"/>
    <mergeCell ref="L92:M93"/>
    <mergeCell ref="R90:R91"/>
    <mergeCell ref="S90:S91"/>
    <mergeCell ref="T90:T91"/>
    <mergeCell ref="U90:V91"/>
    <mergeCell ref="W90:W91"/>
    <mergeCell ref="X90:Y91"/>
    <mergeCell ref="J90:J91"/>
    <mergeCell ref="K90:K91"/>
    <mergeCell ref="L90:M91"/>
    <mergeCell ref="N90:N91"/>
    <mergeCell ref="O90:P91"/>
    <mergeCell ref="Q90:Q91"/>
    <mergeCell ref="U88:V89"/>
    <mergeCell ref="W88:W89"/>
    <mergeCell ref="X88:Y89"/>
    <mergeCell ref="Z88:Z89"/>
    <mergeCell ref="B90:B91"/>
    <mergeCell ref="C90:D91"/>
    <mergeCell ref="E90:E91"/>
    <mergeCell ref="F90:G91"/>
    <mergeCell ref="H90:H91"/>
    <mergeCell ref="I90:I91"/>
    <mergeCell ref="N88:N89"/>
    <mergeCell ref="O88:P89"/>
    <mergeCell ref="Q88:Q89"/>
    <mergeCell ref="R88:R89"/>
    <mergeCell ref="S88:S89"/>
    <mergeCell ref="T88:T89"/>
    <mergeCell ref="Z86:Z87"/>
    <mergeCell ref="B88:B89"/>
    <mergeCell ref="C88:D89"/>
    <mergeCell ref="E88:E89"/>
    <mergeCell ref="F88:G89"/>
    <mergeCell ref="H88:H89"/>
    <mergeCell ref="I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4:W84"/>
    <mergeCell ref="X84:Z84"/>
    <mergeCell ref="C85:E85"/>
    <mergeCell ref="F85:H85"/>
    <mergeCell ref="I85:J85"/>
    <mergeCell ref="L85:N85"/>
    <mergeCell ref="O85:Q85"/>
    <mergeCell ref="R85:S85"/>
    <mergeCell ref="U85:W85"/>
    <mergeCell ref="X85:Z85"/>
    <mergeCell ref="W82:W83"/>
    <mergeCell ref="X82:X83"/>
    <mergeCell ref="Y82:Y83"/>
    <mergeCell ref="Z82:Z83"/>
    <mergeCell ref="C84:E84"/>
    <mergeCell ref="F84:H84"/>
    <mergeCell ref="I84:J84"/>
    <mergeCell ref="L84:N84"/>
    <mergeCell ref="O84:Q84"/>
    <mergeCell ref="R84:S84"/>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T81"/>
    <mergeCell ref="U80:V81"/>
    <mergeCell ref="W80:W81"/>
    <mergeCell ref="X80:Y81"/>
    <mergeCell ref="J80:J81"/>
    <mergeCell ref="K80:K81"/>
    <mergeCell ref="L80:M81"/>
    <mergeCell ref="N80:N81"/>
    <mergeCell ref="O80:P81"/>
    <mergeCell ref="Q80:Q81"/>
    <mergeCell ref="U78:V79"/>
    <mergeCell ref="W78:W79"/>
    <mergeCell ref="X78:Y79"/>
    <mergeCell ref="Z78:Z79"/>
    <mergeCell ref="B80:B81"/>
    <mergeCell ref="C80:D81"/>
    <mergeCell ref="E80:E81"/>
    <mergeCell ref="F80:G81"/>
    <mergeCell ref="H80:H81"/>
    <mergeCell ref="I80:I81"/>
    <mergeCell ref="N78:N79"/>
    <mergeCell ref="O78:P79"/>
    <mergeCell ref="Q78:Q79"/>
    <mergeCell ref="R78:R79"/>
    <mergeCell ref="S78:S79"/>
    <mergeCell ref="T78:T79"/>
    <mergeCell ref="Z76:Z77"/>
    <mergeCell ref="B78:B79"/>
    <mergeCell ref="C78:D79"/>
    <mergeCell ref="E78:E79"/>
    <mergeCell ref="F78:G79"/>
    <mergeCell ref="H78:H79"/>
    <mergeCell ref="I78:I79"/>
    <mergeCell ref="J78:J79"/>
    <mergeCell ref="K78:K79"/>
    <mergeCell ref="L78:M79"/>
    <mergeCell ref="R76:R77"/>
    <mergeCell ref="S76:S77"/>
    <mergeCell ref="T76:T77"/>
    <mergeCell ref="U76:V77"/>
    <mergeCell ref="W76:W77"/>
    <mergeCell ref="X76:Y77"/>
    <mergeCell ref="J76:J77"/>
    <mergeCell ref="K76:K77"/>
    <mergeCell ref="L76:M77"/>
    <mergeCell ref="N76:N77"/>
    <mergeCell ref="O76:P77"/>
    <mergeCell ref="Q76:Q77"/>
    <mergeCell ref="U74:V75"/>
    <mergeCell ref="W74:W75"/>
    <mergeCell ref="X74:Y75"/>
    <mergeCell ref="Z74:Z75"/>
    <mergeCell ref="B76:B77"/>
    <mergeCell ref="C76:D77"/>
    <mergeCell ref="E76:E77"/>
    <mergeCell ref="F76:G77"/>
    <mergeCell ref="H76:H77"/>
    <mergeCell ref="I76:I77"/>
    <mergeCell ref="N74:N75"/>
    <mergeCell ref="O74:P75"/>
    <mergeCell ref="Q74:Q75"/>
    <mergeCell ref="R74:R75"/>
    <mergeCell ref="S74:S75"/>
    <mergeCell ref="T74:T75"/>
    <mergeCell ref="Z72:Z73"/>
    <mergeCell ref="B74:B75"/>
    <mergeCell ref="C74:D75"/>
    <mergeCell ref="E74:E75"/>
    <mergeCell ref="F74:G75"/>
    <mergeCell ref="H74:H75"/>
    <mergeCell ref="I74:I75"/>
    <mergeCell ref="J74:J75"/>
    <mergeCell ref="K74:K75"/>
    <mergeCell ref="L74:M75"/>
    <mergeCell ref="R72:R73"/>
    <mergeCell ref="S72:S73"/>
    <mergeCell ref="T72:T73"/>
    <mergeCell ref="U72:V73"/>
    <mergeCell ref="W72:W73"/>
    <mergeCell ref="X72:Y73"/>
    <mergeCell ref="J72:J73"/>
    <mergeCell ref="K72:K73"/>
    <mergeCell ref="L72:M73"/>
    <mergeCell ref="N72:N73"/>
    <mergeCell ref="O72:P73"/>
    <mergeCell ref="Q72:Q73"/>
    <mergeCell ref="U70:V71"/>
    <mergeCell ref="W70:W71"/>
    <mergeCell ref="X70:Y71"/>
    <mergeCell ref="Z70:Z71"/>
    <mergeCell ref="B72:B73"/>
    <mergeCell ref="C72:D73"/>
    <mergeCell ref="E72:E73"/>
    <mergeCell ref="F72:G73"/>
    <mergeCell ref="H72:H73"/>
    <mergeCell ref="I72:I73"/>
    <mergeCell ref="N70:N71"/>
    <mergeCell ref="O70:P71"/>
    <mergeCell ref="Q70:Q71"/>
    <mergeCell ref="R70:R71"/>
    <mergeCell ref="S70:S71"/>
    <mergeCell ref="T70:T71"/>
    <mergeCell ref="Z68:Z69"/>
    <mergeCell ref="B70:B71"/>
    <mergeCell ref="C70:D71"/>
    <mergeCell ref="E70:E71"/>
    <mergeCell ref="F70:G71"/>
    <mergeCell ref="H70:H71"/>
    <mergeCell ref="I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X66:Z66"/>
    <mergeCell ref="C67:E67"/>
    <mergeCell ref="F67:H67"/>
    <mergeCell ref="I67:J67"/>
    <mergeCell ref="L67:N67"/>
    <mergeCell ref="O67:Q67"/>
    <mergeCell ref="R67:S67"/>
    <mergeCell ref="U67:W67"/>
    <mergeCell ref="X67:Z67"/>
    <mergeCell ref="U64:W64"/>
    <mergeCell ref="U65:W65"/>
    <mergeCell ref="X64:Z65"/>
    <mergeCell ref="C66:E66"/>
    <mergeCell ref="F66:H66"/>
    <mergeCell ref="I66:J66"/>
    <mergeCell ref="L66:N66"/>
    <mergeCell ref="O66:Q66"/>
    <mergeCell ref="R66:S66"/>
    <mergeCell ref="U66:W66"/>
    <mergeCell ref="K64:K65"/>
    <mergeCell ref="L64:N64"/>
    <mergeCell ref="L65:N65"/>
    <mergeCell ref="O64:Q65"/>
    <mergeCell ref="R64:S65"/>
    <mergeCell ref="T64:T65"/>
    <mergeCell ref="H57:H58"/>
    <mergeCell ref="B61:Z61"/>
    <mergeCell ref="C63:J63"/>
    <mergeCell ref="L63:S63"/>
    <mergeCell ref="U63:Z63"/>
    <mergeCell ref="B64:B65"/>
    <mergeCell ref="C64:E64"/>
    <mergeCell ref="C65:E65"/>
    <mergeCell ref="F64:H65"/>
    <mergeCell ref="I64:J65"/>
    <mergeCell ref="B57:B58"/>
    <mergeCell ref="C57:C58"/>
    <mergeCell ref="D57:D58"/>
    <mergeCell ref="E57:E58"/>
    <mergeCell ref="F57:F58"/>
    <mergeCell ref="G57:G58"/>
    <mergeCell ref="G53:G54"/>
    <mergeCell ref="H53:H54"/>
    <mergeCell ref="B55:B56"/>
    <mergeCell ref="C55:D56"/>
    <mergeCell ref="E55:E56"/>
    <mergeCell ref="F55:G56"/>
    <mergeCell ref="H55:H56"/>
    <mergeCell ref="B48:H48"/>
    <mergeCell ref="C50:H50"/>
    <mergeCell ref="C51:H51"/>
    <mergeCell ref="C52:E52"/>
    <mergeCell ref="F52:H52"/>
    <mergeCell ref="B53:B54"/>
    <mergeCell ref="C53:C54"/>
    <mergeCell ref="D53:D54"/>
    <mergeCell ref="E53:E54"/>
    <mergeCell ref="F53:F54"/>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K27"/>
    <mergeCell ref="L27:N27"/>
    <mergeCell ref="C28:E28"/>
    <mergeCell ref="F28:H28"/>
    <mergeCell ref="I28:K28"/>
    <mergeCell ref="L28:N28"/>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41279</v>
      </c>
      <c r="C4" s="8">
        <v>36016</v>
      </c>
    </row>
    <row r="5" spans="1:3" ht="30">
      <c r="A5" s="2" t="s">
        <v>31</v>
      </c>
      <c r="B5" s="6">
        <v>23405</v>
      </c>
      <c r="C5" s="6">
        <v>17804</v>
      </c>
    </row>
    <row r="6" spans="1:3">
      <c r="A6" s="2" t="s">
        <v>32</v>
      </c>
      <c r="B6" s="6">
        <v>64684</v>
      </c>
      <c r="C6" s="6">
        <v>53820</v>
      </c>
    </row>
    <row r="7" spans="1:3" ht="60">
      <c r="A7" s="2" t="s">
        <v>33</v>
      </c>
      <c r="B7" s="6">
        <v>592097</v>
      </c>
      <c r="C7" s="6">
        <v>606108</v>
      </c>
    </row>
    <row r="8" spans="1:3" ht="60">
      <c r="A8" s="2" t="s">
        <v>34</v>
      </c>
      <c r="B8" s="6">
        <v>48803</v>
      </c>
      <c r="C8" s="6">
        <v>49222</v>
      </c>
    </row>
    <row r="9" spans="1:3">
      <c r="A9" s="2" t="s">
        <v>35</v>
      </c>
      <c r="B9" s="6">
        <v>21299</v>
      </c>
      <c r="C9" s="6">
        <v>25196</v>
      </c>
    </row>
    <row r="10" spans="1:3">
      <c r="A10" s="2" t="s">
        <v>36</v>
      </c>
      <c r="B10" s="6">
        <v>662199</v>
      </c>
      <c r="C10" s="6">
        <v>680526</v>
      </c>
    </row>
    <row r="11" spans="1:3">
      <c r="A11" s="2" t="s">
        <v>37</v>
      </c>
      <c r="B11" s="6">
        <v>1226506</v>
      </c>
      <c r="C11" s="6">
        <v>1196234</v>
      </c>
    </row>
    <row r="12" spans="1:3">
      <c r="A12" s="2" t="s">
        <v>38</v>
      </c>
      <c r="B12" s="6">
        <v>-16870</v>
      </c>
      <c r="C12" s="6">
        <v>-17065</v>
      </c>
    </row>
    <row r="13" spans="1:3">
      <c r="A13" s="2" t="s">
        <v>39</v>
      </c>
      <c r="B13" s="6">
        <v>1209636</v>
      </c>
      <c r="C13" s="6">
        <v>1179169</v>
      </c>
    </row>
    <row r="14" spans="1:3">
      <c r="A14" s="2" t="s">
        <v>40</v>
      </c>
      <c r="B14" s="6">
        <v>2947</v>
      </c>
      <c r="C14" s="6">
        <v>1688</v>
      </c>
    </row>
    <row r="15" spans="1:3">
      <c r="A15" s="2" t="s">
        <v>41</v>
      </c>
      <c r="B15" s="6">
        <v>30551</v>
      </c>
      <c r="C15" s="6">
        <v>29809</v>
      </c>
    </row>
    <row r="16" spans="1:3">
      <c r="A16" s="2" t="s">
        <v>42</v>
      </c>
      <c r="B16" s="6">
        <v>70520</v>
      </c>
      <c r="C16" s="6">
        <v>70520</v>
      </c>
    </row>
    <row r="17" spans="1:3">
      <c r="A17" s="2" t="s">
        <v>43</v>
      </c>
      <c r="B17" s="6">
        <v>6768</v>
      </c>
      <c r="C17" s="6">
        <v>7083</v>
      </c>
    </row>
    <row r="18" spans="1:3">
      <c r="A18" s="2" t="s">
        <v>44</v>
      </c>
      <c r="B18" s="6">
        <v>30948</v>
      </c>
      <c r="C18" s="6">
        <v>36493</v>
      </c>
    </row>
    <row r="19" spans="1:3">
      <c r="A19" s="2" t="s">
        <v>45</v>
      </c>
      <c r="B19" s="6">
        <v>2078253</v>
      </c>
      <c r="C19" s="6">
        <v>2059108</v>
      </c>
    </row>
    <row r="20" spans="1:3">
      <c r="A20" s="3" t="s">
        <v>46</v>
      </c>
      <c r="B20" s="4" t="s">
        <v>5</v>
      </c>
      <c r="C20" s="4" t="s">
        <v>5</v>
      </c>
    </row>
    <row r="21" spans="1:3">
      <c r="A21" s="2" t="s">
        <v>47</v>
      </c>
      <c r="B21" s="6">
        <v>417629</v>
      </c>
      <c r="C21" s="6">
        <v>409891</v>
      </c>
    </row>
    <row r="22" spans="1:3">
      <c r="A22" s="2" t="s">
        <v>48</v>
      </c>
      <c r="B22" s="6">
        <v>1215436</v>
      </c>
      <c r="C22" s="6">
        <v>1170867</v>
      </c>
    </row>
    <row r="23" spans="1:3">
      <c r="A23" s="2" t="s">
        <v>49</v>
      </c>
      <c r="B23" s="6">
        <v>1633065</v>
      </c>
      <c r="C23" s="6">
        <v>1580758</v>
      </c>
    </row>
    <row r="24" spans="1:3">
      <c r="A24" s="2" t="s">
        <v>50</v>
      </c>
      <c r="B24" s="6">
        <v>68777</v>
      </c>
      <c r="C24" s="6">
        <v>113590</v>
      </c>
    </row>
    <row r="25" spans="1:3">
      <c r="A25" s="2" t="s">
        <v>51</v>
      </c>
      <c r="B25" s="6">
        <v>120164</v>
      </c>
      <c r="C25" s="6">
        <v>121826</v>
      </c>
    </row>
    <row r="26" spans="1:3">
      <c r="A26" s="2" t="s">
        <v>52</v>
      </c>
      <c r="B26" s="6">
        <v>25671</v>
      </c>
      <c r="C26" s="6">
        <v>21381</v>
      </c>
    </row>
    <row r="27" spans="1:3">
      <c r="A27" s="2" t="s">
        <v>53</v>
      </c>
      <c r="B27" s="6">
        <v>1847677</v>
      </c>
      <c r="C27" s="6">
        <v>1837555</v>
      </c>
    </row>
    <row r="28" spans="1:3">
      <c r="A28" s="3" t="s">
        <v>54</v>
      </c>
      <c r="B28" s="4" t="s">
        <v>5</v>
      </c>
      <c r="C28" s="4" t="s">
        <v>5</v>
      </c>
    </row>
    <row r="29" spans="1:3" ht="45">
      <c r="A29" s="2" t="s">
        <v>55</v>
      </c>
      <c r="B29" s="4">
        <v>0</v>
      </c>
      <c r="C29" s="4">
        <v>0</v>
      </c>
    </row>
    <row r="30" spans="1:3" ht="90">
      <c r="A30" s="2" t="s">
        <v>56</v>
      </c>
      <c r="B30" s="6">
        <v>169503</v>
      </c>
      <c r="C30" s="6">
        <v>168869</v>
      </c>
    </row>
    <row r="31" spans="1:3">
      <c r="A31" s="2" t="s">
        <v>57</v>
      </c>
      <c r="B31" s="6">
        <v>84058</v>
      </c>
      <c r="C31" s="6">
        <v>80898</v>
      </c>
    </row>
    <row r="32" spans="1:3" ht="30">
      <c r="A32" s="2" t="s">
        <v>58</v>
      </c>
      <c r="B32" s="6">
        <v>-7956</v>
      </c>
      <c r="C32" s="6">
        <v>-13244</v>
      </c>
    </row>
    <row r="33" spans="1:3" ht="45">
      <c r="A33" s="2" t="s">
        <v>59</v>
      </c>
      <c r="B33" s="6">
        <v>-15029</v>
      </c>
      <c r="C33" s="6">
        <v>-14970</v>
      </c>
    </row>
    <row r="34" spans="1:3">
      <c r="A34" s="2" t="s">
        <v>60</v>
      </c>
      <c r="B34" s="6">
        <v>230576</v>
      </c>
      <c r="C34" s="6">
        <v>221553</v>
      </c>
    </row>
    <row r="35" spans="1:3" ht="30">
      <c r="A35" s="2" t="s">
        <v>61</v>
      </c>
      <c r="B35" s="8">
        <v>2078253</v>
      </c>
      <c r="C35" s="8">
        <v>2059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8"/>
  <sheetViews>
    <sheetView showGridLines="0" workbookViewId="0"/>
  </sheetViews>
  <sheetFormatPr defaultRowHeight="15"/>
  <cols>
    <col min="1" max="2" width="36.5703125" bestFit="1" customWidth="1"/>
    <col min="3" max="3" width="6.28515625" customWidth="1"/>
    <col min="4" max="4" width="19.28515625" customWidth="1"/>
    <col min="5" max="5" width="4.140625" customWidth="1"/>
    <col min="6" max="6" width="8.42578125" customWidth="1"/>
    <col min="7" max="7" width="19.28515625" customWidth="1"/>
    <col min="8" max="8" width="6" customWidth="1"/>
    <col min="9" max="9" width="12.42578125" customWidth="1"/>
    <col min="10" max="10" width="20.42578125" customWidth="1"/>
    <col min="11" max="12" width="8.42578125" customWidth="1"/>
    <col min="13" max="13" width="13.85546875" customWidth="1"/>
    <col min="14" max="14" width="8.42578125" customWidth="1"/>
    <col min="15" max="15" width="4.140625" customWidth="1"/>
    <col min="16" max="16" width="15.85546875" customWidth="1"/>
    <col min="17" max="17" width="19.28515625" customWidth="1"/>
    <col min="18" max="18" width="4.140625" customWidth="1"/>
    <col min="19" max="20" width="19.28515625" customWidth="1"/>
    <col min="21" max="21" width="4.140625" customWidth="1"/>
    <col min="22" max="22" width="13.42578125" customWidth="1"/>
    <col min="23" max="23" width="3.28515625" customWidth="1"/>
  </cols>
  <sheetData>
    <row r="1" spans="1:23" ht="15" customHeight="1">
      <c r="A1" s="7" t="s">
        <v>59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00</v>
      </c>
      <c r="B3" s="36" t="s">
        <v>5</v>
      </c>
      <c r="C3" s="36"/>
      <c r="D3" s="36"/>
      <c r="E3" s="36"/>
      <c r="F3" s="36"/>
      <c r="G3" s="36"/>
      <c r="H3" s="36"/>
      <c r="I3" s="36"/>
      <c r="J3" s="36"/>
      <c r="K3" s="36"/>
      <c r="L3" s="36"/>
      <c r="M3" s="36"/>
      <c r="N3" s="36"/>
      <c r="O3" s="36"/>
      <c r="P3" s="36"/>
      <c r="Q3" s="36"/>
      <c r="R3" s="36"/>
      <c r="S3" s="36"/>
      <c r="T3" s="36"/>
      <c r="U3" s="36"/>
      <c r="V3" s="36"/>
      <c r="W3" s="36"/>
    </row>
    <row r="4" spans="1:23" ht="15" customHeight="1">
      <c r="A4" s="13" t="s">
        <v>592</v>
      </c>
      <c r="B4" s="36" t="s">
        <v>5</v>
      </c>
      <c r="C4" s="36"/>
      <c r="D4" s="36"/>
      <c r="E4" s="36"/>
      <c r="F4" s="36"/>
      <c r="G4" s="36"/>
      <c r="H4" s="36"/>
      <c r="I4" s="36"/>
      <c r="J4" s="36"/>
      <c r="K4" s="36"/>
      <c r="L4" s="36"/>
      <c r="M4" s="36"/>
      <c r="N4" s="36"/>
      <c r="O4" s="36"/>
      <c r="P4" s="36"/>
      <c r="Q4" s="36"/>
      <c r="R4" s="36"/>
      <c r="S4" s="36"/>
      <c r="T4" s="36"/>
      <c r="U4" s="36"/>
      <c r="V4" s="36"/>
      <c r="W4" s="36"/>
    </row>
    <row r="5" spans="1:23">
      <c r="A5" s="13"/>
      <c r="B5" s="38" t="s">
        <v>593</v>
      </c>
      <c r="C5" s="38"/>
      <c r="D5" s="38"/>
      <c r="E5" s="38"/>
      <c r="F5" s="38"/>
      <c r="G5" s="38"/>
      <c r="H5" s="38"/>
      <c r="I5" s="38"/>
      <c r="J5" s="38"/>
      <c r="K5" s="38"/>
      <c r="L5" s="38"/>
      <c r="M5" s="38"/>
      <c r="N5" s="38"/>
      <c r="O5" s="38"/>
      <c r="P5" s="38"/>
      <c r="Q5" s="38"/>
      <c r="R5" s="38"/>
      <c r="S5" s="38"/>
      <c r="T5" s="38"/>
      <c r="U5" s="38"/>
      <c r="V5" s="38"/>
      <c r="W5" s="38"/>
    </row>
    <row r="6" spans="1:23">
      <c r="A6" s="13"/>
      <c r="B6" s="28"/>
      <c r="C6" s="28"/>
      <c r="D6" s="28"/>
      <c r="E6" s="28"/>
      <c r="F6" s="28"/>
      <c r="G6" s="28"/>
      <c r="H6" s="28"/>
    </row>
    <row r="7" spans="1:23">
      <c r="A7" s="13"/>
      <c r="B7" s="15"/>
      <c r="C7" s="15"/>
      <c r="D7" s="15"/>
      <c r="E7" s="15"/>
      <c r="F7" s="15"/>
      <c r="G7" s="15"/>
      <c r="H7" s="15"/>
    </row>
    <row r="8" spans="1:23">
      <c r="A8" s="13"/>
      <c r="B8" s="31" t="s">
        <v>192</v>
      </c>
      <c r="C8" s="34" t="s">
        <v>260</v>
      </c>
      <c r="D8" s="34"/>
      <c r="E8" s="34"/>
      <c r="F8" s="34" t="s">
        <v>215</v>
      </c>
      <c r="G8" s="34"/>
      <c r="H8" s="34"/>
    </row>
    <row r="9" spans="1:23" ht="15.75" thickBot="1">
      <c r="A9" s="13"/>
      <c r="B9" s="32"/>
      <c r="C9" s="30">
        <v>2014</v>
      </c>
      <c r="D9" s="30"/>
      <c r="E9" s="30"/>
      <c r="F9" s="30"/>
      <c r="G9" s="30"/>
      <c r="H9" s="30"/>
    </row>
    <row r="10" spans="1:23">
      <c r="A10" s="13"/>
      <c r="B10" s="94" t="s">
        <v>302</v>
      </c>
      <c r="C10" s="94" t="s">
        <v>206</v>
      </c>
      <c r="D10" s="99">
        <v>55935</v>
      </c>
      <c r="E10" s="61"/>
      <c r="F10" s="94" t="s">
        <v>206</v>
      </c>
      <c r="G10" s="99">
        <v>47539</v>
      </c>
      <c r="H10" s="61"/>
    </row>
    <row r="11" spans="1:23">
      <c r="A11" s="13"/>
      <c r="B11" s="40"/>
      <c r="C11" s="40"/>
      <c r="D11" s="71"/>
      <c r="E11" s="47"/>
      <c r="F11" s="40"/>
      <c r="G11" s="71"/>
      <c r="H11" s="47"/>
    </row>
    <row r="12" spans="1:23">
      <c r="A12" s="13"/>
      <c r="B12" s="38" t="s">
        <v>303</v>
      </c>
      <c r="C12" s="72">
        <v>458580</v>
      </c>
      <c r="D12" s="72"/>
      <c r="E12" s="33"/>
      <c r="F12" s="72">
        <v>450170</v>
      </c>
      <c r="G12" s="72"/>
      <c r="H12" s="33"/>
    </row>
    <row r="13" spans="1:23" ht="15.75" thickBot="1">
      <c r="A13" s="13"/>
      <c r="B13" s="38"/>
      <c r="C13" s="102"/>
      <c r="D13" s="102"/>
      <c r="E13" s="53"/>
      <c r="F13" s="102"/>
      <c r="G13" s="102"/>
      <c r="H13" s="53"/>
    </row>
    <row r="14" spans="1:23">
      <c r="A14" s="13"/>
      <c r="B14" s="40" t="s">
        <v>304</v>
      </c>
      <c r="C14" s="99">
        <v>514515</v>
      </c>
      <c r="D14" s="99"/>
      <c r="E14" s="61"/>
      <c r="F14" s="99">
        <v>497709</v>
      </c>
      <c r="G14" s="99"/>
      <c r="H14" s="61"/>
    </row>
    <row r="15" spans="1:23">
      <c r="A15" s="13"/>
      <c r="B15" s="40"/>
      <c r="C15" s="71"/>
      <c r="D15" s="71"/>
      <c r="E15" s="47"/>
      <c r="F15" s="71"/>
      <c r="G15" s="71"/>
      <c r="H15" s="47"/>
    </row>
    <row r="16" spans="1:23">
      <c r="A16" s="13"/>
      <c r="B16" s="38" t="s">
        <v>305</v>
      </c>
      <c r="C16" s="72">
        <v>233329</v>
      </c>
      <c r="D16" s="72"/>
      <c r="E16" s="33"/>
      <c r="F16" s="72">
        <v>232754</v>
      </c>
      <c r="G16" s="72"/>
      <c r="H16" s="33"/>
    </row>
    <row r="17" spans="1:23">
      <c r="A17" s="13"/>
      <c r="B17" s="38"/>
      <c r="C17" s="72"/>
      <c r="D17" s="72"/>
      <c r="E17" s="33"/>
      <c r="F17" s="72"/>
      <c r="G17" s="72"/>
      <c r="H17" s="33"/>
    </row>
    <row r="18" spans="1:23">
      <c r="A18" s="13"/>
      <c r="B18" s="40" t="s">
        <v>306</v>
      </c>
      <c r="C18" s="71">
        <v>268794</v>
      </c>
      <c r="D18" s="71"/>
      <c r="E18" s="47"/>
      <c r="F18" s="71">
        <v>268617</v>
      </c>
      <c r="G18" s="71"/>
      <c r="H18" s="47"/>
    </row>
    <row r="19" spans="1:23">
      <c r="A19" s="13"/>
      <c r="B19" s="40"/>
      <c r="C19" s="71"/>
      <c r="D19" s="71"/>
      <c r="E19" s="47"/>
      <c r="F19" s="71"/>
      <c r="G19" s="71"/>
      <c r="H19" s="47"/>
    </row>
    <row r="20" spans="1:23">
      <c r="A20" s="13"/>
      <c r="B20" s="38" t="s">
        <v>307</v>
      </c>
      <c r="C20" s="72">
        <v>60319</v>
      </c>
      <c r="D20" s="72"/>
      <c r="E20" s="33"/>
      <c r="F20" s="72">
        <v>60076</v>
      </c>
      <c r="G20" s="72"/>
      <c r="H20" s="33"/>
    </row>
    <row r="21" spans="1:23">
      <c r="A21" s="13"/>
      <c r="B21" s="38"/>
      <c r="C21" s="72"/>
      <c r="D21" s="72"/>
      <c r="E21" s="33"/>
      <c r="F21" s="72"/>
      <c r="G21" s="72"/>
      <c r="H21" s="33"/>
    </row>
    <row r="22" spans="1:23">
      <c r="A22" s="13"/>
      <c r="B22" s="40" t="s">
        <v>308</v>
      </c>
      <c r="C22" s="71">
        <v>143541</v>
      </c>
      <c r="D22" s="71"/>
      <c r="E22" s="47"/>
      <c r="F22" s="71">
        <v>135018</v>
      </c>
      <c r="G22" s="71"/>
      <c r="H22" s="47"/>
    </row>
    <row r="23" spans="1:23">
      <c r="A23" s="13"/>
      <c r="B23" s="40"/>
      <c r="C23" s="71"/>
      <c r="D23" s="71"/>
      <c r="E23" s="47"/>
      <c r="F23" s="71"/>
      <c r="G23" s="71"/>
      <c r="H23" s="47"/>
    </row>
    <row r="24" spans="1:23">
      <c r="A24" s="13"/>
      <c r="B24" s="38" t="s">
        <v>309</v>
      </c>
      <c r="C24" s="72">
        <v>6008</v>
      </c>
      <c r="D24" s="72"/>
      <c r="E24" s="33"/>
      <c r="F24" s="72">
        <v>2060</v>
      </c>
      <c r="G24" s="72"/>
      <c r="H24" s="33"/>
    </row>
    <row r="25" spans="1:23" ht="15.75" thickBot="1">
      <c r="A25" s="13"/>
      <c r="B25" s="152"/>
      <c r="C25" s="102"/>
      <c r="D25" s="102"/>
      <c r="E25" s="53"/>
      <c r="F25" s="102"/>
      <c r="G25" s="102"/>
      <c r="H25" s="53"/>
    </row>
    <row r="26" spans="1:23">
      <c r="A26" s="13"/>
      <c r="B26" s="153" t="s">
        <v>310</v>
      </c>
      <c r="C26" s="86" t="s">
        <v>206</v>
      </c>
      <c r="D26" s="88">
        <v>1226506</v>
      </c>
      <c r="E26" s="61"/>
      <c r="F26" s="86" t="s">
        <v>206</v>
      </c>
      <c r="G26" s="88">
        <v>1196234</v>
      </c>
      <c r="H26" s="61"/>
    </row>
    <row r="27" spans="1:23" ht="15.75" thickBot="1">
      <c r="A27" s="13"/>
      <c r="B27" s="154"/>
      <c r="C27" s="87"/>
      <c r="D27" s="89"/>
      <c r="E27" s="62"/>
      <c r="F27" s="87"/>
      <c r="G27" s="89"/>
      <c r="H27" s="62"/>
    </row>
    <row r="28" spans="1:23" ht="15" customHeight="1">
      <c r="A28" s="13" t="s">
        <v>594</v>
      </c>
      <c r="B28" s="36" t="s">
        <v>5</v>
      </c>
      <c r="C28" s="36"/>
      <c r="D28" s="36"/>
      <c r="E28" s="36"/>
      <c r="F28" s="36"/>
      <c r="G28" s="36"/>
      <c r="H28" s="36"/>
      <c r="I28" s="36"/>
      <c r="J28" s="36"/>
      <c r="K28" s="36"/>
      <c r="L28" s="36"/>
      <c r="M28" s="36"/>
      <c r="N28" s="36"/>
      <c r="O28" s="36"/>
      <c r="P28" s="36"/>
      <c r="Q28" s="36"/>
      <c r="R28" s="36"/>
      <c r="S28" s="36"/>
      <c r="T28" s="36"/>
      <c r="U28" s="36"/>
      <c r="V28" s="36"/>
      <c r="W28" s="36"/>
    </row>
    <row r="29" spans="1:23" ht="25.5" customHeight="1">
      <c r="A29" s="13"/>
      <c r="B29" s="38" t="s">
        <v>311</v>
      </c>
      <c r="C29" s="38"/>
      <c r="D29" s="38"/>
      <c r="E29" s="38"/>
      <c r="F29" s="38"/>
      <c r="G29" s="38"/>
      <c r="H29" s="38"/>
      <c r="I29" s="38"/>
      <c r="J29" s="38"/>
      <c r="K29" s="38"/>
      <c r="L29" s="38"/>
      <c r="M29" s="38"/>
      <c r="N29" s="38"/>
      <c r="O29" s="38"/>
      <c r="P29" s="38"/>
      <c r="Q29" s="38"/>
      <c r="R29" s="38"/>
      <c r="S29" s="38"/>
      <c r="T29" s="38"/>
      <c r="U29" s="38"/>
      <c r="V29" s="38"/>
      <c r="W29" s="38"/>
    </row>
    <row r="30" spans="1:23">
      <c r="A30" s="13"/>
      <c r="B30" s="28"/>
      <c r="C30" s="28"/>
      <c r="D30" s="28"/>
      <c r="E30" s="28"/>
      <c r="F30" s="28"/>
      <c r="G30" s="28"/>
      <c r="H30" s="28"/>
    </row>
    <row r="31" spans="1:23">
      <c r="A31" s="13"/>
      <c r="B31" s="15"/>
      <c r="C31" s="15"/>
      <c r="D31" s="15"/>
      <c r="E31" s="15"/>
      <c r="F31" s="15"/>
      <c r="G31" s="15"/>
      <c r="H31" s="15"/>
    </row>
    <row r="32" spans="1:23">
      <c r="A32" s="13"/>
      <c r="B32" s="31" t="s">
        <v>192</v>
      </c>
      <c r="C32" s="34" t="s">
        <v>260</v>
      </c>
      <c r="D32" s="34"/>
      <c r="E32" s="34"/>
      <c r="F32" s="34" t="s">
        <v>312</v>
      </c>
      <c r="G32" s="34"/>
      <c r="H32" s="34"/>
    </row>
    <row r="33" spans="1:23" ht="15.75" thickBot="1">
      <c r="A33" s="13"/>
      <c r="B33" s="32"/>
      <c r="C33" s="30">
        <v>2014</v>
      </c>
      <c r="D33" s="30"/>
      <c r="E33" s="30"/>
      <c r="F33" s="30">
        <v>2013</v>
      </c>
      <c r="G33" s="30"/>
      <c r="H33" s="30"/>
    </row>
    <row r="34" spans="1:23">
      <c r="A34" s="13"/>
      <c r="B34" s="94" t="s">
        <v>313</v>
      </c>
      <c r="C34" s="94" t="s">
        <v>206</v>
      </c>
      <c r="D34" s="96">
        <v>937</v>
      </c>
      <c r="E34" s="61"/>
      <c r="F34" s="94" t="s">
        <v>206</v>
      </c>
      <c r="G34" s="96">
        <v>963</v>
      </c>
      <c r="H34" s="61"/>
    </row>
    <row r="35" spans="1:23">
      <c r="A35" s="13"/>
      <c r="B35" s="40"/>
      <c r="C35" s="95"/>
      <c r="D35" s="97"/>
      <c r="E35" s="98"/>
      <c r="F35" s="95"/>
      <c r="G35" s="97"/>
      <c r="H35" s="98"/>
    </row>
    <row r="36" spans="1:23">
      <c r="A36" s="13"/>
      <c r="B36" s="38" t="s">
        <v>305</v>
      </c>
      <c r="C36" s="82">
        <v>63</v>
      </c>
      <c r="D36" s="82"/>
      <c r="E36" s="33"/>
      <c r="F36" s="82">
        <v>78</v>
      </c>
      <c r="G36" s="82"/>
      <c r="H36" s="33"/>
    </row>
    <row r="37" spans="1:23">
      <c r="A37" s="13"/>
      <c r="B37" s="38"/>
      <c r="C37" s="82"/>
      <c r="D37" s="82"/>
      <c r="E37" s="33"/>
      <c r="F37" s="82"/>
      <c r="G37" s="82"/>
      <c r="H37" s="33"/>
    </row>
    <row r="38" spans="1:23">
      <c r="A38" s="13"/>
      <c r="B38" s="40" t="s">
        <v>306</v>
      </c>
      <c r="C38" s="71">
        <v>1183</v>
      </c>
      <c r="D38" s="71"/>
      <c r="E38" s="47"/>
      <c r="F38" s="71">
        <v>1236</v>
      </c>
      <c r="G38" s="71"/>
      <c r="H38" s="47"/>
    </row>
    <row r="39" spans="1:23">
      <c r="A39" s="13"/>
      <c r="B39" s="40"/>
      <c r="C39" s="71"/>
      <c r="D39" s="71"/>
      <c r="E39" s="47"/>
      <c r="F39" s="71"/>
      <c r="G39" s="71"/>
      <c r="H39" s="47"/>
    </row>
    <row r="40" spans="1:23">
      <c r="A40" s="13"/>
      <c r="B40" s="38" t="s">
        <v>308</v>
      </c>
      <c r="C40" s="82" t="s">
        <v>207</v>
      </c>
      <c r="D40" s="82"/>
      <c r="E40" s="33"/>
      <c r="F40" s="82" t="s">
        <v>207</v>
      </c>
      <c r="G40" s="82"/>
      <c r="H40" s="33"/>
    </row>
    <row r="41" spans="1:23" ht="15.75" thickBot="1">
      <c r="A41" s="13"/>
      <c r="B41" s="152"/>
      <c r="C41" s="101"/>
      <c r="D41" s="101"/>
      <c r="E41" s="53"/>
      <c r="F41" s="101"/>
      <c r="G41" s="101"/>
      <c r="H41" s="53"/>
    </row>
    <row r="42" spans="1:23">
      <c r="A42" s="13"/>
      <c r="B42" s="153" t="s">
        <v>314</v>
      </c>
      <c r="C42" s="86" t="s">
        <v>206</v>
      </c>
      <c r="D42" s="88">
        <v>2183</v>
      </c>
      <c r="E42" s="61"/>
      <c r="F42" s="86" t="s">
        <v>206</v>
      </c>
      <c r="G42" s="88">
        <v>2277</v>
      </c>
      <c r="H42" s="61"/>
    </row>
    <row r="43" spans="1:23" ht="15.75" thickBot="1">
      <c r="A43" s="13"/>
      <c r="B43" s="154"/>
      <c r="C43" s="87"/>
      <c r="D43" s="89"/>
      <c r="E43" s="62"/>
      <c r="F43" s="87"/>
      <c r="G43" s="89"/>
      <c r="H43" s="62"/>
    </row>
    <row r="44" spans="1:23">
      <c r="A44" s="13"/>
      <c r="B44" s="155" t="s">
        <v>315</v>
      </c>
      <c r="C44" s="157" t="s">
        <v>206</v>
      </c>
      <c r="D44" s="159">
        <v>1781</v>
      </c>
      <c r="E44" s="161"/>
      <c r="F44" s="157" t="s">
        <v>206</v>
      </c>
      <c r="G44" s="159">
        <v>1875</v>
      </c>
      <c r="H44" s="161"/>
    </row>
    <row r="45" spans="1:23" ht="15.75" thickBot="1">
      <c r="A45" s="13"/>
      <c r="B45" s="156"/>
      <c r="C45" s="158"/>
      <c r="D45" s="160"/>
      <c r="E45" s="53"/>
      <c r="F45" s="158"/>
      <c r="G45" s="160"/>
      <c r="H45" s="53"/>
    </row>
    <row r="46" spans="1:23" ht="15" customHeight="1">
      <c r="A46" s="13" t="s">
        <v>323</v>
      </c>
      <c r="B46" s="36" t="s">
        <v>5</v>
      </c>
      <c r="C46" s="36"/>
      <c r="D46" s="36"/>
      <c r="E46" s="36"/>
      <c r="F46" s="36"/>
      <c r="G46" s="36"/>
      <c r="H46" s="36"/>
      <c r="I46" s="36"/>
      <c r="J46" s="36"/>
      <c r="K46" s="36"/>
      <c r="L46" s="36"/>
      <c r="M46" s="36"/>
      <c r="N46" s="36"/>
      <c r="O46" s="36"/>
      <c r="P46" s="36"/>
      <c r="Q46" s="36"/>
      <c r="R46" s="36"/>
      <c r="S46" s="36"/>
      <c r="T46" s="36"/>
      <c r="U46" s="36"/>
      <c r="V46" s="36"/>
      <c r="W46" s="36"/>
    </row>
    <row r="47" spans="1:23">
      <c r="A47" s="13"/>
      <c r="B47" s="38" t="s">
        <v>595</v>
      </c>
      <c r="C47" s="38"/>
      <c r="D47" s="38"/>
      <c r="E47" s="38"/>
      <c r="F47" s="38"/>
      <c r="G47" s="38"/>
      <c r="H47" s="38"/>
      <c r="I47" s="38"/>
      <c r="J47" s="38"/>
      <c r="K47" s="38"/>
      <c r="L47" s="38"/>
      <c r="M47" s="38"/>
      <c r="N47" s="38"/>
      <c r="O47" s="38"/>
      <c r="P47" s="38"/>
      <c r="Q47" s="38"/>
      <c r="R47" s="38"/>
      <c r="S47" s="38"/>
      <c r="T47" s="38"/>
      <c r="U47" s="38"/>
      <c r="V47" s="38"/>
      <c r="W47" s="38"/>
    </row>
    <row r="48" spans="1:23">
      <c r="A48" s="13"/>
      <c r="B48" s="28"/>
      <c r="C48" s="28"/>
      <c r="D48" s="28"/>
      <c r="E48" s="28"/>
      <c r="F48" s="28"/>
      <c r="G48" s="28"/>
      <c r="H48" s="28"/>
      <c r="I48" s="28"/>
      <c r="J48" s="28"/>
      <c r="K48" s="28"/>
      <c r="L48" s="28"/>
      <c r="M48" s="28"/>
      <c r="N48" s="28"/>
      <c r="O48" s="28"/>
    </row>
    <row r="49" spans="1:15">
      <c r="A49" s="13"/>
      <c r="B49" s="15"/>
      <c r="C49" s="15"/>
      <c r="D49" s="15"/>
      <c r="E49" s="15"/>
      <c r="F49" s="15"/>
      <c r="G49" s="15"/>
      <c r="H49" s="15"/>
      <c r="I49" s="15"/>
      <c r="J49" s="15"/>
      <c r="K49" s="15"/>
      <c r="L49" s="15"/>
      <c r="M49" s="15"/>
      <c r="N49" s="15"/>
      <c r="O49" s="15"/>
    </row>
    <row r="50" spans="1:15" ht="15.75" thickBot="1">
      <c r="A50" s="13"/>
      <c r="B50" s="20"/>
      <c r="C50" s="30" t="s">
        <v>325</v>
      </c>
      <c r="D50" s="30"/>
      <c r="E50" s="30"/>
      <c r="F50" s="30"/>
      <c r="G50" s="30"/>
      <c r="H50" s="30"/>
      <c r="I50" s="20"/>
      <c r="J50" s="30" t="s">
        <v>326</v>
      </c>
      <c r="K50" s="30"/>
      <c r="L50" s="30"/>
      <c r="M50" s="30"/>
      <c r="N50" s="30"/>
      <c r="O50" s="30"/>
    </row>
    <row r="51" spans="1:15">
      <c r="A51" s="13"/>
      <c r="B51" s="31" t="s">
        <v>192</v>
      </c>
      <c r="C51" s="35" t="s">
        <v>260</v>
      </c>
      <c r="D51" s="35"/>
      <c r="E51" s="35"/>
      <c r="F51" s="35" t="s">
        <v>312</v>
      </c>
      <c r="G51" s="35"/>
      <c r="H51" s="35"/>
      <c r="I51" s="33"/>
      <c r="J51" s="35" t="s">
        <v>260</v>
      </c>
      <c r="K51" s="35"/>
      <c r="L51" s="35"/>
      <c r="M51" s="35" t="s">
        <v>312</v>
      </c>
      <c r="N51" s="35"/>
      <c r="O51" s="35"/>
    </row>
    <row r="52" spans="1:15" ht="15.75" thickBot="1">
      <c r="A52" s="13"/>
      <c r="B52" s="32"/>
      <c r="C52" s="30">
        <v>2014</v>
      </c>
      <c r="D52" s="30"/>
      <c r="E52" s="30"/>
      <c r="F52" s="30">
        <v>2013</v>
      </c>
      <c r="G52" s="30"/>
      <c r="H52" s="30"/>
      <c r="I52" s="53"/>
      <c r="J52" s="30">
        <v>2014</v>
      </c>
      <c r="K52" s="30"/>
      <c r="L52" s="30"/>
      <c r="M52" s="30">
        <v>2013</v>
      </c>
      <c r="N52" s="30"/>
      <c r="O52" s="30"/>
    </row>
    <row r="53" spans="1:15">
      <c r="A53" s="13"/>
      <c r="B53" s="39" t="s">
        <v>302</v>
      </c>
      <c r="C53" s="39" t="s">
        <v>206</v>
      </c>
      <c r="D53" s="165">
        <v>96</v>
      </c>
      <c r="E53" s="161"/>
      <c r="F53" s="39" t="s">
        <v>206</v>
      </c>
      <c r="G53" s="165">
        <v>96</v>
      </c>
      <c r="H53" s="161"/>
      <c r="I53" s="161"/>
      <c r="J53" s="39" t="s">
        <v>206</v>
      </c>
      <c r="K53" s="165" t="s">
        <v>207</v>
      </c>
      <c r="L53" s="161"/>
      <c r="M53" s="39" t="s">
        <v>206</v>
      </c>
      <c r="N53" s="165" t="s">
        <v>207</v>
      </c>
      <c r="O53" s="161"/>
    </row>
    <row r="54" spans="1:15">
      <c r="A54" s="13"/>
      <c r="B54" s="38"/>
      <c r="C54" s="38"/>
      <c r="D54" s="82"/>
      <c r="E54" s="33"/>
      <c r="F54" s="38"/>
      <c r="G54" s="82"/>
      <c r="H54" s="33"/>
      <c r="I54" s="33"/>
      <c r="J54" s="38"/>
      <c r="K54" s="82"/>
      <c r="L54" s="33"/>
      <c r="M54" s="38"/>
      <c r="N54" s="82"/>
      <c r="O54" s="33"/>
    </row>
    <row r="55" spans="1:15">
      <c r="A55" s="13"/>
      <c r="B55" s="40" t="s">
        <v>303</v>
      </c>
      <c r="C55" s="71">
        <v>3810</v>
      </c>
      <c r="D55" s="71"/>
      <c r="E55" s="47"/>
      <c r="F55" s="71">
        <v>3717</v>
      </c>
      <c r="G55" s="71"/>
      <c r="H55" s="47"/>
      <c r="I55" s="47"/>
      <c r="J55" s="142" t="s">
        <v>207</v>
      </c>
      <c r="K55" s="142"/>
      <c r="L55" s="47"/>
      <c r="M55" s="142" t="s">
        <v>207</v>
      </c>
      <c r="N55" s="142"/>
      <c r="O55" s="47"/>
    </row>
    <row r="56" spans="1:15" ht="15.75" thickBot="1">
      <c r="A56" s="13"/>
      <c r="B56" s="40"/>
      <c r="C56" s="166"/>
      <c r="D56" s="166"/>
      <c r="E56" s="62"/>
      <c r="F56" s="166"/>
      <c r="G56" s="166"/>
      <c r="H56" s="62"/>
      <c r="I56" s="47"/>
      <c r="J56" s="167"/>
      <c r="K56" s="167"/>
      <c r="L56" s="62"/>
      <c r="M56" s="167"/>
      <c r="N56" s="167"/>
      <c r="O56" s="62"/>
    </row>
    <row r="57" spans="1:15">
      <c r="A57" s="13"/>
      <c r="B57" s="38" t="s">
        <v>304</v>
      </c>
      <c r="C57" s="168">
        <v>3906</v>
      </c>
      <c r="D57" s="168"/>
      <c r="E57" s="161"/>
      <c r="F57" s="168">
        <v>3813</v>
      </c>
      <c r="G57" s="168"/>
      <c r="H57" s="161"/>
      <c r="I57" s="33"/>
      <c r="J57" s="165" t="s">
        <v>207</v>
      </c>
      <c r="K57" s="165"/>
      <c r="L57" s="161"/>
      <c r="M57" s="165" t="s">
        <v>207</v>
      </c>
      <c r="N57" s="165"/>
      <c r="O57" s="161"/>
    </row>
    <row r="58" spans="1:15">
      <c r="A58" s="13"/>
      <c r="B58" s="38"/>
      <c r="C58" s="72"/>
      <c r="D58" s="72"/>
      <c r="E58" s="33"/>
      <c r="F58" s="72"/>
      <c r="G58" s="72"/>
      <c r="H58" s="33"/>
      <c r="I58" s="33"/>
      <c r="J58" s="82"/>
      <c r="K58" s="82"/>
      <c r="L58" s="33"/>
      <c r="M58" s="82"/>
      <c r="N58" s="82"/>
      <c r="O58" s="33"/>
    </row>
    <row r="59" spans="1:15">
      <c r="A59" s="13"/>
      <c r="B59" s="40" t="s">
        <v>305</v>
      </c>
      <c r="C59" s="142">
        <v>640</v>
      </c>
      <c r="D59" s="142"/>
      <c r="E59" s="47"/>
      <c r="F59" s="142">
        <v>708</v>
      </c>
      <c r="G59" s="142"/>
      <c r="H59" s="47"/>
      <c r="I59" s="47"/>
      <c r="J59" s="142" t="s">
        <v>207</v>
      </c>
      <c r="K59" s="142"/>
      <c r="L59" s="47"/>
      <c r="M59" s="142" t="s">
        <v>207</v>
      </c>
      <c r="N59" s="142"/>
      <c r="O59" s="47"/>
    </row>
    <row r="60" spans="1:15">
      <c r="A60" s="13"/>
      <c r="B60" s="40"/>
      <c r="C60" s="142"/>
      <c r="D60" s="142"/>
      <c r="E60" s="47"/>
      <c r="F60" s="142"/>
      <c r="G60" s="142"/>
      <c r="H60" s="47"/>
      <c r="I60" s="47"/>
      <c r="J60" s="142"/>
      <c r="K60" s="142"/>
      <c r="L60" s="47"/>
      <c r="M60" s="142"/>
      <c r="N60" s="142"/>
      <c r="O60" s="47"/>
    </row>
    <row r="61" spans="1:15">
      <c r="A61" s="13"/>
      <c r="B61" s="38" t="s">
        <v>306</v>
      </c>
      <c r="C61" s="72">
        <v>3931</v>
      </c>
      <c r="D61" s="72"/>
      <c r="E61" s="33"/>
      <c r="F61" s="72">
        <v>3215</v>
      </c>
      <c r="G61" s="72"/>
      <c r="H61" s="33"/>
      <c r="I61" s="33"/>
      <c r="J61" s="82">
        <v>29</v>
      </c>
      <c r="K61" s="82"/>
      <c r="L61" s="33"/>
      <c r="M61" s="82">
        <v>37</v>
      </c>
      <c r="N61" s="82"/>
      <c r="O61" s="33"/>
    </row>
    <row r="62" spans="1:15">
      <c r="A62" s="13"/>
      <c r="B62" s="38"/>
      <c r="C62" s="72"/>
      <c r="D62" s="72"/>
      <c r="E62" s="33"/>
      <c r="F62" s="72"/>
      <c r="G62" s="72"/>
      <c r="H62" s="33"/>
      <c r="I62" s="33"/>
      <c r="J62" s="82"/>
      <c r="K62" s="82"/>
      <c r="L62" s="33"/>
      <c r="M62" s="82"/>
      <c r="N62" s="82"/>
      <c r="O62" s="33"/>
    </row>
    <row r="63" spans="1:15">
      <c r="A63" s="13"/>
      <c r="B63" s="40" t="s">
        <v>307</v>
      </c>
      <c r="C63" s="142">
        <v>329</v>
      </c>
      <c r="D63" s="142"/>
      <c r="E63" s="47"/>
      <c r="F63" s="142">
        <v>87</v>
      </c>
      <c r="G63" s="142"/>
      <c r="H63" s="47"/>
      <c r="I63" s="47"/>
      <c r="J63" s="142">
        <v>129</v>
      </c>
      <c r="K63" s="142"/>
      <c r="L63" s="47"/>
      <c r="M63" s="142">
        <v>873</v>
      </c>
      <c r="N63" s="142"/>
      <c r="O63" s="47"/>
    </row>
    <row r="64" spans="1:15">
      <c r="A64" s="13"/>
      <c r="B64" s="40"/>
      <c r="C64" s="142"/>
      <c r="D64" s="142"/>
      <c r="E64" s="47"/>
      <c r="F64" s="142"/>
      <c r="G64" s="142"/>
      <c r="H64" s="47"/>
      <c r="I64" s="47"/>
      <c r="J64" s="142"/>
      <c r="K64" s="142"/>
      <c r="L64" s="47"/>
      <c r="M64" s="142"/>
      <c r="N64" s="142"/>
      <c r="O64" s="47"/>
    </row>
    <row r="65" spans="1:23">
      <c r="A65" s="13"/>
      <c r="B65" s="38" t="s">
        <v>308</v>
      </c>
      <c r="C65" s="82" t="s">
        <v>207</v>
      </c>
      <c r="D65" s="82"/>
      <c r="E65" s="33"/>
      <c r="F65" s="82">
        <v>58</v>
      </c>
      <c r="G65" s="82"/>
      <c r="H65" s="33"/>
      <c r="I65" s="33"/>
      <c r="J65" s="82">
        <v>1</v>
      </c>
      <c r="K65" s="82"/>
      <c r="L65" s="33"/>
      <c r="M65" s="82" t="s">
        <v>207</v>
      </c>
      <c r="N65" s="82"/>
      <c r="O65" s="33"/>
    </row>
    <row r="66" spans="1:23" ht="15.75" thickBot="1">
      <c r="A66" s="13"/>
      <c r="B66" s="152"/>
      <c r="C66" s="101"/>
      <c r="D66" s="101"/>
      <c r="E66" s="53"/>
      <c r="F66" s="101"/>
      <c r="G66" s="101"/>
      <c r="H66" s="53"/>
      <c r="I66" s="53"/>
      <c r="J66" s="101"/>
      <c r="K66" s="101"/>
      <c r="L66" s="53"/>
      <c r="M66" s="101"/>
      <c r="N66" s="101"/>
      <c r="O66" s="53"/>
    </row>
    <row r="67" spans="1:23">
      <c r="A67" s="13"/>
      <c r="B67" s="153" t="s">
        <v>137</v>
      </c>
      <c r="C67" s="86" t="s">
        <v>206</v>
      </c>
      <c r="D67" s="88">
        <v>8806</v>
      </c>
      <c r="E67" s="61"/>
      <c r="F67" s="86" t="s">
        <v>206</v>
      </c>
      <c r="G67" s="88">
        <v>7881</v>
      </c>
      <c r="H67" s="61"/>
      <c r="I67" s="61"/>
      <c r="J67" s="86" t="s">
        <v>206</v>
      </c>
      <c r="K67" s="103">
        <v>159</v>
      </c>
      <c r="L67" s="61"/>
      <c r="M67" s="86" t="s">
        <v>206</v>
      </c>
      <c r="N67" s="103">
        <v>910</v>
      </c>
      <c r="O67" s="61"/>
    </row>
    <row r="68" spans="1:23" ht="15.75" thickBot="1">
      <c r="A68" s="13"/>
      <c r="B68" s="154"/>
      <c r="C68" s="87"/>
      <c r="D68" s="89"/>
      <c r="E68" s="62"/>
      <c r="F68" s="87"/>
      <c r="G68" s="89"/>
      <c r="H68" s="62"/>
      <c r="I68" s="62"/>
      <c r="J68" s="87"/>
      <c r="K68" s="104"/>
      <c r="L68" s="62"/>
      <c r="M68" s="87"/>
      <c r="N68" s="104"/>
      <c r="O68" s="62"/>
    </row>
    <row r="69" spans="1:23" ht="15" customHeight="1">
      <c r="A69" s="13" t="s">
        <v>596</v>
      </c>
      <c r="B69" s="36" t="s">
        <v>5</v>
      </c>
      <c r="C69" s="36"/>
      <c r="D69" s="36"/>
      <c r="E69" s="36"/>
      <c r="F69" s="36"/>
      <c r="G69" s="36"/>
      <c r="H69" s="36"/>
      <c r="I69" s="36"/>
      <c r="J69" s="36"/>
      <c r="K69" s="36"/>
      <c r="L69" s="36"/>
      <c r="M69" s="36"/>
      <c r="N69" s="36"/>
      <c r="O69" s="36"/>
      <c r="P69" s="36"/>
      <c r="Q69" s="36"/>
      <c r="R69" s="36"/>
      <c r="S69" s="36"/>
      <c r="T69" s="36"/>
      <c r="U69" s="36"/>
      <c r="V69" s="36"/>
      <c r="W69" s="36"/>
    </row>
    <row r="70" spans="1:23">
      <c r="A70" s="13"/>
      <c r="B70" s="38" t="s">
        <v>327</v>
      </c>
      <c r="C70" s="38"/>
      <c r="D70" s="38"/>
      <c r="E70" s="38"/>
      <c r="F70" s="38"/>
      <c r="G70" s="38"/>
      <c r="H70" s="38"/>
      <c r="I70" s="38"/>
      <c r="J70" s="38"/>
      <c r="K70" s="38"/>
      <c r="L70" s="38"/>
      <c r="M70" s="38"/>
      <c r="N70" s="38"/>
      <c r="O70" s="38"/>
      <c r="P70" s="38"/>
      <c r="Q70" s="38"/>
      <c r="R70" s="38"/>
      <c r="S70" s="38"/>
      <c r="T70" s="38"/>
      <c r="U70" s="38"/>
      <c r="V70" s="38"/>
      <c r="W70" s="38"/>
    </row>
    <row r="71" spans="1:23">
      <c r="A71" s="13"/>
      <c r="B71" s="28"/>
      <c r="C71" s="28"/>
      <c r="D71" s="28"/>
      <c r="E71" s="28"/>
      <c r="F71" s="28"/>
      <c r="G71" s="28"/>
      <c r="H71" s="28"/>
      <c r="I71" s="28"/>
      <c r="J71" s="28"/>
      <c r="K71" s="28"/>
      <c r="L71" s="28"/>
      <c r="M71" s="28"/>
      <c r="N71" s="28"/>
      <c r="O71" s="28"/>
      <c r="P71" s="28"/>
      <c r="Q71" s="28"/>
      <c r="R71" s="28"/>
      <c r="S71" s="28"/>
      <c r="T71" s="28"/>
      <c r="U71" s="28"/>
    </row>
    <row r="72" spans="1:23">
      <c r="A72" s="13"/>
      <c r="B72" s="15"/>
      <c r="C72" s="15"/>
      <c r="D72" s="15"/>
      <c r="E72" s="15"/>
      <c r="F72" s="15"/>
      <c r="G72" s="15"/>
      <c r="H72" s="15"/>
      <c r="I72" s="15"/>
      <c r="J72" s="15"/>
      <c r="K72" s="15"/>
      <c r="L72" s="15"/>
      <c r="M72" s="15"/>
      <c r="N72" s="15"/>
      <c r="O72" s="15"/>
      <c r="P72" s="15"/>
      <c r="Q72" s="15"/>
      <c r="R72" s="15"/>
      <c r="S72" s="15"/>
      <c r="T72" s="15"/>
      <c r="U72" s="15"/>
    </row>
    <row r="73" spans="1:23" ht="15.75" thickBot="1">
      <c r="A73" s="13"/>
      <c r="B73" s="20"/>
      <c r="C73" s="30" t="s">
        <v>328</v>
      </c>
      <c r="D73" s="30"/>
      <c r="E73" s="30"/>
      <c r="F73" s="30"/>
      <c r="G73" s="30"/>
      <c r="H73" s="30"/>
      <c r="I73" s="30"/>
      <c r="J73" s="30"/>
      <c r="K73" s="30"/>
      <c r="L73" s="30"/>
      <c r="M73" s="30"/>
      <c r="N73" s="30"/>
      <c r="O73" s="20"/>
      <c r="P73" s="34" t="s">
        <v>329</v>
      </c>
      <c r="Q73" s="34"/>
      <c r="R73" s="34"/>
      <c r="S73" s="34" t="s">
        <v>137</v>
      </c>
      <c r="T73" s="34"/>
      <c r="U73" s="34"/>
    </row>
    <row r="74" spans="1:23" ht="15.75" thickBot="1">
      <c r="A74" s="13"/>
      <c r="B74" s="169" t="s">
        <v>192</v>
      </c>
      <c r="C74" s="92" t="s">
        <v>330</v>
      </c>
      <c r="D74" s="92"/>
      <c r="E74" s="92"/>
      <c r="F74" s="92" t="s">
        <v>331</v>
      </c>
      <c r="G74" s="92"/>
      <c r="H74" s="92"/>
      <c r="I74" s="92" t="s">
        <v>332</v>
      </c>
      <c r="J74" s="92"/>
      <c r="K74" s="92"/>
      <c r="L74" s="92" t="s">
        <v>137</v>
      </c>
      <c r="M74" s="92"/>
      <c r="N74" s="92"/>
      <c r="O74" s="25"/>
      <c r="P74" s="30" t="s">
        <v>227</v>
      </c>
      <c r="Q74" s="30"/>
      <c r="R74" s="30"/>
      <c r="S74" s="30" t="s">
        <v>227</v>
      </c>
      <c r="T74" s="30"/>
      <c r="U74" s="30"/>
    </row>
    <row r="75" spans="1:23">
      <c r="A75" s="13"/>
      <c r="B75" s="138" t="s">
        <v>203</v>
      </c>
      <c r="C75" s="61"/>
      <c r="D75" s="61"/>
      <c r="E75" s="61"/>
      <c r="F75" s="61"/>
      <c r="G75" s="61"/>
      <c r="H75" s="61"/>
      <c r="I75" s="61"/>
      <c r="J75" s="61"/>
      <c r="K75" s="61"/>
      <c r="L75" s="61"/>
      <c r="M75" s="61"/>
      <c r="N75" s="61"/>
      <c r="O75" s="24"/>
      <c r="P75" s="61"/>
      <c r="Q75" s="61"/>
      <c r="R75" s="61"/>
      <c r="S75" s="61"/>
      <c r="T75" s="61"/>
      <c r="U75" s="61"/>
    </row>
    <row r="76" spans="1:23">
      <c r="A76" s="13"/>
      <c r="B76" s="38" t="s">
        <v>302</v>
      </c>
      <c r="C76" s="38" t="s">
        <v>206</v>
      </c>
      <c r="D76" s="82">
        <v>98</v>
      </c>
      <c r="E76" s="33"/>
      <c r="F76" s="38" t="s">
        <v>206</v>
      </c>
      <c r="G76" s="82" t="s">
        <v>207</v>
      </c>
      <c r="H76" s="33"/>
      <c r="I76" s="38" t="s">
        <v>206</v>
      </c>
      <c r="J76" s="82">
        <v>96</v>
      </c>
      <c r="K76" s="33"/>
      <c r="L76" s="38" t="s">
        <v>206</v>
      </c>
      <c r="M76" s="82">
        <v>194</v>
      </c>
      <c r="N76" s="33"/>
      <c r="O76" s="33"/>
      <c r="P76" s="38" t="s">
        <v>206</v>
      </c>
      <c r="Q76" s="72">
        <v>55741</v>
      </c>
      <c r="R76" s="33"/>
      <c r="S76" s="38" t="s">
        <v>206</v>
      </c>
      <c r="T76" s="72">
        <v>55935</v>
      </c>
      <c r="U76" s="33"/>
    </row>
    <row r="77" spans="1:23">
      <c r="A77" s="13"/>
      <c r="B77" s="38"/>
      <c r="C77" s="38"/>
      <c r="D77" s="82"/>
      <c r="E77" s="33"/>
      <c r="F77" s="38"/>
      <c r="G77" s="82"/>
      <c r="H77" s="33"/>
      <c r="I77" s="38"/>
      <c r="J77" s="82"/>
      <c r="K77" s="33"/>
      <c r="L77" s="38"/>
      <c r="M77" s="82"/>
      <c r="N77" s="33"/>
      <c r="O77" s="33"/>
      <c r="P77" s="38"/>
      <c r="Q77" s="72"/>
      <c r="R77" s="33"/>
      <c r="S77" s="38"/>
      <c r="T77" s="72"/>
      <c r="U77" s="33"/>
    </row>
    <row r="78" spans="1:23">
      <c r="A78" s="13"/>
      <c r="B78" s="40" t="s">
        <v>303</v>
      </c>
      <c r="C78" s="71">
        <v>1342</v>
      </c>
      <c r="D78" s="71"/>
      <c r="E78" s="47"/>
      <c r="F78" s="142">
        <v>568</v>
      </c>
      <c r="G78" s="142"/>
      <c r="H78" s="47"/>
      <c r="I78" s="71">
        <v>1242</v>
      </c>
      <c r="J78" s="71"/>
      <c r="K78" s="47"/>
      <c r="L78" s="71">
        <v>3152</v>
      </c>
      <c r="M78" s="71"/>
      <c r="N78" s="47"/>
      <c r="O78" s="47"/>
      <c r="P78" s="71">
        <v>455428</v>
      </c>
      <c r="Q78" s="71"/>
      <c r="R78" s="47"/>
      <c r="S78" s="71">
        <v>458580</v>
      </c>
      <c r="T78" s="71"/>
      <c r="U78" s="47"/>
    </row>
    <row r="79" spans="1:23" ht="15.75" thickBot="1">
      <c r="A79" s="13"/>
      <c r="B79" s="40"/>
      <c r="C79" s="166"/>
      <c r="D79" s="166"/>
      <c r="E79" s="62"/>
      <c r="F79" s="167"/>
      <c r="G79" s="167"/>
      <c r="H79" s="62"/>
      <c r="I79" s="166"/>
      <c r="J79" s="166"/>
      <c r="K79" s="62"/>
      <c r="L79" s="166"/>
      <c r="M79" s="166"/>
      <c r="N79" s="62"/>
      <c r="O79" s="62"/>
      <c r="P79" s="166"/>
      <c r="Q79" s="166"/>
      <c r="R79" s="62"/>
      <c r="S79" s="166"/>
      <c r="T79" s="166"/>
      <c r="U79" s="62"/>
    </row>
    <row r="80" spans="1:23">
      <c r="A80" s="13"/>
      <c r="B80" s="38" t="s">
        <v>304</v>
      </c>
      <c r="C80" s="168">
        <v>1440</v>
      </c>
      <c r="D80" s="168"/>
      <c r="E80" s="161"/>
      <c r="F80" s="165">
        <v>568</v>
      </c>
      <c r="G80" s="165"/>
      <c r="H80" s="161"/>
      <c r="I80" s="168">
        <v>1338</v>
      </c>
      <c r="J80" s="168"/>
      <c r="K80" s="161"/>
      <c r="L80" s="168">
        <v>3346</v>
      </c>
      <c r="M80" s="168"/>
      <c r="N80" s="161"/>
      <c r="O80" s="161"/>
      <c r="P80" s="168">
        <v>511169</v>
      </c>
      <c r="Q80" s="168"/>
      <c r="R80" s="161"/>
      <c r="S80" s="168">
        <v>514515</v>
      </c>
      <c r="T80" s="168"/>
      <c r="U80" s="161"/>
    </row>
    <row r="81" spans="1:21">
      <c r="A81" s="13"/>
      <c r="B81" s="38"/>
      <c r="C81" s="72"/>
      <c r="D81" s="72"/>
      <c r="E81" s="33"/>
      <c r="F81" s="82"/>
      <c r="G81" s="82"/>
      <c r="H81" s="33"/>
      <c r="I81" s="72"/>
      <c r="J81" s="72"/>
      <c r="K81" s="33"/>
      <c r="L81" s="72"/>
      <c r="M81" s="72"/>
      <c r="N81" s="33"/>
      <c r="O81" s="33"/>
      <c r="P81" s="72"/>
      <c r="Q81" s="72"/>
      <c r="R81" s="33"/>
      <c r="S81" s="72"/>
      <c r="T81" s="72"/>
      <c r="U81" s="33"/>
    </row>
    <row r="82" spans="1:21">
      <c r="A82" s="13"/>
      <c r="B82" s="40" t="s">
        <v>305</v>
      </c>
      <c r="C82" s="71">
        <v>1387</v>
      </c>
      <c r="D82" s="71"/>
      <c r="E82" s="47"/>
      <c r="F82" s="142">
        <v>15</v>
      </c>
      <c r="G82" s="142"/>
      <c r="H82" s="47"/>
      <c r="I82" s="142">
        <v>556</v>
      </c>
      <c r="J82" s="142"/>
      <c r="K82" s="47"/>
      <c r="L82" s="71">
        <v>1958</v>
      </c>
      <c r="M82" s="71"/>
      <c r="N82" s="47"/>
      <c r="O82" s="47"/>
      <c r="P82" s="71">
        <v>231371</v>
      </c>
      <c r="Q82" s="71"/>
      <c r="R82" s="47"/>
      <c r="S82" s="71">
        <v>233329</v>
      </c>
      <c r="T82" s="71"/>
      <c r="U82" s="47"/>
    </row>
    <row r="83" spans="1:21">
      <c r="A83" s="13"/>
      <c r="B83" s="40"/>
      <c r="C83" s="71"/>
      <c r="D83" s="71"/>
      <c r="E83" s="47"/>
      <c r="F83" s="142"/>
      <c r="G83" s="142"/>
      <c r="H83" s="47"/>
      <c r="I83" s="142"/>
      <c r="J83" s="142"/>
      <c r="K83" s="47"/>
      <c r="L83" s="71"/>
      <c r="M83" s="71"/>
      <c r="N83" s="47"/>
      <c r="O83" s="47"/>
      <c r="P83" s="71"/>
      <c r="Q83" s="71"/>
      <c r="R83" s="47"/>
      <c r="S83" s="71"/>
      <c r="T83" s="71"/>
      <c r="U83" s="47"/>
    </row>
    <row r="84" spans="1:21">
      <c r="A84" s="13"/>
      <c r="B84" s="38" t="s">
        <v>306</v>
      </c>
      <c r="C84" s="72">
        <v>3926</v>
      </c>
      <c r="D84" s="72"/>
      <c r="E84" s="33"/>
      <c r="F84" s="82">
        <v>736</v>
      </c>
      <c r="G84" s="82"/>
      <c r="H84" s="33"/>
      <c r="I84" s="72">
        <v>2049</v>
      </c>
      <c r="J84" s="72"/>
      <c r="K84" s="33"/>
      <c r="L84" s="72">
        <v>6711</v>
      </c>
      <c r="M84" s="72"/>
      <c r="N84" s="33"/>
      <c r="O84" s="33"/>
      <c r="P84" s="72">
        <v>262083</v>
      </c>
      <c r="Q84" s="72"/>
      <c r="R84" s="33"/>
      <c r="S84" s="72">
        <v>268794</v>
      </c>
      <c r="T84" s="72"/>
      <c r="U84" s="33"/>
    </row>
    <row r="85" spans="1:21">
      <c r="A85" s="13"/>
      <c r="B85" s="38"/>
      <c r="C85" s="72"/>
      <c r="D85" s="72"/>
      <c r="E85" s="33"/>
      <c r="F85" s="82"/>
      <c r="G85" s="82"/>
      <c r="H85" s="33"/>
      <c r="I85" s="72"/>
      <c r="J85" s="72"/>
      <c r="K85" s="33"/>
      <c r="L85" s="72"/>
      <c r="M85" s="72"/>
      <c r="N85" s="33"/>
      <c r="O85" s="33"/>
      <c r="P85" s="72"/>
      <c r="Q85" s="72"/>
      <c r="R85" s="33"/>
      <c r="S85" s="72"/>
      <c r="T85" s="72"/>
      <c r="U85" s="33"/>
    </row>
    <row r="86" spans="1:21">
      <c r="A86" s="13"/>
      <c r="B86" s="40" t="s">
        <v>307</v>
      </c>
      <c r="C86" s="142">
        <v>200</v>
      </c>
      <c r="D86" s="142"/>
      <c r="E86" s="47"/>
      <c r="F86" s="142">
        <v>15</v>
      </c>
      <c r="G86" s="142"/>
      <c r="H86" s="47"/>
      <c r="I86" s="142">
        <v>205</v>
      </c>
      <c r="J86" s="142"/>
      <c r="K86" s="47"/>
      <c r="L86" s="142">
        <v>420</v>
      </c>
      <c r="M86" s="142"/>
      <c r="N86" s="47"/>
      <c r="O86" s="47"/>
      <c r="P86" s="71">
        <v>59899</v>
      </c>
      <c r="Q86" s="71"/>
      <c r="R86" s="47"/>
      <c r="S86" s="71">
        <v>60319</v>
      </c>
      <c r="T86" s="71"/>
      <c r="U86" s="47"/>
    </row>
    <row r="87" spans="1:21">
      <c r="A87" s="13"/>
      <c r="B87" s="40"/>
      <c r="C87" s="142"/>
      <c r="D87" s="142"/>
      <c r="E87" s="47"/>
      <c r="F87" s="142"/>
      <c r="G87" s="142"/>
      <c r="H87" s="47"/>
      <c r="I87" s="142"/>
      <c r="J87" s="142"/>
      <c r="K87" s="47"/>
      <c r="L87" s="142"/>
      <c r="M87" s="142"/>
      <c r="N87" s="47"/>
      <c r="O87" s="47"/>
      <c r="P87" s="71"/>
      <c r="Q87" s="71"/>
      <c r="R87" s="47"/>
      <c r="S87" s="71"/>
      <c r="T87" s="71"/>
      <c r="U87" s="47"/>
    </row>
    <row r="88" spans="1:21">
      <c r="A88" s="13"/>
      <c r="B88" s="38" t="s">
        <v>308</v>
      </c>
      <c r="C88" s="82">
        <v>468</v>
      </c>
      <c r="D88" s="82"/>
      <c r="E88" s="33"/>
      <c r="F88" s="82">
        <v>134</v>
      </c>
      <c r="G88" s="82"/>
      <c r="H88" s="33"/>
      <c r="I88" s="82">
        <v>1</v>
      </c>
      <c r="J88" s="82"/>
      <c r="K88" s="33"/>
      <c r="L88" s="82">
        <v>603</v>
      </c>
      <c r="M88" s="82"/>
      <c r="N88" s="33"/>
      <c r="O88" s="33"/>
      <c r="P88" s="72">
        <v>142938</v>
      </c>
      <c r="Q88" s="72"/>
      <c r="R88" s="33"/>
      <c r="S88" s="72">
        <v>143541</v>
      </c>
      <c r="T88" s="72"/>
      <c r="U88" s="33"/>
    </row>
    <row r="89" spans="1:21">
      <c r="A89" s="13"/>
      <c r="B89" s="38"/>
      <c r="C89" s="82"/>
      <c r="D89" s="82"/>
      <c r="E89" s="33"/>
      <c r="F89" s="82"/>
      <c r="G89" s="82"/>
      <c r="H89" s="33"/>
      <c r="I89" s="82"/>
      <c r="J89" s="82"/>
      <c r="K89" s="33"/>
      <c r="L89" s="82"/>
      <c r="M89" s="82"/>
      <c r="N89" s="33"/>
      <c r="O89" s="33"/>
      <c r="P89" s="72"/>
      <c r="Q89" s="72"/>
      <c r="R89" s="33"/>
      <c r="S89" s="72"/>
      <c r="T89" s="72"/>
      <c r="U89" s="33"/>
    </row>
    <row r="90" spans="1:21">
      <c r="A90" s="13"/>
      <c r="B90" s="40" t="s">
        <v>309</v>
      </c>
      <c r="C90" s="142">
        <v>30</v>
      </c>
      <c r="D90" s="142"/>
      <c r="E90" s="47"/>
      <c r="F90" s="142" t="s">
        <v>207</v>
      </c>
      <c r="G90" s="142"/>
      <c r="H90" s="47"/>
      <c r="I90" s="142" t="s">
        <v>207</v>
      </c>
      <c r="J90" s="142"/>
      <c r="K90" s="47"/>
      <c r="L90" s="142">
        <v>30</v>
      </c>
      <c r="M90" s="142"/>
      <c r="N90" s="47"/>
      <c r="O90" s="47"/>
      <c r="P90" s="71">
        <v>5978</v>
      </c>
      <c r="Q90" s="71"/>
      <c r="R90" s="47"/>
      <c r="S90" s="71">
        <v>6008</v>
      </c>
      <c r="T90" s="71"/>
      <c r="U90" s="47"/>
    </row>
    <row r="91" spans="1:21" ht="15.75" thickBot="1">
      <c r="A91" s="13"/>
      <c r="B91" s="170"/>
      <c r="C91" s="167"/>
      <c r="D91" s="167"/>
      <c r="E91" s="62"/>
      <c r="F91" s="167"/>
      <c r="G91" s="167"/>
      <c r="H91" s="62"/>
      <c r="I91" s="167"/>
      <c r="J91" s="167"/>
      <c r="K91" s="62"/>
      <c r="L91" s="167"/>
      <c r="M91" s="167"/>
      <c r="N91" s="62"/>
      <c r="O91" s="62"/>
      <c r="P91" s="166"/>
      <c r="Q91" s="166"/>
      <c r="R91" s="62"/>
      <c r="S91" s="166"/>
      <c r="T91" s="166"/>
      <c r="U91" s="62"/>
    </row>
    <row r="92" spans="1:21">
      <c r="A92" s="13"/>
      <c r="B92" s="157" t="s">
        <v>137</v>
      </c>
      <c r="C92" s="157" t="s">
        <v>206</v>
      </c>
      <c r="D92" s="159">
        <v>7451</v>
      </c>
      <c r="E92" s="161"/>
      <c r="F92" s="157" t="s">
        <v>206</v>
      </c>
      <c r="G92" s="159">
        <v>1468</v>
      </c>
      <c r="H92" s="161"/>
      <c r="I92" s="157" t="s">
        <v>206</v>
      </c>
      <c r="J92" s="159">
        <v>4149</v>
      </c>
      <c r="K92" s="161"/>
      <c r="L92" s="157" t="s">
        <v>206</v>
      </c>
      <c r="M92" s="159">
        <v>13068</v>
      </c>
      <c r="N92" s="161"/>
      <c r="O92" s="161"/>
      <c r="P92" s="157" t="s">
        <v>206</v>
      </c>
      <c r="Q92" s="159">
        <v>1213438</v>
      </c>
      <c r="R92" s="161"/>
      <c r="S92" s="157" t="s">
        <v>206</v>
      </c>
      <c r="T92" s="159">
        <v>1226506</v>
      </c>
      <c r="U92" s="161"/>
    </row>
    <row r="93" spans="1:21" ht="15.75" thickBot="1">
      <c r="A93" s="13"/>
      <c r="B93" s="158"/>
      <c r="C93" s="158"/>
      <c r="D93" s="160"/>
      <c r="E93" s="53"/>
      <c r="F93" s="158"/>
      <c r="G93" s="160"/>
      <c r="H93" s="53"/>
      <c r="I93" s="158"/>
      <c r="J93" s="160"/>
      <c r="K93" s="53"/>
      <c r="L93" s="158"/>
      <c r="M93" s="160"/>
      <c r="N93" s="53"/>
      <c r="O93" s="53"/>
      <c r="P93" s="158"/>
      <c r="Q93" s="160"/>
      <c r="R93" s="53"/>
      <c r="S93" s="158"/>
      <c r="T93" s="160"/>
      <c r="U93" s="53"/>
    </row>
    <row r="94" spans="1:21">
      <c r="A94" s="13"/>
      <c r="B94" s="79" t="s">
        <v>215</v>
      </c>
      <c r="C94" s="61"/>
      <c r="D94" s="61"/>
      <c r="E94" s="61"/>
      <c r="F94" s="61"/>
      <c r="G94" s="61"/>
      <c r="H94" s="61"/>
      <c r="I94" s="61"/>
      <c r="J94" s="61"/>
      <c r="K94" s="61"/>
      <c r="L94" s="61"/>
      <c r="M94" s="61"/>
      <c r="N94" s="61"/>
      <c r="O94" s="24"/>
      <c r="P94" s="61"/>
      <c r="Q94" s="61"/>
      <c r="R94" s="61"/>
      <c r="S94" s="61"/>
      <c r="T94" s="61"/>
      <c r="U94" s="61"/>
    </row>
    <row r="95" spans="1:21">
      <c r="A95" s="13"/>
      <c r="B95" s="38" t="s">
        <v>302</v>
      </c>
      <c r="C95" s="38" t="s">
        <v>206</v>
      </c>
      <c r="D95" s="72">
        <v>1340</v>
      </c>
      <c r="E95" s="33"/>
      <c r="F95" s="38" t="s">
        <v>206</v>
      </c>
      <c r="G95" s="82" t="s">
        <v>207</v>
      </c>
      <c r="H95" s="33"/>
      <c r="I95" s="38" t="s">
        <v>206</v>
      </c>
      <c r="J95" s="82" t="s">
        <v>207</v>
      </c>
      <c r="K95" s="33"/>
      <c r="L95" s="38" t="s">
        <v>206</v>
      </c>
      <c r="M95" s="72">
        <v>1340</v>
      </c>
      <c r="N95" s="33"/>
      <c r="O95" s="33"/>
      <c r="P95" s="38" t="s">
        <v>206</v>
      </c>
      <c r="Q95" s="72">
        <v>46199</v>
      </c>
      <c r="R95" s="33"/>
      <c r="S95" s="38" t="s">
        <v>206</v>
      </c>
      <c r="T95" s="72">
        <v>47539</v>
      </c>
      <c r="U95" s="33"/>
    </row>
    <row r="96" spans="1:21">
      <c r="A96" s="13"/>
      <c r="B96" s="38"/>
      <c r="C96" s="38"/>
      <c r="D96" s="72"/>
      <c r="E96" s="33"/>
      <c r="F96" s="38"/>
      <c r="G96" s="82"/>
      <c r="H96" s="33"/>
      <c r="I96" s="38"/>
      <c r="J96" s="82"/>
      <c r="K96" s="33"/>
      <c r="L96" s="38"/>
      <c r="M96" s="72"/>
      <c r="N96" s="33"/>
      <c r="O96" s="33"/>
      <c r="P96" s="38"/>
      <c r="Q96" s="72"/>
      <c r="R96" s="33"/>
      <c r="S96" s="38"/>
      <c r="T96" s="72"/>
      <c r="U96" s="33"/>
    </row>
    <row r="97" spans="1:21">
      <c r="A97" s="13"/>
      <c r="B97" s="40" t="s">
        <v>303</v>
      </c>
      <c r="C97" s="142">
        <v>432</v>
      </c>
      <c r="D97" s="142"/>
      <c r="E97" s="47"/>
      <c r="F97" s="142">
        <v>679</v>
      </c>
      <c r="G97" s="142"/>
      <c r="H97" s="47"/>
      <c r="I97" s="71">
        <v>1249</v>
      </c>
      <c r="J97" s="71"/>
      <c r="K97" s="47"/>
      <c r="L97" s="71">
        <v>2360</v>
      </c>
      <c r="M97" s="71"/>
      <c r="N97" s="47"/>
      <c r="O97" s="47"/>
      <c r="P97" s="71">
        <v>447810</v>
      </c>
      <c r="Q97" s="71"/>
      <c r="R97" s="47"/>
      <c r="S97" s="71">
        <v>450170</v>
      </c>
      <c r="T97" s="71"/>
      <c r="U97" s="47"/>
    </row>
    <row r="98" spans="1:21" ht="15.75" thickBot="1">
      <c r="A98" s="13"/>
      <c r="B98" s="40"/>
      <c r="C98" s="167"/>
      <c r="D98" s="167"/>
      <c r="E98" s="62"/>
      <c r="F98" s="167"/>
      <c r="G98" s="167"/>
      <c r="H98" s="62"/>
      <c r="I98" s="166"/>
      <c r="J98" s="166"/>
      <c r="K98" s="62"/>
      <c r="L98" s="166"/>
      <c r="M98" s="166"/>
      <c r="N98" s="62"/>
      <c r="O98" s="62"/>
      <c r="P98" s="166"/>
      <c r="Q98" s="166"/>
      <c r="R98" s="62"/>
      <c r="S98" s="166"/>
      <c r="T98" s="166"/>
      <c r="U98" s="62"/>
    </row>
    <row r="99" spans="1:21">
      <c r="A99" s="13"/>
      <c r="B99" s="38" t="s">
        <v>304</v>
      </c>
      <c r="C99" s="168">
        <v>1772</v>
      </c>
      <c r="D99" s="168"/>
      <c r="E99" s="161"/>
      <c r="F99" s="165">
        <v>679</v>
      </c>
      <c r="G99" s="165"/>
      <c r="H99" s="161"/>
      <c r="I99" s="168">
        <v>1249</v>
      </c>
      <c r="J99" s="168"/>
      <c r="K99" s="161"/>
      <c r="L99" s="168">
        <v>3700</v>
      </c>
      <c r="M99" s="168"/>
      <c r="N99" s="161"/>
      <c r="O99" s="161"/>
      <c r="P99" s="168">
        <v>494009</v>
      </c>
      <c r="Q99" s="168"/>
      <c r="R99" s="161"/>
      <c r="S99" s="168">
        <v>497709</v>
      </c>
      <c r="T99" s="168"/>
      <c r="U99" s="161"/>
    </row>
    <row r="100" spans="1:21">
      <c r="A100" s="13"/>
      <c r="B100" s="38"/>
      <c r="C100" s="72"/>
      <c r="D100" s="72"/>
      <c r="E100" s="33"/>
      <c r="F100" s="82"/>
      <c r="G100" s="82"/>
      <c r="H100" s="33"/>
      <c r="I100" s="72"/>
      <c r="J100" s="72"/>
      <c r="K100" s="33"/>
      <c r="L100" s="72"/>
      <c r="M100" s="72"/>
      <c r="N100" s="33"/>
      <c r="O100" s="33"/>
      <c r="P100" s="72"/>
      <c r="Q100" s="72"/>
      <c r="R100" s="33"/>
      <c r="S100" s="72"/>
      <c r="T100" s="72"/>
      <c r="U100" s="33"/>
    </row>
    <row r="101" spans="1:21">
      <c r="A101" s="13"/>
      <c r="B101" s="40" t="s">
        <v>305</v>
      </c>
      <c r="C101" s="142">
        <v>171</v>
      </c>
      <c r="D101" s="142"/>
      <c r="E101" s="47"/>
      <c r="F101" s="142">
        <v>90</v>
      </c>
      <c r="G101" s="142"/>
      <c r="H101" s="47"/>
      <c r="I101" s="142">
        <v>127</v>
      </c>
      <c r="J101" s="142"/>
      <c r="K101" s="47"/>
      <c r="L101" s="142">
        <v>388</v>
      </c>
      <c r="M101" s="142"/>
      <c r="N101" s="47"/>
      <c r="O101" s="47"/>
      <c r="P101" s="71">
        <v>232366</v>
      </c>
      <c r="Q101" s="71"/>
      <c r="R101" s="47"/>
      <c r="S101" s="71">
        <v>232754</v>
      </c>
      <c r="T101" s="71"/>
      <c r="U101" s="47"/>
    </row>
    <row r="102" spans="1:21">
      <c r="A102" s="13"/>
      <c r="B102" s="40"/>
      <c r="C102" s="142"/>
      <c r="D102" s="142"/>
      <c r="E102" s="47"/>
      <c r="F102" s="142"/>
      <c r="G102" s="142"/>
      <c r="H102" s="47"/>
      <c r="I102" s="142"/>
      <c r="J102" s="142"/>
      <c r="K102" s="47"/>
      <c r="L102" s="142"/>
      <c r="M102" s="142"/>
      <c r="N102" s="47"/>
      <c r="O102" s="47"/>
      <c r="P102" s="71"/>
      <c r="Q102" s="71"/>
      <c r="R102" s="47"/>
      <c r="S102" s="71"/>
      <c r="T102" s="71"/>
      <c r="U102" s="47"/>
    </row>
    <row r="103" spans="1:21">
      <c r="A103" s="13"/>
      <c r="B103" s="38" t="s">
        <v>306</v>
      </c>
      <c r="C103" s="72">
        <v>5445</v>
      </c>
      <c r="D103" s="72"/>
      <c r="E103" s="33"/>
      <c r="F103" s="72">
        <v>1509</v>
      </c>
      <c r="G103" s="72"/>
      <c r="H103" s="33"/>
      <c r="I103" s="72">
        <v>1452</v>
      </c>
      <c r="J103" s="72"/>
      <c r="K103" s="33"/>
      <c r="L103" s="72">
        <v>8406</v>
      </c>
      <c r="M103" s="72"/>
      <c r="N103" s="33"/>
      <c r="O103" s="33"/>
      <c r="P103" s="72">
        <v>260211</v>
      </c>
      <c r="Q103" s="72"/>
      <c r="R103" s="33"/>
      <c r="S103" s="72">
        <v>268617</v>
      </c>
      <c r="T103" s="72"/>
      <c r="U103" s="33"/>
    </row>
    <row r="104" spans="1:21">
      <c r="A104" s="13"/>
      <c r="B104" s="38"/>
      <c r="C104" s="72"/>
      <c r="D104" s="72"/>
      <c r="E104" s="33"/>
      <c r="F104" s="72"/>
      <c r="G104" s="72"/>
      <c r="H104" s="33"/>
      <c r="I104" s="72"/>
      <c r="J104" s="72"/>
      <c r="K104" s="33"/>
      <c r="L104" s="72"/>
      <c r="M104" s="72"/>
      <c r="N104" s="33"/>
      <c r="O104" s="33"/>
      <c r="P104" s="72"/>
      <c r="Q104" s="72"/>
      <c r="R104" s="33"/>
      <c r="S104" s="72"/>
      <c r="T104" s="72"/>
      <c r="U104" s="33"/>
    </row>
    <row r="105" spans="1:21">
      <c r="A105" s="13"/>
      <c r="B105" s="40" t="s">
        <v>307</v>
      </c>
      <c r="C105" s="142">
        <v>254</v>
      </c>
      <c r="D105" s="142"/>
      <c r="E105" s="47"/>
      <c r="F105" s="142">
        <v>65</v>
      </c>
      <c r="G105" s="142"/>
      <c r="H105" s="47"/>
      <c r="I105" s="142">
        <v>929</v>
      </c>
      <c r="J105" s="142"/>
      <c r="K105" s="47"/>
      <c r="L105" s="71">
        <v>1248</v>
      </c>
      <c r="M105" s="71"/>
      <c r="N105" s="47"/>
      <c r="O105" s="47"/>
      <c r="P105" s="71">
        <v>58828</v>
      </c>
      <c r="Q105" s="71"/>
      <c r="R105" s="47"/>
      <c r="S105" s="71">
        <v>60076</v>
      </c>
      <c r="T105" s="71"/>
      <c r="U105" s="47"/>
    </row>
    <row r="106" spans="1:21">
      <c r="A106" s="13"/>
      <c r="B106" s="40"/>
      <c r="C106" s="142"/>
      <c r="D106" s="142"/>
      <c r="E106" s="47"/>
      <c r="F106" s="142"/>
      <c r="G106" s="142"/>
      <c r="H106" s="47"/>
      <c r="I106" s="142"/>
      <c r="J106" s="142"/>
      <c r="K106" s="47"/>
      <c r="L106" s="71"/>
      <c r="M106" s="71"/>
      <c r="N106" s="47"/>
      <c r="O106" s="47"/>
      <c r="P106" s="71"/>
      <c r="Q106" s="71"/>
      <c r="R106" s="47"/>
      <c r="S106" s="71"/>
      <c r="T106" s="71"/>
      <c r="U106" s="47"/>
    </row>
    <row r="107" spans="1:21">
      <c r="A107" s="13"/>
      <c r="B107" s="38" t="s">
        <v>308</v>
      </c>
      <c r="C107" s="82">
        <v>976</v>
      </c>
      <c r="D107" s="82"/>
      <c r="E107" s="33"/>
      <c r="F107" s="82">
        <v>165</v>
      </c>
      <c r="G107" s="82"/>
      <c r="H107" s="33"/>
      <c r="I107" s="82">
        <v>58</v>
      </c>
      <c r="J107" s="82"/>
      <c r="K107" s="33"/>
      <c r="L107" s="72">
        <v>1199</v>
      </c>
      <c r="M107" s="72"/>
      <c r="N107" s="33"/>
      <c r="O107" s="33"/>
      <c r="P107" s="72">
        <v>133819</v>
      </c>
      <c r="Q107" s="72"/>
      <c r="R107" s="33"/>
      <c r="S107" s="72">
        <v>135018</v>
      </c>
      <c r="T107" s="72"/>
      <c r="U107" s="33"/>
    </row>
    <row r="108" spans="1:21">
      <c r="A108" s="13"/>
      <c r="B108" s="38"/>
      <c r="C108" s="82"/>
      <c r="D108" s="82"/>
      <c r="E108" s="33"/>
      <c r="F108" s="82"/>
      <c r="G108" s="82"/>
      <c r="H108" s="33"/>
      <c r="I108" s="82"/>
      <c r="J108" s="82"/>
      <c r="K108" s="33"/>
      <c r="L108" s="72"/>
      <c r="M108" s="72"/>
      <c r="N108" s="33"/>
      <c r="O108" s="33"/>
      <c r="P108" s="72"/>
      <c r="Q108" s="72"/>
      <c r="R108" s="33"/>
      <c r="S108" s="72"/>
      <c r="T108" s="72"/>
      <c r="U108" s="33"/>
    </row>
    <row r="109" spans="1:21">
      <c r="A109" s="13"/>
      <c r="B109" s="40" t="s">
        <v>309</v>
      </c>
      <c r="C109" s="142">
        <v>47</v>
      </c>
      <c r="D109" s="142"/>
      <c r="E109" s="47"/>
      <c r="F109" s="142" t="s">
        <v>207</v>
      </c>
      <c r="G109" s="142"/>
      <c r="H109" s="47"/>
      <c r="I109" s="142" t="s">
        <v>207</v>
      </c>
      <c r="J109" s="142"/>
      <c r="K109" s="47"/>
      <c r="L109" s="142">
        <v>47</v>
      </c>
      <c r="M109" s="142"/>
      <c r="N109" s="47"/>
      <c r="O109" s="47"/>
      <c r="P109" s="71">
        <v>2013</v>
      </c>
      <c r="Q109" s="71"/>
      <c r="R109" s="47"/>
      <c r="S109" s="71">
        <v>2060</v>
      </c>
      <c r="T109" s="71"/>
      <c r="U109" s="47"/>
    </row>
    <row r="110" spans="1:21" ht="15.75" thickBot="1">
      <c r="A110" s="13"/>
      <c r="B110" s="170"/>
      <c r="C110" s="167"/>
      <c r="D110" s="167"/>
      <c r="E110" s="62"/>
      <c r="F110" s="167"/>
      <c r="G110" s="167"/>
      <c r="H110" s="62"/>
      <c r="I110" s="167"/>
      <c r="J110" s="167"/>
      <c r="K110" s="62"/>
      <c r="L110" s="167"/>
      <c r="M110" s="167"/>
      <c r="N110" s="62"/>
      <c r="O110" s="62"/>
      <c r="P110" s="166"/>
      <c r="Q110" s="166"/>
      <c r="R110" s="62"/>
      <c r="S110" s="166"/>
      <c r="T110" s="166"/>
      <c r="U110" s="62"/>
    </row>
    <row r="111" spans="1:21">
      <c r="A111" s="13"/>
      <c r="B111" s="157" t="s">
        <v>137</v>
      </c>
      <c r="C111" s="157" t="s">
        <v>206</v>
      </c>
      <c r="D111" s="159">
        <v>8665</v>
      </c>
      <c r="E111" s="161"/>
      <c r="F111" s="157" t="s">
        <v>206</v>
      </c>
      <c r="G111" s="159">
        <v>2508</v>
      </c>
      <c r="H111" s="161"/>
      <c r="I111" s="157" t="s">
        <v>206</v>
      </c>
      <c r="J111" s="159">
        <v>3815</v>
      </c>
      <c r="K111" s="161"/>
      <c r="L111" s="157" t="s">
        <v>206</v>
      </c>
      <c r="M111" s="159">
        <v>14988</v>
      </c>
      <c r="N111" s="161"/>
      <c r="O111" s="161"/>
      <c r="P111" s="157" t="s">
        <v>206</v>
      </c>
      <c r="Q111" s="159">
        <v>1181246</v>
      </c>
      <c r="R111" s="161"/>
      <c r="S111" s="157" t="s">
        <v>206</v>
      </c>
      <c r="T111" s="159">
        <v>1196234</v>
      </c>
      <c r="U111" s="161"/>
    </row>
    <row r="112" spans="1:21" ht="15.75" thickBot="1">
      <c r="A112" s="13"/>
      <c r="B112" s="158"/>
      <c r="C112" s="158"/>
      <c r="D112" s="160"/>
      <c r="E112" s="53"/>
      <c r="F112" s="158"/>
      <c r="G112" s="160"/>
      <c r="H112" s="53"/>
      <c r="I112" s="158"/>
      <c r="J112" s="160"/>
      <c r="K112" s="53"/>
      <c r="L112" s="158"/>
      <c r="M112" s="160"/>
      <c r="N112" s="53"/>
      <c r="O112" s="53"/>
      <c r="P112" s="158"/>
      <c r="Q112" s="160"/>
      <c r="R112" s="53"/>
      <c r="S112" s="158"/>
      <c r="T112" s="160"/>
      <c r="U112" s="53"/>
    </row>
    <row r="113" spans="1:23" ht="15" customHeight="1">
      <c r="A113" s="13" t="s">
        <v>597</v>
      </c>
      <c r="B113" s="36" t="s">
        <v>5</v>
      </c>
      <c r="C113" s="36"/>
      <c r="D113" s="36"/>
      <c r="E113" s="36"/>
      <c r="F113" s="36"/>
      <c r="G113" s="36"/>
      <c r="H113" s="36"/>
      <c r="I113" s="36"/>
      <c r="J113" s="36"/>
      <c r="K113" s="36"/>
      <c r="L113" s="36"/>
      <c r="M113" s="36"/>
      <c r="N113" s="36"/>
      <c r="O113" s="36"/>
      <c r="P113" s="36"/>
      <c r="Q113" s="36"/>
      <c r="R113" s="36"/>
      <c r="S113" s="36"/>
      <c r="T113" s="36"/>
      <c r="U113" s="36"/>
      <c r="V113" s="36"/>
      <c r="W113" s="36"/>
    </row>
    <row r="114" spans="1:23">
      <c r="A114" s="13"/>
      <c r="B114" s="38" t="s">
        <v>341</v>
      </c>
      <c r="C114" s="38"/>
      <c r="D114" s="38"/>
      <c r="E114" s="38"/>
      <c r="F114" s="38"/>
      <c r="G114" s="38"/>
      <c r="H114" s="38"/>
      <c r="I114" s="38"/>
      <c r="J114" s="38"/>
      <c r="K114" s="38"/>
      <c r="L114" s="38"/>
      <c r="M114" s="38"/>
      <c r="N114" s="38"/>
      <c r="O114" s="38"/>
      <c r="P114" s="38"/>
      <c r="Q114" s="38"/>
      <c r="R114" s="38"/>
      <c r="S114" s="38"/>
      <c r="T114" s="38"/>
      <c r="U114" s="38"/>
      <c r="V114" s="38"/>
      <c r="W114" s="38"/>
    </row>
    <row r="115" spans="1:23">
      <c r="A115" s="13"/>
      <c r="B115" s="28"/>
      <c r="C115" s="28"/>
      <c r="D115" s="28"/>
      <c r="E115" s="28"/>
      <c r="F115" s="28"/>
      <c r="G115" s="28"/>
      <c r="H115" s="28"/>
      <c r="I115" s="28"/>
      <c r="J115" s="28"/>
      <c r="K115" s="28"/>
      <c r="L115" s="28"/>
      <c r="M115" s="28"/>
      <c r="N115" s="28"/>
      <c r="O115" s="28"/>
      <c r="P115" s="28"/>
      <c r="Q115" s="28"/>
      <c r="R115" s="28"/>
      <c r="S115" s="28"/>
      <c r="T115" s="28"/>
    </row>
    <row r="116" spans="1:23">
      <c r="A116" s="13"/>
      <c r="B116" s="15"/>
      <c r="C116" s="15"/>
      <c r="D116" s="15"/>
      <c r="E116" s="15"/>
      <c r="F116" s="15"/>
      <c r="G116" s="15"/>
      <c r="H116" s="15"/>
      <c r="I116" s="15"/>
      <c r="J116" s="15"/>
      <c r="K116" s="15"/>
      <c r="L116" s="15"/>
      <c r="M116" s="15"/>
      <c r="N116" s="15"/>
      <c r="O116" s="15"/>
      <c r="P116" s="15"/>
      <c r="Q116" s="15"/>
      <c r="R116" s="15"/>
      <c r="S116" s="15"/>
      <c r="T116" s="15"/>
    </row>
    <row r="117" spans="1:23">
      <c r="A117" s="13"/>
      <c r="B117" s="20"/>
      <c r="C117" s="34" t="s">
        <v>342</v>
      </c>
      <c r="D117" s="34"/>
      <c r="E117" s="34"/>
      <c r="F117" s="34" t="s">
        <v>344</v>
      </c>
      <c r="G117" s="34"/>
      <c r="H117" s="34"/>
      <c r="I117" s="34" t="s">
        <v>346</v>
      </c>
      <c r="J117" s="34"/>
      <c r="K117" s="34"/>
      <c r="L117" s="34" t="s">
        <v>348</v>
      </c>
      <c r="M117" s="34"/>
      <c r="N117" s="34"/>
      <c r="O117" s="34" t="s">
        <v>349</v>
      </c>
      <c r="P117" s="34"/>
      <c r="Q117" s="34"/>
      <c r="R117" s="34" t="s">
        <v>137</v>
      </c>
      <c r="S117" s="34"/>
      <c r="T117" s="34"/>
    </row>
    <row r="118" spans="1:23" ht="15.75" thickBot="1">
      <c r="A118" s="13"/>
      <c r="B118" s="66" t="s">
        <v>192</v>
      </c>
      <c r="C118" s="30" t="s">
        <v>343</v>
      </c>
      <c r="D118" s="30"/>
      <c r="E118" s="30"/>
      <c r="F118" s="30" t="s">
        <v>345</v>
      </c>
      <c r="G118" s="30"/>
      <c r="H118" s="30"/>
      <c r="I118" s="30" t="s">
        <v>347</v>
      </c>
      <c r="J118" s="30"/>
      <c r="K118" s="30"/>
      <c r="L118" s="30"/>
      <c r="M118" s="30"/>
      <c r="N118" s="30"/>
      <c r="O118" s="30" t="s">
        <v>350</v>
      </c>
      <c r="P118" s="30"/>
      <c r="Q118" s="30"/>
      <c r="R118" s="30" t="s">
        <v>227</v>
      </c>
      <c r="S118" s="30"/>
      <c r="T118" s="30"/>
    </row>
    <row r="119" spans="1:23">
      <c r="A119" s="13"/>
      <c r="B119" s="138" t="s">
        <v>203</v>
      </c>
      <c r="C119" s="61"/>
      <c r="D119" s="61"/>
      <c r="E119" s="61"/>
      <c r="F119" s="61"/>
      <c r="G119" s="61"/>
      <c r="H119" s="61"/>
      <c r="I119" s="61"/>
      <c r="J119" s="61"/>
      <c r="K119" s="61"/>
      <c r="L119" s="61"/>
      <c r="M119" s="61"/>
      <c r="N119" s="61"/>
      <c r="O119" s="61"/>
      <c r="P119" s="61"/>
      <c r="Q119" s="61"/>
      <c r="R119" s="61"/>
      <c r="S119" s="61"/>
      <c r="T119" s="61"/>
    </row>
    <row r="120" spans="1:23">
      <c r="A120" s="13"/>
      <c r="B120" s="38" t="s">
        <v>302</v>
      </c>
      <c r="C120" s="38" t="s">
        <v>206</v>
      </c>
      <c r="D120" s="72">
        <v>52531</v>
      </c>
      <c r="E120" s="33"/>
      <c r="F120" s="38" t="s">
        <v>206</v>
      </c>
      <c r="G120" s="82" t="s">
        <v>207</v>
      </c>
      <c r="H120" s="33"/>
      <c r="I120" s="38" t="s">
        <v>206</v>
      </c>
      <c r="J120" s="82">
        <v>67</v>
      </c>
      <c r="K120" s="33"/>
      <c r="L120" s="38" t="s">
        <v>206</v>
      </c>
      <c r="M120" s="82" t="s">
        <v>207</v>
      </c>
      <c r="N120" s="33"/>
      <c r="O120" s="38" t="s">
        <v>206</v>
      </c>
      <c r="P120" s="72">
        <v>3337</v>
      </c>
      <c r="Q120" s="33"/>
      <c r="R120" s="38" t="s">
        <v>206</v>
      </c>
      <c r="S120" s="72">
        <v>55935</v>
      </c>
      <c r="T120" s="33"/>
    </row>
    <row r="121" spans="1:23">
      <c r="A121" s="13"/>
      <c r="B121" s="38"/>
      <c r="C121" s="38"/>
      <c r="D121" s="72"/>
      <c r="E121" s="33"/>
      <c r="F121" s="38"/>
      <c r="G121" s="82"/>
      <c r="H121" s="33"/>
      <c r="I121" s="38"/>
      <c r="J121" s="82"/>
      <c r="K121" s="33"/>
      <c r="L121" s="38"/>
      <c r="M121" s="82"/>
      <c r="N121" s="33"/>
      <c r="O121" s="38"/>
      <c r="P121" s="72"/>
      <c r="Q121" s="33"/>
      <c r="R121" s="38"/>
      <c r="S121" s="72"/>
      <c r="T121" s="33"/>
    </row>
    <row r="122" spans="1:23">
      <c r="A122" s="13"/>
      <c r="B122" s="40" t="s">
        <v>303</v>
      </c>
      <c r="C122" s="71">
        <v>436597</v>
      </c>
      <c r="D122" s="71"/>
      <c r="E122" s="47"/>
      <c r="F122" s="71">
        <v>9387</v>
      </c>
      <c r="G122" s="71"/>
      <c r="H122" s="47"/>
      <c r="I122" s="71">
        <v>11804</v>
      </c>
      <c r="J122" s="71"/>
      <c r="K122" s="47"/>
      <c r="L122" s="142" t="s">
        <v>207</v>
      </c>
      <c r="M122" s="142"/>
      <c r="N122" s="47"/>
      <c r="O122" s="142">
        <v>792</v>
      </c>
      <c r="P122" s="142"/>
      <c r="Q122" s="47"/>
      <c r="R122" s="71">
        <v>458580</v>
      </c>
      <c r="S122" s="71"/>
      <c r="T122" s="47"/>
    </row>
    <row r="123" spans="1:23" ht="15.75" thickBot="1">
      <c r="A123" s="13"/>
      <c r="B123" s="40"/>
      <c r="C123" s="166"/>
      <c r="D123" s="166"/>
      <c r="E123" s="62"/>
      <c r="F123" s="166"/>
      <c r="G123" s="166"/>
      <c r="H123" s="62"/>
      <c r="I123" s="166"/>
      <c r="J123" s="166"/>
      <c r="K123" s="62"/>
      <c r="L123" s="167"/>
      <c r="M123" s="167"/>
      <c r="N123" s="62"/>
      <c r="O123" s="167"/>
      <c r="P123" s="167"/>
      <c r="Q123" s="62"/>
      <c r="R123" s="166"/>
      <c r="S123" s="166"/>
      <c r="T123" s="62"/>
    </row>
    <row r="124" spans="1:23">
      <c r="A124" s="13"/>
      <c r="B124" s="38" t="s">
        <v>304</v>
      </c>
      <c r="C124" s="168">
        <v>489128</v>
      </c>
      <c r="D124" s="168"/>
      <c r="E124" s="161"/>
      <c r="F124" s="168">
        <v>9387</v>
      </c>
      <c r="G124" s="168"/>
      <c r="H124" s="161"/>
      <c r="I124" s="168">
        <v>11871</v>
      </c>
      <c r="J124" s="168"/>
      <c r="K124" s="161"/>
      <c r="L124" s="165" t="s">
        <v>207</v>
      </c>
      <c r="M124" s="165"/>
      <c r="N124" s="161"/>
      <c r="O124" s="168">
        <v>4129</v>
      </c>
      <c r="P124" s="168"/>
      <c r="Q124" s="161"/>
      <c r="R124" s="168">
        <v>514515</v>
      </c>
      <c r="S124" s="168"/>
      <c r="T124" s="161"/>
    </row>
    <row r="125" spans="1:23">
      <c r="A125" s="13"/>
      <c r="B125" s="38"/>
      <c r="C125" s="72"/>
      <c r="D125" s="72"/>
      <c r="E125" s="33"/>
      <c r="F125" s="72"/>
      <c r="G125" s="72"/>
      <c r="H125" s="33"/>
      <c r="I125" s="72"/>
      <c r="J125" s="72"/>
      <c r="K125" s="33"/>
      <c r="L125" s="82"/>
      <c r="M125" s="82"/>
      <c r="N125" s="33"/>
      <c r="O125" s="72"/>
      <c r="P125" s="72"/>
      <c r="Q125" s="33"/>
      <c r="R125" s="72"/>
      <c r="S125" s="72"/>
      <c r="T125" s="33"/>
    </row>
    <row r="126" spans="1:23">
      <c r="A126" s="13"/>
      <c r="B126" s="40" t="s">
        <v>305</v>
      </c>
      <c r="C126" s="71">
        <v>212903</v>
      </c>
      <c r="D126" s="71"/>
      <c r="E126" s="47"/>
      <c r="F126" s="71">
        <v>10082</v>
      </c>
      <c r="G126" s="71"/>
      <c r="H126" s="47"/>
      <c r="I126" s="71">
        <v>9851</v>
      </c>
      <c r="J126" s="71"/>
      <c r="K126" s="47"/>
      <c r="L126" s="142">
        <v>493</v>
      </c>
      <c r="M126" s="142"/>
      <c r="N126" s="47"/>
      <c r="O126" s="142" t="s">
        <v>207</v>
      </c>
      <c r="P126" s="142"/>
      <c r="Q126" s="47"/>
      <c r="R126" s="71">
        <v>233329</v>
      </c>
      <c r="S126" s="71"/>
      <c r="T126" s="47"/>
    </row>
    <row r="127" spans="1:23">
      <c r="A127" s="13"/>
      <c r="B127" s="40"/>
      <c r="C127" s="71"/>
      <c r="D127" s="71"/>
      <c r="E127" s="47"/>
      <c r="F127" s="71"/>
      <c r="G127" s="71"/>
      <c r="H127" s="47"/>
      <c r="I127" s="71"/>
      <c r="J127" s="71"/>
      <c r="K127" s="47"/>
      <c r="L127" s="142"/>
      <c r="M127" s="142"/>
      <c r="N127" s="47"/>
      <c r="O127" s="142"/>
      <c r="P127" s="142"/>
      <c r="Q127" s="47"/>
      <c r="R127" s="71"/>
      <c r="S127" s="71"/>
      <c r="T127" s="47"/>
    </row>
    <row r="128" spans="1:23">
      <c r="A128" s="13"/>
      <c r="B128" s="38" t="s">
        <v>306</v>
      </c>
      <c r="C128" s="72">
        <v>25847</v>
      </c>
      <c r="D128" s="72"/>
      <c r="E128" s="33"/>
      <c r="F128" s="72">
        <v>2640</v>
      </c>
      <c r="G128" s="72"/>
      <c r="H128" s="33"/>
      <c r="I128" s="72">
        <v>7541</v>
      </c>
      <c r="J128" s="72"/>
      <c r="K128" s="33"/>
      <c r="L128" s="82" t="s">
        <v>207</v>
      </c>
      <c r="M128" s="82"/>
      <c r="N128" s="33"/>
      <c r="O128" s="72">
        <v>232766</v>
      </c>
      <c r="P128" s="72"/>
      <c r="Q128" s="33"/>
      <c r="R128" s="72">
        <v>268794</v>
      </c>
      <c r="S128" s="72"/>
      <c r="T128" s="33"/>
    </row>
    <row r="129" spans="1:20">
      <c r="A129" s="13"/>
      <c r="B129" s="38"/>
      <c r="C129" s="72"/>
      <c r="D129" s="72"/>
      <c r="E129" s="33"/>
      <c r="F129" s="72"/>
      <c r="G129" s="72"/>
      <c r="H129" s="33"/>
      <c r="I129" s="72"/>
      <c r="J129" s="72"/>
      <c r="K129" s="33"/>
      <c r="L129" s="82"/>
      <c r="M129" s="82"/>
      <c r="N129" s="33"/>
      <c r="O129" s="72"/>
      <c r="P129" s="72"/>
      <c r="Q129" s="33"/>
      <c r="R129" s="72"/>
      <c r="S129" s="72"/>
      <c r="T129" s="33"/>
    </row>
    <row r="130" spans="1:20">
      <c r="A130" s="13"/>
      <c r="B130" s="40" t="s">
        <v>307</v>
      </c>
      <c r="C130" s="142">
        <v>837</v>
      </c>
      <c r="D130" s="142"/>
      <c r="E130" s="47"/>
      <c r="F130" s="142" t="s">
        <v>207</v>
      </c>
      <c r="G130" s="142"/>
      <c r="H130" s="47"/>
      <c r="I130" s="71">
        <v>1187</v>
      </c>
      <c r="J130" s="71"/>
      <c r="K130" s="47"/>
      <c r="L130" s="142" t="s">
        <v>207</v>
      </c>
      <c r="M130" s="142"/>
      <c r="N130" s="47"/>
      <c r="O130" s="71">
        <v>58295</v>
      </c>
      <c r="P130" s="71"/>
      <c r="Q130" s="47"/>
      <c r="R130" s="71">
        <v>60319</v>
      </c>
      <c r="S130" s="71"/>
      <c r="T130" s="47"/>
    </row>
    <row r="131" spans="1:20">
      <c r="A131" s="13"/>
      <c r="B131" s="40"/>
      <c r="C131" s="142"/>
      <c r="D131" s="142"/>
      <c r="E131" s="47"/>
      <c r="F131" s="142"/>
      <c r="G131" s="142"/>
      <c r="H131" s="47"/>
      <c r="I131" s="71"/>
      <c r="J131" s="71"/>
      <c r="K131" s="47"/>
      <c r="L131" s="142"/>
      <c r="M131" s="142"/>
      <c r="N131" s="47"/>
      <c r="O131" s="71"/>
      <c r="P131" s="71"/>
      <c r="Q131" s="47"/>
      <c r="R131" s="71"/>
      <c r="S131" s="71"/>
      <c r="T131" s="47"/>
    </row>
    <row r="132" spans="1:20">
      <c r="A132" s="13"/>
      <c r="B132" s="38" t="s">
        <v>308</v>
      </c>
      <c r="C132" s="82">
        <v>65</v>
      </c>
      <c r="D132" s="82"/>
      <c r="E132" s="33"/>
      <c r="F132" s="82">
        <v>4</v>
      </c>
      <c r="G132" s="82"/>
      <c r="H132" s="33"/>
      <c r="I132" s="82">
        <v>20</v>
      </c>
      <c r="J132" s="82"/>
      <c r="K132" s="33"/>
      <c r="L132" s="82" t="s">
        <v>207</v>
      </c>
      <c r="M132" s="82"/>
      <c r="N132" s="33"/>
      <c r="O132" s="72">
        <v>143452</v>
      </c>
      <c r="P132" s="72"/>
      <c r="Q132" s="33"/>
      <c r="R132" s="72">
        <v>143541</v>
      </c>
      <c r="S132" s="72"/>
      <c r="T132" s="33"/>
    </row>
    <row r="133" spans="1:20">
      <c r="A133" s="13"/>
      <c r="B133" s="38"/>
      <c r="C133" s="82"/>
      <c r="D133" s="82"/>
      <c r="E133" s="33"/>
      <c r="F133" s="82"/>
      <c r="G133" s="82"/>
      <c r="H133" s="33"/>
      <c r="I133" s="82"/>
      <c r="J133" s="82"/>
      <c r="K133" s="33"/>
      <c r="L133" s="82"/>
      <c r="M133" s="82"/>
      <c r="N133" s="33"/>
      <c r="O133" s="72"/>
      <c r="P133" s="72"/>
      <c r="Q133" s="33"/>
      <c r="R133" s="72"/>
      <c r="S133" s="72"/>
      <c r="T133" s="33"/>
    </row>
    <row r="134" spans="1:20">
      <c r="A134" s="13"/>
      <c r="B134" s="40" t="s">
        <v>309</v>
      </c>
      <c r="C134" s="142" t="s">
        <v>207</v>
      </c>
      <c r="D134" s="142"/>
      <c r="E134" s="47"/>
      <c r="F134" s="142" t="s">
        <v>207</v>
      </c>
      <c r="G134" s="142"/>
      <c r="H134" s="47"/>
      <c r="I134" s="142" t="s">
        <v>207</v>
      </c>
      <c r="J134" s="142"/>
      <c r="K134" s="47"/>
      <c r="L134" s="142" t="s">
        <v>207</v>
      </c>
      <c r="M134" s="142"/>
      <c r="N134" s="47"/>
      <c r="O134" s="71">
        <v>6008</v>
      </c>
      <c r="P134" s="71"/>
      <c r="Q134" s="47"/>
      <c r="R134" s="71">
        <v>6008</v>
      </c>
      <c r="S134" s="71"/>
      <c r="T134" s="47"/>
    </row>
    <row r="135" spans="1:20" ht="15.75" thickBot="1">
      <c r="A135" s="13"/>
      <c r="B135" s="170"/>
      <c r="C135" s="167"/>
      <c r="D135" s="167"/>
      <c r="E135" s="62"/>
      <c r="F135" s="167"/>
      <c r="G135" s="167"/>
      <c r="H135" s="62"/>
      <c r="I135" s="167"/>
      <c r="J135" s="167"/>
      <c r="K135" s="62"/>
      <c r="L135" s="167"/>
      <c r="M135" s="167"/>
      <c r="N135" s="62"/>
      <c r="O135" s="166"/>
      <c r="P135" s="166"/>
      <c r="Q135" s="62"/>
      <c r="R135" s="166"/>
      <c r="S135" s="166"/>
      <c r="T135" s="62"/>
    </row>
    <row r="136" spans="1:20">
      <c r="A136" s="13"/>
      <c r="B136" s="157" t="s">
        <v>137</v>
      </c>
      <c r="C136" s="157" t="s">
        <v>206</v>
      </c>
      <c r="D136" s="159">
        <v>728780</v>
      </c>
      <c r="E136" s="161"/>
      <c r="F136" s="157" t="s">
        <v>206</v>
      </c>
      <c r="G136" s="159">
        <v>22113</v>
      </c>
      <c r="H136" s="161"/>
      <c r="I136" s="157" t="s">
        <v>206</v>
      </c>
      <c r="J136" s="159">
        <v>30470</v>
      </c>
      <c r="K136" s="161"/>
      <c r="L136" s="157" t="s">
        <v>206</v>
      </c>
      <c r="M136" s="171">
        <v>493</v>
      </c>
      <c r="N136" s="161"/>
      <c r="O136" s="157" t="s">
        <v>206</v>
      </c>
      <c r="P136" s="159">
        <v>444650</v>
      </c>
      <c r="Q136" s="161"/>
      <c r="R136" s="157" t="s">
        <v>206</v>
      </c>
      <c r="S136" s="159">
        <v>1226506</v>
      </c>
      <c r="T136" s="161"/>
    </row>
    <row r="137" spans="1:20" ht="15.75" thickBot="1">
      <c r="A137" s="13"/>
      <c r="B137" s="158"/>
      <c r="C137" s="158"/>
      <c r="D137" s="160"/>
      <c r="E137" s="53"/>
      <c r="F137" s="158"/>
      <c r="G137" s="160"/>
      <c r="H137" s="53"/>
      <c r="I137" s="158"/>
      <c r="J137" s="160"/>
      <c r="K137" s="53"/>
      <c r="L137" s="158"/>
      <c r="M137" s="172"/>
      <c r="N137" s="53"/>
      <c r="O137" s="158"/>
      <c r="P137" s="160"/>
      <c r="Q137" s="53"/>
      <c r="R137" s="158"/>
      <c r="S137" s="160"/>
      <c r="T137" s="53"/>
    </row>
    <row r="138" spans="1:20">
      <c r="A138" s="13"/>
      <c r="B138" s="138" t="s">
        <v>215</v>
      </c>
      <c r="C138" s="61"/>
      <c r="D138" s="61"/>
      <c r="E138" s="61"/>
      <c r="F138" s="61"/>
      <c r="G138" s="61"/>
      <c r="H138" s="61"/>
      <c r="I138" s="61"/>
      <c r="J138" s="61"/>
      <c r="K138" s="61"/>
      <c r="L138" s="61"/>
      <c r="M138" s="61"/>
      <c r="N138" s="61"/>
      <c r="O138" s="61"/>
      <c r="P138" s="61"/>
      <c r="Q138" s="61"/>
      <c r="R138" s="61"/>
      <c r="S138" s="61"/>
      <c r="T138" s="61"/>
    </row>
    <row r="139" spans="1:20">
      <c r="A139" s="13"/>
      <c r="B139" s="38" t="s">
        <v>302</v>
      </c>
      <c r="C139" s="38" t="s">
        <v>206</v>
      </c>
      <c r="D139" s="72">
        <v>43407</v>
      </c>
      <c r="E139" s="33"/>
      <c r="F139" s="38" t="s">
        <v>206</v>
      </c>
      <c r="G139" s="82">
        <v>148</v>
      </c>
      <c r="H139" s="33"/>
      <c r="I139" s="38" t="s">
        <v>206</v>
      </c>
      <c r="J139" s="82">
        <v>68</v>
      </c>
      <c r="K139" s="33"/>
      <c r="L139" s="38" t="s">
        <v>206</v>
      </c>
      <c r="M139" s="82" t="s">
        <v>207</v>
      </c>
      <c r="N139" s="33"/>
      <c r="O139" s="38" t="s">
        <v>206</v>
      </c>
      <c r="P139" s="72">
        <v>3916</v>
      </c>
      <c r="Q139" s="33"/>
      <c r="R139" s="38" t="s">
        <v>206</v>
      </c>
      <c r="S139" s="72">
        <v>47539</v>
      </c>
      <c r="T139" s="33"/>
    </row>
    <row r="140" spans="1:20">
      <c r="A140" s="13"/>
      <c r="B140" s="38"/>
      <c r="C140" s="38"/>
      <c r="D140" s="72"/>
      <c r="E140" s="33"/>
      <c r="F140" s="38"/>
      <c r="G140" s="82"/>
      <c r="H140" s="33"/>
      <c r="I140" s="38"/>
      <c r="J140" s="82"/>
      <c r="K140" s="33"/>
      <c r="L140" s="38"/>
      <c r="M140" s="82"/>
      <c r="N140" s="33"/>
      <c r="O140" s="38"/>
      <c r="P140" s="72"/>
      <c r="Q140" s="33"/>
      <c r="R140" s="38"/>
      <c r="S140" s="72"/>
      <c r="T140" s="33"/>
    </row>
    <row r="141" spans="1:20">
      <c r="A141" s="13"/>
      <c r="B141" s="40" t="s">
        <v>303</v>
      </c>
      <c r="C141" s="71">
        <v>423313</v>
      </c>
      <c r="D141" s="71"/>
      <c r="E141" s="47"/>
      <c r="F141" s="71">
        <v>13433</v>
      </c>
      <c r="G141" s="71"/>
      <c r="H141" s="47"/>
      <c r="I141" s="71">
        <v>12921</v>
      </c>
      <c r="J141" s="71"/>
      <c r="K141" s="47"/>
      <c r="L141" s="142" t="s">
        <v>207</v>
      </c>
      <c r="M141" s="142"/>
      <c r="N141" s="47"/>
      <c r="O141" s="142">
        <v>503</v>
      </c>
      <c r="P141" s="142"/>
      <c r="Q141" s="47"/>
      <c r="R141" s="71">
        <v>450170</v>
      </c>
      <c r="S141" s="71"/>
      <c r="T141" s="47"/>
    </row>
    <row r="142" spans="1:20" ht="15.75" thickBot="1">
      <c r="A142" s="13"/>
      <c r="B142" s="40"/>
      <c r="C142" s="166"/>
      <c r="D142" s="166"/>
      <c r="E142" s="62"/>
      <c r="F142" s="166"/>
      <c r="G142" s="166"/>
      <c r="H142" s="62"/>
      <c r="I142" s="166"/>
      <c r="J142" s="166"/>
      <c r="K142" s="62"/>
      <c r="L142" s="167"/>
      <c r="M142" s="167"/>
      <c r="N142" s="62"/>
      <c r="O142" s="167"/>
      <c r="P142" s="167"/>
      <c r="Q142" s="62"/>
      <c r="R142" s="166"/>
      <c r="S142" s="166"/>
      <c r="T142" s="62"/>
    </row>
    <row r="143" spans="1:20">
      <c r="A143" s="13"/>
      <c r="B143" s="38" t="s">
        <v>304</v>
      </c>
      <c r="C143" s="168">
        <v>466720</v>
      </c>
      <c r="D143" s="168"/>
      <c r="E143" s="161"/>
      <c r="F143" s="168">
        <v>13581</v>
      </c>
      <c r="G143" s="168"/>
      <c r="H143" s="161"/>
      <c r="I143" s="168">
        <v>12989</v>
      </c>
      <c r="J143" s="168"/>
      <c r="K143" s="161"/>
      <c r="L143" s="165" t="s">
        <v>207</v>
      </c>
      <c r="M143" s="165"/>
      <c r="N143" s="161"/>
      <c r="O143" s="168">
        <v>4419</v>
      </c>
      <c r="P143" s="168"/>
      <c r="Q143" s="161"/>
      <c r="R143" s="168">
        <v>497709</v>
      </c>
      <c r="S143" s="168"/>
      <c r="T143" s="161"/>
    </row>
    <row r="144" spans="1:20">
      <c r="A144" s="13"/>
      <c r="B144" s="38"/>
      <c r="C144" s="72"/>
      <c r="D144" s="72"/>
      <c r="E144" s="33"/>
      <c r="F144" s="72"/>
      <c r="G144" s="72"/>
      <c r="H144" s="33"/>
      <c r="I144" s="72"/>
      <c r="J144" s="72"/>
      <c r="K144" s="33"/>
      <c r="L144" s="82"/>
      <c r="M144" s="82"/>
      <c r="N144" s="33"/>
      <c r="O144" s="72"/>
      <c r="P144" s="72"/>
      <c r="Q144" s="33"/>
      <c r="R144" s="72"/>
      <c r="S144" s="72"/>
      <c r="T144" s="33"/>
    </row>
    <row r="145" spans="1:23">
      <c r="A145" s="13"/>
      <c r="B145" s="40" t="s">
        <v>305</v>
      </c>
      <c r="C145" s="71">
        <v>212193</v>
      </c>
      <c r="D145" s="71"/>
      <c r="E145" s="47"/>
      <c r="F145" s="71">
        <v>6013</v>
      </c>
      <c r="G145" s="71"/>
      <c r="H145" s="47"/>
      <c r="I145" s="71">
        <v>14006</v>
      </c>
      <c r="J145" s="71"/>
      <c r="K145" s="47"/>
      <c r="L145" s="142">
        <v>542</v>
      </c>
      <c r="M145" s="142"/>
      <c r="N145" s="47"/>
      <c r="O145" s="142" t="s">
        <v>207</v>
      </c>
      <c r="P145" s="142"/>
      <c r="Q145" s="47"/>
      <c r="R145" s="71">
        <v>232754</v>
      </c>
      <c r="S145" s="71"/>
      <c r="T145" s="47"/>
    </row>
    <row r="146" spans="1:23">
      <c r="A146" s="13"/>
      <c r="B146" s="40"/>
      <c r="C146" s="71"/>
      <c r="D146" s="71"/>
      <c r="E146" s="47"/>
      <c r="F146" s="71"/>
      <c r="G146" s="71"/>
      <c r="H146" s="47"/>
      <c r="I146" s="71"/>
      <c r="J146" s="71"/>
      <c r="K146" s="47"/>
      <c r="L146" s="142"/>
      <c r="M146" s="142"/>
      <c r="N146" s="47"/>
      <c r="O146" s="142"/>
      <c r="P146" s="142"/>
      <c r="Q146" s="47"/>
      <c r="R146" s="71"/>
      <c r="S146" s="71"/>
      <c r="T146" s="47"/>
    </row>
    <row r="147" spans="1:23">
      <c r="A147" s="13"/>
      <c r="B147" s="38" t="s">
        <v>306</v>
      </c>
      <c r="C147" s="72">
        <v>26822</v>
      </c>
      <c r="D147" s="72"/>
      <c r="E147" s="33"/>
      <c r="F147" s="72">
        <v>2787</v>
      </c>
      <c r="G147" s="72"/>
      <c r="H147" s="33"/>
      <c r="I147" s="72">
        <v>8094</v>
      </c>
      <c r="J147" s="72"/>
      <c r="K147" s="33"/>
      <c r="L147" s="82">
        <v>4</v>
      </c>
      <c r="M147" s="82"/>
      <c r="N147" s="33"/>
      <c r="O147" s="72">
        <v>230910</v>
      </c>
      <c r="P147" s="72"/>
      <c r="Q147" s="33"/>
      <c r="R147" s="72">
        <v>268617</v>
      </c>
      <c r="S147" s="72"/>
      <c r="T147" s="33"/>
    </row>
    <row r="148" spans="1:23">
      <c r="A148" s="13"/>
      <c r="B148" s="38"/>
      <c r="C148" s="72"/>
      <c r="D148" s="72"/>
      <c r="E148" s="33"/>
      <c r="F148" s="72"/>
      <c r="G148" s="72"/>
      <c r="H148" s="33"/>
      <c r="I148" s="72"/>
      <c r="J148" s="72"/>
      <c r="K148" s="33"/>
      <c r="L148" s="82"/>
      <c r="M148" s="82"/>
      <c r="N148" s="33"/>
      <c r="O148" s="72"/>
      <c r="P148" s="72"/>
      <c r="Q148" s="33"/>
      <c r="R148" s="72"/>
      <c r="S148" s="72"/>
      <c r="T148" s="33"/>
    </row>
    <row r="149" spans="1:23">
      <c r="A149" s="13"/>
      <c r="B149" s="40" t="s">
        <v>307</v>
      </c>
      <c r="C149" s="142">
        <v>844</v>
      </c>
      <c r="D149" s="142"/>
      <c r="E149" s="47"/>
      <c r="F149" s="142" t="s">
        <v>207</v>
      </c>
      <c r="G149" s="142"/>
      <c r="H149" s="47"/>
      <c r="I149" s="71">
        <v>1014</v>
      </c>
      <c r="J149" s="71"/>
      <c r="K149" s="47"/>
      <c r="L149" s="142" t="s">
        <v>207</v>
      </c>
      <c r="M149" s="142"/>
      <c r="N149" s="47"/>
      <c r="O149" s="71">
        <v>58218</v>
      </c>
      <c r="P149" s="71"/>
      <c r="Q149" s="47"/>
      <c r="R149" s="71">
        <v>60076</v>
      </c>
      <c r="S149" s="71"/>
      <c r="T149" s="47"/>
    </row>
    <row r="150" spans="1:23">
      <c r="A150" s="13"/>
      <c r="B150" s="40"/>
      <c r="C150" s="142"/>
      <c r="D150" s="142"/>
      <c r="E150" s="47"/>
      <c r="F150" s="142"/>
      <c r="G150" s="142"/>
      <c r="H150" s="47"/>
      <c r="I150" s="71"/>
      <c r="J150" s="71"/>
      <c r="K150" s="47"/>
      <c r="L150" s="142"/>
      <c r="M150" s="142"/>
      <c r="N150" s="47"/>
      <c r="O150" s="71"/>
      <c r="P150" s="71"/>
      <c r="Q150" s="47"/>
      <c r="R150" s="71"/>
      <c r="S150" s="71"/>
      <c r="T150" s="47"/>
    </row>
    <row r="151" spans="1:23">
      <c r="A151" s="13"/>
      <c r="B151" s="38" t="s">
        <v>308</v>
      </c>
      <c r="C151" s="82">
        <v>50</v>
      </c>
      <c r="D151" s="82"/>
      <c r="E151" s="33"/>
      <c r="F151" s="82">
        <v>5</v>
      </c>
      <c r="G151" s="82"/>
      <c r="H151" s="33"/>
      <c r="I151" s="82">
        <v>24</v>
      </c>
      <c r="J151" s="82"/>
      <c r="K151" s="33"/>
      <c r="L151" s="82" t="s">
        <v>207</v>
      </c>
      <c r="M151" s="82"/>
      <c r="N151" s="33"/>
      <c r="O151" s="72">
        <v>134939</v>
      </c>
      <c r="P151" s="72"/>
      <c r="Q151" s="33"/>
      <c r="R151" s="72">
        <v>135018</v>
      </c>
      <c r="S151" s="72"/>
      <c r="T151" s="33"/>
    </row>
    <row r="152" spans="1:23">
      <c r="A152" s="13"/>
      <c r="B152" s="38"/>
      <c r="C152" s="82"/>
      <c r="D152" s="82"/>
      <c r="E152" s="33"/>
      <c r="F152" s="82"/>
      <c r="G152" s="82"/>
      <c r="H152" s="33"/>
      <c r="I152" s="82"/>
      <c r="J152" s="82"/>
      <c r="K152" s="33"/>
      <c r="L152" s="82"/>
      <c r="M152" s="82"/>
      <c r="N152" s="33"/>
      <c r="O152" s="72"/>
      <c r="P152" s="72"/>
      <c r="Q152" s="33"/>
      <c r="R152" s="72"/>
      <c r="S152" s="72"/>
      <c r="T152" s="33"/>
    </row>
    <row r="153" spans="1:23">
      <c r="A153" s="13"/>
      <c r="B153" s="40" t="s">
        <v>309</v>
      </c>
      <c r="C153" s="142" t="s">
        <v>207</v>
      </c>
      <c r="D153" s="142"/>
      <c r="E153" s="47"/>
      <c r="F153" s="142" t="s">
        <v>207</v>
      </c>
      <c r="G153" s="142"/>
      <c r="H153" s="47"/>
      <c r="I153" s="142" t="s">
        <v>207</v>
      </c>
      <c r="J153" s="142"/>
      <c r="K153" s="47"/>
      <c r="L153" s="142" t="s">
        <v>207</v>
      </c>
      <c r="M153" s="142"/>
      <c r="N153" s="47"/>
      <c r="O153" s="71">
        <v>2060</v>
      </c>
      <c r="P153" s="71"/>
      <c r="Q153" s="47"/>
      <c r="R153" s="71">
        <v>2060</v>
      </c>
      <c r="S153" s="71"/>
      <c r="T153" s="47"/>
    </row>
    <row r="154" spans="1:23" ht="15.75" thickBot="1">
      <c r="A154" s="13"/>
      <c r="B154" s="170"/>
      <c r="C154" s="167"/>
      <c r="D154" s="167"/>
      <c r="E154" s="62"/>
      <c r="F154" s="167"/>
      <c r="G154" s="167"/>
      <c r="H154" s="62"/>
      <c r="I154" s="167"/>
      <c r="J154" s="167"/>
      <c r="K154" s="62"/>
      <c r="L154" s="167"/>
      <c r="M154" s="167"/>
      <c r="N154" s="62"/>
      <c r="O154" s="166"/>
      <c r="P154" s="166"/>
      <c r="Q154" s="62"/>
      <c r="R154" s="166"/>
      <c r="S154" s="166"/>
      <c r="T154" s="62"/>
    </row>
    <row r="155" spans="1:23">
      <c r="A155" s="13"/>
      <c r="B155" s="157" t="s">
        <v>137</v>
      </c>
      <c r="C155" s="157" t="s">
        <v>206</v>
      </c>
      <c r="D155" s="159">
        <v>706629</v>
      </c>
      <c r="E155" s="161"/>
      <c r="F155" s="157" t="s">
        <v>206</v>
      </c>
      <c r="G155" s="159">
        <v>22386</v>
      </c>
      <c r="H155" s="161"/>
      <c r="I155" s="157" t="s">
        <v>206</v>
      </c>
      <c r="J155" s="159">
        <v>36127</v>
      </c>
      <c r="K155" s="161"/>
      <c r="L155" s="157" t="s">
        <v>206</v>
      </c>
      <c r="M155" s="171">
        <v>546</v>
      </c>
      <c r="N155" s="161"/>
      <c r="O155" s="157" t="s">
        <v>206</v>
      </c>
      <c r="P155" s="159">
        <v>430546</v>
      </c>
      <c r="Q155" s="161"/>
      <c r="R155" s="157" t="s">
        <v>206</v>
      </c>
      <c r="S155" s="159">
        <v>1196234</v>
      </c>
      <c r="T155" s="161"/>
    </row>
    <row r="156" spans="1:23" ht="15.75" thickBot="1">
      <c r="A156" s="13"/>
      <c r="B156" s="158"/>
      <c r="C156" s="158"/>
      <c r="D156" s="160"/>
      <c r="E156" s="53"/>
      <c r="F156" s="158"/>
      <c r="G156" s="160"/>
      <c r="H156" s="53"/>
      <c r="I156" s="158"/>
      <c r="J156" s="160"/>
      <c r="K156" s="53"/>
      <c r="L156" s="158"/>
      <c r="M156" s="172"/>
      <c r="N156" s="53"/>
      <c r="O156" s="158"/>
      <c r="P156" s="160"/>
      <c r="Q156" s="53"/>
      <c r="R156" s="158"/>
      <c r="S156" s="160"/>
      <c r="T156" s="53"/>
    </row>
    <row r="157" spans="1:23" ht="15" customHeight="1">
      <c r="A157" s="13" t="s">
        <v>598</v>
      </c>
      <c r="B157" s="36" t="s">
        <v>5</v>
      </c>
      <c r="C157" s="36"/>
      <c r="D157" s="36"/>
      <c r="E157" s="36"/>
      <c r="F157" s="36"/>
      <c r="G157" s="36"/>
      <c r="H157" s="36"/>
      <c r="I157" s="36"/>
      <c r="J157" s="36"/>
      <c r="K157" s="36"/>
      <c r="L157" s="36"/>
      <c r="M157" s="36"/>
      <c r="N157" s="36"/>
      <c r="O157" s="36"/>
      <c r="P157" s="36"/>
      <c r="Q157" s="36"/>
      <c r="R157" s="36"/>
      <c r="S157" s="36"/>
      <c r="T157" s="36"/>
      <c r="U157" s="36"/>
      <c r="V157" s="36"/>
      <c r="W157" s="36"/>
    </row>
    <row r="158" spans="1:23">
      <c r="A158" s="13"/>
      <c r="B158" s="38" t="s">
        <v>352</v>
      </c>
      <c r="C158" s="38"/>
      <c r="D158" s="38"/>
      <c r="E158" s="38"/>
      <c r="F158" s="38"/>
      <c r="G158" s="38"/>
      <c r="H158" s="38"/>
      <c r="I158" s="38"/>
      <c r="J158" s="38"/>
      <c r="K158" s="38"/>
      <c r="L158" s="38"/>
      <c r="M158" s="38"/>
      <c r="N158" s="38"/>
      <c r="O158" s="38"/>
      <c r="P158" s="38"/>
      <c r="Q158" s="38"/>
      <c r="R158" s="38"/>
      <c r="S158" s="38"/>
      <c r="T158" s="38"/>
      <c r="U158" s="38"/>
      <c r="V158" s="38"/>
      <c r="W158" s="38"/>
    </row>
    <row r="159" spans="1:23">
      <c r="A159" s="13"/>
      <c r="B159" s="28"/>
      <c r="C159" s="28"/>
      <c r="D159" s="28"/>
      <c r="E159" s="28"/>
      <c r="F159" s="28"/>
      <c r="G159" s="28"/>
      <c r="H159" s="28"/>
      <c r="I159" s="28"/>
      <c r="J159" s="28"/>
      <c r="K159" s="28"/>
      <c r="L159" s="28"/>
      <c r="M159" s="28"/>
      <c r="N159" s="28"/>
      <c r="O159" s="28"/>
      <c r="P159" s="28"/>
      <c r="Q159" s="28"/>
      <c r="R159" s="28"/>
      <c r="S159" s="28"/>
      <c r="T159" s="28"/>
      <c r="U159" s="28"/>
      <c r="V159" s="28"/>
      <c r="W159" s="28"/>
    </row>
    <row r="160" spans="1:23">
      <c r="A160" s="13"/>
      <c r="B160" s="15"/>
      <c r="C160" s="15"/>
      <c r="D160" s="15"/>
      <c r="E160" s="15"/>
      <c r="F160" s="15"/>
      <c r="G160" s="15"/>
      <c r="H160" s="15"/>
      <c r="I160" s="15"/>
      <c r="J160" s="15"/>
      <c r="K160" s="15"/>
      <c r="L160" s="15"/>
      <c r="M160" s="15"/>
      <c r="N160" s="15"/>
      <c r="O160" s="15"/>
      <c r="P160" s="15"/>
      <c r="Q160" s="15"/>
      <c r="R160" s="15"/>
      <c r="S160" s="15"/>
      <c r="T160" s="15"/>
      <c r="U160" s="15"/>
      <c r="V160" s="15"/>
      <c r="W160" s="15"/>
    </row>
    <row r="161" spans="1:23" ht="15.75" thickBot="1">
      <c r="A161" s="13"/>
      <c r="B161" s="20"/>
      <c r="C161" s="34" t="s">
        <v>353</v>
      </c>
      <c r="D161" s="34"/>
      <c r="E161" s="34"/>
      <c r="F161" s="30" t="s">
        <v>356</v>
      </c>
      <c r="G161" s="30"/>
      <c r="H161" s="30"/>
      <c r="I161" s="30"/>
      <c r="J161" s="30"/>
      <c r="K161" s="30"/>
      <c r="L161" s="34" t="s">
        <v>137</v>
      </c>
      <c r="M161" s="34"/>
      <c r="N161" s="34"/>
      <c r="O161" s="33"/>
      <c r="P161" s="33"/>
      <c r="Q161" s="33"/>
      <c r="R161" s="34" t="s">
        <v>359</v>
      </c>
      <c r="S161" s="34"/>
      <c r="T161" s="34"/>
      <c r="U161" s="34" t="s">
        <v>360</v>
      </c>
      <c r="V161" s="34"/>
      <c r="W161" s="34"/>
    </row>
    <row r="162" spans="1:23">
      <c r="A162" s="13"/>
      <c r="B162" s="20"/>
      <c r="C162" s="34" t="s">
        <v>354</v>
      </c>
      <c r="D162" s="34"/>
      <c r="E162" s="34"/>
      <c r="F162" s="35" t="s">
        <v>363</v>
      </c>
      <c r="G162" s="35"/>
      <c r="H162" s="35"/>
      <c r="I162" s="35" t="s">
        <v>365</v>
      </c>
      <c r="J162" s="35"/>
      <c r="K162" s="35"/>
      <c r="L162" s="34" t="s">
        <v>357</v>
      </c>
      <c r="M162" s="34"/>
      <c r="N162" s="34"/>
      <c r="O162" s="34" t="s">
        <v>366</v>
      </c>
      <c r="P162" s="34"/>
      <c r="Q162" s="34"/>
      <c r="R162" s="34" t="s">
        <v>357</v>
      </c>
      <c r="S162" s="34"/>
      <c r="T162" s="34"/>
      <c r="U162" s="34" t="s">
        <v>361</v>
      </c>
      <c r="V162" s="34"/>
      <c r="W162" s="34"/>
    </row>
    <row r="163" spans="1:23" ht="15.75" thickBot="1">
      <c r="A163" s="13"/>
      <c r="B163" s="173" t="s">
        <v>192</v>
      </c>
      <c r="C163" s="30" t="s">
        <v>355</v>
      </c>
      <c r="D163" s="30"/>
      <c r="E163" s="30"/>
      <c r="F163" s="30" t="s">
        <v>364</v>
      </c>
      <c r="G163" s="30"/>
      <c r="H163" s="30"/>
      <c r="I163" s="30" t="s">
        <v>364</v>
      </c>
      <c r="J163" s="30"/>
      <c r="K163" s="30"/>
      <c r="L163" s="30" t="s">
        <v>358</v>
      </c>
      <c r="M163" s="30"/>
      <c r="N163" s="30"/>
      <c r="O163" s="30" t="s">
        <v>364</v>
      </c>
      <c r="P163" s="30"/>
      <c r="Q163" s="30"/>
      <c r="R163" s="30" t="s">
        <v>358</v>
      </c>
      <c r="S163" s="30"/>
      <c r="T163" s="30"/>
      <c r="U163" s="30" t="s">
        <v>362</v>
      </c>
      <c r="V163" s="30"/>
      <c r="W163" s="30"/>
    </row>
    <row r="164" spans="1:23">
      <c r="A164" s="13"/>
      <c r="B164" s="138" t="s">
        <v>203</v>
      </c>
      <c r="C164" s="61"/>
      <c r="D164" s="61"/>
      <c r="E164" s="61"/>
      <c r="F164" s="61"/>
      <c r="G164" s="61"/>
      <c r="H164" s="61"/>
      <c r="I164" s="61"/>
      <c r="J164" s="61"/>
      <c r="K164" s="61"/>
      <c r="L164" s="61"/>
      <c r="M164" s="61"/>
      <c r="N164" s="61"/>
      <c r="O164" s="61"/>
      <c r="P164" s="61"/>
      <c r="Q164" s="61"/>
      <c r="R164" s="61"/>
      <c r="S164" s="61"/>
      <c r="T164" s="61"/>
      <c r="U164" s="61"/>
      <c r="V164" s="61"/>
      <c r="W164" s="61"/>
    </row>
    <row r="165" spans="1:23">
      <c r="A165" s="13"/>
      <c r="B165" s="38" t="s">
        <v>302</v>
      </c>
      <c r="C165" s="38" t="s">
        <v>206</v>
      </c>
      <c r="D165" s="82" t="s">
        <v>207</v>
      </c>
      <c r="E165" s="33"/>
      <c r="F165" s="38" t="s">
        <v>206</v>
      </c>
      <c r="G165" s="82" t="s">
        <v>207</v>
      </c>
      <c r="H165" s="33"/>
      <c r="I165" s="38" t="s">
        <v>206</v>
      </c>
      <c r="J165" s="82" t="s">
        <v>207</v>
      </c>
      <c r="K165" s="33"/>
      <c r="L165" s="38" t="s">
        <v>206</v>
      </c>
      <c r="M165" s="82" t="s">
        <v>207</v>
      </c>
      <c r="N165" s="33"/>
      <c r="O165" s="38" t="s">
        <v>206</v>
      </c>
      <c r="P165" s="82" t="s">
        <v>207</v>
      </c>
      <c r="Q165" s="33"/>
      <c r="R165" s="38" t="s">
        <v>206</v>
      </c>
      <c r="S165" s="82" t="s">
        <v>207</v>
      </c>
      <c r="T165" s="33"/>
      <c r="U165" s="38" t="s">
        <v>206</v>
      </c>
      <c r="V165" s="82" t="s">
        <v>207</v>
      </c>
      <c r="W165" s="33"/>
    </row>
    <row r="166" spans="1:23">
      <c r="A166" s="13"/>
      <c r="B166" s="38"/>
      <c r="C166" s="38"/>
      <c r="D166" s="82"/>
      <c r="E166" s="33"/>
      <c r="F166" s="38"/>
      <c r="G166" s="82"/>
      <c r="H166" s="33"/>
      <c r="I166" s="38"/>
      <c r="J166" s="82"/>
      <c r="K166" s="33"/>
      <c r="L166" s="38"/>
      <c r="M166" s="82"/>
      <c r="N166" s="33"/>
      <c r="O166" s="38"/>
      <c r="P166" s="82"/>
      <c r="Q166" s="33"/>
      <c r="R166" s="38"/>
      <c r="S166" s="82"/>
      <c r="T166" s="33"/>
      <c r="U166" s="38"/>
      <c r="V166" s="82"/>
      <c r="W166" s="33"/>
    </row>
    <row r="167" spans="1:23">
      <c r="A167" s="13"/>
      <c r="B167" s="40" t="s">
        <v>303</v>
      </c>
      <c r="C167" s="71">
        <v>5570</v>
      </c>
      <c r="D167" s="71"/>
      <c r="E167" s="47"/>
      <c r="F167" s="71">
        <v>1132</v>
      </c>
      <c r="G167" s="71"/>
      <c r="H167" s="47"/>
      <c r="I167" s="71">
        <v>2321</v>
      </c>
      <c r="J167" s="71"/>
      <c r="K167" s="47"/>
      <c r="L167" s="71">
        <v>3453</v>
      </c>
      <c r="M167" s="71"/>
      <c r="N167" s="47"/>
      <c r="O167" s="142">
        <v>111</v>
      </c>
      <c r="P167" s="142"/>
      <c r="Q167" s="47"/>
      <c r="R167" s="71">
        <v>3166</v>
      </c>
      <c r="S167" s="71"/>
      <c r="T167" s="47"/>
      <c r="U167" s="142">
        <v>4</v>
      </c>
      <c r="V167" s="142"/>
      <c r="W167" s="47"/>
    </row>
    <row r="168" spans="1:23" ht="15.75" thickBot="1">
      <c r="A168" s="13"/>
      <c r="B168" s="40"/>
      <c r="C168" s="166"/>
      <c r="D168" s="166"/>
      <c r="E168" s="62"/>
      <c r="F168" s="166"/>
      <c r="G168" s="166"/>
      <c r="H168" s="62"/>
      <c r="I168" s="166"/>
      <c r="J168" s="166"/>
      <c r="K168" s="62"/>
      <c r="L168" s="166"/>
      <c r="M168" s="166"/>
      <c r="N168" s="62"/>
      <c r="O168" s="167"/>
      <c r="P168" s="167"/>
      <c r="Q168" s="62"/>
      <c r="R168" s="166"/>
      <c r="S168" s="166"/>
      <c r="T168" s="62"/>
      <c r="U168" s="167"/>
      <c r="V168" s="167"/>
      <c r="W168" s="62"/>
    </row>
    <row r="169" spans="1:23">
      <c r="A169" s="13"/>
      <c r="B169" s="38" t="s">
        <v>304</v>
      </c>
      <c r="C169" s="168">
        <v>5570</v>
      </c>
      <c r="D169" s="168"/>
      <c r="E169" s="161"/>
      <c r="F169" s="39" t="s">
        <v>206</v>
      </c>
      <c r="G169" s="168">
        <v>1132</v>
      </c>
      <c r="H169" s="161"/>
      <c r="I169" s="39" t="s">
        <v>206</v>
      </c>
      <c r="J169" s="168">
        <v>2321</v>
      </c>
      <c r="K169" s="161"/>
      <c r="L169" s="39" t="s">
        <v>206</v>
      </c>
      <c r="M169" s="168">
        <v>3453</v>
      </c>
      <c r="N169" s="161"/>
      <c r="O169" s="39" t="s">
        <v>206</v>
      </c>
      <c r="P169" s="165">
        <v>111</v>
      </c>
      <c r="Q169" s="161"/>
      <c r="R169" s="39" t="s">
        <v>206</v>
      </c>
      <c r="S169" s="168">
        <v>3166</v>
      </c>
      <c r="T169" s="161"/>
      <c r="U169" s="39" t="s">
        <v>206</v>
      </c>
      <c r="V169" s="165">
        <v>4</v>
      </c>
      <c r="W169" s="161"/>
    </row>
    <row r="170" spans="1:23">
      <c r="A170" s="13"/>
      <c r="B170" s="38"/>
      <c r="C170" s="72"/>
      <c r="D170" s="72"/>
      <c r="E170" s="33"/>
      <c r="F170" s="38"/>
      <c r="G170" s="72"/>
      <c r="H170" s="33"/>
      <c r="I170" s="38"/>
      <c r="J170" s="72"/>
      <c r="K170" s="33"/>
      <c r="L170" s="38"/>
      <c r="M170" s="72"/>
      <c r="N170" s="33"/>
      <c r="O170" s="38"/>
      <c r="P170" s="82"/>
      <c r="Q170" s="33"/>
      <c r="R170" s="38"/>
      <c r="S170" s="72"/>
      <c r="T170" s="33"/>
      <c r="U170" s="38"/>
      <c r="V170" s="82"/>
      <c r="W170" s="33"/>
    </row>
    <row r="171" spans="1:23">
      <c r="A171" s="13"/>
      <c r="B171" s="40" t="s">
        <v>305</v>
      </c>
      <c r="C171" s="142">
        <v>527</v>
      </c>
      <c r="D171" s="142"/>
      <c r="E171" s="47"/>
      <c r="F171" s="142">
        <v>526</v>
      </c>
      <c r="G171" s="142"/>
      <c r="H171" s="47"/>
      <c r="I171" s="142" t="s">
        <v>207</v>
      </c>
      <c r="J171" s="142"/>
      <c r="K171" s="47"/>
      <c r="L171" s="142">
        <v>526</v>
      </c>
      <c r="M171" s="142"/>
      <c r="N171" s="47"/>
      <c r="O171" s="142">
        <v>526</v>
      </c>
      <c r="P171" s="142"/>
      <c r="Q171" s="47"/>
      <c r="R171" s="142">
        <v>550</v>
      </c>
      <c r="S171" s="142"/>
      <c r="T171" s="47"/>
      <c r="U171" s="142" t="s">
        <v>207</v>
      </c>
      <c r="V171" s="142"/>
      <c r="W171" s="47"/>
    </row>
    <row r="172" spans="1:23">
      <c r="A172" s="13"/>
      <c r="B172" s="40"/>
      <c r="C172" s="142"/>
      <c r="D172" s="142"/>
      <c r="E172" s="47"/>
      <c r="F172" s="142"/>
      <c r="G172" s="142"/>
      <c r="H172" s="47"/>
      <c r="I172" s="142"/>
      <c r="J172" s="142"/>
      <c r="K172" s="47"/>
      <c r="L172" s="142"/>
      <c r="M172" s="142"/>
      <c r="N172" s="47"/>
      <c r="O172" s="142"/>
      <c r="P172" s="142"/>
      <c r="Q172" s="47"/>
      <c r="R172" s="142"/>
      <c r="S172" s="142"/>
      <c r="T172" s="47"/>
      <c r="U172" s="142"/>
      <c r="V172" s="142"/>
      <c r="W172" s="47"/>
    </row>
    <row r="173" spans="1:23">
      <c r="A173" s="13"/>
      <c r="B173" s="38" t="s">
        <v>306</v>
      </c>
      <c r="C173" s="72">
        <v>3538</v>
      </c>
      <c r="D173" s="72"/>
      <c r="E173" s="33"/>
      <c r="F173" s="82" t="s">
        <v>207</v>
      </c>
      <c r="G173" s="82"/>
      <c r="H173" s="33"/>
      <c r="I173" s="72">
        <v>3310</v>
      </c>
      <c r="J173" s="72"/>
      <c r="K173" s="33"/>
      <c r="L173" s="72">
        <v>3310</v>
      </c>
      <c r="M173" s="72"/>
      <c r="N173" s="33"/>
      <c r="O173" s="82" t="s">
        <v>207</v>
      </c>
      <c r="P173" s="82"/>
      <c r="Q173" s="33"/>
      <c r="R173" s="72">
        <v>3090</v>
      </c>
      <c r="S173" s="72"/>
      <c r="T173" s="33"/>
      <c r="U173" s="82">
        <v>33</v>
      </c>
      <c r="V173" s="82"/>
      <c r="W173" s="33"/>
    </row>
    <row r="174" spans="1:23">
      <c r="A174" s="13"/>
      <c r="B174" s="38"/>
      <c r="C174" s="72"/>
      <c r="D174" s="72"/>
      <c r="E174" s="33"/>
      <c r="F174" s="82"/>
      <c r="G174" s="82"/>
      <c r="H174" s="33"/>
      <c r="I174" s="72"/>
      <c r="J174" s="72"/>
      <c r="K174" s="33"/>
      <c r="L174" s="72"/>
      <c r="M174" s="72"/>
      <c r="N174" s="33"/>
      <c r="O174" s="82"/>
      <c r="P174" s="82"/>
      <c r="Q174" s="33"/>
      <c r="R174" s="72"/>
      <c r="S174" s="72"/>
      <c r="T174" s="33"/>
      <c r="U174" s="82"/>
      <c r="V174" s="82"/>
      <c r="W174" s="33"/>
    </row>
    <row r="175" spans="1:23">
      <c r="A175" s="13"/>
      <c r="B175" s="40" t="s">
        <v>307</v>
      </c>
      <c r="C175" s="142">
        <v>519</v>
      </c>
      <c r="D175" s="142"/>
      <c r="E175" s="47"/>
      <c r="F175" s="142" t="s">
        <v>207</v>
      </c>
      <c r="G175" s="142"/>
      <c r="H175" s="47"/>
      <c r="I175" s="142">
        <v>519</v>
      </c>
      <c r="J175" s="142"/>
      <c r="K175" s="47"/>
      <c r="L175" s="142">
        <v>519</v>
      </c>
      <c r="M175" s="142"/>
      <c r="N175" s="47"/>
      <c r="O175" s="142" t="s">
        <v>207</v>
      </c>
      <c r="P175" s="142"/>
      <c r="Q175" s="47"/>
      <c r="R175" s="142">
        <v>410</v>
      </c>
      <c r="S175" s="142"/>
      <c r="T175" s="47"/>
      <c r="U175" s="142">
        <v>4</v>
      </c>
      <c r="V175" s="142"/>
      <c r="W175" s="47"/>
    </row>
    <row r="176" spans="1:23">
      <c r="A176" s="13"/>
      <c r="B176" s="40"/>
      <c r="C176" s="142"/>
      <c r="D176" s="142"/>
      <c r="E176" s="47"/>
      <c r="F176" s="142"/>
      <c r="G176" s="142"/>
      <c r="H176" s="47"/>
      <c r="I176" s="142"/>
      <c r="J176" s="142"/>
      <c r="K176" s="47"/>
      <c r="L176" s="142"/>
      <c r="M176" s="142"/>
      <c r="N176" s="47"/>
      <c r="O176" s="142"/>
      <c r="P176" s="142"/>
      <c r="Q176" s="47"/>
      <c r="R176" s="142"/>
      <c r="S176" s="142"/>
      <c r="T176" s="47"/>
      <c r="U176" s="142"/>
      <c r="V176" s="142"/>
      <c r="W176" s="47"/>
    </row>
    <row r="177" spans="1:23">
      <c r="A177" s="13"/>
      <c r="B177" s="38" t="s">
        <v>308</v>
      </c>
      <c r="C177" s="82">
        <v>153</v>
      </c>
      <c r="D177" s="82"/>
      <c r="E177" s="33"/>
      <c r="F177" s="82" t="s">
        <v>207</v>
      </c>
      <c r="G177" s="82"/>
      <c r="H177" s="33"/>
      <c r="I177" s="82">
        <v>153</v>
      </c>
      <c r="J177" s="82"/>
      <c r="K177" s="33"/>
      <c r="L177" s="82">
        <v>153</v>
      </c>
      <c r="M177" s="82"/>
      <c r="N177" s="33"/>
      <c r="O177" s="82" t="s">
        <v>207</v>
      </c>
      <c r="P177" s="82"/>
      <c r="Q177" s="33"/>
      <c r="R177" s="82">
        <v>128</v>
      </c>
      <c r="S177" s="82"/>
      <c r="T177" s="33"/>
      <c r="U177" s="82">
        <v>2</v>
      </c>
      <c r="V177" s="82"/>
      <c r="W177" s="33"/>
    </row>
    <row r="178" spans="1:23" ht="15.75" thickBot="1">
      <c r="A178" s="13"/>
      <c r="B178" s="152"/>
      <c r="C178" s="101"/>
      <c r="D178" s="101"/>
      <c r="E178" s="53"/>
      <c r="F178" s="101"/>
      <c r="G178" s="101"/>
      <c r="H178" s="53"/>
      <c r="I178" s="101"/>
      <c r="J178" s="101"/>
      <c r="K178" s="53"/>
      <c r="L178" s="101"/>
      <c r="M178" s="101"/>
      <c r="N178" s="53"/>
      <c r="O178" s="101"/>
      <c r="P178" s="101"/>
      <c r="Q178" s="53"/>
      <c r="R178" s="101"/>
      <c r="S178" s="101"/>
      <c r="T178" s="53"/>
      <c r="U178" s="101"/>
      <c r="V178" s="101"/>
      <c r="W178" s="53"/>
    </row>
    <row r="179" spans="1:23">
      <c r="A179" s="13"/>
      <c r="B179" s="86" t="s">
        <v>137</v>
      </c>
      <c r="C179" s="86" t="s">
        <v>206</v>
      </c>
      <c r="D179" s="88">
        <v>10307</v>
      </c>
      <c r="E179" s="61"/>
      <c r="F179" s="86" t="s">
        <v>206</v>
      </c>
      <c r="G179" s="88">
        <v>1658</v>
      </c>
      <c r="H179" s="61"/>
      <c r="I179" s="86" t="s">
        <v>206</v>
      </c>
      <c r="J179" s="88">
        <v>6303</v>
      </c>
      <c r="K179" s="61"/>
      <c r="L179" s="86" t="s">
        <v>206</v>
      </c>
      <c r="M179" s="88">
        <v>7961</v>
      </c>
      <c r="N179" s="61"/>
      <c r="O179" s="86" t="s">
        <v>206</v>
      </c>
      <c r="P179" s="103">
        <v>637</v>
      </c>
      <c r="Q179" s="61"/>
      <c r="R179" s="86" t="s">
        <v>206</v>
      </c>
      <c r="S179" s="88">
        <v>7344</v>
      </c>
      <c r="T179" s="61"/>
      <c r="U179" s="86" t="s">
        <v>206</v>
      </c>
      <c r="V179" s="103">
        <v>43</v>
      </c>
      <c r="W179" s="61"/>
    </row>
    <row r="180" spans="1:23" ht="15.75" thickBot="1">
      <c r="A180" s="13"/>
      <c r="B180" s="87"/>
      <c r="C180" s="87"/>
      <c r="D180" s="89"/>
      <c r="E180" s="62"/>
      <c r="F180" s="87"/>
      <c r="G180" s="89"/>
      <c r="H180" s="62"/>
      <c r="I180" s="87"/>
      <c r="J180" s="89"/>
      <c r="K180" s="62"/>
      <c r="L180" s="87"/>
      <c r="M180" s="89"/>
      <c r="N180" s="62"/>
      <c r="O180" s="87"/>
      <c r="P180" s="104"/>
      <c r="Q180" s="62"/>
      <c r="R180" s="87"/>
      <c r="S180" s="89"/>
      <c r="T180" s="62"/>
      <c r="U180" s="87"/>
      <c r="V180" s="104"/>
      <c r="W180" s="62"/>
    </row>
    <row r="181" spans="1:23">
      <c r="A181" s="13"/>
      <c r="B181" s="144" t="s">
        <v>215</v>
      </c>
      <c r="C181" s="161"/>
      <c r="D181" s="161"/>
      <c r="E181" s="161"/>
      <c r="F181" s="161"/>
      <c r="G181" s="161"/>
      <c r="H181" s="161"/>
      <c r="I181" s="161"/>
      <c r="J181" s="161"/>
      <c r="K181" s="161"/>
      <c r="L181" s="161"/>
      <c r="M181" s="161"/>
      <c r="N181" s="161"/>
      <c r="O181" s="161"/>
      <c r="P181" s="161"/>
      <c r="Q181" s="161"/>
      <c r="R181" s="161"/>
      <c r="S181" s="161"/>
      <c r="T181" s="161"/>
      <c r="U181" s="161"/>
      <c r="V181" s="161"/>
      <c r="W181" s="161"/>
    </row>
    <row r="182" spans="1:23">
      <c r="A182" s="13"/>
      <c r="B182" s="40" t="s">
        <v>302</v>
      </c>
      <c r="C182" s="40" t="s">
        <v>206</v>
      </c>
      <c r="D182" s="142" t="s">
        <v>207</v>
      </c>
      <c r="E182" s="47"/>
      <c r="F182" s="40" t="s">
        <v>206</v>
      </c>
      <c r="G182" s="142" t="s">
        <v>207</v>
      </c>
      <c r="H182" s="47"/>
      <c r="I182" s="40" t="s">
        <v>206</v>
      </c>
      <c r="J182" s="142" t="s">
        <v>207</v>
      </c>
      <c r="K182" s="47"/>
      <c r="L182" s="40" t="s">
        <v>206</v>
      </c>
      <c r="M182" s="142" t="s">
        <v>207</v>
      </c>
      <c r="N182" s="47"/>
      <c r="O182" s="40" t="s">
        <v>206</v>
      </c>
      <c r="P182" s="142" t="s">
        <v>207</v>
      </c>
      <c r="Q182" s="47"/>
      <c r="R182" s="40" t="s">
        <v>206</v>
      </c>
      <c r="S182" s="142" t="s">
        <v>207</v>
      </c>
      <c r="T182" s="47"/>
      <c r="U182" s="40" t="s">
        <v>206</v>
      </c>
      <c r="V182" s="142" t="s">
        <v>207</v>
      </c>
      <c r="W182" s="47"/>
    </row>
    <row r="183" spans="1:23">
      <c r="A183" s="13"/>
      <c r="B183" s="40"/>
      <c r="C183" s="40"/>
      <c r="D183" s="142"/>
      <c r="E183" s="47"/>
      <c r="F183" s="40"/>
      <c r="G183" s="142"/>
      <c r="H183" s="47"/>
      <c r="I183" s="40"/>
      <c r="J183" s="142"/>
      <c r="K183" s="47"/>
      <c r="L183" s="40"/>
      <c r="M183" s="142"/>
      <c r="N183" s="47"/>
      <c r="O183" s="40"/>
      <c r="P183" s="142"/>
      <c r="Q183" s="47"/>
      <c r="R183" s="40"/>
      <c r="S183" s="142"/>
      <c r="T183" s="47"/>
      <c r="U183" s="40"/>
      <c r="V183" s="142"/>
      <c r="W183" s="47"/>
    </row>
    <row r="184" spans="1:23">
      <c r="A184" s="13"/>
      <c r="B184" s="38" t="s">
        <v>303</v>
      </c>
      <c r="C184" s="72">
        <v>4970</v>
      </c>
      <c r="D184" s="72"/>
      <c r="E184" s="33"/>
      <c r="F184" s="72">
        <v>1150</v>
      </c>
      <c r="G184" s="72"/>
      <c r="H184" s="33"/>
      <c r="I184" s="72">
        <v>1729</v>
      </c>
      <c r="J184" s="72"/>
      <c r="K184" s="33"/>
      <c r="L184" s="72">
        <v>2879</v>
      </c>
      <c r="M184" s="72"/>
      <c r="N184" s="33"/>
      <c r="O184" s="82">
        <v>83</v>
      </c>
      <c r="P184" s="82"/>
      <c r="Q184" s="33"/>
      <c r="R184" s="72">
        <v>4586</v>
      </c>
      <c r="S184" s="72"/>
      <c r="T184" s="33"/>
      <c r="U184" s="82">
        <v>6</v>
      </c>
      <c r="V184" s="82"/>
      <c r="W184" s="33"/>
    </row>
    <row r="185" spans="1:23" ht="15.75" thickBot="1">
      <c r="A185" s="13"/>
      <c r="B185" s="38"/>
      <c r="C185" s="102"/>
      <c r="D185" s="102"/>
      <c r="E185" s="53"/>
      <c r="F185" s="102"/>
      <c r="G185" s="102"/>
      <c r="H185" s="53"/>
      <c r="I185" s="102"/>
      <c r="J185" s="102"/>
      <c r="K185" s="53"/>
      <c r="L185" s="102"/>
      <c r="M185" s="102"/>
      <c r="N185" s="53"/>
      <c r="O185" s="101"/>
      <c r="P185" s="101"/>
      <c r="Q185" s="53"/>
      <c r="R185" s="102"/>
      <c r="S185" s="102"/>
      <c r="T185" s="53"/>
      <c r="U185" s="101"/>
      <c r="V185" s="101"/>
      <c r="W185" s="53"/>
    </row>
    <row r="186" spans="1:23">
      <c r="A186" s="13"/>
      <c r="B186" s="40" t="s">
        <v>304</v>
      </c>
      <c r="C186" s="99">
        <v>4970</v>
      </c>
      <c r="D186" s="99"/>
      <c r="E186" s="61"/>
      <c r="F186" s="94" t="s">
        <v>206</v>
      </c>
      <c r="G186" s="99">
        <v>1150</v>
      </c>
      <c r="H186" s="61"/>
      <c r="I186" s="94" t="s">
        <v>206</v>
      </c>
      <c r="J186" s="99">
        <v>1729</v>
      </c>
      <c r="K186" s="61"/>
      <c r="L186" s="94" t="s">
        <v>206</v>
      </c>
      <c r="M186" s="99">
        <v>2879</v>
      </c>
      <c r="N186" s="61"/>
      <c r="O186" s="94" t="s">
        <v>206</v>
      </c>
      <c r="P186" s="96">
        <v>83</v>
      </c>
      <c r="Q186" s="61"/>
      <c r="R186" s="94" t="s">
        <v>206</v>
      </c>
      <c r="S186" s="99">
        <v>4586</v>
      </c>
      <c r="T186" s="61"/>
      <c r="U186" s="94" t="s">
        <v>206</v>
      </c>
      <c r="V186" s="96">
        <v>6</v>
      </c>
      <c r="W186" s="61"/>
    </row>
    <row r="187" spans="1:23">
      <c r="A187" s="13"/>
      <c r="B187" s="40"/>
      <c r="C187" s="71"/>
      <c r="D187" s="71"/>
      <c r="E187" s="47"/>
      <c r="F187" s="40"/>
      <c r="G187" s="71"/>
      <c r="H187" s="47"/>
      <c r="I187" s="40"/>
      <c r="J187" s="71"/>
      <c r="K187" s="47"/>
      <c r="L187" s="40"/>
      <c r="M187" s="71"/>
      <c r="N187" s="47"/>
      <c r="O187" s="40"/>
      <c r="P187" s="142"/>
      <c r="Q187" s="47"/>
      <c r="R187" s="40"/>
      <c r="S187" s="71"/>
      <c r="T187" s="47"/>
      <c r="U187" s="40"/>
      <c r="V187" s="142"/>
      <c r="W187" s="47"/>
    </row>
    <row r="188" spans="1:23">
      <c r="A188" s="13"/>
      <c r="B188" s="38" t="s">
        <v>305</v>
      </c>
      <c r="C188" s="82">
        <v>617</v>
      </c>
      <c r="D188" s="82"/>
      <c r="E188" s="33"/>
      <c r="F188" s="82">
        <v>575</v>
      </c>
      <c r="G188" s="82"/>
      <c r="H188" s="33"/>
      <c r="I188" s="82">
        <v>5</v>
      </c>
      <c r="J188" s="82"/>
      <c r="K188" s="33"/>
      <c r="L188" s="82">
        <v>580</v>
      </c>
      <c r="M188" s="82"/>
      <c r="N188" s="33"/>
      <c r="O188" s="82">
        <v>575</v>
      </c>
      <c r="P188" s="82"/>
      <c r="Q188" s="33"/>
      <c r="R188" s="82">
        <v>278</v>
      </c>
      <c r="S188" s="82"/>
      <c r="T188" s="33"/>
      <c r="U188" s="82">
        <v>1</v>
      </c>
      <c r="V188" s="82"/>
      <c r="W188" s="33"/>
    </row>
    <row r="189" spans="1:23">
      <c r="A189" s="13"/>
      <c r="B189" s="38"/>
      <c r="C189" s="82"/>
      <c r="D189" s="82"/>
      <c r="E189" s="33"/>
      <c r="F189" s="82"/>
      <c r="G189" s="82"/>
      <c r="H189" s="33"/>
      <c r="I189" s="82"/>
      <c r="J189" s="82"/>
      <c r="K189" s="33"/>
      <c r="L189" s="82"/>
      <c r="M189" s="82"/>
      <c r="N189" s="33"/>
      <c r="O189" s="82"/>
      <c r="P189" s="82"/>
      <c r="Q189" s="33"/>
      <c r="R189" s="82"/>
      <c r="S189" s="82"/>
      <c r="T189" s="33"/>
      <c r="U189" s="82"/>
      <c r="V189" s="82"/>
      <c r="W189" s="33"/>
    </row>
    <row r="190" spans="1:23">
      <c r="A190" s="13"/>
      <c r="B190" s="40" t="s">
        <v>306</v>
      </c>
      <c r="C190" s="71">
        <v>3498</v>
      </c>
      <c r="D190" s="71"/>
      <c r="E190" s="47"/>
      <c r="F190" s="142" t="s">
        <v>207</v>
      </c>
      <c r="G190" s="142"/>
      <c r="H190" s="47"/>
      <c r="I190" s="71">
        <v>3280</v>
      </c>
      <c r="J190" s="71"/>
      <c r="K190" s="47"/>
      <c r="L190" s="71">
        <v>3280</v>
      </c>
      <c r="M190" s="71"/>
      <c r="N190" s="47"/>
      <c r="O190" s="142" t="s">
        <v>207</v>
      </c>
      <c r="P190" s="142"/>
      <c r="Q190" s="47"/>
      <c r="R190" s="71">
        <v>2800</v>
      </c>
      <c r="S190" s="71"/>
      <c r="T190" s="47"/>
      <c r="U190" s="142">
        <v>86</v>
      </c>
      <c r="V190" s="142"/>
      <c r="W190" s="47"/>
    </row>
    <row r="191" spans="1:23">
      <c r="A191" s="13"/>
      <c r="B191" s="40"/>
      <c r="C191" s="71"/>
      <c r="D191" s="71"/>
      <c r="E191" s="47"/>
      <c r="F191" s="142"/>
      <c r="G191" s="142"/>
      <c r="H191" s="47"/>
      <c r="I191" s="71"/>
      <c r="J191" s="71"/>
      <c r="K191" s="47"/>
      <c r="L191" s="71"/>
      <c r="M191" s="71"/>
      <c r="N191" s="47"/>
      <c r="O191" s="142"/>
      <c r="P191" s="142"/>
      <c r="Q191" s="47"/>
      <c r="R191" s="71"/>
      <c r="S191" s="71"/>
      <c r="T191" s="47"/>
      <c r="U191" s="142"/>
      <c r="V191" s="142"/>
      <c r="W191" s="47"/>
    </row>
    <row r="192" spans="1:23">
      <c r="A192" s="13"/>
      <c r="B192" s="38" t="s">
        <v>307</v>
      </c>
      <c r="C192" s="82">
        <v>347</v>
      </c>
      <c r="D192" s="82"/>
      <c r="E192" s="33"/>
      <c r="F192" s="82" t="s">
        <v>207</v>
      </c>
      <c r="G192" s="82"/>
      <c r="H192" s="33"/>
      <c r="I192" s="82">
        <v>347</v>
      </c>
      <c r="J192" s="82"/>
      <c r="K192" s="33"/>
      <c r="L192" s="82">
        <v>347</v>
      </c>
      <c r="M192" s="82"/>
      <c r="N192" s="33"/>
      <c r="O192" s="82" t="s">
        <v>207</v>
      </c>
      <c r="P192" s="82"/>
      <c r="Q192" s="33"/>
      <c r="R192" s="82">
        <v>327</v>
      </c>
      <c r="S192" s="82"/>
      <c r="T192" s="33"/>
      <c r="U192" s="82">
        <v>12</v>
      </c>
      <c r="V192" s="82"/>
      <c r="W192" s="33"/>
    </row>
    <row r="193" spans="1:23">
      <c r="A193" s="13"/>
      <c r="B193" s="38"/>
      <c r="C193" s="82"/>
      <c r="D193" s="82"/>
      <c r="E193" s="33"/>
      <c r="F193" s="82"/>
      <c r="G193" s="82"/>
      <c r="H193" s="33"/>
      <c r="I193" s="82"/>
      <c r="J193" s="82"/>
      <c r="K193" s="33"/>
      <c r="L193" s="82"/>
      <c r="M193" s="82"/>
      <c r="N193" s="33"/>
      <c r="O193" s="82"/>
      <c r="P193" s="82"/>
      <c r="Q193" s="33"/>
      <c r="R193" s="82"/>
      <c r="S193" s="82"/>
      <c r="T193" s="33"/>
      <c r="U193" s="82"/>
      <c r="V193" s="82"/>
      <c r="W193" s="33"/>
    </row>
    <row r="194" spans="1:23">
      <c r="A194" s="13"/>
      <c r="B194" s="40" t="s">
        <v>308</v>
      </c>
      <c r="C194" s="142">
        <v>182</v>
      </c>
      <c r="D194" s="142"/>
      <c r="E194" s="47"/>
      <c r="F194" s="142" t="s">
        <v>207</v>
      </c>
      <c r="G194" s="142"/>
      <c r="H194" s="47"/>
      <c r="I194" s="142">
        <v>182</v>
      </c>
      <c r="J194" s="142"/>
      <c r="K194" s="47"/>
      <c r="L194" s="142">
        <v>182</v>
      </c>
      <c r="M194" s="142"/>
      <c r="N194" s="47"/>
      <c r="O194" s="142" t="s">
        <v>207</v>
      </c>
      <c r="P194" s="142"/>
      <c r="Q194" s="47"/>
      <c r="R194" s="142">
        <v>127</v>
      </c>
      <c r="S194" s="142"/>
      <c r="T194" s="47"/>
      <c r="U194" s="142">
        <v>15</v>
      </c>
      <c r="V194" s="142"/>
      <c r="W194" s="47"/>
    </row>
    <row r="195" spans="1:23" ht="15.75" thickBot="1">
      <c r="A195" s="13"/>
      <c r="B195" s="170"/>
      <c r="C195" s="167"/>
      <c r="D195" s="167"/>
      <c r="E195" s="62"/>
      <c r="F195" s="167"/>
      <c r="G195" s="167"/>
      <c r="H195" s="62"/>
      <c r="I195" s="167"/>
      <c r="J195" s="167"/>
      <c r="K195" s="62"/>
      <c r="L195" s="167"/>
      <c r="M195" s="167"/>
      <c r="N195" s="62"/>
      <c r="O195" s="167"/>
      <c r="P195" s="167"/>
      <c r="Q195" s="62"/>
      <c r="R195" s="167"/>
      <c r="S195" s="167"/>
      <c r="T195" s="62"/>
      <c r="U195" s="167"/>
      <c r="V195" s="167"/>
      <c r="W195" s="62"/>
    </row>
    <row r="196" spans="1:23">
      <c r="A196" s="13"/>
      <c r="B196" s="157" t="s">
        <v>137</v>
      </c>
      <c r="C196" s="157" t="s">
        <v>206</v>
      </c>
      <c r="D196" s="159">
        <v>9614</v>
      </c>
      <c r="E196" s="161"/>
      <c r="F196" s="157" t="s">
        <v>206</v>
      </c>
      <c r="G196" s="159">
        <v>1725</v>
      </c>
      <c r="H196" s="161"/>
      <c r="I196" s="157" t="s">
        <v>206</v>
      </c>
      <c r="J196" s="159">
        <v>5543</v>
      </c>
      <c r="K196" s="161"/>
      <c r="L196" s="157" t="s">
        <v>206</v>
      </c>
      <c r="M196" s="159">
        <v>7268</v>
      </c>
      <c r="N196" s="161"/>
      <c r="O196" s="157" t="s">
        <v>206</v>
      </c>
      <c r="P196" s="171">
        <v>658</v>
      </c>
      <c r="Q196" s="161"/>
      <c r="R196" s="157" t="s">
        <v>206</v>
      </c>
      <c r="S196" s="159">
        <v>8118</v>
      </c>
      <c r="T196" s="161"/>
      <c r="U196" s="157" t="s">
        <v>206</v>
      </c>
      <c r="V196" s="171">
        <v>120</v>
      </c>
      <c r="W196" s="161"/>
    </row>
    <row r="197" spans="1:23" ht="15.75" thickBot="1">
      <c r="A197" s="13"/>
      <c r="B197" s="158"/>
      <c r="C197" s="158"/>
      <c r="D197" s="160"/>
      <c r="E197" s="53"/>
      <c r="F197" s="158"/>
      <c r="G197" s="160"/>
      <c r="H197" s="53"/>
      <c r="I197" s="158"/>
      <c r="J197" s="160"/>
      <c r="K197" s="53"/>
      <c r="L197" s="158"/>
      <c r="M197" s="160"/>
      <c r="N197" s="53"/>
      <c r="O197" s="158"/>
      <c r="P197" s="172"/>
      <c r="Q197" s="53"/>
      <c r="R197" s="158"/>
      <c r="S197" s="160"/>
      <c r="T197" s="53"/>
      <c r="U197" s="158"/>
      <c r="V197" s="172"/>
      <c r="W197" s="53"/>
    </row>
    <row r="198" spans="1:23" ht="15" customHeight="1">
      <c r="A198" s="13" t="s">
        <v>599</v>
      </c>
      <c r="B198" s="281" t="s">
        <v>5</v>
      </c>
      <c r="C198" s="281"/>
      <c r="D198" s="281"/>
      <c r="E198" s="281"/>
      <c r="F198" s="281"/>
      <c r="G198" s="281"/>
      <c r="H198" s="281"/>
      <c r="I198" s="281"/>
      <c r="J198" s="281"/>
      <c r="K198" s="281"/>
      <c r="L198" s="281"/>
      <c r="M198" s="281"/>
      <c r="N198" s="281"/>
      <c r="O198" s="281"/>
      <c r="P198" s="281"/>
      <c r="Q198" s="281"/>
      <c r="R198" s="281"/>
      <c r="S198" s="281"/>
      <c r="T198" s="281"/>
      <c r="U198" s="281"/>
      <c r="V198" s="281"/>
      <c r="W198" s="281"/>
    </row>
    <row r="199" spans="1:23">
      <c r="A199" s="13"/>
      <c r="B199" s="33" t="s">
        <v>370</v>
      </c>
      <c r="C199" s="33"/>
      <c r="D199" s="33"/>
      <c r="E199" s="33"/>
      <c r="F199" s="33"/>
      <c r="G199" s="33"/>
      <c r="H199" s="33"/>
      <c r="I199" s="33"/>
      <c r="J199" s="33"/>
      <c r="K199" s="33"/>
      <c r="L199" s="33"/>
      <c r="M199" s="33"/>
      <c r="N199" s="33"/>
      <c r="O199" s="33"/>
      <c r="P199" s="33"/>
      <c r="Q199" s="33"/>
      <c r="R199" s="33"/>
      <c r="S199" s="33"/>
      <c r="T199" s="33"/>
      <c r="U199" s="33"/>
      <c r="V199" s="33"/>
      <c r="W199" s="33"/>
    </row>
    <row r="200" spans="1:23">
      <c r="A200" s="13"/>
      <c r="B200" s="28"/>
      <c r="C200" s="28"/>
      <c r="D200" s="28"/>
      <c r="E200" s="28"/>
      <c r="F200" s="28"/>
      <c r="G200" s="28"/>
      <c r="H200" s="28"/>
      <c r="I200" s="28"/>
      <c r="J200" s="28"/>
      <c r="K200" s="28"/>
      <c r="L200" s="28"/>
      <c r="M200" s="28"/>
    </row>
    <row r="201" spans="1:23">
      <c r="A201" s="13"/>
      <c r="B201" s="15"/>
      <c r="C201" s="15"/>
      <c r="D201" s="15"/>
      <c r="E201" s="15"/>
      <c r="F201" s="15"/>
      <c r="G201" s="15"/>
      <c r="H201" s="15"/>
      <c r="I201" s="15"/>
      <c r="J201" s="15"/>
      <c r="K201" s="15"/>
      <c r="L201" s="15"/>
      <c r="M201" s="15"/>
    </row>
    <row r="202" spans="1:23" ht="15.75" thickBot="1">
      <c r="A202" s="13"/>
      <c r="B202" s="20"/>
      <c r="C202" s="33"/>
      <c r="D202" s="33"/>
      <c r="E202" s="30" t="s">
        <v>259</v>
      </c>
      <c r="F202" s="30"/>
      <c r="G202" s="30"/>
      <c r="H202" s="30"/>
      <c r="I202" s="30"/>
      <c r="J202" s="30"/>
      <c r="K202" s="30"/>
      <c r="L202" s="30"/>
      <c r="M202" s="30"/>
    </row>
    <row r="203" spans="1:23" ht="15.75" thickBot="1">
      <c r="A203" s="13"/>
      <c r="B203" s="20"/>
      <c r="C203" s="33"/>
      <c r="D203" s="33"/>
      <c r="E203" s="92" t="s">
        <v>371</v>
      </c>
      <c r="F203" s="92"/>
      <c r="G203" s="92"/>
      <c r="H203" s="92"/>
      <c r="I203" s="92"/>
      <c r="J203" s="92"/>
      <c r="K203" s="92"/>
      <c r="L203" s="92"/>
      <c r="M203" s="92"/>
    </row>
    <row r="204" spans="1:23" ht="15.75" thickBot="1">
      <c r="A204" s="13"/>
      <c r="B204" s="25"/>
      <c r="C204" s="30" t="s">
        <v>372</v>
      </c>
      <c r="D204" s="30"/>
      <c r="E204" s="92" t="s">
        <v>373</v>
      </c>
      <c r="F204" s="92"/>
      <c r="G204" s="92"/>
      <c r="H204" s="92" t="s">
        <v>374</v>
      </c>
      <c r="I204" s="92"/>
      <c r="J204" s="92"/>
      <c r="K204" s="92" t="s">
        <v>375</v>
      </c>
      <c r="L204" s="92"/>
      <c r="M204" s="92"/>
    </row>
    <row r="205" spans="1:23">
      <c r="A205" s="13"/>
      <c r="B205" s="39" t="s">
        <v>303</v>
      </c>
      <c r="C205" s="165">
        <v>1</v>
      </c>
      <c r="D205" s="161"/>
      <c r="E205" s="39" t="s">
        <v>206</v>
      </c>
      <c r="F205" s="165">
        <v>511</v>
      </c>
      <c r="G205" s="161"/>
      <c r="H205" s="39" t="s">
        <v>206</v>
      </c>
      <c r="I205" s="165">
        <v>511</v>
      </c>
      <c r="J205" s="161"/>
      <c r="K205" s="39" t="s">
        <v>206</v>
      </c>
      <c r="L205" s="165">
        <v>503</v>
      </c>
      <c r="M205" s="161"/>
    </row>
    <row r="206" spans="1:23">
      <c r="A206" s="13"/>
      <c r="B206" s="38"/>
      <c r="C206" s="82"/>
      <c r="D206" s="33"/>
      <c r="E206" s="38"/>
      <c r="F206" s="82"/>
      <c r="G206" s="33"/>
      <c r="H206" s="38"/>
      <c r="I206" s="82"/>
      <c r="J206" s="33"/>
      <c r="K206" s="38"/>
      <c r="L206" s="82"/>
      <c r="M206" s="33"/>
    </row>
    <row r="207" spans="1:23">
      <c r="A207" s="13"/>
      <c r="B207" s="40" t="s">
        <v>306</v>
      </c>
      <c r="C207" s="142">
        <v>8</v>
      </c>
      <c r="D207" s="47"/>
      <c r="E207" s="40" t="s">
        <v>206</v>
      </c>
      <c r="F207" s="142">
        <v>496</v>
      </c>
      <c r="G207" s="47"/>
      <c r="H207" s="40" t="s">
        <v>206</v>
      </c>
      <c r="I207" s="142">
        <v>497</v>
      </c>
      <c r="J207" s="47"/>
      <c r="K207" s="40" t="s">
        <v>206</v>
      </c>
      <c r="L207" s="142">
        <v>496</v>
      </c>
      <c r="M207" s="47"/>
    </row>
    <row r="208" spans="1:23">
      <c r="A208" s="13"/>
      <c r="B208" s="40"/>
      <c r="C208" s="142"/>
      <c r="D208" s="47"/>
      <c r="E208" s="40"/>
      <c r="F208" s="142"/>
      <c r="G208" s="47"/>
      <c r="H208" s="40"/>
      <c r="I208" s="142"/>
      <c r="J208" s="47"/>
      <c r="K208" s="40"/>
      <c r="L208" s="142"/>
      <c r="M208" s="47"/>
    </row>
    <row r="209" spans="1:23">
      <c r="A209" s="13"/>
      <c r="B209" s="38" t="s">
        <v>307</v>
      </c>
      <c r="C209" s="82">
        <v>2</v>
      </c>
      <c r="D209" s="33"/>
      <c r="E209" s="38" t="s">
        <v>206</v>
      </c>
      <c r="F209" s="82">
        <v>47</v>
      </c>
      <c r="G209" s="33"/>
      <c r="H209" s="38" t="s">
        <v>206</v>
      </c>
      <c r="I209" s="82">
        <v>47</v>
      </c>
      <c r="J209" s="33"/>
      <c r="K209" s="38" t="s">
        <v>206</v>
      </c>
      <c r="L209" s="82">
        <v>47</v>
      </c>
      <c r="M209" s="33"/>
    </row>
    <row r="210" spans="1:23">
      <c r="A210" s="13"/>
      <c r="B210" s="38"/>
      <c r="C210" s="82"/>
      <c r="D210" s="33"/>
      <c r="E210" s="38"/>
      <c r="F210" s="82"/>
      <c r="G210" s="33"/>
      <c r="H210" s="38"/>
      <c r="I210" s="82"/>
      <c r="J210" s="33"/>
      <c r="K210" s="38"/>
      <c r="L210" s="82"/>
      <c r="M210" s="33"/>
    </row>
    <row r="211" spans="1:23">
      <c r="A211" s="13"/>
      <c r="B211" s="40" t="s">
        <v>308</v>
      </c>
      <c r="C211" s="142">
        <v>5</v>
      </c>
      <c r="D211" s="47"/>
      <c r="E211" s="40" t="s">
        <v>206</v>
      </c>
      <c r="F211" s="142">
        <v>64</v>
      </c>
      <c r="G211" s="47"/>
      <c r="H211" s="40" t="s">
        <v>206</v>
      </c>
      <c r="I211" s="142">
        <v>64</v>
      </c>
      <c r="J211" s="47"/>
      <c r="K211" s="40" t="s">
        <v>206</v>
      </c>
      <c r="L211" s="142">
        <v>64</v>
      </c>
      <c r="M211" s="47"/>
    </row>
    <row r="212" spans="1:23">
      <c r="A212" s="13"/>
      <c r="B212" s="40"/>
      <c r="C212" s="142"/>
      <c r="D212" s="47"/>
      <c r="E212" s="40"/>
      <c r="F212" s="142"/>
      <c r="G212" s="47"/>
      <c r="H212" s="40"/>
      <c r="I212" s="142"/>
      <c r="J212" s="47"/>
      <c r="K212" s="40"/>
      <c r="L212" s="142"/>
      <c r="M212" s="47"/>
    </row>
    <row r="213" spans="1:23">
      <c r="A213" s="13"/>
      <c r="B213" s="20"/>
      <c r="C213" s="33"/>
      <c r="D213" s="33"/>
      <c r="E213" s="33"/>
      <c r="F213" s="33"/>
      <c r="G213" s="33"/>
      <c r="H213" s="33"/>
      <c r="I213" s="33"/>
      <c r="J213" s="33"/>
      <c r="K213" s="33"/>
      <c r="L213" s="33"/>
      <c r="M213" s="33"/>
    </row>
    <row r="214" spans="1:23" ht="15.75" thickBot="1">
      <c r="A214" s="13"/>
      <c r="B214" s="20"/>
      <c r="C214" s="33"/>
      <c r="D214" s="33"/>
      <c r="E214" s="30" t="s">
        <v>259</v>
      </c>
      <c r="F214" s="30"/>
      <c r="G214" s="30"/>
      <c r="H214" s="30"/>
      <c r="I214" s="30"/>
      <c r="J214" s="30"/>
      <c r="K214" s="30"/>
      <c r="L214" s="30"/>
      <c r="M214" s="30"/>
    </row>
    <row r="215" spans="1:23" ht="15.75" thickBot="1">
      <c r="A215" s="13"/>
      <c r="B215" s="20"/>
      <c r="C215" s="33"/>
      <c r="D215" s="33"/>
      <c r="E215" s="92" t="s">
        <v>371</v>
      </c>
      <c r="F215" s="92"/>
      <c r="G215" s="92"/>
      <c r="H215" s="92"/>
      <c r="I215" s="92"/>
      <c r="J215" s="92"/>
      <c r="K215" s="92"/>
      <c r="L215" s="92"/>
      <c r="M215" s="92"/>
    </row>
    <row r="216" spans="1:23" ht="15.75" thickBot="1">
      <c r="A216" s="13"/>
      <c r="B216" s="25"/>
      <c r="C216" s="30" t="s">
        <v>372</v>
      </c>
      <c r="D216" s="30"/>
      <c r="E216" s="92" t="s">
        <v>373</v>
      </c>
      <c r="F216" s="92"/>
      <c r="G216" s="92"/>
      <c r="H216" s="92" t="s">
        <v>374</v>
      </c>
      <c r="I216" s="92"/>
      <c r="J216" s="92"/>
      <c r="K216" s="92" t="s">
        <v>376</v>
      </c>
      <c r="L216" s="92"/>
      <c r="M216" s="92"/>
    </row>
    <row r="217" spans="1:23">
      <c r="A217" s="13"/>
      <c r="B217" s="39" t="s">
        <v>306</v>
      </c>
      <c r="C217" s="165">
        <v>6</v>
      </c>
      <c r="D217" s="161"/>
      <c r="E217" s="39" t="s">
        <v>206</v>
      </c>
      <c r="F217" s="165">
        <v>180</v>
      </c>
      <c r="G217" s="161"/>
      <c r="H217" s="39" t="s">
        <v>206</v>
      </c>
      <c r="I217" s="165">
        <v>180</v>
      </c>
      <c r="J217" s="161"/>
      <c r="K217" s="39" t="s">
        <v>206</v>
      </c>
      <c r="L217" s="165">
        <v>180</v>
      </c>
      <c r="M217" s="161"/>
    </row>
    <row r="218" spans="1:23">
      <c r="A218" s="13"/>
      <c r="B218" s="38"/>
      <c r="C218" s="82"/>
      <c r="D218" s="33"/>
      <c r="E218" s="38"/>
      <c r="F218" s="82"/>
      <c r="G218" s="33"/>
      <c r="H218" s="38"/>
      <c r="I218" s="82"/>
      <c r="J218" s="33"/>
      <c r="K218" s="38"/>
      <c r="L218" s="82"/>
      <c r="M218" s="33"/>
    </row>
    <row r="219" spans="1:23">
      <c r="A219" s="13"/>
      <c r="B219" s="40" t="s">
        <v>307</v>
      </c>
      <c r="C219" s="142">
        <v>1</v>
      </c>
      <c r="D219" s="47"/>
      <c r="E219" s="40" t="s">
        <v>206</v>
      </c>
      <c r="F219" s="142">
        <v>25</v>
      </c>
      <c r="G219" s="47"/>
      <c r="H219" s="40" t="s">
        <v>206</v>
      </c>
      <c r="I219" s="142">
        <v>25</v>
      </c>
      <c r="J219" s="47"/>
      <c r="K219" s="40" t="s">
        <v>206</v>
      </c>
      <c r="L219" s="142">
        <v>25</v>
      </c>
      <c r="M219" s="47"/>
    </row>
    <row r="220" spans="1:23">
      <c r="A220" s="13"/>
      <c r="B220" s="40"/>
      <c r="C220" s="142"/>
      <c r="D220" s="47"/>
      <c r="E220" s="40"/>
      <c r="F220" s="142"/>
      <c r="G220" s="47"/>
      <c r="H220" s="40"/>
      <c r="I220" s="142"/>
      <c r="J220" s="47"/>
      <c r="K220" s="40"/>
      <c r="L220" s="142"/>
      <c r="M220" s="47"/>
    </row>
    <row r="221" spans="1:23">
      <c r="A221" s="13"/>
      <c r="B221" s="38" t="s">
        <v>308</v>
      </c>
      <c r="C221" s="82">
        <v>10</v>
      </c>
      <c r="D221" s="33"/>
      <c r="E221" s="38" t="s">
        <v>206</v>
      </c>
      <c r="F221" s="82">
        <v>69</v>
      </c>
      <c r="G221" s="33"/>
      <c r="H221" s="38" t="s">
        <v>206</v>
      </c>
      <c r="I221" s="82">
        <v>69</v>
      </c>
      <c r="J221" s="33"/>
      <c r="K221" s="38" t="s">
        <v>206</v>
      </c>
      <c r="L221" s="82">
        <v>69</v>
      </c>
      <c r="M221" s="33"/>
    </row>
    <row r="222" spans="1:23">
      <c r="A222" s="13"/>
      <c r="B222" s="38"/>
      <c r="C222" s="82"/>
      <c r="D222" s="33"/>
      <c r="E222" s="38"/>
      <c r="F222" s="82"/>
      <c r="G222" s="33"/>
      <c r="H222" s="38"/>
      <c r="I222" s="82"/>
      <c r="J222" s="33"/>
      <c r="K222" s="38"/>
      <c r="L222" s="82"/>
      <c r="M222" s="33"/>
    </row>
    <row r="223" spans="1:23" ht="15" customHeight="1">
      <c r="A223" s="13" t="s">
        <v>600</v>
      </c>
      <c r="B223" s="36" t="s">
        <v>5</v>
      </c>
      <c r="C223" s="36"/>
      <c r="D223" s="36"/>
      <c r="E223" s="36"/>
      <c r="F223" s="36"/>
      <c r="G223" s="36"/>
      <c r="H223" s="36"/>
      <c r="I223" s="36"/>
      <c r="J223" s="36"/>
      <c r="K223" s="36"/>
      <c r="L223" s="36"/>
      <c r="M223" s="36"/>
      <c r="N223" s="36"/>
      <c r="O223" s="36"/>
      <c r="P223" s="36"/>
      <c r="Q223" s="36"/>
      <c r="R223" s="36"/>
      <c r="S223" s="36"/>
      <c r="T223" s="36"/>
      <c r="U223" s="36"/>
      <c r="V223" s="36"/>
      <c r="W223" s="36"/>
    </row>
    <row r="224" spans="1:23">
      <c r="A224" s="13"/>
      <c r="B224" s="38" t="s">
        <v>382</v>
      </c>
      <c r="C224" s="38"/>
      <c r="D224" s="38"/>
      <c r="E224" s="38"/>
      <c r="F224" s="38"/>
      <c r="G224" s="38"/>
      <c r="H224" s="38"/>
      <c r="I224" s="38"/>
      <c r="J224" s="38"/>
      <c r="K224" s="38"/>
      <c r="L224" s="38"/>
      <c r="M224" s="38"/>
      <c r="N224" s="38"/>
      <c r="O224" s="38"/>
      <c r="P224" s="38"/>
      <c r="Q224" s="38"/>
      <c r="R224" s="38"/>
      <c r="S224" s="38"/>
      <c r="T224" s="38"/>
      <c r="U224" s="38"/>
      <c r="V224" s="38"/>
      <c r="W224" s="38"/>
    </row>
    <row r="225" spans="1:23">
      <c r="A225" s="13"/>
      <c r="B225" s="28"/>
      <c r="C225" s="28"/>
      <c r="D225" s="28"/>
      <c r="E225" s="28"/>
      <c r="F225" s="28"/>
      <c r="G225" s="28"/>
      <c r="H225" s="28"/>
      <c r="I225" s="28"/>
      <c r="J225" s="28"/>
      <c r="K225" s="28"/>
      <c r="L225" s="28"/>
      <c r="M225" s="28"/>
      <c r="N225" s="28"/>
      <c r="O225" s="28"/>
      <c r="P225" s="28"/>
      <c r="Q225" s="28"/>
      <c r="R225" s="28"/>
      <c r="S225" s="28"/>
      <c r="T225" s="28"/>
      <c r="U225" s="28"/>
      <c r="V225" s="28"/>
      <c r="W225" s="28"/>
    </row>
    <row r="226" spans="1:23">
      <c r="A226" s="13"/>
      <c r="B226" s="15"/>
      <c r="C226" s="15"/>
      <c r="D226" s="15"/>
      <c r="E226" s="15"/>
      <c r="F226" s="15"/>
      <c r="G226" s="15"/>
      <c r="H226" s="15"/>
      <c r="I226" s="15"/>
      <c r="J226" s="15"/>
      <c r="K226" s="15"/>
      <c r="L226" s="15"/>
      <c r="M226" s="15"/>
      <c r="N226" s="15"/>
      <c r="O226" s="15"/>
      <c r="P226" s="15"/>
      <c r="Q226" s="15"/>
      <c r="R226" s="15"/>
      <c r="S226" s="15"/>
      <c r="T226" s="15"/>
      <c r="U226" s="15"/>
      <c r="V226" s="15"/>
      <c r="W226" s="15"/>
    </row>
    <row r="227" spans="1:23" ht="15.75" thickBot="1">
      <c r="A227" s="13"/>
      <c r="B227" s="169" t="s">
        <v>192</v>
      </c>
      <c r="C227" s="110" t="s">
        <v>383</v>
      </c>
      <c r="D227" s="110"/>
      <c r="E227" s="110"/>
      <c r="F227" s="110" t="s">
        <v>384</v>
      </c>
      <c r="G227" s="110"/>
      <c r="H227" s="110"/>
      <c r="I227" s="110" t="s">
        <v>385</v>
      </c>
      <c r="J227" s="110"/>
      <c r="K227" s="110"/>
      <c r="L227" s="110" t="s">
        <v>386</v>
      </c>
      <c r="M227" s="110"/>
      <c r="N227" s="110"/>
      <c r="O227" s="110" t="s">
        <v>308</v>
      </c>
      <c r="P227" s="110"/>
      <c r="Q227" s="110"/>
      <c r="R227" s="110" t="s">
        <v>387</v>
      </c>
      <c r="S227" s="110"/>
      <c r="T227" s="110"/>
      <c r="U227" s="110" t="s">
        <v>137</v>
      </c>
      <c r="V227" s="110"/>
      <c r="W227" s="110"/>
    </row>
    <row r="228" spans="1:23">
      <c r="A228" s="13"/>
      <c r="B228" s="176" t="s">
        <v>388</v>
      </c>
      <c r="C228" s="176" t="s">
        <v>206</v>
      </c>
      <c r="D228" s="178">
        <v>13215</v>
      </c>
      <c r="E228" s="61"/>
      <c r="F228" s="176" t="s">
        <v>206</v>
      </c>
      <c r="G228" s="178">
        <v>2174</v>
      </c>
      <c r="H228" s="61"/>
      <c r="I228" s="176" t="s">
        <v>206</v>
      </c>
      <c r="J228" s="180">
        <v>881</v>
      </c>
      <c r="K228" s="61"/>
      <c r="L228" s="176" t="s">
        <v>206</v>
      </c>
      <c r="M228" s="180">
        <v>343</v>
      </c>
      <c r="N228" s="61"/>
      <c r="O228" s="176" t="s">
        <v>206</v>
      </c>
      <c r="P228" s="180">
        <v>316</v>
      </c>
      <c r="Q228" s="61"/>
      <c r="R228" s="176" t="s">
        <v>206</v>
      </c>
      <c r="S228" s="180">
        <v>136</v>
      </c>
      <c r="T228" s="61"/>
      <c r="U228" s="176" t="s">
        <v>206</v>
      </c>
      <c r="V228" s="178">
        <v>17065</v>
      </c>
      <c r="W228" s="61"/>
    </row>
    <row r="229" spans="1:23">
      <c r="A229" s="13"/>
      <c r="B229" s="175"/>
      <c r="C229" s="177"/>
      <c r="D229" s="179"/>
      <c r="E229" s="98"/>
      <c r="F229" s="177"/>
      <c r="G229" s="179"/>
      <c r="H229" s="98"/>
      <c r="I229" s="177"/>
      <c r="J229" s="181"/>
      <c r="K229" s="98"/>
      <c r="L229" s="177"/>
      <c r="M229" s="181"/>
      <c r="N229" s="98"/>
      <c r="O229" s="177"/>
      <c r="P229" s="181"/>
      <c r="Q229" s="98"/>
      <c r="R229" s="177"/>
      <c r="S229" s="181"/>
      <c r="T229" s="98"/>
      <c r="U229" s="175"/>
      <c r="V229" s="182"/>
      <c r="W229" s="47"/>
    </row>
    <row r="230" spans="1:23">
      <c r="A230" s="13"/>
      <c r="B230" s="114" t="s">
        <v>389</v>
      </c>
      <c r="C230" s="183" t="s">
        <v>207</v>
      </c>
      <c r="D230" s="183"/>
      <c r="E230" s="33"/>
      <c r="F230" s="183" t="s">
        <v>390</v>
      </c>
      <c r="G230" s="183"/>
      <c r="H230" s="114" t="s">
        <v>244</v>
      </c>
      <c r="I230" s="183" t="s">
        <v>391</v>
      </c>
      <c r="J230" s="183"/>
      <c r="K230" s="114" t="s">
        <v>244</v>
      </c>
      <c r="L230" s="183" t="s">
        <v>392</v>
      </c>
      <c r="M230" s="183"/>
      <c r="N230" s="114" t="s">
        <v>244</v>
      </c>
      <c r="O230" s="183" t="s">
        <v>393</v>
      </c>
      <c r="P230" s="183"/>
      <c r="Q230" s="114" t="s">
        <v>244</v>
      </c>
      <c r="R230" s="183" t="s">
        <v>394</v>
      </c>
      <c r="S230" s="183"/>
      <c r="T230" s="114" t="s">
        <v>244</v>
      </c>
      <c r="U230" s="183" t="s">
        <v>395</v>
      </c>
      <c r="V230" s="183"/>
      <c r="W230" s="114" t="s">
        <v>244</v>
      </c>
    </row>
    <row r="231" spans="1:23">
      <c r="A231" s="13"/>
      <c r="B231" s="114"/>
      <c r="C231" s="183"/>
      <c r="D231" s="183"/>
      <c r="E231" s="33"/>
      <c r="F231" s="183"/>
      <c r="G231" s="183"/>
      <c r="H231" s="114"/>
      <c r="I231" s="183"/>
      <c r="J231" s="183"/>
      <c r="K231" s="114"/>
      <c r="L231" s="183"/>
      <c r="M231" s="183"/>
      <c r="N231" s="114"/>
      <c r="O231" s="183"/>
      <c r="P231" s="183"/>
      <c r="Q231" s="114"/>
      <c r="R231" s="183"/>
      <c r="S231" s="183"/>
      <c r="T231" s="114"/>
      <c r="U231" s="183"/>
      <c r="V231" s="183"/>
      <c r="W231" s="114"/>
    </row>
    <row r="232" spans="1:23">
      <c r="A232" s="13"/>
      <c r="B232" s="175" t="s">
        <v>396</v>
      </c>
      <c r="C232" s="185">
        <v>112</v>
      </c>
      <c r="D232" s="185"/>
      <c r="E232" s="47"/>
      <c r="F232" s="185">
        <v>5</v>
      </c>
      <c r="G232" s="185"/>
      <c r="H232" s="47"/>
      <c r="I232" s="185">
        <v>38</v>
      </c>
      <c r="J232" s="185"/>
      <c r="K232" s="47"/>
      <c r="L232" s="185">
        <v>6</v>
      </c>
      <c r="M232" s="185"/>
      <c r="N232" s="47"/>
      <c r="O232" s="185">
        <v>184</v>
      </c>
      <c r="P232" s="185"/>
      <c r="Q232" s="47"/>
      <c r="R232" s="185">
        <v>70</v>
      </c>
      <c r="S232" s="185"/>
      <c r="T232" s="47"/>
      <c r="U232" s="185">
        <v>415</v>
      </c>
      <c r="V232" s="185"/>
      <c r="W232" s="47"/>
    </row>
    <row r="233" spans="1:23" ht="15.75" thickBot="1">
      <c r="A233" s="13"/>
      <c r="B233" s="184"/>
      <c r="C233" s="186"/>
      <c r="D233" s="186"/>
      <c r="E233" s="62"/>
      <c r="F233" s="186"/>
      <c r="G233" s="186"/>
      <c r="H233" s="62"/>
      <c r="I233" s="186"/>
      <c r="J233" s="186"/>
      <c r="K233" s="62"/>
      <c r="L233" s="186"/>
      <c r="M233" s="186"/>
      <c r="N233" s="62"/>
      <c r="O233" s="186"/>
      <c r="P233" s="186"/>
      <c r="Q233" s="62"/>
      <c r="R233" s="186"/>
      <c r="S233" s="186"/>
      <c r="T233" s="62"/>
      <c r="U233" s="186"/>
      <c r="V233" s="186"/>
      <c r="W233" s="62"/>
    </row>
    <row r="234" spans="1:23">
      <c r="A234" s="13"/>
      <c r="B234" s="187" t="s">
        <v>397</v>
      </c>
      <c r="C234" s="188">
        <v>112</v>
      </c>
      <c r="D234" s="188"/>
      <c r="E234" s="161"/>
      <c r="F234" s="188" t="s">
        <v>398</v>
      </c>
      <c r="G234" s="188"/>
      <c r="H234" s="115" t="s">
        <v>244</v>
      </c>
      <c r="I234" s="188" t="s">
        <v>399</v>
      </c>
      <c r="J234" s="188"/>
      <c r="K234" s="115" t="s">
        <v>244</v>
      </c>
      <c r="L234" s="188" t="s">
        <v>400</v>
      </c>
      <c r="M234" s="188"/>
      <c r="N234" s="115" t="s">
        <v>244</v>
      </c>
      <c r="O234" s="188" t="s">
        <v>401</v>
      </c>
      <c r="P234" s="188"/>
      <c r="Q234" s="115" t="s">
        <v>244</v>
      </c>
      <c r="R234" s="188" t="s">
        <v>402</v>
      </c>
      <c r="S234" s="188"/>
      <c r="T234" s="115" t="s">
        <v>244</v>
      </c>
      <c r="U234" s="188" t="s">
        <v>293</v>
      </c>
      <c r="V234" s="188"/>
      <c r="W234" s="115" t="s">
        <v>244</v>
      </c>
    </row>
    <row r="235" spans="1:23">
      <c r="A235" s="13"/>
      <c r="B235" s="116"/>
      <c r="C235" s="189"/>
      <c r="D235" s="189"/>
      <c r="E235" s="190"/>
      <c r="F235" s="189"/>
      <c r="G235" s="189"/>
      <c r="H235" s="191"/>
      <c r="I235" s="189"/>
      <c r="J235" s="189"/>
      <c r="K235" s="191"/>
      <c r="L235" s="189"/>
      <c r="M235" s="189"/>
      <c r="N235" s="191"/>
      <c r="O235" s="189"/>
      <c r="P235" s="189"/>
      <c r="Q235" s="191"/>
      <c r="R235" s="189"/>
      <c r="S235" s="189"/>
      <c r="T235" s="191"/>
      <c r="U235" s="189"/>
      <c r="V235" s="189"/>
      <c r="W235" s="191"/>
    </row>
    <row r="236" spans="1:23">
      <c r="A236" s="13"/>
      <c r="B236" s="175" t="s">
        <v>403</v>
      </c>
      <c r="C236" s="185" t="s">
        <v>207</v>
      </c>
      <c r="D236" s="185"/>
      <c r="E236" s="47"/>
      <c r="F236" s="185" t="s">
        <v>207</v>
      </c>
      <c r="G236" s="185"/>
      <c r="H236" s="47"/>
      <c r="I236" s="185" t="s">
        <v>207</v>
      </c>
      <c r="J236" s="185"/>
      <c r="K236" s="47"/>
      <c r="L236" s="185" t="s">
        <v>207</v>
      </c>
      <c r="M236" s="185"/>
      <c r="N236" s="47"/>
      <c r="O236" s="185" t="s">
        <v>207</v>
      </c>
      <c r="P236" s="185"/>
      <c r="Q236" s="47"/>
      <c r="R236" s="185">
        <v>8</v>
      </c>
      <c r="S236" s="185"/>
      <c r="T236" s="47"/>
      <c r="U236" s="185">
        <v>8</v>
      </c>
      <c r="V236" s="185"/>
      <c r="W236" s="47"/>
    </row>
    <row r="237" spans="1:23" ht="15.75" thickBot="1">
      <c r="A237" s="13"/>
      <c r="B237" s="184"/>
      <c r="C237" s="186"/>
      <c r="D237" s="186"/>
      <c r="E237" s="62"/>
      <c r="F237" s="186"/>
      <c r="G237" s="186"/>
      <c r="H237" s="62"/>
      <c r="I237" s="186"/>
      <c r="J237" s="186"/>
      <c r="K237" s="62"/>
      <c r="L237" s="186"/>
      <c r="M237" s="186"/>
      <c r="N237" s="62"/>
      <c r="O237" s="186"/>
      <c r="P237" s="186"/>
      <c r="Q237" s="62"/>
      <c r="R237" s="186"/>
      <c r="S237" s="186"/>
      <c r="T237" s="62"/>
      <c r="U237" s="186"/>
      <c r="V237" s="186"/>
      <c r="W237" s="62"/>
    </row>
    <row r="238" spans="1:23">
      <c r="A238" s="13"/>
      <c r="B238" s="192" t="s">
        <v>321</v>
      </c>
      <c r="C238" s="192" t="s">
        <v>206</v>
      </c>
      <c r="D238" s="194">
        <v>13327</v>
      </c>
      <c r="E238" s="161"/>
      <c r="F238" s="192" t="s">
        <v>206</v>
      </c>
      <c r="G238" s="194">
        <v>2130</v>
      </c>
      <c r="H238" s="161"/>
      <c r="I238" s="192" t="s">
        <v>206</v>
      </c>
      <c r="J238" s="197">
        <v>782</v>
      </c>
      <c r="K238" s="161"/>
      <c r="L238" s="192" t="s">
        <v>206</v>
      </c>
      <c r="M238" s="197">
        <v>329</v>
      </c>
      <c r="N238" s="161"/>
      <c r="O238" s="192" t="s">
        <v>206</v>
      </c>
      <c r="P238" s="197">
        <v>198</v>
      </c>
      <c r="Q238" s="161"/>
      <c r="R238" s="192" t="s">
        <v>206</v>
      </c>
      <c r="S238" s="197">
        <v>104</v>
      </c>
      <c r="T238" s="161"/>
      <c r="U238" s="192" t="s">
        <v>206</v>
      </c>
      <c r="V238" s="194">
        <v>16870</v>
      </c>
      <c r="W238" s="161"/>
    </row>
    <row r="239" spans="1:23" ht="15.75" thickBot="1">
      <c r="A239" s="13"/>
      <c r="B239" s="193"/>
      <c r="C239" s="193"/>
      <c r="D239" s="195"/>
      <c r="E239" s="196"/>
      <c r="F239" s="193"/>
      <c r="G239" s="195"/>
      <c r="H239" s="196"/>
      <c r="I239" s="193"/>
      <c r="J239" s="198"/>
      <c r="K239" s="196"/>
      <c r="L239" s="193"/>
      <c r="M239" s="198"/>
      <c r="N239" s="196"/>
      <c r="O239" s="193"/>
      <c r="P239" s="198"/>
      <c r="Q239" s="196"/>
      <c r="R239" s="193"/>
      <c r="S239" s="198"/>
      <c r="T239" s="196"/>
      <c r="U239" s="193"/>
      <c r="V239" s="195"/>
      <c r="W239" s="196"/>
    </row>
    <row r="240" spans="1:23" ht="15.75" thickTop="1">
      <c r="A240" s="13"/>
      <c r="B240" s="24"/>
      <c r="C240" s="199"/>
      <c r="D240" s="199"/>
      <c r="E240" s="199"/>
      <c r="F240" s="199"/>
      <c r="G240" s="199"/>
      <c r="H240" s="199"/>
      <c r="I240" s="199"/>
      <c r="J240" s="199"/>
      <c r="K240" s="199"/>
      <c r="L240" s="199"/>
      <c r="M240" s="199"/>
      <c r="N240" s="199"/>
      <c r="O240" s="199"/>
      <c r="P240" s="199"/>
      <c r="Q240" s="199"/>
      <c r="R240" s="199"/>
      <c r="S240" s="199"/>
      <c r="T240" s="199"/>
      <c r="U240" s="199"/>
      <c r="V240" s="199"/>
      <c r="W240" s="199"/>
    </row>
    <row r="241" spans="1:23">
      <c r="A241" s="13"/>
      <c r="B241" s="200" t="s">
        <v>404</v>
      </c>
      <c r="C241" s="200"/>
      <c r="D241" s="200"/>
      <c r="E241" s="200"/>
      <c r="F241" s="33"/>
      <c r="G241" s="33"/>
      <c r="H241" s="33"/>
      <c r="I241" s="33"/>
      <c r="J241" s="33"/>
      <c r="K241" s="33"/>
      <c r="L241" s="33"/>
      <c r="M241" s="33"/>
      <c r="N241" s="33"/>
      <c r="O241" s="33"/>
      <c r="P241" s="33"/>
      <c r="Q241" s="33"/>
      <c r="R241" s="33"/>
      <c r="S241" s="33"/>
      <c r="T241" s="33"/>
      <c r="U241" s="33"/>
      <c r="V241" s="33"/>
      <c r="W241" s="33"/>
    </row>
    <row r="242" spans="1:23">
      <c r="A242" s="13"/>
      <c r="B242" s="119" t="s">
        <v>405</v>
      </c>
      <c r="C242" s="175" t="s">
        <v>206</v>
      </c>
      <c r="D242" s="185">
        <v>111</v>
      </c>
      <c r="E242" s="47"/>
      <c r="F242" s="175" t="s">
        <v>206</v>
      </c>
      <c r="G242" s="185">
        <v>526</v>
      </c>
      <c r="H242" s="47"/>
      <c r="I242" s="175" t="s">
        <v>206</v>
      </c>
      <c r="J242" s="185" t="s">
        <v>207</v>
      </c>
      <c r="K242" s="47"/>
      <c r="L242" s="175" t="s">
        <v>206</v>
      </c>
      <c r="M242" s="185" t="s">
        <v>207</v>
      </c>
      <c r="N242" s="47"/>
      <c r="O242" s="175" t="s">
        <v>206</v>
      </c>
      <c r="P242" s="185" t="s">
        <v>207</v>
      </c>
      <c r="Q242" s="47"/>
      <c r="R242" s="175" t="s">
        <v>206</v>
      </c>
      <c r="S242" s="185" t="s">
        <v>207</v>
      </c>
      <c r="T242" s="47"/>
      <c r="U242" s="175" t="s">
        <v>206</v>
      </c>
      <c r="V242" s="185">
        <v>637</v>
      </c>
      <c r="W242" s="47"/>
    </row>
    <row r="243" spans="1:23">
      <c r="A243" s="13"/>
      <c r="B243" s="119"/>
      <c r="C243" s="175"/>
      <c r="D243" s="185"/>
      <c r="E243" s="47"/>
      <c r="F243" s="175"/>
      <c r="G243" s="185"/>
      <c r="H243" s="47"/>
      <c r="I243" s="175"/>
      <c r="J243" s="185"/>
      <c r="K243" s="47"/>
      <c r="L243" s="175"/>
      <c r="M243" s="185"/>
      <c r="N243" s="47"/>
      <c r="O243" s="175"/>
      <c r="P243" s="185"/>
      <c r="Q243" s="47"/>
      <c r="R243" s="175"/>
      <c r="S243" s="185"/>
      <c r="T243" s="47"/>
      <c r="U243" s="175"/>
      <c r="V243" s="185"/>
      <c r="W243" s="47"/>
    </row>
    <row r="244" spans="1:23">
      <c r="A244" s="13"/>
      <c r="B244" s="116" t="s">
        <v>406</v>
      </c>
      <c r="C244" s="201">
        <v>13216</v>
      </c>
      <c r="D244" s="201"/>
      <c r="E244" s="33"/>
      <c r="F244" s="201">
        <v>1604</v>
      </c>
      <c r="G244" s="201"/>
      <c r="H244" s="33"/>
      <c r="I244" s="183">
        <v>782</v>
      </c>
      <c r="J244" s="183"/>
      <c r="K244" s="33"/>
      <c r="L244" s="183">
        <v>329</v>
      </c>
      <c r="M244" s="183"/>
      <c r="N244" s="33"/>
      <c r="O244" s="183">
        <v>198</v>
      </c>
      <c r="P244" s="183"/>
      <c r="Q244" s="33"/>
      <c r="R244" s="183">
        <v>104</v>
      </c>
      <c r="S244" s="183"/>
      <c r="T244" s="33"/>
      <c r="U244" s="201">
        <v>16233</v>
      </c>
      <c r="V244" s="201"/>
      <c r="W244" s="33"/>
    </row>
    <row r="245" spans="1:23" ht="15.75" thickBot="1">
      <c r="A245" s="13"/>
      <c r="B245" s="146"/>
      <c r="C245" s="202"/>
      <c r="D245" s="202"/>
      <c r="E245" s="53"/>
      <c r="F245" s="202"/>
      <c r="G245" s="202"/>
      <c r="H245" s="53"/>
      <c r="I245" s="203"/>
      <c r="J245" s="203"/>
      <c r="K245" s="53"/>
      <c r="L245" s="203"/>
      <c r="M245" s="203"/>
      <c r="N245" s="53"/>
      <c r="O245" s="203"/>
      <c r="P245" s="203"/>
      <c r="Q245" s="53"/>
      <c r="R245" s="203"/>
      <c r="S245" s="203"/>
      <c r="T245" s="53"/>
      <c r="U245" s="202"/>
      <c r="V245" s="202"/>
      <c r="W245" s="53"/>
    </row>
    <row r="246" spans="1:23">
      <c r="A246" s="13"/>
      <c r="B246" s="204" t="s">
        <v>407</v>
      </c>
      <c r="C246" s="204" t="s">
        <v>206</v>
      </c>
      <c r="D246" s="206">
        <v>13327</v>
      </c>
      <c r="E246" s="61"/>
      <c r="F246" s="204" t="s">
        <v>206</v>
      </c>
      <c r="G246" s="206">
        <v>2130</v>
      </c>
      <c r="H246" s="61"/>
      <c r="I246" s="204" t="s">
        <v>206</v>
      </c>
      <c r="J246" s="208">
        <v>782</v>
      </c>
      <c r="K246" s="61"/>
      <c r="L246" s="204" t="s">
        <v>206</v>
      </c>
      <c r="M246" s="208">
        <v>329</v>
      </c>
      <c r="N246" s="61"/>
      <c r="O246" s="204" t="s">
        <v>206</v>
      </c>
      <c r="P246" s="208">
        <v>198</v>
      </c>
      <c r="Q246" s="61"/>
      <c r="R246" s="204" t="s">
        <v>206</v>
      </c>
      <c r="S246" s="208">
        <v>104</v>
      </c>
      <c r="T246" s="61"/>
      <c r="U246" s="204" t="s">
        <v>206</v>
      </c>
      <c r="V246" s="206">
        <v>16870</v>
      </c>
      <c r="W246" s="61"/>
    </row>
    <row r="247" spans="1:23" ht="15.75" thickBot="1">
      <c r="A247" s="13"/>
      <c r="B247" s="205"/>
      <c r="C247" s="205"/>
      <c r="D247" s="207"/>
      <c r="E247" s="62"/>
      <c r="F247" s="205"/>
      <c r="G247" s="207"/>
      <c r="H247" s="62"/>
      <c r="I247" s="205"/>
      <c r="J247" s="209"/>
      <c r="K247" s="62"/>
      <c r="L247" s="205"/>
      <c r="M247" s="209"/>
      <c r="N247" s="62"/>
      <c r="O247" s="205"/>
      <c r="P247" s="209"/>
      <c r="Q247" s="62"/>
      <c r="R247" s="205"/>
      <c r="S247" s="209"/>
      <c r="T247" s="62"/>
      <c r="U247" s="205"/>
      <c r="V247" s="207"/>
      <c r="W247" s="62"/>
    </row>
    <row r="248" spans="1:23">
      <c r="A248" s="13"/>
      <c r="B248" s="20"/>
      <c r="C248" s="161"/>
      <c r="D248" s="161"/>
      <c r="E248" s="161"/>
      <c r="F248" s="161"/>
      <c r="G248" s="161"/>
      <c r="H248" s="161"/>
      <c r="I248" s="161"/>
      <c r="J248" s="161"/>
      <c r="K248" s="161"/>
      <c r="L248" s="161"/>
      <c r="M248" s="161"/>
      <c r="N248" s="161"/>
      <c r="O248" s="161"/>
      <c r="P248" s="161"/>
      <c r="Q248" s="161"/>
      <c r="R248" s="161"/>
      <c r="S248" s="161"/>
      <c r="T248" s="161"/>
      <c r="U248" s="161"/>
      <c r="V248" s="161"/>
      <c r="W248" s="161"/>
    </row>
    <row r="249" spans="1:23">
      <c r="A249" s="13"/>
      <c r="B249" s="175" t="s">
        <v>408</v>
      </c>
      <c r="C249" s="175" t="s">
        <v>206</v>
      </c>
      <c r="D249" s="182">
        <v>14215</v>
      </c>
      <c r="E249" s="47"/>
      <c r="F249" s="175" t="s">
        <v>206</v>
      </c>
      <c r="G249" s="182">
        <v>1733</v>
      </c>
      <c r="H249" s="47"/>
      <c r="I249" s="175" t="s">
        <v>206</v>
      </c>
      <c r="J249" s="185">
        <v>801</v>
      </c>
      <c r="K249" s="47"/>
      <c r="L249" s="175" t="s">
        <v>206</v>
      </c>
      <c r="M249" s="185">
        <v>479</v>
      </c>
      <c r="N249" s="47"/>
      <c r="O249" s="175" t="s">
        <v>206</v>
      </c>
      <c r="P249" s="185">
        <v>438</v>
      </c>
      <c r="Q249" s="47"/>
      <c r="R249" s="175" t="s">
        <v>206</v>
      </c>
      <c r="S249" s="185">
        <v>145</v>
      </c>
      <c r="T249" s="47"/>
      <c r="U249" s="175" t="s">
        <v>206</v>
      </c>
      <c r="V249" s="182">
        <v>17811</v>
      </c>
      <c r="W249" s="47"/>
    </row>
    <row r="250" spans="1:23">
      <c r="A250" s="13"/>
      <c r="B250" s="175"/>
      <c r="C250" s="175"/>
      <c r="D250" s="182"/>
      <c r="E250" s="47"/>
      <c r="F250" s="175"/>
      <c r="G250" s="182"/>
      <c r="H250" s="47"/>
      <c r="I250" s="175"/>
      <c r="J250" s="185"/>
      <c r="K250" s="47"/>
      <c r="L250" s="175"/>
      <c r="M250" s="185"/>
      <c r="N250" s="47"/>
      <c r="O250" s="175"/>
      <c r="P250" s="185"/>
      <c r="Q250" s="47"/>
      <c r="R250" s="175"/>
      <c r="S250" s="185"/>
      <c r="T250" s="47"/>
      <c r="U250" s="175"/>
      <c r="V250" s="182"/>
      <c r="W250" s="47"/>
    </row>
    <row r="251" spans="1:23">
      <c r="A251" s="13"/>
      <c r="B251" s="114" t="s">
        <v>389</v>
      </c>
      <c r="C251" s="183" t="s">
        <v>409</v>
      </c>
      <c r="D251" s="183"/>
      <c r="E251" s="114" t="s">
        <v>244</v>
      </c>
      <c r="F251" s="183" t="s">
        <v>207</v>
      </c>
      <c r="G251" s="183"/>
      <c r="H251" s="33"/>
      <c r="I251" s="183" t="s">
        <v>410</v>
      </c>
      <c r="J251" s="183"/>
      <c r="K251" s="114" t="s">
        <v>244</v>
      </c>
      <c r="L251" s="183" t="s">
        <v>411</v>
      </c>
      <c r="M251" s="183"/>
      <c r="N251" s="114" t="s">
        <v>244</v>
      </c>
      <c r="O251" s="183" t="s">
        <v>412</v>
      </c>
      <c r="P251" s="183"/>
      <c r="Q251" s="114" t="s">
        <v>244</v>
      </c>
      <c r="R251" s="183" t="s">
        <v>413</v>
      </c>
      <c r="S251" s="183"/>
      <c r="T251" s="114" t="s">
        <v>244</v>
      </c>
      <c r="U251" s="183" t="s">
        <v>414</v>
      </c>
      <c r="V251" s="183"/>
      <c r="W251" s="114" t="s">
        <v>244</v>
      </c>
    </row>
    <row r="252" spans="1:23">
      <c r="A252" s="13"/>
      <c r="B252" s="114"/>
      <c r="C252" s="183"/>
      <c r="D252" s="183"/>
      <c r="E252" s="114"/>
      <c r="F252" s="183"/>
      <c r="G252" s="183"/>
      <c r="H252" s="33"/>
      <c r="I252" s="183"/>
      <c r="J252" s="183"/>
      <c r="K252" s="114"/>
      <c r="L252" s="183"/>
      <c r="M252" s="183"/>
      <c r="N252" s="114"/>
      <c r="O252" s="183"/>
      <c r="P252" s="183"/>
      <c r="Q252" s="114"/>
      <c r="R252" s="183"/>
      <c r="S252" s="183"/>
      <c r="T252" s="114"/>
      <c r="U252" s="183"/>
      <c r="V252" s="183"/>
      <c r="W252" s="114"/>
    </row>
    <row r="253" spans="1:23">
      <c r="A253" s="13"/>
      <c r="B253" s="175" t="s">
        <v>396</v>
      </c>
      <c r="C253" s="182">
        <v>1374</v>
      </c>
      <c r="D253" s="182"/>
      <c r="E253" s="47"/>
      <c r="F253" s="185">
        <v>17</v>
      </c>
      <c r="G253" s="185"/>
      <c r="H253" s="47"/>
      <c r="I253" s="185">
        <v>116</v>
      </c>
      <c r="J253" s="185"/>
      <c r="K253" s="47"/>
      <c r="L253" s="185">
        <v>8</v>
      </c>
      <c r="M253" s="185"/>
      <c r="N253" s="47"/>
      <c r="O253" s="185">
        <v>104</v>
      </c>
      <c r="P253" s="185"/>
      <c r="Q253" s="47"/>
      <c r="R253" s="185">
        <v>65</v>
      </c>
      <c r="S253" s="185"/>
      <c r="T253" s="47"/>
      <c r="U253" s="182">
        <v>1684</v>
      </c>
      <c r="V253" s="182"/>
      <c r="W253" s="47"/>
    </row>
    <row r="254" spans="1:23" ht="15.75" thickBot="1">
      <c r="A254" s="13"/>
      <c r="B254" s="184"/>
      <c r="C254" s="210"/>
      <c r="D254" s="210"/>
      <c r="E254" s="62"/>
      <c r="F254" s="186"/>
      <c r="G254" s="186"/>
      <c r="H254" s="62"/>
      <c r="I254" s="186"/>
      <c r="J254" s="186"/>
      <c r="K254" s="62"/>
      <c r="L254" s="186"/>
      <c r="M254" s="186"/>
      <c r="N254" s="62"/>
      <c r="O254" s="186"/>
      <c r="P254" s="186"/>
      <c r="Q254" s="62"/>
      <c r="R254" s="186"/>
      <c r="S254" s="186"/>
      <c r="T254" s="62"/>
      <c r="U254" s="210"/>
      <c r="V254" s="210"/>
      <c r="W254" s="62"/>
    </row>
    <row r="255" spans="1:23">
      <c r="A255" s="13"/>
      <c r="B255" s="187" t="s">
        <v>397</v>
      </c>
      <c r="C255" s="188">
        <v>808</v>
      </c>
      <c r="D255" s="188"/>
      <c r="E255" s="161"/>
      <c r="F255" s="188">
        <v>17</v>
      </c>
      <c r="G255" s="188"/>
      <c r="H255" s="161"/>
      <c r="I255" s="188" t="s">
        <v>415</v>
      </c>
      <c r="J255" s="188"/>
      <c r="K255" s="115" t="s">
        <v>244</v>
      </c>
      <c r="L255" s="188">
        <v>6</v>
      </c>
      <c r="M255" s="188"/>
      <c r="N255" s="161"/>
      <c r="O255" s="188" t="s">
        <v>416</v>
      </c>
      <c r="P255" s="188"/>
      <c r="Q255" s="115" t="s">
        <v>244</v>
      </c>
      <c r="R255" s="188" t="s">
        <v>417</v>
      </c>
      <c r="S255" s="188"/>
      <c r="T255" s="115" t="s">
        <v>244</v>
      </c>
      <c r="U255" s="188">
        <v>693</v>
      </c>
      <c r="V255" s="188"/>
      <c r="W255" s="161"/>
    </row>
    <row r="256" spans="1:23">
      <c r="A256" s="13"/>
      <c r="B256" s="211"/>
      <c r="C256" s="189"/>
      <c r="D256" s="189"/>
      <c r="E256" s="190"/>
      <c r="F256" s="189"/>
      <c r="G256" s="189"/>
      <c r="H256" s="190"/>
      <c r="I256" s="189"/>
      <c r="J256" s="189"/>
      <c r="K256" s="191"/>
      <c r="L256" s="189"/>
      <c r="M256" s="189"/>
      <c r="N256" s="190"/>
      <c r="O256" s="189"/>
      <c r="P256" s="189"/>
      <c r="Q256" s="191"/>
      <c r="R256" s="189"/>
      <c r="S256" s="189"/>
      <c r="T256" s="191"/>
      <c r="U256" s="189"/>
      <c r="V256" s="189"/>
      <c r="W256" s="190"/>
    </row>
    <row r="257" spans="1:23">
      <c r="A257" s="13"/>
      <c r="B257" s="175" t="s">
        <v>418</v>
      </c>
      <c r="C257" s="185" t="s">
        <v>419</v>
      </c>
      <c r="D257" s="185"/>
      <c r="E257" s="175" t="s">
        <v>244</v>
      </c>
      <c r="F257" s="185" t="s">
        <v>207</v>
      </c>
      <c r="G257" s="185"/>
      <c r="H257" s="47"/>
      <c r="I257" s="185" t="s">
        <v>207</v>
      </c>
      <c r="J257" s="185"/>
      <c r="K257" s="47"/>
      <c r="L257" s="185" t="s">
        <v>207</v>
      </c>
      <c r="M257" s="185"/>
      <c r="N257" s="47"/>
      <c r="O257" s="185" t="s">
        <v>207</v>
      </c>
      <c r="P257" s="185"/>
      <c r="Q257" s="47"/>
      <c r="R257" s="185" t="s">
        <v>420</v>
      </c>
      <c r="S257" s="185"/>
      <c r="T257" s="175" t="s">
        <v>244</v>
      </c>
      <c r="U257" s="185" t="s">
        <v>421</v>
      </c>
      <c r="V257" s="185"/>
      <c r="W257" s="175" t="s">
        <v>244</v>
      </c>
    </row>
    <row r="258" spans="1:23" ht="15.75" thickBot="1">
      <c r="A258" s="13"/>
      <c r="B258" s="184"/>
      <c r="C258" s="186"/>
      <c r="D258" s="186"/>
      <c r="E258" s="184"/>
      <c r="F258" s="186"/>
      <c r="G258" s="186"/>
      <c r="H258" s="62"/>
      <c r="I258" s="186"/>
      <c r="J258" s="186"/>
      <c r="K258" s="62"/>
      <c r="L258" s="186"/>
      <c r="M258" s="186"/>
      <c r="N258" s="62"/>
      <c r="O258" s="186"/>
      <c r="P258" s="186"/>
      <c r="Q258" s="62"/>
      <c r="R258" s="186"/>
      <c r="S258" s="186"/>
      <c r="T258" s="184"/>
      <c r="U258" s="186"/>
      <c r="V258" s="186"/>
      <c r="W258" s="184"/>
    </row>
    <row r="259" spans="1:23">
      <c r="A259" s="13"/>
      <c r="B259" s="192" t="s">
        <v>422</v>
      </c>
      <c r="C259" s="192" t="s">
        <v>206</v>
      </c>
      <c r="D259" s="194">
        <v>13973</v>
      </c>
      <c r="E259" s="161"/>
      <c r="F259" s="192" t="s">
        <v>206</v>
      </c>
      <c r="G259" s="194">
        <v>1750</v>
      </c>
      <c r="H259" s="161"/>
      <c r="I259" s="192" t="s">
        <v>206</v>
      </c>
      <c r="J259" s="197">
        <v>783</v>
      </c>
      <c r="K259" s="161"/>
      <c r="L259" s="192" t="s">
        <v>206</v>
      </c>
      <c r="M259" s="197">
        <v>485</v>
      </c>
      <c r="N259" s="161"/>
      <c r="O259" s="192" t="s">
        <v>206</v>
      </c>
      <c r="P259" s="197">
        <v>383</v>
      </c>
      <c r="Q259" s="161"/>
      <c r="R259" s="192" t="s">
        <v>206</v>
      </c>
      <c r="S259" s="197">
        <v>65</v>
      </c>
      <c r="T259" s="161"/>
      <c r="U259" s="192" t="s">
        <v>206</v>
      </c>
      <c r="V259" s="194">
        <v>17439</v>
      </c>
      <c r="W259" s="161"/>
    </row>
    <row r="260" spans="1:23" ht="15.75" thickBot="1">
      <c r="A260" s="13"/>
      <c r="B260" s="193"/>
      <c r="C260" s="193"/>
      <c r="D260" s="195"/>
      <c r="E260" s="196"/>
      <c r="F260" s="193"/>
      <c r="G260" s="195"/>
      <c r="H260" s="196"/>
      <c r="I260" s="193"/>
      <c r="J260" s="198"/>
      <c r="K260" s="196"/>
      <c r="L260" s="193"/>
      <c r="M260" s="198"/>
      <c r="N260" s="196"/>
      <c r="O260" s="193"/>
      <c r="P260" s="198"/>
      <c r="Q260" s="196"/>
      <c r="R260" s="193"/>
      <c r="S260" s="198"/>
      <c r="T260" s="196"/>
      <c r="U260" s="193"/>
      <c r="V260" s="195"/>
      <c r="W260" s="196"/>
    </row>
    <row r="261" spans="1:23" ht="15.75" thickTop="1">
      <c r="A261" s="13"/>
      <c r="B261" s="24"/>
      <c r="C261" s="199"/>
      <c r="D261" s="199"/>
      <c r="E261" s="199"/>
      <c r="F261" s="199"/>
      <c r="G261" s="199"/>
      <c r="H261" s="199"/>
      <c r="I261" s="199"/>
      <c r="J261" s="199"/>
      <c r="K261" s="199"/>
      <c r="L261" s="199"/>
      <c r="M261" s="199"/>
      <c r="N261" s="199"/>
      <c r="O261" s="199"/>
      <c r="P261" s="199"/>
      <c r="Q261" s="199"/>
      <c r="R261" s="199"/>
      <c r="S261" s="199"/>
      <c r="T261" s="199"/>
      <c r="U261" s="199"/>
      <c r="V261" s="199"/>
      <c r="W261" s="199"/>
    </row>
    <row r="262" spans="1:23">
      <c r="A262" s="13"/>
      <c r="B262" s="200" t="s">
        <v>404</v>
      </c>
      <c r="C262" s="200"/>
      <c r="D262" s="200"/>
      <c r="E262" s="200"/>
      <c r="F262" s="33"/>
      <c r="G262" s="33"/>
      <c r="H262" s="33"/>
      <c r="I262" s="33"/>
      <c r="J262" s="33"/>
      <c r="K262" s="33"/>
      <c r="L262" s="33"/>
      <c r="M262" s="33"/>
      <c r="N262" s="33"/>
      <c r="O262" s="33"/>
      <c r="P262" s="33"/>
      <c r="Q262" s="33"/>
      <c r="R262" s="33"/>
      <c r="S262" s="33"/>
      <c r="T262" s="33"/>
      <c r="U262" s="33"/>
      <c r="V262" s="33"/>
      <c r="W262" s="33"/>
    </row>
    <row r="263" spans="1:23">
      <c r="A263" s="13"/>
      <c r="B263" s="119" t="s">
        <v>405</v>
      </c>
      <c r="C263" s="175" t="s">
        <v>206</v>
      </c>
      <c r="D263" s="182">
        <v>1226</v>
      </c>
      <c r="E263" s="47"/>
      <c r="F263" s="175" t="s">
        <v>206</v>
      </c>
      <c r="G263" s="185">
        <v>315</v>
      </c>
      <c r="H263" s="47"/>
      <c r="I263" s="175" t="s">
        <v>206</v>
      </c>
      <c r="J263" s="185">
        <v>77</v>
      </c>
      <c r="K263" s="47"/>
      <c r="L263" s="175" t="s">
        <v>206</v>
      </c>
      <c r="M263" s="185" t="s">
        <v>207</v>
      </c>
      <c r="N263" s="47"/>
      <c r="O263" s="175" t="s">
        <v>206</v>
      </c>
      <c r="P263" s="185" t="s">
        <v>207</v>
      </c>
      <c r="Q263" s="47"/>
      <c r="R263" s="175" t="s">
        <v>206</v>
      </c>
      <c r="S263" s="185" t="s">
        <v>207</v>
      </c>
      <c r="T263" s="47"/>
      <c r="U263" s="175" t="s">
        <v>206</v>
      </c>
      <c r="V263" s="182">
        <v>1618</v>
      </c>
      <c r="W263" s="47"/>
    </row>
    <row r="264" spans="1:23">
      <c r="A264" s="13"/>
      <c r="B264" s="119"/>
      <c r="C264" s="175"/>
      <c r="D264" s="182"/>
      <c r="E264" s="47"/>
      <c r="F264" s="175"/>
      <c r="G264" s="185"/>
      <c r="H264" s="47"/>
      <c r="I264" s="175"/>
      <c r="J264" s="185"/>
      <c r="K264" s="47"/>
      <c r="L264" s="175"/>
      <c r="M264" s="185"/>
      <c r="N264" s="47"/>
      <c r="O264" s="175"/>
      <c r="P264" s="185"/>
      <c r="Q264" s="47"/>
      <c r="R264" s="175"/>
      <c r="S264" s="185"/>
      <c r="T264" s="47"/>
      <c r="U264" s="175"/>
      <c r="V264" s="182"/>
      <c r="W264" s="47"/>
    </row>
    <row r="265" spans="1:23">
      <c r="A265" s="13"/>
      <c r="B265" s="116" t="s">
        <v>406</v>
      </c>
      <c r="C265" s="201">
        <v>12747</v>
      </c>
      <c r="D265" s="201"/>
      <c r="E265" s="33"/>
      <c r="F265" s="201">
        <v>1435</v>
      </c>
      <c r="G265" s="201"/>
      <c r="H265" s="33"/>
      <c r="I265" s="183">
        <v>706</v>
      </c>
      <c r="J265" s="183"/>
      <c r="K265" s="33"/>
      <c r="L265" s="183">
        <v>485</v>
      </c>
      <c r="M265" s="183"/>
      <c r="N265" s="33"/>
      <c r="O265" s="183">
        <v>383</v>
      </c>
      <c r="P265" s="183"/>
      <c r="Q265" s="33"/>
      <c r="R265" s="183">
        <v>65</v>
      </c>
      <c r="S265" s="183"/>
      <c r="T265" s="33"/>
      <c r="U265" s="201">
        <v>15821</v>
      </c>
      <c r="V265" s="201"/>
      <c r="W265" s="33"/>
    </row>
    <row r="266" spans="1:23" ht="15.75" thickBot="1">
      <c r="A266" s="13"/>
      <c r="B266" s="146"/>
      <c r="C266" s="202"/>
      <c r="D266" s="202"/>
      <c r="E266" s="53"/>
      <c r="F266" s="202"/>
      <c r="G266" s="202"/>
      <c r="H266" s="53"/>
      <c r="I266" s="203"/>
      <c r="J266" s="203"/>
      <c r="K266" s="53"/>
      <c r="L266" s="203"/>
      <c r="M266" s="203"/>
      <c r="N266" s="53"/>
      <c r="O266" s="203"/>
      <c r="P266" s="203"/>
      <c r="Q266" s="53"/>
      <c r="R266" s="203"/>
      <c r="S266" s="203"/>
      <c r="T266" s="53"/>
      <c r="U266" s="202"/>
      <c r="V266" s="202"/>
      <c r="W266" s="53"/>
    </row>
    <row r="267" spans="1:23">
      <c r="A267" s="13"/>
      <c r="B267" s="204" t="s">
        <v>407</v>
      </c>
      <c r="C267" s="204" t="s">
        <v>206</v>
      </c>
      <c r="D267" s="206">
        <v>13973</v>
      </c>
      <c r="E267" s="61"/>
      <c r="F267" s="204" t="s">
        <v>206</v>
      </c>
      <c r="G267" s="206">
        <v>1750</v>
      </c>
      <c r="H267" s="61"/>
      <c r="I267" s="204" t="s">
        <v>206</v>
      </c>
      <c r="J267" s="208">
        <v>783</v>
      </c>
      <c r="K267" s="61"/>
      <c r="L267" s="204" t="s">
        <v>206</v>
      </c>
      <c r="M267" s="208">
        <v>485</v>
      </c>
      <c r="N267" s="61"/>
      <c r="O267" s="204" t="s">
        <v>206</v>
      </c>
      <c r="P267" s="208">
        <v>383</v>
      </c>
      <c r="Q267" s="61"/>
      <c r="R267" s="204" t="s">
        <v>206</v>
      </c>
      <c r="S267" s="208">
        <v>65</v>
      </c>
      <c r="T267" s="61"/>
      <c r="U267" s="204" t="s">
        <v>206</v>
      </c>
      <c r="V267" s="206">
        <v>17439</v>
      </c>
      <c r="W267" s="61"/>
    </row>
    <row r="268" spans="1:23" ht="15.75" thickBot="1">
      <c r="A268" s="13"/>
      <c r="B268" s="205"/>
      <c r="C268" s="205"/>
      <c r="D268" s="207"/>
      <c r="E268" s="62"/>
      <c r="F268" s="205"/>
      <c r="G268" s="207"/>
      <c r="H268" s="62"/>
      <c r="I268" s="205"/>
      <c r="J268" s="209"/>
      <c r="K268" s="62"/>
      <c r="L268" s="205"/>
      <c r="M268" s="209"/>
      <c r="N268" s="62"/>
      <c r="O268" s="205"/>
      <c r="P268" s="209"/>
      <c r="Q268" s="62"/>
      <c r="R268" s="205"/>
      <c r="S268" s="209"/>
      <c r="T268" s="62"/>
      <c r="U268" s="205"/>
      <c r="V268" s="207"/>
      <c r="W268" s="62"/>
    </row>
    <row r="269" spans="1:23" ht="15" customHeight="1">
      <c r="A269" s="13" t="s">
        <v>601</v>
      </c>
      <c r="B269" s="281" t="s">
        <v>5</v>
      </c>
      <c r="C269" s="281"/>
      <c r="D269" s="281"/>
      <c r="E269" s="281"/>
      <c r="F269" s="281"/>
      <c r="G269" s="281"/>
      <c r="H269" s="281"/>
      <c r="I269" s="281"/>
      <c r="J269" s="281"/>
      <c r="K269" s="281"/>
      <c r="L269" s="281"/>
      <c r="M269" s="281"/>
      <c r="N269" s="281"/>
      <c r="O269" s="281"/>
      <c r="P269" s="281"/>
      <c r="Q269" s="281"/>
      <c r="R269" s="281"/>
      <c r="S269" s="281"/>
      <c r="T269" s="281"/>
      <c r="U269" s="281"/>
      <c r="V269" s="281"/>
      <c r="W269" s="281"/>
    </row>
    <row r="270" spans="1:23">
      <c r="A270" s="13"/>
      <c r="B270" s="33" t="s">
        <v>378</v>
      </c>
      <c r="C270" s="33"/>
      <c r="D270" s="33"/>
      <c r="E270" s="33"/>
      <c r="F270" s="33"/>
      <c r="G270" s="33"/>
      <c r="H270" s="33"/>
      <c r="I270" s="33"/>
      <c r="J270" s="33"/>
      <c r="K270" s="33"/>
      <c r="L270" s="33"/>
      <c r="M270" s="33"/>
      <c r="N270" s="33"/>
      <c r="O270" s="33"/>
      <c r="P270" s="33"/>
      <c r="Q270" s="33"/>
      <c r="R270" s="33"/>
      <c r="S270" s="33"/>
      <c r="T270" s="33"/>
      <c r="U270" s="33"/>
      <c r="V270" s="33"/>
      <c r="W270" s="33"/>
    </row>
    <row r="271" spans="1:23">
      <c r="A271" s="13"/>
      <c r="B271" s="28"/>
      <c r="C271" s="28"/>
      <c r="D271" s="28"/>
      <c r="E271" s="28"/>
      <c r="F271" s="28"/>
      <c r="G271" s="28"/>
      <c r="H271" s="28"/>
      <c r="I271" s="28"/>
      <c r="J271" s="28"/>
    </row>
    <row r="272" spans="1:23">
      <c r="A272" s="13"/>
      <c r="B272" s="15"/>
      <c r="C272" s="15"/>
      <c r="D272" s="15"/>
      <c r="E272" s="15"/>
      <c r="F272" s="15"/>
      <c r="G272" s="15"/>
      <c r="H272" s="15"/>
      <c r="I272" s="15"/>
      <c r="J272" s="15"/>
    </row>
    <row r="273" spans="1:23" ht="15.75" thickBot="1">
      <c r="A273" s="13"/>
      <c r="B273" s="20"/>
      <c r="C273" s="30" t="s">
        <v>203</v>
      </c>
      <c r="D273" s="30"/>
      <c r="E273" s="30"/>
      <c r="F273" s="30"/>
      <c r="G273" s="30"/>
      <c r="H273" s="30"/>
      <c r="I273" s="30"/>
      <c r="J273" s="30"/>
    </row>
    <row r="274" spans="1:23" ht="15.75" thickBot="1">
      <c r="A274" s="13"/>
      <c r="B274" s="25"/>
      <c r="C274" s="92" t="s">
        <v>372</v>
      </c>
      <c r="D274" s="92"/>
      <c r="E274" s="92" t="s">
        <v>371</v>
      </c>
      <c r="F274" s="92"/>
      <c r="G274" s="92"/>
      <c r="H274" s="92" t="s">
        <v>379</v>
      </c>
      <c r="I274" s="92"/>
      <c r="J274" s="92"/>
    </row>
    <row r="275" spans="1:23">
      <c r="A275" s="13"/>
      <c r="B275" s="94" t="s">
        <v>306</v>
      </c>
      <c r="C275" s="96">
        <v>2</v>
      </c>
      <c r="D275" s="61"/>
      <c r="E275" s="94" t="s">
        <v>206</v>
      </c>
      <c r="F275" s="96">
        <v>91</v>
      </c>
      <c r="G275" s="61"/>
      <c r="H275" s="94" t="s">
        <v>206</v>
      </c>
      <c r="I275" s="96" t="s">
        <v>207</v>
      </c>
      <c r="J275" s="61"/>
    </row>
    <row r="276" spans="1:23" ht="15.75" thickBot="1">
      <c r="A276" s="13"/>
      <c r="B276" s="170"/>
      <c r="C276" s="167"/>
      <c r="D276" s="62"/>
      <c r="E276" s="170"/>
      <c r="F276" s="167"/>
      <c r="G276" s="62"/>
      <c r="H276" s="170"/>
      <c r="I276" s="167"/>
      <c r="J276" s="62"/>
    </row>
    <row r="277" spans="1:23">
      <c r="A277" s="13"/>
      <c r="B277" s="157" t="s">
        <v>137</v>
      </c>
      <c r="C277" s="171">
        <v>2</v>
      </c>
      <c r="D277" s="161"/>
      <c r="E277" s="157" t="s">
        <v>206</v>
      </c>
      <c r="F277" s="171">
        <v>91</v>
      </c>
      <c r="G277" s="161"/>
      <c r="H277" s="157" t="s">
        <v>206</v>
      </c>
      <c r="I277" s="171" t="s">
        <v>207</v>
      </c>
      <c r="J277" s="161"/>
    </row>
    <row r="278" spans="1:23" ht="15.75" thickBot="1">
      <c r="A278" s="13"/>
      <c r="B278" s="158"/>
      <c r="C278" s="172"/>
      <c r="D278" s="53"/>
      <c r="E278" s="158"/>
      <c r="F278" s="172"/>
      <c r="G278" s="53"/>
      <c r="H278" s="158"/>
      <c r="I278" s="172"/>
      <c r="J278" s="53"/>
    </row>
    <row r="279" spans="1:23" ht="15" customHeight="1">
      <c r="A279" s="13" t="s">
        <v>602</v>
      </c>
      <c r="B279" s="36" t="s">
        <v>5</v>
      </c>
      <c r="C279" s="36"/>
      <c r="D279" s="36"/>
      <c r="E279" s="36"/>
      <c r="F279" s="36"/>
      <c r="G279" s="36"/>
      <c r="H279" s="36"/>
      <c r="I279" s="36"/>
      <c r="J279" s="36"/>
      <c r="K279" s="36"/>
      <c r="L279" s="36"/>
      <c r="M279" s="36"/>
      <c r="N279" s="36"/>
      <c r="O279" s="36"/>
      <c r="P279" s="36"/>
      <c r="Q279" s="36"/>
      <c r="R279" s="36"/>
      <c r="S279" s="36"/>
      <c r="T279" s="36"/>
      <c r="U279" s="36"/>
      <c r="V279" s="36"/>
      <c r="W279" s="36"/>
    </row>
    <row r="280" spans="1:23">
      <c r="A280" s="13"/>
      <c r="B280" s="38" t="s">
        <v>316</v>
      </c>
      <c r="C280" s="38"/>
      <c r="D280" s="38"/>
      <c r="E280" s="38"/>
      <c r="F280" s="38"/>
      <c r="G280" s="38"/>
      <c r="H280" s="38"/>
      <c r="I280" s="38"/>
      <c r="J280" s="38"/>
      <c r="K280" s="38"/>
      <c r="L280" s="38"/>
      <c r="M280" s="38"/>
      <c r="N280" s="38"/>
      <c r="O280" s="38"/>
      <c r="P280" s="38"/>
      <c r="Q280" s="38"/>
      <c r="R280" s="38"/>
      <c r="S280" s="38"/>
      <c r="T280" s="38"/>
      <c r="U280" s="38"/>
      <c r="V280" s="38"/>
      <c r="W280" s="38"/>
    </row>
    <row r="281" spans="1:23">
      <c r="A281" s="13"/>
      <c r="B281" s="28"/>
      <c r="C281" s="28"/>
      <c r="D281" s="28"/>
      <c r="E281" s="28"/>
    </row>
    <row r="282" spans="1:23">
      <c r="A282" s="13"/>
      <c r="B282" s="15"/>
      <c r="C282" s="15"/>
      <c r="D282" s="15"/>
      <c r="E282" s="15"/>
    </row>
    <row r="283" spans="1:23" ht="15.75" thickBot="1">
      <c r="A283" s="13"/>
      <c r="B283" s="66" t="s">
        <v>192</v>
      </c>
      <c r="C283" s="30" t="s">
        <v>317</v>
      </c>
      <c r="D283" s="30"/>
      <c r="E283" s="30"/>
    </row>
    <row r="284" spans="1:23">
      <c r="A284" s="13"/>
      <c r="B284" s="94" t="s">
        <v>318</v>
      </c>
      <c r="C284" s="94" t="s">
        <v>206</v>
      </c>
      <c r="D284" s="99">
        <v>1654</v>
      </c>
      <c r="E284" s="61"/>
    </row>
    <row r="285" spans="1:23">
      <c r="A285" s="13"/>
      <c r="B285" s="40"/>
      <c r="C285" s="95"/>
      <c r="D285" s="100"/>
      <c r="E285" s="98"/>
    </row>
    <row r="286" spans="1:23" ht="15.75" thickBot="1">
      <c r="A286" s="13"/>
      <c r="B286" s="12" t="s">
        <v>319</v>
      </c>
      <c r="C286" s="101" t="s">
        <v>320</v>
      </c>
      <c r="D286" s="101"/>
      <c r="E286" s="12" t="s">
        <v>244</v>
      </c>
    </row>
    <row r="287" spans="1:23">
      <c r="A287" s="13"/>
      <c r="B287" s="153" t="s">
        <v>321</v>
      </c>
      <c r="C287" s="86" t="s">
        <v>206</v>
      </c>
      <c r="D287" s="88">
        <v>1386</v>
      </c>
      <c r="E287" s="61"/>
    </row>
    <row r="288" spans="1:23">
      <c r="A288" s="13"/>
      <c r="B288" s="162"/>
      <c r="C288" s="163"/>
      <c r="D288" s="164"/>
      <c r="E288" s="98"/>
    </row>
  </sheetData>
  <mergeCells count="1634">
    <mergeCell ref="A279:A288"/>
    <mergeCell ref="B279:W279"/>
    <mergeCell ref="B280:W280"/>
    <mergeCell ref="A223:A268"/>
    <mergeCell ref="B223:W223"/>
    <mergeCell ref="B224:W224"/>
    <mergeCell ref="A269:A278"/>
    <mergeCell ref="B269:W269"/>
    <mergeCell ref="B270:W270"/>
    <mergeCell ref="A157:A197"/>
    <mergeCell ref="B157:W157"/>
    <mergeCell ref="B158:W158"/>
    <mergeCell ref="A198:A222"/>
    <mergeCell ref="B198:W198"/>
    <mergeCell ref="B199:W199"/>
    <mergeCell ref="A69:A112"/>
    <mergeCell ref="B69:W69"/>
    <mergeCell ref="B70:W70"/>
    <mergeCell ref="A113:A156"/>
    <mergeCell ref="B113:W113"/>
    <mergeCell ref="B114:W114"/>
    <mergeCell ref="B4:W4"/>
    <mergeCell ref="B5:W5"/>
    <mergeCell ref="A28:A45"/>
    <mergeCell ref="B28:W28"/>
    <mergeCell ref="B29:W29"/>
    <mergeCell ref="A46:A68"/>
    <mergeCell ref="B46:W46"/>
    <mergeCell ref="B47:W47"/>
    <mergeCell ref="C286:D286"/>
    <mergeCell ref="B287:B288"/>
    <mergeCell ref="C287:C288"/>
    <mergeCell ref="D287:D288"/>
    <mergeCell ref="E287:E288"/>
    <mergeCell ref="A1:A2"/>
    <mergeCell ref="B1:W1"/>
    <mergeCell ref="B2:W2"/>
    <mergeCell ref="B3:W3"/>
    <mergeCell ref="A4:A27"/>
    <mergeCell ref="I277:I278"/>
    <mergeCell ref="J277:J278"/>
    <mergeCell ref="B281:E281"/>
    <mergeCell ref="C283:E283"/>
    <mergeCell ref="B284:B285"/>
    <mergeCell ref="C284:C285"/>
    <mergeCell ref="D284:D285"/>
    <mergeCell ref="E284:E285"/>
    <mergeCell ref="H275:H276"/>
    <mergeCell ref="I275:I276"/>
    <mergeCell ref="J275:J276"/>
    <mergeCell ref="B277:B278"/>
    <mergeCell ref="C277:C278"/>
    <mergeCell ref="D277:D278"/>
    <mergeCell ref="E277:E278"/>
    <mergeCell ref="F277:F278"/>
    <mergeCell ref="G277:G278"/>
    <mergeCell ref="H277:H278"/>
    <mergeCell ref="B275:B276"/>
    <mergeCell ref="C275:C276"/>
    <mergeCell ref="D275:D276"/>
    <mergeCell ref="E275:E276"/>
    <mergeCell ref="F275:F276"/>
    <mergeCell ref="G275:G276"/>
    <mergeCell ref="U267:U268"/>
    <mergeCell ref="V267:V268"/>
    <mergeCell ref="W267:W268"/>
    <mergeCell ref="B271:J271"/>
    <mergeCell ref="C273:J273"/>
    <mergeCell ref="C274:D274"/>
    <mergeCell ref="E274:G274"/>
    <mergeCell ref="H274:J274"/>
    <mergeCell ref="O267:O268"/>
    <mergeCell ref="P267:P268"/>
    <mergeCell ref="Q267:Q268"/>
    <mergeCell ref="R267:R268"/>
    <mergeCell ref="S267:S268"/>
    <mergeCell ref="T267:T268"/>
    <mergeCell ref="I267:I268"/>
    <mergeCell ref="J267:J268"/>
    <mergeCell ref="K267:K268"/>
    <mergeCell ref="L267:L268"/>
    <mergeCell ref="M267:M268"/>
    <mergeCell ref="N267:N268"/>
    <mergeCell ref="T265:T266"/>
    <mergeCell ref="U265:V266"/>
    <mergeCell ref="W265:W266"/>
    <mergeCell ref="B267:B268"/>
    <mergeCell ref="C267:C268"/>
    <mergeCell ref="D267:D268"/>
    <mergeCell ref="E267:E268"/>
    <mergeCell ref="F267:F268"/>
    <mergeCell ref="G267:G268"/>
    <mergeCell ref="H267:H268"/>
    <mergeCell ref="K265:K266"/>
    <mergeCell ref="L265:M266"/>
    <mergeCell ref="N265:N266"/>
    <mergeCell ref="O265:P266"/>
    <mergeCell ref="Q265:Q266"/>
    <mergeCell ref="R265:S266"/>
    <mergeCell ref="T263:T264"/>
    <mergeCell ref="U263:U264"/>
    <mergeCell ref="V263:V264"/>
    <mergeCell ref="W263:W264"/>
    <mergeCell ref="B265:B266"/>
    <mergeCell ref="C265:D266"/>
    <mergeCell ref="E265:E266"/>
    <mergeCell ref="F265:G266"/>
    <mergeCell ref="H265:H266"/>
    <mergeCell ref="I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U261:W261"/>
    <mergeCell ref="B262:E262"/>
    <mergeCell ref="F262:H262"/>
    <mergeCell ref="I262:K262"/>
    <mergeCell ref="L262:N262"/>
    <mergeCell ref="O262:Q262"/>
    <mergeCell ref="R262:T262"/>
    <mergeCell ref="U262:W262"/>
    <mergeCell ref="T259:T260"/>
    <mergeCell ref="U259:U260"/>
    <mergeCell ref="V259:V260"/>
    <mergeCell ref="W259:W260"/>
    <mergeCell ref="C261:E261"/>
    <mergeCell ref="F261:H261"/>
    <mergeCell ref="I261:K261"/>
    <mergeCell ref="L261:N261"/>
    <mergeCell ref="O261:Q261"/>
    <mergeCell ref="R261:T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O257:P258"/>
    <mergeCell ref="Q257:Q258"/>
    <mergeCell ref="R257:S258"/>
    <mergeCell ref="T257:T258"/>
    <mergeCell ref="U257:V258"/>
    <mergeCell ref="W257:W258"/>
    <mergeCell ref="W255:W256"/>
    <mergeCell ref="B257:B258"/>
    <mergeCell ref="C257:D258"/>
    <mergeCell ref="E257:E258"/>
    <mergeCell ref="F257:G258"/>
    <mergeCell ref="H257:H258"/>
    <mergeCell ref="I257:J258"/>
    <mergeCell ref="K257:K258"/>
    <mergeCell ref="L257:M258"/>
    <mergeCell ref="N257:N258"/>
    <mergeCell ref="N255:N256"/>
    <mergeCell ref="O255:P256"/>
    <mergeCell ref="Q255:Q256"/>
    <mergeCell ref="R255:S256"/>
    <mergeCell ref="T255:T256"/>
    <mergeCell ref="U255:V256"/>
    <mergeCell ref="U253:V254"/>
    <mergeCell ref="W253:W254"/>
    <mergeCell ref="B255:B256"/>
    <mergeCell ref="C255:D256"/>
    <mergeCell ref="E255:E256"/>
    <mergeCell ref="F255:G256"/>
    <mergeCell ref="H255:H256"/>
    <mergeCell ref="I255:J256"/>
    <mergeCell ref="K255:K256"/>
    <mergeCell ref="L255:M256"/>
    <mergeCell ref="L253:M254"/>
    <mergeCell ref="N253:N254"/>
    <mergeCell ref="O253:P254"/>
    <mergeCell ref="Q253:Q254"/>
    <mergeCell ref="R253:S254"/>
    <mergeCell ref="T253:T254"/>
    <mergeCell ref="T251:T252"/>
    <mergeCell ref="U251:V252"/>
    <mergeCell ref="W251:W252"/>
    <mergeCell ref="B253:B254"/>
    <mergeCell ref="C253:D254"/>
    <mergeCell ref="E253:E254"/>
    <mergeCell ref="F253:G254"/>
    <mergeCell ref="H253:H254"/>
    <mergeCell ref="I253:J254"/>
    <mergeCell ref="K253:K254"/>
    <mergeCell ref="K251:K252"/>
    <mergeCell ref="L251:M252"/>
    <mergeCell ref="N251:N252"/>
    <mergeCell ref="O251:P252"/>
    <mergeCell ref="Q251:Q252"/>
    <mergeCell ref="R251:S252"/>
    <mergeCell ref="T249:T250"/>
    <mergeCell ref="U249:U250"/>
    <mergeCell ref="V249:V250"/>
    <mergeCell ref="W249:W250"/>
    <mergeCell ref="B251:B252"/>
    <mergeCell ref="C251:D252"/>
    <mergeCell ref="E251:E252"/>
    <mergeCell ref="F251:G252"/>
    <mergeCell ref="H251:H252"/>
    <mergeCell ref="I251:J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U246:U247"/>
    <mergeCell ref="V246:V247"/>
    <mergeCell ref="W246:W247"/>
    <mergeCell ref="C248:E248"/>
    <mergeCell ref="F248:H248"/>
    <mergeCell ref="I248:K248"/>
    <mergeCell ref="L248:N248"/>
    <mergeCell ref="O248:Q248"/>
    <mergeCell ref="R248:T248"/>
    <mergeCell ref="U248:W248"/>
    <mergeCell ref="O246:O247"/>
    <mergeCell ref="P246:P247"/>
    <mergeCell ref="Q246:Q247"/>
    <mergeCell ref="R246:R247"/>
    <mergeCell ref="S246:S247"/>
    <mergeCell ref="T246:T247"/>
    <mergeCell ref="I246:I247"/>
    <mergeCell ref="J246:J247"/>
    <mergeCell ref="K246:K247"/>
    <mergeCell ref="L246:L247"/>
    <mergeCell ref="M246:M247"/>
    <mergeCell ref="N246:N247"/>
    <mergeCell ref="T244:T245"/>
    <mergeCell ref="U244:V245"/>
    <mergeCell ref="W244:W245"/>
    <mergeCell ref="B246:B247"/>
    <mergeCell ref="C246:C247"/>
    <mergeCell ref="D246:D247"/>
    <mergeCell ref="E246:E247"/>
    <mergeCell ref="F246:F247"/>
    <mergeCell ref="G246:G247"/>
    <mergeCell ref="H246:H247"/>
    <mergeCell ref="K244:K245"/>
    <mergeCell ref="L244:M245"/>
    <mergeCell ref="N244:N245"/>
    <mergeCell ref="O244:P245"/>
    <mergeCell ref="Q244:Q245"/>
    <mergeCell ref="R244:S245"/>
    <mergeCell ref="T242:T243"/>
    <mergeCell ref="U242:U243"/>
    <mergeCell ref="V242:V243"/>
    <mergeCell ref="W242:W243"/>
    <mergeCell ref="B244:B245"/>
    <mergeCell ref="C244:D245"/>
    <mergeCell ref="E244:E245"/>
    <mergeCell ref="F244:G245"/>
    <mergeCell ref="H244:H245"/>
    <mergeCell ref="I244:J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U240:W240"/>
    <mergeCell ref="B241:E241"/>
    <mergeCell ref="F241:H241"/>
    <mergeCell ref="I241:K241"/>
    <mergeCell ref="L241:N241"/>
    <mergeCell ref="O241:Q241"/>
    <mergeCell ref="R241:T241"/>
    <mergeCell ref="U241:W241"/>
    <mergeCell ref="T238:T239"/>
    <mergeCell ref="U238:U239"/>
    <mergeCell ref="V238:V239"/>
    <mergeCell ref="W238:W239"/>
    <mergeCell ref="C240:E240"/>
    <mergeCell ref="F240:H240"/>
    <mergeCell ref="I240:K240"/>
    <mergeCell ref="L240:N240"/>
    <mergeCell ref="O240:Q240"/>
    <mergeCell ref="R240:T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O236:P237"/>
    <mergeCell ref="Q236:Q237"/>
    <mergeCell ref="R236:S237"/>
    <mergeCell ref="T236:T237"/>
    <mergeCell ref="U236:V237"/>
    <mergeCell ref="W236:W237"/>
    <mergeCell ref="W234:W235"/>
    <mergeCell ref="B236:B237"/>
    <mergeCell ref="C236:D237"/>
    <mergeCell ref="E236:E237"/>
    <mergeCell ref="F236:G237"/>
    <mergeCell ref="H236:H237"/>
    <mergeCell ref="I236:J237"/>
    <mergeCell ref="K236:K237"/>
    <mergeCell ref="L236:M237"/>
    <mergeCell ref="N236:N237"/>
    <mergeCell ref="N234:N235"/>
    <mergeCell ref="O234:P235"/>
    <mergeCell ref="Q234:Q235"/>
    <mergeCell ref="R234:S235"/>
    <mergeCell ref="T234:T235"/>
    <mergeCell ref="U234:V235"/>
    <mergeCell ref="U232:V233"/>
    <mergeCell ref="W232:W233"/>
    <mergeCell ref="B234:B235"/>
    <mergeCell ref="C234:D235"/>
    <mergeCell ref="E234:E235"/>
    <mergeCell ref="F234:G235"/>
    <mergeCell ref="H234:H235"/>
    <mergeCell ref="I234:J235"/>
    <mergeCell ref="K234:K235"/>
    <mergeCell ref="L234:M235"/>
    <mergeCell ref="L232:M233"/>
    <mergeCell ref="N232:N233"/>
    <mergeCell ref="O232:P233"/>
    <mergeCell ref="Q232:Q233"/>
    <mergeCell ref="R232:S233"/>
    <mergeCell ref="T232:T233"/>
    <mergeCell ref="T230:T231"/>
    <mergeCell ref="U230:V231"/>
    <mergeCell ref="W230:W231"/>
    <mergeCell ref="B232:B233"/>
    <mergeCell ref="C232:D233"/>
    <mergeCell ref="E232:E233"/>
    <mergeCell ref="F232:G233"/>
    <mergeCell ref="H232:H233"/>
    <mergeCell ref="I232:J233"/>
    <mergeCell ref="K232:K233"/>
    <mergeCell ref="K230:K231"/>
    <mergeCell ref="L230:M231"/>
    <mergeCell ref="N230:N231"/>
    <mergeCell ref="O230:P231"/>
    <mergeCell ref="Q230:Q231"/>
    <mergeCell ref="R230:S231"/>
    <mergeCell ref="T228:T229"/>
    <mergeCell ref="U228:U229"/>
    <mergeCell ref="V228:V229"/>
    <mergeCell ref="W228:W229"/>
    <mergeCell ref="B230:B231"/>
    <mergeCell ref="C230:D231"/>
    <mergeCell ref="E230:E231"/>
    <mergeCell ref="F230:G231"/>
    <mergeCell ref="H230:H231"/>
    <mergeCell ref="I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5:W225"/>
    <mergeCell ref="C227:E227"/>
    <mergeCell ref="F227:H227"/>
    <mergeCell ref="I227:K227"/>
    <mergeCell ref="L227:N227"/>
    <mergeCell ref="O227:Q227"/>
    <mergeCell ref="R227:T227"/>
    <mergeCell ref="U227:W227"/>
    <mergeCell ref="H221:H222"/>
    <mergeCell ref="I221:I222"/>
    <mergeCell ref="J221:J222"/>
    <mergeCell ref="K221:K222"/>
    <mergeCell ref="L221:L222"/>
    <mergeCell ref="M221:M222"/>
    <mergeCell ref="B221:B222"/>
    <mergeCell ref="C221:C222"/>
    <mergeCell ref="D221:D222"/>
    <mergeCell ref="E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D215"/>
    <mergeCell ref="E215:M215"/>
    <mergeCell ref="C216:D216"/>
    <mergeCell ref="E216:G216"/>
    <mergeCell ref="H216:J216"/>
    <mergeCell ref="K216:M216"/>
    <mergeCell ref="C213:D213"/>
    <mergeCell ref="E213:G213"/>
    <mergeCell ref="H213:J213"/>
    <mergeCell ref="K213:M213"/>
    <mergeCell ref="C214:D214"/>
    <mergeCell ref="E214:M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H205:H206"/>
    <mergeCell ref="I205:I206"/>
    <mergeCell ref="J205:J206"/>
    <mergeCell ref="K205:K206"/>
    <mergeCell ref="L205:L206"/>
    <mergeCell ref="M205:M206"/>
    <mergeCell ref="C204:D204"/>
    <mergeCell ref="E204:G204"/>
    <mergeCell ref="H204:J204"/>
    <mergeCell ref="K204:M204"/>
    <mergeCell ref="B205:B206"/>
    <mergeCell ref="C205:C206"/>
    <mergeCell ref="D205:D206"/>
    <mergeCell ref="E205:E206"/>
    <mergeCell ref="F205:F206"/>
    <mergeCell ref="G205:G206"/>
    <mergeCell ref="V196:V197"/>
    <mergeCell ref="W196:W197"/>
    <mergeCell ref="B200:M200"/>
    <mergeCell ref="C202:D202"/>
    <mergeCell ref="E202:M202"/>
    <mergeCell ref="C203:D203"/>
    <mergeCell ref="E203:M203"/>
    <mergeCell ref="P196:P197"/>
    <mergeCell ref="Q196:Q197"/>
    <mergeCell ref="R196:R197"/>
    <mergeCell ref="S196:S197"/>
    <mergeCell ref="T196:T197"/>
    <mergeCell ref="U196:U197"/>
    <mergeCell ref="J196:J197"/>
    <mergeCell ref="K196:K197"/>
    <mergeCell ref="L196:L197"/>
    <mergeCell ref="M196:M197"/>
    <mergeCell ref="N196:N197"/>
    <mergeCell ref="O196:O197"/>
    <mergeCell ref="U194:V195"/>
    <mergeCell ref="W194:W195"/>
    <mergeCell ref="B196:B197"/>
    <mergeCell ref="C196:C197"/>
    <mergeCell ref="D196:D197"/>
    <mergeCell ref="E196:E197"/>
    <mergeCell ref="F196:F197"/>
    <mergeCell ref="G196:G197"/>
    <mergeCell ref="H196:H197"/>
    <mergeCell ref="I196:I197"/>
    <mergeCell ref="L194:M195"/>
    <mergeCell ref="N194:N195"/>
    <mergeCell ref="O194:P195"/>
    <mergeCell ref="Q194:Q195"/>
    <mergeCell ref="R194:S195"/>
    <mergeCell ref="T194:T195"/>
    <mergeCell ref="T192:T193"/>
    <mergeCell ref="U192:V193"/>
    <mergeCell ref="W192:W193"/>
    <mergeCell ref="B194:B195"/>
    <mergeCell ref="C194:D195"/>
    <mergeCell ref="E194:E195"/>
    <mergeCell ref="F194:G195"/>
    <mergeCell ref="H194:H195"/>
    <mergeCell ref="I194:J195"/>
    <mergeCell ref="K194:K195"/>
    <mergeCell ref="K192:K193"/>
    <mergeCell ref="L192:M193"/>
    <mergeCell ref="N192:N193"/>
    <mergeCell ref="O192:P193"/>
    <mergeCell ref="Q192:Q193"/>
    <mergeCell ref="R192:S193"/>
    <mergeCell ref="B192:B193"/>
    <mergeCell ref="C192:D193"/>
    <mergeCell ref="E192:E193"/>
    <mergeCell ref="F192:G193"/>
    <mergeCell ref="H192:H193"/>
    <mergeCell ref="I192:J193"/>
    <mergeCell ref="O190:P191"/>
    <mergeCell ref="Q190:Q191"/>
    <mergeCell ref="R190:S191"/>
    <mergeCell ref="T190:T191"/>
    <mergeCell ref="U190:V191"/>
    <mergeCell ref="W190:W191"/>
    <mergeCell ref="W188:W189"/>
    <mergeCell ref="B190:B191"/>
    <mergeCell ref="C190:D191"/>
    <mergeCell ref="E190:E191"/>
    <mergeCell ref="F190:G191"/>
    <mergeCell ref="H190:H191"/>
    <mergeCell ref="I190:J191"/>
    <mergeCell ref="K190:K191"/>
    <mergeCell ref="L190:M191"/>
    <mergeCell ref="N190:N191"/>
    <mergeCell ref="N188:N189"/>
    <mergeCell ref="O188:P189"/>
    <mergeCell ref="Q188:Q189"/>
    <mergeCell ref="R188:S189"/>
    <mergeCell ref="T188:T189"/>
    <mergeCell ref="U188:V189"/>
    <mergeCell ref="V186:V187"/>
    <mergeCell ref="W186:W187"/>
    <mergeCell ref="B188:B189"/>
    <mergeCell ref="C188:D189"/>
    <mergeCell ref="E188:E189"/>
    <mergeCell ref="F188:G189"/>
    <mergeCell ref="H188:H189"/>
    <mergeCell ref="I188:J189"/>
    <mergeCell ref="K188:K189"/>
    <mergeCell ref="L188:M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T184:T185"/>
    <mergeCell ref="U184:V185"/>
    <mergeCell ref="W184:W185"/>
    <mergeCell ref="B186:B187"/>
    <mergeCell ref="C186:D187"/>
    <mergeCell ref="E186:E187"/>
    <mergeCell ref="F186:F187"/>
    <mergeCell ref="G186:G187"/>
    <mergeCell ref="H186:H187"/>
    <mergeCell ref="I186:I187"/>
    <mergeCell ref="K184:K185"/>
    <mergeCell ref="L184:M185"/>
    <mergeCell ref="N184:N185"/>
    <mergeCell ref="O184:P185"/>
    <mergeCell ref="Q184:Q185"/>
    <mergeCell ref="R184:S185"/>
    <mergeCell ref="T182:T183"/>
    <mergeCell ref="U182:U183"/>
    <mergeCell ref="V182:V183"/>
    <mergeCell ref="W182:W183"/>
    <mergeCell ref="B184:B185"/>
    <mergeCell ref="C184:D185"/>
    <mergeCell ref="E184:E185"/>
    <mergeCell ref="F184:G185"/>
    <mergeCell ref="H184:H185"/>
    <mergeCell ref="I184:J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U179:U180"/>
    <mergeCell ref="V179:V180"/>
    <mergeCell ref="W179:W180"/>
    <mergeCell ref="C181:E181"/>
    <mergeCell ref="F181:H181"/>
    <mergeCell ref="I181:K181"/>
    <mergeCell ref="L181:N181"/>
    <mergeCell ref="O181:Q181"/>
    <mergeCell ref="R181:T181"/>
    <mergeCell ref="U181:W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T177:T178"/>
    <mergeCell ref="U177:V178"/>
    <mergeCell ref="W177:W178"/>
    <mergeCell ref="B179:B180"/>
    <mergeCell ref="C179:C180"/>
    <mergeCell ref="D179:D180"/>
    <mergeCell ref="E179:E180"/>
    <mergeCell ref="F179:F180"/>
    <mergeCell ref="G179:G180"/>
    <mergeCell ref="H179:H180"/>
    <mergeCell ref="K177:K178"/>
    <mergeCell ref="L177:M178"/>
    <mergeCell ref="N177:N178"/>
    <mergeCell ref="O177:P178"/>
    <mergeCell ref="Q177:Q178"/>
    <mergeCell ref="R177:S178"/>
    <mergeCell ref="B177:B178"/>
    <mergeCell ref="C177:D178"/>
    <mergeCell ref="E177:E178"/>
    <mergeCell ref="F177:G178"/>
    <mergeCell ref="H177:H178"/>
    <mergeCell ref="I177:J178"/>
    <mergeCell ref="O175:P176"/>
    <mergeCell ref="Q175:Q176"/>
    <mergeCell ref="R175:S176"/>
    <mergeCell ref="T175:T176"/>
    <mergeCell ref="U175:V176"/>
    <mergeCell ref="W175:W176"/>
    <mergeCell ref="W173:W174"/>
    <mergeCell ref="B175:B176"/>
    <mergeCell ref="C175:D176"/>
    <mergeCell ref="E175:E176"/>
    <mergeCell ref="F175:G176"/>
    <mergeCell ref="H175:H176"/>
    <mergeCell ref="I175:J176"/>
    <mergeCell ref="K175:K176"/>
    <mergeCell ref="L175:M176"/>
    <mergeCell ref="N175:N176"/>
    <mergeCell ref="N173:N174"/>
    <mergeCell ref="O173:P174"/>
    <mergeCell ref="Q173:Q174"/>
    <mergeCell ref="R173:S174"/>
    <mergeCell ref="T173:T174"/>
    <mergeCell ref="U173:V174"/>
    <mergeCell ref="U171:V172"/>
    <mergeCell ref="W171:W172"/>
    <mergeCell ref="B173:B174"/>
    <mergeCell ref="C173:D174"/>
    <mergeCell ref="E173:E174"/>
    <mergeCell ref="F173:G174"/>
    <mergeCell ref="H173:H174"/>
    <mergeCell ref="I173:J174"/>
    <mergeCell ref="K173:K174"/>
    <mergeCell ref="L173:M174"/>
    <mergeCell ref="L171:M172"/>
    <mergeCell ref="N171:N172"/>
    <mergeCell ref="O171:P172"/>
    <mergeCell ref="Q171:Q172"/>
    <mergeCell ref="R171:S172"/>
    <mergeCell ref="T171:T172"/>
    <mergeCell ref="U169:U170"/>
    <mergeCell ref="V169:V170"/>
    <mergeCell ref="W169:W170"/>
    <mergeCell ref="B171:B172"/>
    <mergeCell ref="C171:D172"/>
    <mergeCell ref="E171:E172"/>
    <mergeCell ref="F171:G172"/>
    <mergeCell ref="H171:H172"/>
    <mergeCell ref="I171:J172"/>
    <mergeCell ref="K171:K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B169:B170"/>
    <mergeCell ref="C169:D170"/>
    <mergeCell ref="E169:E170"/>
    <mergeCell ref="F169:F170"/>
    <mergeCell ref="G169:G170"/>
    <mergeCell ref="H169:H170"/>
    <mergeCell ref="O167:P168"/>
    <mergeCell ref="Q167:Q168"/>
    <mergeCell ref="R167:S168"/>
    <mergeCell ref="T167:T168"/>
    <mergeCell ref="U167:V168"/>
    <mergeCell ref="W167:W168"/>
    <mergeCell ref="W165:W166"/>
    <mergeCell ref="B167:B168"/>
    <mergeCell ref="C167:D168"/>
    <mergeCell ref="E167:E168"/>
    <mergeCell ref="F167:G168"/>
    <mergeCell ref="H167:H168"/>
    <mergeCell ref="I167:J168"/>
    <mergeCell ref="K167:K168"/>
    <mergeCell ref="L167:M168"/>
    <mergeCell ref="N167:N168"/>
    <mergeCell ref="Q165:Q166"/>
    <mergeCell ref="R165:R166"/>
    <mergeCell ref="S165:S166"/>
    <mergeCell ref="T165:T166"/>
    <mergeCell ref="U165:U166"/>
    <mergeCell ref="V165:V166"/>
    <mergeCell ref="K165:K166"/>
    <mergeCell ref="L165:L166"/>
    <mergeCell ref="M165:M166"/>
    <mergeCell ref="N165:N166"/>
    <mergeCell ref="O165:O166"/>
    <mergeCell ref="P165:P166"/>
    <mergeCell ref="U164:W164"/>
    <mergeCell ref="B165:B166"/>
    <mergeCell ref="C165:C166"/>
    <mergeCell ref="D165:D166"/>
    <mergeCell ref="E165:E166"/>
    <mergeCell ref="F165:F166"/>
    <mergeCell ref="G165:G166"/>
    <mergeCell ref="H165:H166"/>
    <mergeCell ref="I165:I166"/>
    <mergeCell ref="J165:J166"/>
    <mergeCell ref="C164:E164"/>
    <mergeCell ref="F164:H164"/>
    <mergeCell ref="I164:K164"/>
    <mergeCell ref="L164:N164"/>
    <mergeCell ref="O164:Q164"/>
    <mergeCell ref="R164:T164"/>
    <mergeCell ref="F162:H162"/>
    <mergeCell ref="F163:H163"/>
    <mergeCell ref="I162:K162"/>
    <mergeCell ref="I163:K163"/>
    <mergeCell ref="O162:Q162"/>
    <mergeCell ref="O163:Q163"/>
    <mergeCell ref="R161:T161"/>
    <mergeCell ref="R162:T162"/>
    <mergeCell ref="R163:T163"/>
    <mergeCell ref="U161:W161"/>
    <mergeCell ref="U162:W162"/>
    <mergeCell ref="U163:W163"/>
    <mergeCell ref="T155:T156"/>
    <mergeCell ref="B159:W159"/>
    <mergeCell ref="C161:E161"/>
    <mergeCell ref="C162:E162"/>
    <mergeCell ref="C163:E163"/>
    <mergeCell ref="F161:K161"/>
    <mergeCell ref="L161:N161"/>
    <mergeCell ref="L162:N162"/>
    <mergeCell ref="L163:N163"/>
    <mergeCell ref="O161:Q161"/>
    <mergeCell ref="N155:N156"/>
    <mergeCell ref="O155:O156"/>
    <mergeCell ref="P155:P156"/>
    <mergeCell ref="Q155:Q156"/>
    <mergeCell ref="R155:R156"/>
    <mergeCell ref="S155:S156"/>
    <mergeCell ref="H155:H156"/>
    <mergeCell ref="I155:I156"/>
    <mergeCell ref="J155:J156"/>
    <mergeCell ref="K155:K156"/>
    <mergeCell ref="L155:L156"/>
    <mergeCell ref="M155:M156"/>
    <mergeCell ref="O153:P154"/>
    <mergeCell ref="Q153:Q154"/>
    <mergeCell ref="R153:S154"/>
    <mergeCell ref="T153:T154"/>
    <mergeCell ref="B155:B156"/>
    <mergeCell ref="C155:C156"/>
    <mergeCell ref="D155:D156"/>
    <mergeCell ref="E155:E156"/>
    <mergeCell ref="F155:F156"/>
    <mergeCell ref="G155:G156"/>
    <mergeCell ref="T151:T152"/>
    <mergeCell ref="B153:B154"/>
    <mergeCell ref="C153:D154"/>
    <mergeCell ref="E153:E154"/>
    <mergeCell ref="F153:G154"/>
    <mergeCell ref="H153:H154"/>
    <mergeCell ref="I153:J154"/>
    <mergeCell ref="K153:K154"/>
    <mergeCell ref="L153:M154"/>
    <mergeCell ref="N153:N154"/>
    <mergeCell ref="K151:K152"/>
    <mergeCell ref="L151:M152"/>
    <mergeCell ref="N151:N152"/>
    <mergeCell ref="O151:P152"/>
    <mergeCell ref="Q151:Q152"/>
    <mergeCell ref="R151:S152"/>
    <mergeCell ref="O149:P150"/>
    <mergeCell ref="Q149:Q150"/>
    <mergeCell ref="R149:S150"/>
    <mergeCell ref="T149:T150"/>
    <mergeCell ref="B151:B152"/>
    <mergeCell ref="C151:D152"/>
    <mergeCell ref="E151:E152"/>
    <mergeCell ref="F151:G152"/>
    <mergeCell ref="H151:H152"/>
    <mergeCell ref="I151:J152"/>
    <mergeCell ref="T147:T148"/>
    <mergeCell ref="B149:B150"/>
    <mergeCell ref="C149:D150"/>
    <mergeCell ref="E149:E150"/>
    <mergeCell ref="F149:G150"/>
    <mergeCell ref="H149:H150"/>
    <mergeCell ref="I149:J150"/>
    <mergeCell ref="K149:K150"/>
    <mergeCell ref="L149:M150"/>
    <mergeCell ref="N149:N150"/>
    <mergeCell ref="K147:K148"/>
    <mergeCell ref="L147:M148"/>
    <mergeCell ref="N147:N148"/>
    <mergeCell ref="O147:P148"/>
    <mergeCell ref="Q147:Q148"/>
    <mergeCell ref="R147:S148"/>
    <mergeCell ref="O145:P146"/>
    <mergeCell ref="Q145:Q146"/>
    <mergeCell ref="R145:S146"/>
    <mergeCell ref="T145:T146"/>
    <mergeCell ref="B147:B148"/>
    <mergeCell ref="C147:D148"/>
    <mergeCell ref="E147:E148"/>
    <mergeCell ref="F147:G148"/>
    <mergeCell ref="H147:H148"/>
    <mergeCell ref="I147:J148"/>
    <mergeCell ref="T143:T144"/>
    <mergeCell ref="B145:B146"/>
    <mergeCell ref="C145:D146"/>
    <mergeCell ref="E145:E146"/>
    <mergeCell ref="F145:G146"/>
    <mergeCell ref="H145:H146"/>
    <mergeCell ref="I145:J146"/>
    <mergeCell ref="K145:K146"/>
    <mergeCell ref="L145:M146"/>
    <mergeCell ref="N145:N146"/>
    <mergeCell ref="K143:K144"/>
    <mergeCell ref="L143:M144"/>
    <mergeCell ref="N143:N144"/>
    <mergeCell ref="O143:P144"/>
    <mergeCell ref="Q143:Q144"/>
    <mergeCell ref="R143:S144"/>
    <mergeCell ref="O141:P142"/>
    <mergeCell ref="Q141:Q142"/>
    <mergeCell ref="R141:S142"/>
    <mergeCell ref="T141:T142"/>
    <mergeCell ref="B143:B144"/>
    <mergeCell ref="C143:D144"/>
    <mergeCell ref="E143:E144"/>
    <mergeCell ref="F143:G144"/>
    <mergeCell ref="H143:H144"/>
    <mergeCell ref="I143:J144"/>
    <mergeCell ref="T139:T140"/>
    <mergeCell ref="B141:B142"/>
    <mergeCell ref="C141:D142"/>
    <mergeCell ref="E141:E142"/>
    <mergeCell ref="F141:G142"/>
    <mergeCell ref="H141:H142"/>
    <mergeCell ref="I141:J142"/>
    <mergeCell ref="K141:K142"/>
    <mergeCell ref="L141:M142"/>
    <mergeCell ref="N141:N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6:T137"/>
    <mergeCell ref="C138:E138"/>
    <mergeCell ref="F138:H138"/>
    <mergeCell ref="I138:K138"/>
    <mergeCell ref="L138:N138"/>
    <mergeCell ref="O138:Q138"/>
    <mergeCell ref="R138:T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O134:P135"/>
    <mergeCell ref="Q134:Q135"/>
    <mergeCell ref="R134:S135"/>
    <mergeCell ref="T134:T135"/>
    <mergeCell ref="B136:B137"/>
    <mergeCell ref="C136:C137"/>
    <mergeCell ref="D136:D137"/>
    <mergeCell ref="E136:E137"/>
    <mergeCell ref="F136:F137"/>
    <mergeCell ref="G136:G137"/>
    <mergeCell ref="T132:T133"/>
    <mergeCell ref="B134:B135"/>
    <mergeCell ref="C134:D135"/>
    <mergeCell ref="E134:E135"/>
    <mergeCell ref="F134:G135"/>
    <mergeCell ref="H134:H135"/>
    <mergeCell ref="I134:J135"/>
    <mergeCell ref="K134:K135"/>
    <mergeCell ref="L134:M135"/>
    <mergeCell ref="N134:N135"/>
    <mergeCell ref="K132:K133"/>
    <mergeCell ref="L132:M133"/>
    <mergeCell ref="N132:N133"/>
    <mergeCell ref="O132:P133"/>
    <mergeCell ref="Q132:Q133"/>
    <mergeCell ref="R132:S133"/>
    <mergeCell ref="O130:P131"/>
    <mergeCell ref="Q130:Q131"/>
    <mergeCell ref="R130:S131"/>
    <mergeCell ref="T130:T131"/>
    <mergeCell ref="B132:B133"/>
    <mergeCell ref="C132:D133"/>
    <mergeCell ref="E132:E133"/>
    <mergeCell ref="F132:G133"/>
    <mergeCell ref="H132:H133"/>
    <mergeCell ref="I132:J133"/>
    <mergeCell ref="T128:T129"/>
    <mergeCell ref="B130:B131"/>
    <mergeCell ref="C130:D131"/>
    <mergeCell ref="E130:E131"/>
    <mergeCell ref="F130:G131"/>
    <mergeCell ref="H130:H131"/>
    <mergeCell ref="I130:J131"/>
    <mergeCell ref="K130:K131"/>
    <mergeCell ref="L130:M131"/>
    <mergeCell ref="N130:N131"/>
    <mergeCell ref="K128:K129"/>
    <mergeCell ref="L128:M129"/>
    <mergeCell ref="N128:N129"/>
    <mergeCell ref="O128:P129"/>
    <mergeCell ref="Q128:Q129"/>
    <mergeCell ref="R128:S129"/>
    <mergeCell ref="O126:P127"/>
    <mergeCell ref="Q126:Q127"/>
    <mergeCell ref="R126:S127"/>
    <mergeCell ref="T126:T127"/>
    <mergeCell ref="B128:B129"/>
    <mergeCell ref="C128:D129"/>
    <mergeCell ref="E128:E129"/>
    <mergeCell ref="F128:G129"/>
    <mergeCell ref="H128:H129"/>
    <mergeCell ref="I128:J129"/>
    <mergeCell ref="T124:T125"/>
    <mergeCell ref="B126:B127"/>
    <mergeCell ref="C126:D127"/>
    <mergeCell ref="E126:E127"/>
    <mergeCell ref="F126:G127"/>
    <mergeCell ref="H126:H127"/>
    <mergeCell ref="I126:J127"/>
    <mergeCell ref="K126:K127"/>
    <mergeCell ref="L126:M127"/>
    <mergeCell ref="N126:N127"/>
    <mergeCell ref="K124:K125"/>
    <mergeCell ref="L124:M125"/>
    <mergeCell ref="N124:N125"/>
    <mergeCell ref="O124:P125"/>
    <mergeCell ref="Q124:Q125"/>
    <mergeCell ref="R124:S125"/>
    <mergeCell ref="O122:P123"/>
    <mergeCell ref="Q122:Q123"/>
    <mergeCell ref="R122:S123"/>
    <mergeCell ref="T122:T123"/>
    <mergeCell ref="B124:B125"/>
    <mergeCell ref="C124:D125"/>
    <mergeCell ref="E124:E125"/>
    <mergeCell ref="F124:G125"/>
    <mergeCell ref="H124:H125"/>
    <mergeCell ref="I124:J125"/>
    <mergeCell ref="T120:T121"/>
    <mergeCell ref="B122:B123"/>
    <mergeCell ref="C122:D123"/>
    <mergeCell ref="E122:E123"/>
    <mergeCell ref="F122:G123"/>
    <mergeCell ref="H122:H123"/>
    <mergeCell ref="I122:J123"/>
    <mergeCell ref="K122:K123"/>
    <mergeCell ref="L122:M123"/>
    <mergeCell ref="N122:N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7:Q117"/>
    <mergeCell ref="O118:Q118"/>
    <mergeCell ref="R117:T117"/>
    <mergeCell ref="R118:T118"/>
    <mergeCell ref="C119:E119"/>
    <mergeCell ref="F119:H119"/>
    <mergeCell ref="I119:K119"/>
    <mergeCell ref="L119:N119"/>
    <mergeCell ref="O119:Q119"/>
    <mergeCell ref="R119:T119"/>
    <mergeCell ref="T111:T112"/>
    <mergeCell ref="U111:U112"/>
    <mergeCell ref="B115:T115"/>
    <mergeCell ref="C117:E117"/>
    <mergeCell ref="C118:E118"/>
    <mergeCell ref="F117:H117"/>
    <mergeCell ref="F118:H118"/>
    <mergeCell ref="I117:K117"/>
    <mergeCell ref="I118:K118"/>
    <mergeCell ref="L117:N118"/>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Q110"/>
    <mergeCell ref="R109:R110"/>
    <mergeCell ref="S109:T110"/>
    <mergeCell ref="U109:U110"/>
    <mergeCell ref="S107:T108"/>
    <mergeCell ref="U107:U108"/>
    <mergeCell ref="B109:B110"/>
    <mergeCell ref="C109:D110"/>
    <mergeCell ref="E109:E110"/>
    <mergeCell ref="F109:G110"/>
    <mergeCell ref="H109:H110"/>
    <mergeCell ref="I109:J110"/>
    <mergeCell ref="K109:K110"/>
    <mergeCell ref="L109:M110"/>
    <mergeCell ref="K107:K108"/>
    <mergeCell ref="L107:M108"/>
    <mergeCell ref="N107:N108"/>
    <mergeCell ref="O107:O108"/>
    <mergeCell ref="P107:Q108"/>
    <mergeCell ref="R107:R108"/>
    <mergeCell ref="B107:B108"/>
    <mergeCell ref="C107:D108"/>
    <mergeCell ref="E107:E108"/>
    <mergeCell ref="F107:G108"/>
    <mergeCell ref="H107:H108"/>
    <mergeCell ref="I107:J108"/>
    <mergeCell ref="N105:N106"/>
    <mergeCell ref="O105:O106"/>
    <mergeCell ref="P105:Q106"/>
    <mergeCell ref="R105:R106"/>
    <mergeCell ref="S105:T106"/>
    <mergeCell ref="U105:U106"/>
    <mergeCell ref="S103:T104"/>
    <mergeCell ref="U103:U104"/>
    <mergeCell ref="B105:B106"/>
    <mergeCell ref="C105:D106"/>
    <mergeCell ref="E105:E106"/>
    <mergeCell ref="F105:G106"/>
    <mergeCell ref="H105:H106"/>
    <mergeCell ref="I105:J106"/>
    <mergeCell ref="K105:K106"/>
    <mergeCell ref="L105:M106"/>
    <mergeCell ref="K103:K104"/>
    <mergeCell ref="L103:M104"/>
    <mergeCell ref="N103:N104"/>
    <mergeCell ref="O103:O104"/>
    <mergeCell ref="P103:Q104"/>
    <mergeCell ref="R103:R104"/>
    <mergeCell ref="B103:B104"/>
    <mergeCell ref="C103:D104"/>
    <mergeCell ref="E103:E104"/>
    <mergeCell ref="F103:G104"/>
    <mergeCell ref="H103:H104"/>
    <mergeCell ref="I103:J104"/>
    <mergeCell ref="N101:N102"/>
    <mergeCell ref="O101:O102"/>
    <mergeCell ref="P101:Q102"/>
    <mergeCell ref="R101:R102"/>
    <mergeCell ref="S101:T102"/>
    <mergeCell ref="U101:U102"/>
    <mergeCell ref="S99:T100"/>
    <mergeCell ref="U99:U100"/>
    <mergeCell ref="B101:B102"/>
    <mergeCell ref="C101:D102"/>
    <mergeCell ref="E101:E102"/>
    <mergeCell ref="F101:G102"/>
    <mergeCell ref="H101:H102"/>
    <mergeCell ref="I101:J102"/>
    <mergeCell ref="K101:K102"/>
    <mergeCell ref="L101:M102"/>
    <mergeCell ref="K99:K100"/>
    <mergeCell ref="L99:M100"/>
    <mergeCell ref="N99:N100"/>
    <mergeCell ref="O99:O100"/>
    <mergeCell ref="P99:Q100"/>
    <mergeCell ref="R99:R100"/>
    <mergeCell ref="B99:B100"/>
    <mergeCell ref="C99:D100"/>
    <mergeCell ref="E99:E100"/>
    <mergeCell ref="F99:G100"/>
    <mergeCell ref="H99:H100"/>
    <mergeCell ref="I99:J100"/>
    <mergeCell ref="N97:N98"/>
    <mergeCell ref="O97:O98"/>
    <mergeCell ref="P97:Q98"/>
    <mergeCell ref="R97:R98"/>
    <mergeCell ref="S97:T98"/>
    <mergeCell ref="U97:U98"/>
    <mergeCell ref="T95:T96"/>
    <mergeCell ref="U95:U96"/>
    <mergeCell ref="B97:B98"/>
    <mergeCell ref="C97:D98"/>
    <mergeCell ref="E97:E98"/>
    <mergeCell ref="F97:G98"/>
    <mergeCell ref="H97:H98"/>
    <mergeCell ref="I97:J98"/>
    <mergeCell ref="K97:K98"/>
    <mergeCell ref="L97:M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T93"/>
    <mergeCell ref="U92:U93"/>
    <mergeCell ref="C94:E94"/>
    <mergeCell ref="F94:H94"/>
    <mergeCell ref="I94:K94"/>
    <mergeCell ref="L94:N94"/>
    <mergeCell ref="P94:R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Q91"/>
    <mergeCell ref="R90:R91"/>
    <mergeCell ref="S90:T91"/>
    <mergeCell ref="U90:U91"/>
    <mergeCell ref="S88:T89"/>
    <mergeCell ref="U88:U89"/>
    <mergeCell ref="B90:B91"/>
    <mergeCell ref="C90:D91"/>
    <mergeCell ref="E90:E91"/>
    <mergeCell ref="F90:G91"/>
    <mergeCell ref="H90:H91"/>
    <mergeCell ref="I90:J91"/>
    <mergeCell ref="K90:K91"/>
    <mergeCell ref="L90:M91"/>
    <mergeCell ref="K88:K89"/>
    <mergeCell ref="L88:M89"/>
    <mergeCell ref="N88:N89"/>
    <mergeCell ref="O88:O89"/>
    <mergeCell ref="P88:Q89"/>
    <mergeCell ref="R88:R89"/>
    <mergeCell ref="B88:B89"/>
    <mergeCell ref="C88:D89"/>
    <mergeCell ref="E88:E89"/>
    <mergeCell ref="F88:G89"/>
    <mergeCell ref="H88:H89"/>
    <mergeCell ref="I88:J89"/>
    <mergeCell ref="N86:N87"/>
    <mergeCell ref="O86:O87"/>
    <mergeCell ref="P86:Q87"/>
    <mergeCell ref="R86:R87"/>
    <mergeCell ref="S86:T87"/>
    <mergeCell ref="U86:U87"/>
    <mergeCell ref="S84:T85"/>
    <mergeCell ref="U84:U85"/>
    <mergeCell ref="B86:B87"/>
    <mergeCell ref="C86:D87"/>
    <mergeCell ref="E86:E87"/>
    <mergeCell ref="F86:G87"/>
    <mergeCell ref="H86:H87"/>
    <mergeCell ref="I86:J87"/>
    <mergeCell ref="K86:K87"/>
    <mergeCell ref="L86:M87"/>
    <mergeCell ref="K84:K85"/>
    <mergeCell ref="L84:M85"/>
    <mergeCell ref="N84:N85"/>
    <mergeCell ref="O84:O85"/>
    <mergeCell ref="P84:Q85"/>
    <mergeCell ref="R84:R85"/>
    <mergeCell ref="B84:B85"/>
    <mergeCell ref="C84:D85"/>
    <mergeCell ref="E84:E85"/>
    <mergeCell ref="F84:G85"/>
    <mergeCell ref="H84:H85"/>
    <mergeCell ref="I84:J85"/>
    <mergeCell ref="N82:N83"/>
    <mergeCell ref="O82:O83"/>
    <mergeCell ref="P82:Q83"/>
    <mergeCell ref="R82:R83"/>
    <mergeCell ref="S82:T83"/>
    <mergeCell ref="U82:U83"/>
    <mergeCell ref="S80:T81"/>
    <mergeCell ref="U80:U81"/>
    <mergeCell ref="B82:B83"/>
    <mergeCell ref="C82:D83"/>
    <mergeCell ref="E82:E83"/>
    <mergeCell ref="F82:G83"/>
    <mergeCell ref="H82:H83"/>
    <mergeCell ref="I82:J83"/>
    <mergeCell ref="K82:K83"/>
    <mergeCell ref="L82:M83"/>
    <mergeCell ref="K80:K81"/>
    <mergeCell ref="L80:M81"/>
    <mergeCell ref="N80:N81"/>
    <mergeCell ref="O80:O81"/>
    <mergeCell ref="P80:Q81"/>
    <mergeCell ref="R80:R81"/>
    <mergeCell ref="B80:B81"/>
    <mergeCell ref="C80:D81"/>
    <mergeCell ref="E80:E81"/>
    <mergeCell ref="F80:G81"/>
    <mergeCell ref="H80:H81"/>
    <mergeCell ref="I80:J81"/>
    <mergeCell ref="N78:N79"/>
    <mergeCell ref="O78:O79"/>
    <mergeCell ref="P78:Q79"/>
    <mergeCell ref="R78:R79"/>
    <mergeCell ref="S78:T79"/>
    <mergeCell ref="U78:U79"/>
    <mergeCell ref="T76:T77"/>
    <mergeCell ref="U76:U77"/>
    <mergeCell ref="B78:B79"/>
    <mergeCell ref="C78:D79"/>
    <mergeCell ref="E78:E79"/>
    <mergeCell ref="F78:G79"/>
    <mergeCell ref="H78:H79"/>
    <mergeCell ref="I78:J79"/>
    <mergeCell ref="K78:K79"/>
    <mergeCell ref="L78:M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F75:H75"/>
    <mergeCell ref="I75:K75"/>
    <mergeCell ref="L75:N75"/>
    <mergeCell ref="P75:R75"/>
    <mergeCell ref="S75:U75"/>
    <mergeCell ref="C73:N73"/>
    <mergeCell ref="P73:R73"/>
    <mergeCell ref="P74:R74"/>
    <mergeCell ref="S73:U73"/>
    <mergeCell ref="S74:U74"/>
    <mergeCell ref="C74:E74"/>
    <mergeCell ref="F74:H74"/>
    <mergeCell ref="I74:K74"/>
    <mergeCell ref="L74:N74"/>
    <mergeCell ref="K67:K68"/>
    <mergeCell ref="L67:L68"/>
    <mergeCell ref="M67:M68"/>
    <mergeCell ref="N67:N68"/>
    <mergeCell ref="O67:O68"/>
    <mergeCell ref="B71:U71"/>
    <mergeCell ref="O65:O66"/>
    <mergeCell ref="B67:B68"/>
    <mergeCell ref="C67:C68"/>
    <mergeCell ref="D67:D68"/>
    <mergeCell ref="E67:E68"/>
    <mergeCell ref="F67:F68"/>
    <mergeCell ref="G67:G68"/>
    <mergeCell ref="H67:H68"/>
    <mergeCell ref="I67:I68"/>
    <mergeCell ref="J67:J68"/>
    <mergeCell ref="O63:O64"/>
    <mergeCell ref="B65:B66"/>
    <mergeCell ref="C65:D66"/>
    <mergeCell ref="E65:E66"/>
    <mergeCell ref="F65:G66"/>
    <mergeCell ref="H65:H66"/>
    <mergeCell ref="I65:I66"/>
    <mergeCell ref="J65:K66"/>
    <mergeCell ref="L65:L66"/>
    <mergeCell ref="M65:N66"/>
    <mergeCell ref="O61:O62"/>
    <mergeCell ref="B63:B64"/>
    <mergeCell ref="C63:D64"/>
    <mergeCell ref="E63:E64"/>
    <mergeCell ref="F63:G64"/>
    <mergeCell ref="H63:H64"/>
    <mergeCell ref="I63:I64"/>
    <mergeCell ref="J63:K64"/>
    <mergeCell ref="L63:L64"/>
    <mergeCell ref="M63:N64"/>
    <mergeCell ref="O59:O60"/>
    <mergeCell ref="B61:B62"/>
    <mergeCell ref="C61:D62"/>
    <mergeCell ref="E61:E62"/>
    <mergeCell ref="F61:G62"/>
    <mergeCell ref="H61:H62"/>
    <mergeCell ref="I61:I62"/>
    <mergeCell ref="J61:K62"/>
    <mergeCell ref="L61:L62"/>
    <mergeCell ref="M61:N62"/>
    <mergeCell ref="O57:O58"/>
    <mergeCell ref="B59:B60"/>
    <mergeCell ref="C59:D60"/>
    <mergeCell ref="E59:E60"/>
    <mergeCell ref="F59:G60"/>
    <mergeCell ref="H59:H60"/>
    <mergeCell ref="I59:I60"/>
    <mergeCell ref="J59:K60"/>
    <mergeCell ref="L59:L60"/>
    <mergeCell ref="M59:N60"/>
    <mergeCell ref="O55:O56"/>
    <mergeCell ref="B57:B58"/>
    <mergeCell ref="C57:D58"/>
    <mergeCell ref="E57:E58"/>
    <mergeCell ref="F57:G58"/>
    <mergeCell ref="H57:H58"/>
    <mergeCell ref="I57:I58"/>
    <mergeCell ref="J57:K58"/>
    <mergeCell ref="L57:L58"/>
    <mergeCell ref="M57:N58"/>
    <mergeCell ref="O53:O54"/>
    <mergeCell ref="B55:B56"/>
    <mergeCell ref="C55:D56"/>
    <mergeCell ref="E55:E56"/>
    <mergeCell ref="F55:G56"/>
    <mergeCell ref="H55:H56"/>
    <mergeCell ref="I55:I56"/>
    <mergeCell ref="J55:K56"/>
    <mergeCell ref="L55:L56"/>
    <mergeCell ref="M55:N56"/>
    <mergeCell ref="I53:I54"/>
    <mergeCell ref="J53:J54"/>
    <mergeCell ref="K53:K54"/>
    <mergeCell ref="L53:L54"/>
    <mergeCell ref="M53:M54"/>
    <mergeCell ref="N53:N54"/>
    <mergeCell ref="J52:L52"/>
    <mergeCell ref="M51:O51"/>
    <mergeCell ref="M52:O52"/>
    <mergeCell ref="B53:B54"/>
    <mergeCell ref="C53:C54"/>
    <mergeCell ref="D53:D54"/>
    <mergeCell ref="E53:E54"/>
    <mergeCell ref="F53:F54"/>
    <mergeCell ref="G53:G54"/>
    <mergeCell ref="H53:H54"/>
    <mergeCell ref="B48:O48"/>
    <mergeCell ref="C50:H50"/>
    <mergeCell ref="J50:O50"/>
    <mergeCell ref="B51:B52"/>
    <mergeCell ref="C51:E51"/>
    <mergeCell ref="C52:E52"/>
    <mergeCell ref="F51:H51"/>
    <mergeCell ref="F52:H52"/>
    <mergeCell ref="I51:I52"/>
    <mergeCell ref="J51:L51"/>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38:B39"/>
    <mergeCell ref="C38:D39"/>
    <mergeCell ref="E38:E39"/>
    <mergeCell ref="F38:G39"/>
    <mergeCell ref="H38:H39"/>
    <mergeCell ref="B40:B41"/>
    <mergeCell ref="C40:D41"/>
    <mergeCell ref="E40:E41"/>
    <mergeCell ref="F40:G41"/>
    <mergeCell ref="H40:H41"/>
    <mergeCell ref="H34:H35"/>
    <mergeCell ref="B36:B37"/>
    <mergeCell ref="C36:D37"/>
    <mergeCell ref="E36:E37"/>
    <mergeCell ref="F36:G37"/>
    <mergeCell ref="H36:H37"/>
    <mergeCell ref="B34:B35"/>
    <mergeCell ref="C34:C35"/>
    <mergeCell ref="D34:D35"/>
    <mergeCell ref="E34:E35"/>
    <mergeCell ref="F34:F35"/>
    <mergeCell ref="G34:G35"/>
    <mergeCell ref="H26:H27"/>
    <mergeCell ref="B30:H30"/>
    <mergeCell ref="B32:B33"/>
    <mergeCell ref="C32:E32"/>
    <mergeCell ref="C33:E33"/>
    <mergeCell ref="F32:H32"/>
    <mergeCell ref="F33:H33"/>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B8:B9"/>
    <mergeCell ref="C8:E8"/>
    <mergeCell ref="C9:E9"/>
    <mergeCell ref="F8:H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20.42578125" customWidth="1"/>
    <col min="4" max="4" width="12.28515625" customWidth="1"/>
    <col min="5" max="5" width="15.140625" customWidth="1"/>
    <col min="6" max="6" width="9.85546875" customWidth="1"/>
    <col min="7" max="7" width="31.5703125" customWidth="1"/>
    <col min="8" max="8" width="7.7109375" customWidth="1"/>
    <col min="9" max="9" width="8.42578125" customWidth="1"/>
    <col min="10" max="10" width="32" customWidth="1"/>
    <col min="11" max="11" width="6.5703125" customWidth="1"/>
  </cols>
  <sheetData>
    <row r="1" spans="1:11" ht="15" customHeight="1">
      <c r="A1" s="7" t="s">
        <v>60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24</v>
      </c>
      <c r="B3" s="36" t="s">
        <v>5</v>
      </c>
      <c r="C3" s="36"/>
      <c r="D3" s="36"/>
      <c r="E3" s="36"/>
      <c r="F3" s="36"/>
      <c r="G3" s="36"/>
      <c r="H3" s="36"/>
      <c r="I3" s="36"/>
      <c r="J3" s="36"/>
      <c r="K3" s="36"/>
    </row>
    <row r="4" spans="1:11" ht="15" customHeight="1">
      <c r="A4" s="13" t="s">
        <v>604</v>
      </c>
      <c r="B4" s="36" t="s">
        <v>5</v>
      </c>
      <c r="C4" s="36"/>
      <c r="D4" s="36"/>
      <c r="E4" s="36"/>
      <c r="F4" s="36"/>
      <c r="G4" s="36"/>
      <c r="H4" s="36"/>
      <c r="I4" s="36"/>
      <c r="J4" s="36"/>
      <c r="K4" s="36"/>
    </row>
    <row r="5" spans="1:11">
      <c r="A5" s="13"/>
      <c r="B5" s="38" t="s">
        <v>427</v>
      </c>
      <c r="C5" s="38"/>
      <c r="D5" s="38"/>
      <c r="E5" s="38"/>
      <c r="F5" s="38"/>
      <c r="G5" s="38"/>
      <c r="H5" s="38"/>
      <c r="I5" s="38"/>
      <c r="J5" s="38"/>
      <c r="K5" s="38"/>
    </row>
    <row r="6" spans="1:11">
      <c r="A6" s="13"/>
      <c r="B6" s="76"/>
      <c r="C6" s="76"/>
      <c r="D6" s="76"/>
      <c r="E6" s="76"/>
      <c r="F6" s="76"/>
      <c r="G6" s="76"/>
      <c r="H6" s="76"/>
      <c r="I6" s="76"/>
      <c r="J6" s="76"/>
      <c r="K6" s="76"/>
    </row>
    <row r="7" spans="1:11">
      <c r="A7" s="13"/>
      <c r="B7" s="28"/>
      <c r="C7" s="28"/>
      <c r="D7" s="28"/>
      <c r="E7" s="28"/>
      <c r="F7" s="28"/>
    </row>
    <row r="8" spans="1:11">
      <c r="A8" s="13"/>
      <c r="B8" s="15"/>
      <c r="C8" s="15"/>
      <c r="D8" s="15"/>
      <c r="E8" s="15"/>
      <c r="F8" s="15"/>
    </row>
    <row r="9" spans="1:11">
      <c r="A9" s="13"/>
      <c r="B9" s="38"/>
      <c r="C9" s="34" t="s">
        <v>138</v>
      </c>
      <c r="D9" s="34"/>
      <c r="E9" s="34" t="s">
        <v>428</v>
      </c>
      <c r="F9" s="34"/>
    </row>
    <row r="10" spans="1:11" ht="15.75" thickBot="1">
      <c r="A10" s="13"/>
      <c r="B10" s="152"/>
      <c r="C10" s="30"/>
      <c r="D10" s="30"/>
      <c r="E10" s="30" t="s">
        <v>429</v>
      </c>
      <c r="F10" s="30"/>
    </row>
    <row r="11" spans="1:11">
      <c r="A11" s="13"/>
      <c r="B11" s="157" t="s">
        <v>430</v>
      </c>
      <c r="C11" s="159">
        <v>11206576</v>
      </c>
      <c r="D11" s="161"/>
      <c r="E11" s="159">
        <v>600794</v>
      </c>
      <c r="F11" s="161"/>
    </row>
    <row r="12" spans="1:11" ht="15.75" thickBot="1">
      <c r="A12" s="13"/>
      <c r="B12" s="158"/>
      <c r="C12" s="160"/>
      <c r="D12" s="53"/>
      <c r="E12" s="160"/>
      <c r="F12" s="53"/>
    </row>
    <row r="13" spans="1:11" ht="26.25">
      <c r="A13" s="13"/>
      <c r="B13" s="23" t="s">
        <v>431</v>
      </c>
      <c r="C13" s="94"/>
      <c r="D13" s="94"/>
      <c r="E13" s="94"/>
      <c r="F13" s="94"/>
    </row>
    <row r="14" spans="1:11">
      <c r="A14" s="13"/>
      <c r="B14" s="213" t="s">
        <v>432</v>
      </c>
      <c r="C14" s="72">
        <v>48621</v>
      </c>
      <c r="D14" s="33"/>
      <c r="E14" s="72">
        <v>11189</v>
      </c>
      <c r="F14" s="33"/>
    </row>
    <row r="15" spans="1:11">
      <c r="A15" s="13"/>
      <c r="B15" s="213"/>
      <c r="C15" s="72"/>
      <c r="D15" s="33"/>
      <c r="E15" s="72"/>
      <c r="F15" s="33"/>
    </row>
    <row r="16" spans="1:11" ht="26.25">
      <c r="A16" s="13"/>
      <c r="B16" s="23" t="s">
        <v>433</v>
      </c>
      <c r="C16" s="47"/>
      <c r="D16" s="47"/>
      <c r="E16" s="47"/>
      <c r="F16" s="47"/>
    </row>
    <row r="17" spans="1:11">
      <c r="A17" s="13"/>
      <c r="B17" s="213" t="s">
        <v>147</v>
      </c>
      <c r="C17" s="38"/>
      <c r="D17" s="38"/>
      <c r="E17" s="82">
        <v>894</v>
      </c>
      <c r="F17" s="33"/>
    </row>
    <row r="18" spans="1:11">
      <c r="A18" s="13"/>
      <c r="B18" s="213"/>
      <c r="C18" s="38"/>
      <c r="D18" s="38"/>
      <c r="E18" s="82"/>
      <c r="F18" s="33"/>
    </row>
    <row r="19" spans="1:11">
      <c r="A19" s="13"/>
      <c r="B19" s="212" t="s">
        <v>434</v>
      </c>
      <c r="C19" s="47"/>
      <c r="D19" s="47"/>
      <c r="E19" s="91" t="s">
        <v>435</v>
      </c>
      <c r="F19" s="23" t="s">
        <v>244</v>
      </c>
    </row>
    <row r="20" spans="1:11">
      <c r="A20" s="13"/>
      <c r="B20" s="38" t="s">
        <v>436</v>
      </c>
      <c r="C20" s="72">
        <v>5035</v>
      </c>
      <c r="D20" s="33"/>
      <c r="E20" s="38"/>
      <c r="F20" s="38"/>
    </row>
    <row r="21" spans="1:11">
      <c r="A21" s="13"/>
      <c r="B21" s="38"/>
      <c r="C21" s="72"/>
      <c r="D21" s="33"/>
      <c r="E21" s="38"/>
      <c r="F21" s="38"/>
    </row>
    <row r="22" spans="1:11">
      <c r="A22" s="13"/>
      <c r="B22" s="214" t="s">
        <v>149</v>
      </c>
      <c r="C22" s="142" t="s">
        <v>207</v>
      </c>
      <c r="D22" s="47"/>
      <c r="E22" s="142" t="s">
        <v>437</v>
      </c>
      <c r="F22" s="40" t="s">
        <v>244</v>
      </c>
    </row>
    <row r="23" spans="1:11" ht="15.75" thickBot="1">
      <c r="A23" s="13"/>
      <c r="B23" s="215"/>
      <c r="C23" s="167"/>
      <c r="D23" s="62"/>
      <c r="E23" s="167"/>
      <c r="F23" s="170"/>
    </row>
    <row r="24" spans="1:11">
      <c r="A24" s="13"/>
      <c r="B24" s="157" t="s">
        <v>438</v>
      </c>
      <c r="C24" s="159">
        <v>11260232</v>
      </c>
      <c r="D24" s="161"/>
      <c r="E24" s="159">
        <v>602663</v>
      </c>
      <c r="F24" s="161"/>
    </row>
    <row r="25" spans="1:11" ht="15.75" thickBot="1">
      <c r="A25" s="13"/>
      <c r="B25" s="158"/>
      <c r="C25" s="160"/>
      <c r="D25" s="53"/>
      <c r="E25" s="160"/>
      <c r="F25" s="53"/>
    </row>
    <row r="26" spans="1:11" ht="15" customHeight="1">
      <c r="A26" s="13" t="s">
        <v>605</v>
      </c>
      <c r="B26" s="36" t="s">
        <v>5</v>
      </c>
      <c r="C26" s="36"/>
      <c r="D26" s="36"/>
      <c r="E26" s="36"/>
      <c r="F26" s="36"/>
      <c r="G26" s="36"/>
      <c r="H26" s="36"/>
      <c r="I26" s="36"/>
      <c r="J26" s="36"/>
      <c r="K26" s="36"/>
    </row>
    <row r="27" spans="1:11">
      <c r="A27" s="13"/>
      <c r="B27" s="38" t="s">
        <v>440</v>
      </c>
      <c r="C27" s="38"/>
      <c r="D27" s="38"/>
      <c r="E27" s="38"/>
      <c r="F27" s="38"/>
      <c r="G27" s="38"/>
      <c r="H27" s="38"/>
      <c r="I27" s="38"/>
      <c r="J27" s="38"/>
      <c r="K27" s="38"/>
    </row>
    <row r="28" spans="1:11">
      <c r="A28" s="13"/>
      <c r="B28" s="28"/>
      <c r="C28" s="28"/>
      <c r="D28" s="28"/>
      <c r="E28" s="28"/>
      <c r="F28" s="28"/>
      <c r="G28" s="28"/>
      <c r="H28" s="28"/>
      <c r="I28" s="28"/>
      <c r="J28" s="28"/>
      <c r="K28" s="28"/>
    </row>
    <row r="29" spans="1:11">
      <c r="A29" s="13"/>
      <c r="B29" s="15"/>
      <c r="C29" s="15"/>
      <c r="D29" s="15"/>
      <c r="E29" s="15"/>
      <c r="F29" s="15"/>
      <c r="G29" s="15"/>
      <c r="H29" s="15"/>
      <c r="I29" s="15"/>
      <c r="J29" s="15"/>
      <c r="K29" s="15"/>
    </row>
    <row r="30" spans="1:11" ht="15.75" thickBot="1">
      <c r="A30" s="13"/>
      <c r="B30" s="66" t="s">
        <v>192</v>
      </c>
      <c r="C30" s="30" t="s">
        <v>441</v>
      </c>
      <c r="D30" s="30"/>
      <c r="E30" s="30"/>
      <c r="F30" s="30" t="s">
        <v>442</v>
      </c>
      <c r="G30" s="30"/>
      <c r="H30" s="30"/>
      <c r="I30" s="30" t="s">
        <v>140</v>
      </c>
      <c r="J30" s="30"/>
      <c r="K30" s="30"/>
    </row>
    <row r="31" spans="1:11" ht="15.75" thickBot="1">
      <c r="A31" s="13"/>
      <c r="B31" s="216" t="s">
        <v>443</v>
      </c>
      <c r="C31" s="216" t="s">
        <v>206</v>
      </c>
      <c r="D31" s="217" t="s">
        <v>444</v>
      </c>
      <c r="E31" s="216" t="s">
        <v>244</v>
      </c>
      <c r="F31" s="216" t="s">
        <v>206</v>
      </c>
      <c r="G31" s="217" t="s">
        <v>445</v>
      </c>
      <c r="H31" s="216" t="s">
        <v>244</v>
      </c>
      <c r="I31" s="218" t="s">
        <v>206</v>
      </c>
      <c r="J31" s="219" t="s">
        <v>446</v>
      </c>
      <c r="K31" s="218" t="s">
        <v>244</v>
      </c>
    </row>
    <row r="32" spans="1:11">
      <c r="A32" s="13"/>
      <c r="B32" s="90" t="s">
        <v>447</v>
      </c>
      <c r="C32" s="161"/>
      <c r="D32" s="161"/>
      <c r="E32" s="161"/>
      <c r="F32" s="161"/>
      <c r="G32" s="161"/>
      <c r="H32" s="161"/>
      <c r="I32" s="161"/>
      <c r="J32" s="161"/>
      <c r="K32" s="161"/>
    </row>
    <row r="33" spans="1:11">
      <c r="A33" s="13"/>
      <c r="B33" s="43"/>
      <c r="C33" s="190"/>
      <c r="D33" s="190"/>
      <c r="E33" s="190"/>
      <c r="F33" s="190"/>
      <c r="G33" s="190"/>
      <c r="H33" s="190"/>
      <c r="I33" s="190"/>
      <c r="J33" s="190"/>
      <c r="K33" s="190"/>
    </row>
    <row r="34" spans="1:11">
      <c r="A34" s="13"/>
      <c r="B34" s="69" t="s">
        <v>448</v>
      </c>
      <c r="C34" s="46">
        <v>19</v>
      </c>
      <c r="D34" s="46"/>
      <c r="E34" s="47"/>
      <c r="F34" s="46" t="s">
        <v>207</v>
      </c>
      <c r="G34" s="46"/>
      <c r="H34" s="47"/>
      <c r="I34" s="142">
        <v>19</v>
      </c>
      <c r="J34" s="142"/>
      <c r="K34" s="47"/>
    </row>
    <row r="35" spans="1:11">
      <c r="A35" s="13"/>
      <c r="B35" s="69"/>
      <c r="C35" s="46"/>
      <c r="D35" s="46"/>
      <c r="E35" s="47"/>
      <c r="F35" s="46"/>
      <c r="G35" s="46"/>
      <c r="H35" s="47"/>
      <c r="I35" s="142"/>
      <c r="J35" s="142"/>
      <c r="K35" s="47"/>
    </row>
    <row r="36" spans="1:11">
      <c r="A36" s="13"/>
      <c r="B36" s="43" t="s">
        <v>449</v>
      </c>
      <c r="C36" s="44" t="s">
        <v>207</v>
      </c>
      <c r="D36" s="44"/>
      <c r="E36" s="33"/>
      <c r="F36" s="44">
        <v>316</v>
      </c>
      <c r="G36" s="44"/>
      <c r="H36" s="33"/>
      <c r="I36" s="82">
        <v>316</v>
      </c>
      <c r="J36" s="82"/>
      <c r="K36" s="33"/>
    </row>
    <row r="37" spans="1:11">
      <c r="A37" s="13"/>
      <c r="B37" s="43"/>
      <c r="C37" s="44"/>
      <c r="D37" s="44"/>
      <c r="E37" s="33"/>
      <c r="F37" s="44"/>
      <c r="G37" s="44"/>
      <c r="H37" s="33"/>
      <c r="I37" s="82"/>
      <c r="J37" s="82"/>
      <c r="K37" s="33"/>
    </row>
    <row r="38" spans="1:11">
      <c r="A38" s="13"/>
      <c r="B38" s="69" t="s">
        <v>450</v>
      </c>
      <c r="C38" s="50">
        <v>5616</v>
      </c>
      <c r="D38" s="50"/>
      <c r="E38" s="47"/>
      <c r="F38" s="46" t="s">
        <v>451</v>
      </c>
      <c r="G38" s="46"/>
      <c r="H38" s="69" t="s">
        <v>244</v>
      </c>
      <c r="I38" s="71">
        <v>4953</v>
      </c>
      <c r="J38" s="71"/>
      <c r="K38" s="47"/>
    </row>
    <row r="39" spans="1:11" ht="15.75" thickBot="1">
      <c r="A39" s="13"/>
      <c r="B39" s="222"/>
      <c r="C39" s="223"/>
      <c r="D39" s="223"/>
      <c r="E39" s="62"/>
      <c r="F39" s="224"/>
      <c r="G39" s="224"/>
      <c r="H39" s="222"/>
      <c r="I39" s="166"/>
      <c r="J39" s="166"/>
      <c r="K39" s="62"/>
    </row>
    <row r="40" spans="1:11" ht="15.75" thickBot="1">
      <c r="A40" s="13"/>
      <c r="B40" s="220" t="s">
        <v>321</v>
      </c>
      <c r="C40" s="220" t="s">
        <v>206</v>
      </c>
      <c r="D40" s="221" t="s">
        <v>452</v>
      </c>
      <c r="E40" s="220" t="s">
        <v>244</v>
      </c>
      <c r="F40" s="220" t="s">
        <v>206</v>
      </c>
      <c r="G40" s="221" t="s">
        <v>453</v>
      </c>
      <c r="H40" s="220" t="s">
        <v>244</v>
      </c>
      <c r="I40" s="141" t="s">
        <v>206</v>
      </c>
      <c r="J40" s="140" t="s">
        <v>454</v>
      </c>
      <c r="K40" s="141" t="s">
        <v>244</v>
      </c>
    </row>
  </sheetData>
  <mergeCells count="79">
    <mergeCell ref="K38:K39"/>
    <mergeCell ref="A1:A2"/>
    <mergeCell ref="B1:K1"/>
    <mergeCell ref="B2:K2"/>
    <mergeCell ref="B3:K3"/>
    <mergeCell ref="A4:A25"/>
    <mergeCell ref="B4:K4"/>
    <mergeCell ref="B5:K5"/>
    <mergeCell ref="B6:K6"/>
    <mergeCell ref="A26:A40"/>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C30:E30"/>
    <mergeCell ref="F30:H30"/>
    <mergeCell ref="I30:K30"/>
    <mergeCell ref="B32:B33"/>
    <mergeCell ref="C32:E33"/>
    <mergeCell ref="F32:H33"/>
    <mergeCell ref="I32:J33"/>
    <mergeCell ref="K32:K33"/>
    <mergeCell ref="B24:B25"/>
    <mergeCell ref="C24:C25"/>
    <mergeCell ref="D24:D25"/>
    <mergeCell ref="E24:E25"/>
    <mergeCell ref="F24:F25"/>
    <mergeCell ref="B28:K28"/>
    <mergeCell ref="B26:K26"/>
    <mergeCell ref="B27:K27"/>
    <mergeCell ref="C19:D19"/>
    <mergeCell ref="B20:B21"/>
    <mergeCell ref="C20:C21"/>
    <mergeCell ref="D20:D21"/>
    <mergeCell ref="E20:F21"/>
    <mergeCell ref="B22:B23"/>
    <mergeCell ref="C22:C23"/>
    <mergeCell ref="D22:D23"/>
    <mergeCell ref="E22:E23"/>
    <mergeCell ref="F22:F23"/>
    <mergeCell ref="C16:D16"/>
    <mergeCell ref="E16:F16"/>
    <mergeCell ref="B17:B18"/>
    <mergeCell ref="C17:D18"/>
    <mergeCell ref="E17:E18"/>
    <mergeCell ref="F17:F18"/>
    <mergeCell ref="C13:D13"/>
    <mergeCell ref="E13:F13"/>
    <mergeCell ref="B14:B15"/>
    <mergeCell ref="C14:C15"/>
    <mergeCell ref="D14:D15"/>
    <mergeCell ref="E14:E15"/>
    <mergeCell ref="F14:F15"/>
    <mergeCell ref="B7:F7"/>
    <mergeCell ref="B9:B10"/>
    <mergeCell ref="C9:D10"/>
    <mergeCell ref="E9:F9"/>
    <mergeCell ref="E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4.42578125" customWidth="1"/>
    <col min="4" max="4" width="15" customWidth="1"/>
    <col min="5" max="5" width="6.140625" customWidth="1"/>
    <col min="6" max="6" width="4.42578125" customWidth="1"/>
    <col min="7" max="7" width="15" customWidth="1"/>
    <col min="8" max="8" width="6.140625" customWidth="1"/>
    <col min="9" max="9" width="4.42578125" customWidth="1"/>
    <col min="10" max="10" width="14" customWidth="1"/>
    <col min="11" max="11" width="3.5703125" customWidth="1"/>
    <col min="12" max="12" width="4.42578125" customWidth="1"/>
    <col min="13" max="13" width="15" customWidth="1"/>
    <col min="14" max="14" width="6.140625" customWidth="1"/>
  </cols>
  <sheetData>
    <row r="1" spans="1:14" ht="15" customHeight="1">
      <c r="A1" s="7" t="s">
        <v>6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07</v>
      </c>
      <c r="B3" s="36" t="s">
        <v>5</v>
      </c>
      <c r="C3" s="36"/>
      <c r="D3" s="36"/>
      <c r="E3" s="36"/>
      <c r="F3" s="36"/>
      <c r="G3" s="36"/>
      <c r="H3" s="36"/>
      <c r="I3" s="36"/>
      <c r="J3" s="36"/>
      <c r="K3" s="36"/>
      <c r="L3" s="36"/>
      <c r="M3" s="36"/>
      <c r="N3" s="36"/>
    </row>
    <row r="4" spans="1:14" ht="15" customHeight="1">
      <c r="A4" s="13" t="s">
        <v>608</v>
      </c>
      <c r="B4" s="36" t="s">
        <v>5</v>
      </c>
      <c r="C4" s="36"/>
      <c r="D4" s="36"/>
      <c r="E4" s="36"/>
      <c r="F4" s="36"/>
      <c r="G4" s="36"/>
      <c r="H4" s="36"/>
      <c r="I4" s="36"/>
      <c r="J4" s="36"/>
      <c r="K4" s="36"/>
      <c r="L4" s="36"/>
      <c r="M4" s="36"/>
      <c r="N4" s="36"/>
    </row>
    <row r="5" spans="1:14" ht="25.5" customHeight="1">
      <c r="A5" s="13"/>
      <c r="B5" s="38" t="s">
        <v>474</v>
      </c>
      <c r="C5" s="38"/>
      <c r="D5" s="38"/>
      <c r="E5" s="38"/>
      <c r="F5" s="38"/>
      <c r="G5" s="38"/>
      <c r="H5" s="38"/>
      <c r="I5" s="38"/>
      <c r="J5" s="38"/>
      <c r="K5" s="38"/>
      <c r="L5" s="38"/>
      <c r="M5" s="38"/>
      <c r="N5" s="38"/>
    </row>
    <row r="6" spans="1:14">
      <c r="A6" s="13"/>
      <c r="B6" s="28"/>
      <c r="C6" s="28"/>
      <c r="D6" s="28"/>
      <c r="E6" s="28"/>
      <c r="F6" s="28"/>
      <c r="G6" s="28"/>
      <c r="H6" s="28"/>
      <c r="I6" s="28"/>
      <c r="J6" s="28"/>
      <c r="K6" s="28"/>
      <c r="L6" s="28"/>
      <c r="M6" s="28"/>
      <c r="N6" s="28"/>
    </row>
    <row r="7" spans="1:14">
      <c r="A7" s="13"/>
      <c r="B7" s="15"/>
      <c r="C7" s="15"/>
      <c r="D7" s="15"/>
      <c r="E7" s="15"/>
      <c r="F7" s="15"/>
      <c r="G7" s="15"/>
      <c r="H7" s="15"/>
      <c r="I7" s="15"/>
      <c r="J7" s="15"/>
      <c r="K7" s="15"/>
      <c r="L7" s="15"/>
      <c r="M7" s="15"/>
      <c r="N7" s="15"/>
    </row>
    <row r="8" spans="1:14" ht="15.75" thickBot="1">
      <c r="A8" s="13"/>
      <c r="B8" s="20"/>
      <c r="C8" s="34" t="s">
        <v>475</v>
      </c>
      <c r="D8" s="34"/>
      <c r="E8" s="34"/>
      <c r="F8" s="30" t="s">
        <v>203</v>
      </c>
      <c r="G8" s="30"/>
      <c r="H8" s="30"/>
      <c r="I8" s="30"/>
      <c r="J8" s="30"/>
      <c r="K8" s="30"/>
      <c r="L8" s="30"/>
      <c r="M8" s="30"/>
      <c r="N8" s="30"/>
    </row>
    <row r="9" spans="1:14">
      <c r="A9" s="13"/>
      <c r="B9" s="19" t="s">
        <v>192</v>
      </c>
      <c r="C9" s="34" t="s">
        <v>312</v>
      </c>
      <c r="D9" s="34"/>
      <c r="E9" s="34"/>
      <c r="F9" s="35" t="s">
        <v>476</v>
      </c>
      <c r="G9" s="35"/>
      <c r="H9" s="35"/>
      <c r="I9" s="35" t="s">
        <v>478</v>
      </c>
      <c r="J9" s="35"/>
      <c r="K9" s="35"/>
      <c r="L9" s="35" t="s">
        <v>480</v>
      </c>
      <c r="M9" s="35"/>
      <c r="N9" s="35"/>
    </row>
    <row r="10" spans="1:14" ht="15.75" thickBot="1">
      <c r="A10" s="13"/>
      <c r="B10" s="235" t="s">
        <v>481</v>
      </c>
      <c r="C10" s="30">
        <v>2013</v>
      </c>
      <c r="D10" s="30"/>
      <c r="E10" s="30"/>
      <c r="F10" s="30" t="s">
        <v>477</v>
      </c>
      <c r="G10" s="30"/>
      <c r="H10" s="30"/>
      <c r="I10" s="30" t="s">
        <v>479</v>
      </c>
      <c r="J10" s="30"/>
      <c r="K10" s="30"/>
      <c r="L10" s="30" t="s">
        <v>479</v>
      </c>
      <c r="M10" s="30"/>
      <c r="N10" s="30"/>
    </row>
    <row r="11" spans="1:14">
      <c r="A11" s="13"/>
      <c r="B11" s="94" t="s">
        <v>482</v>
      </c>
      <c r="C11" s="94" t="s">
        <v>206</v>
      </c>
      <c r="D11" s="99">
        <v>14723</v>
      </c>
      <c r="E11" s="61"/>
      <c r="F11" s="94" t="s">
        <v>206</v>
      </c>
      <c r="G11" s="99">
        <v>15856</v>
      </c>
      <c r="H11" s="61"/>
      <c r="I11" s="94" t="s">
        <v>206</v>
      </c>
      <c r="J11" s="96" t="s">
        <v>483</v>
      </c>
      <c r="K11" s="94" t="s">
        <v>244</v>
      </c>
      <c r="L11" s="94" t="s">
        <v>206</v>
      </c>
      <c r="M11" s="99">
        <v>14660</v>
      </c>
      <c r="N11" s="61"/>
    </row>
    <row r="12" spans="1:14">
      <c r="A12" s="13"/>
      <c r="B12" s="40"/>
      <c r="C12" s="95"/>
      <c r="D12" s="100"/>
      <c r="E12" s="98"/>
      <c r="F12" s="95"/>
      <c r="G12" s="100"/>
      <c r="H12" s="98"/>
      <c r="I12" s="95"/>
      <c r="J12" s="97"/>
      <c r="K12" s="95"/>
      <c r="L12" s="40"/>
      <c r="M12" s="71"/>
      <c r="N12" s="47"/>
    </row>
    <row r="13" spans="1:14">
      <c r="A13" s="13"/>
      <c r="B13" s="38" t="s">
        <v>484</v>
      </c>
      <c r="C13" s="72">
        <v>11287</v>
      </c>
      <c r="D13" s="72"/>
      <c r="E13" s="33"/>
      <c r="F13" s="72">
        <v>11369</v>
      </c>
      <c r="G13" s="72"/>
      <c r="H13" s="33"/>
      <c r="I13" s="82" t="s">
        <v>483</v>
      </c>
      <c r="J13" s="82"/>
      <c r="K13" s="38" t="s">
        <v>244</v>
      </c>
      <c r="L13" s="72">
        <v>10173</v>
      </c>
      <c r="M13" s="72"/>
      <c r="N13" s="33"/>
    </row>
    <row r="14" spans="1:14" ht="15.75" thickBot="1">
      <c r="A14" s="13"/>
      <c r="B14" s="152"/>
      <c r="C14" s="102"/>
      <c r="D14" s="102"/>
      <c r="E14" s="53"/>
      <c r="F14" s="102"/>
      <c r="G14" s="102"/>
      <c r="H14" s="53"/>
      <c r="I14" s="101"/>
      <c r="J14" s="101"/>
      <c r="K14" s="152"/>
      <c r="L14" s="102"/>
      <c r="M14" s="102"/>
      <c r="N14" s="53"/>
    </row>
    <row r="15" spans="1:14">
      <c r="A15" s="13"/>
      <c r="B15" s="153" t="s">
        <v>485</v>
      </c>
      <c r="C15" s="86" t="s">
        <v>206</v>
      </c>
      <c r="D15" s="103" t="s">
        <v>486</v>
      </c>
      <c r="E15" s="86" t="s">
        <v>244</v>
      </c>
      <c r="F15" s="86" t="s">
        <v>206</v>
      </c>
      <c r="G15" s="103" t="s">
        <v>487</v>
      </c>
      <c r="H15" s="86" t="s">
        <v>244</v>
      </c>
      <c r="I15" s="86" t="s">
        <v>206</v>
      </c>
      <c r="J15" s="103" t="s">
        <v>207</v>
      </c>
      <c r="K15" s="61"/>
      <c r="L15" s="86" t="s">
        <v>206</v>
      </c>
      <c r="M15" s="103" t="s">
        <v>487</v>
      </c>
      <c r="N15" s="86" t="s">
        <v>244</v>
      </c>
    </row>
    <row r="16" spans="1:14" ht="15.75" thickBot="1">
      <c r="A16" s="13"/>
      <c r="B16" s="238"/>
      <c r="C16" s="239"/>
      <c r="D16" s="240"/>
      <c r="E16" s="239"/>
      <c r="F16" s="239"/>
      <c r="G16" s="240"/>
      <c r="H16" s="239"/>
      <c r="I16" s="239"/>
      <c r="J16" s="240"/>
      <c r="K16" s="241"/>
      <c r="L16" s="239"/>
      <c r="M16" s="240"/>
      <c r="N16" s="239"/>
    </row>
    <row r="17" spans="1:14" ht="15.75" thickTop="1">
      <c r="A17" s="13"/>
      <c r="B17" s="20"/>
      <c r="C17" s="242"/>
      <c r="D17" s="242"/>
      <c r="E17" s="242"/>
      <c r="F17" s="242"/>
      <c r="G17" s="242"/>
      <c r="H17" s="242"/>
      <c r="I17" s="242"/>
      <c r="J17" s="242"/>
      <c r="K17" s="242"/>
      <c r="L17" s="242"/>
      <c r="M17" s="242"/>
      <c r="N17" s="242"/>
    </row>
    <row r="18" spans="1:14">
      <c r="A18" s="13"/>
      <c r="B18" s="40" t="s">
        <v>488</v>
      </c>
      <c r="C18" s="40" t="s">
        <v>206</v>
      </c>
      <c r="D18" s="71">
        <v>5436</v>
      </c>
      <c r="E18" s="47"/>
      <c r="F18" s="40" t="s">
        <v>206</v>
      </c>
      <c r="G18" s="71">
        <v>6480</v>
      </c>
      <c r="H18" s="47"/>
      <c r="I18" s="40" t="s">
        <v>206</v>
      </c>
      <c r="J18" s="142" t="s">
        <v>489</v>
      </c>
      <c r="K18" s="40" t="s">
        <v>244</v>
      </c>
      <c r="L18" s="40" t="s">
        <v>206</v>
      </c>
      <c r="M18" s="71">
        <v>5994</v>
      </c>
      <c r="N18" s="47"/>
    </row>
    <row r="19" spans="1:14">
      <c r="A19" s="13"/>
      <c r="B19" s="40"/>
      <c r="C19" s="40"/>
      <c r="D19" s="71"/>
      <c r="E19" s="47"/>
      <c r="F19" s="40"/>
      <c r="G19" s="71"/>
      <c r="H19" s="47"/>
      <c r="I19" s="40"/>
      <c r="J19" s="142"/>
      <c r="K19" s="40"/>
      <c r="L19" s="40"/>
      <c r="M19" s="71"/>
      <c r="N19" s="47"/>
    </row>
    <row r="20" spans="1:14">
      <c r="A20" s="13"/>
      <c r="B20" s="20"/>
      <c r="C20" s="33"/>
      <c r="D20" s="33"/>
      <c r="E20" s="33"/>
      <c r="F20" s="33"/>
      <c r="G20" s="33"/>
      <c r="H20" s="33"/>
      <c r="I20" s="33"/>
      <c r="J20" s="33"/>
      <c r="K20" s="33"/>
      <c r="L20" s="33"/>
      <c r="M20" s="33"/>
      <c r="N20" s="33"/>
    </row>
    <row r="21" spans="1:14">
      <c r="A21" s="13"/>
      <c r="B21" s="78" t="s">
        <v>490</v>
      </c>
      <c r="C21" s="33"/>
      <c r="D21" s="33"/>
      <c r="E21" s="33"/>
      <c r="F21" s="33"/>
      <c r="G21" s="33"/>
      <c r="H21" s="33"/>
      <c r="I21" s="33"/>
      <c r="J21" s="33"/>
      <c r="K21" s="33"/>
      <c r="L21" s="33"/>
      <c r="M21" s="33"/>
      <c r="N21" s="33"/>
    </row>
    <row r="22" spans="1:14">
      <c r="A22" s="13"/>
      <c r="B22" s="236" t="s">
        <v>491</v>
      </c>
      <c r="C22" s="142">
        <v>4.3</v>
      </c>
      <c r="D22" s="142"/>
      <c r="E22" s="23" t="s">
        <v>284</v>
      </c>
      <c r="F22" s="142">
        <v>3.9</v>
      </c>
      <c r="G22" s="142"/>
      <c r="H22" s="23" t="s">
        <v>284</v>
      </c>
      <c r="I22" s="47"/>
      <c r="J22" s="47"/>
      <c r="K22" s="47"/>
      <c r="L22" s="142">
        <v>3.9</v>
      </c>
      <c r="M22" s="142"/>
      <c r="N22" s="23" t="s">
        <v>284</v>
      </c>
    </row>
    <row r="23" spans="1:14">
      <c r="A23" s="13"/>
      <c r="B23" s="237" t="s">
        <v>463</v>
      </c>
      <c r="C23" s="82">
        <v>7.5</v>
      </c>
      <c r="D23" s="82"/>
      <c r="E23" s="12" t="s">
        <v>284</v>
      </c>
      <c r="F23" s="82">
        <v>7.5</v>
      </c>
      <c r="G23" s="82"/>
      <c r="H23" s="12" t="s">
        <v>284</v>
      </c>
      <c r="I23" s="33"/>
      <c r="J23" s="33"/>
      <c r="K23" s="33"/>
      <c r="L23" s="82">
        <v>7.5</v>
      </c>
      <c r="M23" s="82"/>
      <c r="N23" s="12" t="s">
        <v>284</v>
      </c>
    </row>
    <row r="24" spans="1:14" ht="15" customHeight="1">
      <c r="A24" s="13" t="s">
        <v>609</v>
      </c>
      <c r="B24" s="36" t="s">
        <v>5</v>
      </c>
      <c r="C24" s="36"/>
      <c r="D24" s="36"/>
      <c r="E24" s="36"/>
      <c r="F24" s="36"/>
      <c r="G24" s="36"/>
      <c r="H24" s="36"/>
      <c r="I24" s="36"/>
      <c r="J24" s="36"/>
      <c r="K24" s="36"/>
      <c r="L24" s="36"/>
      <c r="M24" s="36"/>
      <c r="N24" s="36"/>
    </row>
    <row r="25" spans="1:14">
      <c r="A25" s="13"/>
      <c r="B25" s="38" t="s">
        <v>460</v>
      </c>
      <c r="C25" s="38"/>
      <c r="D25" s="38"/>
      <c r="E25" s="38"/>
      <c r="F25" s="38"/>
      <c r="G25" s="38"/>
      <c r="H25" s="38"/>
      <c r="I25" s="38"/>
      <c r="J25" s="38"/>
      <c r="K25" s="38"/>
      <c r="L25" s="38"/>
      <c r="M25" s="38"/>
      <c r="N25" s="38"/>
    </row>
    <row r="26" spans="1:14">
      <c r="A26" s="13"/>
      <c r="B26" s="76"/>
      <c r="C26" s="76"/>
      <c r="D26" s="76"/>
      <c r="E26" s="76"/>
      <c r="F26" s="76"/>
      <c r="G26" s="76"/>
      <c r="H26" s="76"/>
      <c r="I26" s="76"/>
      <c r="J26" s="76"/>
      <c r="K26" s="76"/>
      <c r="L26" s="76"/>
      <c r="M26" s="76"/>
      <c r="N26" s="76"/>
    </row>
    <row r="27" spans="1:14">
      <c r="A27" s="13"/>
      <c r="B27" s="28"/>
      <c r="C27" s="28"/>
      <c r="D27" s="28"/>
      <c r="E27" s="28"/>
      <c r="F27" s="28"/>
      <c r="G27" s="28"/>
      <c r="H27" s="28"/>
    </row>
    <row r="28" spans="1:14">
      <c r="A28" s="13"/>
      <c r="B28" s="15"/>
      <c r="C28" s="15"/>
      <c r="D28" s="15"/>
      <c r="E28" s="15"/>
      <c r="F28" s="15"/>
      <c r="G28" s="15"/>
      <c r="H28" s="15"/>
    </row>
    <row r="29" spans="1:14" ht="15.75" thickBot="1">
      <c r="A29" s="13"/>
      <c r="B29" s="20"/>
      <c r="C29" s="225" t="s">
        <v>461</v>
      </c>
      <c r="D29" s="225"/>
      <c r="E29" s="225"/>
      <c r="F29" s="225"/>
      <c r="G29" s="225"/>
      <c r="H29" s="225"/>
    </row>
    <row r="30" spans="1:14">
      <c r="A30" s="13"/>
      <c r="B30" s="12"/>
      <c r="C30" s="226" t="s">
        <v>259</v>
      </c>
      <c r="D30" s="226"/>
      <c r="E30" s="226"/>
      <c r="F30" s="226"/>
      <c r="G30" s="226"/>
      <c r="H30" s="226"/>
    </row>
    <row r="31" spans="1:14" ht="15.75" thickBot="1">
      <c r="A31" s="13"/>
      <c r="B31" s="16"/>
      <c r="C31" s="225" t="s">
        <v>260</v>
      </c>
      <c r="D31" s="225"/>
      <c r="E31" s="225"/>
      <c r="F31" s="225"/>
      <c r="G31" s="225"/>
      <c r="H31" s="225"/>
    </row>
    <row r="32" spans="1:14" ht="15.75" thickBot="1">
      <c r="A32" s="13"/>
      <c r="B32" s="66" t="s">
        <v>192</v>
      </c>
      <c r="C32" s="92">
        <v>2014</v>
      </c>
      <c r="D32" s="92"/>
      <c r="E32" s="92"/>
      <c r="F32" s="92">
        <v>2013</v>
      </c>
      <c r="G32" s="92"/>
      <c r="H32" s="92"/>
    </row>
    <row r="33" spans="1:8">
      <c r="A33" s="13"/>
      <c r="B33" s="93" t="s">
        <v>462</v>
      </c>
      <c r="C33" s="93" t="s">
        <v>206</v>
      </c>
      <c r="D33" s="228">
        <v>143</v>
      </c>
      <c r="E33" s="61"/>
      <c r="F33" s="93" t="s">
        <v>206</v>
      </c>
      <c r="G33" s="228">
        <v>133</v>
      </c>
      <c r="H33" s="61"/>
    </row>
    <row r="34" spans="1:8">
      <c r="A34" s="13"/>
      <c r="B34" s="49"/>
      <c r="C34" s="227"/>
      <c r="D34" s="229"/>
      <c r="E34" s="98"/>
      <c r="F34" s="227"/>
      <c r="G34" s="229"/>
      <c r="H34" s="98"/>
    </row>
    <row r="35" spans="1:8">
      <c r="A35" s="13"/>
      <c r="B35" s="16" t="s">
        <v>463</v>
      </c>
      <c r="C35" s="42" t="s">
        <v>464</v>
      </c>
      <c r="D35" s="42"/>
      <c r="E35" s="16" t="s">
        <v>244</v>
      </c>
      <c r="F35" s="82" t="s">
        <v>465</v>
      </c>
      <c r="G35" s="82"/>
      <c r="H35" s="12" t="s">
        <v>244</v>
      </c>
    </row>
    <row r="36" spans="1:8">
      <c r="A36" s="13"/>
      <c r="B36" s="49" t="s">
        <v>466</v>
      </c>
      <c r="C36" s="230">
        <v>33</v>
      </c>
      <c r="D36" s="230"/>
      <c r="E36" s="47"/>
      <c r="F36" s="142">
        <v>52</v>
      </c>
      <c r="G36" s="142"/>
      <c r="H36" s="47"/>
    </row>
    <row r="37" spans="1:8">
      <c r="A37" s="13"/>
      <c r="B37" s="49"/>
      <c r="C37" s="230"/>
      <c r="D37" s="230"/>
      <c r="E37" s="47"/>
      <c r="F37" s="142"/>
      <c r="G37" s="142"/>
      <c r="H37" s="47"/>
    </row>
    <row r="38" spans="1:8">
      <c r="A38" s="13"/>
      <c r="B38" s="29" t="s">
        <v>467</v>
      </c>
      <c r="C38" s="42">
        <v>486</v>
      </c>
      <c r="D38" s="42"/>
      <c r="E38" s="33"/>
      <c r="F38" s="82" t="s">
        <v>207</v>
      </c>
      <c r="G38" s="82"/>
      <c r="H38" s="33"/>
    </row>
    <row r="39" spans="1:8" ht="15.75" thickBot="1">
      <c r="A39" s="13"/>
      <c r="B39" s="51"/>
      <c r="C39" s="231"/>
      <c r="D39" s="231"/>
      <c r="E39" s="53"/>
      <c r="F39" s="101"/>
      <c r="G39" s="101"/>
      <c r="H39" s="53"/>
    </row>
    <row r="40" spans="1:8">
      <c r="A40" s="13"/>
      <c r="B40" s="84" t="s">
        <v>468</v>
      </c>
      <c r="C40" s="55" t="s">
        <v>206</v>
      </c>
      <c r="D40" s="232">
        <v>493</v>
      </c>
      <c r="E40" s="61"/>
      <c r="F40" s="55" t="s">
        <v>206</v>
      </c>
      <c r="G40" s="232">
        <v>20</v>
      </c>
      <c r="H40" s="61"/>
    </row>
    <row r="41" spans="1:8" ht="15.75" thickBot="1">
      <c r="A41" s="13"/>
      <c r="B41" s="85"/>
      <c r="C41" s="56"/>
      <c r="D41" s="233"/>
      <c r="E41" s="62"/>
      <c r="F41" s="56"/>
      <c r="G41" s="233"/>
      <c r="H41" s="62"/>
    </row>
    <row r="42" spans="1:8">
      <c r="A42" s="13"/>
      <c r="B42" s="234"/>
      <c r="C42" s="234"/>
      <c r="D42" s="234"/>
      <c r="E42" s="234"/>
      <c r="F42" s="234"/>
      <c r="G42" s="234"/>
      <c r="H42" s="234"/>
    </row>
    <row r="43" spans="1:8">
      <c r="A43" s="13"/>
      <c r="B43" s="15"/>
      <c r="C43" s="15"/>
      <c r="D43" s="15"/>
      <c r="E43" s="15"/>
      <c r="F43" s="15"/>
      <c r="G43" s="15"/>
      <c r="H43" s="15"/>
    </row>
    <row r="44" spans="1:8" ht="15.75" thickBot="1">
      <c r="A44" s="13"/>
      <c r="B44" s="20"/>
      <c r="C44" s="225" t="s">
        <v>469</v>
      </c>
      <c r="D44" s="225"/>
      <c r="E44" s="225"/>
      <c r="F44" s="225"/>
      <c r="G44" s="225"/>
      <c r="H44" s="225"/>
    </row>
    <row r="45" spans="1:8">
      <c r="A45" s="13"/>
      <c r="B45" s="12"/>
      <c r="C45" s="226" t="s">
        <v>259</v>
      </c>
      <c r="D45" s="226"/>
      <c r="E45" s="226"/>
      <c r="F45" s="226"/>
      <c r="G45" s="226"/>
      <c r="H45" s="226"/>
    </row>
    <row r="46" spans="1:8" ht="15.75" thickBot="1">
      <c r="A46" s="13"/>
      <c r="B46" s="16"/>
      <c r="C46" s="225" t="s">
        <v>260</v>
      </c>
      <c r="D46" s="225"/>
      <c r="E46" s="225"/>
      <c r="F46" s="225"/>
      <c r="G46" s="225"/>
      <c r="H46" s="225"/>
    </row>
    <row r="47" spans="1:8" ht="15.75" thickBot="1">
      <c r="A47" s="13"/>
      <c r="B47" s="66" t="s">
        <v>192</v>
      </c>
      <c r="C47" s="92">
        <v>2014</v>
      </c>
      <c r="D47" s="92"/>
      <c r="E47" s="92"/>
      <c r="F47" s="92">
        <v>2013</v>
      </c>
      <c r="G47" s="92"/>
      <c r="H47" s="92"/>
    </row>
    <row r="48" spans="1:8">
      <c r="A48" s="13"/>
      <c r="B48" s="93" t="s">
        <v>462</v>
      </c>
      <c r="C48" s="93" t="s">
        <v>206</v>
      </c>
      <c r="D48" s="228">
        <v>1</v>
      </c>
      <c r="E48" s="61"/>
      <c r="F48" s="93" t="s">
        <v>206</v>
      </c>
      <c r="G48" s="228">
        <v>2</v>
      </c>
      <c r="H48" s="61"/>
    </row>
    <row r="49" spans="1:8">
      <c r="A49" s="13"/>
      <c r="B49" s="49"/>
      <c r="C49" s="227"/>
      <c r="D49" s="229"/>
      <c r="E49" s="98"/>
      <c r="F49" s="227"/>
      <c r="G49" s="229"/>
      <c r="H49" s="98"/>
    </row>
    <row r="50" spans="1:8">
      <c r="A50" s="13"/>
      <c r="B50" s="29" t="s">
        <v>466</v>
      </c>
      <c r="C50" s="42" t="s">
        <v>411</v>
      </c>
      <c r="D50" s="42"/>
      <c r="E50" s="29" t="s">
        <v>244</v>
      </c>
      <c r="F50" s="82" t="s">
        <v>207</v>
      </c>
      <c r="G50" s="82"/>
      <c r="H50" s="33"/>
    </row>
    <row r="51" spans="1:8" ht="15.75" thickBot="1">
      <c r="A51" s="13"/>
      <c r="B51" s="51"/>
      <c r="C51" s="231"/>
      <c r="D51" s="231"/>
      <c r="E51" s="51"/>
      <c r="F51" s="101"/>
      <c r="G51" s="101"/>
      <c r="H51" s="53"/>
    </row>
    <row r="52" spans="1:8">
      <c r="A52" s="13"/>
      <c r="B52" s="84" t="s">
        <v>470</v>
      </c>
      <c r="C52" s="55" t="s">
        <v>206</v>
      </c>
      <c r="D52" s="232" t="s">
        <v>471</v>
      </c>
      <c r="E52" s="55" t="s">
        <v>244</v>
      </c>
      <c r="F52" s="55" t="s">
        <v>206</v>
      </c>
      <c r="G52" s="232">
        <v>2</v>
      </c>
      <c r="H52" s="61"/>
    </row>
    <row r="53" spans="1:8" ht="15.75" thickBot="1">
      <c r="A53" s="13"/>
      <c r="B53" s="85"/>
      <c r="C53" s="56"/>
      <c r="D53" s="233"/>
      <c r="E53" s="56"/>
      <c r="F53" s="56"/>
      <c r="G53" s="233"/>
      <c r="H53" s="62"/>
    </row>
  </sheetData>
  <mergeCells count="147">
    <mergeCell ref="B24:N24"/>
    <mergeCell ref="B25:N25"/>
    <mergeCell ref="B26:N26"/>
    <mergeCell ref="G52:G53"/>
    <mergeCell ref="H52:H53"/>
    <mergeCell ref="A1:A2"/>
    <mergeCell ref="B1:N1"/>
    <mergeCell ref="B2:N2"/>
    <mergeCell ref="B3:N3"/>
    <mergeCell ref="A4:A23"/>
    <mergeCell ref="B4:N4"/>
    <mergeCell ref="B5:N5"/>
    <mergeCell ref="A24:A53"/>
    <mergeCell ref="B50:B51"/>
    <mergeCell ref="C50:D51"/>
    <mergeCell ref="E50:E51"/>
    <mergeCell ref="F50:G51"/>
    <mergeCell ref="H50:H51"/>
    <mergeCell ref="B52:B53"/>
    <mergeCell ref="C52:C53"/>
    <mergeCell ref="D52:D53"/>
    <mergeCell ref="E52:E53"/>
    <mergeCell ref="F52:F53"/>
    <mergeCell ref="C47:E47"/>
    <mergeCell ref="F47:H47"/>
    <mergeCell ref="B48:B49"/>
    <mergeCell ref="C48:C49"/>
    <mergeCell ref="D48:D49"/>
    <mergeCell ref="E48:E49"/>
    <mergeCell ref="F48:F49"/>
    <mergeCell ref="G48:G49"/>
    <mergeCell ref="H48:H49"/>
    <mergeCell ref="G40:G41"/>
    <mergeCell ref="H40:H41"/>
    <mergeCell ref="B42:H42"/>
    <mergeCell ref="C44:H44"/>
    <mergeCell ref="C45:H45"/>
    <mergeCell ref="C46:H46"/>
    <mergeCell ref="B38:B39"/>
    <mergeCell ref="C38:D39"/>
    <mergeCell ref="E38:E39"/>
    <mergeCell ref="F38:G39"/>
    <mergeCell ref="H38:H39"/>
    <mergeCell ref="B40:B41"/>
    <mergeCell ref="C40:C41"/>
    <mergeCell ref="D40:D41"/>
    <mergeCell ref="E40:E41"/>
    <mergeCell ref="F40:F41"/>
    <mergeCell ref="H33:H34"/>
    <mergeCell ref="C35:D35"/>
    <mergeCell ref="F35:G35"/>
    <mergeCell ref="B36:B37"/>
    <mergeCell ref="C36:D37"/>
    <mergeCell ref="E36:E37"/>
    <mergeCell ref="F36:G37"/>
    <mergeCell ref="H36:H37"/>
    <mergeCell ref="B33:B34"/>
    <mergeCell ref="C33:C34"/>
    <mergeCell ref="D33:D34"/>
    <mergeCell ref="E33:E34"/>
    <mergeCell ref="F33:F34"/>
    <mergeCell ref="G33:G34"/>
    <mergeCell ref="B27:H27"/>
    <mergeCell ref="C29:H29"/>
    <mergeCell ref="C30:H30"/>
    <mergeCell ref="C31:H31"/>
    <mergeCell ref="C32:E32"/>
    <mergeCell ref="F32:H32"/>
    <mergeCell ref="C22:D22"/>
    <mergeCell ref="F22:G22"/>
    <mergeCell ref="I22:K22"/>
    <mergeCell ref="L22:M22"/>
    <mergeCell ref="C23:D23"/>
    <mergeCell ref="F23:G23"/>
    <mergeCell ref="I23:K23"/>
    <mergeCell ref="L23:M23"/>
    <mergeCell ref="N18:N19"/>
    <mergeCell ref="C20:E20"/>
    <mergeCell ref="F20:H20"/>
    <mergeCell ref="I20:K20"/>
    <mergeCell ref="L20:N20"/>
    <mergeCell ref="C21:E21"/>
    <mergeCell ref="F21:H21"/>
    <mergeCell ref="I21:K21"/>
    <mergeCell ref="L21:N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C17:E17"/>
    <mergeCell ref="F17:H17"/>
    <mergeCell ref="I17:K17"/>
    <mergeCell ref="L17:N17"/>
    <mergeCell ref="N13:N14"/>
    <mergeCell ref="B15:B16"/>
    <mergeCell ref="C15:C16"/>
    <mergeCell ref="D15:D16"/>
    <mergeCell ref="E15:E16"/>
    <mergeCell ref="F15:F16"/>
    <mergeCell ref="G15:G16"/>
    <mergeCell ref="H15:H16"/>
    <mergeCell ref="I15:I16"/>
    <mergeCell ref="J15:J16"/>
    <mergeCell ref="M11:M12"/>
    <mergeCell ref="N11:N12"/>
    <mergeCell ref="B13:B14"/>
    <mergeCell ref="C13:D14"/>
    <mergeCell ref="E13:E14"/>
    <mergeCell ref="F13:G14"/>
    <mergeCell ref="H13:H14"/>
    <mergeCell ref="I13:J14"/>
    <mergeCell ref="K13:K14"/>
    <mergeCell ref="L13:M14"/>
    <mergeCell ref="G11:G12"/>
    <mergeCell ref="H11:H12"/>
    <mergeCell ref="I11:I12"/>
    <mergeCell ref="J11:J12"/>
    <mergeCell ref="K11:K12"/>
    <mergeCell ref="L11:L12"/>
    <mergeCell ref="C10:E10"/>
    <mergeCell ref="B11:B12"/>
    <mergeCell ref="C11:C12"/>
    <mergeCell ref="D11:D12"/>
    <mergeCell ref="E11:E12"/>
    <mergeCell ref="F11:F12"/>
    <mergeCell ref="B6:N6"/>
    <mergeCell ref="C8:E8"/>
    <mergeCell ref="F8:N8"/>
    <mergeCell ref="C9:E9"/>
    <mergeCell ref="F9:H9"/>
    <mergeCell ref="F10:H10"/>
    <mergeCell ref="I9:K9"/>
    <mergeCell ref="I10:K10"/>
    <mergeCell ref="L9:N9"/>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6.5703125" bestFit="1" customWidth="1"/>
    <col min="2" max="2" width="28.42578125" bestFit="1" customWidth="1"/>
    <col min="3" max="3" width="27.85546875" customWidth="1"/>
    <col min="4" max="4" width="30.140625" customWidth="1"/>
    <col min="5" max="5" width="30.7109375" customWidth="1"/>
    <col min="6" max="6" width="6" customWidth="1"/>
    <col min="7" max="7" width="36.5703125" bestFit="1" customWidth="1"/>
    <col min="8" max="8" width="6" bestFit="1" customWidth="1"/>
    <col min="9" max="9" width="7.85546875" customWidth="1"/>
    <col min="10" max="10" width="9.42578125" customWidth="1"/>
    <col min="11" max="11" width="36.5703125" bestFit="1" customWidth="1"/>
    <col min="12" max="12" width="6" bestFit="1" customWidth="1"/>
    <col min="13" max="13" width="2.7109375" customWidth="1"/>
    <col min="14" max="14" width="9" customWidth="1"/>
    <col min="15" max="15" width="12.42578125" customWidth="1"/>
  </cols>
  <sheetData>
    <row r="1" spans="1:15" ht="15" customHeight="1">
      <c r="A1" s="7" t="s">
        <v>6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93</v>
      </c>
      <c r="B3" s="36" t="s">
        <v>5</v>
      </c>
      <c r="C3" s="36"/>
      <c r="D3" s="36"/>
      <c r="E3" s="36"/>
      <c r="F3" s="36"/>
      <c r="G3" s="36"/>
      <c r="H3" s="36"/>
      <c r="I3" s="36"/>
      <c r="J3" s="36"/>
      <c r="K3" s="36"/>
      <c r="L3" s="36"/>
      <c r="M3" s="36"/>
      <c r="N3" s="36"/>
      <c r="O3" s="36"/>
    </row>
    <row r="4" spans="1:15" ht="15" customHeight="1">
      <c r="A4" s="13" t="s">
        <v>611</v>
      </c>
      <c r="B4" s="36" t="s">
        <v>5</v>
      </c>
      <c r="C4" s="36"/>
      <c r="D4" s="36"/>
      <c r="E4" s="36"/>
      <c r="F4" s="36"/>
      <c r="G4" s="36"/>
      <c r="H4" s="36"/>
      <c r="I4" s="36"/>
      <c r="J4" s="36"/>
      <c r="K4" s="36"/>
      <c r="L4" s="36"/>
      <c r="M4" s="36"/>
      <c r="N4" s="36"/>
      <c r="O4" s="36"/>
    </row>
    <row r="5" spans="1:15">
      <c r="A5" s="13"/>
      <c r="B5" s="38" t="s">
        <v>498</v>
      </c>
      <c r="C5" s="38"/>
      <c r="D5" s="38"/>
      <c r="E5" s="38"/>
      <c r="F5" s="38"/>
      <c r="G5" s="38"/>
      <c r="H5" s="38"/>
      <c r="I5" s="38"/>
      <c r="J5" s="38"/>
      <c r="K5" s="38"/>
      <c r="L5" s="38"/>
      <c r="M5" s="38"/>
      <c r="N5" s="38"/>
      <c r="O5" s="38"/>
    </row>
    <row r="6" spans="1:15">
      <c r="A6" s="13"/>
      <c r="B6" s="28"/>
      <c r="C6" s="28"/>
      <c r="D6" s="28"/>
      <c r="E6" s="28"/>
      <c r="F6" s="28"/>
      <c r="G6" s="28"/>
      <c r="H6" s="28"/>
      <c r="I6" s="28"/>
      <c r="J6" s="28"/>
      <c r="K6" s="28"/>
      <c r="L6" s="28"/>
      <c r="M6" s="28"/>
      <c r="N6" s="28"/>
      <c r="O6" s="28"/>
    </row>
    <row r="7" spans="1:15">
      <c r="A7" s="13"/>
      <c r="B7" s="15"/>
      <c r="C7" s="15"/>
      <c r="D7" s="15"/>
      <c r="E7" s="15"/>
      <c r="F7" s="15"/>
      <c r="G7" s="15"/>
      <c r="H7" s="15"/>
      <c r="I7" s="15"/>
      <c r="J7" s="15"/>
      <c r="K7" s="15"/>
      <c r="L7" s="15"/>
      <c r="M7" s="15"/>
      <c r="N7" s="15"/>
      <c r="O7" s="15"/>
    </row>
    <row r="8" spans="1:15" ht="27" thickBot="1">
      <c r="A8" s="13"/>
      <c r="B8" s="25"/>
      <c r="C8" s="25"/>
      <c r="D8" s="30" t="s">
        <v>499</v>
      </c>
      <c r="E8" s="30"/>
      <c r="F8" s="25"/>
      <c r="G8" s="30" t="s">
        <v>500</v>
      </c>
      <c r="H8" s="30"/>
      <c r="I8" s="30"/>
      <c r="J8" s="25"/>
      <c r="K8" s="18" t="s">
        <v>501</v>
      </c>
      <c r="L8" s="25"/>
      <c r="M8" s="30" t="s">
        <v>502</v>
      </c>
      <c r="N8" s="30"/>
      <c r="O8" s="30"/>
    </row>
    <row r="9" spans="1:15">
      <c r="A9" s="13"/>
      <c r="B9" s="93" t="s">
        <v>503</v>
      </c>
      <c r="C9" s="61"/>
      <c r="D9" s="99">
        <v>57094</v>
      </c>
      <c r="E9" s="61"/>
      <c r="F9" s="61"/>
      <c r="G9" s="94" t="s">
        <v>206</v>
      </c>
      <c r="H9" s="96">
        <v>27.96</v>
      </c>
      <c r="I9" s="61"/>
      <c r="J9" s="61"/>
      <c r="K9" s="94"/>
      <c r="L9" s="61"/>
      <c r="M9" s="94"/>
      <c r="N9" s="94"/>
      <c r="O9" s="94"/>
    </row>
    <row r="10" spans="1:15">
      <c r="A10" s="13"/>
      <c r="B10" s="49"/>
      <c r="C10" s="47"/>
      <c r="D10" s="100"/>
      <c r="E10" s="98"/>
      <c r="F10" s="47"/>
      <c r="G10" s="95"/>
      <c r="H10" s="97"/>
      <c r="I10" s="98"/>
      <c r="J10" s="47"/>
      <c r="K10" s="40"/>
      <c r="L10" s="47"/>
      <c r="M10" s="40"/>
      <c r="N10" s="40"/>
      <c r="O10" s="40"/>
    </row>
    <row r="11" spans="1:15">
      <c r="A11" s="13"/>
      <c r="B11" s="29" t="s">
        <v>504</v>
      </c>
      <c r="C11" s="33"/>
      <c r="D11" s="72">
        <v>7728</v>
      </c>
      <c r="E11" s="33"/>
      <c r="F11" s="33"/>
      <c r="G11" s="82">
        <v>28.52</v>
      </c>
      <c r="H11" s="82"/>
      <c r="I11" s="33"/>
      <c r="J11" s="33"/>
      <c r="K11" s="29"/>
      <c r="L11" s="33"/>
      <c r="M11" s="29"/>
      <c r="N11" s="29"/>
      <c r="O11" s="29"/>
    </row>
    <row r="12" spans="1:15" ht="15.75" thickBot="1">
      <c r="A12" s="13"/>
      <c r="B12" s="51"/>
      <c r="C12" s="53"/>
      <c r="D12" s="102"/>
      <c r="E12" s="53"/>
      <c r="F12" s="53"/>
      <c r="G12" s="101"/>
      <c r="H12" s="101"/>
      <c r="I12" s="53"/>
      <c r="J12" s="53"/>
      <c r="K12" s="51"/>
      <c r="L12" s="53"/>
      <c r="M12" s="51"/>
      <c r="N12" s="51"/>
      <c r="O12" s="51"/>
    </row>
    <row r="13" spans="1:15">
      <c r="A13" s="13"/>
      <c r="B13" s="86" t="s">
        <v>505</v>
      </c>
      <c r="C13" s="61"/>
      <c r="D13" s="88">
        <v>49366</v>
      </c>
      <c r="E13" s="61"/>
      <c r="F13" s="61"/>
      <c r="G13" s="86" t="s">
        <v>206</v>
      </c>
      <c r="H13" s="103">
        <v>27.87</v>
      </c>
      <c r="I13" s="61"/>
      <c r="J13" s="61"/>
      <c r="K13" s="232" t="s">
        <v>506</v>
      </c>
      <c r="L13" s="61"/>
      <c r="M13" s="86" t="s">
        <v>206</v>
      </c>
      <c r="N13" s="88">
        <v>1000</v>
      </c>
      <c r="O13" s="61"/>
    </row>
    <row r="14" spans="1:15" ht="15.75" thickBot="1">
      <c r="A14" s="13"/>
      <c r="B14" s="87"/>
      <c r="C14" s="62"/>
      <c r="D14" s="89"/>
      <c r="E14" s="62"/>
      <c r="F14" s="62"/>
      <c r="G14" s="87"/>
      <c r="H14" s="104"/>
      <c r="I14" s="62"/>
      <c r="J14" s="62"/>
      <c r="K14" s="233"/>
      <c r="L14" s="62"/>
      <c r="M14" s="87"/>
      <c r="N14" s="89"/>
      <c r="O14" s="62"/>
    </row>
    <row r="15" spans="1:15">
      <c r="A15" s="13"/>
      <c r="B15" s="157" t="s">
        <v>507</v>
      </c>
      <c r="C15" s="161"/>
      <c r="D15" s="159">
        <v>49366</v>
      </c>
      <c r="E15" s="161"/>
      <c r="F15" s="161"/>
      <c r="G15" s="157" t="s">
        <v>206</v>
      </c>
      <c r="H15" s="171">
        <v>27.87</v>
      </c>
      <c r="I15" s="161"/>
      <c r="J15" s="161"/>
      <c r="K15" s="243" t="s">
        <v>506</v>
      </c>
      <c r="L15" s="161"/>
      <c r="M15" s="157" t="s">
        <v>206</v>
      </c>
      <c r="N15" s="159">
        <v>1000</v>
      </c>
      <c r="O15" s="161"/>
    </row>
    <row r="16" spans="1:15" ht="15.75" thickBot="1">
      <c r="A16" s="13"/>
      <c r="B16" s="158"/>
      <c r="C16" s="53"/>
      <c r="D16" s="160"/>
      <c r="E16" s="53"/>
      <c r="F16" s="53"/>
      <c r="G16" s="158"/>
      <c r="H16" s="172"/>
      <c r="I16" s="53"/>
      <c r="J16" s="53"/>
      <c r="K16" s="244"/>
      <c r="L16" s="53"/>
      <c r="M16" s="158"/>
      <c r="N16" s="160"/>
      <c r="O16" s="53"/>
    </row>
    <row r="17" spans="1:15" ht="15" customHeight="1">
      <c r="A17" s="13" t="s">
        <v>612</v>
      </c>
      <c r="B17" s="281" t="s">
        <v>5</v>
      </c>
      <c r="C17" s="281"/>
      <c r="D17" s="281"/>
      <c r="E17" s="281"/>
      <c r="F17" s="281"/>
      <c r="G17" s="281"/>
      <c r="H17" s="281"/>
      <c r="I17" s="281"/>
      <c r="J17" s="281"/>
      <c r="K17" s="281"/>
      <c r="L17" s="281"/>
      <c r="M17" s="281"/>
      <c r="N17" s="281"/>
      <c r="O17" s="281"/>
    </row>
    <row r="18" spans="1:15">
      <c r="A18" s="13"/>
      <c r="B18" s="38" t="s">
        <v>508</v>
      </c>
      <c r="C18" s="38"/>
      <c r="D18" s="38"/>
      <c r="E18" s="38"/>
      <c r="F18" s="38"/>
      <c r="G18" s="38"/>
      <c r="H18" s="38"/>
      <c r="I18" s="38"/>
      <c r="J18" s="38"/>
      <c r="K18" s="38"/>
      <c r="L18" s="38"/>
      <c r="M18" s="38"/>
      <c r="N18" s="38"/>
      <c r="O18" s="38"/>
    </row>
    <row r="19" spans="1:15">
      <c r="A19" s="13"/>
      <c r="B19" s="28"/>
      <c r="C19" s="28"/>
      <c r="D19" s="28"/>
      <c r="E19" s="28"/>
      <c r="F19" s="28"/>
      <c r="G19" s="28"/>
      <c r="H19" s="28"/>
      <c r="I19" s="28"/>
      <c r="J19" s="28"/>
    </row>
    <row r="20" spans="1:15">
      <c r="A20" s="13"/>
      <c r="B20" s="15"/>
      <c r="C20" s="15"/>
      <c r="D20" s="15"/>
      <c r="E20" s="15"/>
      <c r="F20" s="15"/>
      <c r="G20" s="15"/>
      <c r="H20" s="15"/>
      <c r="I20" s="15"/>
      <c r="J20" s="15"/>
    </row>
    <row r="21" spans="1:15" ht="15.75" thickBot="1">
      <c r="A21" s="13"/>
      <c r="B21" s="29"/>
      <c r="C21" s="29"/>
      <c r="D21" s="29"/>
      <c r="E21" s="225" t="s">
        <v>509</v>
      </c>
      <c r="F21" s="225"/>
      <c r="G21" s="225"/>
      <c r="H21" s="225"/>
      <c r="I21" s="225"/>
      <c r="J21" s="225"/>
    </row>
    <row r="22" spans="1:15">
      <c r="A22" s="13"/>
      <c r="B22" s="34" t="s">
        <v>510</v>
      </c>
      <c r="C22" s="34"/>
      <c r="D22" s="34"/>
      <c r="E22" s="35" t="s">
        <v>511</v>
      </c>
      <c r="F22" s="35"/>
      <c r="G22" s="35" t="s">
        <v>501</v>
      </c>
      <c r="H22" s="35" t="s">
        <v>512</v>
      </c>
      <c r="I22" s="35"/>
      <c r="J22" s="35"/>
    </row>
    <row r="23" spans="1:15" ht="15.75" thickBot="1">
      <c r="A23" s="13"/>
      <c r="B23" s="30"/>
      <c r="C23" s="30"/>
      <c r="D23" s="30"/>
      <c r="E23" s="30"/>
      <c r="F23" s="30"/>
      <c r="G23" s="30"/>
      <c r="H23" s="30" t="s">
        <v>513</v>
      </c>
      <c r="I23" s="30"/>
      <c r="J23" s="30"/>
    </row>
    <row r="24" spans="1:15">
      <c r="A24" s="13"/>
      <c r="B24" s="246">
        <v>23.59</v>
      </c>
      <c r="C24" s="228" t="s">
        <v>514</v>
      </c>
      <c r="D24" s="246">
        <v>25.94</v>
      </c>
      <c r="E24" s="248">
        <v>2792</v>
      </c>
      <c r="F24" s="61"/>
      <c r="G24" s="228" t="s">
        <v>515</v>
      </c>
      <c r="H24" s="94" t="s">
        <v>206</v>
      </c>
      <c r="I24" s="96">
        <v>25.41</v>
      </c>
      <c r="J24" s="61"/>
    </row>
    <row r="25" spans="1:15">
      <c r="A25" s="13"/>
      <c r="B25" s="245"/>
      <c r="C25" s="230"/>
      <c r="D25" s="245"/>
      <c r="E25" s="247"/>
      <c r="F25" s="47"/>
      <c r="G25" s="230"/>
      <c r="H25" s="95"/>
      <c r="I25" s="97"/>
      <c r="J25" s="98"/>
    </row>
    <row r="26" spans="1:15">
      <c r="A26" s="13"/>
      <c r="B26" s="249">
        <v>26.01</v>
      </c>
      <c r="C26" s="42" t="s">
        <v>514</v>
      </c>
      <c r="D26" s="249">
        <v>27.74</v>
      </c>
      <c r="E26" s="65">
        <v>20334</v>
      </c>
      <c r="F26" s="33"/>
      <c r="G26" s="42" t="s">
        <v>516</v>
      </c>
      <c r="H26" s="42">
        <v>27.08</v>
      </c>
      <c r="I26" s="42"/>
      <c r="J26" s="33"/>
    </row>
    <row r="27" spans="1:15">
      <c r="A27" s="13"/>
      <c r="B27" s="249"/>
      <c r="C27" s="42"/>
      <c r="D27" s="249"/>
      <c r="E27" s="65"/>
      <c r="F27" s="33"/>
      <c r="G27" s="42"/>
      <c r="H27" s="42"/>
      <c r="I27" s="42"/>
      <c r="J27" s="33"/>
    </row>
    <row r="28" spans="1:15">
      <c r="A28" s="13"/>
      <c r="B28" s="250">
        <v>28.25</v>
      </c>
      <c r="C28" s="142" t="s">
        <v>514</v>
      </c>
      <c r="D28" s="245">
        <v>28.26</v>
      </c>
      <c r="E28" s="247">
        <v>15040</v>
      </c>
      <c r="F28" s="47"/>
      <c r="G28" s="230" t="s">
        <v>517</v>
      </c>
      <c r="H28" s="230">
        <v>28.25</v>
      </c>
      <c r="I28" s="230"/>
      <c r="J28" s="47"/>
    </row>
    <row r="29" spans="1:15">
      <c r="A29" s="13"/>
      <c r="B29" s="250"/>
      <c r="C29" s="142"/>
      <c r="D29" s="245"/>
      <c r="E29" s="247"/>
      <c r="F29" s="47"/>
      <c r="G29" s="230"/>
      <c r="H29" s="230"/>
      <c r="I29" s="230"/>
      <c r="J29" s="47"/>
    </row>
    <row r="30" spans="1:15">
      <c r="A30" s="13"/>
      <c r="B30" s="249">
        <v>28.57</v>
      </c>
      <c r="C30" s="42" t="s">
        <v>514</v>
      </c>
      <c r="D30" s="249">
        <v>30</v>
      </c>
      <c r="E30" s="65">
        <v>11200</v>
      </c>
      <c r="F30" s="33"/>
      <c r="G30" s="42" t="s">
        <v>518</v>
      </c>
      <c r="H30" s="42">
        <v>29.4</v>
      </c>
      <c r="I30" s="42"/>
      <c r="J30" s="33"/>
    </row>
    <row r="31" spans="1:15" ht="15.75" thickBot="1">
      <c r="A31" s="13"/>
      <c r="B31" s="251"/>
      <c r="C31" s="231"/>
      <c r="D31" s="251"/>
      <c r="E31" s="252"/>
      <c r="F31" s="53"/>
      <c r="G31" s="231"/>
      <c r="H31" s="231"/>
      <c r="I31" s="231"/>
      <c r="J31" s="53"/>
    </row>
    <row r="32" spans="1:15">
      <c r="A32" s="13"/>
      <c r="B32" s="253" t="s">
        <v>137</v>
      </c>
      <c r="C32" s="253"/>
      <c r="D32" s="253"/>
      <c r="E32" s="255">
        <v>49366</v>
      </c>
      <c r="F32" s="61"/>
      <c r="G32" s="232" t="s">
        <v>506</v>
      </c>
      <c r="H32" s="55" t="s">
        <v>206</v>
      </c>
      <c r="I32" s="232">
        <v>27.87</v>
      </c>
      <c r="J32" s="61"/>
    </row>
    <row r="33" spans="1:15" ht="15.75" thickBot="1">
      <c r="A33" s="13"/>
      <c r="B33" s="254"/>
      <c r="C33" s="254"/>
      <c r="D33" s="254"/>
      <c r="E33" s="256"/>
      <c r="F33" s="62"/>
      <c r="G33" s="233"/>
      <c r="H33" s="56"/>
      <c r="I33" s="233"/>
      <c r="J33" s="62"/>
    </row>
    <row r="34" spans="1:15">
      <c r="A34" s="13"/>
      <c r="B34" s="38" t="s">
        <v>529</v>
      </c>
      <c r="C34" s="38"/>
      <c r="D34" s="38"/>
      <c r="E34" s="38"/>
      <c r="F34" s="38"/>
      <c r="G34" s="38"/>
      <c r="H34" s="38"/>
      <c r="I34" s="38"/>
      <c r="J34" s="38"/>
      <c r="K34" s="38"/>
      <c r="L34" s="38"/>
      <c r="M34" s="38"/>
      <c r="N34" s="38"/>
      <c r="O34" s="38"/>
    </row>
    <row r="35" spans="1:15">
      <c r="A35" s="13"/>
      <c r="B35" s="76"/>
      <c r="C35" s="76"/>
      <c r="D35" s="76"/>
      <c r="E35" s="76"/>
      <c r="F35" s="76"/>
      <c r="G35" s="76"/>
      <c r="H35" s="76"/>
      <c r="I35" s="76"/>
      <c r="J35" s="76"/>
      <c r="K35" s="76"/>
      <c r="L35" s="76"/>
      <c r="M35" s="76"/>
      <c r="N35" s="76"/>
      <c r="O35" s="76"/>
    </row>
    <row r="36" spans="1:15">
      <c r="A36" s="13"/>
      <c r="B36" s="28"/>
      <c r="C36" s="28"/>
      <c r="D36" s="28"/>
      <c r="E36" s="28"/>
    </row>
    <row r="37" spans="1:15">
      <c r="A37" s="13"/>
      <c r="B37" s="15"/>
      <c r="C37" s="15"/>
      <c r="D37" s="15"/>
      <c r="E37" s="15"/>
    </row>
    <row r="38" spans="1:15">
      <c r="A38" s="13"/>
      <c r="B38" s="34" t="s">
        <v>513</v>
      </c>
      <c r="C38" s="34" t="s">
        <v>530</v>
      </c>
      <c r="D38" s="34"/>
      <c r="E38" s="17" t="s">
        <v>522</v>
      </c>
    </row>
    <row r="39" spans="1:15">
      <c r="A39" s="13"/>
      <c r="B39" s="34"/>
      <c r="C39" s="34"/>
      <c r="D39" s="34"/>
      <c r="E39" s="17" t="s">
        <v>531</v>
      </c>
    </row>
    <row r="40" spans="1:15" ht="15.75" thickBot="1">
      <c r="A40" s="13"/>
      <c r="B40" s="30"/>
      <c r="C40" s="30"/>
      <c r="D40" s="30"/>
      <c r="E40" s="18" t="s">
        <v>532</v>
      </c>
    </row>
    <row r="41" spans="1:15">
      <c r="A41" s="13"/>
      <c r="B41" s="246">
        <v>23.26</v>
      </c>
      <c r="C41" s="248">
        <v>2000</v>
      </c>
      <c r="D41" s="61"/>
      <c r="E41" s="228" t="s">
        <v>533</v>
      </c>
    </row>
    <row r="42" spans="1:15">
      <c r="A42" s="13"/>
      <c r="B42" s="261"/>
      <c r="C42" s="262"/>
      <c r="D42" s="98"/>
      <c r="E42" s="229"/>
    </row>
    <row r="43" spans="1:15">
      <c r="A43" s="13"/>
      <c r="B43" s="249">
        <v>23.77</v>
      </c>
      <c r="C43" s="65">
        <v>10582</v>
      </c>
      <c r="D43" s="33"/>
      <c r="E43" s="42" t="s">
        <v>534</v>
      </c>
    </row>
    <row r="44" spans="1:15">
      <c r="A44" s="13"/>
      <c r="B44" s="249"/>
      <c r="C44" s="65"/>
      <c r="D44" s="33"/>
      <c r="E44" s="42"/>
    </row>
    <row r="45" spans="1:15">
      <c r="A45" s="13"/>
      <c r="B45" s="245">
        <v>29.25</v>
      </c>
      <c r="C45" s="247">
        <v>8710</v>
      </c>
      <c r="D45" s="47"/>
      <c r="E45" s="230" t="s">
        <v>535</v>
      </c>
    </row>
    <row r="46" spans="1:15" ht="15.75" thickBot="1">
      <c r="A46" s="13"/>
      <c r="B46" s="263"/>
      <c r="C46" s="264"/>
      <c r="D46" s="62"/>
      <c r="E46" s="265"/>
    </row>
    <row r="47" spans="1:15">
      <c r="A47" s="13"/>
      <c r="B47" s="266" t="s">
        <v>137</v>
      </c>
      <c r="C47" s="259">
        <v>21292</v>
      </c>
      <c r="D47" s="161"/>
      <c r="E47" s="243" t="s">
        <v>528</v>
      </c>
    </row>
    <row r="48" spans="1:15" ht="15.75" thickBot="1">
      <c r="A48" s="13"/>
      <c r="B48" s="267"/>
      <c r="C48" s="260"/>
      <c r="D48" s="53"/>
      <c r="E48" s="244"/>
    </row>
    <row r="49" spans="1:15" ht="15" customHeight="1">
      <c r="A49" s="13" t="s">
        <v>613</v>
      </c>
      <c r="B49" s="36" t="s">
        <v>5</v>
      </c>
      <c r="C49" s="36"/>
      <c r="D49" s="36"/>
      <c r="E49" s="36"/>
      <c r="F49" s="36"/>
      <c r="G49" s="36"/>
      <c r="H49" s="36"/>
      <c r="I49" s="36"/>
      <c r="J49" s="36"/>
      <c r="K49" s="36"/>
      <c r="L49" s="36"/>
      <c r="M49" s="36"/>
      <c r="N49" s="36"/>
      <c r="O49" s="36"/>
    </row>
    <row r="50" spans="1:15">
      <c r="A50" s="13"/>
      <c r="B50" s="38" t="s">
        <v>614</v>
      </c>
      <c r="C50" s="38"/>
      <c r="D50" s="38"/>
      <c r="E50" s="38"/>
      <c r="F50" s="38"/>
      <c r="G50" s="38"/>
      <c r="H50" s="38"/>
      <c r="I50" s="38"/>
      <c r="J50" s="38"/>
      <c r="K50" s="38"/>
      <c r="L50" s="38"/>
      <c r="M50" s="38"/>
      <c r="N50" s="38"/>
      <c r="O50" s="38"/>
    </row>
    <row r="51" spans="1:15">
      <c r="A51" s="13"/>
      <c r="B51" s="28"/>
      <c r="C51" s="28"/>
      <c r="D51" s="28"/>
      <c r="E51" s="28"/>
      <c r="F51" s="28"/>
      <c r="G51" s="28"/>
      <c r="H51" s="28"/>
      <c r="I51" s="28"/>
      <c r="J51" s="28"/>
      <c r="K51" s="28"/>
      <c r="L51" s="28"/>
      <c r="M51" s="28"/>
      <c r="N51" s="28"/>
      <c r="O51" s="28"/>
    </row>
    <row r="52" spans="1:15">
      <c r="A52" s="13"/>
      <c r="B52" s="15"/>
      <c r="C52" s="15"/>
      <c r="D52" s="15"/>
      <c r="E52" s="15"/>
      <c r="F52" s="15"/>
      <c r="G52" s="15"/>
      <c r="H52" s="15"/>
      <c r="I52" s="15"/>
      <c r="J52" s="15"/>
      <c r="K52" s="15"/>
      <c r="L52" s="15"/>
      <c r="M52" s="15"/>
      <c r="N52" s="15"/>
      <c r="O52" s="15"/>
    </row>
    <row r="53" spans="1:15">
      <c r="A53" s="13"/>
      <c r="B53" s="33"/>
      <c r="C53" s="33"/>
      <c r="D53" s="34" t="s">
        <v>521</v>
      </c>
      <c r="E53" s="34"/>
      <c r="F53" s="33"/>
      <c r="G53" s="34" t="s">
        <v>522</v>
      </c>
      <c r="H53" s="34"/>
      <c r="I53" s="34"/>
      <c r="J53" s="33"/>
      <c r="K53" s="34" t="s">
        <v>501</v>
      </c>
      <c r="L53" s="33"/>
      <c r="M53" s="34" t="s">
        <v>525</v>
      </c>
      <c r="N53" s="34"/>
      <c r="O53" s="34"/>
    </row>
    <row r="54" spans="1:15">
      <c r="A54" s="13"/>
      <c r="B54" s="33"/>
      <c r="C54" s="33"/>
      <c r="D54" s="34"/>
      <c r="E54" s="34"/>
      <c r="F54" s="33"/>
      <c r="G54" s="34" t="s">
        <v>359</v>
      </c>
      <c r="H54" s="34"/>
      <c r="I54" s="34"/>
      <c r="J54" s="33"/>
      <c r="K54" s="34"/>
      <c r="L54" s="33"/>
      <c r="M54" s="34" t="s">
        <v>526</v>
      </c>
      <c r="N54" s="34"/>
      <c r="O54" s="34"/>
    </row>
    <row r="55" spans="1:15">
      <c r="A55" s="13"/>
      <c r="B55" s="33"/>
      <c r="C55" s="33"/>
      <c r="D55" s="34"/>
      <c r="E55" s="34"/>
      <c r="F55" s="33"/>
      <c r="G55" s="34" t="s">
        <v>523</v>
      </c>
      <c r="H55" s="34"/>
      <c r="I55" s="34"/>
      <c r="J55" s="33"/>
      <c r="K55" s="34"/>
      <c r="L55" s="33"/>
      <c r="M55" s="36"/>
      <c r="N55" s="36"/>
      <c r="O55" s="36"/>
    </row>
    <row r="56" spans="1:15" ht="15.75" thickBot="1">
      <c r="A56" s="13"/>
      <c r="B56" s="53"/>
      <c r="C56" s="53"/>
      <c r="D56" s="30"/>
      <c r="E56" s="30"/>
      <c r="F56" s="53"/>
      <c r="G56" s="30" t="s">
        <v>524</v>
      </c>
      <c r="H56" s="30"/>
      <c r="I56" s="30"/>
      <c r="J56" s="53"/>
      <c r="K56" s="30"/>
      <c r="L56" s="53"/>
      <c r="M56" s="37"/>
      <c r="N56" s="37"/>
      <c r="O56" s="37"/>
    </row>
    <row r="57" spans="1:15">
      <c r="A57" s="13"/>
      <c r="B57" s="93" t="s">
        <v>503</v>
      </c>
      <c r="C57" s="61"/>
      <c r="D57" s="99">
        <v>21292</v>
      </c>
      <c r="E57" s="61"/>
      <c r="F57" s="61"/>
      <c r="G57" s="94" t="s">
        <v>206</v>
      </c>
      <c r="H57" s="96">
        <v>25.96</v>
      </c>
      <c r="I57" s="61"/>
      <c r="J57" s="61"/>
      <c r="K57" s="93"/>
      <c r="L57" s="61"/>
      <c r="M57" s="93"/>
      <c r="N57" s="93"/>
      <c r="O57" s="93"/>
    </row>
    <row r="58" spans="1:15">
      <c r="A58" s="13"/>
      <c r="B58" s="49"/>
      <c r="C58" s="47"/>
      <c r="D58" s="100"/>
      <c r="E58" s="98"/>
      <c r="F58" s="98"/>
      <c r="G58" s="95"/>
      <c r="H58" s="97"/>
      <c r="I58" s="98"/>
      <c r="J58" s="47"/>
      <c r="K58" s="49"/>
      <c r="L58" s="47"/>
      <c r="M58" s="49"/>
      <c r="N58" s="49"/>
      <c r="O58" s="49"/>
    </row>
    <row r="59" spans="1:15">
      <c r="A59" s="13"/>
      <c r="B59" s="29" t="s">
        <v>527</v>
      </c>
      <c r="C59" s="33"/>
      <c r="D59" s="82" t="s">
        <v>207</v>
      </c>
      <c r="E59" s="33"/>
      <c r="F59" s="33"/>
      <c r="G59" s="82" t="s">
        <v>207</v>
      </c>
      <c r="H59" s="82"/>
      <c r="I59" s="33"/>
      <c r="J59" s="33"/>
      <c r="K59" s="29"/>
      <c r="L59" s="33"/>
      <c r="M59" s="29"/>
      <c r="N59" s="29"/>
      <c r="O59" s="29"/>
    </row>
    <row r="60" spans="1:15" ht="15.75" thickBot="1">
      <c r="A60" s="13"/>
      <c r="B60" s="51"/>
      <c r="C60" s="53"/>
      <c r="D60" s="101"/>
      <c r="E60" s="53"/>
      <c r="F60" s="53"/>
      <c r="G60" s="101"/>
      <c r="H60" s="101"/>
      <c r="I60" s="53"/>
      <c r="J60" s="53"/>
      <c r="K60" s="51"/>
      <c r="L60" s="53"/>
      <c r="M60" s="51"/>
      <c r="N60" s="51"/>
      <c r="O60" s="51"/>
    </row>
    <row r="61" spans="1:15">
      <c r="A61" s="13"/>
      <c r="B61" s="86" t="s">
        <v>505</v>
      </c>
      <c r="C61" s="61"/>
      <c r="D61" s="88">
        <v>21292</v>
      </c>
      <c r="E61" s="61"/>
      <c r="F61" s="61"/>
      <c r="G61" s="86" t="s">
        <v>206</v>
      </c>
      <c r="H61" s="103">
        <v>25.96</v>
      </c>
      <c r="I61" s="61"/>
      <c r="J61" s="61"/>
      <c r="K61" s="103" t="s">
        <v>528</v>
      </c>
      <c r="L61" s="61"/>
      <c r="M61" s="55" t="s">
        <v>206</v>
      </c>
      <c r="N61" s="255">
        <v>13000</v>
      </c>
      <c r="O61" s="61"/>
    </row>
    <row r="62" spans="1:15" ht="15.75" thickBot="1">
      <c r="A62" s="13"/>
      <c r="B62" s="87"/>
      <c r="C62" s="62"/>
      <c r="D62" s="89"/>
      <c r="E62" s="62"/>
      <c r="F62" s="62"/>
      <c r="G62" s="87"/>
      <c r="H62" s="104"/>
      <c r="I62" s="62"/>
      <c r="J62" s="62"/>
      <c r="K62" s="104"/>
      <c r="L62" s="62"/>
      <c r="M62" s="56"/>
      <c r="N62" s="256"/>
      <c r="O62" s="62"/>
    </row>
    <row r="63" spans="1:15">
      <c r="A63" s="13"/>
      <c r="B63" s="157" t="s">
        <v>507</v>
      </c>
      <c r="C63" s="161"/>
      <c r="D63" s="159">
        <v>21292</v>
      </c>
      <c r="E63" s="161"/>
      <c r="F63" s="161"/>
      <c r="G63" s="157" t="s">
        <v>206</v>
      </c>
      <c r="H63" s="171">
        <v>25.96</v>
      </c>
      <c r="I63" s="161"/>
      <c r="J63" s="161"/>
      <c r="K63" s="171" t="s">
        <v>528</v>
      </c>
      <c r="L63" s="161"/>
      <c r="M63" s="257" t="s">
        <v>206</v>
      </c>
      <c r="N63" s="259">
        <v>13000</v>
      </c>
      <c r="O63" s="161"/>
    </row>
    <row r="64" spans="1:15" ht="15.75" thickBot="1">
      <c r="A64" s="13"/>
      <c r="B64" s="158"/>
      <c r="C64" s="53"/>
      <c r="D64" s="160"/>
      <c r="E64" s="53"/>
      <c r="F64" s="53"/>
      <c r="G64" s="158"/>
      <c r="H64" s="172"/>
      <c r="I64" s="53"/>
      <c r="J64" s="53"/>
      <c r="K64" s="172"/>
      <c r="L64" s="53"/>
      <c r="M64" s="258"/>
      <c r="N64" s="260"/>
      <c r="O64" s="53"/>
    </row>
    <row r="65" spans="1:15" ht="15" customHeight="1">
      <c r="A65" s="13" t="s">
        <v>615</v>
      </c>
      <c r="B65" s="281" t="s">
        <v>5</v>
      </c>
      <c r="C65" s="281"/>
      <c r="D65" s="281"/>
      <c r="E65" s="281"/>
      <c r="F65" s="281"/>
      <c r="G65" s="281"/>
      <c r="H65" s="281"/>
      <c r="I65" s="281"/>
      <c r="J65" s="281"/>
      <c r="K65" s="281"/>
      <c r="L65" s="281"/>
      <c r="M65" s="281"/>
      <c r="N65" s="281"/>
      <c r="O65" s="281"/>
    </row>
    <row r="66" spans="1:15">
      <c r="A66" s="13"/>
      <c r="B66" s="38" t="s">
        <v>538</v>
      </c>
      <c r="C66" s="38"/>
      <c r="D66" s="38"/>
      <c r="E66" s="38"/>
      <c r="F66" s="38"/>
      <c r="G66" s="38"/>
      <c r="H66" s="38"/>
      <c r="I66" s="38"/>
      <c r="J66" s="38"/>
      <c r="K66" s="38"/>
      <c r="L66" s="38"/>
      <c r="M66" s="38"/>
      <c r="N66" s="38"/>
      <c r="O66" s="38"/>
    </row>
    <row r="67" spans="1:15">
      <c r="A67" s="13"/>
      <c r="B67" s="28"/>
      <c r="C67" s="28"/>
      <c r="D67" s="28"/>
      <c r="E67" s="28"/>
      <c r="F67" s="28"/>
      <c r="G67" s="28"/>
      <c r="H67" s="28"/>
      <c r="I67" s="28"/>
      <c r="J67" s="28"/>
      <c r="K67" s="28"/>
      <c r="L67" s="28"/>
      <c r="M67" s="28"/>
    </row>
    <row r="68" spans="1:15">
      <c r="A68" s="13"/>
      <c r="B68" s="15"/>
      <c r="C68" s="15"/>
      <c r="D68" s="15"/>
      <c r="E68" s="15"/>
      <c r="F68" s="15"/>
      <c r="G68" s="15"/>
      <c r="H68" s="15"/>
      <c r="I68" s="15"/>
      <c r="J68" s="15"/>
      <c r="K68" s="15"/>
      <c r="L68" s="15"/>
      <c r="M68" s="15"/>
    </row>
    <row r="69" spans="1:15" ht="15.75" thickBot="1">
      <c r="A69" s="13"/>
      <c r="B69" s="20"/>
      <c r="C69" s="30" t="s">
        <v>539</v>
      </c>
      <c r="D69" s="30"/>
      <c r="E69" s="30"/>
      <c r="F69" s="30"/>
      <c r="G69" s="30"/>
      <c r="H69" s="20"/>
      <c r="I69" s="30" t="s">
        <v>540</v>
      </c>
      <c r="J69" s="30"/>
      <c r="K69" s="30"/>
      <c r="L69" s="30"/>
      <c r="M69" s="30"/>
    </row>
    <row r="70" spans="1:15" ht="15.75" thickBot="1">
      <c r="A70" s="13"/>
      <c r="B70" s="268"/>
      <c r="C70" s="92" t="s">
        <v>541</v>
      </c>
      <c r="D70" s="92"/>
      <c r="E70" s="92" t="s">
        <v>542</v>
      </c>
      <c r="F70" s="92"/>
      <c r="G70" s="92"/>
      <c r="H70" s="25"/>
      <c r="I70" s="92" t="s">
        <v>541</v>
      </c>
      <c r="J70" s="92"/>
      <c r="K70" s="92" t="s">
        <v>542</v>
      </c>
      <c r="L70" s="92"/>
      <c r="M70" s="92"/>
    </row>
    <row r="71" spans="1:15">
      <c r="A71" s="13"/>
      <c r="B71" s="269" t="s">
        <v>503</v>
      </c>
      <c r="C71" s="168">
        <v>60206</v>
      </c>
      <c r="D71" s="161"/>
      <c r="E71" s="39" t="s">
        <v>206</v>
      </c>
      <c r="F71" s="165">
        <v>17.18</v>
      </c>
      <c r="G71" s="161"/>
      <c r="H71" s="161"/>
      <c r="I71" s="168">
        <v>85254</v>
      </c>
      <c r="J71" s="161"/>
      <c r="K71" s="39" t="s">
        <v>206</v>
      </c>
      <c r="L71" s="165">
        <v>20.98</v>
      </c>
      <c r="M71" s="161"/>
    </row>
    <row r="72" spans="1:15">
      <c r="A72" s="13"/>
      <c r="B72" s="29"/>
      <c r="C72" s="270"/>
      <c r="D72" s="190"/>
      <c r="E72" s="271"/>
      <c r="F72" s="272"/>
      <c r="G72" s="190"/>
      <c r="H72" s="33"/>
      <c r="I72" s="270"/>
      <c r="J72" s="190"/>
      <c r="K72" s="271"/>
      <c r="L72" s="272"/>
      <c r="M72" s="190"/>
    </row>
    <row r="73" spans="1:15">
      <c r="A73" s="13"/>
      <c r="B73" s="49" t="s">
        <v>543</v>
      </c>
      <c r="C73" s="71">
        <v>2000</v>
      </c>
      <c r="D73" s="47"/>
      <c r="E73" s="142">
        <v>22.79</v>
      </c>
      <c r="F73" s="142"/>
      <c r="G73" s="47"/>
      <c r="H73" s="47"/>
      <c r="I73" s="71">
        <v>83514</v>
      </c>
      <c r="J73" s="47"/>
      <c r="K73" s="142">
        <v>21.68</v>
      </c>
      <c r="L73" s="142"/>
      <c r="M73" s="47"/>
    </row>
    <row r="74" spans="1:15">
      <c r="A74" s="13"/>
      <c r="B74" s="49"/>
      <c r="C74" s="71"/>
      <c r="D74" s="47"/>
      <c r="E74" s="142"/>
      <c r="F74" s="142"/>
      <c r="G74" s="47"/>
      <c r="H74" s="47"/>
      <c r="I74" s="71"/>
      <c r="J74" s="47"/>
      <c r="K74" s="142"/>
      <c r="L74" s="142"/>
      <c r="M74" s="47"/>
    </row>
    <row r="75" spans="1:15">
      <c r="A75" s="13"/>
      <c r="B75" s="29" t="s">
        <v>544</v>
      </c>
      <c r="C75" s="72">
        <v>10994</v>
      </c>
      <c r="D75" s="33"/>
      <c r="E75" s="82">
        <v>16.93</v>
      </c>
      <c r="F75" s="82"/>
      <c r="G75" s="33"/>
      <c r="H75" s="33"/>
      <c r="I75" s="72">
        <v>37746</v>
      </c>
      <c r="J75" s="33"/>
      <c r="K75" s="82">
        <v>19.93</v>
      </c>
      <c r="L75" s="82"/>
      <c r="M75" s="33"/>
    </row>
    <row r="76" spans="1:15">
      <c r="A76" s="13"/>
      <c r="B76" s="29"/>
      <c r="C76" s="72"/>
      <c r="D76" s="33"/>
      <c r="E76" s="82"/>
      <c r="F76" s="82"/>
      <c r="G76" s="33"/>
      <c r="H76" s="33"/>
      <c r="I76" s="72"/>
      <c r="J76" s="33"/>
      <c r="K76" s="82"/>
      <c r="L76" s="82"/>
      <c r="M76" s="33"/>
    </row>
    <row r="77" spans="1:15">
      <c r="A77" s="13"/>
      <c r="B77" s="49" t="s">
        <v>527</v>
      </c>
      <c r="C77" s="142" t="s">
        <v>207</v>
      </c>
      <c r="D77" s="47"/>
      <c r="E77" s="142" t="s">
        <v>207</v>
      </c>
      <c r="F77" s="142"/>
      <c r="G77" s="47"/>
      <c r="H77" s="47"/>
      <c r="I77" s="142">
        <v>100</v>
      </c>
      <c r="J77" s="47"/>
      <c r="K77" s="142">
        <v>21.68</v>
      </c>
      <c r="L77" s="142"/>
      <c r="M77" s="47"/>
    </row>
    <row r="78" spans="1:15" ht="15.75" thickBot="1">
      <c r="A78" s="13"/>
      <c r="B78" s="273"/>
      <c r="C78" s="167"/>
      <c r="D78" s="62"/>
      <c r="E78" s="167"/>
      <c r="F78" s="167"/>
      <c r="G78" s="62"/>
      <c r="H78" s="62"/>
      <c r="I78" s="167"/>
      <c r="J78" s="62"/>
      <c r="K78" s="167"/>
      <c r="L78" s="167"/>
      <c r="M78" s="62"/>
    </row>
    <row r="79" spans="1:15">
      <c r="A79" s="13"/>
      <c r="B79" s="157" t="s">
        <v>505</v>
      </c>
      <c r="C79" s="159">
        <v>51212</v>
      </c>
      <c r="D79" s="161"/>
      <c r="E79" s="157" t="s">
        <v>206</v>
      </c>
      <c r="F79" s="171">
        <v>17.46</v>
      </c>
      <c r="G79" s="161"/>
      <c r="H79" s="161"/>
      <c r="I79" s="159">
        <v>130922</v>
      </c>
      <c r="J79" s="161"/>
      <c r="K79" s="157" t="s">
        <v>206</v>
      </c>
      <c r="L79" s="171">
        <v>21.73</v>
      </c>
      <c r="M79" s="161"/>
    </row>
    <row r="80" spans="1:15" ht="15.75" thickBot="1">
      <c r="A80" s="13"/>
      <c r="B80" s="158"/>
      <c r="C80" s="160"/>
      <c r="D80" s="53"/>
      <c r="E80" s="158"/>
      <c r="F80" s="172"/>
      <c r="G80" s="53"/>
      <c r="H80" s="53"/>
      <c r="I80" s="160"/>
      <c r="J80" s="53"/>
      <c r="K80" s="158"/>
      <c r="L80" s="172"/>
      <c r="M80" s="53"/>
    </row>
    <row r="81" spans="1:15">
      <c r="A81" s="13"/>
      <c r="B81" s="76"/>
      <c r="C81" s="76"/>
      <c r="D81" s="76"/>
      <c r="E81" s="76"/>
      <c r="F81" s="76"/>
      <c r="G81" s="76"/>
      <c r="H81" s="76"/>
      <c r="I81" s="76"/>
      <c r="J81" s="76"/>
      <c r="K81" s="76"/>
      <c r="L81" s="76"/>
      <c r="M81" s="76"/>
      <c r="N81" s="76"/>
      <c r="O81" s="76"/>
    </row>
    <row r="82" spans="1:15" ht="15" customHeight="1">
      <c r="A82" s="13" t="s">
        <v>616</v>
      </c>
      <c r="B82" s="36" t="s">
        <v>5</v>
      </c>
      <c r="C82" s="36"/>
      <c r="D82" s="36"/>
      <c r="E82" s="36"/>
      <c r="F82" s="36"/>
      <c r="G82" s="36"/>
      <c r="H82" s="36"/>
      <c r="I82" s="36"/>
      <c r="J82" s="36"/>
      <c r="K82" s="36"/>
      <c r="L82" s="36"/>
      <c r="M82" s="36"/>
      <c r="N82" s="36"/>
      <c r="O82" s="36"/>
    </row>
    <row r="83" spans="1:15">
      <c r="A83" s="13"/>
      <c r="B83" s="38" t="s">
        <v>617</v>
      </c>
      <c r="C83" s="38"/>
      <c r="D83" s="38"/>
      <c r="E83" s="38"/>
      <c r="F83" s="38"/>
      <c r="G83" s="38"/>
      <c r="H83" s="38"/>
      <c r="I83" s="38"/>
      <c r="J83" s="38"/>
      <c r="K83" s="38"/>
      <c r="L83" s="38"/>
      <c r="M83" s="38"/>
      <c r="N83" s="38"/>
      <c r="O83" s="38"/>
    </row>
    <row r="84" spans="1:15">
      <c r="A84" s="13"/>
      <c r="B84" s="28"/>
      <c r="C84" s="28"/>
      <c r="D84" s="28"/>
      <c r="E84" s="28"/>
      <c r="F84" s="28"/>
      <c r="G84" s="28"/>
      <c r="H84" s="28"/>
    </row>
    <row r="85" spans="1:15">
      <c r="A85" s="13"/>
      <c r="B85" s="15"/>
      <c r="C85" s="15"/>
      <c r="D85" s="15"/>
      <c r="E85" s="15"/>
      <c r="F85" s="15"/>
      <c r="G85" s="15"/>
      <c r="H85" s="15"/>
    </row>
    <row r="86" spans="1:15">
      <c r="A86" s="13"/>
      <c r="B86" s="20"/>
      <c r="C86" s="34" t="s">
        <v>259</v>
      </c>
      <c r="D86" s="34"/>
      <c r="E86" s="34"/>
      <c r="F86" s="34"/>
      <c r="G86" s="34"/>
      <c r="H86" s="34"/>
    </row>
    <row r="87" spans="1:15" ht="15.75" thickBot="1">
      <c r="A87" s="13"/>
      <c r="B87" s="20"/>
      <c r="C87" s="30" t="s">
        <v>260</v>
      </c>
      <c r="D87" s="30"/>
      <c r="E87" s="30"/>
      <c r="F87" s="30"/>
      <c r="G87" s="30"/>
      <c r="H87" s="30"/>
    </row>
    <row r="88" spans="1:15" ht="15.75" thickBot="1">
      <c r="A88" s="13"/>
      <c r="B88" s="274" t="s">
        <v>192</v>
      </c>
      <c r="C88" s="92">
        <v>2014</v>
      </c>
      <c r="D88" s="92"/>
      <c r="E88" s="92"/>
      <c r="F88" s="92">
        <v>2013</v>
      </c>
      <c r="G88" s="92"/>
      <c r="H88" s="92"/>
    </row>
    <row r="89" spans="1:15">
      <c r="A89" s="13"/>
      <c r="B89" s="93" t="s">
        <v>547</v>
      </c>
      <c r="C89" s="94" t="s">
        <v>206</v>
      </c>
      <c r="D89" s="96">
        <v>490</v>
      </c>
      <c r="E89" s="61"/>
      <c r="F89" s="94" t="s">
        <v>206</v>
      </c>
      <c r="G89" s="96">
        <v>297</v>
      </c>
      <c r="H89" s="61"/>
    </row>
    <row r="90" spans="1:15">
      <c r="A90" s="13"/>
      <c r="B90" s="49"/>
      <c r="C90" s="95"/>
      <c r="D90" s="97"/>
      <c r="E90" s="98"/>
      <c r="F90" s="95"/>
      <c r="G90" s="97"/>
      <c r="H90" s="98"/>
    </row>
    <row r="91" spans="1:15" ht="15.75" thickBot="1">
      <c r="A91" s="13"/>
      <c r="B91" s="268" t="s">
        <v>548</v>
      </c>
      <c r="C91" s="101" t="s">
        <v>549</v>
      </c>
      <c r="D91" s="101"/>
      <c r="E91" s="173" t="s">
        <v>244</v>
      </c>
      <c r="F91" s="101" t="s">
        <v>550</v>
      </c>
      <c r="G91" s="101"/>
      <c r="H91" s="173" t="s">
        <v>244</v>
      </c>
    </row>
    <row r="92" spans="1:15">
      <c r="A92" s="13"/>
      <c r="B92" s="275" t="s">
        <v>551</v>
      </c>
      <c r="C92" s="86" t="s">
        <v>206</v>
      </c>
      <c r="D92" s="103">
        <v>318</v>
      </c>
      <c r="E92" s="61"/>
      <c r="F92" s="86" t="s">
        <v>206</v>
      </c>
      <c r="G92" s="103">
        <v>193</v>
      </c>
      <c r="H92" s="61"/>
    </row>
    <row r="93" spans="1:15" ht="15.75" thickBot="1">
      <c r="A93" s="13"/>
      <c r="B93" s="276"/>
      <c r="C93" s="87"/>
      <c r="D93" s="104"/>
      <c r="E93" s="62"/>
      <c r="F93" s="87"/>
      <c r="G93" s="104"/>
      <c r="H93" s="62"/>
    </row>
  </sheetData>
  <mergeCells count="293">
    <mergeCell ref="A82:A93"/>
    <mergeCell ref="B82:O82"/>
    <mergeCell ref="B83:O83"/>
    <mergeCell ref="B34:O34"/>
    <mergeCell ref="B35:O35"/>
    <mergeCell ref="A49:A64"/>
    <mergeCell ref="B49:O49"/>
    <mergeCell ref="B50:O50"/>
    <mergeCell ref="A65:A81"/>
    <mergeCell ref="B65:O65"/>
    <mergeCell ref="B66:O66"/>
    <mergeCell ref="B81:O81"/>
    <mergeCell ref="H92:H93"/>
    <mergeCell ref="A1:A2"/>
    <mergeCell ref="B1:O1"/>
    <mergeCell ref="B2:O2"/>
    <mergeCell ref="B3:O3"/>
    <mergeCell ref="A4:A16"/>
    <mergeCell ref="B4:O4"/>
    <mergeCell ref="B5:O5"/>
    <mergeCell ref="A17:A48"/>
    <mergeCell ref="B17:O17"/>
    <mergeCell ref="G89:G90"/>
    <mergeCell ref="H89:H90"/>
    <mergeCell ref="C91:D91"/>
    <mergeCell ref="F91:G91"/>
    <mergeCell ref="B92:B93"/>
    <mergeCell ref="C92:C93"/>
    <mergeCell ref="D92:D93"/>
    <mergeCell ref="E92:E93"/>
    <mergeCell ref="F92:F93"/>
    <mergeCell ref="G92:G93"/>
    <mergeCell ref="B84:H84"/>
    <mergeCell ref="C86:H86"/>
    <mergeCell ref="C87:H87"/>
    <mergeCell ref="C88:E88"/>
    <mergeCell ref="F88:H88"/>
    <mergeCell ref="B89:B90"/>
    <mergeCell ref="C89:C90"/>
    <mergeCell ref="D89:D90"/>
    <mergeCell ref="E89:E90"/>
    <mergeCell ref="F89:F90"/>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I75:I76"/>
    <mergeCell ref="J75:J76"/>
    <mergeCell ref="K75:L76"/>
    <mergeCell ref="M75:M76"/>
    <mergeCell ref="B77:B78"/>
    <mergeCell ref="C77:C78"/>
    <mergeCell ref="D77:D78"/>
    <mergeCell ref="E77:F78"/>
    <mergeCell ref="G77:G78"/>
    <mergeCell ref="H77:H78"/>
    <mergeCell ref="I73:I74"/>
    <mergeCell ref="J73:J74"/>
    <mergeCell ref="K73:L74"/>
    <mergeCell ref="M73:M74"/>
    <mergeCell ref="B75:B76"/>
    <mergeCell ref="C75:C76"/>
    <mergeCell ref="D75:D76"/>
    <mergeCell ref="E75:F76"/>
    <mergeCell ref="G75:G76"/>
    <mergeCell ref="H75:H76"/>
    <mergeCell ref="B73:B74"/>
    <mergeCell ref="C73:C74"/>
    <mergeCell ref="D73:D74"/>
    <mergeCell ref="E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O63:O64"/>
    <mergeCell ref="B67:M67"/>
    <mergeCell ref="C69:G69"/>
    <mergeCell ref="I69:M69"/>
    <mergeCell ref="C70:D70"/>
    <mergeCell ref="E70:G70"/>
    <mergeCell ref="I70:J70"/>
    <mergeCell ref="K70:M70"/>
    <mergeCell ref="I63:I64"/>
    <mergeCell ref="J63:J64"/>
    <mergeCell ref="K63:K64"/>
    <mergeCell ref="L63:L64"/>
    <mergeCell ref="M63:M64"/>
    <mergeCell ref="N63:N64"/>
    <mergeCell ref="M61:M62"/>
    <mergeCell ref="N61:N62"/>
    <mergeCell ref="O61:O62"/>
    <mergeCell ref="B63:B64"/>
    <mergeCell ref="C63:C64"/>
    <mergeCell ref="D63:D64"/>
    <mergeCell ref="E63:E64"/>
    <mergeCell ref="F63:F64"/>
    <mergeCell ref="G63:G64"/>
    <mergeCell ref="H63:H64"/>
    <mergeCell ref="G61:G62"/>
    <mergeCell ref="H61:H62"/>
    <mergeCell ref="I61:I62"/>
    <mergeCell ref="J61:J62"/>
    <mergeCell ref="K61:K62"/>
    <mergeCell ref="L61:L62"/>
    <mergeCell ref="I59:I60"/>
    <mergeCell ref="J59:J60"/>
    <mergeCell ref="K59:K60"/>
    <mergeCell ref="L59:L60"/>
    <mergeCell ref="M59:O60"/>
    <mergeCell ref="B61:B62"/>
    <mergeCell ref="C61:C62"/>
    <mergeCell ref="D61:D62"/>
    <mergeCell ref="E61:E62"/>
    <mergeCell ref="F61:F62"/>
    <mergeCell ref="B59:B60"/>
    <mergeCell ref="C59:C60"/>
    <mergeCell ref="D59:D60"/>
    <mergeCell ref="E59:E60"/>
    <mergeCell ref="F59:F60"/>
    <mergeCell ref="G59:H60"/>
    <mergeCell ref="H57:H58"/>
    <mergeCell ref="I57:I58"/>
    <mergeCell ref="J57:J58"/>
    <mergeCell ref="K57:K58"/>
    <mergeCell ref="L57:L58"/>
    <mergeCell ref="M57:O58"/>
    <mergeCell ref="M53:O53"/>
    <mergeCell ref="M54:O54"/>
    <mergeCell ref="M55:O55"/>
    <mergeCell ref="M56:O56"/>
    <mergeCell ref="B57:B58"/>
    <mergeCell ref="C57:C58"/>
    <mergeCell ref="D57:D58"/>
    <mergeCell ref="E57:E58"/>
    <mergeCell ref="F57:F58"/>
    <mergeCell ref="G57:G58"/>
    <mergeCell ref="G54:I54"/>
    <mergeCell ref="G55:I55"/>
    <mergeCell ref="G56:I56"/>
    <mergeCell ref="J53:J56"/>
    <mergeCell ref="K53:K56"/>
    <mergeCell ref="L53:L56"/>
    <mergeCell ref="B47:B48"/>
    <mergeCell ref="C47:C48"/>
    <mergeCell ref="D47:D48"/>
    <mergeCell ref="E47:E48"/>
    <mergeCell ref="B51:O51"/>
    <mergeCell ref="B53:B56"/>
    <mergeCell ref="C53:C56"/>
    <mergeCell ref="D53:E56"/>
    <mergeCell ref="F53:F56"/>
    <mergeCell ref="G53:I53"/>
    <mergeCell ref="B43:B44"/>
    <mergeCell ref="C43:C44"/>
    <mergeCell ref="D43:D44"/>
    <mergeCell ref="E43:E44"/>
    <mergeCell ref="B45:B46"/>
    <mergeCell ref="C45:C46"/>
    <mergeCell ref="D45:D46"/>
    <mergeCell ref="E45:E46"/>
    <mergeCell ref="B36:E36"/>
    <mergeCell ref="B38:B40"/>
    <mergeCell ref="C38:D40"/>
    <mergeCell ref="B41:B42"/>
    <mergeCell ref="C41:C42"/>
    <mergeCell ref="D41:D42"/>
    <mergeCell ref="E41:E42"/>
    <mergeCell ref="H30:I31"/>
    <mergeCell ref="J30:J31"/>
    <mergeCell ref="B32:D33"/>
    <mergeCell ref="E32:E33"/>
    <mergeCell ref="F32:F33"/>
    <mergeCell ref="G32:G33"/>
    <mergeCell ref="H32:H33"/>
    <mergeCell ref="I32:I33"/>
    <mergeCell ref="J32:J33"/>
    <mergeCell ref="B30:B31"/>
    <mergeCell ref="C30:C31"/>
    <mergeCell ref="D30:D31"/>
    <mergeCell ref="E30:E31"/>
    <mergeCell ref="F30:F31"/>
    <mergeCell ref="G30:G31"/>
    <mergeCell ref="J26:J27"/>
    <mergeCell ref="B28:B29"/>
    <mergeCell ref="C28:C29"/>
    <mergeCell ref="D28:D29"/>
    <mergeCell ref="E28:E29"/>
    <mergeCell ref="F28:F29"/>
    <mergeCell ref="G28:G29"/>
    <mergeCell ref="H28:I29"/>
    <mergeCell ref="J28:J29"/>
    <mergeCell ref="H24:H25"/>
    <mergeCell ref="I24:I25"/>
    <mergeCell ref="J24:J25"/>
    <mergeCell ref="B26:B27"/>
    <mergeCell ref="C26:C27"/>
    <mergeCell ref="D26:D27"/>
    <mergeCell ref="E26:E27"/>
    <mergeCell ref="F26:F27"/>
    <mergeCell ref="G26:G27"/>
    <mergeCell ref="H26:I27"/>
    <mergeCell ref="B24:B25"/>
    <mergeCell ref="C24:C25"/>
    <mergeCell ref="D24:D25"/>
    <mergeCell ref="E24:E25"/>
    <mergeCell ref="F24:F25"/>
    <mergeCell ref="G24:G25"/>
    <mergeCell ref="O15:O16"/>
    <mergeCell ref="B19:J19"/>
    <mergeCell ref="B21:D21"/>
    <mergeCell ref="E21:J21"/>
    <mergeCell ref="B22:D23"/>
    <mergeCell ref="E22:F23"/>
    <mergeCell ref="G22:G23"/>
    <mergeCell ref="H22:J22"/>
    <mergeCell ref="H23:J23"/>
    <mergeCell ref="B18:O18"/>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I11:I12"/>
    <mergeCell ref="J11:J12"/>
    <mergeCell ref="K11:K12"/>
    <mergeCell ref="L11:L12"/>
    <mergeCell ref="M11:O12"/>
    <mergeCell ref="B13:B14"/>
    <mergeCell ref="C13:C14"/>
    <mergeCell ref="D13:D14"/>
    <mergeCell ref="E13:E14"/>
    <mergeCell ref="F13:F14"/>
    <mergeCell ref="B11:B12"/>
    <mergeCell ref="C11:C12"/>
    <mergeCell ref="D11:D12"/>
    <mergeCell ref="E11:E12"/>
    <mergeCell ref="F11:F12"/>
    <mergeCell ref="G11:H12"/>
    <mergeCell ref="H9:H10"/>
    <mergeCell ref="I9:I10"/>
    <mergeCell ref="J9:J10"/>
    <mergeCell ref="K9:K10"/>
    <mergeCell ref="L9:L10"/>
    <mergeCell ref="M9:O10"/>
    <mergeCell ref="B6:O6"/>
    <mergeCell ref="D8:E8"/>
    <mergeCell ref="G8:I8"/>
    <mergeCell ref="M8:O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2.5703125" customWidth="1"/>
    <col min="4" max="4" width="7.28515625" customWidth="1"/>
    <col min="6" max="6" width="2.5703125" customWidth="1"/>
    <col min="7" max="7" width="7.28515625" customWidth="1"/>
  </cols>
  <sheetData>
    <row r="1" spans="1:8" ht="15" customHeight="1">
      <c r="A1" s="7" t="s">
        <v>618</v>
      </c>
      <c r="B1" s="7" t="s">
        <v>1</v>
      </c>
      <c r="C1" s="7"/>
      <c r="D1" s="7"/>
      <c r="E1" s="7"/>
      <c r="F1" s="7"/>
      <c r="G1" s="7"/>
      <c r="H1" s="7"/>
    </row>
    <row r="2" spans="1:8" ht="15" customHeight="1">
      <c r="A2" s="7"/>
      <c r="B2" s="7" t="s">
        <v>2</v>
      </c>
      <c r="C2" s="7"/>
      <c r="D2" s="7"/>
      <c r="E2" s="7"/>
      <c r="F2" s="7"/>
      <c r="G2" s="7"/>
      <c r="H2" s="7"/>
    </row>
    <row r="3" spans="1:8" ht="15" customHeight="1">
      <c r="A3" s="3" t="s">
        <v>554</v>
      </c>
      <c r="B3" s="36" t="s">
        <v>5</v>
      </c>
      <c r="C3" s="36"/>
      <c r="D3" s="36"/>
      <c r="E3" s="36"/>
      <c r="F3" s="36"/>
      <c r="G3" s="36"/>
      <c r="H3" s="36"/>
    </row>
    <row r="4" spans="1:8" ht="15" customHeight="1">
      <c r="A4" s="13" t="s">
        <v>619</v>
      </c>
      <c r="B4" s="36" t="s">
        <v>5</v>
      </c>
      <c r="C4" s="36"/>
      <c r="D4" s="36"/>
      <c r="E4" s="36"/>
      <c r="F4" s="36"/>
      <c r="G4" s="36"/>
      <c r="H4" s="36"/>
    </row>
    <row r="5" spans="1:8">
      <c r="A5" s="13"/>
      <c r="B5" s="38" t="s">
        <v>556</v>
      </c>
      <c r="C5" s="38"/>
      <c r="D5" s="38"/>
      <c r="E5" s="38"/>
      <c r="F5" s="38"/>
      <c r="G5" s="38"/>
      <c r="H5" s="38"/>
    </row>
    <row r="6" spans="1:8">
      <c r="A6" s="13"/>
      <c r="B6" s="28"/>
      <c r="C6" s="28"/>
      <c r="D6" s="28"/>
      <c r="E6" s="28"/>
      <c r="F6" s="28"/>
      <c r="G6" s="28"/>
      <c r="H6" s="28"/>
    </row>
    <row r="7" spans="1:8">
      <c r="A7" s="13"/>
      <c r="B7" s="15"/>
      <c r="C7" s="15"/>
      <c r="D7" s="15"/>
      <c r="E7" s="15"/>
      <c r="F7" s="15"/>
      <c r="G7" s="15"/>
      <c r="H7" s="15"/>
    </row>
    <row r="8" spans="1:8">
      <c r="A8" s="13"/>
      <c r="B8" s="20"/>
      <c r="C8" s="34" t="s">
        <v>259</v>
      </c>
      <c r="D8" s="34"/>
      <c r="E8" s="34"/>
      <c r="F8" s="34"/>
      <c r="G8" s="34"/>
      <c r="H8" s="34"/>
    </row>
    <row r="9" spans="1:8" ht="15.75" thickBot="1">
      <c r="A9" s="13"/>
      <c r="B9" s="20"/>
      <c r="C9" s="30" t="s">
        <v>260</v>
      </c>
      <c r="D9" s="30"/>
      <c r="E9" s="30"/>
      <c r="F9" s="30"/>
      <c r="G9" s="30"/>
      <c r="H9" s="30"/>
    </row>
    <row r="10" spans="1:8" ht="27" thickBot="1">
      <c r="A10" s="13"/>
      <c r="B10" s="66" t="s">
        <v>557</v>
      </c>
      <c r="C10" s="92">
        <v>2014</v>
      </c>
      <c r="D10" s="92"/>
      <c r="E10" s="92"/>
      <c r="F10" s="92">
        <v>2013</v>
      </c>
      <c r="G10" s="92"/>
      <c r="H10" s="92"/>
    </row>
    <row r="11" spans="1:8">
      <c r="A11" s="13"/>
      <c r="B11" s="94" t="s">
        <v>558</v>
      </c>
      <c r="C11" s="94" t="s">
        <v>206</v>
      </c>
      <c r="D11" s="99">
        <v>1605</v>
      </c>
      <c r="E11" s="61"/>
      <c r="F11" s="94" t="s">
        <v>206</v>
      </c>
      <c r="G11" s="99">
        <v>1275</v>
      </c>
      <c r="H11" s="61"/>
    </row>
    <row r="12" spans="1:8">
      <c r="A12" s="13"/>
      <c r="B12" s="40"/>
      <c r="C12" s="95"/>
      <c r="D12" s="100"/>
      <c r="E12" s="98"/>
      <c r="F12" s="95"/>
      <c r="G12" s="100"/>
      <c r="H12" s="98"/>
    </row>
    <row r="13" spans="1:8">
      <c r="A13" s="13"/>
      <c r="B13" s="38" t="s">
        <v>559</v>
      </c>
      <c r="C13" s="72">
        <v>3146</v>
      </c>
      <c r="D13" s="72"/>
      <c r="E13" s="33"/>
      <c r="F13" s="72">
        <v>3702</v>
      </c>
      <c r="G13" s="72"/>
      <c r="H13" s="33"/>
    </row>
    <row r="14" spans="1:8" ht="15.75" thickBot="1">
      <c r="A14" s="13"/>
      <c r="B14" s="152"/>
      <c r="C14" s="102"/>
      <c r="D14" s="102"/>
      <c r="E14" s="53"/>
      <c r="F14" s="102"/>
      <c r="G14" s="102"/>
      <c r="H14" s="53"/>
    </row>
    <row r="15" spans="1:8">
      <c r="A15" s="13"/>
      <c r="B15" s="279" t="s">
        <v>560</v>
      </c>
      <c r="C15" s="94" t="s">
        <v>206</v>
      </c>
      <c r="D15" s="99">
        <v>4751</v>
      </c>
      <c r="E15" s="61"/>
      <c r="F15" s="94" t="s">
        <v>206</v>
      </c>
      <c r="G15" s="99">
        <v>4977</v>
      </c>
      <c r="H15" s="61"/>
    </row>
    <row r="16" spans="1:8">
      <c r="A16" s="13"/>
      <c r="B16" s="278"/>
      <c r="C16" s="40"/>
      <c r="D16" s="71"/>
      <c r="E16" s="47"/>
      <c r="F16" s="40"/>
      <c r="G16" s="71"/>
      <c r="H16" s="47"/>
    </row>
    <row r="17" spans="1:8">
      <c r="A17" s="13"/>
      <c r="B17" s="20"/>
      <c r="C17" s="33"/>
      <c r="D17" s="33"/>
      <c r="E17" s="33"/>
      <c r="F17" s="33"/>
      <c r="G17" s="33"/>
      <c r="H17" s="33"/>
    </row>
    <row r="18" spans="1:8">
      <c r="A18" s="13"/>
      <c r="B18" s="40" t="s">
        <v>561</v>
      </c>
      <c r="C18" s="71">
        <v>10636089</v>
      </c>
      <c r="D18" s="71"/>
      <c r="E18" s="47"/>
      <c r="F18" s="71">
        <v>10556261</v>
      </c>
      <c r="G18" s="71"/>
      <c r="H18" s="47"/>
    </row>
    <row r="19" spans="1:8">
      <c r="A19" s="13"/>
      <c r="B19" s="40"/>
      <c r="C19" s="71"/>
      <c r="D19" s="71"/>
      <c r="E19" s="47"/>
      <c r="F19" s="71"/>
      <c r="G19" s="71"/>
      <c r="H19" s="47"/>
    </row>
    <row r="20" spans="1:8">
      <c r="A20" s="13"/>
      <c r="B20" s="38" t="s">
        <v>562</v>
      </c>
      <c r="C20" s="72">
        <v>104795</v>
      </c>
      <c r="D20" s="72"/>
      <c r="E20" s="33"/>
      <c r="F20" s="72">
        <v>15122</v>
      </c>
      <c r="G20" s="72"/>
      <c r="H20" s="33"/>
    </row>
    <row r="21" spans="1:8" ht="15.75" thickBot="1">
      <c r="A21" s="13"/>
      <c r="B21" s="152"/>
      <c r="C21" s="102"/>
      <c r="D21" s="102"/>
      <c r="E21" s="53"/>
      <c r="F21" s="102"/>
      <c r="G21" s="102"/>
      <c r="H21" s="53"/>
    </row>
    <row r="22" spans="1:8">
      <c r="A22" s="13"/>
      <c r="B22" s="279" t="s">
        <v>563</v>
      </c>
      <c r="C22" s="99">
        <v>10740884</v>
      </c>
      <c r="D22" s="99"/>
      <c r="E22" s="61"/>
      <c r="F22" s="99">
        <v>10571383</v>
      </c>
      <c r="G22" s="99"/>
      <c r="H22" s="61"/>
    </row>
    <row r="23" spans="1:8" ht="15.75" thickBot="1">
      <c r="A23" s="13"/>
      <c r="B23" s="280"/>
      <c r="C23" s="166"/>
      <c r="D23" s="166"/>
      <c r="E23" s="62"/>
      <c r="F23" s="166"/>
      <c r="G23" s="166"/>
      <c r="H23" s="62"/>
    </row>
    <row r="24" spans="1:8">
      <c r="A24" s="13"/>
      <c r="B24" s="20"/>
      <c r="C24" s="161"/>
      <c r="D24" s="161"/>
      <c r="E24" s="161"/>
      <c r="F24" s="161"/>
      <c r="G24" s="161"/>
      <c r="H24" s="161"/>
    </row>
    <row r="25" spans="1:8">
      <c r="A25" s="13"/>
      <c r="B25" s="79" t="s">
        <v>564</v>
      </c>
      <c r="C25" s="47"/>
      <c r="D25" s="47"/>
      <c r="E25" s="47"/>
      <c r="F25" s="47"/>
      <c r="G25" s="47"/>
      <c r="H25" s="47"/>
    </row>
    <row r="26" spans="1:8">
      <c r="A26" s="13"/>
      <c r="B26" s="213" t="s">
        <v>565</v>
      </c>
      <c r="C26" s="38" t="s">
        <v>206</v>
      </c>
      <c r="D26" s="82">
        <v>0.45</v>
      </c>
      <c r="E26" s="33"/>
      <c r="F26" s="38" t="s">
        <v>206</v>
      </c>
      <c r="G26" s="82">
        <v>0.47</v>
      </c>
      <c r="H26" s="33"/>
    </row>
    <row r="27" spans="1:8">
      <c r="A27" s="13"/>
      <c r="B27" s="213"/>
      <c r="C27" s="38"/>
      <c r="D27" s="82"/>
      <c r="E27" s="33"/>
      <c r="F27" s="38"/>
      <c r="G27" s="82"/>
      <c r="H27" s="33"/>
    </row>
    <row r="28" spans="1:8">
      <c r="A28" s="13"/>
      <c r="B28" s="214" t="s">
        <v>566</v>
      </c>
      <c r="C28" s="40" t="s">
        <v>206</v>
      </c>
      <c r="D28" s="142">
        <v>0.44</v>
      </c>
      <c r="E28" s="47"/>
      <c r="F28" s="40" t="s">
        <v>206</v>
      </c>
      <c r="G28" s="142">
        <v>0.47</v>
      </c>
      <c r="H28" s="47"/>
    </row>
    <row r="29" spans="1:8">
      <c r="A29" s="13"/>
      <c r="B29" s="214"/>
      <c r="C29" s="40"/>
      <c r="D29" s="142"/>
      <c r="E29" s="47"/>
      <c r="F29" s="40"/>
      <c r="G29" s="142"/>
      <c r="H29" s="47"/>
    </row>
    <row r="30" spans="1:8">
      <c r="A30" s="13"/>
      <c r="B30" s="20"/>
      <c r="C30" s="33"/>
      <c r="D30" s="33"/>
      <c r="E30" s="33"/>
      <c r="F30" s="33"/>
      <c r="G30" s="33"/>
      <c r="H30" s="33"/>
    </row>
    <row r="31" spans="1:8" ht="26.25">
      <c r="A31" s="13"/>
      <c r="B31" s="79" t="s">
        <v>567</v>
      </c>
      <c r="C31" s="47"/>
      <c r="D31" s="47"/>
      <c r="E31" s="47"/>
      <c r="F31" s="47"/>
      <c r="G31" s="47"/>
      <c r="H31" s="47"/>
    </row>
    <row r="32" spans="1:8">
      <c r="A32" s="13"/>
      <c r="B32" s="38" t="s">
        <v>568</v>
      </c>
      <c r="C32" s="72">
        <v>73422</v>
      </c>
      <c r="D32" s="72"/>
      <c r="E32" s="33"/>
      <c r="F32" s="72">
        <v>116566</v>
      </c>
      <c r="G32" s="72"/>
      <c r="H32" s="33"/>
    </row>
    <row r="33" spans="1:8">
      <c r="A33" s="13"/>
      <c r="B33" s="38"/>
      <c r="C33" s="72"/>
      <c r="D33" s="72"/>
      <c r="E33" s="33"/>
      <c r="F33" s="72"/>
      <c r="G33" s="72"/>
      <c r="H33" s="33"/>
    </row>
  </sheetData>
  <mergeCells count="75">
    <mergeCell ref="A1:A2"/>
    <mergeCell ref="B1:H1"/>
    <mergeCell ref="B2:H2"/>
    <mergeCell ref="B3:H3"/>
    <mergeCell ref="A4:A33"/>
    <mergeCell ref="B4:H4"/>
    <mergeCell ref="B5:H5"/>
    <mergeCell ref="C30:E30"/>
    <mergeCell ref="F30:H30"/>
    <mergeCell ref="C31:E31"/>
    <mergeCell ref="F31:H31"/>
    <mergeCell ref="B32:B33"/>
    <mergeCell ref="C32:D33"/>
    <mergeCell ref="E32:E33"/>
    <mergeCell ref="F32:G33"/>
    <mergeCell ref="H32:H33"/>
    <mergeCell ref="H26:H27"/>
    <mergeCell ref="B28:B29"/>
    <mergeCell ref="C28:C29"/>
    <mergeCell ref="D28:D29"/>
    <mergeCell ref="E28:E29"/>
    <mergeCell ref="F28:F29"/>
    <mergeCell ref="G28:G29"/>
    <mergeCell ref="H28:H29"/>
    <mergeCell ref="C24:E24"/>
    <mergeCell ref="F24:H24"/>
    <mergeCell ref="C25:E25"/>
    <mergeCell ref="F25:H25"/>
    <mergeCell ref="B26:B27"/>
    <mergeCell ref="C26:C27"/>
    <mergeCell ref="D26:D27"/>
    <mergeCell ref="E26:E27"/>
    <mergeCell ref="F26:F27"/>
    <mergeCell ref="G26:G27"/>
    <mergeCell ref="B20:B21"/>
    <mergeCell ref="C20:D21"/>
    <mergeCell ref="E20:E21"/>
    <mergeCell ref="F20:G21"/>
    <mergeCell ref="H20:H21"/>
    <mergeCell ref="B22:B23"/>
    <mergeCell ref="C22:D23"/>
    <mergeCell ref="E22:E23"/>
    <mergeCell ref="F22:G23"/>
    <mergeCell ref="H22:H23"/>
    <mergeCell ref="H15:H16"/>
    <mergeCell ref="C17:E17"/>
    <mergeCell ref="F17:H17"/>
    <mergeCell ref="B18:B19"/>
    <mergeCell ref="C18:D19"/>
    <mergeCell ref="E18:E19"/>
    <mergeCell ref="F18:G19"/>
    <mergeCell ref="H18:H19"/>
    <mergeCell ref="B15:B16"/>
    <mergeCell ref="C15:C16"/>
    <mergeCell ref="D15:D16"/>
    <mergeCell ref="E15:E16"/>
    <mergeCell ref="F15:F16"/>
    <mergeCell ref="G15:G16"/>
    <mergeCell ref="G11:G12"/>
    <mergeCell ref="H11:H12"/>
    <mergeCell ref="B13:B14"/>
    <mergeCell ref="C13:D14"/>
    <mergeCell ref="E13:E14"/>
    <mergeCell ref="F13:G14"/>
    <mergeCell ref="H13:H14"/>
    <mergeCell ref="B6:H6"/>
    <mergeCell ref="C8:H8"/>
    <mergeCell ref="C9:H9"/>
    <mergeCell ref="C10:E10"/>
    <mergeCell ref="F10:H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7" t="s">
        <v>620</v>
      </c>
      <c r="B1" s="7" t="s">
        <v>1</v>
      </c>
      <c r="C1" s="7"/>
    </row>
    <row r="2" spans="1:3">
      <c r="A2" s="7"/>
      <c r="B2" s="1" t="s">
        <v>2</v>
      </c>
      <c r="C2" s="1" t="s">
        <v>73</v>
      </c>
    </row>
    <row r="3" spans="1:3" ht="30">
      <c r="A3" s="2" t="s">
        <v>621</v>
      </c>
      <c r="B3" s="8">
        <v>1200000</v>
      </c>
      <c r="C3" s="8">
        <v>50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22</v>
      </c>
      <c r="B1" s="1" t="s">
        <v>1</v>
      </c>
    </row>
    <row r="2" spans="1:2">
      <c r="A2" s="1" t="s">
        <v>623</v>
      </c>
      <c r="B2" s="1" t="s">
        <v>2</v>
      </c>
    </row>
    <row r="3" spans="1:2" ht="45">
      <c r="A3" s="3" t="s">
        <v>624</v>
      </c>
      <c r="B3" s="4" t="s">
        <v>5</v>
      </c>
    </row>
    <row r="4" spans="1:2" ht="30">
      <c r="A4" s="2" t="s">
        <v>625</v>
      </c>
      <c r="B4" s="8">
        <v>0</v>
      </c>
    </row>
    <row r="5" spans="1:2" ht="30">
      <c r="A5" s="2" t="s">
        <v>626</v>
      </c>
      <c r="B5" s="4" t="s">
        <v>5</v>
      </c>
    </row>
    <row r="6" spans="1:2" ht="45">
      <c r="A6" s="3" t="s">
        <v>624</v>
      </c>
      <c r="B6" s="4" t="s">
        <v>5</v>
      </c>
    </row>
    <row r="7" spans="1:2" ht="30">
      <c r="A7" s="2" t="s">
        <v>627</v>
      </c>
      <c r="B7" s="9">
        <v>1.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8</v>
      </c>
      <c r="B1" s="7" t="s">
        <v>2</v>
      </c>
      <c r="C1" s="7" t="s">
        <v>28</v>
      </c>
    </row>
    <row r="2" spans="1:3" ht="30">
      <c r="A2" s="1" t="s">
        <v>27</v>
      </c>
      <c r="B2" s="7"/>
      <c r="C2" s="7"/>
    </row>
    <row r="3" spans="1:3" ht="45">
      <c r="A3" s="3" t="s">
        <v>629</v>
      </c>
      <c r="B3" s="4" t="s">
        <v>5</v>
      </c>
      <c r="C3" s="4" t="s">
        <v>5</v>
      </c>
    </row>
    <row r="4" spans="1:3">
      <c r="A4" s="2" t="s">
        <v>587</v>
      </c>
      <c r="B4" s="8">
        <v>592097</v>
      </c>
      <c r="C4" s="8">
        <v>606108</v>
      </c>
    </row>
    <row r="5" spans="1:3">
      <c r="A5" s="2" t="s">
        <v>589</v>
      </c>
      <c r="B5" s="6">
        <v>47599</v>
      </c>
      <c r="C5" s="6">
        <v>46094</v>
      </c>
    </row>
    <row r="6" spans="1:3">
      <c r="A6" s="2" t="s">
        <v>205</v>
      </c>
      <c r="B6" s="4" t="s">
        <v>5</v>
      </c>
      <c r="C6" s="4" t="s">
        <v>5</v>
      </c>
    </row>
    <row r="7" spans="1:3" ht="45">
      <c r="A7" s="3" t="s">
        <v>629</v>
      </c>
      <c r="B7" s="4" t="s">
        <v>5</v>
      </c>
      <c r="C7" s="4" t="s">
        <v>5</v>
      </c>
    </row>
    <row r="8" spans="1:3">
      <c r="A8" s="2" t="s">
        <v>587</v>
      </c>
      <c r="B8" s="4">
        <v>19</v>
      </c>
      <c r="C8" s="4">
        <v>20</v>
      </c>
    </row>
    <row r="9" spans="1:3">
      <c r="A9" s="2" t="s">
        <v>208</v>
      </c>
      <c r="B9" s="4" t="s">
        <v>5</v>
      </c>
      <c r="C9" s="4" t="s">
        <v>5</v>
      </c>
    </row>
    <row r="10" spans="1:3" ht="45">
      <c r="A10" s="3" t="s">
        <v>629</v>
      </c>
      <c r="B10" s="4" t="s">
        <v>5</v>
      </c>
      <c r="C10" s="4" t="s">
        <v>5</v>
      </c>
    </row>
    <row r="11" spans="1:3">
      <c r="A11" s="2" t="s">
        <v>587</v>
      </c>
      <c r="B11" s="4">
        <v>295</v>
      </c>
      <c r="C11" s="4">
        <v>319</v>
      </c>
    </row>
    <row r="12" spans="1:3">
      <c r="A12" s="2" t="s">
        <v>209</v>
      </c>
      <c r="B12" s="4" t="s">
        <v>5</v>
      </c>
      <c r="C12" s="4" t="s">
        <v>5</v>
      </c>
    </row>
    <row r="13" spans="1:3" ht="45">
      <c r="A13" s="3" t="s">
        <v>629</v>
      </c>
      <c r="B13" s="4" t="s">
        <v>5</v>
      </c>
      <c r="C13" s="4" t="s">
        <v>5</v>
      </c>
    </row>
    <row r="14" spans="1:3">
      <c r="A14" s="2" t="s">
        <v>587</v>
      </c>
      <c r="B14" s="6">
        <v>51668</v>
      </c>
      <c r="C14" s="6">
        <v>50962</v>
      </c>
    </row>
    <row r="15" spans="1:3" ht="30">
      <c r="A15" s="2" t="s">
        <v>210</v>
      </c>
      <c r="B15" s="4" t="s">
        <v>5</v>
      </c>
      <c r="C15" s="4" t="s">
        <v>5</v>
      </c>
    </row>
    <row r="16" spans="1:3" ht="45">
      <c r="A16" s="3" t="s">
        <v>629</v>
      </c>
      <c r="B16" s="4" t="s">
        <v>5</v>
      </c>
      <c r="C16" s="4" t="s">
        <v>5</v>
      </c>
    </row>
    <row r="17" spans="1:3">
      <c r="A17" s="2" t="s">
        <v>587</v>
      </c>
      <c r="B17" s="6">
        <v>500516</v>
      </c>
      <c r="C17" s="6">
        <v>510097</v>
      </c>
    </row>
    <row r="18" spans="1:3" ht="30">
      <c r="A18" s="2" t="s">
        <v>211</v>
      </c>
      <c r="B18" s="4" t="s">
        <v>5</v>
      </c>
      <c r="C18" s="4" t="s">
        <v>5</v>
      </c>
    </row>
    <row r="19" spans="1:3" ht="45">
      <c r="A19" s="3" t="s">
        <v>629</v>
      </c>
      <c r="B19" s="4" t="s">
        <v>5</v>
      </c>
      <c r="C19" s="4" t="s">
        <v>5</v>
      </c>
    </row>
    <row r="20" spans="1:3">
      <c r="A20" s="2" t="s">
        <v>587</v>
      </c>
      <c r="B20" s="6">
        <v>26750</v>
      </c>
      <c r="C20" s="6">
        <v>32304</v>
      </c>
    </row>
    <row r="21" spans="1:3">
      <c r="A21" s="2" t="s">
        <v>212</v>
      </c>
      <c r="B21" s="4" t="s">
        <v>5</v>
      </c>
      <c r="C21" s="4" t="s">
        <v>5</v>
      </c>
    </row>
    <row r="22" spans="1:3" ht="45">
      <c r="A22" s="3" t="s">
        <v>629</v>
      </c>
      <c r="B22" s="4" t="s">
        <v>5</v>
      </c>
      <c r="C22" s="4" t="s">
        <v>5</v>
      </c>
    </row>
    <row r="23" spans="1:3">
      <c r="A23" s="2" t="s">
        <v>587</v>
      </c>
      <c r="B23" s="6">
        <v>7995</v>
      </c>
      <c r="C23" s="6">
        <v>7829</v>
      </c>
    </row>
    <row r="24" spans="1:3">
      <c r="A24" s="2" t="s">
        <v>213</v>
      </c>
      <c r="B24" s="4" t="s">
        <v>5</v>
      </c>
      <c r="C24" s="4" t="s">
        <v>5</v>
      </c>
    </row>
    <row r="25" spans="1:3" ht="45">
      <c r="A25" s="3" t="s">
        <v>629</v>
      </c>
      <c r="B25" s="4" t="s">
        <v>5</v>
      </c>
      <c r="C25" s="4" t="s">
        <v>5</v>
      </c>
    </row>
    <row r="26" spans="1:3">
      <c r="A26" s="2" t="s">
        <v>587</v>
      </c>
      <c r="B26" s="6">
        <v>4854</v>
      </c>
      <c r="C26" s="6">
        <v>4577</v>
      </c>
    </row>
    <row r="27" spans="1:3">
      <c r="A27" s="2" t="s">
        <v>630</v>
      </c>
      <c r="B27" s="4" t="s">
        <v>5</v>
      </c>
      <c r="C27" s="4" t="s">
        <v>5</v>
      </c>
    </row>
    <row r="28" spans="1:3" ht="45">
      <c r="A28" s="3" t="s">
        <v>629</v>
      </c>
      <c r="B28" s="4" t="s">
        <v>5</v>
      </c>
      <c r="C28" s="4" t="s">
        <v>5</v>
      </c>
    </row>
    <row r="29" spans="1:3">
      <c r="A29" s="2" t="s">
        <v>589</v>
      </c>
      <c r="B29" s="6">
        <v>47599</v>
      </c>
      <c r="C29" s="6">
        <v>46094</v>
      </c>
    </row>
    <row r="30" spans="1:3" ht="45">
      <c r="A30" s="2" t="s">
        <v>631</v>
      </c>
      <c r="B30" s="4" t="s">
        <v>5</v>
      </c>
      <c r="C30" s="4" t="s">
        <v>5</v>
      </c>
    </row>
    <row r="31" spans="1:3" ht="45">
      <c r="A31" s="3" t="s">
        <v>629</v>
      </c>
      <c r="B31" s="4" t="s">
        <v>5</v>
      </c>
      <c r="C31" s="4" t="s">
        <v>5</v>
      </c>
    </row>
    <row r="32" spans="1:3">
      <c r="A32" s="2" t="s">
        <v>589</v>
      </c>
      <c r="B32" s="4">
        <v>0</v>
      </c>
      <c r="C32" s="4">
        <v>0</v>
      </c>
    </row>
    <row r="33" spans="1:3" ht="30">
      <c r="A33" s="2" t="s">
        <v>632</v>
      </c>
      <c r="B33" s="4" t="s">
        <v>5</v>
      </c>
      <c r="C33" s="4" t="s">
        <v>5</v>
      </c>
    </row>
    <row r="34" spans="1:3" ht="45">
      <c r="A34" s="3" t="s">
        <v>629</v>
      </c>
      <c r="B34" s="4" t="s">
        <v>5</v>
      </c>
      <c r="C34" s="4" t="s">
        <v>5</v>
      </c>
    </row>
    <row r="35" spans="1:3">
      <c r="A35" s="2" t="s">
        <v>589</v>
      </c>
      <c r="B35" s="6">
        <v>47599</v>
      </c>
      <c r="C35" s="6">
        <v>46094</v>
      </c>
    </row>
    <row r="36" spans="1:3" ht="30">
      <c r="A36" s="2" t="s">
        <v>633</v>
      </c>
      <c r="B36" s="4" t="s">
        <v>5</v>
      </c>
      <c r="C36" s="4" t="s">
        <v>5</v>
      </c>
    </row>
    <row r="37" spans="1:3" ht="45">
      <c r="A37" s="3" t="s">
        <v>629</v>
      </c>
      <c r="B37" s="4" t="s">
        <v>5</v>
      </c>
      <c r="C37" s="4" t="s">
        <v>5</v>
      </c>
    </row>
    <row r="38" spans="1:3">
      <c r="A38" s="2" t="s">
        <v>589</v>
      </c>
      <c r="B38" s="4">
        <v>0</v>
      </c>
      <c r="C38" s="4">
        <v>0</v>
      </c>
    </row>
    <row r="39" spans="1:3" ht="30">
      <c r="A39" s="2" t="s">
        <v>634</v>
      </c>
      <c r="B39" s="4" t="s">
        <v>5</v>
      </c>
      <c r="C39" s="4" t="s">
        <v>5</v>
      </c>
    </row>
    <row r="40" spans="1:3" ht="45">
      <c r="A40" s="3" t="s">
        <v>629</v>
      </c>
      <c r="B40" s="4" t="s">
        <v>5</v>
      </c>
      <c r="C40" s="4" t="s">
        <v>5</v>
      </c>
    </row>
    <row r="41" spans="1:3">
      <c r="A41" s="2" t="s">
        <v>589</v>
      </c>
      <c r="B41" s="6">
        <v>4037</v>
      </c>
      <c r="C41" s="6">
        <v>3929</v>
      </c>
    </row>
    <row r="42" spans="1:3" ht="60">
      <c r="A42" s="2" t="s">
        <v>635</v>
      </c>
      <c r="B42" s="4" t="s">
        <v>5</v>
      </c>
      <c r="C42" s="4" t="s">
        <v>5</v>
      </c>
    </row>
    <row r="43" spans="1:3" ht="45">
      <c r="A43" s="3" t="s">
        <v>629</v>
      </c>
      <c r="B43" s="4" t="s">
        <v>5</v>
      </c>
      <c r="C43" s="4" t="s">
        <v>5</v>
      </c>
    </row>
    <row r="44" spans="1:3">
      <c r="A44" s="2" t="s">
        <v>589</v>
      </c>
      <c r="B44" s="4">
        <v>0</v>
      </c>
      <c r="C44" s="4">
        <v>0</v>
      </c>
    </row>
    <row r="45" spans="1:3" ht="45">
      <c r="A45" s="2" t="s">
        <v>636</v>
      </c>
      <c r="B45" s="4" t="s">
        <v>5</v>
      </c>
      <c r="C45" s="4" t="s">
        <v>5</v>
      </c>
    </row>
    <row r="46" spans="1:3" ht="45">
      <c r="A46" s="3" t="s">
        <v>629</v>
      </c>
      <c r="B46" s="4" t="s">
        <v>5</v>
      </c>
      <c r="C46" s="4" t="s">
        <v>5</v>
      </c>
    </row>
    <row r="47" spans="1:3">
      <c r="A47" s="2" t="s">
        <v>589</v>
      </c>
      <c r="B47" s="6">
        <v>4037</v>
      </c>
      <c r="C47" s="6">
        <v>3929</v>
      </c>
    </row>
    <row r="48" spans="1:3" ht="45">
      <c r="A48" s="2" t="s">
        <v>637</v>
      </c>
      <c r="B48" s="4" t="s">
        <v>5</v>
      </c>
      <c r="C48" s="4" t="s">
        <v>5</v>
      </c>
    </row>
    <row r="49" spans="1:3" ht="45">
      <c r="A49" s="3" t="s">
        <v>629</v>
      </c>
      <c r="B49" s="4" t="s">
        <v>5</v>
      </c>
      <c r="C49" s="4" t="s">
        <v>5</v>
      </c>
    </row>
    <row r="50" spans="1:3">
      <c r="A50" s="2" t="s">
        <v>589</v>
      </c>
      <c r="B50" s="4">
        <v>0</v>
      </c>
      <c r="C50" s="4">
        <v>0</v>
      </c>
    </row>
    <row r="51" spans="1:3" ht="45">
      <c r="A51" s="2" t="s">
        <v>638</v>
      </c>
      <c r="B51" s="4" t="s">
        <v>5</v>
      </c>
      <c r="C51" s="4" t="s">
        <v>5</v>
      </c>
    </row>
    <row r="52" spans="1:3" ht="45">
      <c r="A52" s="3" t="s">
        <v>629</v>
      </c>
      <c r="B52" s="4" t="s">
        <v>5</v>
      </c>
      <c r="C52" s="4" t="s">
        <v>5</v>
      </c>
    </row>
    <row r="53" spans="1:3">
      <c r="A53" s="2" t="s">
        <v>589</v>
      </c>
      <c r="B53" s="6">
        <v>36030</v>
      </c>
      <c r="C53" s="6">
        <v>34530</v>
      </c>
    </row>
    <row r="54" spans="1:3" ht="60">
      <c r="A54" s="2" t="s">
        <v>639</v>
      </c>
      <c r="B54" s="4" t="s">
        <v>5</v>
      </c>
      <c r="C54" s="4" t="s">
        <v>5</v>
      </c>
    </row>
    <row r="55" spans="1:3" ht="45">
      <c r="A55" s="3" t="s">
        <v>629</v>
      </c>
      <c r="B55" s="4" t="s">
        <v>5</v>
      </c>
      <c r="C55" s="4" t="s">
        <v>5</v>
      </c>
    </row>
    <row r="56" spans="1:3">
      <c r="A56" s="2" t="s">
        <v>589</v>
      </c>
      <c r="B56" s="4">
        <v>0</v>
      </c>
      <c r="C56" s="4">
        <v>0</v>
      </c>
    </row>
    <row r="57" spans="1:3" ht="60">
      <c r="A57" s="2" t="s">
        <v>640</v>
      </c>
      <c r="B57" s="4" t="s">
        <v>5</v>
      </c>
      <c r="C57" s="4" t="s">
        <v>5</v>
      </c>
    </row>
    <row r="58" spans="1:3" ht="45">
      <c r="A58" s="3" t="s">
        <v>629</v>
      </c>
      <c r="B58" s="4" t="s">
        <v>5</v>
      </c>
      <c r="C58" s="4" t="s">
        <v>5</v>
      </c>
    </row>
    <row r="59" spans="1:3">
      <c r="A59" s="2" t="s">
        <v>589</v>
      </c>
      <c r="B59" s="6">
        <v>36030</v>
      </c>
      <c r="C59" s="6">
        <v>34530</v>
      </c>
    </row>
    <row r="60" spans="1:3" ht="60">
      <c r="A60" s="2" t="s">
        <v>641</v>
      </c>
      <c r="B60" s="4" t="s">
        <v>5</v>
      </c>
      <c r="C60" s="4" t="s">
        <v>5</v>
      </c>
    </row>
    <row r="61" spans="1:3" ht="45">
      <c r="A61" s="3" t="s">
        <v>629</v>
      </c>
      <c r="B61" s="4" t="s">
        <v>5</v>
      </c>
      <c r="C61" s="4" t="s">
        <v>5</v>
      </c>
    </row>
    <row r="62" spans="1:3">
      <c r="A62" s="2" t="s">
        <v>589</v>
      </c>
      <c r="B62" s="4">
        <v>0</v>
      </c>
      <c r="C62" s="4">
        <v>0</v>
      </c>
    </row>
    <row r="63" spans="1:3" ht="45">
      <c r="A63" s="2" t="s">
        <v>642</v>
      </c>
      <c r="B63" s="4" t="s">
        <v>5</v>
      </c>
      <c r="C63" s="4" t="s">
        <v>5</v>
      </c>
    </row>
    <row r="64" spans="1:3" ht="45">
      <c r="A64" s="3" t="s">
        <v>629</v>
      </c>
      <c r="B64" s="4" t="s">
        <v>5</v>
      </c>
      <c r="C64" s="4" t="s">
        <v>5</v>
      </c>
    </row>
    <row r="65" spans="1:3">
      <c r="A65" s="2" t="s">
        <v>589</v>
      </c>
      <c r="B65" s="6">
        <v>7532</v>
      </c>
      <c r="C65" s="6">
        <v>7635</v>
      </c>
    </row>
    <row r="66" spans="1:3" ht="60">
      <c r="A66" s="2" t="s">
        <v>643</v>
      </c>
      <c r="B66" s="4" t="s">
        <v>5</v>
      </c>
      <c r="C66" s="4" t="s">
        <v>5</v>
      </c>
    </row>
    <row r="67" spans="1:3" ht="45">
      <c r="A67" s="3" t="s">
        <v>629</v>
      </c>
      <c r="B67" s="4" t="s">
        <v>5</v>
      </c>
      <c r="C67" s="4" t="s">
        <v>5</v>
      </c>
    </row>
    <row r="68" spans="1:3">
      <c r="A68" s="2" t="s">
        <v>589</v>
      </c>
      <c r="B68" s="4">
        <v>0</v>
      </c>
      <c r="C68" s="4">
        <v>0</v>
      </c>
    </row>
    <row r="69" spans="1:3" ht="60">
      <c r="A69" s="2" t="s">
        <v>644</v>
      </c>
      <c r="B69" s="4" t="s">
        <v>5</v>
      </c>
      <c r="C69" s="4" t="s">
        <v>5</v>
      </c>
    </row>
    <row r="70" spans="1:3" ht="45">
      <c r="A70" s="3" t="s">
        <v>629</v>
      </c>
      <c r="B70" s="4" t="s">
        <v>5</v>
      </c>
      <c r="C70" s="4" t="s">
        <v>5</v>
      </c>
    </row>
    <row r="71" spans="1:3">
      <c r="A71" s="2" t="s">
        <v>589</v>
      </c>
      <c r="B71" s="6">
        <v>7532</v>
      </c>
      <c r="C71" s="6">
        <v>7635</v>
      </c>
    </row>
    <row r="72" spans="1:3" ht="60">
      <c r="A72" s="2" t="s">
        <v>645</v>
      </c>
      <c r="B72" s="4" t="s">
        <v>5</v>
      </c>
      <c r="C72" s="4" t="s">
        <v>5</v>
      </c>
    </row>
    <row r="73" spans="1:3" ht="45">
      <c r="A73" s="3" t="s">
        <v>629</v>
      </c>
      <c r="B73" s="4" t="s">
        <v>5</v>
      </c>
      <c r="C73" s="4" t="s">
        <v>5</v>
      </c>
    </row>
    <row r="74" spans="1:3">
      <c r="A74" s="2" t="s">
        <v>589</v>
      </c>
      <c r="B74" s="4">
        <v>0</v>
      </c>
      <c r="C74" s="4">
        <v>0</v>
      </c>
    </row>
    <row r="75" spans="1:3">
      <c r="A75" s="2" t="s">
        <v>646</v>
      </c>
      <c r="B75" s="4" t="s">
        <v>5</v>
      </c>
      <c r="C75" s="4" t="s">
        <v>5</v>
      </c>
    </row>
    <row r="76" spans="1:3" ht="45">
      <c r="A76" s="3" t="s">
        <v>629</v>
      </c>
      <c r="B76" s="4" t="s">
        <v>5</v>
      </c>
      <c r="C76" s="4" t="s">
        <v>5</v>
      </c>
    </row>
    <row r="77" spans="1:3">
      <c r="A77" s="2" t="s">
        <v>587</v>
      </c>
      <c r="B77" s="6">
        <v>592097</v>
      </c>
      <c r="C77" s="6">
        <v>606108</v>
      </c>
    </row>
    <row r="78" spans="1:3" ht="45">
      <c r="A78" s="2" t="s">
        <v>647</v>
      </c>
      <c r="B78" s="4" t="s">
        <v>5</v>
      </c>
      <c r="C78" s="4" t="s">
        <v>5</v>
      </c>
    </row>
    <row r="79" spans="1:3" ht="45">
      <c r="A79" s="3" t="s">
        <v>629</v>
      </c>
      <c r="B79" s="4" t="s">
        <v>5</v>
      </c>
      <c r="C79" s="4" t="s">
        <v>5</v>
      </c>
    </row>
    <row r="80" spans="1:3">
      <c r="A80" s="2" t="s">
        <v>587</v>
      </c>
      <c r="B80" s="6">
        <v>4719</v>
      </c>
      <c r="C80" s="6">
        <v>4443</v>
      </c>
    </row>
    <row r="81" spans="1:3" ht="30">
      <c r="A81" s="2" t="s">
        <v>648</v>
      </c>
      <c r="B81" s="4" t="s">
        <v>5</v>
      </c>
      <c r="C81" s="4" t="s">
        <v>5</v>
      </c>
    </row>
    <row r="82" spans="1:3" ht="45">
      <c r="A82" s="3" t="s">
        <v>629</v>
      </c>
      <c r="B82" s="4" t="s">
        <v>5</v>
      </c>
      <c r="C82" s="4" t="s">
        <v>5</v>
      </c>
    </row>
    <row r="83" spans="1:3">
      <c r="A83" s="2" t="s">
        <v>587</v>
      </c>
      <c r="B83" s="6">
        <v>587378</v>
      </c>
      <c r="C83" s="6">
        <v>601665</v>
      </c>
    </row>
    <row r="84" spans="1:3" ht="30">
      <c r="A84" s="2" t="s">
        <v>649</v>
      </c>
      <c r="B84" s="4" t="s">
        <v>5</v>
      </c>
      <c r="C84" s="4" t="s">
        <v>5</v>
      </c>
    </row>
    <row r="85" spans="1:3" ht="45">
      <c r="A85" s="3" t="s">
        <v>629</v>
      </c>
      <c r="B85" s="4" t="s">
        <v>5</v>
      </c>
      <c r="C85" s="4" t="s">
        <v>5</v>
      </c>
    </row>
    <row r="86" spans="1:3">
      <c r="A86" s="2" t="s">
        <v>587</v>
      </c>
      <c r="B86" s="4">
        <v>0</v>
      </c>
      <c r="C86" s="4">
        <v>0</v>
      </c>
    </row>
    <row r="87" spans="1:3" ht="45">
      <c r="A87" s="2" t="s">
        <v>650</v>
      </c>
      <c r="B87" s="4" t="s">
        <v>5</v>
      </c>
      <c r="C87" s="4" t="s">
        <v>5</v>
      </c>
    </row>
    <row r="88" spans="1:3" ht="45">
      <c r="A88" s="3" t="s">
        <v>629</v>
      </c>
      <c r="B88" s="4" t="s">
        <v>5</v>
      </c>
      <c r="C88" s="4" t="s">
        <v>5</v>
      </c>
    </row>
    <row r="89" spans="1:3">
      <c r="A89" s="2" t="s">
        <v>587</v>
      </c>
      <c r="B89" s="4">
        <v>19</v>
      </c>
      <c r="C89" s="4">
        <v>20</v>
      </c>
    </row>
    <row r="90" spans="1:3" ht="60">
      <c r="A90" s="2" t="s">
        <v>651</v>
      </c>
      <c r="B90" s="4" t="s">
        <v>5</v>
      </c>
      <c r="C90" s="4" t="s">
        <v>5</v>
      </c>
    </row>
    <row r="91" spans="1:3" ht="45">
      <c r="A91" s="3" t="s">
        <v>629</v>
      </c>
      <c r="B91" s="4" t="s">
        <v>5</v>
      </c>
      <c r="C91" s="4" t="s">
        <v>5</v>
      </c>
    </row>
    <row r="92" spans="1:3">
      <c r="A92" s="2" t="s">
        <v>587</v>
      </c>
      <c r="B92" s="4">
        <v>0</v>
      </c>
      <c r="C92" s="4">
        <v>0</v>
      </c>
    </row>
    <row r="93" spans="1:3" ht="60">
      <c r="A93" s="2" t="s">
        <v>652</v>
      </c>
      <c r="B93" s="4" t="s">
        <v>5</v>
      </c>
      <c r="C93" s="4" t="s">
        <v>5</v>
      </c>
    </row>
    <row r="94" spans="1:3" ht="45">
      <c r="A94" s="3" t="s">
        <v>629</v>
      </c>
      <c r="B94" s="4" t="s">
        <v>5</v>
      </c>
      <c r="C94" s="4" t="s">
        <v>5</v>
      </c>
    </row>
    <row r="95" spans="1:3">
      <c r="A95" s="2" t="s">
        <v>587</v>
      </c>
      <c r="B95" s="4">
        <v>19</v>
      </c>
      <c r="C95" s="4">
        <v>20</v>
      </c>
    </row>
    <row r="96" spans="1:3" ht="60">
      <c r="A96" s="2" t="s">
        <v>653</v>
      </c>
      <c r="B96" s="4" t="s">
        <v>5</v>
      </c>
      <c r="C96" s="4" t="s">
        <v>5</v>
      </c>
    </row>
    <row r="97" spans="1:3" ht="45">
      <c r="A97" s="3" t="s">
        <v>629</v>
      </c>
      <c r="B97" s="4" t="s">
        <v>5</v>
      </c>
      <c r="C97" s="4" t="s">
        <v>5</v>
      </c>
    </row>
    <row r="98" spans="1:3">
      <c r="A98" s="2" t="s">
        <v>587</v>
      </c>
      <c r="B98" s="4">
        <v>0</v>
      </c>
      <c r="C98" s="4">
        <v>0</v>
      </c>
    </row>
    <row r="99" spans="1:3" ht="45">
      <c r="A99" s="2" t="s">
        <v>654</v>
      </c>
      <c r="B99" s="4" t="s">
        <v>5</v>
      </c>
      <c r="C99" s="4" t="s">
        <v>5</v>
      </c>
    </row>
    <row r="100" spans="1:3" ht="45">
      <c r="A100" s="3" t="s">
        <v>629</v>
      </c>
      <c r="B100" s="4" t="s">
        <v>5</v>
      </c>
      <c r="C100" s="4" t="s">
        <v>5</v>
      </c>
    </row>
    <row r="101" spans="1:3">
      <c r="A101" s="2" t="s">
        <v>587</v>
      </c>
      <c r="B101" s="4">
        <v>295</v>
      </c>
      <c r="C101" s="4">
        <v>319</v>
      </c>
    </row>
    <row r="102" spans="1:3" ht="60">
      <c r="A102" s="2" t="s">
        <v>655</v>
      </c>
      <c r="B102" s="4" t="s">
        <v>5</v>
      </c>
      <c r="C102" s="4" t="s">
        <v>5</v>
      </c>
    </row>
    <row r="103" spans="1:3" ht="45">
      <c r="A103" s="3" t="s">
        <v>629</v>
      </c>
      <c r="B103" s="4" t="s">
        <v>5</v>
      </c>
      <c r="C103" s="4" t="s">
        <v>5</v>
      </c>
    </row>
    <row r="104" spans="1:3">
      <c r="A104" s="2" t="s">
        <v>587</v>
      </c>
      <c r="B104" s="4">
        <v>0</v>
      </c>
      <c r="C104" s="4">
        <v>0</v>
      </c>
    </row>
    <row r="105" spans="1:3" ht="60">
      <c r="A105" s="2" t="s">
        <v>656</v>
      </c>
      <c r="B105" s="4" t="s">
        <v>5</v>
      </c>
      <c r="C105" s="4" t="s">
        <v>5</v>
      </c>
    </row>
    <row r="106" spans="1:3" ht="45">
      <c r="A106" s="3" t="s">
        <v>629</v>
      </c>
      <c r="B106" s="4" t="s">
        <v>5</v>
      </c>
      <c r="C106" s="4" t="s">
        <v>5</v>
      </c>
    </row>
    <row r="107" spans="1:3">
      <c r="A107" s="2" t="s">
        <v>587</v>
      </c>
      <c r="B107" s="4">
        <v>295</v>
      </c>
      <c r="C107" s="4">
        <v>319</v>
      </c>
    </row>
    <row r="108" spans="1:3" ht="60">
      <c r="A108" s="2" t="s">
        <v>657</v>
      </c>
      <c r="B108" s="4" t="s">
        <v>5</v>
      </c>
      <c r="C108" s="4" t="s">
        <v>5</v>
      </c>
    </row>
    <row r="109" spans="1:3" ht="45">
      <c r="A109" s="3" t="s">
        <v>629</v>
      </c>
      <c r="B109" s="4" t="s">
        <v>5</v>
      </c>
      <c r="C109" s="4" t="s">
        <v>5</v>
      </c>
    </row>
    <row r="110" spans="1:3">
      <c r="A110" s="2" t="s">
        <v>587</v>
      </c>
      <c r="B110" s="4">
        <v>0</v>
      </c>
      <c r="C110" s="4">
        <v>0</v>
      </c>
    </row>
    <row r="111" spans="1:3" ht="30">
      <c r="A111" s="2" t="s">
        <v>658</v>
      </c>
      <c r="B111" s="4" t="s">
        <v>5</v>
      </c>
      <c r="C111" s="4" t="s">
        <v>5</v>
      </c>
    </row>
    <row r="112" spans="1:3" ht="45">
      <c r="A112" s="3" t="s">
        <v>629</v>
      </c>
      <c r="B112" s="4" t="s">
        <v>5</v>
      </c>
      <c r="C112" s="4" t="s">
        <v>5</v>
      </c>
    </row>
    <row r="113" spans="1:3">
      <c r="A113" s="2" t="s">
        <v>587</v>
      </c>
      <c r="B113" s="6">
        <v>51668</v>
      </c>
      <c r="C113" s="6">
        <v>50962</v>
      </c>
    </row>
    <row r="114" spans="1:3" ht="60">
      <c r="A114" s="2" t="s">
        <v>659</v>
      </c>
      <c r="B114" s="4" t="s">
        <v>5</v>
      </c>
      <c r="C114" s="4" t="s">
        <v>5</v>
      </c>
    </row>
    <row r="115" spans="1:3" ht="45">
      <c r="A115" s="3" t="s">
        <v>629</v>
      </c>
      <c r="B115" s="4" t="s">
        <v>5</v>
      </c>
      <c r="C115" s="4" t="s">
        <v>5</v>
      </c>
    </row>
    <row r="116" spans="1:3">
      <c r="A116" s="2" t="s">
        <v>587</v>
      </c>
      <c r="B116" s="4">
        <v>0</v>
      </c>
      <c r="C116" s="4">
        <v>0</v>
      </c>
    </row>
    <row r="117" spans="1:3" ht="45">
      <c r="A117" s="2" t="s">
        <v>660</v>
      </c>
      <c r="B117" s="4" t="s">
        <v>5</v>
      </c>
      <c r="C117" s="4" t="s">
        <v>5</v>
      </c>
    </row>
    <row r="118" spans="1:3" ht="45">
      <c r="A118" s="3" t="s">
        <v>629</v>
      </c>
      <c r="B118" s="4" t="s">
        <v>5</v>
      </c>
      <c r="C118" s="4" t="s">
        <v>5</v>
      </c>
    </row>
    <row r="119" spans="1:3">
      <c r="A119" s="2" t="s">
        <v>587</v>
      </c>
      <c r="B119" s="6">
        <v>51668</v>
      </c>
      <c r="C119" s="6">
        <v>50962</v>
      </c>
    </row>
    <row r="120" spans="1:3" ht="45">
      <c r="A120" s="2" t="s">
        <v>661</v>
      </c>
      <c r="B120" s="4" t="s">
        <v>5</v>
      </c>
      <c r="C120" s="4" t="s">
        <v>5</v>
      </c>
    </row>
    <row r="121" spans="1:3" ht="45">
      <c r="A121" s="3" t="s">
        <v>629</v>
      </c>
      <c r="B121" s="4" t="s">
        <v>5</v>
      </c>
      <c r="C121" s="4" t="s">
        <v>5</v>
      </c>
    </row>
    <row r="122" spans="1:3">
      <c r="A122" s="2" t="s">
        <v>587</v>
      </c>
      <c r="B122" s="4">
        <v>0</v>
      </c>
      <c r="C122" s="4">
        <v>0</v>
      </c>
    </row>
    <row r="123" spans="1:3" ht="45">
      <c r="A123" s="2" t="s">
        <v>662</v>
      </c>
      <c r="B123" s="4" t="s">
        <v>5</v>
      </c>
      <c r="C123" s="4" t="s">
        <v>5</v>
      </c>
    </row>
    <row r="124" spans="1:3" ht="45">
      <c r="A124" s="3" t="s">
        <v>629</v>
      </c>
      <c r="B124" s="4" t="s">
        <v>5</v>
      </c>
      <c r="C124" s="4" t="s">
        <v>5</v>
      </c>
    </row>
    <row r="125" spans="1:3">
      <c r="A125" s="2" t="s">
        <v>587</v>
      </c>
      <c r="B125" s="6">
        <v>500516</v>
      </c>
      <c r="C125" s="6">
        <v>510097</v>
      </c>
    </row>
    <row r="126" spans="1:3" ht="60">
      <c r="A126" s="2" t="s">
        <v>663</v>
      </c>
      <c r="B126" s="4" t="s">
        <v>5</v>
      </c>
      <c r="C126" s="4" t="s">
        <v>5</v>
      </c>
    </row>
    <row r="127" spans="1:3" ht="45">
      <c r="A127" s="3" t="s">
        <v>629</v>
      </c>
      <c r="B127" s="4" t="s">
        <v>5</v>
      </c>
      <c r="C127" s="4" t="s">
        <v>5</v>
      </c>
    </row>
    <row r="128" spans="1:3">
      <c r="A128" s="2" t="s">
        <v>587</v>
      </c>
      <c r="B128" s="4">
        <v>0</v>
      </c>
      <c r="C128" s="4">
        <v>0</v>
      </c>
    </row>
    <row r="129" spans="1:3" ht="60">
      <c r="A129" s="2" t="s">
        <v>664</v>
      </c>
      <c r="B129" s="4" t="s">
        <v>5</v>
      </c>
      <c r="C129" s="4" t="s">
        <v>5</v>
      </c>
    </row>
    <row r="130" spans="1:3" ht="45">
      <c r="A130" s="3" t="s">
        <v>629</v>
      </c>
      <c r="B130" s="4" t="s">
        <v>5</v>
      </c>
      <c r="C130" s="4" t="s">
        <v>5</v>
      </c>
    </row>
    <row r="131" spans="1:3">
      <c r="A131" s="2" t="s">
        <v>587</v>
      </c>
      <c r="B131" s="6">
        <v>500516</v>
      </c>
      <c r="C131" s="6">
        <v>510097</v>
      </c>
    </row>
    <row r="132" spans="1:3" ht="60">
      <c r="A132" s="2" t="s">
        <v>665</v>
      </c>
      <c r="B132" s="4" t="s">
        <v>5</v>
      </c>
      <c r="C132" s="4" t="s">
        <v>5</v>
      </c>
    </row>
    <row r="133" spans="1:3" ht="45">
      <c r="A133" s="3" t="s">
        <v>629</v>
      </c>
      <c r="B133" s="4" t="s">
        <v>5</v>
      </c>
      <c r="C133" s="4" t="s">
        <v>5</v>
      </c>
    </row>
    <row r="134" spans="1:3">
      <c r="A134" s="2" t="s">
        <v>587</v>
      </c>
      <c r="B134" s="4">
        <v>0</v>
      </c>
      <c r="C134" s="4">
        <v>0</v>
      </c>
    </row>
    <row r="135" spans="1:3" ht="45">
      <c r="A135" s="2" t="s">
        <v>666</v>
      </c>
      <c r="B135" s="4" t="s">
        <v>5</v>
      </c>
      <c r="C135" s="4" t="s">
        <v>5</v>
      </c>
    </row>
    <row r="136" spans="1:3" ht="45">
      <c r="A136" s="3" t="s">
        <v>629</v>
      </c>
      <c r="B136" s="4" t="s">
        <v>5</v>
      </c>
      <c r="C136" s="4" t="s">
        <v>5</v>
      </c>
    </row>
    <row r="137" spans="1:3">
      <c r="A137" s="2" t="s">
        <v>587</v>
      </c>
      <c r="B137" s="6">
        <v>26750</v>
      </c>
      <c r="C137" s="6">
        <v>32304</v>
      </c>
    </row>
    <row r="138" spans="1:3" ht="60">
      <c r="A138" s="2" t="s">
        <v>667</v>
      </c>
      <c r="B138" s="4" t="s">
        <v>5</v>
      </c>
      <c r="C138" s="4" t="s">
        <v>5</v>
      </c>
    </row>
    <row r="139" spans="1:3" ht="45">
      <c r="A139" s="3" t="s">
        <v>629</v>
      </c>
      <c r="B139" s="4" t="s">
        <v>5</v>
      </c>
      <c r="C139" s="4" t="s">
        <v>5</v>
      </c>
    </row>
    <row r="140" spans="1:3">
      <c r="A140" s="2" t="s">
        <v>587</v>
      </c>
      <c r="B140" s="4">
        <v>0</v>
      </c>
      <c r="C140" s="4">
        <v>0</v>
      </c>
    </row>
    <row r="141" spans="1:3" ht="60">
      <c r="A141" s="2" t="s">
        <v>668</v>
      </c>
      <c r="B141" s="4" t="s">
        <v>5</v>
      </c>
      <c r="C141" s="4" t="s">
        <v>5</v>
      </c>
    </row>
    <row r="142" spans="1:3" ht="45">
      <c r="A142" s="3" t="s">
        <v>629</v>
      </c>
      <c r="B142" s="4" t="s">
        <v>5</v>
      </c>
      <c r="C142" s="4" t="s">
        <v>5</v>
      </c>
    </row>
    <row r="143" spans="1:3">
      <c r="A143" s="2" t="s">
        <v>587</v>
      </c>
      <c r="B143" s="6">
        <v>26750</v>
      </c>
      <c r="C143" s="6">
        <v>32304</v>
      </c>
    </row>
    <row r="144" spans="1:3" ht="60">
      <c r="A144" s="2" t="s">
        <v>669</v>
      </c>
      <c r="B144" s="4" t="s">
        <v>5</v>
      </c>
      <c r="C144" s="4" t="s">
        <v>5</v>
      </c>
    </row>
    <row r="145" spans="1:3" ht="45">
      <c r="A145" s="3" t="s">
        <v>629</v>
      </c>
      <c r="B145" s="4" t="s">
        <v>5</v>
      </c>
      <c r="C145" s="4" t="s">
        <v>5</v>
      </c>
    </row>
    <row r="146" spans="1:3">
      <c r="A146" s="2" t="s">
        <v>587</v>
      </c>
      <c r="B146" s="4">
        <v>0</v>
      </c>
      <c r="C146" s="4">
        <v>0</v>
      </c>
    </row>
    <row r="147" spans="1:3" ht="45">
      <c r="A147" s="2" t="s">
        <v>670</v>
      </c>
      <c r="B147" s="4" t="s">
        <v>5</v>
      </c>
      <c r="C147" s="4" t="s">
        <v>5</v>
      </c>
    </row>
    <row r="148" spans="1:3" ht="45">
      <c r="A148" s="3" t="s">
        <v>629</v>
      </c>
      <c r="B148" s="4" t="s">
        <v>5</v>
      </c>
      <c r="C148" s="4" t="s">
        <v>5</v>
      </c>
    </row>
    <row r="149" spans="1:3">
      <c r="A149" s="2" t="s">
        <v>587</v>
      </c>
      <c r="B149" s="6">
        <v>7995</v>
      </c>
      <c r="C149" s="6">
        <v>7829</v>
      </c>
    </row>
    <row r="150" spans="1:3" ht="60">
      <c r="A150" s="2" t="s">
        <v>671</v>
      </c>
      <c r="B150" s="4" t="s">
        <v>5</v>
      </c>
      <c r="C150" s="4" t="s">
        <v>5</v>
      </c>
    </row>
    <row r="151" spans="1:3" ht="45">
      <c r="A151" s="3" t="s">
        <v>629</v>
      </c>
      <c r="B151" s="4" t="s">
        <v>5</v>
      </c>
      <c r="C151" s="4" t="s">
        <v>5</v>
      </c>
    </row>
    <row r="152" spans="1:3">
      <c r="A152" s="2" t="s">
        <v>587</v>
      </c>
      <c r="B152" s="4">
        <v>0</v>
      </c>
      <c r="C152" s="4">
        <v>0</v>
      </c>
    </row>
    <row r="153" spans="1:3" ht="60">
      <c r="A153" s="2" t="s">
        <v>672</v>
      </c>
      <c r="B153" s="4" t="s">
        <v>5</v>
      </c>
      <c r="C153" s="4" t="s">
        <v>5</v>
      </c>
    </row>
    <row r="154" spans="1:3" ht="45">
      <c r="A154" s="3" t="s">
        <v>629</v>
      </c>
      <c r="B154" s="4" t="s">
        <v>5</v>
      </c>
      <c r="C154" s="4" t="s">
        <v>5</v>
      </c>
    </row>
    <row r="155" spans="1:3">
      <c r="A155" s="2" t="s">
        <v>587</v>
      </c>
      <c r="B155" s="6">
        <v>7995</v>
      </c>
      <c r="C155" s="6">
        <v>7829</v>
      </c>
    </row>
    <row r="156" spans="1:3" ht="60">
      <c r="A156" s="2" t="s">
        <v>673</v>
      </c>
      <c r="B156" s="4" t="s">
        <v>5</v>
      </c>
      <c r="C156" s="4" t="s">
        <v>5</v>
      </c>
    </row>
    <row r="157" spans="1:3" ht="45">
      <c r="A157" s="3" t="s">
        <v>629</v>
      </c>
      <c r="B157" s="4" t="s">
        <v>5</v>
      </c>
      <c r="C157" s="4" t="s">
        <v>5</v>
      </c>
    </row>
    <row r="158" spans="1:3">
      <c r="A158" s="2" t="s">
        <v>587</v>
      </c>
      <c r="B158" s="4">
        <v>0</v>
      </c>
      <c r="C158" s="4">
        <v>0</v>
      </c>
    </row>
    <row r="159" spans="1:3" ht="30">
      <c r="A159" s="2" t="s">
        <v>674</v>
      </c>
      <c r="B159" s="4" t="s">
        <v>5</v>
      </c>
      <c r="C159" s="4" t="s">
        <v>5</v>
      </c>
    </row>
    <row r="160" spans="1:3" ht="45">
      <c r="A160" s="3" t="s">
        <v>629</v>
      </c>
      <c r="B160" s="4" t="s">
        <v>5</v>
      </c>
      <c r="C160" s="4" t="s">
        <v>5</v>
      </c>
    </row>
    <row r="161" spans="1:3">
      <c r="A161" s="2" t="s">
        <v>587</v>
      </c>
      <c r="B161" s="6">
        <v>4854</v>
      </c>
      <c r="C161" s="6">
        <v>4577</v>
      </c>
    </row>
    <row r="162" spans="1:3" ht="45">
      <c r="A162" s="2" t="s">
        <v>675</v>
      </c>
      <c r="B162" s="4" t="s">
        <v>5</v>
      </c>
      <c r="C162" s="4" t="s">
        <v>5</v>
      </c>
    </row>
    <row r="163" spans="1:3" ht="45">
      <c r="A163" s="3" t="s">
        <v>629</v>
      </c>
      <c r="B163" s="4" t="s">
        <v>5</v>
      </c>
      <c r="C163" s="4" t="s">
        <v>5</v>
      </c>
    </row>
    <row r="164" spans="1:3">
      <c r="A164" s="2" t="s">
        <v>587</v>
      </c>
      <c r="B164" s="6">
        <v>4719</v>
      </c>
      <c r="C164" s="6">
        <v>4443</v>
      </c>
    </row>
    <row r="165" spans="1:3" ht="45">
      <c r="A165" s="2" t="s">
        <v>676</v>
      </c>
      <c r="B165" s="4" t="s">
        <v>5</v>
      </c>
      <c r="C165" s="4" t="s">
        <v>5</v>
      </c>
    </row>
    <row r="166" spans="1:3" ht="45">
      <c r="A166" s="3" t="s">
        <v>629</v>
      </c>
      <c r="B166" s="4" t="s">
        <v>5</v>
      </c>
      <c r="C166" s="4" t="s">
        <v>5</v>
      </c>
    </row>
    <row r="167" spans="1:3">
      <c r="A167" s="2" t="s">
        <v>587</v>
      </c>
      <c r="B167" s="4">
        <v>135</v>
      </c>
      <c r="C167" s="4">
        <v>134</v>
      </c>
    </row>
    <row r="168" spans="1:3" ht="45">
      <c r="A168" s="2" t="s">
        <v>677</v>
      </c>
      <c r="B168" s="4" t="s">
        <v>5</v>
      </c>
      <c r="C168" s="4" t="s">
        <v>5</v>
      </c>
    </row>
    <row r="169" spans="1:3" ht="45">
      <c r="A169" s="3" t="s">
        <v>629</v>
      </c>
      <c r="B169" s="4" t="s">
        <v>5</v>
      </c>
      <c r="C169" s="4" t="s">
        <v>5</v>
      </c>
    </row>
    <row r="170" spans="1:3">
      <c r="A170" s="2" t="s">
        <v>587</v>
      </c>
      <c r="B170" s="8">
        <v>0</v>
      </c>
      <c r="C170"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8</v>
      </c>
      <c r="B1" s="7" t="s">
        <v>2</v>
      </c>
      <c r="C1" s="7" t="s">
        <v>28</v>
      </c>
    </row>
    <row r="2" spans="1:3" ht="30">
      <c r="A2" s="1" t="s">
        <v>27</v>
      </c>
      <c r="B2" s="7"/>
      <c r="C2" s="7"/>
    </row>
    <row r="3" spans="1:3">
      <c r="A3" s="2" t="s">
        <v>223</v>
      </c>
      <c r="B3" s="4" t="s">
        <v>5</v>
      </c>
      <c r="C3" s="4" t="s">
        <v>5</v>
      </c>
    </row>
    <row r="4" spans="1:3">
      <c r="A4" s="3" t="s">
        <v>224</v>
      </c>
      <c r="B4" s="4" t="s">
        <v>5</v>
      </c>
      <c r="C4" s="4" t="s">
        <v>5</v>
      </c>
    </row>
    <row r="5" spans="1:3">
      <c r="A5" s="2" t="s">
        <v>225</v>
      </c>
      <c r="B5" s="8">
        <v>64684</v>
      </c>
      <c r="C5" s="8">
        <v>53820</v>
      </c>
    </row>
    <row r="6" spans="1:3">
      <c r="A6" s="2" t="s">
        <v>226</v>
      </c>
      <c r="B6" s="6">
        <v>662199</v>
      </c>
      <c r="C6" s="6">
        <v>680526</v>
      </c>
    </row>
    <row r="7" spans="1:3">
      <c r="A7" s="2" t="s">
        <v>227</v>
      </c>
      <c r="B7" s="6">
        <v>1212583</v>
      </c>
      <c r="C7" s="6">
        <v>1180857</v>
      </c>
    </row>
    <row r="8" spans="1:3">
      <c r="A8" s="3" t="s">
        <v>228</v>
      </c>
      <c r="B8" s="4" t="s">
        <v>5</v>
      </c>
      <c r="C8" s="4" t="s">
        <v>5</v>
      </c>
    </row>
    <row r="9" spans="1:3">
      <c r="A9" s="2" t="s">
        <v>229</v>
      </c>
      <c r="B9" s="6">
        <v>1633065</v>
      </c>
      <c r="C9" s="6">
        <v>1580758</v>
      </c>
    </row>
    <row r="10" spans="1:3">
      <c r="A10" s="2" t="s">
        <v>50</v>
      </c>
      <c r="B10" s="6">
        <v>68777</v>
      </c>
      <c r="C10" s="6">
        <v>113590</v>
      </c>
    </row>
    <row r="11" spans="1:3">
      <c r="A11" s="2" t="s">
        <v>51</v>
      </c>
      <c r="B11" s="6">
        <v>120164</v>
      </c>
      <c r="C11" s="6">
        <v>121826</v>
      </c>
    </row>
    <row r="12" spans="1:3">
      <c r="A12" s="2" t="s">
        <v>202</v>
      </c>
      <c r="B12" s="4" t="s">
        <v>5</v>
      </c>
      <c r="C12" s="4" t="s">
        <v>5</v>
      </c>
    </row>
    <row r="13" spans="1:3">
      <c r="A13" s="3" t="s">
        <v>224</v>
      </c>
      <c r="B13" s="4" t="s">
        <v>5</v>
      </c>
      <c r="C13" s="4" t="s">
        <v>5</v>
      </c>
    </row>
    <row r="14" spans="1:3">
      <c r="A14" s="2" t="s">
        <v>225</v>
      </c>
      <c r="B14" s="6">
        <v>64684</v>
      </c>
      <c r="C14" s="6">
        <v>53820</v>
      </c>
    </row>
    <row r="15" spans="1:3">
      <c r="A15" s="2" t="s">
        <v>226</v>
      </c>
      <c r="B15" s="6">
        <v>660995</v>
      </c>
      <c r="C15" s="6">
        <v>677398</v>
      </c>
    </row>
    <row r="16" spans="1:3">
      <c r="A16" s="2" t="s">
        <v>227</v>
      </c>
      <c r="B16" s="6">
        <v>1193525</v>
      </c>
      <c r="C16" s="6">
        <v>1165560</v>
      </c>
    </row>
    <row r="17" spans="1:3">
      <c r="A17" s="3" t="s">
        <v>228</v>
      </c>
      <c r="B17" s="4" t="s">
        <v>5</v>
      </c>
      <c r="C17" s="4" t="s">
        <v>5</v>
      </c>
    </row>
    <row r="18" spans="1:3">
      <c r="A18" s="2" t="s">
        <v>229</v>
      </c>
      <c r="B18" s="6">
        <v>1639212</v>
      </c>
      <c r="C18" s="6">
        <v>1587448</v>
      </c>
    </row>
    <row r="19" spans="1:3">
      <c r="A19" s="2" t="s">
        <v>50</v>
      </c>
      <c r="B19" s="6">
        <v>68777</v>
      </c>
      <c r="C19" s="6">
        <v>113590</v>
      </c>
    </row>
    <row r="20" spans="1:3">
      <c r="A20" s="2" t="s">
        <v>51</v>
      </c>
      <c r="B20" s="8">
        <v>126662</v>
      </c>
      <c r="C20" s="8">
        <v>12820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9</v>
      </c>
      <c r="B1" s="7" t="s">
        <v>2</v>
      </c>
      <c r="C1" s="7" t="s">
        <v>28</v>
      </c>
    </row>
    <row r="2" spans="1:3" ht="30">
      <c r="A2" s="1" t="s">
        <v>27</v>
      </c>
      <c r="B2" s="7"/>
      <c r="C2" s="7"/>
    </row>
    <row r="3" spans="1:3" ht="30">
      <c r="A3" s="3" t="s">
        <v>680</v>
      </c>
      <c r="B3" s="4" t="s">
        <v>5</v>
      </c>
      <c r="C3" s="4" t="s">
        <v>5</v>
      </c>
    </row>
    <row r="4" spans="1:3">
      <c r="A4" s="2" t="s">
        <v>240</v>
      </c>
      <c r="B4" s="8">
        <v>598445</v>
      </c>
      <c r="C4" s="8">
        <v>621126</v>
      </c>
    </row>
    <row r="5" spans="1:3">
      <c r="A5" s="2" t="s">
        <v>241</v>
      </c>
      <c r="B5" s="6">
        <v>10645</v>
      </c>
      <c r="C5" s="6">
        <v>10520</v>
      </c>
    </row>
    <row r="6" spans="1:3">
      <c r="A6" s="2" t="s">
        <v>242</v>
      </c>
      <c r="B6" s="6">
        <v>-16993</v>
      </c>
      <c r="C6" s="6">
        <v>-25538</v>
      </c>
    </row>
    <row r="7" spans="1:3">
      <c r="A7" s="2" t="s">
        <v>202</v>
      </c>
      <c r="B7" s="6">
        <v>592097</v>
      </c>
      <c r="C7" s="6">
        <v>606108</v>
      </c>
    </row>
    <row r="8" spans="1:3">
      <c r="A8" s="2" t="s">
        <v>205</v>
      </c>
      <c r="B8" s="4" t="s">
        <v>5</v>
      </c>
      <c r="C8" s="4" t="s">
        <v>5</v>
      </c>
    </row>
    <row r="9" spans="1:3" ht="30">
      <c r="A9" s="3" t="s">
        <v>680</v>
      </c>
      <c r="B9" s="4" t="s">
        <v>5</v>
      </c>
      <c r="C9" s="4" t="s">
        <v>5</v>
      </c>
    </row>
    <row r="10" spans="1:3">
      <c r="A10" s="2" t="s">
        <v>240</v>
      </c>
      <c r="B10" s="4">
        <v>19</v>
      </c>
      <c r="C10" s="4">
        <v>20</v>
      </c>
    </row>
    <row r="11" spans="1:3">
      <c r="A11" s="2" t="s">
        <v>241</v>
      </c>
      <c r="B11" s="4">
        <v>0</v>
      </c>
      <c r="C11" s="4">
        <v>0</v>
      </c>
    </row>
    <row r="12" spans="1:3">
      <c r="A12" s="2" t="s">
        <v>242</v>
      </c>
      <c r="B12" s="4">
        <v>0</v>
      </c>
      <c r="C12" s="4">
        <v>0</v>
      </c>
    </row>
    <row r="13" spans="1:3">
      <c r="A13" s="2" t="s">
        <v>202</v>
      </c>
      <c r="B13" s="4">
        <v>19</v>
      </c>
      <c r="C13" s="4">
        <v>20</v>
      </c>
    </row>
    <row r="14" spans="1:3">
      <c r="A14" s="2" t="s">
        <v>208</v>
      </c>
      <c r="B14" s="4" t="s">
        <v>5</v>
      </c>
      <c r="C14" s="4" t="s">
        <v>5</v>
      </c>
    </row>
    <row r="15" spans="1:3" ht="30">
      <c r="A15" s="3" t="s">
        <v>680</v>
      </c>
      <c r="B15" s="4" t="s">
        <v>5</v>
      </c>
      <c r="C15" s="4" t="s">
        <v>5</v>
      </c>
    </row>
    <row r="16" spans="1:3">
      <c r="A16" s="2" t="s">
        <v>240</v>
      </c>
      <c r="B16" s="4">
        <v>287</v>
      </c>
      <c r="C16" s="4">
        <v>308</v>
      </c>
    </row>
    <row r="17" spans="1:3">
      <c r="A17" s="2" t="s">
        <v>241</v>
      </c>
      <c r="B17" s="4">
        <v>8</v>
      </c>
      <c r="C17" s="4">
        <v>11</v>
      </c>
    </row>
    <row r="18" spans="1:3">
      <c r="A18" s="2" t="s">
        <v>242</v>
      </c>
      <c r="B18" s="4">
        <v>0</v>
      </c>
      <c r="C18" s="4">
        <v>0</v>
      </c>
    </row>
    <row r="19" spans="1:3">
      <c r="A19" s="2" t="s">
        <v>202</v>
      </c>
      <c r="B19" s="4">
        <v>295</v>
      </c>
      <c r="C19" s="4">
        <v>319</v>
      </c>
    </row>
    <row r="20" spans="1:3">
      <c r="A20" s="2" t="s">
        <v>209</v>
      </c>
      <c r="B20" s="4" t="s">
        <v>5</v>
      </c>
      <c r="C20" s="4" t="s">
        <v>5</v>
      </c>
    </row>
    <row r="21" spans="1:3" ht="30">
      <c r="A21" s="3" t="s">
        <v>680</v>
      </c>
      <c r="B21" s="4" t="s">
        <v>5</v>
      </c>
      <c r="C21" s="4" t="s">
        <v>5</v>
      </c>
    </row>
    <row r="22" spans="1:3">
      <c r="A22" s="2" t="s">
        <v>240</v>
      </c>
      <c r="B22" s="6">
        <v>50365</v>
      </c>
      <c r="C22" s="6">
        <v>50509</v>
      </c>
    </row>
    <row r="23" spans="1:3">
      <c r="A23" s="2" t="s">
        <v>241</v>
      </c>
      <c r="B23" s="6">
        <v>1814</v>
      </c>
      <c r="C23" s="6">
        <v>1480</v>
      </c>
    </row>
    <row r="24" spans="1:3">
      <c r="A24" s="2" t="s">
        <v>242</v>
      </c>
      <c r="B24" s="4">
        <v>-511</v>
      </c>
      <c r="C24" s="6">
        <v>-1027</v>
      </c>
    </row>
    <row r="25" spans="1:3">
      <c r="A25" s="2" t="s">
        <v>202</v>
      </c>
      <c r="B25" s="6">
        <v>51668</v>
      </c>
      <c r="C25" s="6">
        <v>50962</v>
      </c>
    </row>
    <row r="26" spans="1:3" ht="30">
      <c r="A26" s="2" t="s">
        <v>210</v>
      </c>
      <c r="B26" s="4" t="s">
        <v>5</v>
      </c>
      <c r="C26" s="4" t="s">
        <v>5</v>
      </c>
    </row>
    <row r="27" spans="1:3" ht="30">
      <c r="A27" s="3" t="s">
        <v>680</v>
      </c>
      <c r="B27" s="4" t="s">
        <v>5</v>
      </c>
      <c r="C27" s="4" t="s">
        <v>5</v>
      </c>
    </row>
    <row r="28" spans="1:3">
      <c r="A28" s="2" t="s">
        <v>240</v>
      </c>
      <c r="B28" s="6">
        <v>510072</v>
      </c>
      <c r="C28" s="6">
        <v>527283</v>
      </c>
    </row>
    <row r="29" spans="1:3">
      <c r="A29" s="2" t="s">
        <v>241</v>
      </c>
      <c r="B29" s="6">
        <v>5186</v>
      </c>
      <c r="C29" s="6">
        <v>5334</v>
      </c>
    </row>
    <row r="30" spans="1:3">
      <c r="A30" s="2" t="s">
        <v>242</v>
      </c>
      <c r="B30" s="6">
        <v>-14742</v>
      </c>
      <c r="C30" s="6">
        <v>-22520</v>
      </c>
    </row>
    <row r="31" spans="1:3">
      <c r="A31" s="2" t="s">
        <v>202</v>
      </c>
      <c r="B31" s="6">
        <v>500516</v>
      </c>
      <c r="C31" s="6">
        <v>510097</v>
      </c>
    </row>
    <row r="32" spans="1:3" ht="30">
      <c r="A32" s="2" t="s">
        <v>211</v>
      </c>
      <c r="B32" s="4" t="s">
        <v>5</v>
      </c>
      <c r="C32" s="4" t="s">
        <v>5</v>
      </c>
    </row>
    <row r="33" spans="1:3" ht="30">
      <c r="A33" s="3" t="s">
        <v>680</v>
      </c>
      <c r="B33" s="4" t="s">
        <v>5</v>
      </c>
      <c r="C33" s="4" t="s">
        <v>5</v>
      </c>
    </row>
    <row r="34" spans="1:3">
      <c r="A34" s="2" t="s">
        <v>240</v>
      </c>
      <c r="B34" s="6">
        <v>27885</v>
      </c>
      <c r="C34" s="6">
        <v>33256</v>
      </c>
    </row>
    <row r="35" spans="1:3">
      <c r="A35" s="2" t="s">
        <v>241</v>
      </c>
      <c r="B35" s="4">
        <v>0</v>
      </c>
      <c r="C35" s="4">
        <v>274</v>
      </c>
    </row>
    <row r="36" spans="1:3">
      <c r="A36" s="2" t="s">
        <v>242</v>
      </c>
      <c r="B36" s="6">
        <v>-1135</v>
      </c>
      <c r="C36" s="6">
        <v>-1226</v>
      </c>
    </row>
    <row r="37" spans="1:3">
      <c r="A37" s="2" t="s">
        <v>202</v>
      </c>
      <c r="B37" s="6">
        <v>26750</v>
      </c>
      <c r="C37" s="6">
        <v>32304</v>
      </c>
    </row>
    <row r="38" spans="1:3">
      <c r="A38" s="2" t="s">
        <v>212</v>
      </c>
      <c r="B38" s="4" t="s">
        <v>5</v>
      </c>
      <c r="C38" s="4" t="s">
        <v>5</v>
      </c>
    </row>
    <row r="39" spans="1:3" ht="30">
      <c r="A39" s="3" t="s">
        <v>680</v>
      </c>
      <c r="B39" s="4" t="s">
        <v>5</v>
      </c>
      <c r="C39" s="4" t="s">
        <v>5</v>
      </c>
    </row>
    <row r="40" spans="1:3">
      <c r="A40" s="2" t="s">
        <v>240</v>
      </c>
      <c r="B40" s="6">
        <v>8513</v>
      </c>
      <c r="C40" s="6">
        <v>8508</v>
      </c>
    </row>
    <row r="41" spans="1:3">
      <c r="A41" s="2" t="s">
        <v>241</v>
      </c>
      <c r="B41" s="4">
        <v>2</v>
      </c>
      <c r="C41" s="4">
        <v>0</v>
      </c>
    </row>
    <row r="42" spans="1:3">
      <c r="A42" s="2" t="s">
        <v>242</v>
      </c>
      <c r="B42" s="4">
        <v>-520</v>
      </c>
      <c r="C42" s="4">
        <v>-679</v>
      </c>
    </row>
    <row r="43" spans="1:3">
      <c r="A43" s="2" t="s">
        <v>202</v>
      </c>
      <c r="B43" s="6">
        <v>7995</v>
      </c>
      <c r="C43" s="6">
        <v>7829</v>
      </c>
    </row>
    <row r="44" spans="1:3">
      <c r="A44" s="2" t="s">
        <v>213</v>
      </c>
      <c r="B44" s="4" t="s">
        <v>5</v>
      </c>
      <c r="C44" s="4" t="s">
        <v>5</v>
      </c>
    </row>
    <row r="45" spans="1:3" ht="30">
      <c r="A45" s="3" t="s">
        <v>680</v>
      </c>
      <c r="B45" s="4" t="s">
        <v>5</v>
      </c>
      <c r="C45" s="4" t="s">
        <v>5</v>
      </c>
    </row>
    <row r="46" spans="1:3">
      <c r="A46" s="2" t="s">
        <v>240</v>
      </c>
      <c r="B46" s="6">
        <v>1304</v>
      </c>
      <c r="C46" s="6">
        <v>1242</v>
      </c>
    </row>
    <row r="47" spans="1:3">
      <c r="A47" s="2" t="s">
        <v>241</v>
      </c>
      <c r="B47" s="6">
        <v>3635</v>
      </c>
      <c r="C47" s="6">
        <v>3421</v>
      </c>
    </row>
    <row r="48" spans="1:3">
      <c r="A48" s="2" t="s">
        <v>242</v>
      </c>
      <c r="B48" s="4">
        <v>-85</v>
      </c>
      <c r="C48" s="4">
        <v>-86</v>
      </c>
    </row>
    <row r="49" spans="1:3">
      <c r="A49" s="2" t="s">
        <v>202</v>
      </c>
      <c r="B49" s="8">
        <v>4854</v>
      </c>
      <c r="C49" s="8">
        <v>457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8</v>
      </c>
    </row>
    <row r="2" spans="1:3" ht="30">
      <c r="A2" s="1" t="s">
        <v>63</v>
      </c>
      <c r="B2" s="7"/>
      <c r="C2" s="7"/>
    </row>
    <row r="3" spans="1:3">
      <c r="A3" s="3" t="s">
        <v>64</v>
      </c>
      <c r="B3" s="4" t="s">
        <v>5</v>
      </c>
      <c r="C3" s="4" t="s">
        <v>5</v>
      </c>
    </row>
    <row r="4" spans="1:3" ht="30">
      <c r="A4" s="2" t="s">
        <v>65</v>
      </c>
      <c r="B4" s="8">
        <v>598445</v>
      </c>
      <c r="C4" s="8">
        <v>621126</v>
      </c>
    </row>
    <row r="5" spans="1:3" ht="30">
      <c r="A5" s="2" t="s">
        <v>66</v>
      </c>
      <c r="B5" s="8">
        <v>47599</v>
      </c>
      <c r="C5" s="8">
        <v>46094</v>
      </c>
    </row>
    <row r="6" spans="1:3">
      <c r="A6" s="3" t="s">
        <v>54</v>
      </c>
      <c r="B6" s="4" t="s">
        <v>5</v>
      </c>
      <c r="C6" s="4" t="s">
        <v>5</v>
      </c>
    </row>
    <row r="7" spans="1:3">
      <c r="A7" s="2" t="s">
        <v>67</v>
      </c>
      <c r="B7" s="6">
        <v>50000</v>
      </c>
      <c r="C7" s="6">
        <v>50000</v>
      </c>
    </row>
    <row r="8" spans="1:3">
      <c r="A8" s="2" t="s">
        <v>68</v>
      </c>
      <c r="B8" s="4">
        <v>0</v>
      </c>
      <c r="C8" s="4">
        <v>0</v>
      </c>
    </row>
    <row r="9" spans="1:3">
      <c r="A9" s="2" t="s">
        <v>69</v>
      </c>
      <c r="B9" s="6">
        <v>24000000</v>
      </c>
      <c r="C9" s="6">
        <v>24000000</v>
      </c>
    </row>
    <row r="10" spans="1:3">
      <c r="A10" s="2" t="s">
        <v>70</v>
      </c>
      <c r="B10" s="6">
        <v>11260232</v>
      </c>
      <c r="C10" s="6">
        <v>11206576</v>
      </c>
    </row>
    <row r="11" spans="1:3">
      <c r="A11" s="2" t="s">
        <v>71</v>
      </c>
      <c r="B11" s="6">
        <v>602663</v>
      </c>
      <c r="C11" s="6">
        <v>6007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7" t="s">
        <v>1</v>
      </c>
      <c r="C1" s="7"/>
    </row>
    <row r="2" spans="1:3" ht="30">
      <c r="A2" s="1" t="s">
        <v>27</v>
      </c>
      <c r="B2" s="1" t="s">
        <v>2</v>
      </c>
      <c r="C2" s="1" t="s">
        <v>73</v>
      </c>
    </row>
    <row r="3" spans="1:3" ht="45">
      <c r="A3" s="3" t="s">
        <v>682</v>
      </c>
      <c r="B3" s="4" t="s">
        <v>5</v>
      </c>
      <c r="C3" s="4" t="s">
        <v>5</v>
      </c>
    </row>
    <row r="4" spans="1:3">
      <c r="A4" s="2" t="s">
        <v>261</v>
      </c>
      <c r="B4" s="8">
        <v>514</v>
      </c>
      <c r="C4" s="8">
        <v>2045</v>
      </c>
    </row>
    <row r="5" spans="1:3">
      <c r="A5" s="2" t="s">
        <v>262</v>
      </c>
      <c r="B5" s="4">
        <v>544</v>
      </c>
      <c r="C5" s="6">
        <v>1627</v>
      </c>
    </row>
    <row r="6" spans="1:3">
      <c r="A6" s="2" t="s">
        <v>263</v>
      </c>
      <c r="B6" s="8">
        <v>-30</v>
      </c>
      <c r="C6" s="8">
        <v>41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5703125" bestFit="1" customWidth="1"/>
  </cols>
  <sheetData>
    <row r="1" spans="1:3" ht="30" customHeight="1">
      <c r="A1" s="7" t="s">
        <v>683</v>
      </c>
      <c r="B1" s="1" t="s">
        <v>2</v>
      </c>
      <c r="C1" s="1" t="s">
        <v>28</v>
      </c>
    </row>
    <row r="2" spans="1:3">
      <c r="A2" s="7"/>
      <c r="B2" s="1" t="s">
        <v>684</v>
      </c>
      <c r="C2" s="1" t="s">
        <v>684</v>
      </c>
    </row>
    <row r="3" spans="1:3" ht="30">
      <c r="A3" s="3" t="s">
        <v>685</v>
      </c>
      <c r="B3" s="4" t="s">
        <v>5</v>
      </c>
      <c r="C3" s="4" t="s">
        <v>5</v>
      </c>
    </row>
    <row r="4" spans="1:3">
      <c r="A4" s="2" t="s">
        <v>686</v>
      </c>
      <c r="B4" s="8">
        <v>313649000</v>
      </c>
      <c r="C4" s="8">
        <v>347736000</v>
      </c>
    </row>
    <row r="5" spans="1:3">
      <c r="A5" s="2" t="s">
        <v>687</v>
      </c>
      <c r="B5" s="6">
        <v>10354000</v>
      </c>
      <c r="C5" s="6">
        <v>18237000</v>
      </c>
    </row>
    <row r="6" spans="1:3">
      <c r="A6" s="2" t="s">
        <v>688</v>
      </c>
      <c r="B6" s="4">
        <v>83</v>
      </c>
      <c r="C6" s="4">
        <v>102</v>
      </c>
    </row>
    <row r="7" spans="1:3">
      <c r="A7" s="2" t="s">
        <v>689</v>
      </c>
      <c r="B7" s="6">
        <v>99924000</v>
      </c>
      <c r="C7" s="6">
        <v>75725000</v>
      </c>
    </row>
    <row r="8" spans="1:3">
      <c r="A8" s="2" t="s">
        <v>690</v>
      </c>
      <c r="B8" s="6">
        <v>6639000</v>
      </c>
      <c r="C8" s="6">
        <v>7301000</v>
      </c>
    </row>
    <row r="9" spans="1:3">
      <c r="A9" s="2" t="s">
        <v>691</v>
      </c>
      <c r="B9" s="4">
        <v>42</v>
      </c>
      <c r="C9" s="4">
        <v>38</v>
      </c>
    </row>
    <row r="10" spans="1:3" ht="30">
      <c r="A10" s="2" t="s">
        <v>692</v>
      </c>
      <c r="B10" s="6">
        <v>413573000</v>
      </c>
      <c r="C10" s="6">
        <v>423461000</v>
      </c>
    </row>
    <row r="11" spans="1:3">
      <c r="A11" s="2" t="s">
        <v>693</v>
      </c>
      <c r="B11" s="6">
        <v>16993000</v>
      </c>
      <c r="C11" s="6">
        <v>25538000</v>
      </c>
    </row>
    <row r="12" spans="1:3">
      <c r="A12" s="2" t="s">
        <v>205</v>
      </c>
      <c r="B12" s="4" t="s">
        <v>5</v>
      </c>
      <c r="C12" s="4" t="s">
        <v>5</v>
      </c>
    </row>
    <row r="13" spans="1:3" ht="30">
      <c r="A13" s="3" t="s">
        <v>685</v>
      </c>
      <c r="B13" s="4" t="s">
        <v>5</v>
      </c>
      <c r="C13" s="4" t="s">
        <v>5</v>
      </c>
    </row>
    <row r="14" spans="1:3">
      <c r="A14" s="2" t="s">
        <v>686</v>
      </c>
      <c r="B14" s="4">
        <v>0</v>
      </c>
      <c r="C14" s="4">
        <v>0</v>
      </c>
    </row>
    <row r="15" spans="1:3">
      <c r="A15" s="2" t="s">
        <v>687</v>
      </c>
      <c r="B15" s="4">
        <v>0</v>
      </c>
      <c r="C15" s="4">
        <v>0</v>
      </c>
    </row>
    <row r="16" spans="1:3">
      <c r="A16" s="2" t="s">
        <v>688</v>
      </c>
      <c r="B16" s="4">
        <v>0</v>
      </c>
      <c r="C16" s="4">
        <v>0</v>
      </c>
    </row>
    <row r="17" spans="1:3">
      <c r="A17" s="2" t="s">
        <v>689</v>
      </c>
      <c r="B17" s="4">
        <v>0</v>
      </c>
      <c r="C17" s="4">
        <v>0</v>
      </c>
    </row>
    <row r="18" spans="1:3">
      <c r="A18" s="2" t="s">
        <v>690</v>
      </c>
      <c r="B18" s="4">
        <v>0</v>
      </c>
      <c r="C18" s="4">
        <v>0</v>
      </c>
    </row>
    <row r="19" spans="1:3">
      <c r="A19" s="2" t="s">
        <v>691</v>
      </c>
      <c r="B19" s="4">
        <v>0</v>
      </c>
      <c r="C19" s="4">
        <v>0</v>
      </c>
    </row>
    <row r="20" spans="1:3" ht="30">
      <c r="A20" s="2" t="s">
        <v>692</v>
      </c>
      <c r="B20" s="4">
        <v>0</v>
      </c>
      <c r="C20" s="4">
        <v>0</v>
      </c>
    </row>
    <row r="21" spans="1:3">
      <c r="A21" s="2" t="s">
        <v>693</v>
      </c>
      <c r="B21" s="4">
        <v>0</v>
      </c>
      <c r="C21" s="4">
        <v>0</v>
      </c>
    </row>
    <row r="22" spans="1:3">
      <c r="A22" s="2" t="s">
        <v>208</v>
      </c>
      <c r="B22" s="4" t="s">
        <v>5</v>
      </c>
      <c r="C22" s="4" t="s">
        <v>5</v>
      </c>
    </row>
    <row r="23" spans="1:3" ht="30">
      <c r="A23" s="3" t="s">
        <v>685</v>
      </c>
      <c r="B23" s="4" t="s">
        <v>5</v>
      </c>
      <c r="C23" s="4" t="s">
        <v>5</v>
      </c>
    </row>
    <row r="24" spans="1:3">
      <c r="A24" s="2" t="s">
        <v>686</v>
      </c>
      <c r="B24" s="4">
        <v>0</v>
      </c>
      <c r="C24" s="4">
        <v>0</v>
      </c>
    </row>
    <row r="25" spans="1:3">
      <c r="A25" s="2" t="s">
        <v>687</v>
      </c>
      <c r="B25" s="4">
        <v>0</v>
      </c>
      <c r="C25" s="4">
        <v>0</v>
      </c>
    </row>
    <row r="26" spans="1:3">
      <c r="A26" s="2" t="s">
        <v>688</v>
      </c>
      <c r="B26" s="4">
        <v>0</v>
      </c>
      <c r="C26" s="4">
        <v>0</v>
      </c>
    </row>
    <row r="27" spans="1:3">
      <c r="A27" s="2" t="s">
        <v>689</v>
      </c>
      <c r="B27" s="4">
        <v>0</v>
      </c>
      <c r="C27" s="4">
        <v>0</v>
      </c>
    </row>
    <row r="28" spans="1:3">
      <c r="A28" s="2" t="s">
        <v>690</v>
      </c>
      <c r="B28" s="4">
        <v>0</v>
      </c>
      <c r="C28" s="4">
        <v>0</v>
      </c>
    </row>
    <row r="29" spans="1:3">
      <c r="A29" s="2" t="s">
        <v>691</v>
      </c>
      <c r="B29" s="4">
        <v>0</v>
      </c>
      <c r="C29" s="4">
        <v>0</v>
      </c>
    </row>
    <row r="30" spans="1:3" ht="30">
      <c r="A30" s="2" t="s">
        <v>692</v>
      </c>
      <c r="B30" s="4">
        <v>0</v>
      </c>
      <c r="C30" s="4">
        <v>0</v>
      </c>
    </row>
    <row r="31" spans="1:3">
      <c r="A31" s="2" t="s">
        <v>693</v>
      </c>
      <c r="B31" s="4">
        <v>0</v>
      </c>
      <c r="C31" s="4">
        <v>0</v>
      </c>
    </row>
    <row r="32" spans="1:3">
      <c r="A32" s="2" t="s">
        <v>209</v>
      </c>
      <c r="B32" s="4" t="s">
        <v>5</v>
      </c>
      <c r="C32" s="4" t="s">
        <v>5</v>
      </c>
    </row>
    <row r="33" spans="1:3" ht="30">
      <c r="A33" s="3" t="s">
        <v>685</v>
      </c>
      <c r="B33" s="4" t="s">
        <v>5</v>
      </c>
      <c r="C33" s="4" t="s">
        <v>5</v>
      </c>
    </row>
    <row r="34" spans="1:3">
      <c r="A34" s="2" t="s">
        <v>686</v>
      </c>
      <c r="B34" s="6">
        <v>12445000</v>
      </c>
      <c r="C34" s="6">
        <v>15848000</v>
      </c>
    </row>
    <row r="35" spans="1:3">
      <c r="A35" s="2" t="s">
        <v>687</v>
      </c>
      <c r="B35" s="6">
        <v>251000</v>
      </c>
      <c r="C35" s="6">
        <v>659000</v>
      </c>
    </row>
    <row r="36" spans="1:3">
      <c r="A36" s="2" t="s">
        <v>688</v>
      </c>
      <c r="B36" s="4">
        <v>18</v>
      </c>
      <c r="C36" s="4">
        <v>22</v>
      </c>
    </row>
    <row r="37" spans="1:3">
      <c r="A37" s="2" t="s">
        <v>689</v>
      </c>
      <c r="B37" s="6">
        <v>5440000</v>
      </c>
      <c r="C37" s="6">
        <v>6180000</v>
      </c>
    </row>
    <row r="38" spans="1:3">
      <c r="A38" s="2" t="s">
        <v>690</v>
      </c>
      <c r="B38" s="6">
        <v>260000</v>
      </c>
      <c r="C38" s="6">
        <v>368000</v>
      </c>
    </row>
    <row r="39" spans="1:3">
      <c r="A39" s="2" t="s">
        <v>691</v>
      </c>
      <c r="B39" s="4">
        <v>9</v>
      </c>
      <c r="C39" s="4">
        <v>10</v>
      </c>
    </row>
    <row r="40" spans="1:3" ht="30">
      <c r="A40" s="2" t="s">
        <v>692</v>
      </c>
      <c r="B40" s="6">
        <v>17885000</v>
      </c>
      <c r="C40" s="6">
        <v>22028000</v>
      </c>
    </row>
    <row r="41" spans="1:3">
      <c r="A41" s="2" t="s">
        <v>693</v>
      </c>
      <c r="B41" s="6">
        <v>511000</v>
      </c>
      <c r="C41" s="6">
        <v>1027000</v>
      </c>
    </row>
    <row r="42" spans="1:3" ht="30">
      <c r="A42" s="2" t="s">
        <v>210</v>
      </c>
      <c r="B42" s="4" t="s">
        <v>5</v>
      </c>
      <c r="C42" s="4" t="s">
        <v>5</v>
      </c>
    </row>
    <row r="43" spans="1:3" ht="30">
      <c r="A43" s="3" t="s">
        <v>685</v>
      </c>
      <c r="B43" s="4" t="s">
        <v>5</v>
      </c>
      <c r="C43" s="4" t="s">
        <v>5</v>
      </c>
    </row>
    <row r="44" spans="1:3">
      <c r="A44" s="2" t="s">
        <v>686</v>
      </c>
      <c r="B44" s="6">
        <v>279545000</v>
      </c>
      <c r="C44" s="6">
        <v>310315000</v>
      </c>
    </row>
    <row r="45" spans="1:3">
      <c r="A45" s="2" t="s">
        <v>687</v>
      </c>
      <c r="B45" s="6">
        <v>9400000</v>
      </c>
      <c r="C45" s="6">
        <v>16709000</v>
      </c>
    </row>
    <row r="46" spans="1:3">
      <c r="A46" s="2" t="s">
        <v>688</v>
      </c>
      <c r="B46" s="4">
        <v>60</v>
      </c>
      <c r="C46" s="4">
        <v>75</v>
      </c>
    </row>
    <row r="47" spans="1:3">
      <c r="A47" s="2" t="s">
        <v>689</v>
      </c>
      <c r="B47" s="6">
        <v>83715000</v>
      </c>
      <c r="C47" s="6">
        <v>57440000</v>
      </c>
    </row>
    <row r="48" spans="1:3">
      <c r="A48" s="2" t="s">
        <v>690</v>
      </c>
      <c r="B48" s="6">
        <v>5342000</v>
      </c>
      <c r="C48" s="6">
        <v>5811000</v>
      </c>
    </row>
    <row r="49" spans="1:3">
      <c r="A49" s="2" t="s">
        <v>691</v>
      </c>
      <c r="B49" s="4">
        <v>26</v>
      </c>
      <c r="C49" s="4">
        <v>20</v>
      </c>
    </row>
    <row r="50" spans="1:3" ht="30">
      <c r="A50" s="2" t="s">
        <v>692</v>
      </c>
      <c r="B50" s="6">
        <v>363260000</v>
      </c>
      <c r="C50" s="6">
        <v>367755000</v>
      </c>
    </row>
    <row r="51" spans="1:3">
      <c r="A51" s="2" t="s">
        <v>693</v>
      </c>
      <c r="B51" s="6">
        <v>14742000</v>
      </c>
      <c r="C51" s="6">
        <v>22520000</v>
      </c>
    </row>
    <row r="52" spans="1:3" ht="30">
      <c r="A52" s="2" t="s">
        <v>211</v>
      </c>
      <c r="B52" s="4" t="s">
        <v>5</v>
      </c>
      <c r="C52" s="4" t="s">
        <v>5</v>
      </c>
    </row>
    <row r="53" spans="1:3" ht="30">
      <c r="A53" s="3" t="s">
        <v>685</v>
      </c>
      <c r="B53" s="4" t="s">
        <v>5</v>
      </c>
      <c r="C53" s="4" t="s">
        <v>5</v>
      </c>
    </row>
    <row r="54" spans="1:3">
      <c r="A54" s="2" t="s">
        <v>686</v>
      </c>
      <c r="B54" s="6">
        <v>19556000</v>
      </c>
      <c r="C54" s="6">
        <v>19560000</v>
      </c>
    </row>
    <row r="55" spans="1:3">
      <c r="A55" s="2" t="s">
        <v>687</v>
      </c>
      <c r="B55" s="6">
        <v>696000</v>
      </c>
      <c r="C55" s="6">
        <v>779000</v>
      </c>
    </row>
    <row r="56" spans="1:3">
      <c r="A56" s="2" t="s">
        <v>688</v>
      </c>
      <c r="B56" s="4">
        <v>4</v>
      </c>
      <c r="C56" s="4">
        <v>4</v>
      </c>
    </row>
    <row r="57" spans="1:3">
      <c r="A57" s="2" t="s">
        <v>689</v>
      </c>
      <c r="B57" s="6">
        <v>7194000</v>
      </c>
      <c r="C57" s="6">
        <v>7205000</v>
      </c>
    </row>
    <row r="58" spans="1:3">
      <c r="A58" s="2" t="s">
        <v>690</v>
      </c>
      <c r="B58" s="6">
        <v>439000</v>
      </c>
      <c r="C58" s="6">
        <v>447000</v>
      </c>
    </row>
    <row r="59" spans="1:3">
      <c r="A59" s="2" t="s">
        <v>691</v>
      </c>
      <c r="B59" s="4">
        <v>2</v>
      </c>
      <c r="C59" s="4">
        <v>2</v>
      </c>
    </row>
    <row r="60" spans="1:3" ht="30">
      <c r="A60" s="2" t="s">
        <v>692</v>
      </c>
      <c r="B60" s="6">
        <v>26750000</v>
      </c>
      <c r="C60" s="6">
        <v>26765000</v>
      </c>
    </row>
    <row r="61" spans="1:3">
      <c r="A61" s="2" t="s">
        <v>693</v>
      </c>
      <c r="B61" s="6">
        <v>1135000</v>
      </c>
      <c r="C61" s="6">
        <v>1226000</v>
      </c>
    </row>
    <row r="62" spans="1:3">
      <c r="A62" s="2" t="s">
        <v>212</v>
      </c>
      <c r="B62" s="4" t="s">
        <v>5</v>
      </c>
      <c r="C62" s="4" t="s">
        <v>5</v>
      </c>
    </row>
    <row r="63" spans="1:3" ht="30">
      <c r="A63" s="3" t="s">
        <v>685</v>
      </c>
      <c r="B63" s="4" t="s">
        <v>5</v>
      </c>
      <c r="C63" s="4" t="s">
        <v>5</v>
      </c>
    </row>
    <row r="64" spans="1:3">
      <c r="A64" s="2" t="s">
        <v>686</v>
      </c>
      <c r="B64" s="6">
        <v>2103000</v>
      </c>
      <c r="C64" s="6">
        <v>2013000</v>
      </c>
    </row>
    <row r="65" spans="1:3">
      <c r="A65" s="2" t="s">
        <v>687</v>
      </c>
      <c r="B65" s="6">
        <v>7000</v>
      </c>
      <c r="C65" s="6">
        <v>90000</v>
      </c>
    </row>
    <row r="66" spans="1:3">
      <c r="A66" s="2" t="s">
        <v>688</v>
      </c>
      <c r="B66" s="4">
        <v>1</v>
      </c>
      <c r="C66" s="4">
        <v>1</v>
      </c>
    </row>
    <row r="67" spans="1:3">
      <c r="A67" s="2" t="s">
        <v>689</v>
      </c>
      <c r="B67" s="6">
        <v>3485000</v>
      </c>
      <c r="C67" s="6">
        <v>4803000</v>
      </c>
    </row>
    <row r="68" spans="1:3">
      <c r="A68" s="2" t="s">
        <v>690</v>
      </c>
      <c r="B68" s="6">
        <v>513000</v>
      </c>
      <c r="C68" s="6">
        <v>589000</v>
      </c>
    </row>
    <row r="69" spans="1:3">
      <c r="A69" s="2" t="s">
        <v>691</v>
      </c>
      <c r="B69" s="4">
        <v>4</v>
      </c>
      <c r="C69" s="4">
        <v>4</v>
      </c>
    </row>
    <row r="70" spans="1:3" ht="30">
      <c r="A70" s="2" t="s">
        <v>692</v>
      </c>
      <c r="B70" s="6">
        <v>5588000</v>
      </c>
      <c r="C70" s="6">
        <v>6816000</v>
      </c>
    </row>
    <row r="71" spans="1:3">
      <c r="A71" s="2" t="s">
        <v>693</v>
      </c>
      <c r="B71" s="6">
        <v>520000</v>
      </c>
      <c r="C71" s="6">
        <v>679000</v>
      </c>
    </row>
    <row r="72" spans="1:3" ht="45">
      <c r="A72" s="2" t="s">
        <v>694</v>
      </c>
      <c r="B72" s="4">
        <v>4</v>
      </c>
      <c r="C72" s="4" t="s">
        <v>5</v>
      </c>
    </row>
    <row r="73" spans="1:3">
      <c r="A73" s="2" t="s">
        <v>213</v>
      </c>
      <c r="B73" s="4" t="s">
        <v>5</v>
      </c>
      <c r="C73" s="4" t="s">
        <v>5</v>
      </c>
    </row>
    <row r="74" spans="1:3" ht="30">
      <c r="A74" s="3" t="s">
        <v>685</v>
      </c>
      <c r="B74" s="4" t="s">
        <v>5</v>
      </c>
      <c r="C74" s="4" t="s">
        <v>5</v>
      </c>
    </row>
    <row r="75" spans="1:3">
      <c r="A75" s="2" t="s">
        <v>686</v>
      </c>
      <c r="B75" s="4">
        <v>0</v>
      </c>
      <c r="C75" s="4">
        <v>0</v>
      </c>
    </row>
    <row r="76" spans="1:3">
      <c r="A76" s="2" t="s">
        <v>687</v>
      </c>
      <c r="B76" s="4">
        <v>0</v>
      </c>
      <c r="C76" s="4">
        <v>0</v>
      </c>
    </row>
    <row r="77" spans="1:3">
      <c r="A77" s="2" t="s">
        <v>688</v>
      </c>
      <c r="B77" s="4">
        <v>0</v>
      </c>
      <c r="C77" s="4">
        <v>0</v>
      </c>
    </row>
    <row r="78" spans="1:3">
      <c r="A78" s="2" t="s">
        <v>689</v>
      </c>
      <c r="B78" s="6">
        <v>90000</v>
      </c>
      <c r="C78" s="6">
        <v>97000</v>
      </c>
    </row>
    <row r="79" spans="1:3">
      <c r="A79" s="2" t="s">
        <v>690</v>
      </c>
      <c r="B79" s="6">
        <v>85000</v>
      </c>
      <c r="C79" s="6">
        <v>86000</v>
      </c>
    </row>
    <row r="80" spans="1:3">
      <c r="A80" s="2" t="s">
        <v>691</v>
      </c>
      <c r="B80" s="4">
        <v>1</v>
      </c>
      <c r="C80" s="4">
        <v>2</v>
      </c>
    </row>
    <row r="81" spans="1:3" ht="30">
      <c r="A81" s="2" t="s">
        <v>692</v>
      </c>
      <c r="B81" s="6">
        <v>90000</v>
      </c>
      <c r="C81" s="6">
        <v>97000</v>
      </c>
    </row>
    <row r="82" spans="1:3">
      <c r="A82" s="2" t="s">
        <v>693</v>
      </c>
      <c r="B82" s="6">
        <v>85000</v>
      </c>
      <c r="C82" s="6">
        <v>86000</v>
      </c>
    </row>
    <row r="83" spans="1:3" ht="30">
      <c r="A83" s="2" t="s">
        <v>695</v>
      </c>
      <c r="B83" s="4" t="s">
        <v>5</v>
      </c>
      <c r="C83" s="4" t="s">
        <v>5</v>
      </c>
    </row>
    <row r="84" spans="1:3" ht="30">
      <c r="A84" s="3" t="s">
        <v>685</v>
      </c>
      <c r="B84" s="4" t="s">
        <v>5</v>
      </c>
      <c r="C84" s="4" t="s">
        <v>5</v>
      </c>
    </row>
    <row r="85" spans="1:3" ht="45">
      <c r="A85" s="2" t="s">
        <v>696</v>
      </c>
      <c r="B85" s="282">
        <v>0.98</v>
      </c>
      <c r="C85" s="4" t="s">
        <v>5</v>
      </c>
    </row>
    <row r="86" spans="1:3" ht="30">
      <c r="A86" s="2" t="s">
        <v>697</v>
      </c>
      <c r="B86" s="4" t="s">
        <v>5</v>
      </c>
      <c r="C86" s="4" t="s">
        <v>5</v>
      </c>
    </row>
    <row r="87" spans="1:3" ht="30">
      <c r="A87" s="3" t="s">
        <v>685</v>
      </c>
      <c r="B87" s="4" t="s">
        <v>5</v>
      </c>
      <c r="C87" s="4" t="s">
        <v>5</v>
      </c>
    </row>
    <row r="88" spans="1:3">
      <c r="A88" s="2" t="s">
        <v>688</v>
      </c>
      <c r="B88" s="4">
        <v>4</v>
      </c>
      <c r="C88" s="4" t="s">
        <v>5</v>
      </c>
    </row>
    <row r="89" spans="1:3" ht="45">
      <c r="A89" s="2" t="s">
        <v>698</v>
      </c>
      <c r="B89" s="4">
        <v>2</v>
      </c>
      <c r="C89" s="4" t="s">
        <v>5</v>
      </c>
    </row>
    <row r="90" spans="1:3" ht="45">
      <c r="A90" s="2" t="s">
        <v>696</v>
      </c>
      <c r="B90" s="282">
        <v>0.02</v>
      </c>
      <c r="C90" s="4" t="s">
        <v>5</v>
      </c>
    </row>
    <row r="91" spans="1:3">
      <c r="A91" s="2" t="s">
        <v>699</v>
      </c>
      <c r="B91" s="282">
        <v>0.9</v>
      </c>
      <c r="C91" s="4" t="s">
        <v>5</v>
      </c>
    </row>
    <row r="92" spans="1:3" ht="45">
      <c r="A92" s="2" t="s">
        <v>700</v>
      </c>
      <c r="B92" s="4" t="s">
        <v>5</v>
      </c>
      <c r="C92" s="4" t="s">
        <v>5</v>
      </c>
    </row>
    <row r="93" spans="1:3" ht="30">
      <c r="A93" s="3" t="s">
        <v>685</v>
      </c>
      <c r="B93" s="4" t="s">
        <v>5</v>
      </c>
      <c r="C93" s="4" t="s">
        <v>5</v>
      </c>
    </row>
    <row r="94" spans="1:3">
      <c r="A94" s="2" t="s">
        <v>689</v>
      </c>
      <c r="B94" s="6">
        <v>600000</v>
      </c>
      <c r="C94" s="4" t="s">
        <v>5</v>
      </c>
    </row>
    <row r="95" spans="1:3" ht="60">
      <c r="A95" s="2" t="s">
        <v>701</v>
      </c>
      <c r="B95" s="8">
        <v>900000</v>
      </c>
      <c r="C95"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02</v>
      </c>
      <c r="B1" s="1" t="s">
        <v>1</v>
      </c>
      <c r="C1" s="1"/>
    </row>
    <row r="2" spans="1:3" ht="30">
      <c r="A2" s="1" t="s">
        <v>27</v>
      </c>
      <c r="B2" s="1" t="s">
        <v>2</v>
      </c>
      <c r="C2" s="1" t="s">
        <v>28</v>
      </c>
    </row>
    <row r="3" spans="1:3">
      <c r="A3" s="3" t="s">
        <v>236</v>
      </c>
      <c r="B3" s="4" t="s">
        <v>5</v>
      </c>
      <c r="C3" s="4" t="s">
        <v>5</v>
      </c>
    </row>
    <row r="4" spans="1:3">
      <c r="A4" s="2" t="s">
        <v>703</v>
      </c>
      <c r="B4" s="282">
        <v>0.35</v>
      </c>
      <c r="C4" s="4" t="s">
        <v>5</v>
      </c>
    </row>
    <row r="5" spans="1:3" ht="30">
      <c r="A5" s="3" t="s">
        <v>680</v>
      </c>
      <c r="B5" s="4" t="s">
        <v>5</v>
      </c>
      <c r="C5" s="4" t="s">
        <v>5</v>
      </c>
    </row>
    <row r="6" spans="1:3" ht="30">
      <c r="A6" s="2" t="s">
        <v>704</v>
      </c>
      <c r="B6" s="8">
        <v>655</v>
      </c>
      <c r="C6" s="4" t="s">
        <v>5</v>
      </c>
    </row>
    <row r="7" spans="1:3" ht="30">
      <c r="A7" s="2" t="s">
        <v>705</v>
      </c>
      <c r="B7" s="6">
        <v>11635</v>
      </c>
      <c r="C7" s="4" t="s">
        <v>5</v>
      </c>
    </row>
    <row r="8" spans="1:3" ht="30">
      <c r="A8" s="2" t="s">
        <v>706</v>
      </c>
      <c r="B8" s="6">
        <v>79033</v>
      </c>
      <c r="C8" s="4" t="s">
        <v>5</v>
      </c>
    </row>
    <row r="9" spans="1:3" ht="30">
      <c r="A9" s="2" t="s">
        <v>707</v>
      </c>
      <c r="B9" s="6">
        <v>505818</v>
      </c>
      <c r="C9" s="4" t="s">
        <v>5</v>
      </c>
    </row>
    <row r="10" spans="1:3" ht="30">
      <c r="A10" s="2" t="s">
        <v>708</v>
      </c>
      <c r="B10" s="6">
        <v>598445</v>
      </c>
      <c r="C10" s="6">
        <v>621126</v>
      </c>
    </row>
    <row r="11" spans="1:3" ht="30">
      <c r="A11" s="2" t="s">
        <v>709</v>
      </c>
      <c r="B11" s="4">
        <v>668</v>
      </c>
      <c r="C11" s="4" t="s">
        <v>5</v>
      </c>
    </row>
    <row r="12" spans="1:3" ht="30">
      <c r="A12" s="2" t="s">
        <v>710</v>
      </c>
      <c r="B12" s="6">
        <v>12076</v>
      </c>
      <c r="C12" s="4" t="s">
        <v>5</v>
      </c>
    </row>
    <row r="13" spans="1:3" ht="30">
      <c r="A13" s="2" t="s">
        <v>711</v>
      </c>
      <c r="B13" s="6">
        <v>77663</v>
      </c>
      <c r="C13" s="4" t="s">
        <v>5</v>
      </c>
    </row>
    <row r="14" spans="1:3" ht="30">
      <c r="A14" s="2" t="s">
        <v>712</v>
      </c>
      <c r="B14" s="6">
        <v>496836</v>
      </c>
      <c r="C14" s="4" t="s">
        <v>5</v>
      </c>
    </row>
    <row r="15" spans="1:3">
      <c r="A15" s="2" t="s">
        <v>202</v>
      </c>
      <c r="B15" s="6">
        <v>592097</v>
      </c>
      <c r="C15" s="6">
        <v>606108</v>
      </c>
    </row>
    <row r="16" spans="1:3" ht="30">
      <c r="A16" s="2" t="s">
        <v>713</v>
      </c>
      <c r="B16" s="282">
        <v>4.1399999999999999E-2</v>
      </c>
      <c r="C16" s="4" t="s">
        <v>5</v>
      </c>
    </row>
    <row r="17" spans="1:3" ht="30">
      <c r="A17" s="2" t="s">
        <v>714</v>
      </c>
      <c r="B17" s="282">
        <v>4.7800000000000002E-2</v>
      </c>
      <c r="C17" s="4" t="s">
        <v>5</v>
      </c>
    </row>
    <row r="18" spans="1:3" ht="30">
      <c r="A18" s="2" t="s">
        <v>715</v>
      </c>
      <c r="B18" s="282">
        <v>2.86E-2</v>
      </c>
      <c r="C18" s="4" t="s">
        <v>5</v>
      </c>
    </row>
    <row r="19" spans="1:3" ht="30">
      <c r="A19" s="2" t="s">
        <v>716</v>
      </c>
      <c r="B19" s="282">
        <v>2.7400000000000001E-2</v>
      </c>
      <c r="C19" s="4" t="s">
        <v>5</v>
      </c>
    </row>
    <row r="20" spans="1:3" ht="30">
      <c r="A20" s="2" t="s">
        <v>717</v>
      </c>
      <c r="B20" s="282">
        <v>2.81E-2</v>
      </c>
      <c r="C20" s="4" t="s">
        <v>5</v>
      </c>
    </row>
    <row r="21" spans="1:3">
      <c r="A21" s="2" t="s">
        <v>205</v>
      </c>
      <c r="B21" s="4" t="s">
        <v>5</v>
      </c>
      <c r="C21" s="4" t="s">
        <v>5</v>
      </c>
    </row>
    <row r="22" spans="1:3" ht="30">
      <c r="A22" s="3" t="s">
        <v>680</v>
      </c>
      <c r="B22" s="4" t="s">
        <v>5</v>
      </c>
      <c r="C22" s="4" t="s">
        <v>5</v>
      </c>
    </row>
    <row r="23" spans="1:3" ht="30">
      <c r="A23" s="2" t="s">
        <v>704</v>
      </c>
      <c r="B23" s="4">
        <v>0</v>
      </c>
      <c r="C23" s="4" t="s">
        <v>5</v>
      </c>
    </row>
    <row r="24" spans="1:3" ht="30">
      <c r="A24" s="2" t="s">
        <v>705</v>
      </c>
      <c r="B24" s="4">
        <v>19</v>
      </c>
      <c r="C24" s="4" t="s">
        <v>5</v>
      </c>
    </row>
    <row r="25" spans="1:3" ht="30">
      <c r="A25" s="2" t="s">
        <v>706</v>
      </c>
      <c r="B25" s="4">
        <v>0</v>
      </c>
      <c r="C25" s="4" t="s">
        <v>5</v>
      </c>
    </row>
    <row r="26" spans="1:3" ht="30">
      <c r="A26" s="2" t="s">
        <v>718</v>
      </c>
      <c r="B26" s="4">
        <v>0</v>
      </c>
      <c r="C26" s="4" t="s">
        <v>5</v>
      </c>
    </row>
    <row r="27" spans="1:3">
      <c r="A27" s="2" t="s">
        <v>719</v>
      </c>
      <c r="B27" s="4">
        <v>19</v>
      </c>
      <c r="C27" s="4" t="s">
        <v>5</v>
      </c>
    </row>
    <row r="28" spans="1:3" ht="30">
      <c r="A28" s="2" t="s">
        <v>708</v>
      </c>
      <c r="B28" s="4">
        <v>19</v>
      </c>
      <c r="C28" s="4">
        <v>20</v>
      </c>
    </row>
    <row r="29" spans="1:3" ht="30">
      <c r="A29" s="2" t="s">
        <v>709</v>
      </c>
      <c r="B29" s="4">
        <v>0</v>
      </c>
      <c r="C29" s="4" t="s">
        <v>5</v>
      </c>
    </row>
    <row r="30" spans="1:3" ht="30">
      <c r="A30" s="2" t="s">
        <v>710</v>
      </c>
      <c r="B30" s="4">
        <v>19</v>
      </c>
      <c r="C30" s="4" t="s">
        <v>5</v>
      </c>
    </row>
    <row r="31" spans="1:3" ht="30">
      <c r="A31" s="2" t="s">
        <v>711</v>
      </c>
      <c r="B31" s="4">
        <v>0</v>
      </c>
      <c r="C31" s="4" t="s">
        <v>5</v>
      </c>
    </row>
    <row r="32" spans="1:3" ht="30">
      <c r="A32" s="2" t="s">
        <v>720</v>
      </c>
      <c r="B32" s="4">
        <v>0</v>
      </c>
      <c r="C32" s="4" t="s">
        <v>5</v>
      </c>
    </row>
    <row r="33" spans="1:3">
      <c r="A33" s="2" t="s">
        <v>721</v>
      </c>
      <c r="B33" s="4">
        <v>19</v>
      </c>
      <c r="C33" s="4" t="s">
        <v>5</v>
      </c>
    </row>
    <row r="34" spans="1:3">
      <c r="A34" s="2" t="s">
        <v>202</v>
      </c>
      <c r="B34" s="4">
        <v>19</v>
      </c>
      <c r="C34" s="4">
        <v>20</v>
      </c>
    </row>
    <row r="35" spans="1:3">
      <c r="A35" s="2" t="s">
        <v>208</v>
      </c>
      <c r="B35" s="4" t="s">
        <v>5</v>
      </c>
      <c r="C35" s="4" t="s">
        <v>5</v>
      </c>
    </row>
    <row r="36" spans="1:3" ht="30">
      <c r="A36" s="3" t="s">
        <v>680</v>
      </c>
      <c r="B36" s="4" t="s">
        <v>5</v>
      </c>
      <c r="C36" s="4" t="s">
        <v>5</v>
      </c>
    </row>
    <row r="37" spans="1:3" ht="30">
      <c r="A37" s="2" t="s">
        <v>704</v>
      </c>
      <c r="B37" s="4">
        <v>287</v>
      </c>
      <c r="C37" s="4" t="s">
        <v>5</v>
      </c>
    </row>
    <row r="38" spans="1:3" ht="30">
      <c r="A38" s="2" t="s">
        <v>705</v>
      </c>
      <c r="B38" s="4">
        <v>0</v>
      </c>
      <c r="C38" s="4" t="s">
        <v>5</v>
      </c>
    </row>
    <row r="39" spans="1:3" ht="30">
      <c r="A39" s="2" t="s">
        <v>706</v>
      </c>
      <c r="B39" s="4">
        <v>0</v>
      </c>
      <c r="C39" s="4" t="s">
        <v>5</v>
      </c>
    </row>
    <row r="40" spans="1:3" ht="30">
      <c r="A40" s="2" t="s">
        <v>718</v>
      </c>
      <c r="B40" s="4">
        <v>0</v>
      </c>
      <c r="C40" s="4" t="s">
        <v>5</v>
      </c>
    </row>
    <row r="41" spans="1:3">
      <c r="A41" s="2" t="s">
        <v>719</v>
      </c>
      <c r="B41" s="4">
        <v>287</v>
      </c>
      <c r="C41" s="4" t="s">
        <v>5</v>
      </c>
    </row>
    <row r="42" spans="1:3" ht="30">
      <c r="A42" s="2" t="s">
        <v>708</v>
      </c>
      <c r="B42" s="4">
        <v>287</v>
      </c>
      <c r="C42" s="4">
        <v>308</v>
      </c>
    </row>
    <row r="43" spans="1:3" ht="30">
      <c r="A43" s="2" t="s">
        <v>709</v>
      </c>
      <c r="B43" s="4">
        <v>295</v>
      </c>
      <c r="C43" s="4" t="s">
        <v>5</v>
      </c>
    </row>
    <row r="44" spans="1:3" ht="30">
      <c r="A44" s="2" t="s">
        <v>710</v>
      </c>
      <c r="B44" s="4">
        <v>0</v>
      </c>
      <c r="C44" s="4" t="s">
        <v>5</v>
      </c>
    </row>
    <row r="45" spans="1:3" ht="30">
      <c r="A45" s="2" t="s">
        <v>711</v>
      </c>
      <c r="B45" s="4">
        <v>0</v>
      </c>
      <c r="C45" s="4" t="s">
        <v>5</v>
      </c>
    </row>
    <row r="46" spans="1:3" ht="30">
      <c r="A46" s="2" t="s">
        <v>720</v>
      </c>
      <c r="B46" s="4">
        <v>0</v>
      </c>
      <c r="C46" s="4" t="s">
        <v>5</v>
      </c>
    </row>
    <row r="47" spans="1:3">
      <c r="A47" s="2" t="s">
        <v>721</v>
      </c>
      <c r="B47" s="4">
        <v>295</v>
      </c>
      <c r="C47" s="4" t="s">
        <v>5</v>
      </c>
    </row>
    <row r="48" spans="1:3">
      <c r="A48" s="2" t="s">
        <v>202</v>
      </c>
      <c r="B48" s="4">
        <v>295</v>
      </c>
      <c r="C48" s="4">
        <v>319</v>
      </c>
    </row>
    <row r="49" spans="1:3">
      <c r="A49" s="2" t="s">
        <v>209</v>
      </c>
      <c r="B49" s="4" t="s">
        <v>5</v>
      </c>
      <c r="C49" s="4" t="s">
        <v>5</v>
      </c>
    </row>
    <row r="50" spans="1:3" ht="30">
      <c r="A50" s="3" t="s">
        <v>680</v>
      </c>
      <c r="B50" s="4" t="s">
        <v>5</v>
      </c>
      <c r="C50" s="4" t="s">
        <v>5</v>
      </c>
    </row>
    <row r="51" spans="1:3" ht="30">
      <c r="A51" s="2" t="s">
        <v>704</v>
      </c>
      <c r="B51" s="4">
        <v>350</v>
      </c>
      <c r="C51" s="4" t="s">
        <v>5</v>
      </c>
    </row>
    <row r="52" spans="1:3" ht="30">
      <c r="A52" s="2" t="s">
        <v>705</v>
      </c>
      <c r="B52" s="6">
        <v>4232</v>
      </c>
      <c r="C52" s="4" t="s">
        <v>5</v>
      </c>
    </row>
    <row r="53" spans="1:3" ht="30">
      <c r="A53" s="2" t="s">
        <v>706</v>
      </c>
      <c r="B53" s="6">
        <v>20099</v>
      </c>
      <c r="C53" s="4" t="s">
        <v>5</v>
      </c>
    </row>
    <row r="54" spans="1:3" ht="30">
      <c r="A54" s="2" t="s">
        <v>718</v>
      </c>
      <c r="B54" s="6">
        <v>25684</v>
      </c>
      <c r="C54" s="4" t="s">
        <v>5</v>
      </c>
    </row>
    <row r="55" spans="1:3">
      <c r="A55" s="2" t="s">
        <v>719</v>
      </c>
      <c r="B55" s="6">
        <v>50365</v>
      </c>
      <c r="C55" s="4" t="s">
        <v>5</v>
      </c>
    </row>
    <row r="56" spans="1:3" ht="30">
      <c r="A56" s="2" t="s">
        <v>708</v>
      </c>
      <c r="B56" s="6">
        <v>50365</v>
      </c>
      <c r="C56" s="6">
        <v>50509</v>
      </c>
    </row>
    <row r="57" spans="1:3" ht="30">
      <c r="A57" s="2" t="s">
        <v>709</v>
      </c>
      <c r="B57" s="4">
        <v>355</v>
      </c>
      <c r="C57" s="4" t="s">
        <v>5</v>
      </c>
    </row>
    <row r="58" spans="1:3" ht="30">
      <c r="A58" s="2" t="s">
        <v>710</v>
      </c>
      <c r="B58" s="6">
        <v>4483</v>
      </c>
      <c r="C58" s="4" t="s">
        <v>5</v>
      </c>
    </row>
    <row r="59" spans="1:3" ht="30">
      <c r="A59" s="2" t="s">
        <v>711</v>
      </c>
      <c r="B59" s="6">
        <v>20703</v>
      </c>
      <c r="C59" s="4" t="s">
        <v>5</v>
      </c>
    </row>
    <row r="60" spans="1:3" ht="30">
      <c r="A60" s="2" t="s">
        <v>720</v>
      </c>
      <c r="B60" s="6">
        <v>26127</v>
      </c>
      <c r="C60" s="4" t="s">
        <v>5</v>
      </c>
    </row>
    <row r="61" spans="1:3">
      <c r="A61" s="2" t="s">
        <v>721</v>
      </c>
      <c r="B61" s="6">
        <v>51668</v>
      </c>
      <c r="C61" s="4" t="s">
        <v>5</v>
      </c>
    </row>
    <row r="62" spans="1:3">
      <c r="A62" s="2" t="s">
        <v>202</v>
      </c>
      <c r="B62" s="6">
        <v>51668</v>
      </c>
      <c r="C62" s="6">
        <v>50962</v>
      </c>
    </row>
    <row r="63" spans="1:3" ht="30">
      <c r="A63" s="2" t="s">
        <v>210</v>
      </c>
      <c r="B63" s="4" t="s">
        <v>5</v>
      </c>
      <c r="C63" s="4" t="s">
        <v>5</v>
      </c>
    </row>
    <row r="64" spans="1:3" ht="30">
      <c r="A64" s="3" t="s">
        <v>680</v>
      </c>
      <c r="B64" s="4" t="s">
        <v>5</v>
      </c>
      <c r="C64" s="4" t="s">
        <v>5</v>
      </c>
    </row>
    <row r="65" spans="1:3" ht="30">
      <c r="A65" s="2" t="s">
        <v>704</v>
      </c>
      <c r="B65" s="4">
        <v>18</v>
      </c>
      <c r="C65" s="4" t="s">
        <v>5</v>
      </c>
    </row>
    <row r="66" spans="1:3" ht="30">
      <c r="A66" s="2" t="s">
        <v>705</v>
      </c>
      <c r="B66" s="6">
        <v>7384</v>
      </c>
      <c r="C66" s="4" t="s">
        <v>5</v>
      </c>
    </row>
    <row r="67" spans="1:3" ht="30">
      <c r="A67" s="2" t="s">
        <v>706</v>
      </c>
      <c r="B67" s="6">
        <v>35814</v>
      </c>
      <c r="C67" s="4" t="s">
        <v>5</v>
      </c>
    </row>
    <row r="68" spans="1:3" ht="30">
      <c r="A68" s="2" t="s">
        <v>718</v>
      </c>
      <c r="B68" s="6">
        <v>466856</v>
      </c>
      <c r="C68" s="4" t="s">
        <v>5</v>
      </c>
    </row>
    <row r="69" spans="1:3">
      <c r="A69" s="2" t="s">
        <v>719</v>
      </c>
      <c r="B69" s="6">
        <v>510072</v>
      </c>
      <c r="C69" s="4" t="s">
        <v>5</v>
      </c>
    </row>
    <row r="70" spans="1:3" ht="30">
      <c r="A70" s="2" t="s">
        <v>708</v>
      </c>
      <c r="B70" s="6">
        <v>510072</v>
      </c>
      <c r="C70" s="6">
        <v>527283</v>
      </c>
    </row>
    <row r="71" spans="1:3" ht="30">
      <c r="A71" s="2" t="s">
        <v>709</v>
      </c>
      <c r="B71" s="4">
        <v>18</v>
      </c>
      <c r="C71" s="4" t="s">
        <v>5</v>
      </c>
    </row>
    <row r="72" spans="1:3" ht="30">
      <c r="A72" s="2" t="s">
        <v>710</v>
      </c>
      <c r="B72" s="6">
        <v>7574</v>
      </c>
      <c r="C72" s="4" t="s">
        <v>5</v>
      </c>
    </row>
    <row r="73" spans="1:3" ht="30">
      <c r="A73" s="2" t="s">
        <v>711</v>
      </c>
      <c r="B73" s="6">
        <v>34897</v>
      </c>
      <c r="C73" s="4" t="s">
        <v>5</v>
      </c>
    </row>
    <row r="74" spans="1:3" ht="30">
      <c r="A74" s="2" t="s">
        <v>720</v>
      </c>
      <c r="B74" s="6">
        <v>458027</v>
      </c>
      <c r="C74" s="4" t="s">
        <v>5</v>
      </c>
    </row>
    <row r="75" spans="1:3">
      <c r="A75" s="2" t="s">
        <v>721</v>
      </c>
      <c r="B75" s="6">
        <v>500516</v>
      </c>
      <c r="C75" s="4" t="s">
        <v>5</v>
      </c>
    </row>
    <row r="76" spans="1:3">
      <c r="A76" s="2" t="s">
        <v>202</v>
      </c>
      <c r="B76" s="6">
        <v>500516</v>
      </c>
      <c r="C76" s="6">
        <v>510097</v>
      </c>
    </row>
    <row r="77" spans="1:3" ht="30">
      <c r="A77" s="2" t="s">
        <v>211</v>
      </c>
      <c r="B77" s="4" t="s">
        <v>5</v>
      </c>
      <c r="C77" s="4" t="s">
        <v>5</v>
      </c>
    </row>
    <row r="78" spans="1:3" ht="30">
      <c r="A78" s="3" t="s">
        <v>680</v>
      </c>
      <c r="B78" s="4" t="s">
        <v>5</v>
      </c>
      <c r="C78" s="4" t="s">
        <v>5</v>
      </c>
    </row>
    <row r="79" spans="1:3" ht="30">
      <c r="A79" s="2" t="s">
        <v>704</v>
      </c>
      <c r="B79" s="4">
        <v>0</v>
      </c>
      <c r="C79" s="4" t="s">
        <v>5</v>
      </c>
    </row>
    <row r="80" spans="1:3" ht="30">
      <c r="A80" s="2" t="s">
        <v>705</v>
      </c>
      <c r="B80" s="4">
        <v>0</v>
      </c>
      <c r="C80" s="4" t="s">
        <v>5</v>
      </c>
    </row>
    <row r="81" spans="1:3" ht="30">
      <c r="A81" s="2" t="s">
        <v>706</v>
      </c>
      <c r="B81" s="6">
        <v>23120</v>
      </c>
      <c r="C81" s="4" t="s">
        <v>5</v>
      </c>
    </row>
    <row r="82" spans="1:3" ht="30">
      <c r="A82" s="2" t="s">
        <v>718</v>
      </c>
      <c r="B82" s="6">
        <v>4765</v>
      </c>
      <c r="C82" s="4" t="s">
        <v>5</v>
      </c>
    </row>
    <row r="83" spans="1:3">
      <c r="A83" s="2" t="s">
        <v>719</v>
      </c>
      <c r="B83" s="6">
        <v>27885</v>
      </c>
      <c r="C83" s="4" t="s">
        <v>5</v>
      </c>
    </row>
    <row r="84" spans="1:3" ht="30">
      <c r="A84" s="2" t="s">
        <v>708</v>
      </c>
      <c r="B84" s="6">
        <v>27885</v>
      </c>
      <c r="C84" s="6">
        <v>33256</v>
      </c>
    </row>
    <row r="85" spans="1:3" ht="30">
      <c r="A85" s="2" t="s">
        <v>709</v>
      </c>
      <c r="B85" s="4">
        <v>0</v>
      </c>
      <c r="C85" s="4" t="s">
        <v>5</v>
      </c>
    </row>
    <row r="86" spans="1:3" ht="30">
      <c r="A86" s="2" t="s">
        <v>710</v>
      </c>
      <c r="B86" s="4">
        <v>0</v>
      </c>
      <c r="C86" s="4" t="s">
        <v>5</v>
      </c>
    </row>
    <row r="87" spans="1:3" ht="30">
      <c r="A87" s="2" t="s">
        <v>711</v>
      </c>
      <c r="B87" s="6">
        <v>22063</v>
      </c>
      <c r="C87" s="4" t="s">
        <v>5</v>
      </c>
    </row>
    <row r="88" spans="1:3" ht="30">
      <c r="A88" s="2" t="s">
        <v>720</v>
      </c>
      <c r="B88" s="6">
        <v>4687</v>
      </c>
      <c r="C88" s="4" t="s">
        <v>5</v>
      </c>
    </row>
    <row r="89" spans="1:3">
      <c r="A89" s="2" t="s">
        <v>721</v>
      </c>
      <c r="B89" s="6">
        <v>26750</v>
      </c>
      <c r="C89" s="4" t="s">
        <v>5</v>
      </c>
    </row>
    <row r="90" spans="1:3">
      <c r="A90" s="2" t="s">
        <v>202</v>
      </c>
      <c r="B90" s="6">
        <v>26750</v>
      </c>
      <c r="C90" s="6">
        <v>32304</v>
      </c>
    </row>
    <row r="91" spans="1:3">
      <c r="A91" s="2" t="s">
        <v>212</v>
      </c>
      <c r="B91" s="4" t="s">
        <v>5</v>
      </c>
      <c r="C91" s="4" t="s">
        <v>5</v>
      </c>
    </row>
    <row r="92" spans="1:3" ht="30">
      <c r="A92" s="3" t="s">
        <v>680</v>
      </c>
      <c r="B92" s="4" t="s">
        <v>5</v>
      </c>
      <c r="C92" s="4" t="s">
        <v>5</v>
      </c>
    </row>
    <row r="93" spans="1:3" ht="30">
      <c r="A93" s="2" t="s">
        <v>722</v>
      </c>
      <c r="B93" s="6">
        <v>8513</v>
      </c>
      <c r="C93" s="4" t="s">
        <v>5</v>
      </c>
    </row>
    <row r="94" spans="1:3">
      <c r="A94" s="2" t="s">
        <v>723</v>
      </c>
      <c r="B94" s="6">
        <v>8513</v>
      </c>
      <c r="C94" s="4" t="s">
        <v>5</v>
      </c>
    </row>
    <row r="95" spans="1:3" ht="30">
      <c r="A95" s="2" t="s">
        <v>708</v>
      </c>
      <c r="B95" s="6">
        <v>8513</v>
      </c>
      <c r="C95" s="6">
        <v>8508</v>
      </c>
    </row>
    <row r="96" spans="1:3" ht="30">
      <c r="A96" s="2" t="s">
        <v>724</v>
      </c>
      <c r="B96" s="6">
        <v>7995</v>
      </c>
      <c r="C96" s="4" t="s">
        <v>5</v>
      </c>
    </row>
    <row r="97" spans="1:3">
      <c r="A97" s="2" t="s">
        <v>725</v>
      </c>
      <c r="B97" s="6">
        <v>7995</v>
      </c>
      <c r="C97" s="4" t="s">
        <v>5</v>
      </c>
    </row>
    <row r="98" spans="1:3">
      <c r="A98" s="2" t="s">
        <v>202</v>
      </c>
      <c r="B98" s="6">
        <v>7995</v>
      </c>
      <c r="C98" s="6">
        <v>7829</v>
      </c>
    </row>
    <row r="99" spans="1:3">
      <c r="A99" s="2" t="s">
        <v>213</v>
      </c>
      <c r="B99" s="4" t="s">
        <v>5</v>
      </c>
      <c r="C99" s="4" t="s">
        <v>5</v>
      </c>
    </row>
    <row r="100" spans="1:3" ht="30">
      <c r="A100" s="3" t="s">
        <v>680</v>
      </c>
      <c r="B100" s="4" t="s">
        <v>5</v>
      </c>
      <c r="C100" s="4" t="s">
        <v>5</v>
      </c>
    </row>
    <row r="101" spans="1:3">
      <c r="A101" s="2" t="s">
        <v>723</v>
      </c>
      <c r="B101" s="6">
        <v>1304</v>
      </c>
      <c r="C101" s="4" t="s">
        <v>5</v>
      </c>
    </row>
    <row r="102" spans="1:3" ht="30">
      <c r="A102" s="2" t="s">
        <v>708</v>
      </c>
      <c r="B102" s="6">
        <v>1304</v>
      </c>
      <c r="C102" s="6">
        <v>1242</v>
      </c>
    </row>
    <row r="103" spans="1:3">
      <c r="A103" s="2" t="s">
        <v>725</v>
      </c>
      <c r="B103" s="6">
        <v>4854</v>
      </c>
      <c r="C103" s="4" t="s">
        <v>5</v>
      </c>
    </row>
    <row r="104" spans="1:3">
      <c r="A104" s="2" t="s">
        <v>202</v>
      </c>
      <c r="B104" s="8">
        <v>4854</v>
      </c>
      <c r="C104" s="8">
        <v>457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26</v>
      </c>
      <c r="B1" s="1" t="s">
        <v>1</v>
      </c>
      <c r="C1" s="1" t="s">
        <v>727</v>
      </c>
    </row>
    <row r="2" spans="1:3">
      <c r="A2" s="7"/>
      <c r="B2" s="1" t="s">
        <v>2</v>
      </c>
      <c r="C2" s="1" t="s">
        <v>28</v>
      </c>
    </row>
    <row r="3" spans="1:3" ht="30">
      <c r="A3" s="3" t="s">
        <v>728</v>
      </c>
      <c r="B3" s="4" t="s">
        <v>5</v>
      </c>
      <c r="C3" s="4" t="s">
        <v>5</v>
      </c>
    </row>
    <row r="4" spans="1:3">
      <c r="A4" s="2" t="s">
        <v>240</v>
      </c>
      <c r="B4" s="8">
        <v>48803000</v>
      </c>
      <c r="C4" s="8">
        <v>49222000</v>
      </c>
    </row>
    <row r="5" spans="1:3">
      <c r="A5" s="2" t="s">
        <v>241</v>
      </c>
      <c r="B5" s="6">
        <v>250000</v>
      </c>
      <c r="C5" s="6">
        <v>128000</v>
      </c>
    </row>
    <row r="6" spans="1:3">
      <c r="A6" s="2" t="s">
        <v>242</v>
      </c>
      <c r="B6" s="6">
        <v>-1454000</v>
      </c>
      <c r="C6" s="6">
        <v>-3256000</v>
      </c>
    </row>
    <row r="7" spans="1:3">
      <c r="A7" s="2" t="s">
        <v>202</v>
      </c>
      <c r="B7" s="6">
        <v>47599000</v>
      </c>
      <c r="C7" s="6">
        <v>46094000</v>
      </c>
    </row>
    <row r="8" spans="1:3">
      <c r="A8" s="2" t="s">
        <v>729</v>
      </c>
      <c r="B8" s="4">
        <v>0</v>
      </c>
      <c r="C8" s="4">
        <v>0</v>
      </c>
    </row>
    <row r="9" spans="1:3">
      <c r="A9" s="2" t="s">
        <v>209</v>
      </c>
      <c r="B9" s="4" t="s">
        <v>5</v>
      </c>
      <c r="C9" s="4" t="s">
        <v>5</v>
      </c>
    </row>
    <row r="10" spans="1:3" ht="30">
      <c r="A10" s="3" t="s">
        <v>728</v>
      </c>
      <c r="B10" s="4" t="s">
        <v>5</v>
      </c>
      <c r="C10" s="4" t="s">
        <v>5</v>
      </c>
    </row>
    <row r="11" spans="1:3">
      <c r="A11" s="2" t="s">
        <v>240</v>
      </c>
      <c r="B11" s="6">
        <v>3848000</v>
      </c>
      <c r="C11" s="6">
        <v>3850000</v>
      </c>
    </row>
    <row r="12" spans="1:3">
      <c r="A12" s="2" t="s">
        <v>241</v>
      </c>
      <c r="B12" s="6">
        <v>200000</v>
      </c>
      <c r="C12" s="6">
        <v>91000</v>
      </c>
    </row>
    <row r="13" spans="1:3">
      <c r="A13" s="2" t="s">
        <v>242</v>
      </c>
      <c r="B13" s="6">
        <v>-11000</v>
      </c>
      <c r="C13" s="6">
        <v>-12000</v>
      </c>
    </row>
    <row r="14" spans="1:3">
      <c r="A14" s="2" t="s">
        <v>202</v>
      </c>
      <c r="B14" s="6">
        <v>4037000</v>
      </c>
      <c r="C14" s="6">
        <v>3929000</v>
      </c>
    </row>
    <row r="15" spans="1:3" ht="30">
      <c r="A15" s="2" t="s">
        <v>210</v>
      </c>
      <c r="B15" s="4" t="s">
        <v>5</v>
      </c>
      <c r="C15" s="4" t="s">
        <v>5</v>
      </c>
    </row>
    <row r="16" spans="1:3" ht="30">
      <c r="A16" s="3" t="s">
        <v>728</v>
      </c>
      <c r="B16" s="4" t="s">
        <v>5</v>
      </c>
      <c r="C16" s="4" t="s">
        <v>5</v>
      </c>
    </row>
    <row r="17" spans="1:3">
      <c r="A17" s="2" t="s">
        <v>240</v>
      </c>
      <c r="B17" s="6">
        <v>37151000</v>
      </c>
      <c r="C17" s="6">
        <v>37536000</v>
      </c>
    </row>
    <row r="18" spans="1:3">
      <c r="A18" s="2" t="s">
        <v>241</v>
      </c>
      <c r="B18" s="6">
        <v>50000</v>
      </c>
      <c r="C18" s="6">
        <v>35000</v>
      </c>
    </row>
    <row r="19" spans="1:3">
      <c r="A19" s="2" t="s">
        <v>242</v>
      </c>
      <c r="B19" s="6">
        <v>-1171000</v>
      </c>
      <c r="C19" s="6">
        <v>-3041000</v>
      </c>
    </row>
    <row r="20" spans="1:3">
      <c r="A20" s="2" t="s">
        <v>202</v>
      </c>
      <c r="B20" s="6">
        <v>36030000</v>
      </c>
      <c r="C20" s="6">
        <v>34530000</v>
      </c>
    </row>
    <row r="21" spans="1:3" ht="30">
      <c r="A21" s="2" t="s">
        <v>211</v>
      </c>
      <c r="B21" s="4" t="s">
        <v>5</v>
      </c>
      <c r="C21" s="4" t="s">
        <v>5</v>
      </c>
    </row>
    <row r="22" spans="1:3" ht="30">
      <c r="A22" s="3" t="s">
        <v>728</v>
      </c>
      <c r="B22" s="4" t="s">
        <v>5</v>
      </c>
      <c r="C22" s="4" t="s">
        <v>5</v>
      </c>
    </row>
    <row r="23" spans="1:3">
      <c r="A23" s="2" t="s">
        <v>240</v>
      </c>
      <c r="B23" s="6">
        <v>7804000</v>
      </c>
      <c r="C23" s="6">
        <v>7836000</v>
      </c>
    </row>
    <row r="24" spans="1:3">
      <c r="A24" s="2" t="s">
        <v>241</v>
      </c>
      <c r="B24" s="4">
        <v>0</v>
      </c>
      <c r="C24" s="6">
        <v>2000</v>
      </c>
    </row>
    <row r="25" spans="1:3">
      <c r="A25" s="2" t="s">
        <v>242</v>
      </c>
      <c r="B25" s="6">
        <v>-272000</v>
      </c>
      <c r="C25" s="6">
        <v>-203000</v>
      </c>
    </row>
    <row r="26" spans="1:3">
      <c r="A26" s="2" t="s">
        <v>202</v>
      </c>
      <c r="B26" s="8">
        <v>7532000</v>
      </c>
      <c r="C26" s="8">
        <v>763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0</v>
      </c>
      <c r="B1" s="1" t="s">
        <v>2</v>
      </c>
      <c r="C1" s="1" t="s">
        <v>28</v>
      </c>
    </row>
    <row r="2" spans="1:3" ht="30">
      <c r="A2" s="1" t="s">
        <v>27</v>
      </c>
      <c r="B2" s="1" t="s">
        <v>684</v>
      </c>
      <c r="C2" s="1" t="s">
        <v>684</v>
      </c>
    </row>
    <row r="3" spans="1:3" ht="30">
      <c r="A3" s="3" t="s">
        <v>728</v>
      </c>
      <c r="B3" s="4" t="s">
        <v>5</v>
      </c>
      <c r="C3" s="4" t="s">
        <v>5</v>
      </c>
    </row>
    <row r="4" spans="1:3">
      <c r="A4" s="2" t="s">
        <v>686</v>
      </c>
      <c r="B4" s="8">
        <v>31246</v>
      </c>
      <c r="C4" s="8">
        <v>38209</v>
      </c>
    </row>
    <row r="5" spans="1:3">
      <c r="A5" s="2" t="s">
        <v>687</v>
      </c>
      <c r="B5" s="4">
        <v>825</v>
      </c>
      <c r="C5" s="6">
        <v>3123</v>
      </c>
    </row>
    <row r="6" spans="1:3">
      <c r="A6" s="2" t="s">
        <v>688</v>
      </c>
      <c r="B6" s="4">
        <v>9</v>
      </c>
      <c r="C6" s="4">
        <v>9</v>
      </c>
    </row>
    <row r="7" spans="1:3">
      <c r="A7" s="2" t="s">
        <v>689</v>
      </c>
      <c r="B7" s="6">
        <v>10624</v>
      </c>
      <c r="C7" s="6">
        <v>1181</v>
      </c>
    </row>
    <row r="8" spans="1:3">
      <c r="A8" s="2" t="s">
        <v>690</v>
      </c>
      <c r="B8" s="4">
        <v>629</v>
      </c>
      <c r="C8" s="4">
        <v>133</v>
      </c>
    </row>
    <row r="9" spans="1:3">
      <c r="A9" s="2" t="s">
        <v>691</v>
      </c>
      <c r="B9" s="4">
        <v>2</v>
      </c>
      <c r="C9" s="4">
        <v>1</v>
      </c>
    </row>
    <row r="10" spans="1:3">
      <c r="A10" s="2" t="s">
        <v>731</v>
      </c>
      <c r="B10" s="6">
        <v>41870</v>
      </c>
      <c r="C10" s="6">
        <v>39390</v>
      </c>
    </row>
    <row r="11" spans="1:3">
      <c r="A11" s="2" t="s">
        <v>693</v>
      </c>
      <c r="B11" s="6">
        <v>1454</v>
      </c>
      <c r="C11" s="6">
        <v>3256</v>
      </c>
    </row>
    <row r="12" spans="1:3">
      <c r="A12" s="2" t="s">
        <v>209</v>
      </c>
      <c r="B12" s="4" t="s">
        <v>5</v>
      </c>
      <c r="C12" s="4" t="s">
        <v>5</v>
      </c>
    </row>
    <row r="13" spans="1:3" ht="30">
      <c r="A13" s="3" t="s">
        <v>728</v>
      </c>
      <c r="B13" s="4" t="s">
        <v>5</v>
      </c>
      <c r="C13" s="4" t="s">
        <v>5</v>
      </c>
    </row>
    <row r="14" spans="1:3">
      <c r="A14" s="2" t="s">
        <v>686</v>
      </c>
      <c r="B14" s="4">
        <v>322</v>
      </c>
      <c r="C14" s="4">
        <v>321</v>
      </c>
    </row>
    <row r="15" spans="1:3">
      <c r="A15" s="2" t="s">
        <v>687</v>
      </c>
      <c r="B15" s="4">
        <v>11</v>
      </c>
      <c r="C15" s="4">
        <v>12</v>
      </c>
    </row>
    <row r="16" spans="1:3">
      <c r="A16" s="2" t="s">
        <v>688</v>
      </c>
      <c r="B16" s="4">
        <v>1</v>
      </c>
      <c r="C16" s="4">
        <v>1</v>
      </c>
    </row>
    <row r="17" spans="1:3">
      <c r="A17" s="2" t="s">
        <v>689</v>
      </c>
      <c r="B17" s="4">
        <v>0</v>
      </c>
      <c r="C17" s="4">
        <v>0</v>
      </c>
    </row>
    <row r="18" spans="1:3">
      <c r="A18" s="2" t="s">
        <v>690</v>
      </c>
      <c r="B18" s="4">
        <v>0</v>
      </c>
      <c r="C18" s="4">
        <v>0</v>
      </c>
    </row>
    <row r="19" spans="1:3">
      <c r="A19" s="2" t="s">
        <v>691</v>
      </c>
      <c r="B19" s="4">
        <v>0</v>
      </c>
      <c r="C19" s="4">
        <v>0</v>
      </c>
    </row>
    <row r="20" spans="1:3">
      <c r="A20" s="2" t="s">
        <v>731</v>
      </c>
      <c r="B20" s="4">
        <v>322</v>
      </c>
      <c r="C20" s="4">
        <v>321</v>
      </c>
    </row>
    <row r="21" spans="1:3">
      <c r="A21" s="2" t="s">
        <v>693</v>
      </c>
      <c r="B21" s="4">
        <v>11</v>
      </c>
      <c r="C21" s="4">
        <v>12</v>
      </c>
    </row>
    <row r="22" spans="1:3" ht="30">
      <c r="A22" s="2" t="s">
        <v>210</v>
      </c>
      <c r="B22" s="4" t="s">
        <v>5</v>
      </c>
      <c r="C22" s="4" t="s">
        <v>5</v>
      </c>
    </row>
    <row r="23" spans="1:3" ht="30">
      <c r="A23" s="3" t="s">
        <v>728</v>
      </c>
      <c r="B23" s="4" t="s">
        <v>5</v>
      </c>
      <c r="C23" s="4" t="s">
        <v>5</v>
      </c>
    </row>
    <row r="24" spans="1:3">
      <c r="A24" s="2" t="s">
        <v>686</v>
      </c>
      <c r="B24" s="6">
        <v>23392</v>
      </c>
      <c r="C24" s="6">
        <v>31341</v>
      </c>
    </row>
    <row r="25" spans="1:3">
      <c r="A25" s="2" t="s">
        <v>687</v>
      </c>
      <c r="B25" s="4">
        <v>542</v>
      </c>
      <c r="C25" s="6">
        <v>2908</v>
      </c>
    </row>
    <row r="26" spans="1:3">
      <c r="A26" s="2" t="s">
        <v>688</v>
      </c>
      <c r="B26" s="4">
        <v>6</v>
      </c>
      <c r="C26" s="4">
        <v>7</v>
      </c>
    </row>
    <row r="27" spans="1:3">
      <c r="A27" s="2" t="s">
        <v>689</v>
      </c>
      <c r="B27" s="6">
        <v>10624</v>
      </c>
      <c r="C27" s="6">
        <v>1181</v>
      </c>
    </row>
    <row r="28" spans="1:3">
      <c r="A28" s="2" t="s">
        <v>690</v>
      </c>
      <c r="B28" s="4">
        <v>629</v>
      </c>
      <c r="C28" s="4">
        <v>133</v>
      </c>
    </row>
    <row r="29" spans="1:3">
      <c r="A29" s="2" t="s">
        <v>691</v>
      </c>
      <c r="B29" s="4">
        <v>2</v>
      </c>
      <c r="C29" s="4">
        <v>1</v>
      </c>
    </row>
    <row r="30" spans="1:3">
      <c r="A30" s="2" t="s">
        <v>731</v>
      </c>
      <c r="B30" s="6">
        <v>34016</v>
      </c>
      <c r="C30" s="6">
        <v>32522</v>
      </c>
    </row>
    <row r="31" spans="1:3">
      <c r="A31" s="2" t="s">
        <v>693</v>
      </c>
      <c r="B31" s="6">
        <v>1171</v>
      </c>
      <c r="C31" s="6">
        <v>3041</v>
      </c>
    </row>
    <row r="32" spans="1:3" ht="30">
      <c r="A32" s="2" t="s">
        <v>211</v>
      </c>
      <c r="B32" s="4" t="s">
        <v>5</v>
      </c>
      <c r="C32" s="4" t="s">
        <v>5</v>
      </c>
    </row>
    <row r="33" spans="1:3" ht="30">
      <c r="A33" s="3" t="s">
        <v>728</v>
      </c>
      <c r="B33" s="4" t="s">
        <v>5</v>
      </c>
      <c r="C33" s="4" t="s">
        <v>5</v>
      </c>
    </row>
    <row r="34" spans="1:3">
      <c r="A34" s="2" t="s">
        <v>686</v>
      </c>
      <c r="B34" s="6">
        <v>7532</v>
      </c>
      <c r="C34" s="6">
        <v>6547</v>
      </c>
    </row>
    <row r="35" spans="1:3">
      <c r="A35" s="2" t="s">
        <v>687</v>
      </c>
      <c r="B35" s="4">
        <v>272</v>
      </c>
      <c r="C35" s="4">
        <v>203</v>
      </c>
    </row>
    <row r="36" spans="1:3">
      <c r="A36" s="2" t="s">
        <v>688</v>
      </c>
      <c r="B36" s="4">
        <v>2</v>
      </c>
      <c r="C36" s="4">
        <v>1</v>
      </c>
    </row>
    <row r="37" spans="1:3">
      <c r="A37" s="2" t="s">
        <v>689</v>
      </c>
      <c r="B37" s="4">
        <v>0</v>
      </c>
      <c r="C37" s="4">
        <v>0</v>
      </c>
    </row>
    <row r="38" spans="1:3">
      <c r="A38" s="2" t="s">
        <v>690</v>
      </c>
      <c r="B38" s="4">
        <v>0</v>
      </c>
      <c r="C38" s="4">
        <v>0</v>
      </c>
    </row>
    <row r="39" spans="1:3">
      <c r="A39" s="2" t="s">
        <v>691</v>
      </c>
      <c r="B39" s="4">
        <v>0</v>
      </c>
      <c r="C39" s="4">
        <v>0</v>
      </c>
    </row>
    <row r="40" spans="1:3">
      <c r="A40" s="2" t="s">
        <v>731</v>
      </c>
      <c r="B40" s="6">
        <v>7532</v>
      </c>
      <c r="C40" s="6">
        <v>6547</v>
      </c>
    </row>
    <row r="41" spans="1:3">
      <c r="A41" s="2" t="s">
        <v>693</v>
      </c>
      <c r="B41" s="8">
        <v>272</v>
      </c>
      <c r="C41" s="8">
        <v>2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32</v>
      </c>
      <c r="B1" s="1" t="s">
        <v>1</v>
      </c>
      <c r="C1" s="1"/>
    </row>
    <row r="2" spans="1:3" ht="30">
      <c r="A2" s="1" t="s">
        <v>27</v>
      </c>
      <c r="B2" s="1" t="s">
        <v>2</v>
      </c>
      <c r="C2" s="1" t="s">
        <v>28</v>
      </c>
    </row>
    <row r="3" spans="1:3">
      <c r="A3" s="3" t="s">
        <v>236</v>
      </c>
      <c r="B3" s="4" t="s">
        <v>5</v>
      </c>
      <c r="C3" s="4" t="s">
        <v>5</v>
      </c>
    </row>
    <row r="4" spans="1:3">
      <c r="A4" s="2" t="s">
        <v>703</v>
      </c>
      <c r="B4" s="282">
        <v>0.35</v>
      </c>
      <c r="C4" s="4" t="s">
        <v>5</v>
      </c>
    </row>
    <row r="5" spans="1:3" ht="30">
      <c r="A5" s="3" t="s">
        <v>728</v>
      </c>
      <c r="B5" s="4" t="s">
        <v>5</v>
      </c>
      <c r="C5" s="4" t="s">
        <v>5</v>
      </c>
    </row>
    <row r="6" spans="1:3" ht="30">
      <c r="A6" s="2" t="s">
        <v>704</v>
      </c>
      <c r="B6" s="8">
        <v>0</v>
      </c>
      <c r="C6" s="4" t="s">
        <v>5</v>
      </c>
    </row>
    <row r="7" spans="1:3" ht="30">
      <c r="A7" s="2" t="s">
        <v>705</v>
      </c>
      <c r="B7" s="4">
        <v>0</v>
      </c>
      <c r="C7" s="4" t="s">
        <v>5</v>
      </c>
    </row>
    <row r="8" spans="1:3" ht="30">
      <c r="A8" s="2" t="s">
        <v>706</v>
      </c>
      <c r="B8" s="4">
        <v>855</v>
      </c>
      <c r="C8" s="4" t="s">
        <v>5</v>
      </c>
    </row>
    <row r="9" spans="1:3" ht="30">
      <c r="A9" s="2" t="s">
        <v>718</v>
      </c>
      <c r="B9" s="6">
        <v>47948</v>
      </c>
      <c r="C9" s="4" t="s">
        <v>5</v>
      </c>
    </row>
    <row r="10" spans="1:3">
      <c r="A10" s="2" t="s">
        <v>719</v>
      </c>
      <c r="B10" s="6">
        <v>48803</v>
      </c>
      <c r="C10" s="6">
        <v>49222</v>
      </c>
    </row>
    <row r="11" spans="1:3" ht="30">
      <c r="A11" s="2" t="s">
        <v>709</v>
      </c>
      <c r="B11" s="4">
        <v>0</v>
      </c>
      <c r="C11" s="4" t="s">
        <v>5</v>
      </c>
    </row>
    <row r="12" spans="1:3" ht="30">
      <c r="A12" s="2" t="s">
        <v>710</v>
      </c>
      <c r="B12" s="4">
        <v>0</v>
      </c>
      <c r="C12" s="4" t="s">
        <v>5</v>
      </c>
    </row>
    <row r="13" spans="1:3" ht="30">
      <c r="A13" s="2" t="s">
        <v>711</v>
      </c>
      <c r="B13" s="4">
        <v>826</v>
      </c>
      <c r="C13" s="4" t="s">
        <v>5</v>
      </c>
    </row>
    <row r="14" spans="1:3" ht="30">
      <c r="A14" s="2" t="s">
        <v>720</v>
      </c>
      <c r="B14" s="6">
        <v>46773</v>
      </c>
      <c r="C14" s="4" t="s">
        <v>5</v>
      </c>
    </row>
    <row r="15" spans="1:3">
      <c r="A15" s="2" t="s">
        <v>202</v>
      </c>
      <c r="B15" s="6">
        <v>47599</v>
      </c>
      <c r="C15" s="6">
        <v>46094</v>
      </c>
    </row>
    <row r="16" spans="1:3" ht="30">
      <c r="A16" s="2" t="s">
        <v>733</v>
      </c>
      <c r="B16" s="282">
        <v>0</v>
      </c>
      <c r="C16" s="4" t="s">
        <v>5</v>
      </c>
    </row>
    <row r="17" spans="1:3" ht="30">
      <c r="A17" s="2" t="s">
        <v>734</v>
      </c>
      <c r="B17" s="282">
        <v>0</v>
      </c>
      <c r="C17" s="4" t="s">
        <v>5</v>
      </c>
    </row>
    <row r="18" spans="1:3" ht="30">
      <c r="A18" s="2" t="s">
        <v>735</v>
      </c>
      <c r="B18" s="282">
        <v>2.5999999999999999E-2</v>
      </c>
      <c r="C18" s="4" t="s">
        <v>5</v>
      </c>
    </row>
    <row r="19" spans="1:3" ht="30">
      <c r="A19" s="2" t="s">
        <v>736</v>
      </c>
      <c r="B19" s="282">
        <v>2.7400000000000001E-2</v>
      </c>
      <c r="C19" s="4" t="s">
        <v>5</v>
      </c>
    </row>
    <row r="20" spans="1:3" ht="30">
      <c r="A20" s="2" t="s">
        <v>737</v>
      </c>
      <c r="B20" s="282">
        <v>2.7400000000000001E-2</v>
      </c>
      <c r="C20" s="4" t="s">
        <v>5</v>
      </c>
    </row>
    <row r="21" spans="1:3">
      <c r="A21" s="2" t="s">
        <v>209</v>
      </c>
      <c r="B21" s="4" t="s">
        <v>5</v>
      </c>
      <c r="C21" s="4" t="s">
        <v>5</v>
      </c>
    </row>
    <row r="22" spans="1:3" ht="30">
      <c r="A22" s="3" t="s">
        <v>728</v>
      </c>
      <c r="B22" s="4" t="s">
        <v>5</v>
      </c>
      <c r="C22" s="4" t="s">
        <v>5</v>
      </c>
    </row>
    <row r="23" spans="1:3" ht="30">
      <c r="A23" s="2" t="s">
        <v>704</v>
      </c>
      <c r="B23" s="4">
        <v>0</v>
      </c>
      <c r="C23" s="4" t="s">
        <v>5</v>
      </c>
    </row>
    <row r="24" spans="1:3" ht="30">
      <c r="A24" s="2" t="s">
        <v>705</v>
      </c>
      <c r="B24" s="4">
        <v>0</v>
      </c>
      <c r="C24" s="4" t="s">
        <v>5</v>
      </c>
    </row>
    <row r="25" spans="1:3" ht="30">
      <c r="A25" s="2" t="s">
        <v>706</v>
      </c>
      <c r="B25" s="4">
        <v>333</v>
      </c>
      <c r="C25" s="4" t="s">
        <v>5</v>
      </c>
    </row>
    <row r="26" spans="1:3" ht="30">
      <c r="A26" s="2" t="s">
        <v>718</v>
      </c>
      <c r="B26" s="6">
        <v>3515</v>
      </c>
      <c r="C26" s="4" t="s">
        <v>5</v>
      </c>
    </row>
    <row r="27" spans="1:3">
      <c r="A27" s="2" t="s">
        <v>719</v>
      </c>
      <c r="B27" s="6">
        <v>3848</v>
      </c>
      <c r="C27" s="6">
        <v>3850</v>
      </c>
    </row>
    <row r="28" spans="1:3" ht="30">
      <c r="A28" s="2" t="s">
        <v>709</v>
      </c>
      <c r="B28" s="4">
        <v>0</v>
      </c>
      <c r="C28" s="4" t="s">
        <v>5</v>
      </c>
    </row>
    <row r="29" spans="1:3" ht="30">
      <c r="A29" s="2" t="s">
        <v>710</v>
      </c>
      <c r="B29" s="4">
        <v>0</v>
      </c>
      <c r="C29" s="4" t="s">
        <v>5</v>
      </c>
    </row>
    <row r="30" spans="1:3" ht="30">
      <c r="A30" s="2" t="s">
        <v>711</v>
      </c>
      <c r="B30" s="4">
        <v>322</v>
      </c>
      <c r="C30" s="4" t="s">
        <v>5</v>
      </c>
    </row>
    <row r="31" spans="1:3" ht="30">
      <c r="A31" s="2" t="s">
        <v>720</v>
      </c>
      <c r="B31" s="6">
        <v>3715</v>
      </c>
      <c r="C31" s="4" t="s">
        <v>5</v>
      </c>
    </row>
    <row r="32" spans="1:3">
      <c r="A32" s="2" t="s">
        <v>202</v>
      </c>
      <c r="B32" s="6">
        <v>4037</v>
      </c>
      <c r="C32" s="6">
        <v>3929</v>
      </c>
    </row>
    <row r="33" spans="1:3" ht="30">
      <c r="A33" s="2" t="s">
        <v>210</v>
      </c>
      <c r="B33" s="4" t="s">
        <v>5</v>
      </c>
      <c r="C33" s="4" t="s">
        <v>5</v>
      </c>
    </row>
    <row r="34" spans="1:3" ht="30">
      <c r="A34" s="3" t="s">
        <v>728</v>
      </c>
      <c r="B34" s="4" t="s">
        <v>5</v>
      </c>
      <c r="C34" s="4" t="s">
        <v>5</v>
      </c>
    </row>
    <row r="35" spans="1:3" ht="30">
      <c r="A35" s="2" t="s">
        <v>704</v>
      </c>
      <c r="B35" s="4">
        <v>0</v>
      </c>
      <c r="C35" s="4" t="s">
        <v>5</v>
      </c>
    </row>
    <row r="36" spans="1:3" ht="30">
      <c r="A36" s="2" t="s">
        <v>705</v>
      </c>
      <c r="B36" s="4">
        <v>0</v>
      </c>
      <c r="C36" s="4" t="s">
        <v>5</v>
      </c>
    </row>
    <row r="37" spans="1:3" ht="30">
      <c r="A37" s="2" t="s">
        <v>706</v>
      </c>
      <c r="B37" s="4">
        <v>522</v>
      </c>
      <c r="C37" s="4" t="s">
        <v>5</v>
      </c>
    </row>
    <row r="38" spans="1:3" ht="30">
      <c r="A38" s="2" t="s">
        <v>718</v>
      </c>
      <c r="B38" s="6">
        <v>36629</v>
      </c>
      <c r="C38" s="4" t="s">
        <v>5</v>
      </c>
    </row>
    <row r="39" spans="1:3">
      <c r="A39" s="2" t="s">
        <v>719</v>
      </c>
      <c r="B39" s="6">
        <v>37151</v>
      </c>
      <c r="C39" s="6">
        <v>37536</v>
      </c>
    </row>
    <row r="40" spans="1:3" ht="30">
      <c r="A40" s="2" t="s">
        <v>709</v>
      </c>
      <c r="B40" s="4">
        <v>0</v>
      </c>
      <c r="C40" s="4" t="s">
        <v>5</v>
      </c>
    </row>
    <row r="41" spans="1:3" ht="30">
      <c r="A41" s="2" t="s">
        <v>710</v>
      </c>
      <c r="B41" s="4">
        <v>0</v>
      </c>
      <c r="C41" s="4" t="s">
        <v>5</v>
      </c>
    </row>
    <row r="42" spans="1:3" ht="30">
      <c r="A42" s="2" t="s">
        <v>711</v>
      </c>
      <c r="B42" s="4">
        <v>504</v>
      </c>
      <c r="C42" s="4" t="s">
        <v>5</v>
      </c>
    </row>
    <row r="43" spans="1:3" ht="30">
      <c r="A43" s="2" t="s">
        <v>720</v>
      </c>
      <c r="B43" s="6">
        <v>35526</v>
      </c>
      <c r="C43" s="4" t="s">
        <v>5</v>
      </c>
    </row>
    <row r="44" spans="1:3">
      <c r="A44" s="2" t="s">
        <v>202</v>
      </c>
      <c r="B44" s="6">
        <v>36030</v>
      </c>
      <c r="C44" s="6">
        <v>34530</v>
      </c>
    </row>
    <row r="45" spans="1:3" ht="30">
      <c r="A45" s="2" t="s">
        <v>211</v>
      </c>
      <c r="B45" s="4" t="s">
        <v>5</v>
      </c>
      <c r="C45" s="4" t="s">
        <v>5</v>
      </c>
    </row>
    <row r="46" spans="1:3" ht="30">
      <c r="A46" s="3" t="s">
        <v>728</v>
      </c>
      <c r="B46" s="4" t="s">
        <v>5</v>
      </c>
      <c r="C46" s="4" t="s">
        <v>5</v>
      </c>
    </row>
    <row r="47" spans="1:3" ht="30">
      <c r="A47" s="2" t="s">
        <v>704</v>
      </c>
      <c r="B47" s="4">
        <v>0</v>
      </c>
      <c r="C47" s="4" t="s">
        <v>5</v>
      </c>
    </row>
    <row r="48" spans="1:3" ht="30">
      <c r="A48" s="2" t="s">
        <v>705</v>
      </c>
      <c r="B48" s="4">
        <v>0</v>
      </c>
      <c r="C48" s="4" t="s">
        <v>5</v>
      </c>
    </row>
    <row r="49" spans="1:3" ht="30">
      <c r="A49" s="2" t="s">
        <v>706</v>
      </c>
      <c r="B49" s="4">
        <v>0</v>
      </c>
      <c r="C49" s="4" t="s">
        <v>5</v>
      </c>
    </row>
    <row r="50" spans="1:3" ht="30">
      <c r="A50" s="2" t="s">
        <v>718</v>
      </c>
      <c r="B50" s="6">
        <v>7804</v>
      </c>
      <c r="C50" s="4" t="s">
        <v>5</v>
      </c>
    </row>
    <row r="51" spans="1:3">
      <c r="A51" s="2" t="s">
        <v>719</v>
      </c>
      <c r="B51" s="6">
        <v>7804</v>
      </c>
      <c r="C51" s="6">
        <v>7836</v>
      </c>
    </row>
    <row r="52" spans="1:3" ht="30">
      <c r="A52" s="2" t="s">
        <v>709</v>
      </c>
      <c r="B52" s="4">
        <v>0</v>
      </c>
      <c r="C52" s="4" t="s">
        <v>5</v>
      </c>
    </row>
    <row r="53" spans="1:3" ht="30">
      <c r="A53" s="2" t="s">
        <v>710</v>
      </c>
      <c r="B53" s="4">
        <v>0</v>
      </c>
      <c r="C53" s="4" t="s">
        <v>5</v>
      </c>
    </row>
    <row r="54" spans="1:3" ht="30">
      <c r="A54" s="2" t="s">
        <v>711</v>
      </c>
      <c r="B54" s="4">
        <v>0</v>
      </c>
      <c r="C54" s="4" t="s">
        <v>5</v>
      </c>
    </row>
    <row r="55" spans="1:3" ht="30">
      <c r="A55" s="2" t="s">
        <v>720</v>
      </c>
      <c r="B55" s="6">
        <v>7532</v>
      </c>
      <c r="C55" s="4" t="s">
        <v>5</v>
      </c>
    </row>
    <row r="56" spans="1:3">
      <c r="A56" s="2" t="s">
        <v>202</v>
      </c>
      <c r="B56" s="8">
        <v>7532</v>
      </c>
      <c r="C56" s="8">
        <v>76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8</v>
      </c>
      <c r="B1" s="7" t="s">
        <v>2</v>
      </c>
      <c r="C1" s="7" t="s">
        <v>28</v>
      </c>
    </row>
    <row r="2" spans="1:3">
      <c r="A2" s="1" t="s">
        <v>623</v>
      </c>
      <c r="B2" s="7"/>
      <c r="C2" s="7"/>
    </row>
    <row r="3" spans="1:3">
      <c r="A3" s="3" t="s">
        <v>739</v>
      </c>
      <c r="B3" s="4" t="s">
        <v>5</v>
      </c>
      <c r="C3" s="4" t="s">
        <v>5</v>
      </c>
    </row>
    <row r="4" spans="1:3" ht="60">
      <c r="A4" s="2" t="s">
        <v>740</v>
      </c>
      <c r="B4" s="9">
        <v>25.6</v>
      </c>
      <c r="C4" s="9">
        <v>25.9</v>
      </c>
    </row>
    <row r="5" spans="1:3" ht="60">
      <c r="A5" s="2" t="s">
        <v>741</v>
      </c>
      <c r="B5" s="4">
        <v>326</v>
      </c>
      <c r="C5" s="4">
        <v>303.8</v>
      </c>
    </row>
    <row r="6" spans="1:3" ht="60">
      <c r="A6" s="2" t="s">
        <v>742</v>
      </c>
      <c r="B6" s="4">
        <v>23.2</v>
      </c>
      <c r="C6" s="4">
        <v>21.4</v>
      </c>
    </row>
    <row r="7" spans="1:3" ht="60">
      <c r="A7" s="2" t="s">
        <v>743</v>
      </c>
      <c r="B7" s="9">
        <v>15.6</v>
      </c>
      <c r="C7" s="9">
        <v>1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744</v>
      </c>
      <c r="B1" s="1" t="s">
        <v>2</v>
      </c>
      <c r="C1" s="1" t="s">
        <v>28</v>
      </c>
    </row>
    <row r="2" spans="1:3" ht="30">
      <c r="A2" s="3" t="s">
        <v>745</v>
      </c>
      <c r="B2" s="4" t="s">
        <v>5</v>
      </c>
      <c r="C2" s="4" t="s">
        <v>5</v>
      </c>
    </row>
    <row r="3" spans="1:3" ht="30">
      <c r="A3" s="2" t="s">
        <v>746</v>
      </c>
      <c r="B3" s="8">
        <v>0</v>
      </c>
      <c r="C3" s="4" t="s">
        <v>5</v>
      </c>
    </row>
    <row r="4" spans="1:3">
      <c r="A4" s="2" t="s">
        <v>306</v>
      </c>
      <c r="B4" s="4" t="s">
        <v>5</v>
      </c>
      <c r="C4" s="4" t="s">
        <v>5</v>
      </c>
    </row>
    <row r="5" spans="1:3" ht="30">
      <c r="A5" s="3" t="s">
        <v>745</v>
      </c>
      <c r="B5" s="4" t="s">
        <v>5</v>
      </c>
      <c r="C5" s="4" t="s">
        <v>5</v>
      </c>
    </row>
    <row r="6" spans="1:3" ht="45">
      <c r="A6" s="2" t="s">
        <v>747</v>
      </c>
      <c r="B6" s="6">
        <v>264400000</v>
      </c>
      <c r="C6" s="6">
        <v>259100000</v>
      </c>
    </row>
    <row r="7" spans="1:3">
      <c r="A7" s="2" t="s">
        <v>748</v>
      </c>
      <c r="B7" s="4" t="s">
        <v>5</v>
      </c>
      <c r="C7" s="4" t="s">
        <v>5</v>
      </c>
    </row>
    <row r="8" spans="1:3" ht="30">
      <c r="A8" s="3" t="s">
        <v>745</v>
      </c>
      <c r="B8" s="4" t="s">
        <v>5</v>
      </c>
      <c r="C8" s="4" t="s">
        <v>5</v>
      </c>
    </row>
    <row r="9" spans="1:3" ht="45">
      <c r="A9" s="2" t="s">
        <v>747</v>
      </c>
      <c r="B9" s="8">
        <v>107600000</v>
      </c>
      <c r="C9" s="8">
        <v>113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9</v>
      </c>
      <c r="B1" s="7" t="s">
        <v>2</v>
      </c>
      <c r="C1" s="7" t="s">
        <v>28</v>
      </c>
    </row>
    <row r="2" spans="1:3" ht="30">
      <c r="A2" s="1" t="s">
        <v>27</v>
      </c>
      <c r="B2" s="7"/>
      <c r="C2" s="7"/>
    </row>
    <row r="3" spans="1:3" ht="30">
      <c r="A3" s="3" t="s">
        <v>745</v>
      </c>
      <c r="B3" s="4" t="s">
        <v>5</v>
      </c>
      <c r="C3" s="4" t="s">
        <v>5</v>
      </c>
    </row>
    <row r="4" spans="1:3">
      <c r="A4" s="2" t="s">
        <v>37</v>
      </c>
      <c r="B4" s="8">
        <v>1226506</v>
      </c>
      <c r="C4" s="8">
        <v>1196234</v>
      </c>
    </row>
    <row r="5" spans="1:3">
      <c r="A5" s="2" t="s">
        <v>310</v>
      </c>
      <c r="B5" s="6">
        <v>1209636</v>
      </c>
      <c r="C5" s="6">
        <v>1179169</v>
      </c>
    </row>
    <row r="6" spans="1:3">
      <c r="A6" s="2" t="s">
        <v>302</v>
      </c>
      <c r="B6" s="4" t="s">
        <v>5</v>
      </c>
      <c r="C6" s="4" t="s">
        <v>5</v>
      </c>
    </row>
    <row r="7" spans="1:3" ht="30">
      <c r="A7" s="3" t="s">
        <v>745</v>
      </c>
      <c r="B7" s="4" t="s">
        <v>5</v>
      </c>
      <c r="C7" s="4" t="s">
        <v>5</v>
      </c>
    </row>
    <row r="8" spans="1:3">
      <c r="A8" s="2" t="s">
        <v>310</v>
      </c>
      <c r="B8" s="6">
        <v>55935</v>
      </c>
      <c r="C8" s="6">
        <v>47539</v>
      </c>
    </row>
    <row r="9" spans="1:3">
      <c r="A9" s="2" t="s">
        <v>303</v>
      </c>
      <c r="B9" s="4" t="s">
        <v>5</v>
      </c>
      <c r="C9" s="4" t="s">
        <v>5</v>
      </c>
    </row>
    <row r="10" spans="1:3" ht="30">
      <c r="A10" s="3" t="s">
        <v>745</v>
      </c>
      <c r="B10" s="4" t="s">
        <v>5</v>
      </c>
      <c r="C10" s="4" t="s">
        <v>5</v>
      </c>
    </row>
    <row r="11" spans="1:3">
      <c r="A11" s="2" t="s">
        <v>310</v>
      </c>
      <c r="B11" s="6">
        <v>458580</v>
      </c>
      <c r="C11" s="6">
        <v>450170</v>
      </c>
    </row>
    <row r="12" spans="1:3">
      <c r="A12" s="2" t="s">
        <v>313</v>
      </c>
      <c r="B12" s="4" t="s">
        <v>5</v>
      </c>
      <c r="C12" s="4" t="s">
        <v>5</v>
      </c>
    </row>
    <row r="13" spans="1:3" ht="30">
      <c r="A13" s="3" t="s">
        <v>745</v>
      </c>
      <c r="B13" s="4" t="s">
        <v>5</v>
      </c>
      <c r="C13" s="4" t="s">
        <v>5</v>
      </c>
    </row>
    <row r="14" spans="1:3">
      <c r="A14" s="2" t="s">
        <v>37</v>
      </c>
      <c r="B14" s="6">
        <v>514515</v>
      </c>
      <c r="C14" s="6">
        <v>497709</v>
      </c>
    </row>
    <row r="15" spans="1:3">
      <c r="A15" s="2" t="s">
        <v>310</v>
      </c>
      <c r="B15" s="6">
        <v>514515</v>
      </c>
      <c r="C15" s="6">
        <v>497709</v>
      </c>
    </row>
    <row r="16" spans="1:3">
      <c r="A16" s="2" t="s">
        <v>305</v>
      </c>
      <c r="B16" s="4" t="s">
        <v>5</v>
      </c>
      <c r="C16" s="4" t="s">
        <v>5</v>
      </c>
    </row>
    <row r="17" spans="1:3" ht="30">
      <c r="A17" s="3" t="s">
        <v>745</v>
      </c>
      <c r="B17" s="4" t="s">
        <v>5</v>
      </c>
      <c r="C17" s="4" t="s">
        <v>5</v>
      </c>
    </row>
    <row r="18" spans="1:3">
      <c r="A18" s="2" t="s">
        <v>310</v>
      </c>
      <c r="B18" s="6">
        <v>233329</v>
      </c>
      <c r="C18" s="6">
        <v>232754</v>
      </c>
    </row>
    <row r="19" spans="1:3">
      <c r="A19" s="2" t="s">
        <v>306</v>
      </c>
      <c r="B19" s="4" t="s">
        <v>5</v>
      </c>
      <c r="C19" s="4" t="s">
        <v>5</v>
      </c>
    </row>
    <row r="20" spans="1:3" ht="30">
      <c r="A20" s="3" t="s">
        <v>745</v>
      </c>
      <c r="B20" s="4" t="s">
        <v>5</v>
      </c>
      <c r="C20" s="4" t="s">
        <v>5</v>
      </c>
    </row>
    <row r="21" spans="1:3">
      <c r="A21" s="2" t="s">
        <v>310</v>
      </c>
      <c r="B21" s="6">
        <v>268794</v>
      </c>
      <c r="C21" s="6">
        <v>268617</v>
      </c>
    </row>
    <row r="22" spans="1:3">
      <c r="A22" s="2" t="s">
        <v>307</v>
      </c>
      <c r="B22" s="4" t="s">
        <v>5</v>
      </c>
      <c r="C22" s="4" t="s">
        <v>5</v>
      </c>
    </row>
    <row r="23" spans="1:3" ht="30">
      <c r="A23" s="3" t="s">
        <v>745</v>
      </c>
      <c r="B23" s="4" t="s">
        <v>5</v>
      </c>
      <c r="C23" s="4" t="s">
        <v>5</v>
      </c>
    </row>
    <row r="24" spans="1:3">
      <c r="A24" s="2" t="s">
        <v>310</v>
      </c>
      <c r="B24" s="6">
        <v>60319</v>
      </c>
      <c r="C24" s="6">
        <v>60076</v>
      </c>
    </row>
    <row r="25" spans="1:3">
      <c r="A25" s="2" t="s">
        <v>308</v>
      </c>
      <c r="B25" s="4" t="s">
        <v>5</v>
      </c>
      <c r="C25" s="4" t="s">
        <v>5</v>
      </c>
    </row>
    <row r="26" spans="1:3" ht="30">
      <c r="A26" s="3" t="s">
        <v>745</v>
      </c>
      <c r="B26" s="4" t="s">
        <v>5</v>
      </c>
      <c r="C26" s="4" t="s">
        <v>5</v>
      </c>
    </row>
    <row r="27" spans="1:3">
      <c r="A27" s="2" t="s">
        <v>310</v>
      </c>
      <c r="B27" s="6">
        <v>143541</v>
      </c>
      <c r="C27" s="6">
        <v>135018</v>
      </c>
    </row>
    <row r="28" spans="1:3">
      <c r="A28" s="2" t="s">
        <v>309</v>
      </c>
      <c r="B28" s="4" t="s">
        <v>5</v>
      </c>
      <c r="C28" s="4" t="s">
        <v>5</v>
      </c>
    </row>
    <row r="29" spans="1:3" ht="30">
      <c r="A29" s="3" t="s">
        <v>745</v>
      </c>
      <c r="B29" s="4" t="s">
        <v>5</v>
      </c>
      <c r="C29" s="4" t="s">
        <v>5</v>
      </c>
    </row>
    <row r="30" spans="1:3">
      <c r="A30" s="2" t="s">
        <v>310</v>
      </c>
      <c r="B30" s="8">
        <v>6008</v>
      </c>
      <c r="C30" s="8">
        <v>20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0</v>
      </c>
      <c r="B1" s="7" t="s">
        <v>2</v>
      </c>
      <c r="C1" s="7" t="s">
        <v>28</v>
      </c>
    </row>
    <row r="2" spans="1:3" ht="30">
      <c r="A2" s="1" t="s">
        <v>27</v>
      </c>
      <c r="B2" s="7"/>
      <c r="C2" s="7"/>
    </row>
    <row r="3" spans="1:3">
      <c r="A3" s="3" t="s">
        <v>751</v>
      </c>
      <c r="B3" s="4" t="s">
        <v>5</v>
      </c>
      <c r="C3" s="4" t="s">
        <v>5</v>
      </c>
    </row>
    <row r="4" spans="1:3">
      <c r="A4" s="2" t="s">
        <v>752</v>
      </c>
      <c r="B4" s="8">
        <v>2183</v>
      </c>
      <c r="C4" s="8">
        <v>2277</v>
      </c>
    </row>
    <row r="5" spans="1:3">
      <c r="A5" s="2" t="s">
        <v>753</v>
      </c>
      <c r="B5" s="6">
        <v>1781</v>
      </c>
      <c r="C5" s="6">
        <v>1875</v>
      </c>
    </row>
    <row r="6" spans="1:3">
      <c r="A6" s="2" t="s">
        <v>313</v>
      </c>
      <c r="B6" s="4" t="s">
        <v>5</v>
      </c>
      <c r="C6" s="4" t="s">
        <v>5</v>
      </c>
    </row>
    <row r="7" spans="1:3">
      <c r="A7" s="3" t="s">
        <v>751</v>
      </c>
      <c r="B7" s="4" t="s">
        <v>5</v>
      </c>
      <c r="C7" s="4" t="s">
        <v>5</v>
      </c>
    </row>
    <row r="8" spans="1:3">
      <c r="A8" s="2" t="s">
        <v>752</v>
      </c>
      <c r="B8" s="4">
        <v>937</v>
      </c>
      <c r="C8" s="4">
        <v>963</v>
      </c>
    </row>
    <row r="9" spans="1:3">
      <c r="A9" s="2" t="s">
        <v>305</v>
      </c>
      <c r="B9" s="4" t="s">
        <v>5</v>
      </c>
      <c r="C9" s="4" t="s">
        <v>5</v>
      </c>
    </row>
    <row r="10" spans="1:3">
      <c r="A10" s="3" t="s">
        <v>751</v>
      </c>
      <c r="B10" s="4" t="s">
        <v>5</v>
      </c>
      <c r="C10" s="4" t="s">
        <v>5</v>
      </c>
    </row>
    <row r="11" spans="1:3">
      <c r="A11" s="2" t="s">
        <v>752</v>
      </c>
      <c r="B11" s="4">
        <v>63</v>
      </c>
      <c r="C11" s="4">
        <v>78</v>
      </c>
    </row>
    <row r="12" spans="1:3">
      <c r="A12" s="2" t="s">
        <v>306</v>
      </c>
      <c r="B12" s="4" t="s">
        <v>5</v>
      </c>
      <c r="C12" s="4" t="s">
        <v>5</v>
      </c>
    </row>
    <row r="13" spans="1:3">
      <c r="A13" s="3" t="s">
        <v>751</v>
      </c>
      <c r="B13" s="4" t="s">
        <v>5</v>
      </c>
      <c r="C13" s="4" t="s">
        <v>5</v>
      </c>
    </row>
    <row r="14" spans="1:3">
      <c r="A14" s="2" t="s">
        <v>752</v>
      </c>
      <c r="B14" s="6">
        <v>1183</v>
      </c>
      <c r="C14" s="6">
        <v>1236</v>
      </c>
    </row>
    <row r="15" spans="1:3">
      <c r="A15" s="2" t="s">
        <v>308</v>
      </c>
      <c r="B15" s="4" t="s">
        <v>5</v>
      </c>
      <c r="C15" s="4" t="s">
        <v>5</v>
      </c>
    </row>
    <row r="16" spans="1:3">
      <c r="A16" s="3" t="s">
        <v>751</v>
      </c>
      <c r="B16" s="4" t="s">
        <v>5</v>
      </c>
      <c r="C16" s="4" t="s">
        <v>5</v>
      </c>
    </row>
    <row r="17" spans="1:3">
      <c r="A17" s="2" t="s">
        <v>752</v>
      </c>
      <c r="B17" s="8">
        <v>0</v>
      </c>
      <c r="C1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63</v>
      </c>
      <c r="B2" s="1" t="s">
        <v>2</v>
      </c>
      <c r="C2" s="1" t="s">
        <v>73</v>
      </c>
    </row>
    <row r="3" spans="1:3">
      <c r="A3" s="3" t="s">
        <v>74</v>
      </c>
      <c r="B3" s="4" t="s">
        <v>5</v>
      </c>
      <c r="C3" s="4" t="s">
        <v>5</v>
      </c>
    </row>
    <row r="4" spans="1:3">
      <c r="A4" s="2" t="s">
        <v>75</v>
      </c>
      <c r="B4" s="8">
        <v>13373</v>
      </c>
      <c r="C4" s="8">
        <v>11454</v>
      </c>
    </row>
    <row r="5" spans="1:3" ht="30">
      <c r="A5" s="2" t="s">
        <v>76</v>
      </c>
      <c r="B5" s="6">
        <v>4340</v>
      </c>
      <c r="C5" s="6">
        <v>4215</v>
      </c>
    </row>
    <row r="6" spans="1:3" ht="30">
      <c r="A6" s="2" t="s">
        <v>77</v>
      </c>
      <c r="B6" s="4">
        <v>416</v>
      </c>
      <c r="C6" s="4">
        <v>379</v>
      </c>
    </row>
    <row r="7" spans="1:3">
      <c r="A7" s="2" t="s">
        <v>78</v>
      </c>
      <c r="B7" s="4">
        <v>23</v>
      </c>
      <c r="C7" s="4">
        <v>18</v>
      </c>
    </row>
    <row r="8" spans="1:3">
      <c r="A8" s="2" t="s">
        <v>79</v>
      </c>
      <c r="B8" s="6">
        <v>18152</v>
      </c>
      <c r="C8" s="6">
        <v>16066</v>
      </c>
    </row>
    <row r="9" spans="1:3">
      <c r="A9" s="3" t="s">
        <v>80</v>
      </c>
      <c r="B9" s="4" t="s">
        <v>5</v>
      </c>
      <c r="C9" s="4" t="s">
        <v>5</v>
      </c>
    </row>
    <row r="10" spans="1:3">
      <c r="A10" s="2" t="s">
        <v>81</v>
      </c>
      <c r="B10" s="6">
        <v>1568</v>
      </c>
      <c r="C10" s="6">
        <v>1939</v>
      </c>
    </row>
    <row r="11" spans="1:3">
      <c r="A11" s="2" t="s">
        <v>82</v>
      </c>
      <c r="B11" s="4">
        <v>32</v>
      </c>
      <c r="C11" s="4">
        <v>13</v>
      </c>
    </row>
    <row r="12" spans="1:3">
      <c r="A12" s="2" t="s">
        <v>83</v>
      </c>
      <c r="B12" s="6">
        <v>1072</v>
      </c>
      <c r="C12" s="6">
        <v>1139</v>
      </c>
    </row>
    <row r="13" spans="1:3">
      <c r="A13" s="2" t="s">
        <v>84</v>
      </c>
      <c r="B13" s="6">
        <v>2672</v>
      </c>
      <c r="C13" s="6">
        <v>3091</v>
      </c>
    </row>
    <row r="14" spans="1:3">
      <c r="A14" s="2" t="s">
        <v>85</v>
      </c>
      <c r="B14" s="6">
        <v>15480</v>
      </c>
      <c r="C14" s="6">
        <v>12975</v>
      </c>
    </row>
    <row r="15" spans="1:3">
      <c r="A15" s="2" t="s">
        <v>86</v>
      </c>
      <c r="B15" s="4">
        <v>8</v>
      </c>
      <c r="C15" s="6">
        <v>-1065</v>
      </c>
    </row>
    <row r="16" spans="1:3" ht="30">
      <c r="A16" s="2" t="s">
        <v>87</v>
      </c>
      <c r="B16" s="6">
        <v>15472</v>
      </c>
      <c r="C16" s="6">
        <v>14040</v>
      </c>
    </row>
    <row r="17" spans="1:3">
      <c r="A17" s="3" t="s">
        <v>88</v>
      </c>
      <c r="B17" s="4" t="s">
        <v>5</v>
      </c>
      <c r="C17" s="4" t="s">
        <v>5</v>
      </c>
    </row>
    <row r="18" spans="1:3">
      <c r="A18" s="2" t="s">
        <v>89</v>
      </c>
      <c r="B18" s="6">
        <v>4116</v>
      </c>
      <c r="C18" s="6">
        <v>2878</v>
      </c>
    </row>
    <row r="19" spans="1:3">
      <c r="A19" s="2" t="s">
        <v>90</v>
      </c>
      <c r="B19" s="6">
        <v>2111</v>
      </c>
      <c r="C19" s="6">
        <v>2057</v>
      </c>
    </row>
    <row r="20" spans="1:3">
      <c r="A20" s="2" t="s">
        <v>91</v>
      </c>
      <c r="B20" s="6">
        <v>1847</v>
      </c>
      <c r="C20" s="6">
        <v>1702</v>
      </c>
    </row>
    <row r="21" spans="1:3">
      <c r="A21" s="2" t="s">
        <v>92</v>
      </c>
      <c r="B21" s="6">
        <v>1539</v>
      </c>
      <c r="C21" s="6">
        <v>1419</v>
      </c>
    </row>
    <row r="22" spans="1:3">
      <c r="A22" s="2" t="s">
        <v>93</v>
      </c>
      <c r="B22" s="4">
        <v>227</v>
      </c>
      <c r="C22" s="4">
        <v>718</v>
      </c>
    </row>
    <row r="23" spans="1:3" ht="30">
      <c r="A23" s="2" t="s">
        <v>94</v>
      </c>
      <c r="B23" s="4">
        <v>-30</v>
      </c>
      <c r="C23" s="4">
        <v>418</v>
      </c>
    </row>
    <row r="24" spans="1:3" ht="30">
      <c r="A24" s="2" t="s">
        <v>95</v>
      </c>
      <c r="B24" s="4">
        <v>11</v>
      </c>
      <c r="C24" s="4">
        <v>-5</v>
      </c>
    </row>
    <row r="25" spans="1:3">
      <c r="A25" s="2" t="s">
        <v>96</v>
      </c>
      <c r="B25" s="4">
        <v>455</v>
      </c>
      <c r="C25" s="4">
        <v>298</v>
      </c>
    </row>
    <row r="26" spans="1:3">
      <c r="A26" s="2" t="s">
        <v>97</v>
      </c>
      <c r="B26" s="6">
        <v>10276</v>
      </c>
      <c r="C26" s="6">
        <v>9485</v>
      </c>
    </row>
    <row r="27" spans="1:3">
      <c r="A27" s="3" t="s">
        <v>98</v>
      </c>
      <c r="B27" s="4" t="s">
        <v>5</v>
      </c>
      <c r="C27" s="4" t="s">
        <v>5</v>
      </c>
    </row>
    <row r="28" spans="1:3">
      <c r="A28" s="2" t="s">
        <v>99</v>
      </c>
      <c r="B28" s="6">
        <v>10792</v>
      </c>
      <c r="C28" s="6">
        <v>8717</v>
      </c>
    </row>
    <row r="29" spans="1:3">
      <c r="A29" s="2" t="s">
        <v>100</v>
      </c>
      <c r="B29" s="6">
        <v>1816</v>
      </c>
      <c r="C29" s="6">
        <v>1858</v>
      </c>
    </row>
    <row r="30" spans="1:3">
      <c r="A30" s="2" t="s">
        <v>101</v>
      </c>
      <c r="B30" s="4">
        <v>854</v>
      </c>
      <c r="C30" s="4">
        <v>894</v>
      </c>
    </row>
    <row r="31" spans="1:3">
      <c r="A31" s="2" t="s">
        <v>102</v>
      </c>
      <c r="B31" s="6">
        <v>1082</v>
      </c>
      <c r="C31" s="4">
        <v>840</v>
      </c>
    </row>
    <row r="32" spans="1:3">
      <c r="A32" s="2" t="s">
        <v>103</v>
      </c>
      <c r="B32" s="4">
        <v>459</v>
      </c>
      <c r="C32" s="4">
        <v>450</v>
      </c>
    </row>
    <row r="33" spans="1:3">
      <c r="A33" s="2" t="s">
        <v>104</v>
      </c>
      <c r="B33" s="4">
        <v>570</v>
      </c>
      <c r="C33" s="4">
        <v>461</v>
      </c>
    </row>
    <row r="34" spans="1:3">
      <c r="A34" s="2" t="s">
        <v>105</v>
      </c>
      <c r="B34" s="4">
        <v>385</v>
      </c>
      <c r="C34" s="4">
        <v>413</v>
      </c>
    </row>
    <row r="35" spans="1:3">
      <c r="A35" s="2" t="s">
        <v>106</v>
      </c>
      <c r="B35" s="4">
        <v>359</v>
      </c>
      <c r="C35" s="4">
        <v>303</v>
      </c>
    </row>
    <row r="36" spans="1:3">
      <c r="A36" s="2" t="s">
        <v>107</v>
      </c>
      <c r="B36" s="4">
        <v>260</v>
      </c>
      <c r="C36" s="4">
        <v>280</v>
      </c>
    </row>
    <row r="37" spans="1:3" ht="30">
      <c r="A37" s="2" t="s">
        <v>108</v>
      </c>
      <c r="B37" s="4">
        <v>215</v>
      </c>
      <c r="C37" s="4">
        <v>217</v>
      </c>
    </row>
    <row r="38" spans="1:3">
      <c r="A38" s="2" t="s">
        <v>109</v>
      </c>
      <c r="B38" s="4">
        <v>263</v>
      </c>
      <c r="C38" s="4">
        <v>189</v>
      </c>
    </row>
    <row r="39" spans="1:3">
      <c r="A39" s="2" t="s">
        <v>110</v>
      </c>
      <c r="B39" s="6">
        <v>1762</v>
      </c>
      <c r="C39" s="6">
        <v>1563</v>
      </c>
    </row>
    <row r="40" spans="1:3">
      <c r="A40" s="2" t="s">
        <v>111</v>
      </c>
      <c r="B40" s="6">
        <v>18817</v>
      </c>
      <c r="C40" s="6">
        <v>16185</v>
      </c>
    </row>
    <row r="41" spans="1:3">
      <c r="A41" s="2" t="s">
        <v>112</v>
      </c>
      <c r="B41" s="6">
        <v>6931</v>
      </c>
      <c r="C41" s="6">
        <v>7340</v>
      </c>
    </row>
    <row r="42" spans="1:3">
      <c r="A42" s="2" t="s">
        <v>113</v>
      </c>
      <c r="B42" s="6">
        <v>2148</v>
      </c>
      <c r="C42" s="6">
        <v>2318</v>
      </c>
    </row>
    <row r="43" spans="1:3">
      <c r="A43" s="2" t="s">
        <v>114</v>
      </c>
      <c r="B43" s="6">
        <v>4783</v>
      </c>
      <c r="C43" s="6">
        <v>5022</v>
      </c>
    </row>
    <row r="44" spans="1:3">
      <c r="A44" s="2" t="s">
        <v>115</v>
      </c>
      <c r="B44" s="9">
        <v>0.45</v>
      </c>
      <c r="C44" s="9">
        <v>0.47</v>
      </c>
    </row>
    <row r="45" spans="1:3">
      <c r="A45" s="2" t="s">
        <v>116</v>
      </c>
      <c r="B45" s="9">
        <v>0.44</v>
      </c>
      <c r="C45" s="9">
        <v>0.47</v>
      </c>
    </row>
    <row r="46" spans="1:3" ht="30">
      <c r="A46" s="2" t="s">
        <v>117</v>
      </c>
      <c r="B46" s="6">
        <v>10636089</v>
      </c>
      <c r="C46" s="6">
        <v>10556261</v>
      </c>
    </row>
    <row r="47" spans="1:3" ht="30">
      <c r="A47" s="2" t="s">
        <v>118</v>
      </c>
      <c r="B47" s="6">
        <v>10740884</v>
      </c>
      <c r="C47" s="6">
        <v>10571383</v>
      </c>
    </row>
    <row r="48" spans="1:3">
      <c r="A48" s="2" t="s">
        <v>119</v>
      </c>
      <c r="B48" s="8">
        <v>1623</v>
      </c>
      <c r="C48" s="8">
        <v>1295</v>
      </c>
    </row>
    <row r="49" spans="1:3">
      <c r="A49" s="2" t="s">
        <v>120</v>
      </c>
      <c r="B49" s="9">
        <v>0.15</v>
      </c>
      <c r="C49"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54</v>
      </c>
      <c r="B1" s="1" t="s">
        <v>1</v>
      </c>
    </row>
    <row r="2" spans="1:2" ht="30">
      <c r="A2" s="1" t="s">
        <v>27</v>
      </c>
      <c r="B2" s="1" t="s">
        <v>2</v>
      </c>
    </row>
    <row r="3" spans="1:2">
      <c r="A3" s="3" t="s">
        <v>300</v>
      </c>
      <c r="B3" s="4" t="s">
        <v>5</v>
      </c>
    </row>
    <row r="4" spans="1:2">
      <c r="A4" s="2" t="s">
        <v>318</v>
      </c>
      <c r="B4" s="8">
        <v>1654</v>
      </c>
    </row>
    <row r="5" spans="1:2">
      <c r="A5" s="2" t="s">
        <v>319</v>
      </c>
      <c r="B5" s="4">
        <v>-268</v>
      </c>
    </row>
    <row r="6" spans="1:2">
      <c r="A6" s="2" t="s">
        <v>321</v>
      </c>
      <c r="B6" s="8">
        <v>138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5</v>
      </c>
      <c r="B1" s="7" t="s">
        <v>2</v>
      </c>
      <c r="C1" s="7" t="s">
        <v>28</v>
      </c>
    </row>
    <row r="2" spans="1:3" ht="30">
      <c r="A2" s="1" t="s">
        <v>27</v>
      </c>
      <c r="B2" s="7"/>
      <c r="C2" s="7"/>
    </row>
    <row r="3" spans="1:3" ht="30">
      <c r="A3" s="3" t="s">
        <v>745</v>
      </c>
      <c r="B3" s="4" t="s">
        <v>5</v>
      </c>
      <c r="C3" s="4" t="s">
        <v>5</v>
      </c>
    </row>
    <row r="4" spans="1:3">
      <c r="A4" s="2" t="s">
        <v>325</v>
      </c>
      <c r="B4" s="8">
        <v>8806</v>
      </c>
      <c r="C4" s="8">
        <v>7881</v>
      </c>
    </row>
    <row r="5" spans="1:3" ht="30">
      <c r="A5" s="2" t="s">
        <v>756</v>
      </c>
      <c r="B5" s="4">
        <v>159</v>
      </c>
      <c r="C5" s="4">
        <v>910</v>
      </c>
    </row>
    <row r="6" spans="1:3">
      <c r="A6" s="2" t="s">
        <v>302</v>
      </c>
      <c r="B6" s="4" t="s">
        <v>5</v>
      </c>
      <c r="C6" s="4" t="s">
        <v>5</v>
      </c>
    </row>
    <row r="7" spans="1:3" ht="30">
      <c r="A7" s="3" t="s">
        <v>745</v>
      </c>
      <c r="B7" s="4" t="s">
        <v>5</v>
      </c>
      <c r="C7" s="4" t="s">
        <v>5</v>
      </c>
    </row>
    <row r="8" spans="1:3">
      <c r="A8" s="2" t="s">
        <v>325</v>
      </c>
      <c r="B8" s="4">
        <v>96</v>
      </c>
      <c r="C8" s="4">
        <v>96</v>
      </c>
    </row>
    <row r="9" spans="1:3" ht="30">
      <c r="A9" s="2" t="s">
        <v>756</v>
      </c>
      <c r="B9" s="4">
        <v>0</v>
      </c>
      <c r="C9" s="4">
        <v>0</v>
      </c>
    </row>
    <row r="10" spans="1:3">
      <c r="A10" s="2" t="s">
        <v>303</v>
      </c>
      <c r="B10" s="4" t="s">
        <v>5</v>
      </c>
      <c r="C10" s="4" t="s">
        <v>5</v>
      </c>
    </row>
    <row r="11" spans="1:3" ht="30">
      <c r="A11" s="3" t="s">
        <v>745</v>
      </c>
      <c r="B11" s="4" t="s">
        <v>5</v>
      </c>
      <c r="C11" s="4" t="s">
        <v>5</v>
      </c>
    </row>
    <row r="12" spans="1:3">
      <c r="A12" s="2" t="s">
        <v>325</v>
      </c>
      <c r="B12" s="6">
        <v>3810</v>
      </c>
      <c r="C12" s="6">
        <v>3717</v>
      </c>
    </row>
    <row r="13" spans="1:3" ht="30">
      <c r="A13" s="2" t="s">
        <v>756</v>
      </c>
      <c r="B13" s="4">
        <v>0</v>
      </c>
      <c r="C13" s="4">
        <v>0</v>
      </c>
    </row>
    <row r="14" spans="1:3">
      <c r="A14" s="2" t="s">
        <v>313</v>
      </c>
      <c r="B14" s="4" t="s">
        <v>5</v>
      </c>
      <c r="C14" s="4" t="s">
        <v>5</v>
      </c>
    </row>
    <row r="15" spans="1:3" ht="30">
      <c r="A15" s="3" t="s">
        <v>745</v>
      </c>
      <c r="B15" s="4" t="s">
        <v>5</v>
      </c>
      <c r="C15" s="4" t="s">
        <v>5</v>
      </c>
    </row>
    <row r="16" spans="1:3">
      <c r="A16" s="2" t="s">
        <v>325</v>
      </c>
      <c r="B16" s="6">
        <v>3906</v>
      </c>
      <c r="C16" s="6">
        <v>3813</v>
      </c>
    </row>
    <row r="17" spans="1:3" ht="30">
      <c r="A17" s="2" t="s">
        <v>756</v>
      </c>
      <c r="B17" s="4">
        <v>0</v>
      </c>
      <c r="C17" s="4">
        <v>0</v>
      </c>
    </row>
    <row r="18" spans="1:3">
      <c r="A18" s="2" t="s">
        <v>305</v>
      </c>
      <c r="B18" s="4" t="s">
        <v>5</v>
      </c>
      <c r="C18" s="4" t="s">
        <v>5</v>
      </c>
    </row>
    <row r="19" spans="1:3" ht="30">
      <c r="A19" s="3" t="s">
        <v>745</v>
      </c>
      <c r="B19" s="4" t="s">
        <v>5</v>
      </c>
      <c r="C19" s="4" t="s">
        <v>5</v>
      </c>
    </row>
    <row r="20" spans="1:3">
      <c r="A20" s="2" t="s">
        <v>325</v>
      </c>
      <c r="B20" s="4">
        <v>640</v>
      </c>
      <c r="C20" s="4">
        <v>708</v>
      </c>
    </row>
    <row r="21" spans="1:3" ht="30">
      <c r="A21" s="2" t="s">
        <v>756</v>
      </c>
      <c r="B21" s="4">
        <v>0</v>
      </c>
      <c r="C21" s="4">
        <v>0</v>
      </c>
    </row>
    <row r="22" spans="1:3">
      <c r="A22" s="2" t="s">
        <v>306</v>
      </c>
      <c r="B22" s="4" t="s">
        <v>5</v>
      </c>
      <c r="C22" s="4" t="s">
        <v>5</v>
      </c>
    </row>
    <row r="23" spans="1:3" ht="30">
      <c r="A23" s="3" t="s">
        <v>745</v>
      </c>
      <c r="B23" s="4" t="s">
        <v>5</v>
      </c>
      <c r="C23" s="4" t="s">
        <v>5</v>
      </c>
    </row>
    <row r="24" spans="1:3">
      <c r="A24" s="2" t="s">
        <v>325</v>
      </c>
      <c r="B24" s="6">
        <v>3931</v>
      </c>
      <c r="C24" s="6">
        <v>3215</v>
      </c>
    </row>
    <row r="25" spans="1:3" ht="30">
      <c r="A25" s="2" t="s">
        <v>756</v>
      </c>
      <c r="B25" s="4">
        <v>29</v>
      </c>
      <c r="C25" s="4">
        <v>37</v>
      </c>
    </row>
    <row r="26" spans="1:3">
      <c r="A26" s="2" t="s">
        <v>307</v>
      </c>
      <c r="B26" s="4" t="s">
        <v>5</v>
      </c>
      <c r="C26" s="4" t="s">
        <v>5</v>
      </c>
    </row>
    <row r="27" spans="1:3" ht="30">
      <c r="A27" s="3" t="s">
        <v>745</v>
      </c>
      <c r="B27" s="4" t="s">
        <v>5</v>
      </c>
      <c r="C27" s="4" t="s">
        <v>5</v>
      </c>
    </row>
    <row r="28" spans="1:3">
      <c r="A28" s="2" t="s">
        <v>325</v>
      </c>
      <c r="B28" s="4">
        <v>329</v>
      </c>
      <c r="C28" s="4">
        <v>87</v>
      </c>
    </row>
    <row r="29" spans="1:3" ht="30">
      <c r="A29" s="2" t="s">
        <v>756</v>
      </c>
      <c r="B29" s="4">
        <v>129</v>
      </c>
      <c r="C29" s="4">
        <v>873</v>
      </c>
    </row>
    <row r="30" spans="1:3">
      <c r="A30" s="2" t="s">
        <v>308</v>
      </c>
      <c r="B30" s="4" t="s">
        <v>5</v>
      </c>
      <c r="C30" s="4" t="s">
        <v>5</v>
      </c>
    </row>
    <row r="31" spans="1:3" ht="30">
      <c r="A31" s="3" t="s">
        <v>745</v>
      </c>
      <c r="B31" s="4" t="s">
        <v>5</v>
      </c>
      <c r="C31" s="4" t="s">
        <v>5</v>
      </c>
    </row>
    <row r="32" spans="1:3">
      <c r="A32" s="2" t="s">
        <v>325</v>
      </c>
      <c r="B32" s="4">
        <v>0</v>
      </c>
      <c r="C32" s="4">
        <v>58</v>
      </c>
    </row>
    <row r="33" spans="1:3" ht="30">
      <c r="A33" s="2" t="s">
        <v>756</v>
      </c>
      <c r="B33" s="8">
        <v>1</v>
      </c>
      <c r="C33"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7</v>
      </c>
      <c r="B1" s="7" t="s">
        <v>2</v>
      </c>
      <c r="C1" s="7" t="s">
        <v>28</v>
      </c>
    </row>
    <row r="2" spans="1:3" ht="30">
      <c r="A2" s="1" t="s">
        <v>27</v>
      </c>
      <c r="B2" s="7"/>
      <c r="C2" s="7"/>
    </row>
    <row r="3" spans="1:3" ht="30">
      <c r="A3" s="3" t="s">
        <v>745</v>
      </c>
      <c r="B3" s="4" t="s">
        <v>5</v>
      </c>
      <c r="C3" s="4" t="s">
        <v>5</v>
      </c>
    </row>
    <row r="4" spans="1:3">
      <c r="A4" s="2" t="s">
        <v>330</v>
      </c>
      <c r="B4" s="8">
        <v>7451</v>
      </c>
      <c r="C4" s="8">
        <v>8665</v>
      </c>
    </row>
    <row r="5" spans="1:3">
      <c r="A5" s="2" t="s">
        <v>331</v>
      </c>
      <c r="B5" s="6">
        <v>1468</v>
      </c>
      <c r="C5" s="6">
        <v>2508</v>
      </c>
    </row>
    <row r="6" spans="1:3">
      <c r="A6" s="2" t="s">
        <v>758</v>
      </c>
      <c r="B6" s="6">
        <v>4149</v>
      </c>
      <c r="C6" s="6">
        <v>3815</v>
      </c>
    </row>
    <row r="7" spans="1:3">
      <c r="A7" s="2" t="s">
        <v>137</v>
      </c>
      <c r="B7" s="6">
        <v>13068</v>
      </c>
      <c r="C7" s="6">
        <v>14988</v>
      </c>
    </row>
    <row r="8" spans="1:3">
      <c r="A8" s="2" t="s">
        <v>759</v>
      </c>
      <c r="B8" s="6">
        <v>1213438</v>
      </c>
      <c r="C8" s="6">
        <v>1181246</v>
      </c>
    </row>
    <row r="9" spans="1:3">
      <c r="A9" s="2" t="s">
        <v>310</v>
      </c>
      <c r="B9" s="6">
        <v>1209636</v>
      </c>
      <c r="C9" s="6">
        <v>1179169</v>
      </c>
    </row>
    <row r="10" spans="1:3">
      <c r="A10" s="2" t="s">
        <v>760</v>
      </c>
      <c r="B10" s="6">
        <v>1226506</v>
      </c>
      <c r="C10" s="6">
        <v>1196234</v>
      </c>
    </row>
    <row r="11" spans="1:3">
      <c r="A11" s="2" t="s">
        <v>302</v>
      </c>
      <c r="B11" s="4" t="s">
        <v>5</v>
      </c>
      <c r="C11" s="4" t="s">
        <v>5</v>
      </c>
    </row>
    <row r="12" spans="1:3" ht="30">
      <c r="A12" s="3" t="s">
        <v>745</v>
      </c>
      <c r="B12" s="4" t="s">
        <v>5</v>
      </c>
      <c r="C12" s="4" t="s">
        <v>5</v>
      </c>
    </row>
    <row r="13" spans="1:3">
      <c r="A13" s="2" t="s">
        <v>330</v>
      </c>
      <c r="B13" s="4">
        <v>98</v>
      </c>
      <c r="C13" s="6">
        <v>1340</v>
      </c>
    </row>
    <row r="14" spans="1:3">
      <c r="A14" s="2" t="s">
        <v>331</v>
      </c>
      <c r="B14" s="4">
        <v>0</v>
      </c>
      <c r="C14" s="4">
        <v>0</v>
      </c>
    </row>
    <row r="15" spans="1:3">
      <c r="A15" s="2" t="s">
        <v>758</v>
      </c>
      <c r="B15" s="4">
        <v>96</v>
      </c>
      <c r="C15" s="4">
        <v>0</v>
      </c>
    </row>
    <row r="16" spans="1:3">
      <c r="A16" s="2" t="s">
        <v>137</v>
      </c>
      <c r="B16" s="4">
        <v>194</v>
      </c>
      <c r="C16" s="6">
        <v>1340</v>
      </c>
    </row>
    <row r="17" spans="1:3">
      <c r="A17" s="2" t="s">
        <v>759</v>
      </c>
      <c r="B17" s="6">
        <v>55741</v>
      </c>
      <c r="C17" s="6">
        <v>46199</v>
      </c>
    </row>
    <row r="18" spans="1:3">
      <c r="A18" s="2" t="s">
        <v>310</v>
      </c>
      <c r="B18" s="6">
        <v>55935</v>
      </c>
      <c r="C18" s="6">
        <v>47539</v>
      </c>
    </row>
    <row r="19" spans="1:3">
      <c r="A19" s="2" t="s">
        <v>303</v>
      </c>
      <c r="B19" s="4" t="s">
        <v>5</v>
      </c>
      <c r="C19" s="4" t="s">
        <v>5</v>
      </c>
    </row>
    <row r="20" spans="1:3" ht="30">
      <c r="A20" s="3" t="s">
        <v>745</v>
      </c>
      <c r="B20" s="4" t="s">
        <v>5</v>
      </c>
      <c r="C20" s="4" t="s">
        <v>5</v>
      </c>
    </row>
    <row r="21" spans="1:3">
      <c r="A21" s="2" t="s">
        <v>330</v>
      </c>
      <c r="B21" s="6">
        <v>1342</v>
      </c>
      <c r="C21" s="4">
        <v>432</v>
      </c>
    </row>
    <row r="22" spans="1:3">
      <c r="A22" s="2" t="s">
        <v>331</v>
      </c>
      <c r="B22" s="4">
        <v>568</v>
      </c>
      <c r="C22" s="4">
        <v>679</v>
      </c>
    </row>
    <row r="23" spans="1:3">
      <c r="A23" s="2" t="s">
        <v>758</v>
      </c>
      <c r="B23" s="6">
        <v>1242</v>
      </c>
      <c r="C23" s="6">
        <v>1249</v>
      </c>
    </row>
    <row r="24" spans="1:3">
      <c r="A24" s="2" t="s">
        <v>137</v>
      </c>
      <c r="B24" s="6">
        <v>3152</v>
      </c>
      <c r="C24" s="6">
        <v>2360</v>
      </c>
    </row>
    <row r="25" spans="1:3">
      <c r="A25" s="2" t="s">
        <v>759</v>
      </c>
      <c r="B25" s="6">
        <v>455428</v>
      </c>
      <c r="C25" s="6">
        <v>447810</v>
      </c>
    </row>
    <row r="26" spans="1:3">
      <c r="A26" s="2" t="s">
        <v>310</v>
      </c>
      <c r="B26" s="6">
        <v>458580</v>
      </c>
      <c r="C26" s="6">
        <v>450170</v>
      </c>
    </row>
    <row r="27" spans="1:3">
      <c r="A27" s="2" t="s">
        <v>313</v>
      </c>
      <c r="B27" s="4" t="s">
        <v>5</v>
      </c>
      <c r="C27" s="4" t="s">
        <v>5</v>
      </c>
    </row>
    <row r="28" spans="1:3" ht="30">
      <c r="A28" s="3" t="s">
        <v>745</v>
      </c>
      <c r="B28" s="4" t="s">
        <v>5</v>
      </c>
      <c r="C28" s="4" t="s">
        <v>5</v>
      </c>
    </row>
    <row r="29" spans="1:3">
      <c r="A29" s="2" t="s">
        <v>330</v>
      </c>
      <c r="B29" s="6">
        <v>1440</v>
      </c>
      <c r="C29" s="6">
        <v>1772</v>
      </c>
    </row>
    <row r="30" spans="1:3">
      <c r="A30" s="2" t="s">
        <v>331</v>
      </c>
      <c r="B30" s="4">
        <v>568</v>
      </c>
      <c r="C30" s="4">
        <v>679</v>
      </c>
    </row>
    <row r="31" spans="1:3">
      <c r="A31" s="2" t="s">
        <v>758</v>
      </c>
      <c r="B31" s="6">
        <v>1338</v>
      </c>
      <c r="C31" s="6">
        <v>1249</v>
      </c>
    </row>
    <row r="32" spans="1:3">
      <c r="A32" s="2" t="s">
        <v>137</v>
      </c>
      <c r="B32" s="6">
        <v>3346</v>
      </c>
      <c r="C32" s="6">
        <v>3700</v>
      </c>
    </row>
    <row r="33" spans="1:3">
      <c r="A33" s="2" t="s">
        <v>759</v>
      </c>
      <c r="B33" s="6">
        <v>511169</v>
      </c>
      <c r="C33" s="6">
        <v>494009</v>
      </c>
    </row>
    <row r="34" spans="1:3">
      <c r="A34" s="2" t="s">
        <v>310</v>
      </c>
      <c r="B34" s="6">
        <v>514515</v>
      </c>
      <c r="C34" s="6">
        <v>497709</v>
      </c>
    </row>
    <row r="35" spans="1:3">
      <c r="A35" s="2" t="s">
        <v>760</v>
      </c>
      <c r="B35" s="6">
        <v>514515</v>
      </c>
      <c r="C35" s="6">
        <v>497709</v>
      </c>
    </row>
    <row r="36" spans="1:3">
      <c r="A36" s="2" t="s">
        <v>305</v>
      </c>
      <c r="B36" s="4" t="s">
        <v>5</v>
      </c>
      <c r="C36" s="4" t="s">
        <v>5</v>
      </c>
    </row>
    <row r="37" spans="1:3" ht="30">
      <c r="A37" s="3" t="s">
        <v>745</v>
      </c>
      <c r="B37" s="4" t="s">
        <v>5</v>
      </c>
      <c r="C37" s="4" t="s">
        <v>5</v>
      </c>
    </row>
    <row r="38" spans="1:3">
      <c r="A38" s="2" t="s">
        <v>330</v>
      </c>
      <c r="B38" s="6">
        <v>1387</v>
      </c>
      <c r="C38" s="4">
        <v>171</v>
      </c>
    </row>
    <row r="39" spans="1:3">
      <c r="A39" s="2" t="s">
        <v>331</v>
      </c>
      <c r="B39" s="4">
        <v>15</v>
      </c>
      <c r="C39" s="4">
        <v>90</v>
      </c>
    </row>
    <row r="40" spans="1:3">
      <c r="A40" s="2" t="s">
        <v>758</v>
      </c>
      <c r="B40" s="4">
        <v>556</v>
      </c>
      <c r="C40" s="4">
        <v>127</v>
      </c>
    </row>
    <row r="41" spans="1:3">
      <c r="A41" s="2" t="s">
        <v>137</v>
      </c>
      <c r="B41" s="6">
        <v>1958</v>
      </c>
      <c r="C41" s="4">
        <v>388</v>
      </c>
    </row>
    <row r="42" spans="1:3">
      <c r="A42" s="2" t="s">
        <v>759</v>
      </c>
      <c r="B42" s="6">
        <v>231371</v>
      </c>
      <c r="C42" s="6">
        <v>232366</v>
      </c>
    </row>
    <row r="43" spans="1:3">
      <c r="A43" s="2" t="s">
        <v>310</v>
      </c>
      <c r="B43" s="6">
        <v>233329</v>
      </c>
      <c r="C43" s="6">
        <v>232754</v>
      </c>
    </row>
    <row r="44" spans="1:3">
      <c r="A44" s="2" t="s">
        <v>306</v>
      </c>
      <c r="B44" s="4" t="s">
        <v>5</v>
      </c>
      <c r="C44" s="4" t="s">
        <v>5</v>
      </c>
    </row>
    <row r="45" spans="1:3" ht="30">
      <c r="A45" s="3" t="s">
        <v>745</v>
      </c>
      <c r="B45" s="4" t="s">
        <v>5</v>
      </c>
      <c r="C45" s="4" t="s">
        <v>5</v>
      </c>
    </row>
    <row r="46" spans="1:3">
      <c r="A46" s="2" t="s">
        <v>330</v>
      </c>
      <c r="B46" s="6">
        <v>3926</v>
      </c>
      <c r="C46" s="6">
        <v>5445</v>
      </c>
    </row>
    <row r="47" spans="1:3">
      <c r="A47" s="2" t="s">
        <v>331</v>
      </c>
      <c r="B47" s="4">
        <v>736</v>
      </c>
      <c r="C47" s="6">
        <v>1509</v>
      </c>
    </row>
    <row r="48" spans="1:3">
      <c r="A48" s="2" t="s">
        <v>758</v>
      </c>
      <c r="B48" s="6">
        <v>2049</v>
      </c>
      <c r="C48" s="6">
        <v>1452</v>
      </c>
    </row>
    <row r="49" spans="1:3">
      <c r="A49" s="2" t="s">
        <v>137</v>
      </c>
      <c r="B49" s="6">
        <v>6711</v>
      </c>
      <c r="C49" s="6">
        <v>8406</v>
      </c>
    </row>
    <row r="50" spans="1:3">
      <c r="A50" s="2" t="s">
        <v>759</v>
      </c>
      <c r="B50" s="6">
        <v>262083</v>
      </c>
      <c r="C50" s="6">
        <v>260211</v>
      </c>
    </row>
    <row r="51" spans="1:3">
      <c r="A51" s="2" t="s">
        <v>310</v>
      </c>
      <c r="B51" s="6">
        <v>268794</v>
      </c>
      <c r="C51" s="6">
        <v>268617</v>
      </c>
    </row>
    <row r="52" spans="1:3">
      <c r="A52" s="2" t="s">
        <v>307</v>
      </c>
      <c r="B52" s="4" t="s">
        <v>5</v>
      </c>
      <c r="C52" s="4" t="s">
        <v>5</v>
      </c>
    </row>
    <row r="53" spans="1:3" ht="30">
      <c r="A53" s="3" t="s">
        <v>745</v>
      </c>
      <c r="B53" s="4" t="s">
        <v>5</v>
      </c>
      <c r="C53" s="4" t="s">
        <v>5</v>
      </c>
    </row>
    <row r="54" spans="1:3">
      <c r="A54" s="2" t="s">
        <v>330</v>
      </c>
      <c r="B54" s="4">
        <v>200</v>
      </c>
      <c r="C54" s="4">
        <v>254</v>
      </c>
    </row>
    <row r="55" spans="1:3">
      <c r="A55" s="2" t="s">
        <v>331</v>
      </c>
      <c r="B55" s="4">
        <v>15</v>
      </c>
      <c r="C55" s="4">
        <v>65</v>
      </c>
    </row>
    <row r="56" spans="1:3">
      <c r="A56" s="2" t="s">
        <v>758</v>
      </c>
      <c r="B56" s="4">
        <v>205</v>
      </c>
      <c r="C56" s="4">
        <v>929</v>
      </c>
    </row>
    <row r="57" spans="1:3">
      <c r="A57" s="2" t="s">
        <v>137</v>
      </c>
      <c r="B57" s="4">
        <v>420</v>
      </c>
      <c r="C57" s="6">
        <v>1248</v>
      </c>
    </row>
    <row r="58" spans="1:3">
      <c r="A58" s="2" t="s">
        <v>759</v>
      </c>
      <c r="B58" s="6">
        <v>59899</v>
      </c>
      <c r="C58" s="6">
        <v>58828</v>
      </c>
    </row>
    <row r="59" spans="1:3">
      <c r="A59" s="2" t="s">
        <v>310</v>
      </c>
      <c r="B59" s="6">
        <v>60319</v>
      </c>
      <c r="C59" s="6">
        <v>60076</v>
      </c>
    </row>
    <row r="60" spans="1:3">
      <c r="A60" s="2" t="s">
        <v>308</v>
      </c>
      <c r="B60" s="4" t="s">
        <v>5</v>
      </c>
      <c r="C60" s="4" t="s">
        <v>5</v>
      </c>
    </row>
    <row r="61" spans="1:3" ht="30">
      <c r="A61" s="3" t="s">
        <v>745</v>
      </c>
      <c r="B61" s="4" t="s">
        <v>5</v>
      </c>
      <c r="C61" s="4" t="s">
        <v>5</v>
      </c>
    </row>
    <row r="62" spans="1:3">
      <c r="A62" s="2" t="s">
        <v>330</v>
      </c>
      <c r="B62" s="4">
        <v>468</v>
      </c>
      <c r="C62" s="4">
        <v>976</v>
      </c>
    </row>
    <row r="63" spans="1:3">
      <c r="A63" s="2" t="s">
        <v>331</v>
      </c>
      <c r="B63" s="4">
        <v>134</v>
      </c>
      <c r="C63" s="4">
        <v>165</v>
      </c>
    </row>
    <row r="64" spans="1:3">
      <c r="A64" s="2" t="s">
        <v>758</v>
      </c>
      <c r="B64" s="4">
        <v>1</v>
      </c>
      <c r="C64" s="4">
        <v>58</v>
      </c>
    </row>
    <row r="65" spans="1:3">
      <c r="A65" s="2" t="s">
        <v>137</v>
      </c>
      <c r="B65" s="4">
        <v>603</v>
      </c>
      <c r="C65" s="6">
        <v>1199</v>
      </c>
    </row>
    <row r="66" spans="1:3">
      <c r="A66" s="2" t="s">
        <v>759</v>
      </c>
      <c r="B66" s="6">
        <v>142938</v>
      </c>
      <c r="C66" s="6">
        <v>133819</v>
      </c>
    </row>
    <row r="67" spans="1:3">
      <c r="A67" s="2" t="s">
        <v>310</v>
      </c>
      <c r="B67" s="6">
        <v>143541</v>
      </c>
      <c r="C67" s="6">
        <v>135018</v>
      </c>
    </row>
    <row r="68" spans="1:3">
      <c r="A68" s="2" t="s">
        <v>309</v>
      </c>
      <c r="B68" s="4" t="s">
        <v>5</v>
      </c>
      <c r="C68" s="4" t="s">
        <v>5</v>
      </c>
    </row>
    <row r="69" spans="1:3" ht="30">
      <c r="A69" s="3" t="s">
        <v>745</v>
      </c>
      <c r="B69" s="4" t="s">
        <v>5</v>
      </c>
      <c r="C69" s="4" t="s">
        <v>5</v>
      </c>
    </row>
    <row r="70" spans="1:3">
      <c r="A70" s="2" t="s">
        <v>330</v>
      </c>
      <c r="B70" s="4">
        <v>30</v>
      </c>
      <c r="C70" s="4">
        <v>47</v>
      </c>
    </row>
    <row r="71" spans="1:3">
      <c r="A71" s="2" t="s">
        <v>331</v>
      </c>
      <c r="B71" s="4">
        <v>0</v>
      </c>
      <c r="C71" s="4">
        <v>0</v>
      </c>
    </row>
    <row r="72" spans="1:3">
      <c r="A72" s="2" t="s">
        <v>758</v>
      </c>
      <c r="B72" s="4">
        <v>0</v>
      </c>
      <c r="C72" s="4">
        <v>0</v>
      </c>
    </row>
    <row r="73" spans="1:3">
      <c r="A73" s="2" t="s">
        <v>137</v>
      </c>
      <c r="B73" s="4">
        <v>30</v>
      </c>
      <c r="C73" s="4">
        <v>47</v>
      </c>
    </row>
    <row r="74" spans="1:3">
      <c r="A74" s="2" t="s">
        <v>759</v>
      </c>
      <c r="B74" s="6">
        <v>5978</v>
      </c>
      <c r="C74" s="6">
        <v>2013</v>
      </c>
    </row>
    <row r="75" spans="1:3">
      <c r="A75" s="2" t="s">
        <v>310</v>
      </c>
      <c r="B75" s="8">
        <v>6008</v>
      </c>
      <c r="C75" s="8">
        <v>206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1</v>
      </c>
      <c r="B1" s="7" t="s">
        <v>2</v>
      </c>
      <c r="C1" s="7" t="s">
        <v>28</v>
      </c>
    </row>
    <row r="2" spans="1:3" ht="30">
      <c r="A2" s="1" t="s">
        <v>27</v>
      </c>
      <c r="B2" s="7"/>
      <c r="C2" s="7"/>
    </row>
    <row r="3" spans="1:3" ht="30">
      <c r="A3" s="3" t="s">
        <v>745</v>
      </c>
      <c r="B3" s="4" t="s">
        <v>5</v>
      </c>
      <c r="C3" s="4" t="s">
        <v>5</v>
      </c>
    </row>
    <row r="4" spans="1:3">
      <c r="A4" s="2" t="s">
        <v>310</v>
      </c>
      <c r="B4" s="8">
        <v>1209636</v>
      </c>
      <c r="C4" s="8">
        <v>1179169</v>
      </c>
    </row>
    <row r="5" spans="1:3">
      <c r="A5" s="2" t="s">
        <v>302</v>
      </c>
      <c r="B5" s="4" t="s">
        <v>5</v>
      </c>
      <c r="C5" s="4" t="s">
        <v>5</v>
      </c>
    </row>
    <row r="6" spans="1:3" ht="30">
      <c r="A6" s="3" t="s">
        <v>745</v>
      </c>
      <c r="B6" s="4" t="s">
        <v>5</v>
      </c>
      <c r="C6" s="4" t="s">
        <v>5</v>
      </c>
    </row>
    <row r="7" spans="1:3">
      <c r="A7" s="2" t="s">
        <v>310</v>
      </c>
      <c r="B7" s="6">
        <v>55935</v>
      </c>
      <c r="C7" s="6">
        <v>47539</v>
      </c>
    </row>
    <row r="8" spans="1:3">
      <c r="A8" s="2" t="s">
        <v>303</v>
      </c>
      <c r="B8" s="4" t="s">
        <v>5</v>
      </c>
      <c r="C8" s="4" t="s">
        <v>5</v>
      </c>
    </row>
    <row r="9" spans="1:3" ht="30">
      <c r="A9" s="3" t="s">
        <v>745</v>
      </c>
      <c r="B9" s="4" t="s">
        <v>5</v>
      </c>
      <c r="C9" s="4" t="s">
        <v>5</v>
      </c>
    </row>
    <row r="10" spans="1:3">
      <c r="A10" s="2" t="s">
        <v>310</v>
      </c>
      <c r="B10" s="6">
        <v>458580</v>
      </c>
      <c r="C10" s="6">
        <v>450170</v>
      </c>
    </row>
    <row r="11" spans="1:3">
      <c r="A11" s="2" t="s">
        <v>313</v>
      </c>
      <c r="B11" s="4" t="s">
        <v>5</v>
      </c>
      <c r="C11" s="4" t="s">
        <v>5</v>
      </c>
    </row>
    <row r="12" spans="1:3" ht="30">
      <c r="A12" s="3" t="s">
        <v>745</v>
      </c>
      <c r="B12" s="4" t="s">
        <v>5</v>
      </c>
      <c r="C12" s="4" t="s">
        <v>5</v>
      </c>
    </row>
    <row r="13" spans="1:3">
      <c r="A13" s="2" t="s">
        <v>310</v>
      </c>
      <c r="B13" s="6">
        <v>514515</v>
      </c>
      <c r="C13" s="6">
        <v>497709</v>
      </c>
    </row>
    <row r="14" spans="1:3">
      <c r="A14" s="2" t="s">
        <v>305</v>
      </c>
      <c r="B14" s="4" t="s">
        <v>5</v>
      </c>
      <c r="C14" s="4" t="s">
        <v>5</v>
      </c>
    </row>
    <row r="15" spans="1:3" ht="30">
      <c r="A15" s="3" t="s">
        <v>745</v>
      </c>
      <c r="B15" s="4" t="s">
        <v>5</v>
      </c>
      <c r="C15" s="4" t="s">
        <v>5</v>
      </c>
    </row>
    <row r="16" spans="1:3">
      <c r="A16" s="2" t="s">
        <v>310</v>
      </c>
      <c r="B16" s="6">
        <v>233329</v>
      </c>
      <c r="C16" s="6">
        <v>232754</v>
      </c>
    </row>
    <row r="17" spans="1:3">
      <c r="A17" s="2" t="s">
        <v>306</v>
      </c>
      <c r="B17" s="4" t="s">
        <v>5</v>
      </c>
      <c r="C17" s="4" t="s">
        <v>5</v>
      </c>
    </row>
    <row r="18" spans="1:3" ht="30">
      <c r="A18" s="3" t="s">
        <v>745</v>
      </c>
      <c r="B18" s="4" t="s">
        <v>5</v>
      </c>
      <c r="C18" s="4" t="s">
        <v>5</v>
      </c>
    </row>
    <row r="19" spans="1:3">
      <c r="A19" s="2" t="s">
        <v>310</v>
      </c>
      <c r="B19" s="6">
        <v>268794</v>
      </c>
      <c r="C19" s="6">
        <v>268617</v>
      </c>
    </row>
    <row r="20" spans="1:3">
      <c r="A20" s="2" t="s">
        <v>307</v>
      </c>
      <c r="B20" s="4" t="s">
        <v>5</v>
      </c>
      <c r="C20" s="4" t="s">
        <v>5</v>
      </c>
    </row>
    <row r="21" spans="1:3" ht="30">
      <c r="A21" s="3" t="s">
        <v>745</v>
      </c>
      <c r="B21" s="4" t="s">
        <v>5</v>
      </c>
      <c r="C21" s="4" t="s">
        <v>5</v>
      </c>
    </row>
    <row r="22" spans="1:3">
      <c r="A22" s="2" t="s">
        <v>310</v>
      </c>
      <c r="B22" s="6">
        <v>60319</v>
      </c>
      <c r="C22" s="6">
        <v>60076</v>
      </c>
    </row>
    <row r="23" spans="1:3">
      <c r="A23" s="2" t="s">
        <v>308</v>
      </c>
      <c r="B23" s="4" t="s">
        <v>5</v>
      </c>
      <c r="C23" s="4" t="s">
        <v>5</v>
      </c>
    </row>
    <row r="24" spans="1:3" ht="30">
      <c r="A24" s="3" t="s">
        <v>745</v>
      </c>
      <c r="B24" s="4" t="s">
        <v>5</v>
      </c>
      <c r="C24" s="4" t="s">
        <v>5</v>
      </c>
    </row>
    <row r="25" spans="1:3">
      <c r="A25" s="2" t="s">
        <v>310</v>
      </c>
      <c r="B25" s="6">
        <v>143541</v>
      </c>
      <c r="C25" s="6">
        <v>135018</v>
      </c>
    </row>
    <row r="26" spans="1:3">
      <c r="A26" s="2" t="s">
        <v>309</v>
      </c>
      <c r="B26" s="4" t="s">
        <v>5</v>
      </c>
      <c r="C26" s="4" t="s">
        <v>5</v>
      </c>
    </row>
    <row r="27" spans="1:3" ht="30">
      <c r="A27" s="3" t="s">
        <v>745</v>
      </c>
      <c r="B27" s="4" t="s">
        <v>5</v>
      </c>
      <c r="C27" s="4" t="s">
        <v>5</v>
      </c>
    </row>
    <row r="28" spans="1:3">
      <c r="A28" s="2" t="s">
        <v>310</v>
      </c>
      <c r="B28" s="6">
        <v>6008</v>
      </c>
      <c r="C28" s="6">
        <v>2060</v>
      </c>
    </row>
    <row r="29" spans="1:3">
      <c r="A29" s="2" t="s">
        <v>762</v>
      </c>
      <c r="B29" s="4" t="s">
        <v>5</v>
      </c>
      <c r="C29" s="4" t="s">
        <v>5</v>
      </c>
    </row>
    <row r="30" spans="1:3" ht="30">
      <c r="A30" s="3" t="s">
        <v>745</v>
      </c>
      <c r="B30" s="4" t="s">
        <v>5</v>
      </c>
      <c r="C30" s="4" t="s">
        <v>5</v>
      </c>
    </row>
    <row r="31" spans="1:3">
      <c r="A31" s="2" t="s">
        <v>310</v>
      </c>
      <c r="B31" s="6">
        <v>728780</v>
      </c>
      <c r="C31" s="6">
        <v>706629</v>
      </c>
    </row>
    <row r="32" spans="1:3" ht="30">
      <c r="A32" s="2" t="s">
        <v>763</v>
      </c>
      <c r="B32" s="4" t="s">
        <v>5</v>
      </c>
      <c r="C32" s="4" t="s">
        <v>5</v>
      </c>
    </row>
    <row r="33" spans="1:3" ht="30">
      <c r="A33" s="3" t="s">
        <v>745</v>
      </c>
      <c r="B33" s="4" t="s">
        <v>5</v>
      </c>
      <c r="C33" s="4" t="s">
        <v>5</v>
      </c>
    </row>
    <row r="34" spans="1:3">
      <c r="A34" s="2" t="s">
        <v>310</v>
      </c>
      <c r="B34" s="6">
        <v>52531</v>
      </c>
      <c r="C34" s="6">
        <v>43407</v>
      </c>
    </row>
    <row r="35" spans="1:3" ht="30">
      <c r="A35" s="2" t="s">
        <v>764</v>
      </c>
      <c r="B35" s="4" t="s">
        <v>5</v>
      </c>
      <c r="C35" s="4" t="s">
        <v>5</v>
      </c>
    </row>
    <row r="36" spans="1:3" ht="30">
      <c r="A36" s="3" t="s">
        <v>745</v>
      </c>
      <c r="B36" s="4" t="s">
        <v>5</v>
      </c>
      <c r="C36" s="4" t="s">
        <v>5</v>
      </c>
    </row>
    <row r="37" spans="1:3">
      <c r="A37" s="2" t="s">
        <v>310</v>
      </c>
      <c r="B37" s="6">
        <v>436597</v>
      </c>
      <c r="C37" s="6">
        <v>423313</v>
      </c>
    </row>
    <row r="38" spans="1:3" ht="30">
      <c r="A38" s="2" t="s">
        <v>765</v>
      </c>
      <c r="B38" s="4" t="s">
        <v>5</v>
      </c>
      <c r="C38" s="4" t="s">
        <v>5</v>
      </c>
    </row>
    <row r="39" spans="1:3" ht="30">
      <c r="A39" s="3" t="s">
        <v>745</v>
      </c>
      <c r="B39" s="4" t="s">
        <v>5</v>
      </c>
      <c r="C39" s="4" t="s">
        <v>5</v>
      </c>
    </row>
    <row r="40" spans="1:3">
      <c r="A40" s="2" t="s">
        <v>310</v>
      </c>
      <c r="B40" s="6">
        <v>489128</v>
      </c>
      <c r="C40" s="6">
        <v>466720</v>
      </c>
    </row>
    <row r="41" spans="1:3" ht="30">
      <c r="A41" s="2" t="s">
        <v>766</v>
      </c>
      <c r="B41" s="4" t="s">
        <v>5</v>
      </c>
      <c r="C41" s="4" t="s">
        <v>5</v>
      </c>
    </row>
    <row r="42" spans="1:3" ht="30">
      <c r="A42" s="3" t="s">
        <v>745</v>
      </c>
      <c r="B42" s="4" t="s">
        <v>5</v>
      </c>
      <c r="C42" s="4" t="s">
        <v>5</v>
      </c>
    </row>
    <row r="43" spans="1:3">
      <c r="A43" s="2" t="s">
        <v>310</v>
      </c>
      <c r="B43" s="6">
        <v>212903</v>
      </c>
      <c r="C43" s="6">
        <v>212193</v>
      </c>
    </row>
    <row r="44" spans="1:3" ht="30">
      <c r="A44" s="2" t="s">
        <v>767</v>
      </c>
      <c r="B44" s="4" t="s">
        <v>5</v>
      </c>
      <c r="C44" s="4" t="s">
        <v>5</v>
      </c>
    </row>
    <row r="45" spans="1:3" ht="30">
      <c r="A45" s="3" t="s">
        <v>745</v>
      </c>
      <c r="B45" s="4" t="s">
        <v>5</v>
      </c>
      <c r="C45" s="4" t="s">
        <v>5</v>
      </c>
    </row>
    <row r="46" spans="1:3">
      <c r="A46" s="2" t="s">
        <v>310</v>
      </c>
      <c r="B46" s="6">
        <v>25847</v>
      </c>
      <c r="C46" s="6">
        <v>26822</v>
      </c>
    </row>
    <row r="47" spans="1:3" ht="30">
      <c r="A47" s="2" t="s">
        <v>768</v>
      </c>
      <c r="B47" s="4" t="s">
        <v>5</v>
      </c>
      <c r="C47" s="4" t="s">
        <v>5</v>
      </c>
    </row>
    <row r="48" spans="1:3" ht="30">
      <c r="A48" s="3" t="s">
        <v>745</v>
      </c>
      <c r="B48" s="4" t="s">
        <v>5</v>
      </c>
      <c r="C48" s="4" t="s">
        <v>5</v>
      </c>
    </row>
    <row r="49" spans="1:3">
      <c r="A49" s="2" t="s">
        <v>310</v>
      </c>
      <c r="B49" s="4">
        <v>837</v>
      </c>
      <c r="C49" s="4">
        <v>844</v>
      </c>
    </row>
    <row r="50" spans="1:3">
      <c r="A50" s="2" t="s">
        <v>769</v>
      </c>
      <c r="B50" s="4" t="s">
        <v>5</v>
      </c>
      <c r="C50" s="4" t="s">
        <v>5</v>
      </c>
    </row>
    <row r="51" spans="1:3" ht="30">
      <c r="A51" s="3" t="s">
        <v>745</v>
      </c>
      <c r="B51" s="4" t="s">
        <v>5</v>
      </c>
      <c r="C51" s="4" t="s">
        <v>5</v>
      </c>
    </row>
    <row r="52" spans="1:3">
      <c r="A52" s="2" t="s">
        <v>310</v>
      </c>
      <c r="B52" s="4">
        <v>65</v>
      </c>
      <c r="C52" s="4">
        <v>50</v>
      </c>
    </row>
    <row r="53" spans="1:3" ht="30">
      <c r="A53" s="2" t="s">
        <v>770</v>
      </c>
      <c r="B53" s="4" t="s">
        <v>5</v>
      </c>
      <c r="C53" s="4" t="s">
        <v>5</v>
      </c>
    </row>
    <row r="54" spans="1:3" ht="30">
      <c r="A54" s="3" t="s">
        <v>745</v>
      </c>
      <c r="B54" s="4" t="s">
        <v>5</v>
      </c>
      <c r="C54" s="4" t="s">
        <v>5</v>
      </c>
    </row>
    <row r="55" spans="1:3">
      <c r="A55" s="2" t="s">
        <v>310</v>
      </c>
      <c r="B55" s="4">
        <v>0</v>
      </c>
      <c r="C55" s="4">
        <v>0</v>
      </c>
    </row>
    <row r="56" spans="1:3">
      <c r="A56" s="2" t="s">
        <v>771</v>
      </c>
      <c r="B56" s="4" t="s">
        <v>5</v>
      </c>
      <c r="C56" s="4" t="s">
        <v>5</v>
      </c>
    </row>
    <row r="57" spans="1:3" ht="30">
      <c r="A57" s="3" t="s">
        <v>745</v>
      </c>
      <c r="B57" s="4" t="s">
        <v>5</v>
      </c>
      <c r="C57" s="4" t="s">
        <v>5</v>
      </c>
    </row>
    <row r="58" spans="1:3">
      <c r="A58" s="2" t="s">
        <v>310</v>
      </c>
      <c r="B58" s="6">
        <v>22113</v>
      </c>
      <c r="C58" s="6">
        <v>22386</v>
      </c>
    </row>
    <row r="59" spans="1:3" ht="30">
      <c r="A59" s="2" t="s">
        <v>772</v>
      </c>
      <c r="B59" s="4" t="s">
        <v>5</v>
      </c>
      <c r="C59" s="4" t="s">
        <v>5</v>
      </c>
    </row>
    <row r="60" spans="1:3" ht="30">
      <c r="A60" s="3" t="s">
        <v>745</v>
      </c>
      <c r="B60" s="4" t="s">
        <v>5</v>
      </c>
      <c r="C60" s="4" t="s">
        <v>5</v>
      </c>
    </row>
    <row r="61" spans="1:3">
      <c r="A61" s="2" t="s">
        <v>310</v>
      </c>
      <c r="B61" s="4">
        <v>0</v>
      </c>
      <c r="C61" s="4">
        <v>148</v>
      </c>
    </row>
    <row r="62" spans="1:3" ht="30">
      <c r="A62" s="2" t="s">
        <v>773</v>
      </c>
      <c r="B62" s="4" t="s">
        <v>5</v>
      </c>
      <c r="C62" s="4" t="s">
        <v>5</v>
      </c>
    </row>
    <row r="63" spans="1:3" ht="30">
      <c r="A63" s="3" t="s">
        <v>745</v>
      </c>
      <c r="B63" s="4" t="s">
        <v>5</v>
      </c>
      <c r="C63" s="4" t="s">
        <v>5</v>
      </c>
    </row>
    <row r="64" spans="1:3">
      <c r="A64" s="2" t="s">
        <v>310</v>
      </c>
      <c r="B64" s="6">
        <v>9387</v>
      </c>
      <c r="C64" s="6">
        <v>13433</v>
      </c>
    </row>
    <row r="65" spans="1:3" ht="30">
      <c r="A65" s="2" t="s">
        <v>774</v>
      </c>
      <c r="B65" s="4" t="s">
        <v>5</v>
      </c>
      <c r="C65" s="4" t="s">
        <v>5</v>
      </c>
    </row>
    <row r="66" spans="1:3" ht="30">
      <c r="A66" s="3" t="s">
        <v>745</v>
      </c>
      <c r="B66" s="4" t="s">
        <v>5</v>
      </c>
      <c r="C66" s="4" t="s">
        <v>5</v>
      </c>
    </row>
    <row r="67" spans="1:3">
      <c r="A67" s="2" t="s">
        <v>310</v>
      </c>
      <c r="B67" s="6">
        <v>9387</v>
      </c>
      <c r="C67" s="6">
        <v>13581</v>
      </c>
    </row>
    <row r="68" spans="1:3" ht="30">
      <c r="A68" s="2" t="s">
        <v>775</v>
      </c>
      <c r="B68" s="4" t="s">
        <v>5</v>
      </c>
      <c r="C68" s="4" t="s">
        <v>5</v>
      </c>
    </row>
    <row r="69" spans="1:3" ht="30">
      <c r="A69" s="3" t="s">
        <v>745</v>
      </c>
      <c r="B69" s="4" t="s">
        <v>5</v>
      </c>
      <c r="C69" s="4" t="s">
        <v>5</v>
      </c>
    </row>
    <row r="70" spans="1:3">
      <c r="A70" s="2" t="s">
        <v>310</v>
      </c>
      <c r="B70" s="6">
        <v>10082</v>
      </c>
      <c r="C70" s="6">
        <v>6013</v>
      </c>
    </row>
    <row r="71" spans="1:3" ht="30">
      <c r="A71" s="2" t="s">
        <v>776</v>
      </c>
      <c r="B71" s="4" t="s">
        <v>5</v>
      </c>
      <c r="C71" s="4" t="s">
        <v>5</v>
      </c>
    </row>
    <row r="72" spans="1:3" ht="30">
      <c r="A72" s="3" t="s">
        <v>745</v>
      </c>
      <c r="B72" s="4" t="s">
        <v>5</v>
      </c>
      <c r="C72" s="4" t="s">
        <v>5</v>
      </c>
    </row>
    <row r="73" spans="1:3">
      <c r="A73" s="2" t="s">
        <v>310</v>
      </c>
      <c r="B73" s="6">
        <v>2640</v>
      </c>
      <c r="C73" s="6">
        <v>2787</v>
      </c>
    </row>
    <row r="74" spans="1:3" ht="30">
      <c r="A74" s="2" t="s">
        <v>777</v>
      </c>
      <c r="B74" s="4" t="s">
        <v>5</v>
      </c>
      <c r="C74" s="4" t="s">
        <v>5</v>
      </c>
    </row>
    <row r="75" spans="1:3" ht="30">
      <c r="A75" s="3" t="s">
        <v>745</v>
      </c>
      <c r="B75" s="4" t="s">
        <v>5</v>
      </c>
      <c r="C75" s="4" t="s">
        <v>5</v>
      </c>
    </row>
    <row r="76" spans="1:3">
      <c r="A76" s="2" t="s">
        <v>310</v>
      </c>
      <c r="B76" s="4">
        <v>0</v>
      </c>
      <c r="C76" s="4">
        <v>0</v>
      </c>
    </row>
    <row r="77" spans="1:3">
      <c r="A77" s="2" t="s">
        <v>778</v>
      </c>
      <c r="B77" s="4" t="s">
        <v>5</v>
      </c>
      <c r="C77" s="4" t="s">
        <v>5</v>
      </c>
    </row>
    <row r="78" spans="1:3" ht="30">
      <c r="A78" s="3" t="s">
        <v>745</v>
      </c>
      <c r="B78" s="4" t="s">
        <v>5</v>
      </c>
      <c r="C78" s="4" t="s">
        <v>5</v>
      </c>
    </row>
    <row r="79" spans="1:3">
      <c r="A79" s="2" t="s">
        <v>310</v>
      </c>
      <c r="B79" s="4">
        <v>4</v>
      </c>
      <c r="C79" s="4">
        <v>5</v>
      </c>
    </row>
    <row r="80" spans="1:3" ht="30">
      <c r="A80" s="2" t="s">
        <v>779</v>
      </c>
      <c r="B80" s="4" t="s">
        <v>5</v>
      </c>
      <c r="C80" s="4" t="s">
        <v>5</v>
      </c>
    </row>
    <row r="81" spans="1:3" ht="30">
      <c r="A81" s="3" t="s">
        <v>745</v>
      </c>
      <c r="B81" s="4" t="s">
        <v>5</v>
      </c>
      <c r="C81" s="4" t="s">
        <v>5</v>
      </c>
    </row>
    <row r="82" spans="1:3">
      <c r="A82" s="2" t="s">
        <v>310</v>
      </c>
      <c r="B82" s="4">
        <v>0</v>
      </c>
      <c r="C82" s="4">
        <v>0</v>
      </c>
    </row>
    <row r="83" spans="1:3">
      <c r="A83" s="2" t="s">
        <v>780</v>
      </c>
      <c r="B83" s="4" t="s">
        <v>5</v>
      </c>
      <c r="C83" s="4" t="s">
        <v>5</v>
      </c>
    </row>
    <row r="84" spans="1:3" ht="30">
      <c r="A84" s="3" t="s">
        <v>745</v>
      </c>
      <c r="B84" s="4" t="s">
        <v>5</v>
      </c>
      <c r="C84" s="4" t="s">
        <v>5</v>
      </c>
    </row>
    <row r="85" spans="1:3">
      <c r="A85" s="2" t="s">
        <v>310</v>
      </c>
      <c r="B85" s="6">
        <v>30470</v>
      </c>
      <c r="C85" s="6">
        <v>36127</v>
      </c>
    </row>
    <row r="86" spans="1:3" ht="30">
      <c r="A86" s="2" t="s">
        <v>781</v>
      </c>
      <c r="B86" s="4" t="s">
        <v>5</v>
      </c>
      <c r="C86" s="4" t="s">
        <v>5</v>
      </c>
    </row>
    <row r="87" spans="1:3" ht="30">
      <c r="A87" s="3" t="s">
        <v>745</v>
      </c>
      <c r="B87" s="4" t="s">
        <v>5</v>
      </c>
      <c r="C87" s="4" t="s">
        <v>5</v>
      </c>
    </row>
    <row r="88" spans="1:3">
      <c r="A88" s="2" t="s">
        <v>310</v>
      </c>
      <c r="B88" s="4">
        <v>67</v>
      </c>
      <c r="C88" s="4">
        <v>68</v>
      </c>
    </row>
    <row r="89" spans="1:3" ht="30">
      <c r="A89" s="2" t="s">
        <v>782</v>
      </c>
      <c r="B89" s="4" t="s">
        <v>5</v>
      </c>
      <c r="C89" s="4" t="s">
        <v>5</v>
      </c>
    </row>
    <row r="90" spans="1:3" ht="30">
      <c r="A90" s="3" t="s">
        <v>745</v>
      </c>
      <c r="B90" s="4" t="s">
        <v>5</v>
      </c>
      <c r="C90" s="4" t="s">
        <v>5</v>
      </c>
    </row>
    <row r="91" spans="1:3">
      <c r="A91" s="2" t="s">
        <v>310</v>
      </c>
      <c r="B91" s="6">
        <v>11804</v>
      </c>
      <c r="C91" s="6">
        <v>12921</v>
      </c>
    </row>
    <row r="92" spans="1:3" ht="30">
      <c r="A92" s="2" t="s">
        <v>783</v>
      </c>
      <c r="B92" s="4" t="s">
        <v>5</v>
      </c>
      <c r="C92" s="4" t="s">
        <v>5</v>
      </c>
    </row>
    <row r="93" spans="1:3" ht="30">
      <c r="A93" s="3" t="s">
        <v>745</v>
      </c>
      <c r="B93" s="4" t="s">
        <v>5</v>
      </c>
      <c r="C93" s="4" t="s">
        <v>5</v>
      </c>
    </row>
    <row r="94" spans="1:3">
      <c r="A94" s="2" t="s">
        <v>310</v>
      </c>
      <c r="B94" s="6">
        <v>11871</v>
      </c>
      <c r="C94" s="6">
        <v>12989</v>
      </c>
    </row>
    <row r="95" spans="1:3" ht="30">
      <c r="A95" s="2" t="s">
        <v>784</v>
      </c>
      <c r="B95" s="4" t="s">
        <v>5</v>
      </c>
      <c r="C95" s="4" t="s">
        <v>5</v>
      </c>
    </row>
    <row r="96" spans="1:3" ht="30">
      <c r="A96" s="3" t="s">
        <v>745</v>
      </c>
      <c r="B96" s="4" t="s">
        <v>5</v>
      </c>
      <c r="C96" s="4" t="s">
        <v>5</v>
      </c>
    </row>
    <row r="97" spans="1:3">
      <c r="A97" s="2" t="s">
        <v>310</v>
      </c>
      <c r="B97" s="6">
        <v>9851</v>
      </c>
      <c r="C97" s="6">
        <v>14006</v>
      </c>
    </row>
    <row r="98" spans="1:3" ht="30">
      <c r="A98" s="2" t="s">
        <v>785</v>
      </c>
      <c r="B98" s="4" t="s">
        <v>5</v>
      </c>
      <c r="C98" s="4" t="s">
        <v>5</v>
      </c>
    </row>
    <row r="99" spans="1:3" ht="30">
      <c r="A99" s="3" t="s">
        <v>745</v>
      </c>
      <c r="B99" s="4" t="s">
        <v>5</v>
      </c>
      <c r="C99" s="4" t="s">
        <v>5</v>
      </c>
    </row>
    <row r="100" spans="1:3">
      <c r="A100" s="2" t="s">
        <v>310</v>
      </c>
      <c r="B100" s="6">
        <v>7541</v>
      </c>
      <c r="C100" s="6">
        <v>8094</v>
      </c>
    </row>
    <row r="101" spans="1:3" ht="30">
      <c r="A101" s="2" t="s">
        <v>786</v>
      </c>
      <c r="B101" s="4" t="s">
        <v>5</v>
      </c>
      <c r="C101" s="4" t="s">
        <v>5</v>
      </c>
    </row>
    <row r="102" spans="1:3" ht="30">
      <c r="A102" s="3" t="s">
        <v>745</v>
      </c>
      <c r="B102" s="4" t="s">
        <v>5</v>
      </c>
      <c r="C102" s="4" t="s">
        <v>5</v>
      </c>
    </row>
    <row r="103" spans="1:3">
      <c r="A103" s="2" t="s">
        <v>310</v>
      </c>
      <c r="B103" s="6">
        <v>1187</v>
      </c>
      <c r="C103" s="6">
        <v>1014</v>
      </c>
    </row>
    <row r="104" spans="1:3">
      <c r="A104" s="2" t="s">
        <v>787</v>
      </c>
      <c r="B104" s="4" t="s">
        <v>5</v>
      </c>
      <c r="C104" s="4" t="s">
        <v>5</v>
      </c>
    </row>
    <row r="105" spans="1:3" ht="30">
      <c r="A105" s="3" t="s">
        <v>745</v>
      </c>
      <c r="B105" s="4" t="s">
        <v>5</v>
      </c>
      <c r="C105" s="4" t="s">
        <v>5</v>
      </c>
    </row>
    <row r="106" spans="1:3">
      <c r="A106" s="2" t="s">
        <v>310</v>
      </c>
      <c r="B106" s="4">
        <v>20</v>
      </c>
      <c r="C106" s="4">
        <v>24</v>
      </c>
    </row>
    <row r="107" spans="1:3" ht="30">
      <c r="A107" s="2" t="s">
        <v>788</v>
      </c>
      <c r="B107" s="4" t="s">
        <v>5</v>
      </c>
      <c r="C107" s="4" t="s">
        <v>5</v>
      </c>
    </row>
    <row r="108" spans="1:3" ht="30">
      <c r="A108" s="3" t="s">
        <v>745</v>
      </c>
      <c r="B108" s="4" t="s">
        <v>5</v>
      </c>
      <c r="C108" s="4" t="s">
        <v>5</v>
      </c>
    </row>
    <row r="109" spans="1:3">
      <c r="A109" s="2" t="s">
        <v>310</v>
      </c>
      <c r="B109" s="4">
        <v>0</v>
      </c>
      <c r="C109" s="4">
        <v>0</v>
      </c>
    </row>
    <row r="110" spans="1:3">
      <c r="A110" s="2" t="s">
        <v>348</v>
      </c>
      <c r="B110" s="4" t="s">
        <v>5</v>
      </c>
      <c r="C110" s="4" t="s">
        <v>5</v>
      </c>
    </row>
    <row r="111" spans="1:3" ht="30">
      <c r="A111" s="3" t="s">
        <v>745</v>
      </c>
      <c r="B111" s="4" t="s">
        <v>5</v>
      </c>
      <c r="C111" s="4" t="s">
        <v>5</v>
      </c>
    </row>
    <row r="112" spans="1:3">
      <c r="A112" s="2" t="s">
        <v>310</v>
      </c>
      <c r="B112" s="4">
        <v>493</v>
      </c>
      <c r="C112" s="4">
        <v>546</v>
      </c>
    </row>
    <row r="113" spans="1:3" ht="30">
      <c r="A113" s="2" t="s">
        <v>789</v>
      </c>
      <c r="B113" s="4" t="s">
        <v>5</v>
      </c>
      <c r="C113" s="4" t="s">
        <v>5</v>
      </c>
    </row>
    <row r="114" spans="1:3" ht="30">
      <c r="A114" s="3" t="s">
        <v>745</v>
      </c>
      <c r="B114" s="4" t="s">
        <v>5</v>
      </c>
      <c r="C114" s="4" t="s">
        <v>5</v>
      </c>
    </row>
    <row r="115" spans="1:3">
      <c r="A115" s="2" t="s">
        <v>310</v>
      </c>
      <c r="B115" s="4">
        <v>0</v>
      </c>
      <c r="C115" s="4">
        <v>0</v>
      </c>
    </row>
    <row r="116" spans="1:3" ht="30">
      <c r="A116" s="2" t="s">
        <v>790</v>
      </c>
      <c r="B116" s="4" t="s">
        <v>5</v>
      </c>
      <c r="C116" s="4" t="s">
        <v>5</v>
      </c>
    </row>
    <row r="117" spans="1:3" ht="30">
      <c r="A117" s="3" t="s">
        <v>745</v>
      </c>
      <c r="B117" s="4" t="s">
        <v>5</v>
      </c>
      <c r="C117" s="4" t="s">
        <v>5</v>
      </c>
    </row>
    <row r="118" spans="1:3">
      <c r="A118" s="2" t="s">
        <v>310</v>
      </c>
      <c r="B118" s="4">
        <v>0</v>
      </c>
      <c r="C118" s="4">
        <v>0</v>
      </c>
    </row>
    <row r="119" spans="1:3" ht="30">
      <c r="A119" s="2" t="s">
        <v>791</v>
      </c>
      <c r="B119" s="4" t="s">
        <v>5</v>
      </c>
      <c r="C119" s="4" t="s">
        <v>5</v>
      </c>
    </row>
    <row r="120" spans="1:3" ht="30">
      <c r="A120" s="3" t="s">
        <v>745</v>
      </c>
      <c r="B120" s="4" t="s">
        <v>5</v>
      </c>
      <c r="C120" s="4" t="s">
        <v>5</v>
      </c>
    </row>
    <row r="121" spans="1:3">
      <c r="A121" s="2" t="s">
        <v>310</v>
      </c>
      <c r="B121" s="4">
        <v>0</v>
      </c>
      <c r="C121" s="4">
        <v>0</v>
      </c>
    </row>
    <row r="122" spans="1:3" ht="30">
      <c r="A122" s="2" t="s">
        <v>792</v>
      </c>
      <c r="B122" s="4" t="s">
        <v>5</v>
      </c>
      <c r="C122" s="4" t="s">
        <v>5</v>
      </c>
    </row>
    <row r="123" spans="1:3" ht="30">
      <c r="A123" s="3" t="s">
        <v>745</v>
      </c>
      <c r="B123" s="4" t="s">
        <v>5</v>
      </c>
      <c r="C123" s="4" t="s">
        <v>5</v>
      </c>
    </row>
    <row r="124" spans="1:3">
      <c r="A124" s="2" t="s">
        <v>310</v>
      </c>
      <c r="B124" s="4">
        <v>493</v>
      </c>
      <c r="C124" s="4">
        <v>542</v>
      </c>
    </row>
    <row r="125" spans="1:3" ht="30">
      <c r="A125" s="2" t="s">
        <v>793</v>
      </c>
      <c r="B125" s="4" t="s">
        <v>5</v>
      </c>
      <c r="C125" s="4" t="s">
        <v>5</v>
      </c>
    </row>
    <row r="126" spans="1:3" ht="30">
      <c r="A126" s="3" t="s">
        <v>745</v>
      </c>
      <c r="B126" s="4" t="s">
        <v>5</v>
      </c>
      <c r="C126" s="4" t="s">
        <v>5</v>
      </c>
    </row>
    <row r="127" spans="1:3">
      <c r="A127" s="2" t="s">
        <v>310</v>
      </c>
      <c r="B127" s="4">
        <v>0</v>
      </c>
      <c r="C127" s="4">
        <v>4</v>
      </c>
    </row>
    <row r="128" spans="1:3" ht="30">
      <c r="A128" s="2" t="s">
        <v>794</v>
      </c>
      <c r="B128" s="4" t="s">
        <v>5</v>
      </c>
      <c r="C128" s="4" t="s">
        <v>5</v>
      </c>
    </row>
    <row r="129" spans="1:3" ht="30">
      <c r="A129" s="3" t="s">
        <v>745</v>
      </c>
      <c r="B129" s="4" t="s">
        <v>5</v>
      </c>
      <c r="C129" s="4" t="s">
        <v>5</v>
      </c>
    </row>
    <row r="130" spans="1:3">
      <c r="A130" s="2" t="s">
        <v>310</v>
      </c>
      <c r="B130" s="4">
        <v>0</v>
      </c>
      <c r="C130" s="4">
        <v>0</v>
      </c>
    </row>
    <row r="131" spans="1:3">
      <c r="A131" s="2" t="s">
        <v>795</v>
      </c>
      <c r="B131" s="4" t="s">
        <v>5</v>
      </c>
      <c r="C131" s="4" t="s">
        <v>5</v>
      </c>
    </row>
    <row r="132" spans="1:3" ht="30">
      <c r="A132" s="3" t="s">
        <v>745</v>
      </c>
      <c r="B132" s="4" t="s">
        <v>5</v>
      </c>
      <c r="C132" s="4" t="s">
        <v>5</v>
      </c>
    </row>
    <row r="133" spans="1:3">
      <c r="A133" s="2" t="s">
        <v>310</v>
      </c>
      <c r="B133" s="4">
        <v>0</v>
      </c>
      <c r="C133" s="4">
        <v>0</v>
      </c>
    </row>
    <row r="134" spans="1:3" ht="30">
      <c r="A134" s="2" t="s">
        <v>796</v>
      </c>
      <c r="B134" s="4" t="s">
        <v>5</v>
      </c>
      <c r="C134" s="4" t="s">
        <v>5</v>
      </c>
    </row>
    <row r="135" spans="1:3" ht="30">
      <c r="A135" s="3" t="s">
        <v>745</v>
      </c>
      <c r="B135" s="4" t="s">
        <v>5</v>
      </c>
      <c r="C135" s="4" t="s">
        <v>5</v>
      </c>
    </row>
    <row r="136" spans="1:3">
      <c r="A136" s="2" t="s">
        <v>310</v>
      </c>
      <c r="B136" s="4">
        <v>0</v>
      </c>
      <c r="C136" s="4">
        <v>0</v>
      </c>
    </row>
    <row r="137" spans="1:3">
      <c r="A137" s="2" t="s">
        <v>797</v>
      </c>
      <c r="B137" s="4" t="s">
        <v>5</v>
      </c>
      <c r="C137" s="4" t="s">
        <v>5</v>
      </c>
    </row>
    <row r="138" spans="1:3" ht="30">
      <c r="A138" s="3" t="s">
        <v>745</v>
      </c>
      <c r="B138" s="4" t="s">
        <v>5</v>
      </c>
      <c r="C138" s="4" t="s">
        <v>5</v>
      </c>
    </row>
    <row r="139" spans="1:3">
      <c r="A139" s="2" t="s">
        <v>310</v>
      </c>
      <c r="B139" s="6">
        <v>444650</v>
      </c>
      <c r="C139" s="6">
        <v>430546</v>
      </c>
    </row>
    <row r="140" spans="1:3" ht="30">
      <c r="A140" s="2" t="s">
        <v>798</v>
      </c>
      <c r="B140" s="4" t="s">
        <v>5</v>
      </c>
      <c r="C140" s="4" t="s">
        <v>5</v>
      </c>
    </row>
    <row r="141" spans="1:3" ht="30">
      <c r="A141" s="3" t="s">
        <v>745</v>
      </c>
      <c r="B141" s="4" t="s">
        <v>5</v>
      </c>
      <c r="C141" s="4" t="s">
        <v>5</v>
      </c>
    </row>
    <row r="142" spans="1:3">
      <c r="A142" s="2" t="s">
        <v>310</v>
      </c>
      <c r="B142" s="6">
        <v>3337</v>
      </c>
      <c r="C142" s="6">
        <v>3916</v>
      </c>
    </row>
    <row r="143" spans="1:3" ht="30">
      <c r="A143" s="2" t="s">
        <v>799</v>
      </c>
      <c r="B143" s="4" t="s">
        <v>5</v>
      </c>
      <c r="C143" s="4" t="s">
        <v>5</v>
      </c>
    </row>
    <row r="144" spans="1:3" ht="30">
      <c r="A144" s="3" t="s">
        <v>745</v>
      </c>
      <c r="B144" s="4" t="s">
        <v>5</v>
      </c>
      <c r="C144" s="4" t="s">
        <v>5</v>
      </c>
    </row>
    <row r="145" spans="1:3">
      <c r="A145" s="2" t="s">
        <v>310</v>
      </c>
      <c r="B145" s="4">
        <v>792</v>
      </c>
      <c r="C145" s="4">
        <v>503</v>
      </c>
    </row>
    <row r="146" spans="1:3">
      <c r="A146" s="2" t="s">
        <v>800</v>
      </c>
      <c r="B146" s="4" t="s">
        <v>5</v>
      </c>
      <c r="C146" s="4" t="s">
        <v>5</v>
      </c>
    </row>
    <row r="147" spans="1:3" ht="30">
      <c r="A147" s="3" t="s">
        <v>745</v>
      </c>
      <c r="B147" s="4" t="s">
        <v>5</v>
      </c>
      <c r="C147" s="4" t="s">
        <v>5</v>
      </c>
    </row>
    <row r="148" spans="1:3">
      <c r="A148" s="2" t="s">
        <v>310</v>
      </c>
      <c r="B148" s="6">
        <v>4129</v>
      </c>
      <c r="C148" s="6">
        <v>4419</v>
      </c>
    </row>
    <row r="149" spans="1:3">
      <c r="A149" s="2" t="s">
        <v>801</v>
      </c>
      <c r="B149" s="4" t="s">
        <v>5</v>
      </c>
      <c r="C149" s="4" t="s">
        <v>5</v>
      </c>
    </row>
    <row r="150" spans="1:3" ht="30">
      <c r="A150" s="3" t="s">
        <v>745</v>
      </c>
      <c r="B150" s="4" t="s">
        <v>5</v>
      </c>
      <c r="C150" s="4" t="s">
        <v>5</v>
      </c>
    </row>
    <row r="151" spans="1:3">
      <c r="A151" s="2" t="s">
        <v>310</v>
      </c>
      <c r="B151" s="4">
        <v>0</v>
      </c>
      <c r="C151" s="4">
        <v>0</v>
      </c>
    </row>
    <row r="152" spans="1:3">
      <c r="A152" s="2" t="s">
        <v>802</v>
      </c>
      <c r="B152" s="4" t="s">
        <v>5</v>
      </c>
      <c r="C152" s="4" t="s">
        <v>5</v>
      </c>
    </row>
    <row r="153" spans="1:3" ht="30">
      <c r="A153" s="3" t="s">
        <v>745</v>
      </c>
      <c r="B153" s="4" t="s">
        <v>5</v>
      </c>
      <c r="C153" s="4" t="s">
        <v>5</v>
      </c>
    </row>
    <row r="154" spans="1:3">
      <c r="A154" s="2" t="s">
        <v>310</v>
      </c>
      <c r="B154" s="6">
        <v>232766</v>
      </c>
      <c r="C154" s="6">
        <v>230910</v>
      </c>
    </row>
    <row r="155" spans="1:3">
      <c r="A155" s="2" t="s">
        <v>803</v>
      </c>
      <c r="B155" s="4" t="s">
        <v>5</v>
      </c>
      <c r="C155" s="4" t="s">
        <v>5</v>
      </c>
    </row>
    <row r="156" spans="1:3" ht="30">
      <c r="A156" s="3" t="s">
        <v>745</v>
      </c>
      <c r="B156" s="4" t="s">
        <v>5</v>
      </c>
      <c r="C156" s="4" t="s">
        <v>5</v>
      </c>
    </row>
    <row r="157" spans="1:3">
      <c r="A157" s="2" t="s">
        <v>310</v>
      </c>
      <c r="B157" s="6">
        <v>58295</v>
      </c>
      <c r="C157" s="6">
        <v>58218</v>
      </c>
    </row>
    <row r="158" spans="1:3">
      <c r="A158" s="2" t="s">
        <v>804</v>
      </c>
      <c r="B158" s="4" t="s">
        <v>5</v>
      </c>
      <c r="C158" s="4" t="s">
        <v>5</v>
      </c>
    </row>
    <row r="159" spans="1:3" ht="30">
      <c r="A159" s="3" t="s">
        <v>745</v>
      </c>
      <c r="B159" s="4" t="s">
        <v>5</v>
      </c>
      <c r="C159" s="4" t="s">
        <v>5</v>
      </c>
    </row>
    <row r="160" spans="1:3">
      <c r="A160" s="2" t="s">
        <v>310</v>
      </c>
      <c r="B160" s="6">
        <v>143452</v>
      </c>
      <c r="C160" s="6">
        <v>134939</v>
      </c>
    </row>
    <row r="161" spans="1:3">
      <c r="A161" s="2" t="s">
        <v>805</v>
      </c>
      <c r="B161" s="4" t="s">
        <v>5</v>
      </c>
      <c r="C161" s="4" t="s">
        <v>5</v>
      </c>
    </row>
    <row r="162" spans="1:3" ht="30">
      <c r="A162" s="3" t="s">
        <v>745</v>
      </c>
      <c r="B162" s="4" t="s">
        <v>5</v>
      </c>
      <c r="C162" s="4" t="s">
        <v>5</v>
      </c>
    </row>
    <row r="163" spans="1:3">
      <c r="A163" s="2" t="s">
        <v>310</v>
      </c>
      <c r="B163" s="6">
        <v>6008</v>
      </c>
      <c r="C163" s="6">
        <v>2060</v>
      </c>
    </row>
    <row r="164" spans="1:3">
      <c r="A164" s="2" t="s">
        <v>760</v>
      </c>
      <c r="B164" s="4" t="s">
        <v>5</v>
      </c>
      <c r="C164" s="4" t="s">
        <v>5</v>
      </c>
    </row>
    <row r="165" spans="1:3" ht="30">
      <c r="A165" s="3" t="s">
        <v>745</v>
      </c>
      <c r="B165" s="4" t="s">
        <v>5</v>
      </c>
      <c r="C165" s="4" t="s">
        <v>5</v>
      </c>
    </row>
    <row r="166" spans="1:3">
      <c r="A166" s="2" t="s">
        <v>310</v>
      </c>
      <c r="B166" s="8">
        <v>1226506</v>
      </c>
      <c r="C166" s="8">
        <v>11962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06</v>
      </c>
      <c r="B1" s="1" t="s">
        <v>1</v>
      </c>
      <c r="C1" s="1" t="s">
        <v>727</v>
      </c>
    </row>
    <row r="2" spans="1:3" ht="30">
      <c r="A2" s="1" t="s">
        <v>27</v>
      </c>
      <c r="B2" s="1" t="s">
        <v>2</v>
      </c>
      <c r="C2" s="1" t="s">
        <v>28</v>
      </c>
    </row>
    <row r="3" spans="1:3" ht="30">
      <c r="A3" s="3" t="s">
        <v>807</v>
      </c>
      <c r="B3" s="4" t="s">
        <v>5</v>
      </c>
      <c r="C3" s="4" t="s">
        <v>5</v>
      </c>
    </row>
    <row r="4" spans="1:3">
      <c r="A4" s="2" t="s">
        <v>808</v>
      </c>
      <c r="B4" s="8">
        <v>10307</v>
      </c>
      <c r="C4" s="8">
        <v>9614</v>
      </c>
    </row>
    <row r="5" spans="1:3">
      <c r="A5" s="2" t="s">
        <v>809</v>
      </c>
      <c r="B5" s="6">
        <v>1658</v>
      </c>
      <c r="C5" s="6">
        <v>1725</v>
      </c>
    </row>
    <row r="6" spans="1:3" ht="30">
      <c r="A6" s="2" t="s">
        <v>810</v>
      </c>
      <c r="B6" s="6">
        <v>6303</v>
      </c>
      <c r="C6" s="6">
        <v>5543</v>
      </c>
    </row>
    <row r="7" spans="1:3">
      <c r="A7" s="2" t="s">
        <v>811</v>
      </c>
      <c r="B7" s="6">
        <v>7961</v>
      </c>
      <c r="C7" s="6">
        <v>7268</v>
      </c>
    </row>
    <row r="8" spans="1:3">
      <c r="A8" s="2" t="s">
        <v>812</v>
      </c>
      <c r="B8" s="4">
        <v>637</v>
      </c>
      <c r="C8" s="4">
        <v>658</v>
      </c>
    </row>
    <row r="9" spans="1:3">
      <c r="A9" s="2" t="s">
        <v>813</v>
      </c>
      <c r="B9" s="6">
        <v>7344</v>
      </c>
      <c r="C9" s="6">
        <v>8118</v>
      </c>
    </row>
    <row r="10" spans="1:3">
      <c r="A10" s="2" t="s">
        <v>814</v>
      </c>
      <c r="B10" s="4">
        <v>43</v>
      </c>
      <c r="C10" s="4">
        <v>120</v>
      </c>
    </row>
    <row r="11" spans="1:3">
      <c r="A11" s="2" t="s">
        <v>302</v>
      </c>
      <c r="B11" s="4" t="s">
        <v>5</v>
      </c>
      <c r="C11" s="4" t="s">
        <v>5</v>
      </c>
    </row>
    <row r="12" spans="1:3" ht="30">
      <c r="A12" s="3" t="s">
        <v>807</v>
      </c>
      <c r="B12" s="4" t="s">
        <v>5</v>
      </c>
      <c r="C12" s="4" t="s">
        <v>5</v>
      </c>
    </row>
    <row r="13" spans="1:3">
      <c r="A13" s="2" t="s">
        <v>808</v>
      </c>
      <c r="B13" s="4">
        <v>0</v>
      </c>
      <c r="C13" s="4">
        <v>0</v>
      </c>
    </row>
    <row r="14" spans="1:3">
      <c r="A14" s="2" t="s">
        <v>809</v>
      </c>
      <c r="B14" s="4">
        <v>0</v>
      </c>
      <c r="C14" s="4">
        <v>0</v>
      </c>
    </row>
    <row r="15" spans="1:3" ht="30">
      <c r="A15" s="2" t="s">
        <v>810</v>
      </c>
      <c r="B15" s="4">
        <v>0</v>
      </c>
      <c r="C15" s="4">
        <v>0</v>
      </c>
    </row>
    <row r="16" spans="1:3">
      <c r="A16" s="2" t="s">
        <v>811</v>
      </c>
      <c r="B16" s="4">
        <v>0</v>
      </c>
      <c r="C16" s="4">
        <v>0</v>
      </c>
    </row>
    <row r="17" spans="1:3">
      <c r="A17" s="2" t="s">
        <v>812</v>
      </c>
      <c r="B17" s="4">
        <v>0</v>
      </c>
      <c r="C17" s="4">
        <v>0</v>
      </c>
    </row>
    <row r="18" spans="1:3">
      <c r="A18" s="2" t="s">
        <v>813</v>
      </c>
      <c r="B18" s="4">
        <v>0</v>
      </c>
      <c r="C18" s="4">
        <v>0</v>
      </c>
    </row>
    <row r="19" spans="1:3">
      <c r="A19" s="2" t="s">
        <v>814</v>
      </c>
      <c r="B19" s="4">
        <v>0</v>
      </c>
      <c r="C19" s="4">
        <v>0</v>
      </c>
    </row>
    <row r="20" spans="1:3">
      <c r="A20" s="2" t="s">
        <v>303</v>
      </c>
      <c r="B20" s="4" t="s">
        <v>5</v>
      </c>
      <c r="C20" s="4" t="s">
        <v>5</v>
      </c>
    </row>
    <row r="21" spans="1:3" ht="30">
      <c r="A21" s="3" t="s">
        <v>807</v>
      </c>
      <c r="B21" s="4" t="s">
        <v>5</v>
      </c>
      <c r="C21" s="4" t="s">
        <v>5</v>
      </c>
    </row>
    <row r="22" spans="1:3">
      <c r="A22" s="2" t="s">
        <v>808</v>
      </c>
      <c r="B22" s="6">
        <v>5570</v>
      </c>
      <c r="C22" s="6">
        <v>4970</v>
      </c>
    </row>
    <row r="23" spans="1:3">
      <c r="A23" s="2" t="s">
        <v>809</v>
      </c>
      <c r="B23" s="6">
        <v>1132</v>
      </c>
      <c r="C23" s="6">
        <v>1150</v>
      </c>
    </row>
    <row r="24" spans="1:3" ht="30">
      <c r="A24" s="2" t="s">
        <v>810</v>
      </c>
      <c r="B24" s="6">
        <v>2321</v>
      </c>
      <c r="C24" s="6">
        <v>1729</v>
      </c>
    </row>
    <row r="25" spans="1:3">
      <c r="A25" s="2" t="s">
        <v>811</v>
      </c>
      <c r="B25" s="6">
        <v>3453</v>
      </c>
      <c r="C25" s="6">
        <v>2879</v>
      </c>
    </row>
    <row r="26" spans="1:3">
      <c r="A26" s="2" t="s">
        <v>812</v>
      </c>
      <c r="B26" s="4">
        <v>111</v>
      </c>
      <c r="C26" s="4">
        <v>83</v>
      </c>
    </row>
    <row r="27" spans="1:3">
      <c r="A27" s="2" t="s">
        <v>813</v>
      </c>
      <c r="B27" s="6">
        <v>3166</v>
      </c>
      <c r="C27" s="6">
        <v>4586</v>
      </c>
    </row>
    <row r="28" spans="1:3">
      <c r="A28" s="2" t="s">
        <v>814</v>
      </c>
      <c r="B28" s="4">
        <v>4</v>
      </c>
      <c r="C28" s="4">
        <v>6</v>
      </c>
    </row>
    <row r="29" spans="1:3">
      <c r="A29" s="2" t="s">
        <v>313</v>
      </c>
      <c r="B29" s="4" t="s">
        <v>5</v>
      </c>
      <c r="C29" s="4" t="s">
        <v>5</v>
      </c>
    </row>
    <row r="30" spans="1:3" ht="30">
      <c r="A30" s="3" t="s">
        <v>807</v>
      </c>
      <c r="B30" s="4" t="s">
        <v>5</v>
      </c>
      <c r="C30" s="4" t="s">
        <v>5</v>
      </c>
    </row>
    <row r="31" spans="1:3">
      <c r="A31" s="2" t="s">
        <v>808</v>
      </c>
      <c r="B31" s="6">
        <v>5570</v>
      </c>
      <c r="C31" s="6">
        <v>4970</v>
      </c>
    </row>
    <row r="32" spans="1:3">
      <c r="A32" s="2" t="s">
        <v>809</v>
      </c>
      <c r="B32" s="6">
        <v>1132</v>
      </c>
      <c r="C32" s="6">
        <v>1150</v>
      </c>
    </row>
    <row r="33" spans="1:3" ht="30">
      <c r="A33" s="2" t="s">
        <v>810</v>
      </c>
      <c r="B33" s="6">
        <v>2321</v>
      </c>
      <c r="C33" s="6">
        <v>1729</v>
      </c>
    </row>
    <row r="34" spans="1:3">
      <c r="A34" s="2" t="s">
        <v>811</v>
      </c>
      <c r="B34" s="6">
        <v>3453</v>
      </c>
      <c r="C34" s="6">
        <v>2879</v>
      </c>
    </row>
    <row r="35" spans="1:3">
      <c r="A35" s="2" t="s">
        <v>812</v>
      </c>
      <c r="B35" s="4">
        <v>111</v>
      </c>
      <c r="C35" s="4">
        <v>83</v>
      </c>
    </row>
    <row r="36" spans="1:3">
      <c r="A36" s="2" t="s">
        <v>813</v>
      </c>
      <c r="B36" s="6">
        <v>3166</v>
      </c>
      <c r="C36" s="6">
        <v>4586</v>
      </c>
    </row>
    <row r="37" spans="1:3">
      <c r="A37" s="2" t="s">
        <v>814</v>
      </c>
      <c r="B37" s="4">
        <v>4</v>
      </c>
      <c r="C37" s="4">
        <v>6</v>
      </c>
    </row>
    <row r="38" spans="1:3">
      <c r="A38" s="2" t="s">
        <v>305</v>
      </c>
      <c r="B38" s="4" t="s">
        <v>5</v>
      </c>
      <c r="C38" s="4" t="s">
        <v>5</v>
      </c>
    </row>
    <row r="39" spans="1:3" ht="30">
      <c r="A39" s="3" t="s">
        <v>807</v>
      </c>
      <c r="B39" s="4" t="s">
        <v>5</v>
      </c>
      <c r="C39" s="4" t="s">
        <v>5</v>
      </c>
    </row>
    <row r="40" spans="1:3">
      <c r="A40" s="2" t="s">
        <v>808</v>
      </c>
      <c r="B40" s="4">
        <v>527</v>
      </c>
      <c r="C40" s="4">
        <v>617</v>
      </c>
    </row>
    <row r="41" spans="1:3">
      <c r="A41" s="2" t="s">
        <v>809</v>
      </c>
      <c r="B41" s="4">
        <v>526</v>
      </c>
      <c r="C41" s="4">
        <v>575</v>
      </c>
    </row>
    <row r="42" spans="1:3" ht="30">
      <c r="A42" s="2" t="s">
        <v>810</v>
      </c>
      <c r="B42" s="4">
        <v>0</v>
      </c>
      <c r="C42" s="4">
        <v>5</v>
      </c>
    </row>
    <row r="43" spans="1:3">
      <c r="A43" s="2" t="s">
        <v>811</v>
      </c>
      <c r="B43" s="4">
        <v>526</v>
      </c>
      <c r="C43" s="4">
        <v>580</v>
      </c>
    </row>
    <row r="44" spans="1:3">
      <c r="A44" s="2" t="s">
        <v>812</v>
      </c>
      <c r="B44" s="4">
        <v>526</v>
      </c>
      <c r="C44" s="4">
        <v>575</v>
      </c>
    </row>
    <row r="45" spans="1:3">
      <c r="A45" s="2" t="s">
        <v>813</v>
      </c>
      <c r="B45" s="4">
        <v>550</v>
      </c>
      <c r="C45" s="4">
        <v>278</v>
      </c>
    </row>
    <row r="46" spans="1:3">
      <c r="A46" s="2" t="s">
        <v>814</v>
      </c>
      <c r="B46" s="4">
        <v>0</v>
      </c>
      <c r="C46" s="4">
        <v>1</v>
      </c>
    </row>
    <row r="47" spans="1:3">
      <c r="A47" s="2" t="s">
        <v>306</v>
      </c>
      <c r="B47" s="4" t="s">
        <v>5</v>
      </c>
      <c r="C47" s="4" t="s">
        <v>5</v>
      </c>
    </row>
    <row r="48" spans="1:3" ht="30">
      <c r="A48" s="3" t="s">
        <v>807</v>
      </c>
      <c r="B48" s="4" t="s">
        <v>5</v>
      </c>
      <c r="C48" s="4" t="s">
        <v>5</v>
      </c>
    </row>
    <row r="49" spans="1:3">
      <c r="A49" s="2" t="s">
        <v>808</v>
      </c>
      <c r="B49" s="6">
        <v>3538</v>
      </c>
      <c r="C49" s="6">
        <v>3498</v>
      </c>
    </row>
    <row r="50" spans="1:3">
      <c r="A50" s="2" t="s">
        <v>809</v>
      </c>
      <c r="B50" s="4">
        <v>0</v>
      </c>
      <c r="C50" s="4">
        <v>0</v>
      </c>
    </row>
    <row r="51" spans="1:3" ht="30">
      <c r="A51" s="2" t="s">
        <v>810</v>
      </c>
      <c r="B51" s="6">
        <v>3310</v>
      </c>
      <c r="C51" s="6">
        <v>3280</v>
      </c>
    </row>
    <row r="52" spans="1:3">
      <c r="A52" s="2" t="s">
        <v>811</v>
      </c>
      <c r="B52" s="6">
        <v>3310</v>
      </c>
      <c r="C52" s="6">
        <v>3280</v>
      </c>
    </row>
    <row r="53" spans="1:3">
      <c r="A53" s="2" t="s">
        <v>812</v>
      </c>
      <c r="B53" s="4">
        <v>0</v>
      </c>
      <c r="C53" s="4">
        <v>0</v>
      </c>
    </row>
    <row r="54" spans="1:3">
      <c r="A54" s="2" t="s">
        <v>813</v>
      </c>
      <c r="B54" s="6">
        <v>3090</v>
      </c>
      <c r="C54" s="6">
        <v>2800</v>
      </c>
    </row>
    <row r="55" spans="1:3">
      <c r="A55" s="2" t="s">
        <v>814</v>
      </c>
      <c r="B55" s="4">
        <v>33</v>
      </c>
      <c r="C55" s="4">
        <v>86</v>
      </c>
    </row>
    <row r="56" spans="1:3">
      <c r="A56" s="2" t="s">
        <v>307</v>
      </c>
      <c r="B56" s="4" t="s">
        <v>5</v>
      </c>
      <c r="C56" s="4" t="s">
        <v>5</v>
      </c>
    </row>
    <row r="57" spans="1:3" ht="30">
      <c r="A57" s="3" t="s">
        <v>807</v>
      </c>
      <c r="B57" s="4" t="s">
        <v>5</v>
      </c>
      <c r="C57" s="4" t="s">
        <v>5</v>
      </c>
    </row>
    <row r="58" spans="1:3">
      <c r="A58" s="2" t="s">
        <v>808</v>
      </c>
      <c r="B58" s="4">
        <v>519</v>
      </c>
      <c r="C58" s="4">
        <v>347</v>
      </c>
    </row>
    <row r="59" spans="1:3">
      <c r="A59" s="2" t="s">
        <v>809</v>
      </c>
      <c r="B59" s="4">
        <v>0</v>
      </c>
      <c r="C59" s="4">
        <v>0</v>
      </c>
    </row>
    <row r="60" spans="1:3" ht="30">
      <c r="A60" s="2" t="s">
        <v>810</v>
      </c>
      <c r="B60" s="4">
        <v>519</v>
      </c>
      <c r="C60" s="4">
        <v>347</v>
      </c>
    </row>
    <row r="61" spans="1:3">
      <c r="A61" s="2" t="s">
        <v>811</v>
      </c>
      <c r="B61" s="4">
        <v>519</v>
      </c>
      <c r="C61" s="4">
        <v>347</v>
      </c>
    </row>
    <row r="62" spans="1:3">
      <c r="A62" s="2" t="s">
        <v>812</v>
      </c>
      <c r="B62" s="4">
        <v>0</v>
      </c>
      <c r="C62" s="4">
        <v>0</v>
      </c>
    </row>
    <row r="63" spans="1:3">
      <c r="A63" s="2" t="s">
        <v>813</v>
      </c>
      <c r="B63" s="4">
        <v>410</v>
      </c>
      <c r="C63" s="4">
        <v>327</v>
      </c>
    </row>
    <row r="64" spans="1:3">
      <c r="A64" s="2" t="s">
        <v>814</v>
      </c>
      <c r="B64" s="4">
        <v>4</v>
      </c>
      <c r="C64" s="4">
        <v>12</v>
      </c>
    </row>
    <row r="65" spans="1:3">
      <c r="A65" s="2" t="s">
        <v>308</v>
      </c>
      <c r="B65" s="4" t="s">
        <v>5</v>
      </c>
      <c r="C65" s="4" t="s">
        <v>5</v>
      </c>
    </row>
    <row r="66" spans="1:3" ht="30">
      <c r="A66" s="3" t="s">
        <v>807</v>
      </c>
      <c r="B66" s="4" t="s">
        <v>5</v>
      </c>
      <c r="C66" s="4" t="s">
        <v>5</v>
      </c>
    </row>
    <row r="67" spans="1:3">
      <c r="A67" s="2" t="s">
        <v>808</v>
      </c>
      <c r="B67" s="4">
        <v>153</v>
      </c>
      <c r="C67" s="4">
        <v>182</v>
      </c>
    </row>
    <row r="68" spans="1:3">
      <c r="A68" s="2" t="s">
        <v>809</v>
      </c>
      <c r="B68" s="4">
        <v>0</v>
      </c>
      <c r="C68" s="4">
        <v>0</v>
      </c>
    </row>
    <row r="69" spans="1:3" ht="30">
      <c r="A69" s="2" t="s">
        <v>810</v>
      </c>
      <c r="B69" s="4">
        <v>153</v>
      </c>
      <c r="C69" s="4">
        <v>182</v>
      </c>
    </row>
    <row r="70" spans="1:3">
      <c r="A70" s="2" t="s">
        <v>811</v>
      </c>
      <c r="B70" s="4">
        <v>153</v>
      </c>
      <c r="C70" s="4">
        <v>182</v>
      </c>
    </row>
    <row r="71" spans="1:3">
      <c r="A71" s="2" t="s">
        <v>812</v>
      </c>
      <c r="B71" s="4">
        <v>0</v>
      </c>
      <c r="C71" s="4">
        <v>0</v>
      </c>
    </row>
    <row r="72" spans="1:3">
      <c r="A72" s="2" t="s">
        <v>813</v>
      </c>
      <c r="B72" s="4">
        <v>128</v>
      </c>
      <c r="C72" s="4">
        <v>127</v>
      </c>
    </row>
    <row r="73" spans="1:3">
      <c r="A73" s="2" t="s">
        <v>814</v>
      </c>
      <c r="B73" s="8">
        <v>2</v>
      </c>
      <c r="C73" s="8">
        <v>1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7" t="s">
        <v>815</v>
      </c>
      <c r="B1" s="7" t="s">
        <v>1</v>
      </c>
      <c r="C1" s="7"/>
    </row>
    <row r="2" spans="1:3">
      <c r="A2" s="7"/>
      <c r="B2" s="1" t="s">
        <v>2</v>
      </c>
      <c r="C2" s="1" t="s">
        <v>73</v>
      </c>
    </row>
    <row r="3" spans="1:3">
      <c r="A3" s="7"/>
      <c r="B3" s="1" t="s">
        <v>816</v>
      </c>
      <c r="C3" s="1" t="s">
        <v>816</v>
      </c>
    </row>
    <row r="4" spans="1:3" ht="30">
      <c r="A4" s="3" t="s">
        <v>817</v>
      </c>
      <c r="B4" s="4" t="s">
        <v>5</v>
      </c>
      <c r="C4" s="4" t="s">
        <v>5</v>
      </c>
    </row>
    <row r="5" spans="1:3" ht="30">
      <c r="A5" s="2" t="s">
        <v>746</v>
      </c>
      <c r="B5" s="8">
        <v>0</v>
      </c>
      <c r="C5" s="4" t="s">
        <v>5</v>
      </c>
    </row>
    <row r="6" spans="1:3" ht="45">
      <c r="A6" s="2" t="s">
        <v>818</v>
      </c>
      <c r="B6" s="4">
        <v>2</v>
      </c>
      <c r="C6" s="4" t="s">
        <v>5</v>
      </c>
    </row>
    <row r="7" spans="1:3" ht="45">
      <c r="A7" s="2" t="s">
        <v>819</v>
      </c>
      <c r="B7" s="6">
        <v>91000</v>
      </c>
      <c r="C7" s="4" t="s">
        <v>5</v>
      </c>
    </row>
    <row r="8" spans="1:3" ht="45">
      <c r="A8" s="2" t="s">
        <v>820</v>
      </c>
      <c r="B8" s="4" t="s">
        <v>821</v>
      </c>
      <c r="C8" s="4" t="s">
        <v>5</v>
      </c>
    </row>
    <row r="9" spans="1:3">
      <c r="A9" s="2" t="s">
        <v>303</v>
      </c>
      <c r="B9" s="4" t="s">
        <v>5</v>
      </c>
      <c r="C9" s="4" t="s">
        <v>5</v>
      </c>
    </row>
    <row r="10" spans="1:3" ht="30">
      <c r="A10" s="3" t="s">
        <v>817</v>
      </c>
      <c r="B10" s="4" t="s">
        <v>5</v>
      </c>
      <c r="C10" s="4" t="s">
        <v>5</v>
      </c>
    </row>
    <row r="11" spans="1:3" ht="30">
      <c r="A11" s="2" t="s">
        <v>822</v>
      </c>
      <c r="B11" s="4">
        <v>1</v>
      </c>
      <c r="C11" s="4" t="s">
        <v>5</v>
      </c>
    </row>
    <row r="12" spans="1:3" ht="30">
      <c r="A12" s="2" t="s">
        <v>823</v>
      </c>
      <c r="B12" s="6">
        <v>511000</v>
      </c>
      <c r="C12" s="4" t="s">
        <v>5</v>
      </c>
    </row>
    <row r="13" spans="1:3" ht="30">
      <c r="A13" s="2" t="s">
        <v>824</v>
      </c>
      <c r="B13" s="6">
        <v>511000</v>
      </c>
      <c r="C13" s="4" t="s">
        <v>5</v>
      </c>
    </row>
    <row r="14" spans="1:3">
      <c r="A14" s="2" t="s">
        <v>811</v>
      </c>
      <c r="B14" s="6">
        <v>503000</v>
      </c>
      <c r="C14" s="4" t="s">
        <v>5</v>
      </c>
    </row>
    <row r="15" spans="1:3">
      <c r="A15" s="2" t="s">
        <v>306</v>
      </c>
      <c r="B15" s="4" t="s">
        <v>5</v>
      </c>
      <c r="C15" s="4" t="s">
        <v>5</v>
      </c>
    </row>
    <row r="16" spans="1:3" ht="30">
      <c r="A16" s="3" t="s">
        <v>817</v>
      </c>
      <c r="B16" s="4" t="s">
        <v>5</v>
      </c>
      <c r="C16" s="4" t="s">
        <v>5</v>
      </c>
    </row>
    <row r="17" spans="1:3" ht="30">
      <c r="A17" s="2" t="s">
        <v>822</v>
      </c>
      <c r="B17" s="4">
        <v>8</v>
      </c>
      <c r="C17" s="4">
        <v>6</v>
      </c>
    </row>
    <row r="18" spans="1:3" ht="30">
      <c r="A18" s="2" t="s">
        <v>823</v>
      </c>
      <c r="B18" s="6">
        <v>496000</v>
      </c>
      <c r="C18" s="6">
        <v>180000</v>
      </c>
    </row>
    <row r="19" spans="1:3" ht="30">
      <c r="A19" s="2" t="s">
        <v>824</v>
      </c>
      <c r="B19" s="6">
        <v>497000</v>
      </c>
      <c r="C19" s="6">
        <v>180000</v>
      </c>
    </row>
    <row r="20" spans="1:3">
      <c r="A20" s="2" t="s">
        <v>811</v>
      </c>
      <c r="B20" s="6">
        <v>496000</v>
      </c>
      <c r="C20" s="6">
        <v>180000</v>
      </c>
    </row>
    <row r="21" spans="1:3" ht="45">
      <c r="A21" s="2" t="s">
        <v>818</v>
      </c>
      <c r="B21" s="4">
        <v>2</v>
      </c>
      <c r="C21" s="4" t="s">
        <v>5</v>
      </c>
    </row>
    <row r="22" spans="1:3" ht="45">
      <c r="A22" s="2" t="s">
        <v>819</v>
      </c>
      <c r="B22" s="6">
        <v>91000</v>
      </c>
      <c r="C22" s="4" t="s">
        <v>5</v>
      </c>
    </row>
    <row r="23" spans="1:3" ht="45">
      <c r="A23" s="2" t="s">
        <v>820</v>
      </c>
      <c r="B23" s="4" t="s">
        <v>821</v>
      </c>
      <c r="C23" s="4" t="s">
        <v>5</v>
      </c>
    </row>
    <row r="24" spans="1:3">
      <c r="A24" s="2" t="s">
        <v>307</v>
      </c>
      <c r="B24" s="4" t="s">
        <v>5</v>
      </c>
      <c r="C24" s="4" t="s">
        <v>5</v>
      </c>
    </row>
    <row r="25" spans="1:3" ht="30">
      <c r="A25" s="3" t="s">
        <v>817</v>
      </c>
      <c r="B25" s="4" t="s">
        <v>5</v>
      </c>
      <c r="C25" s="4" t="s">
        <v>5</v>
      </c>
    </row>
    <row r="26" spans="1:3" ht="30">
      <c r="A26" s="2" t="s">
        <v>822</v>
      </c>
      <c r="B26" s="4">
        <v>2</v>
      </c>
      <c r="C26" s="4">
        <v>1</v>
      </c>
    </row>
    <row r="27" spans="1:3" ht="30">
      <c r="A27" s="2" t="s">
        <v>823</v>
      </c>
      <c r="B27" s="6">
        <v>47000</v>
      </c>
      <c r="C27" s="6">
        <v>25000</v>
      </c>
    </row>
    <row r="28" spans="1:3" ht="30">
      <c r="A28" s="2" t="s">
        <v>824</v>
      </c>
      <c r="B28" s="6">
        <v>47000</v>
      </c>
      <c r="C28" s="6">
        <v>25000</v>
      </c>
    </row>
    <row r="29" spans="1:3">
      <c r="A29" s="2" t="s">
        <v>811</v>
      </c>
      <c r="B29" s="6">
        <v>47000</v>
      </c>
      <c r="C29" s="6">
        <v>25000</v>
      </c>
    </row>
    <row r="30" spans="1:3">
      <c r="A30" s="2" t="s">
        <v>308</v>
      </c>
      <c r="B30" s="4" t="s">
        <v>5</v>
      </c>
      <c r="C30" s="4" t="s">
        <v>5</v>
      </c>
    </row>
    <row r="31" spans="1:3" ht="30">
      <c r="A31" s="3" t="s">
        <v>817</v>
      </c>
      <c r="B31" s="4" t="s">
        <v>5</v>
      </c>
      <c r="C31" s="4" t="s">
        <v>5</v>
      </c>
    </row>
    <row r="32" spans="1:3" ht="30">
      <c r="A32" s="2" t="s">
        <v>822</v>
      </c>
      <c r="B32" s="4">
        <v>5</v>
      </c>
      <c r="C32" s="4">
        <v>10</v>
      </c>
    </row>
    <row r="33" spans="1:3" ht="30">
      <c r="A33" s="2" t="s">
        <v>823</v>
      </c>
      <c r="B33" s="6">
        <v>64000</v>
      </c>
      <c r="C33" s="6">
        <v>69000</v>
      </c>
    </row>
    <row r="34" spans="1:3" ht="30">
      <c r="A34" s="2" t="s">
        <v>824</v>
      </c>
      <c r="B34" s="6">
        <v>64000</v>
      </c>
      <c r="C34" s="6">
        <v>69000</v>
      </c>
    </row>
    <row r="35" spans="1:3">
      <c r="A35" s="2" t="s">
        <v>811</v>
      </c>
      <c r="B35" s="8">
        <v>64000</v>
      </c>
      <c r="C35" s="8">
        <v>69000</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5</v>
      </c>
      <c r="B1" s="7" t="s">
        <v>1</v>
      </c>
      <c r="C1" s="7"/>
      <c r="D1" s="1"/>
    </row>
    <row r="2" spans="1:4" ht="30">
      <c r="A2" s="1" t="s">
        <v>27</v>
      </c>
      <c r="B2" s="1" t="s">
        <v>2</v>
      </c>
      <c r="C2" s="1" t="s">
        <v>73</v>
      </c>
      <c r="D2" s="1" t="s">
        <v>826</v>
      </c>
    </row>
    <row r="3" spans="1:4" ht="30">
      <c r="A3" s="3" t="s">
        <v>827</v>
      </c>
      <c r="B3" s="4" t="s">
        <v>5</v>
      </c>
      <c r="C3" s="4" t="s">
        <v>5</v>
      </c>
      <c r="D3" s="4" t="s">
        <v>5</v>
      </c>
    </row>
    <row r="4" spans="1:4">
      <c r="A4" s="2" t="s">
        <v>828</v>
      </c>
      <c r="B4" s="8">
        <v>17065</v>
      </c>
      <c r="C4" s="4" t="s">
        <v>5</v>
      </c>
      <c r="D4" s="8">
        <v>17811</v>
      </c>
    </row>
    <row r="5" spans="1:4">
      <c r="A5" s="2" t="s">
        <v>389</v>
      </c>
      <c r="B5" s="4">
        <v>-618</v>
      </c>
      <c r="C5" s="4">
        <v>-991</v>
      </c>
      <c r="D5" s="4" t="s">
        <v>5</v>
      </c>
    </row>
    <row r="6" spans="1:4">
      <c r="A6" s="2" t="s">
        <v>396</v>
      </c>
      <c r="B6" s="4">
        <v>415</v>
      </c>
      <c r="C6" s="6">
        <v>1684</v>
      </c>
      <c r="D6" s="4" t="s">
        <v>5</v>
      </c>
    </row>
    <row r="7" spans="1:4">
      <c r="A7" s="2" t="s">
        <v>397</v>
      </c>
      <c r="B7" s="4">
        <v>-203</v>
      </c>
      <c r="C7" s="4">
        <v>693</v>
      </c>
      <c r="D7" s="4" t="s">
        <v>5</v>
      </c>
    </row>
    <row r="8" spans="1:4">
      <c r="A8" s="2" t="s">
        <v>403</v>
      </c>
      <c r="B8" s="4">
        <v>8</v>
      </c>
      <c r="C8" s="6">
        <v>-1065</v>
      </c>
      <c r="D8" s="4" t="s">
        <v>5</v>
      </c>
    </row>
    <row r="9" spans="1:4">
      <c r="A9" s="2" t="s">
        <v>407</v>
      </c>
      <c r="B9" s="6">
        <v>16870</v>
      </c>
      <c r="C9" s="6">
        <v>17439</v>
      </c>
      <c r="D9" s="6">
        <v>17811</v>
      </c>
    </row>
    <row r="10" spans="1:4">
      <c r="A10" s="3" t="s">
        <v>404</v>
      </c>
      <c r="B10" s="4" t="s">
        <v>5</v>
      </c>
      <c r="C10" s="4" t="s">
        <v>5</v>
      </c>
      <c r="D10" s="4" t="s">
        <v>5</v>
      </c>
    </row>
    <row r="11" spans="1:4" ht="30">
      <c r="A11" s="2" t="s">
        <v>405</v>
      </c>
      <c r="B11" s="4">
        <v>637</v>
      </c>
      <c r="C11" s="6">
        <v>1618</v>
      </c>
      <c r="D11" s="4" t="s">
        <v>5</v>
      </c>
    </row>
    <row r="12" spans="1:4" ht="30">
      <c r="A12" s="2" t="s">
        <v>406</v>
      </c>
      <c r="B12" s="6">
        <v>16233</v>
      </c>
      <c r="C12" s="6">
        <v>15821</v>
      </c>
      <c r="D12" s="4" t="s">
        <v>5</v>
      </c>
    </row>
    <row r="13" spans="1:4">
      <c r="A13" s="2" t="s">
        <v>407</v>
      </c>
      <c r="B13" s="6">
        <v>16870</v>
      </c>
      <c r="C13" s="6">
        <v>17439</v>
      </c>
      <c r="D13" s="6">
        <v>17811</v>
      </c>
    </row>
    <row r="14" spans="1:4">
      <c r="A14" s="2" t="s">
        <v>303</v>
      </c>
      <c r="B14" s="4" t="s">
        <v>5</v>
      </c>
      <c r="C14" s="4" t="s">
        <v>5</v>
      </c>
      <c r="D14" s="4" t="s">
        <v>5</v>
      </c>
    </row>
    <row r="15" spans="1:4" ht="30">
      <c r="A15" s="3" t="s">
        <v>827</v>
      </c>
      <c r="B15" s="4" t="s">
        <v>5</v>
      </c>
      <c r="C15" s="4" t="s">
        <v>5</v>
      </c>
      <c r="D15" s="4" t="s">
        <v>5</v>
      </c>
    </row>
    <row r="16" spans="1:4">
      <c r="A16" s="2" t="s">
        <v>828</v>
      </c>
      <c r="B16" s="6">
        <v>13215</v>
      </c>
      <c r="C16" s="4" t="s">
        <v>5</v>
      </c>
      <c r="D16" s="6">
        <v>14215</v>
      </c>
    </row>
    <row r="17" spans="1:4">
      <c r="A17" s="2" t="s">
        <v>389</v>
      </c>
      <c r="B17" s="4">
        <v>0</v>
      </c>
      <c r="C17" s="4">
        <v>-566</v>
      </c>
      <c r="D17" s="4" t="s">
        <v>5</v>
      </c>
    </row>
    <row r="18" spans="1:4">
      <c r="A18" s="2" t="s">
        <v>396</v>
      </c>
      <c r="B18" s="4">
        <v>112</v>
      </c>
      <c r="C18" s="6">
        <v>1374</v>
      </c>
      <c r="D18" s="4" t="s">
        <v>5</v>
      </c>
    </row>
    <row r="19" spans="1:4">
      <c r="A19" s="2" t="s">
        <v>397</v>
      </c>
      <c r="B19" s="4">
        <v>112</v>
      </c>
      <c r="C19" s="4">
        <v>808</v>
      </c>
      <c r="D19" s="4" t="s">
        <v>5</v>
      </c>
    </row>
    <row r="20" spans="1:4">
      <c r="A20" s="2" t="s">
        <v>403</v>
      </c>
      <c r="B20" s="4">
        <v>0</v>
      </c>
      <c r="C20" s="6">
        <v>-1050</v>
      </c>
      <c r="D20" s="4" t="s">
        <v>5</v>
      </c>
    </row>
    <row r="21" spans="1:4">
      <c r="A21" s="2" t="s">
        <v>407</v>
      </c>
      <c r="B21" s="6">
        <v>13327</v>
      </c>
      <c r="C21" s="6">
        <v>13973</v>
      </c>
      <c r="D21" s="6">
        <v>14215</v>
      </c>
    </row>
    <row r="22" spans="1:4">
      <c r="A22" s="3" t="s">
        <v>404</v>
      </c>
      <c r="B22" s="4" t="s">
        <v>5</v>
      </c>
      <c r="C22" s="4" t="s">
        <v>5</v>
      </c>
      <c r="D22" s="4" t="s">
        <v>5</v>
      </c>
    </row>
    <row r="23" spans="1:4" ht="30">
      <c r="A23" s="2" t="s">
        <v>405</v>
      </c>
      <c r="B23" s="4">
        <v>111</v>
      </c>
      <c r="C23" s="6">
        <v>1226</v>
      </c>
      <c r="D23" s="4" t="s">
        <v>5</v>
      </c>
    </row>
    <row r="24" spans="1:4" ht="30">
      <c r="A24" s="2" t="s">
        <v>406</v>
      </c>
      <c r="B24" s="6">
        <v>13216</v>
      </c>
      <c r="C24" s="6">
        <v>12747</v>
      </c>
      <c r="D24" s="4" t="s">
        <v>5</v>
      </c>
    </row>
    <row r="25" spans="1:4">
      <c r="A25" s="2" t="s">
        <v>407</v>
      </c>
      <c r="B25" s="6">
        <v>13327</v>
      </c>
      <c r="C25" s="6">
        <v>13973</v>
      </c>
      <c r="D25" s="6">
        <v>14215</v>
      </c>
    </row>
    <row r="26" spans="1:4">
      <c r="A26" s="2" t="s">
        <v>305</v>
      </c>
      <c r="B26" s="4" t="s">
        <v>5</v>
      </c>
      <c r="C26" s="4" t="s">
        <v>5</v>
      </c>
      <c r="D26" s="4" t="s">
        <v>5</v>
      </c>
    </row>
    <row r="27" spans="1:4" ht="30">
      <c r="A27" s="3" t="s">
        <v>827</v>
      </c>
      <c r="B27" s="4" t="s">
        <v>5</v>
      </c>
      <c r="C27" s="4" t="s">
        <v>5</v>
      </c>
      <c r="D27" s="4" t="s">
        <v>5</v>
      </c>
    </row>
    <row r="28" spans="1:4">
      <c r="A28" s="2" t="s">
        <v>828</v>
      </c>
      <c r="B28" s="6">
        <v>2174</v>
      </c>
      <c r="C28" s="4" t="s">
        <v>5</v>
      </c>
      <c r="D28" s="6">
        <v>1733</v>
      </c>
    </row>
    <row r="29" spans="1:4">
      <c r="A29" s="2" t="s">
        <v>389</v>
      </c>
      <c r="B29" s="4">
        <v>-49</v>
      </c>
      <c r="C29" s="4">
        <v>0</v>
      </c>
      <c r="D29" s="4" t="s">
        <v>5</v>
      </c>
    </row>
    <row r="30" spans="1:4">
      <c r="A30" s="2" t="s">
        <v>396</v>
      </c>
      <c r="B30" s="4">
        <v>5</v>
      </c>
      <c r="C30" s="4">
        <v>17</v>
      </c>
      <c r="D30" s="4" t="s">
        <v>5</v>
      </c>
    </row>
    <row r="31" spans="1:4">
      <c r="A31" s="2" t="s">
        <v>397</v>
      </c>
      <c r="B31" s="4">
        <v>-44</v>
      </c>
      <c r="C31" s="4">
        <v>17</v>
      </c>
      <c r="D31" s="4" t="s">
        <v>5</v>
      </c>
    </row>
    <row r="32" spans="1:4">
      <c r="A32" s="2" t="s">
        <v>403</v>
      </c>
      <c r="B32" s="4">
        <v>0</v>
      </c>
      <c r="C32" s="4">
        <v>0</v>
      </c>
      <c r="D32" s="4" t="s">
        <v>5</v>
      </c>
    </row>
    <row r="33" spans="1:4">
      <c r="A33" s="2" t="s">
        <v>407</v>
      </c>
      <c r="B33" s="6">
        <v>2130</v>
      </c>
      <c r="C33" s="6">
        <v>1750</v>
      </c>
      <c r="D33" s="6">
        <v>1733</v>
      </c>
    </row>
    <row r="34" spans="1:4">
      <c r="A34" s="3" t="s">
        <v>404</v>
      </c>
      <c r="B34" s="4" t="s">
        <v>5</v>
      </c>
      <c r="C34" s="4" t="s">
        <v>5</v>
      </c>
      <c r="D34" s="4" t="s">
        <v>5</v>
      </c>
    </row>
    <row r="35" spans="1:4" ht="30">
      <c r="A35" s="2" t="s">
        <v>405</v>
      </c>
      <c r="B35" s="4">
        <v>526</v>
      </c>
      <c r="C35" s="4">
        <v>315</v>
      </c>
      <c r="D35" s="4" t="s">
        <v>5</v>
      </c>
    </row>
    <row r="36" spans="1:4" ht="30">
      <c r="A36" s="2" t="s">
        <v>406</v>
      </c>
      <c r="B36" s="6">
        <v>1604</v>
      </c>
      <c r="C36" s="6">
        <v>1435</v>
      </c>
      <c r="D36" s="4" t="s">
        <v>5</v>
      </c>
    </row>
    <row r="37" spans="1:4">
      <c r="A37" s="2" t="s">
        <v>407</v>
      </c>
      <c r="B37" s="6">
        <v>2130</v>
      </c>
      <c r="C37" s="6">
        <v>1750</v>
      </c>
      <c r="D37" s="6">
        <v>1733</v>
      </c>
    </row>
    <row r="38" spans="1:4">
      <c r="A38" s="2" t="s">
        <v>306</v>
      </c>
      <c r="B38" s="4" t="s">
        <v>5</v>
      </c>
      <c r="C38" s="4" t="s">
        <v>5</v>
      </c>
      <c r="D38" s="4" t="s">
        <v>5</v>
      </c>
    </row>
    <row r="39" spans="1:4" ht="30">
      <c r="A39" s="3" t="s">
        <v>827</v>
      </c>
      <c r="B39" s="4" t="s">
        <v>5</v>
      </c>
      <c r="C39" s="4" t="s">
        <v>5</v>
      </c>
      <c r="D39" s="4" t="s">
        <v>5</v>
      </c>
    </row>
    <row r="40" spans="1:4">
      <c r="A40" s="2" t="s">
        <v>828</v>
      </c>
      <c r="B40" s="4">
        <v>881</v>
      </c>
      <c r="C40" s="4" t="s">
        <v>5</v>
      </c>
      <c r="D40" s="4">
        <v>801</v>
      </c>
    </row>
    <row r="41" spans="1:4">
      <c r="A41" s="2" t="s">
        <v>389</v>
      </c>
      <c r="B41" s="4">
        <v>-137</v>
      </c>
      <c r="C41" s="4">
        <v>-134</v>
      </c>
      <c r="D41" s="4" t="s">
        <v>5</v>
      </c>
    </row>
    <row r="42" spans="1:4">
      <c r="A42" s="2" t="s">
        <v>396</v>
      </c>
      <c r="B42" s="4">
        <v>38</v>
      </c>
      <c r="C42" s="4">
        <v>116</v>
      </c>
      <c r="D42" s="4" t="s">
        <v>5</v>
      </c>
    </row>
    <row r="43" spans="1:4">
      <c r="A43" s="2" t="s">
        <v>397</v>
      </c>
      <c r="B43" s="4">
        <v>-99</v>
      </c>
      <c r="C43" s="4">
        <v>-18</v>
      </c>
      <c r="D43" s="4" t="s">
        <v>5</v>
      </c>
    </row>
    <row r="44" spans="1:4">
      <c r="A44" s="2" t="s">
        <v>403</v>
      </c>
      <c r="B44" s="4">
        <v>0</v>
      </c>
      <c r="C44" s="4">
        <v>0</v>
      </c>
      <c r="D44" s="4" t="s">
        <v>5</v>
      </c>
    </row>
    <row r="45" spans="1:4">
      <c r="A45" s="2" t="s">
        <v>407</v>
      </c>
      <c r="B45" s="4">
        <v>782</v>
      </c>
      <c r="C45" s="4">
        <v>783</v>
      </c>
      <c r="D45" s="4">
        <v>801</v>
      </c>
    </row>
    <row r="46" spans="1:4">
      <c r="A46" s="3" t="s">
        <v>404</v>
      </c>
      <c r="B46" s="4" t="s">
        <v>5</v>
      </c>
      <c r="C46" s="4" t="s">
        <v>5</v>
      </c>
      <c r="D46" s="4" t="s">
        <v>5</v>
      </c>
    </row>
    <row r="47" spans="1:4" ht="30">
      <c r="A47" s="2" t="s">
        <v>405</v>
      </c>
      <c r="B47" s="4">
        <v>0</v>
      </c>
      <c r="C47" s="4">
        <v>77</v>
      </c>
      <c r="D47" s="4" t="s">
        <v>5</v>
      </c>
    </row>
    <row r="48" spans="1:4" ht="30">
      <c r="A48" s="2" t="s">
        <v>406</v>
      </c>
      <c r="B48" s="4">
        <v>782</v>
      </c>
      <c r="C48" s="4">
        <v>706</v>
      </c>
      <c r="D48" s="4" t="s">
        <v>5</v>
      </c>
    </row>
    <row r="49" spans="1:4">
      <c r="A49" s="2" t="s">
        <v>407</v>
      </c>
      <c r="B49" s="4">
        <v>782</v>
      </c>
      <c r="C49" s="4">
        <v>783</v>
      </c>
      <c r="D49" s="4">
        <v>801</v>
      </c>
    </row>
    <row r="50" spans="1:4">
      <c r="A50" s="2" t="s">
        <v>307</v>
      </c>
      <c r="B50" s="4" t="s">
        <v>5</v>
      </c>
      <c r="C50" s="4" t="s">
        <v>5</v>
      </c>
      <c r="D50" s="4" t="s">
        <v>5</v>
      </c>
    </row>
    <row r="51" spans="1:4" ht="30">
      <c r="A51" s="3" t="s">
        <v>827</v>
      </c>
      <c r="B51" s="4" t="s">
        <v>5</v>
      </c>
      <c r="C51" s="4" t="s">
        <v>5</v>
      </c>
      <c r="D51" s="4" t="s">
        <v>5</v>
      </c>
    </row>
    <row r="52" spans="1:4">
      <c r="A52" s="2" t="s">
        <v>828</v>
      </c>
      <c r="B52" s="4">
        <v>343</v>
      </c>
      <c r="C52" s="4" t="s">
        <v>5</v>
      </c>
      <c r="D52" s="4">
        <v>479</v>
      </c>
    </row>
    <row r="53" spans="1:4">
      <c r="A53" s="2" t="s">
        <v>389</v>
      </c>
      <c r="B53" s="4">
        <v>-20</v>
      </c>
      <c r="C53" s="4">
        <v>-2</v>
      </c>
      <c r="D53" s="4" t="s">
        <v>5</v>
      </c>
    </row>
    <row r="54" spans="1:4">
      <c r="A54" s="2" t="s">
        <v>396</v>
      </c>
      <c r="B54" s="4">
        <v>6</v>
      </c>
      <c r="C54" s="4">
        <v>8</v>
      </c>
      <c r="D54" s="4" t="s">
        <v>5</v>
      </c>
    </row>
    <row r="55" spans="1:4">
      <c r="A55" s="2" t="s">
        <v>397</v>
      </c>
      <c r="B55" s="4">
        <v>-14</v>
      </c>
      <c r="C55" s="4">
        <v>6</v>
      </c>
      <c r="D55" s="4" t="s">
        <v>5</v>
      </c>
    </row>
    <row r="56" spans="1:4">
      <c r="A56" s="2" t="s">
        <v>403</v>
      </c>
      <c r="B56" s="4">
        <v>0</v>
      </c>
      <c r="C56" s="4">
        <v>0</v>
      </c>
      <c r="D56" s="4" t="s">
        <v>5</v>
      </c>
    </row>
    <row r="57" spans="1:4">
      <c r="A57" s="2" t="s">
        <v>407</v>
      </c>
      <c r="B57" s="4">
        <v>329</v>
      </c>
      <c r="C57" s="4">
        <v>485</v>
      </c>
      <c r="D57" s="4">
        <v>479</v>
      </c>
    </row>
    <row r="58" spans="1:4">
      <c r="A58" s="3" t="s">
        <v>404</v>
      </c>
      <c r="B58" s="4" t="s">
        <v>5</v>
      </c>
      <c r="C58" s="4" t="s">
        <v>5</v>
      </c>
      <c r="D58" s="4" t="s">
        <v>5</v>
      </c>
    </row>
    <row r="59" spans="1:4" ht="30">
      <c r="A59" s="2" t="s">
        <v>405</v>
      </c>
      <c r="B59" s="4">
        <v>0</v>
      </c>
      <c r="C59" s="4">
        <v>0</v>
      </c>
      <c r="D59" s="4" t="s">
        <v>5</v>
      </c>
    </row>
    <row r="60" spans="1:4" ht="30">
      <c r="A60" s="2" t="s">
        <v>406</v>
      </c>
      <c r="B60" s="4">
        <v>329</v>
      </c>
      <c r="C60" s="4">
        <v>485</v>
      </c>
      <c r="D60" s="4" t="s">
        <v>5</v>
      </c>
    </row>
    <row r="61" spans="1:4">
      <c r="A61" s="2" t="s">
        <v>407</v>
      </c>
      <c r="B61" s="4">
        <v>329</v>
      </c>
      <c r="C61" s="4">
        <v>485</v>
      </c>
      <c r="D61" s="4">
        <v>479</v>
      </c>
    </row>
    <row r="62" spans="1:4">
      <c r="A62" s="2" t="s">
        <v>308</v>
      </c>
      <c r="B62" s="4" t="s">
        <v>5</v>
      </c>
      <c r="C62" s="4" t="s">
        <v>5</v>
      </c>
      <c r="D62" s="4" t="s">
        <v>5</v>
      </c>
    </row>
    <row r="63" spans="1:4" ht="30">
      <c r="A63" s="3" t="s">
        <v>827</v>
      </c>
      <c r="B63" s="4" t="s">
        <v>5</v>
      </c>
      <c r="C63" s="4" t="s">
        <v>5</v>
      </c>
      <c r="D63" s="4" t="s">
        <v>5</v>
      </c>
    </row>
    <row r="64" spans="1:4">
      <c r="A64" s="2" t="s">
        <v>828</v>
      </c>
      <c r="B64" s="4">
        <v>316</v>
      </c>
      <c r="C64" s="4" t="s">
        <v>5</v>
      </c>
      <c r="D64" s="4">
        <v>438</v>
      </c>
    </row>
    <row r="65" spans="1:4">
      <c r="A65" s="2" t="s">
        <v>389</v>
      </c>
      <c r="B65" s="4">
        <v>-302</v>
      </c>
      <c r="C65" s="4">
        <v>-159</v>
      </c>
      <c r="D65" s="4" t="s">
        <v>5</v>
      </c>
    </row>
    <row r="66" spans="1:4">
      <c r="A66" s="2" t="s">
        <v>396</v>
      </c>
      <c r="B66" s="4">
        <v>184</v>
      </c>
      <c r="C66" s="4">
        <v>104</v>
      </c>
      <c r="D66" s="4" t="s">
        <v>5</v>
      </c>
    </row>
    <row r="67" spans="1:4">
      <c r="A67" s="2" t="s">
        <v>397</v>
      </c>
      <c r="B67" s="4">
        <v>-118</v>
      </c>
      <c r="C67" s="4">
        <v>-55</v>
      </c>
      <c r="D67" s="4" t="s">
        <v>5</v>
      </c>
    </row>
    <row r="68" spans="1:4">
      <c r="A68" s="2" t="s">
        <v>403</v>
      </c>
      <c r="B68" s="4">
        <v>0</v>
      </c>
      <c r="C68" s="4">
        <v>0</v>
      </c>
      <c r="D68" s="4" t="s">
        <v>5</v>
      </c>
    </row>
    <row r="69" spans="1:4">
      <c r="A69" s="2" t="s">
        <v>407</v>
      </c>
      <c r="B69" s="4">
        <v>198</v>
      </c>
      <c r="C69" s="4">
        <v>383</v>
      </c>
      <c r="D69" s="4">
        <v>438</v>
      </c>
    </row>
    <row r="70" spans="1:4">
      <c r="A70" s="3" t="s">
        <v>404</v>
      </c>
      <c r="B70" s="4" t="s">
        <v>5</v>
      </c>
      <c r="C70" s="4" t="s">
        <v>5</v>
      </c>
      <c r="D70" s="4" t="s">
        <v>5</v>
      </c>
    </row>
    <row r="71" spans="1:4" ht="30">
      <c r="A71" s="2" t="s">
        <v>405</v>
      </c>
      <c r="B71" s="4">
        <v>0</v>
      </c>
      <c r="C71" s="4">
        <v>0</v>
      </c>
      <c r="D71" s="4" t="s">
        <v>5</v>
      </c>
    </row>
    <row r="72" spans="1:4" ht="30">
      <c r="A72" s="2" t="s">
        <v>406</v>
      </c>
      <c r="B72" s="4">
        <v>198</v>
      </c>
      <c r="C72" s="4">
        <v>383</v>
      </c>
      <c r="D72" s="4" t="s">
        <v>5</v>
      </c>
    </row>
    <row r="73" spans="1:4">
      <c r="A73" s="2" t="s">
        <v>407</v>
      </c>
      <c r="B73" s="4">
        <v>198</v>
      </c>
      <c r="C73" s="4">
        <v>383</v>
      </c>
      <c r="D73" s="4">
        <v>438</v>
      </c>
    </row>
    <row r="74" spans="1:4">
      <c r="A74" s="2" t="s">
        <v>309</v>
      </c>
      <c r="B74" s="4" t="s">
        <v>5</v>
      </c>
      <c r="C74" s="4" t="s">
        <v>5</v>
      </c>
      <c r="D74" s="4" t="s">
        <v>5</v>
      </c>
    </row>
    <row r="75" spans="1:4" ht="30">
      <c r="A75" s="3" t="s">
        <v>827</v>
      </c>
      <c r="B75" s="4" t="s">
        <v>5</v>
      </c>
      <c r="C75" s="4" t="s">
        <v>5</v>
      </c>
      <c r="D75" s="4" t="s">
        <v>5</v>
      </c>
    </row>
    <row r="76" spans="1:4">
      <c r="A76" s="2" t="s">
        <v>828</v>
      </c>
      <c r="B76" s="4">
        <v>136</v>
      </c>
      <c r="C76" s="4" t="s">
        <v>5</v>
      </c>
      <c r="D76" s="4">
        <v>145</v>
      </c>
    </row>
    <row r="77" spans="1:4">
      <c r="A77" s="2" t="s">
        <v>389</v>
      </c>
      <c r="B77" s="4">
        <v>-110</v>
      </c>
      <c r="C77" s="4">
        <v>-130</v>
      </c>
      <c r="D77" s="4" t="s">
        <v>5</v>
      </c>
    </row>
    <row r="78" spans="1:4">
      <c r="A78" s="2" t="s">
        <v>396</v>
      </c>
      <c r="B78" s="4">
        <v>70</v>
      </c>
      <c r="C78" s="4">
        <v>65</v>
      </c>
      <c r="D78" s="4" t="s">
        <v>5</v>
      </c>
    </row>
    <row r="79" spans="1:4">
      <c r="A79" s="2" t="s">
        <v>397</v>
      </c>
      <c r="B79" s="4">
        <v>-40</v>
      </c>
      <c r="C79" s="4">
        <v>-65</v>
      </c>
      <c r="D79" s="4" t="s">
        <v>5</v>
      </c>
    </row>
    <row r="80" spans="1:4">
      <c r="A80" s="2" t="s">
        <v>403</v>
      </c>
      <c r="B80" s="4">
        <v>8</v>
      </c>
      <c r="C80" s="4">
        <v>-15</v>
      </c>
      <c r="D80" s="4" t="s">
        <v>5</v>
      </c>
    </row>
    <row r="81" spans="1:4">
      <c r="A81" s="2" t="s">
        <v>407</v>
      </c>
      <c r="B81" s="4">
        <v>104</v>
      </c>
      <c r="C81" s="4">
        <v>65</v>
      </c>
      <c r="D81" s="4">
        <v>145</v>
      </c>
    </row>
    <row r="82" spans="1:4">
      <c r="A82" s="3" t="s">
        <v>404</v>
      </c>
      <c r="B82" s="4" t="s">
        <v>5</v>
      </c>
      <c r="C82" s="4" t="s">
        <v>5</v>
      </c>
      <c r="D82" s="4" t="s">
        <v>5</v>
      </c>
    </row>
    <row r="83" spans="1:4" ht="30">
      <c r="A83" s="2" t="s">
        <v>405</v>
      </c>
      <c r="B83" s="4">
        <v>0</v>
      </c>
      <c r="C83" s="4">
        <v>0</v>
      </c>
      <c r="D83" s="4" t="s">
        <v>5</v>
      </c>
    </row>
    <row r="84" spans="1:4" ht="30">
      <c r="A84" s="2" t="s">
        <v>406</v>
      </c>
      <c r="B84" s="4">
        <v>104</v>
      </c>
      <c r="C84" s="4">
        <v>65</v>
      </c>
      <c r="D84" s="4" t="s">
        <v>5</v>
      </c>
    </row>
    <row r="85" spans="1:4">
      <c r="A85" s="2" t="s">
        <v>407</v>
      </c>
      <c r="B85" s="8">
        <v>104</v>
      </c>
      <c r="C85" s="8">
        <v>65</v>
      </c>
      <c r="D85" s="8">
        <v>14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9</v>
      </c>
      <c r="B1" s="1" t="s">
        <v>2</v>
      </c>
      <c r="C1" s="1" t="s">
        <v>28</v>
      </c>
    </row>
    <row r="2" spans="1:3">
      <c r="A2" s="3" t="s">
        <v>830</v>
      </c>
      <c r="B2" s="4" t="s">
        <v>5</v>
      </c>
      <c r="C2" s="4" t="s">
        <v>5</v>
      </c>
    </row>
    <row r="3" spans="1:3">
      <c r="A3" s="2" t="s">
        <v>68</v>
      </c>
      <c r="B3" s="4">
        <v>0</v>
      </c>
      <c r="C3" s="4">
        <v>0</v>
      </c>
    </row>
    <row r="4" spans="1:3">
      <c r="A4" s="2" t="s">
        <v>67</v>
      </c>
      <c r="B4" s="6">
        <v>50000</v>
      </c>
      <c r="C4" s="6">
        <v>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4.28515625" bestFit="1" customWidth="1"/>
    <col min="5" max="5" width="13.85546875" bestFit="1" customWidth="1"/>
  </cols>
  <sheetData>
    <row r="1" spans="1:5" ht="15" customHeight="1">
      <c r="A1" s="7" t="s">
        <v>831</v>
      </c>
      <c r="B1" s="7" t="s">
        <v>2</v>
      </c>
      <c r="C1" s="7" t="s">
        <v>28</v>
      </c>
      <c r="D1" s="1" t="s">
        <v>2</v>
      </c>
      <c r="E1" s="1" t="s">
        <v>2</v>
      </c>
    </row>
    <row r="2" spans="1:5">
      <c r="A2" s="7"/>
      <c r="B2" s="7"/>
      <c r="C2" s="7"/>
      <c r="D2" s="1" t="s">
        <v>138</v>
      </c>
      <c r="E2" s="1" t="s">
        <v>141</v>
      </c>
    </row>
    <row r="3" spans="1:5" ht="30">
      <c r="A3" s="3" t="s">
        <v>832</v>
      </c>
      <c r="B3" s="4" t="s">
        <v>5</v>
      </c>
      <c r="C3" s="4" t="s">
        <v>5</v>
      </c>
      <c r="D3" s="4" t="s">
        <v>5</v>
      </c>
      <c r="E3" s="4" t="s">
        <v>5</v>
      </c>
    </row>
    <row r="4" spans="1:5">
      <c r="A4" s="2" t="s">
        <v>833</v>
      </c>
      <c r="B4" s="6">
        <v>11260232</v>
      </c>
      <c r="C4" s="6">
        <v>11206576</v>
      </c>
      <c r="D4" s="6">
        <v>11206576</v>
      </c>
      <c r="E4" s="4" t="s">
        <v>5</v>
      </c>
    </row>
    <row r="5" spans="1:5">
      <c r="A5" s="2" t="s">
        <v>834</v>
      </c>
      <c r="B5" s="6">
        <v>602663</v>
      </c>
      <c r="C5" s="6">
        <v>600794</v>
      </c>
      <c r="D5" s="4" t="s">
        <v>5</v>
      </c>
      <c r="E5" s="6">
        <v>600794</v>
      </c>
    </row>
    <row r="6" spans="1:5" ht="30">
      <c r="A6" s="3" t="s">
        <v>431</v>
      </c>
      <c r="B6" s="4" t="s">
        <v>5</v>
      </c>
      <c r="C6" s="4" t="s">
        <v>5</v>
      </c>
      <c r="D6" s="4" t="s">
        <v>5</v>
      </c>
      <c r="E6" s="4" t="s">
        <v>5</v>
      </c>
    </row>
    <row r="7" spans="1:5">
      <c r="A7" s="2" t="s">
        <v>432</v>
      </c>
      <c r="B7" s="4" t="s">
        <v>5</v>
      </c>
      <c r="C7" s="4" t="s">
        <v>5</v>
      </c>
      <c r="D7" s="6">
        <v>48621</v>
      </c>
      <c r="E7" s="4" t="s">
        <v>5</v>
      </c>
    </row>
    <row r="8" spans="1:5">
      <c r="A8" s="2" t="s">
        <v>432</v>
      </c>
      <c r="B8" s="4" t="s">
        <v>5</v>
      </c>
      <c r="C8" s="4" t="s">
        <v>5</v>
      </c>
      <c r="D8" s="4" t="s">
        <v>5</v>
      </c>
      <c r="E8" s="6">
        <v>11189</v>
      </c>
    </row>
    <row r="9" spans="1:5" ht="30">
      <c r="A9" s="3" t="s">
        <v>433</v>
      </c>
      <c r="B9" s="4" t="s">
        <v>5</v>
      </c>
      <c r="C9" s="4" t="s">
        <v>5</v>
      </c>
      <c r="D9" s="4" t="s">
        <v>5</v>
      </c>
      <c r="E9" s="4" t="s">
        <v>5</v>
      </c>
    </row>
    <row r="10" spans="1:5">
      <c r="A10" s="2" t="s">
        <v>147</v>
      </c>
      <c r="B10" s="4" t="s">
        <v>5</v>
      </c>
      <c r="C10" s="4" t="s">
        <v>5</v>
      </c>
      <c r="D10" s="4" t="s">
        <v>5</v>
      </c>
      <c r="E10" s="4">
        <v>894</v>
      </c>
    </row>
    <row r="11" spans="1:5">
      <c r="A11" s="2" t="s">
        <v>434</v>
      </c>
      <c r="B11" s="4" t="s">
        <v>5</v>
      </c>
      <c r="C11" s="4" t="s">
        <v>5</v>
      </c>
      <c r="D11" s="4" t="s">
        <v>5</v>
      </c>
      <c r="E11" s="6">
        <v>-7910</v>
      </c>
    </row>
    <row r="12" spans="1:5" ht="30">
      <c r="A12" s="2" t="s">
        <v>436</v>
      </c>
      <c r="B12" s="4" t="s">
        <v>5</v>
      </c>
      <c r="C12" s="4" t="s">
        <v>5</v>
      </c>
      <c r="D12" s="6">
        <v>5035</v>
      </c>
      <c r="E12" s="4" t="s">
        <v>5</v>
      </c>
    </row>
    <row r="13" spans="1:5" ht="30">
      <c r="A13" s="2" t="s">
        <v>149</v>
      </c>
      <c r="B13" s="4" t="s">
        <v>5</v>
      </c>
      <c r="C13" s="4" t="s">
        <v>5</v>
      </c>
      <c r="D13" s="4">
        <v>0</v>
      </c>
      <c r="E13" s="6">
        <v>-2304</v>
      </c>
    </row>
    <row r="14" spans="1:5">
      <c r="A14" s="2" t="s">
        <v>835</v>
      </c>
      <c r="B14" s="6">
        <v>11260232</v>
      </c>
      <c r="C14" s="6">
        <v>11206576</v>
      </c>
      <c r="D14" s="6">
        <v>11260232</v>
      </c>
      <c r="E14" s="4" t="s">
        <v>5</v>
      </c>
    </row>
    <row r="15" spans="1:5">
      <c r="A15" s="2" t="s">
        <v>836</v>
      </c>
      <c r="B15" s="6">
        <v>602663</v>
      </c>
      <c r="C15" s="6">
        <v>600794</v>
      </c>
      <c r="D15" s="4" t="s">
        <v>5</v>
      </c>
      <c r="E15" s="6">
        <v>602663</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837</v>
      </c>
      <c r="B1" s="1" t="s">
        <v>1</v>
      </c>
    </row>
    <row r="2" spans="1:2" ht="30">
      <c r="A2" s="1" t="s">
        <v>27</v>
      </c>
      <c r="B2" s="1" t="s">
        <v>2</v>
      </c>
    </row>
    <row r="3" spans="1:2" ht="30">
      <c r="A3" s="3" t="s">
        <v>838</v>
      </c>
      <c r="B3" s="4" t="s">
        <v>5</v>
      </c>
    </row>
    <row r="4" spans="1:2">
      <c r="A4" s="2" t="s">
        <v>441</v>
      </c>
      <c r="B4" s="8">
        <v>-9761</v>
      </c>
    </row>
    <row r="5" spans="1:2" ht="30">
      <c r="A5" s="2" t="s">
        <v>839</v>
      </c>
      <c r="B5" s="4">
        <v>19</v>
      </c>
    </row>
    <row r="6" spans="1:2" ht="30">
      <c r="A6" s="2" t="s">
        <v>450</v>
      </c>
      <c r="B6" s="6">
        <v>5616</v>
      </c>
    </row>
    <row r="7" spans="1:2">
      <c r="A7" s="2" t="s">
        <v>441</v>
      </c>
      <c r="B7" s="6">
        <v>-4126</v>
      </c>
    </row>
    <row r="8" spans="1:2" ht="30">
      <c r="A8" s="2" t="s">
        <v>442</v>
      </c>
      <c r="B8" s="6">
        <v>-3483</v>
      </c>
    </row>
    <row r="9" spans="1:2" ht="30">
      <c r="A9" s="2" t="s">
        <v>840</v>
      </c>
      <c r="B9" s="4">
        <v>316</v>
      </c>
    </row>
    <row r="10" spans="1:2" ht="30">
      <c r="A10" s="2" t="s">
        <v>450</v>
      </c>
      <c r="B10" s="4">
        <v>-663</v>
      </c>
    </row>
    <row r="11" spans="1:2" ht="30">
      <c r="A11" s="2" t="s">
        <v>442</v>
      </c>
      <c r="B11" s="6">
        <v>-3830</v>
      </c>
    </row>
    <row r="12" spans="1:2" ht="30">
      <c r="A12" s="2" t="s">
        <v>140</v>
      </c>
      <c r="B12" s="6">
        <v>-13244</v>
      </c>
    </row>
    <row r="13" spans="1:2" ht="30">
      <c r="A13" s="2" t="s">
        <v>839</v>
      </c>
      <c r="B13" s="4">
        <v>19</v>
      </c>
    </row>
    <row r="14" spans="1:2" ht="30">
      <c r="A14" s="2" t="s">
        <v>840</v>
      </c>
      <c r="B14" s="4">
        <v>316</v>
      </c>
    </row>
    <row r="15" spans="1:2" ht="30">
      <c r="A15" s="2" t="s">
        <v>450</v>
      </c>
      <c r="B15" s="6">
        <v>4953</v>
      </c>
    </row>
    <row r="16" spans="1:2" ht="30">
      <c r="A16" s="2" t="s">
        <v>140</v>
      </c>
      <c r="B16" s="8">
        <v>-79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ht="30">
      <c r="A2" s="1" t="s">
        <v>27</v>
      </c>
      <c r="B2" s="1" t="s">
        <v>2</v>
      </c>
      <c r="C2" s="1" t="s">
        <v>73</v>
      </c>
    </row>
    <row r="3" spans="1:3" ht="30">
      <c r="A3" s="3" t="s">
        <v>122</v>
      </c>
      <c r="B3" s="4" t="s">
        <v>5</v>
      </c>
      <c r="C3" s="4" t="s">
        <v>5</v>
      </c>
    </row>
    <row r="4" spans="1:3">
      <c r="A4" s="2" t="s">
        <v>114</v>
      </c>
      <c r="B4" s="8">
        <v>4783</v>
      </c>
      <c r="C4" s="8">
        <v>5022</v>
      </c>
    </row>
    <row r="5" spans="1:3" ht="30">
      <c r="A5" s="3" t="s">
        <v>123</v>
      </c>
      <c r="B5" s="4" t="s">
        <v>5</v>
      </c>
      <c r="C5" s="4" t="s">
        <v>5</v>
      </c>
    </row>
    <row r="6" spans="1:3" ht="30">
      <c r="A6" s="2" t="s">
        <v>124</v>
      </c>
      <c r="B6" s="6">
        <v>8640</v>
      </c>
      <c r="C6" s="4">
        <v>457</v>
      </c>
    </row>
    <row r="7" spans="1:3">
      <c r="A7" s="2" t="s">
        <v>125</v>
      </c>
      <c r="B7" s="6">
        <v>-3024</v>
      </c>
      <c r="C7" s="4">
        <v>-160</v>
      </c>
    </row>
    <row r="8" spans="1:3" ht="30">
      <c r="A8" s="2" t="s">
        <v>126</v>
      </c>
      <c r="B8" s="4">
        <v>-30</v>
      </c>
      <c r="C8" s="4">
        <v>418</v>
      </c>
    </row>
    <row r="9" spans="1:3">
      <c r="A9" s="2" t="s">
        <v>127</v>
      </c>
      <c r="B9" s="4">
        <v>11</v>
      </c>
      <c r="C9" s="4">
        <v>-146</v>
      </c>
    </row>
    <row r="10" spans="1:3" ht="30">
      <c r="A10" s="2" t="s">
        <v>128</v>
      </c>
      <c r="B10" s="6">
        <v>5635</v>
      </c>
      <c r="C10" s="4">
        <v>25</v>
      </c>
    </row>
    <row r="11" spans="1:3">
      <c r="A11" s="3" t="s">
        <v>129</v>
      </c>
      <c r="B11" s="4" t="s">
        <v>5</v>
      </c>
      <c r="C11" s="4" t="s">
        <v>5</v>
      </c>
    </row>
    <row r="12" spans="1:3">
      <c r="A12" s="2" t="s">
        <v>130</v>
      </c>
      <c r="B12" s="6">
        <v>-1053</v>
      </c>
      <c r="C12" s="4">
        <v>0</v>
      </c>
    </row>
    <row r="13" spans="1:3">
      <c r="A13" s="2" t="s">
        <v>131</v>
      </c>
      <c r="B13" s="4">
        <v>370</v>
      </c>
      <c r="C13" s="4">
        <v>0</v>
      </c>
    </row>
    <row r="14" spans="1:3" ht="30">
      <c r="A14" s="2" t="s">
        <v>132</v>
      </c>
      <c r="B14" s="4">
        <v>31</v>
      </c>
      <c r="C14" s="4">
        <v>45</v>
      </c>
    </row>
    <row r="15" spans="1:3">
      <c r="A15" s="2" t="s">
        <v>125</v>
      </c>
      <c r="B15" s="4">
        <v>-11</v>
      </c>
      <c r="C15" s="4">
        <v>-16</v>
      </c>
    </row>
    <row r="16" spans="1:3" ht="30">
      <c r="A16" s="2" t="s">
        <v>133</v>
      </c>
      <c r="B16" s="4">
        <v>486</v>
      </c>
      <c r="C16" s="4">
        <v>0</v>
      </c>
    </row>
    <row r="17" spans="1:3">
      <c r="A17" s="2" t="s">
        <v>125</v>
      </c>
      <c r="B17" s="4">
        <v>-170</v>
      </c>
      <c r="C17" s="4">
        <v>0</v>
      </c>
    </row>
    <row r="18" spans="1:3" ht="30">
      <c r="A18" s="2" t="s">
        <v>128</v>
      </c>
      <c r="B18" s="4">
        <v>-347</v>
      </c>
      <c r="C18" s="4">
        <v>29</v>
      </c>
    </row>
    <row r="19" spans="1:3" ht="30">
      <c r="A19" s="2" t="s">
        <v>134</v>
      </c>
      <c r="B19" s="6">
        <v>5288</v>
      </c>
      <c r="C19" s="4">
        <v>54</v>
      </c>
    </row>
    <row r="20" spans="1:3">
      <c r="A20" s="2" t="s">
        <v>135</v>
      </c>
      <c r="B20" s="8">
        <v>10071</v>
      </c>
      <c r="C20" s="8">
        <v>50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41</v>
      </c>
      <c r="B1" s="7" t="s">
        <v>1</v>
      </c>
      <c r="C1" s="7"/>
      <c r="D1" s="1" t="s">
        <v>727</v>
      </c>
    </row>
    <row r="2" spans="1:4" ht="30">
      <c r="A2" s="1" t="s">
        <v>27</v>
      </c>
      <c r="B2" s="1" t="s">
        <v>2</v>
      </c>
      <c r="C2" s="1" t="s">
        <v>73</v>
      </c>
      <c r="D2" s="1" t="s">
        <v>28</v>
      </c>
    </row>
    <row r="3" spans="1:4" ht="60">
      <c r="A3" s="2" t="s">
        <v>842</v>
      </c>
      <c r="B3" s="4" t="s">
        <v>5</v>
      </c>
      <c r="C3" s="4" t="s">
        <v>5</v>
      </c>
      <c r="D3" s="4" t="s">
        <v>5</v>
      </c>
    </row>
    <row r="4" spans="1:4" ht="45">
      <c r="A4" s="3" t="s">
        <v>843</v>
      </c>
      <c r="B4" s="4" t="s">
        <v>5</v>
      </c>
      <c r="C4" s="4" t="s">
        <v>5</v>
      </c>
      <c r="D4" s="4" t="s">
        <v>5</v>
      </c>
    </row>
    <row r="5" spans="1:4" ht="30">
      <c r="A5" s="2" t="s">
        <v>844</v>
      </c>
      <c r="B5" s="282">
        <v>1</v>
      </c>
      <c r="C5" s="4" t="s">
        <v>5</v>
      </c>
      <c r="D5" s="4" t="s">
        <v>5</v>
      </c>
    </row>
    <row r="6" spans="1:4" ht="30">
      <c r="A6" s="2" t="s">
        <v>845</v>
      </c>
      <c r="B6" s="4" t="s">
        <v>5</v>
      </c>
      <c r="C6" s="4" t="s">
        <v>5</v>
      </c>
      <c r="D6" s="4" t="s">
        <v>5</v>
      </c>
    </row>
    <row r="7" spans="1:4" ht="45">
      <c r="A7" s="3" t="s">
        <v>843</v>
      </c>
      <c r="B7" s="4" t="s">
        <v>5</v>
      </c>
      <c r="C7" s="4" t="s">
        <v>5</v>
      </c>
      <c r="D7" s="4" t="s">
        <v>5</v>
      </c>
    </row>
    <row r="8" spans="1:4">
      <c r="A8" s="2" t="s">
        <v>482</v>
      </c>
      <c r="B8" s="8">
        <v>14660</v>
      </c>
      <c r="C8" s="4" t="s">
        <v>5</v>
      </c>
      <c r="D8" s="8">
        <v>14723</v>
      </c>
    </row>
    <row r="9" spans="1:4">
      <c r="A9" s="2" t="s">
        <v>846</v>
      </c>
      <c r="B9" s="6">
        <v>15856</v>
      </c>
      <c r="C9" s="4" t="s">
        <v>5</v>
      </c>
      <c r="D9" s="4" t="s">
        <v>5</v>
      </c>
    </row>
    <row r="10" spans="1:4">
      <c r="A10" s="2" t="s">
        <v>847</v>
      </c>
      <c r="B10" s="6">
        <v>-1196</v>
      </c>
      <c r="C10" s="4" t="s">
        <v>5</v>
      </c>
      <c r="D10" s="4" t="s">
        <v>5</v>
      </c>
    </row>
    <row r="11" spans="1:4">
      <c r="A11" s="2" t="s">
        <v>484</v>
      </c>
      <c r="B11" s="6">
        <v>10173</v>
      </c>
      <c r="C11" s="4" t="s">
        <v>5</v>
      </c>
      <c r="D11" s="6">
        <v>11287</v>
      </c>
    </row>
    <row r="12" spans="1:4">
      <c r="A12" s="2" t="s">
        <v>846</v>
      </c>
      <c r="B12" s="6">
        <v>11369</v>
      </c>
      <c r="C12" s="4" t="s">
        <v>5</v>
      </c>
      <c r="D12" s="4" t="s">
        <v>5</v>
      </c>
    </row>
    <row r="13" spans="1:4">
      <c r="A13" s="2" t="s">
        <v>847</v>
      </c>
      <c r="B13" s="6">
        <v>-1196</v>
      </c>
      <c r="C13" s="4" t="s">
        <v>5</v>
      </c>
      <c r="D13" s="4" t="s">
        <v>5</v>
      </c>
    </row>
    <row r="14" spans="1:4">
      <c r="A14" s="2" t="s">
        <v>485</v>
      </c>
      <c r="B14" s="6">
        <v>-4487</v>
      </c>
      <c r="C14" s="4" t="s">
        <v>5</v>
      </c>
      <c r="D14" s="6">
        <v>-3436</v>
      </c>
    </row>
    <row r="15" spans="1:4">
      <c r="A15" s="2" t="s">
        <v>488</v>
      </c>
      <c r="B15" s="6">
        <v>5994</v>
      </c>
      <c r="C15" s="4" t="s">
        <v>5</v>
      </c>
      <c r="D15" s="6">
        <v>5436</v>
      </c>
    </row>
    <row r="16" spans="1:4">
      <c r="A16" s="2" t="s">
        <v>846</v>
      </c>
      <c r="B16" s="6">
        <v>6480</v>
      </c>
      <c r="C16" s="4" t="s">
        <v>5</v>
      </c>
      <c r="D16" s="4" t="s">
        <v>5</v>
      </c>
    </row>
    <row r="17" spans="1:4">
      <c r="A17" s="2" t="s">
        <v>491</v>
      </c>
      <c r="B17" s="282">
        <v>3.9E-2</v>
      </c>
      <c r="C17" s="4" t="s">
        <v>5</v>
      </c>
      <c r="D17" s="282">
        <v>4.2999999999999997E-2</v>
      </c>
    </row>
    <row r="18" spans="1:4">
      <c r="A18" s="2" t="s">
        <v>463</v>
      </c>
      <c r="B18" s="282">
        <v>7.4999999999999997E-2</v>
      </c>
      <c r="C18" s="4" t="s">
        <v>5</v>
      </c>
      <c r="D18" s="282">
        <v>7.4999999999999997E-2</v>
      </c>
    </row>
    <row r="19" spans="1:4" ht="30">
      <c r="A19" s="3" t="s">
        <v>848</v>
      </c>
      <c r="B19" s="4" t="s">
        <v>5</v>
      </c>
      <c r="C19" s="4" t="s">
        <v>5</v>
      </c>
      <c r="D19" s="4" t="s">
        <v>5</v>
      </c>
    </row>
    <row r="20" spans="1:4">
      <c r="A20" s="2" t="s">
        <v>462</v>
      </c>
      <c r="B20" s="4">
        <v>143</v>
      </c>
      <c r="C20" s="4">
        <v>133</v>
      </c>
      <c r="D20" s="4" t="s">
        <v>5</v>
      </c>
    </row>
    <row r="21" spans="1:4">
      <c r="A21" s="2" t="s">
        <v>463</v>
      </c>
      <c r="B21" s="4">
        <v>-169</v>
      </c>
      <c r="C21" s="4">
        <v>-165</v>
      </c>
      <c r="D21" s="4" t="s">
        <v>5</v>
      </c>
    </row>
    <row r="22" spans="1:4">
      <c r="A22" s="2" t="s">
        <v>466</v>
      </c>
      <c r="B22" s="4">
        <v>33</v>
      </c>
      <c r="C22" s="4">
        <v>52</v>
      </c>
      <c r="D22" s="4" t="s">
        <v>5</v>
      </c>
    </row>
    <row r="23" spans="1:4">
      <c r="A23" s="2" t="s">
        <v>467</v>
      </c>
      <c r="B23" s="4">
        <v>-486</v>
      </c>
      <c r="C23" s="4">
        <v>0</v>
      </c>
      <c r="D23" s="4" t="s">
        <v>5</v>
      </c>
    </row>
    <row r="24" spans="1:4">
      <c r="A24" s="2" t="s">
        <v>849</v>
      </c>
      <c r="B24" s="4">
        <v>493</v>
      </c>
      <c r="C24" s="4">
        <v>20</v>
      </c>
      <c r="D24" s="4" t="s">
        <v>5</v>
      </c>
    </row>
    <row r="25" spans="1:4" ht="30">
      <c r="A25" s="2" t="s">
        <v>850</v>
      </c>
      <c r="B25" s="4" t="s">
        <v>5</v>
      </c>
      <c r="C25" s="4" t="s">
        <v>5</v>
      </c>
      <c r="D25" s="4" t="s">
        <v>5</v>
      </c>
    </row>
    <row r="26" spans="1:4" ht="30">
      <c r="A26" s="3" t="s">
        <v>848</v>
      </c>
      <c r="B26" s="4" t="s">
        <v>5</v>
      </c>
      <c r="C26" s="4" t="s">
        <v>5</v>
      </c>
      <c r="D26" s="4" t="s">
        <v>5</v>
      </c>
    </row>
    <row r="27" spans="1:4">
      <c r="A27" s="2" t="s">
        <v>462</v>
      </c>
      <c r="B27" s="4">
        <v>1</v>
      </c>
      <c r="C27" s="4">
        <v>2</v>
      </c>
      <c r="D27" s="4" t="s">
        <v>5</v>
      </c>
    </row>
    <row r="28" spans="1:4">
      <c r="A28" s="2" t="s">
        <v>466</v>
      </c>
      <c r="B28" s="4">
        <v>-2</v>
      </c>
      <c r="C28" s="4">
        <v>0</v>
      </c>
      <c r="D28" s="4" t="s">
        <v>5</v>
      </c>
    </row>
    <row r="29" spans="1:4">
      <c r="A29" s="2" t="s">
        <v>849</v>
      </c>
      <c r="B29" s="8">
        <v>-1</v>
      </c>
      <c r="C29" s="8">
        <v>2</v>
      </c>
      <c r="D29" s="4" t="s">
        <v>5</v>
      </c>
    </row>
    <row r="30" spans="1:4" ht="60">
      <c r="A30" s="2" t="s">
        <v>851</v>
      </c>
      <c r="B30" s="4" t="s">
        <v>5</v>
      </c>
      <c r="C30" s="4" t="s">
        <v>5</v>
      </c>
      <c r="D30" s="4" t="s">
        <v>5</v>
      </c>
    </row>
    <row r="31" spans="1:4" ht="45">
      <c r="A31" s="3" t="s">
        <v>843</v>
      </c>
      <c r="B31" s="4" t="s">
        <v>5</v>
      </c>
      <c r="C31" s="4" t="s">
        <v>5</v>
      </c>
      <c r="D31" s="4" t="s">
        <v>5</v>
      </c>
    </row>
    <row r="32" spans="1:4" ht="30">
      <c r="A32" s="2" t="s">
        <v>852</v>
      </c>
      <c r="B32" s="4" t="s">
        <v>853</v>
      </c>
      <c r="C32" s="4" t="s">
        <v>5</v>
      </c>
      <c r="D32" s="4" t="s">
        <v>5</v>
      </c>
    </row>
    <row r="33" spans="1:4" ht="30">
      <c r="A33" s="2" t="s">
        <v>854</v>
      </c>
      <c r="B33" s="4" t="s">
        <v>855</v>
      </c>
      <c r="C33" s="4" t="s">
        <v>5</v>
      </c>
      <c r="D33" s="4" t="s">
        <v>5</v>
      </c>
    </row>
    <row r="34" spans="1:4" ht="60">
      <c r="A34" s="2" t="s">
        <v>856</v>
      </c>
      <c r="B34" s="4" t="s">
        <v>5</v>
      </c>
      <c r="C34" s="4" t="s">
        <v>5</v>
      </c>
      <c r="D34" s="4" t="s">
        <v>5</v>
      </c>
    </row>
    <row r="35" spans="1:4" ht="45">
      <c r="A35" s="3" t="s">
        <v>843</v>
      </c>
      <c r="B35" s="4" t="s">
        <v>5</v>
      </c>
      <c r="C35" s="4" t="s">
        <v>5</v>
      </c>
      <c r="D35" s="4" t="s">
        <v>5</v>
      </c>
    </row>
    <row r="36" spans="1:4" ht="30">
      <c r="A36" s="2" t="s">
        <v>857</v>
      </c>
      <c r="B36" s="282">
        <v>0.02</v>
      </c>
      <c r="C36" s="4" t="s">
        <v>5</v>
      </c>
      <c r="D36"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7" t="s">
        <v>858</v>
      </c>
      <c r="B1" s="1" t="s">
        <v>1</v>
      </c>
    </row>
    <row r="2" spans="1:2">
      <c r="A2" s="7"/>
      <c r="B2" s="1" t="s">
        <v>2</v>
      </c>
    </row>
    <row r="3" spans="1:2" ht="45">
      <c r="A3" s="3" t="s">
        <v>859</v>
      </c>
      <c r="B3" s="4" t="s">
        <v>5</v>
      </c>
    </row>
    <row r="4" spans="1:2" ht="30">
      <c r="A4" s="2" t="s">
        <v>860</v>
      </c>
      <c r="B4" s="6">
        <v>1081260</v>
      </c>
    </row>
    <row r="5" spans="1:2" ht="30">
      <c r="A5" s="2" t="s">
        <v>861</v>
      </c>
      <c r="B5" s="6">
        <v>800000</v>
      </c>
    </row>
    <row r="6" spans="1:2" ht="45">
      <c r="A6" s="2" t="s">
        <v>862</v>
      </c>
      <c r="B6" s="8">
        <v>2000000</v>
      </c>
    </row>
    <row r="7" spans="1:2" ht="60">
      <c r="A7" s="2" t="s">
        <v>863</v>
      </c>
      <c r="B7" s="4" t="s">
        <v>864</v>
      </c>
    </row>
    <row r="8" spans="1:2">
      <c r="A8" s="2" t="s">
        <v>496</v>
      </c>
      <c r="B8" s="4" t="s">
        <v>5</v>
      </c>
    </row>
    <row r="9" spans="1:2" ht="45">
      <c r="A9" s="3" t="s">
        <v>859</v>
      </c>
      <c r="B9" s="4" t="s">
        <v>5</v>
      </c>
    </row>
    <row r="10" spans="1:2">
      <c r="A10" s="2" t="s">
        <v>865</v>
      </c>
      <c r="B10" s="4" t="s">
        <v>855</v>
      </c>
    </row>
    <row r="11" spans="1:2">
      <c r="A11" s="2" t="s">
        <v>866</v>
      </c>
      <c r="B11" s="4" t="s">
        <v>5</v>
      </c>
    </row>
    <row r="12" spans="1:2" ht="45">
      <c r="A12" s="3" t="s">
        <v>859</v>
      </c>
      <c r="B12" s="4" t="s">
        <v>5</v>
      </c>
    </row>
    <row r="13" spans="1:2">
      <c r="A13" s="2" t="s">
        <v>867</v>
      </c>
      <c r="B13" s="4" t="s">
        <v>868</v>
      </c>
    </row>
    <row r="14" spans="1:2" ht="30">
      <c r="A14" s="2" t="s">
        <v>869</v>
      </c>
      <c r="B14" s="4" t="s">
        <v>5</v>
      </c>
    </row>
    <row r="15" spans="1:2" ht="45">
      <c r="A15" s="3" t="s">
        <v>859</v>
      </c>
      <c r="B15" s="4" t="s">
        <v>5</v>
      </c>
    </row>
    <row r="16" spans="1:2">
      <c r="A16" s="2" t="s">
        <v>867</v>
      </c>
      <c r="B16" s="4" t="s">
        <v>870</v>
      </c>
    </row>
    <row r="17" spans="1:2">
      <c r="A17" s="2" t="s">
        <v>871</v>
      </c>
      <c r="B17" s="4" t="s">
        <v>5</v>
      </c>
    </row>
    <row r="18" spans="1:2" ht="45">
      <c r="A18" s="3" t="s">
        <v>859</v>
      </c>
      <c r="B18" s="4" t="s">
        <v>5</v>
      </c>
    </row>
    <row r="19" spans="1:2">
      <c r="A19" s="2" t="s">
        <v>865</v>
      </c>
      <c r="B19" s="4" t="s">
        <v>855</v>
      </c>
    </row>
    <row r="20" spans="1:2">
      <c r="A20" s="2" t="s">
        <v>867</v>
      </c>
      <c r="B20" s="4" t="s">
        <v>868</v>
      </c>
    </row>
    <row r="21" spans="1:2">
      <c r="A21" s="2" t="s">
        <v>536</v>
      </c>
      <c r="B21" s="4" t="s">
        <v>5</v>
      </c>
    </row>
    <row r="22" spans="1:2" ht="45">
      <c r="A22" s="3" t="s">
        <v>859</v>
      </c>
      <c r="B22" s="4" t="s">
        <v>5</v>
      </c>
    </row>
    <row r="23" spans="1:2" ht="30">
      <c r="A23" s="2" t="s">
        <v>872</v>
      </c>
      <c r="B23" s="8">
        <v>1064000</v>
      </c>
    </row>
    <row r="24" spans="1:2" ht="30">
      <c r="A24" s="2" t="s">
        <v>873</v>
      </c>
      <c r="B24" s="4" t="s">
        <v>5</v>
      </c>
    </row>
    <row r="25" spans="1:2" ht="45">
      <c r="A25" s="3" t="s">
        <v>859</v>
      </c>
      <c r="B25" s="4" t="s">
        <v>5</v>
      </c>
    </row>
    <row r="26" spans="1:2">
      <c r="A26" s="2" t="s">
        <v>865</v>
      </c>
      <c r="B26" s="4" t="s">
        <v>874</v>
      </c>
    </row>
    <row r="27" spans="1:2" ht="30">
      <c r="A27" s="2" t="s">
        <v>875</v>
      </c>
      <c r="B27" s="4" t="s">
        <v>5</v>
      </c>
    </row>
    <row r="28" spans="1:2" ht="45">
      <c r="A28" s="3" t="s">
        <v>859</v>
      </c>
      <c r="B28" s="4" t="s">
        <v>5</v>
      </c>
    </row>
    <row r="29" spans="1:2">
      <c r="A29" s="2" t="s">
        <v>865</v>
      </c>
      <c r="B29" s="4" t="s">
        <v>868</v>
      </c>
    </row>
    <row r="30" spans="1:2" ht="30">
      <c r="A30" s="2" t="s">
        <v>876</v>
      </c>
      <c r="B30" s="4" t="s">
        <v>5</v>
      </c>
    </row>
    <row r="31" spans="1:2" ht="45">
      <c r="A31" s="3" t="s">
        <v>859</v>
      </c>
      <c r="B31" s="4" t="s">
        <v>5</v>
      </c>
    </row>
    <row r="32" spans="1:2">
      <c r="A32" s="2" t="s">
        <v>865</v>
      </c>
      <c r="B32" s="4" t="s">
        <v>87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1.7109375" bestFit="1" customWidth="1"/>
  </cols>
  <sheetData>
    <row r="1" spans="1:2" ht="30" customHeight="1">
      <c r="A1" s="7" t="s">
        <v>877</v>
      </c>
      <c r="B1" s="1" t="s">
        <v>1</v>
      </c>
    </row>
    <row r="2" spans="1:2">
      <c r="A2" s="7"/>
      <c r="B2" s="1" t="s">
        <v>2</v>
      </c>
    </row>
    <row r="3" spans="1:2">
      <c r="A3" s="3" t="s">
        <v>499</v>
      </c>
      <c r="B3" s="4" t="s">
        <v>5</v>
      </c>
    </row>
    <row r="4" spans="1:2">
      <c r="A4" s="2" t="s">
        <v>503</v>
      </c>
      <c r="B4" s="6">
        <v>57094</v>
      </c>
    </row>
    <row r="5" spans="1:2">
      <c r="A5" s="2" t="s">
        <v>504</v>
      </c>
      <c r="B5" s="6">
        <v>7728</v>
      </c>
    </row>
    <row r="6" spans="1:2">
      <c r="A6" s="283">
        <v>41729</v>
      </c>
      <c r="B6" s="6">
        <v>49366</v>
      </c>
    </row>
    <row r="7" spans="1:2">
      <c r="A7" s="3" t="s">
        <v>500</v>
      </c>
      <c r="B7" s="4" t="s">
        <v>5</v>
      </c>
    </row>
    <row r="8" spans="1:2">
      <c r="A8" s="2" t="s">
        <v>503</v>
      </c>
      <c r="B8" s="9">
        <v>27.96</v>
      </c>
    </row>
    <row r="9" spans="1:2">
      <c r="A9" s="2" t="s">
        <v>504</v>
      </c>
      <c r="B9" s="9">
        <v>28.52</v>
      </c>
    </row>
    <row r="10" spans="1:2">
      <c r="A10" s="283">
        <v>41729</v>
      </c>
      <c r="B10" s="9">
        <v>27.87</v>
      </c>
    </row>
    <row r="11" spans="1:2">
      <c r="A11" s="3" t="s">
        <v>496</v>
      </c>
      <c r="B11" s="4" t="s">
        <v>5</v>
      </c>
    </row>
    <row r="12" spans="1:2" ht="30">
      <c r="A12" s="2" t="s">
        <v>878</v>
      </c>
      <c r="B12" s="4" t="s">
        <v>879</v>
      </c>
    </row>
    <row r="13" spans="1:2">
      <c r="A13" s="2" t="s">
        <v>880</v>
      </c>
      <c r="B13" s="8">
        <v>1000</v>
      </c>
    </row>
    <row r="14" spans="1:2" ht="30">
      <c r="A14" s="2" t="s">
        <v>881</v>
      </c>
      <c r="B14" s="6">
        <v>49366</v>
      </c>
    </row>
    <row r="15" spans="1:2" ht="30">
      <c r="A15" s="2" t="s">
        <v>882</v>
      </c>
      <c r="B15" s="9">
        <v>27.87</v>
      </c>
    </row>
    <row r="16" spans="1:2" ht="30">
      <c r="A16" s="2" t="s">
        <v>883</v>
      </c>
      <c r="B16" s="4" t="s">
        <v>879</v>
      </c>
    </row>
    <row r="17" spans="1:2">
      <c r="A17" s="2" t="s">
        <v>884</v>
      </c>
      <c r="B17" s="8">
        <v>1000</v>
      </c>
    </row>
    <row r="18" spans="1:2" ht="30">
      <c r="A18" s="2" t="s">
        <v>511</v>
      </c>
      <c r="B18" s="6">
        <v>49366</v>
      </c>
    </row>
    <row r="19" spans="1:2" ht="30">
      <c r="A19" s="2" t="s">
        <v>501</v>
      </c>
      <c r="B19" s="4" t="s">
        <v>879</v>
      </c>
    </row>
    <row r="20" spans="1:2">
      <c r="A20" s="2" t="s">
        <v>500</v>
      </c>
      <c r="B20" s="9">
        <v>27.87</v>
      </c>
    </row>
    <row r="21" spans="1:2">
      <c r="A21" s="2" t="s">
        <v>885</v>
      </c>
      <c r="B21" s="4" t="s">
        <v>5</v>
      </c>
    </row>
    <row r="22" spans="1:2">
      <c r="A22" s="3" t="s">
        <v>496</v>
      </c>
      <c r="B22" s="4" t="s">
        <v>5</v>
      </c>
    </row>
    <row r="23" spans="1:2">
      <c r="A23" s="2" t="s">
        <v>886</v>
      </c>
      <c r="B23" s="9">
        <v>23.59</v>
      </c>
    </row>
    <row r="24" spans="1:2">
      <c r="A24" s="2" t="s">
        <v>887</v>
      </c>
      <c r="B24" s="9">
        <v>25.94</v>
      </c>
    </row>
    <row r="25" spans="1:2" ht="30">
      <c r="A25" s="2" t="s">
        <v>511</v>
      </c>
      <c r="B25" s="6">
        <v>2792</v>
      </c>
    </row>
    <row r="26" spans="1:2" ht="30">
      <c r="A26" s="2" t="s">
        <v>501</v>
      </c>
      <c r="B26" s="4" t="s">
        <v>888</v>
      </c>
    </row>
    <row r="27" spans="1:2">
      <c r="A27" s="2" t="s">
        <v>500</v>
      </c>
      <c r="B27" s="9">
        <v>25.41</v>
      </c>
    </row>
    <row r="28" spans="1:2">
      <c r="A28" s="2" t="s">
        <v>889</v>
      </c>
      <c r="B28" s="4" t="s">
        <v>5</v>
      </c>
    </row>
    <row r="29" spans="1:2">
      <c r="A29" s="3" t="s">
        <v>496</v>
      </c>
      <c r="B29" s="4" t="s">
        <v>5</v>
      </c>
    </row>
    <row r="30" spans="1:2">
      <c r="A30" s="2" t="s">
        <v>886</v>
      </c>
      <c r="B30" s="9">
        <v>26.01</v>
      </c>
    </row>
    <row r="31" spans="1:2">
      <c r="A31" s="2" t="s">
        <v>887</v>
      </c>
      <c r="B31" s="9">
        <v>27.74</v>
      </c>
    </row>
    <row r="32" spans="1:2" ht="30">
      <c r="A32" s="2" t="s">
        <v>511</v>
      </c>
      <c r="B32" s="6">
        <v>20334</v>
      </c>
    </row>
    <row r="33" spans="1:2" ht="30">
      <c r="A33" s="2" t="s">
        <v>501</v>
      </c>
      <c r="B33" s="4" t="s">
        <v>890</v>
      </c>
    </row>
    <row r="34" spans="1:2">
      <c r="A34" s="2" t="s">
        <v>500</v>
      </c>
      <c r="B34" s="9">
        <v>27.08</v>
      </c>
    </row>
    <row r="35" spans="1:2">
      <c r="A35" s="2" t="s">
        <v>891</v>
      </c>
      <c r="B35" s="4" t="s">
        <v>5</v>
      </c>
    </row>
    <row r="36" spans="1:2">
      <c r="A36" s="3" t="s">
        <v>496</v>
      </c>
      <c r="B36" s="4" t="s">
        <v>5</v>
      </c>
    </row>
    <row r="37" spans="1:2">
      <c r="A37" s="2" t="s">
        <v>886</v>
      </c>
      <c r="B37" s="9">
        <v>28.25</v>
      </c>
    </row>
    <row r="38" spans="1:2">
      <c r="A38" s="2" t="s">
        <v>887</v>
      </c>
      <c r="B38" s="9">
        <v>28.26</v>
      </c>
    </row>
    <row r="39" spans="1:2" ht="30">
      <c r="A39" s="2" t="s">
        <v>511</v>
      </c>
      <c r="B39" s="6">
        <v>15040</v>
      </c>
    </row>
    <row r="40" spans="1:2" ht="30">
      <c r="A40" s="2" t="s">
        <v>501</v>
      </c>
      <c r="B40" s="4" t="s">
        <v>892</v>
      </c>
    </row>
    <row r="41" spans="1:2">
      <c r="A41" s="2" t="s">
        <v>500</v>
      </c>
      <c r="B41" s="9">
        <v>28.25</v>
      </c>
    </row>
    <row r="42" spans="1:2">
      <c r="A42" s="2" t="s">
        <v>893</v>
      </c>
      <c r="B42" s="4" t="s">
        <v>5</v>
      </c>
    </row>
    <row r="43" spans="1:2">
      <c r="A43" s="3" t="s">
        <v>496</v>
      </c>
      <c r="B43" s="4" t="s">
        <v>5</v>
      </c>
    </row>
    <row r="44" spans="1:2">
      <c r="A44" s="2" t="s">
        <v>886</v>
      </c>
      <c r="B44" s="9">
        <v>28.57</v>
      </c>
    </row>
    <row r="45" spans="1:2">
      <c r="A45" s="2" t="s">
        <v>887</v>
      </c>
      <c r="B45" s="8">
        <v>30</v>
      </c>
    </row>
    <row r="46" spans="1:2" ht="30">
      <c r="A46" s="2" t="s">
        <v>511</v>
      </c>
      <c r="B46" s="6">
        <v>11200</v>
      </c>
    </row>
    <row r="47" spans="1:2" ht="30">
      <c r="A47" s="2" t="s">
        <v>501</v>
      </c>
      <c r="B47" s="4" t="s">
        <v>894</v>
      </c>
    </row>
    <row r="48" spans="1:2">
      <c r="A48" s="2" t="s">
        <v>500</v>
      </c>
      <c r="B48" s="9">
        <v>29.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ustomHeight="1">
      <c r="A1" s="7" t="s">
        <v>895</v>
      </c>
      <c r="B1" s="1" t="s">
        <v>1</v>
      </c>
      <c r="C1" s="1"/>
    </row>
    <row r="2" spans="1:3">
      <c r="A2" s="7"/>
      <c r="B2" s="1" t="s">
        <v>2</v>
      </c>
      <c r="C2" s="1" t="s">
        <v>28</v>
      </c>
    </row>
    <row r="3" spans="1:3">
      <c r="A3" s="3" t="s">
        <v>519</v>
      </c>
      <c r="B3" s="4" t="s">
        <v>5</v>
      </c>
      <c r="C3" s="4" t="s">
        <v>5</v>
      </c>
    </row>
    <row r="4" spans="1:3">
      <c r="A4" s="2" t="s">
        <v>896</v>
      </c>
      <c r="B4" s="6">
        <v>21292</v>
      </c>
      <c r="C4" s="6">
        <v>21292</v>
      </c>
    </row>
    <row r="5" spans="1:3" ht="30">
      <c r="A5" s="2" t="s">
        <v>530</v>
      </c>
      <c r="B5" s="6">
        <v>21292</v>
      </c>
      <c r="C5" s="4" t="s">
        <v>5</v>
      </c>
    </row>
    <row r="6" spans="1:3" ht="30">
      <c r="A6" s="2" t="s">
        <v>897</v>
      </c>
      <c r="B6" s="4" t="s">
        <v>898</v>
      </c>
      <c r="C6" s="4" t="s">
        <v>5</v>
      </c>
    </row>
    <row r="7" spans="1:3" ht="30">
      <c r="A7" s="2" t="s">
        <v>899</v>
      </c>
      <c r="B7" s="9">
        <v>25.96</v>
      </c>
      <c r="C7" s="9">
        <v>25.96</v>
      </c>
    </row>
    <row r="8" spans="1:3">
      <c r="A8" s="2" t="s">
        <v>527</v>
      </c>
      <c r="B8" s="4">
        <v>0</v>
      </c>
      <c r="C8" s="4" t="s">
        <v>5</v>
      </c>
    </row>
    <row r="9" spans="1:3">
      <c r="A9" s="2" t="s">
        <v>527</v>
      </c>
      <c r="B9" s="8">
        <v>0</v>
      </c>
      <c r="C9" s="4" t="s">
        <v>5</v>
      </c>
    </row>
    <row r="10" spans="1:3" ht="30">
      <c r="A10" s="2" t="s">
        <v>900</v>
      </c>
      <c r="B10" s="4" t="s">
        <v>898</v>
      </c>
      <c r="C10" s="4" t="s">
        <v>5</v>
      </c>
    </row>
    <row r="11" spans="1:3" ht="30">
      <c r="A11" s="2" t="s">
        <v>901</v>
      </c>
      <c r="B11" s="8">
        <v>13000</v>
      </c>
      <c r="C11" s="4" t="s">
        <v>5</v>
      </c>
    </row>
    <row r="12" spans="1:3">
      <c r="A12" s="2" t="s">
        <v>902</v>
      </c>
      <c r="B12" s="6">
        <v>21292</v>
      </c>
      <c r="C12" s="4" t="s">
        <v>5</v>
      </c>
    </row>
    <row r="13" spans="1:3" ht="30">
      <c r="A13" s="2" t="s">
        <v>903</v>
      </c>
      <c r="B13" s="9">
        <v>25.96</v>
      </c>
      <c r="C13" s="4" t="s">
        <v>5</v>
      </c>
    </row>
    <row r="14" spans="1:3" ht="30">
      <c r="A14" s="2" t="s">
        <v>904</v>
      </c>
      <c r="B14" s="4" t="s">
        <v>898</v>
      </c>
      <c r="C14" s="4" t="s">
        <v>5</v>
      </c>
    </row>
    <row r="15" spans="1:3" ht="30">
      <c r="A15" s="2" t="s">
        <v>905</v>
      </c>
      <c r="B15" s="8">
        <v>13000</v>
      </c>
      <c r="C15" s="4" t="s">
        <v>5</v>
      </c>
    </row>
    <row r="16" spans="1:3">
      <c r="A16" s="2" t="s">
        <v>906</v>
      </c>
      <c r="B16" s="4" t="s">
        <v>5</v>
      </c>
      <c r="C16" s="4" t="s">
        <v>5</v>
      </c>
    </row>
    <row r="17" spans="1:3">
      <c r="A17" s="3" t="s">
        <v>519</v>
      </c>
      <c r="B17" s="4" t="s">
        <v>5</v>
      </c>
      <c r="C17" s="4" t="s">
        <v>5</v>
      </c>
    </row>
    <row r="18" spans="1:3">
      <c r="A18" s="2" t="s">
        <v>513</v>
      </c>
      <c r="B18" s="9">
        <v>23.26</v>
      </c>
      <c r="C18" s="4" t="s">
        <v>5</v>
      </c>
    </row>
    <row r="19" spans="1:3" ht="30">
      <c r="A19" s="2" t="s">
        <v>530</v>
      </c>
      <c r="B19" s="6">
        <v>2000</v>
      </c>
      <c r="C19" s="4" t="s">
        <v>5</v>
      </c>
    </row>
    <row r="20" spans="1:3" ht="30">
      <c r="A20" s="2" t="s">
        <v>897</v>
      </c>
      <c r="B20" s="4" t="s">
        <v>907</v>
      </c>
      <c r="C20" s="4" t="s">
        <v>5</v>
      </c>
    </row>
    <row r="21" spans="1:3">
      <c r="A21" s="2" t="s">
        <v>908</v>
      </c>
      <c r="B21" s="4" t="s">
        <v>5</v>
      </c>
      <c r="C21" s="4" t="s">
        <v>5</v>
      </c>
    </row>
    <row r="22" spans="1:3">
      <c r="A22" s="3" t="s">
        <v>519</v>
      </c>
      <c r="B22" s="4" t="s">
        <v>5</v>
      </c>
      <c r="C22" s="4" t="s">
        <v>5</v>
      </c>
    </row>
    <row r="23" spans="1:3">
      <c r="A23" s="2" t="s">
        <v>513</v>
      </c>
      <c r="B23" s="9">
        <v>23.77</v>
      </c>
      <c r="C23" s="4" t="s">
        <v>5</v>
      </c>
    </row>
    <row r="24" spans="1:3" ht="30">
      <c r="A24" s="2" t="s">
        <v>530</v>
      </c>
      <c r="B24" s="6">
        <v>10582</v>
      </c>
      <c r="C24" s="4" t="s">
        <v>5</v>
      </c>
    </row>
    <row r="25" spans="1:3" ht="30">
      <c r="A25" s="2" t="s">
        <v>897</v>
      </c>
      <c r="B25" s="4" t="s">
        <v>909</v>
      </c>
      <c r="C25" s="4" t="s">
        <v>5</v>
      </c>
    </row>
    <row r="26" spans="1:3">
      <c r="A26" s="2" t="s">
        <v>910</v>
      </c>
      <c r="B26" s="4" t="s">
        <v>5</v>
      </c>
      <c r="C26" s="4" t="s">
        <v>5</v>
      </c>
    </row>
    <row r="27" spans="1:3">
      <c r="A27" s="3" t="s">
        <v>519</v>
      </c>
      <c r="B27" s="4" t="s">
        <v>5</v>
      </c>
      <c r="C27" s="4" t="s">
        <v>5</v>
      </c>
    </row>
    <row r="28" spans="1:3">
      <c r="A28" s="2" t="s">
        <v>513</v>
      </c>
      <c r="B28" s="9">
        <v>29.25</v>
      </c>
      <c r="C28" s="4" t="s">
        <v>5</v>
      </c>
    </row>
    <row r="29" spans="1:3" ht="30">
      <c r="A29" s="2" t="s">
        <v>530</v>
      </c>
      <c r="B29" s="6">
        <v>8710</v>
      </c>
      <c r="C29" s="4" t="s">
        <v>5</v>
      </c>
    </row>
    <row r="30" spans="1:3" ht="30">
      <c r="A30" s="2" t="s">
        <v>897</v>
      </c>
      <c r="B30" s="4" t="s">
        <v>911</v>
      </c>
      <c r="C30"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912</v>
      </c>
      <c r="B1" s="1" t="s">
        <v>1</v>
      </c>
    </row>
    <row r="2" spans="1:2">
      <c r="A2" s="7"/>
      <c r="B2" s="1" t="s">
        <v>2</v>
      </c>
    </row>
    <row r="3" spans="1:2">
      <c r="A3" s="2" t="s">
        <v>539</v>
      </c>
      <c r="B3" s="4" t="s">
        <v>5</v>
      </c>
    </row>
    <row r="4" spans="1:2">
      <c r="A4" s="3" t="s">
        <v>541</v>
      </c>
      <c r="B4" s="4" t="s">
        <v>5</v>
      </c>
    </row>
    <row r="5" spans="1:2">
      <c r="A5" s="2" t="s">
        <v>503</v>
      </c>
      <c r="B5" s="6">
        <v>60206</v>
      </c>
    </row>
    <row r="6" spans="1:2">
      <c r="A6" s="2" t="s">
        <v>543</v>
      </c>
      <c r="B6" s="6">
        <v>2000</v>
      </c>
    </row>
    <row r="7" spans="1:2">
      <c r="A7" s="2" t="s">
        <v>544</v>
      </c>
      <c r="B7" s="6">
        <v>10994</v>
      </c>
    </row>
    <row r="8" spans="1:2">
      <c r="A8" s="2" t="s">
        <v>527</v>
      </c>
      <c r="B8" s="4">
        <v>0</v>
      </c>
    </row>
    <row r="9" spans="1:2">
      <c r="A9" s="283">
        <v>41729</v>
      </c>
      <c r="B9" s="6">
        <v>51212</v>
      </c>
    </row>
    <row r="10" spans="1:2" ht="30">
      <c r="A10" s="3" t="s">
        <v>913</v>
      </c>
      <c r="B10" s="4" t="s">
        <v>5</v>
      </c>
    </row>
    <row r="11" spans="1:2">
      <c r="A11" s="2" t="s">
        <v>503</v>
      </c>
      <c r="B11" s="9">
        <v>17.18</v>
      </c>
    </row>
    <row r="12" spans="1:2">
      <c r="A12" s="2" t="s">
        <v>543</v>
      </c>
      <c r="B12" s="9">
        <v>22.79</v>
      </c>
    </row>
    <row r="13" spans="1:2">
      <c r="A13" s="2" t="s">
        <v>544</v>
      </c>
      <c r="B13" s="9">
        <v>16.93</v>
      </c>
    </row>
    <row r="14" spans="1:2">
      <c r="A14" s="2" t="s">
        <v>527</v>
      </c>
      <c r="B14" s="8">
        <v>0</v>
      </c>
    </row>
    <row r="15" spans="1:2">
      <c r="A15" s="283">
        <v>41729</v>
      </c>
      <c r="B15" s="9">
        <v>17.46</v>
      </c>
    </row>
    <row r="16" spans="1:2">
      <c r="A16" s="2" t="s">
        <v>540</v>
      </c>
      <c r="B16" s="4" t="s">
        <v>5</v>
      </c>
    </row>
    <row r="17" spans="1:2">
      <c r="A17" s="3" t="s">
        <v>541</v>
      </c>
      <c r="B17" s="4" t="s">
        <v>5</v>
      </c>
    </row>
    <row r="18" spans="1:2">
      <c r="A18" s="2" t="s">
        <v>503</v>
      </c>
      <c r="B18" s="6">
        <v>85254</v>
      </c>
    </row>
    <row r="19" spans="1:2">
      <c r="A19" s="2" t="s">
        <v>543</v>
      </c>
      <c r="B19" s="6">
        <v>83514</v>
      </c>
    </row>
    <row r="20" spans="1:2">
      <c r="A20" s="2" t="s">
        <v>544</v>
      </c>
      <c r="B20" s="6">
        <v>37746</v>
      </c>
    </row>
    <row r="21" spans="1:2">
      <c r="A21" s="2" t="s">
        <v>527</v>
      </c>
      <c r="B21" s="4">
        <v>100</v>
      </c>
    </row>
    <row r="22" spans="1:2">
      <c r="A22" s="283">
        <v>41729</v>
      </c>
      <c r="B22" s="6">
        <v>130922</v>
      </c>
    </row>
    <row r="23" spans="1:2" ht="30">
      <c r="A23" s="3" t="s">
        <v>913</v>
      </c>
      <c r="B23" s="4" t="s">
        <v>5</v>
      </c>
    </row>
    <row r="24" spans="1:2">
      <c r="A24" s="2" t="s">
        <v>503</v>
      </c>
      <c r="B24" s="9">
        <v>20.98</v>
      </c>
    </row>
    <row r="25" spans="1:2">
      <c r="A25" s="2" t="s">
        <v>543</v>
      </c>
      <c r="B25" s="9">
        <v>21.68</v>
      </c>
    </row>
    <row r="26" spans="1:2">
      <c r="A26" s="2" t="s">
        <v>544</v>
      </c>
      <c r="B26" s="9">
        <v>19.93</v>
      </c>
    </row>
    <row r="27" spans="1:2">
      <c r="A27" s="2" t="s">
        <v>527</v>
      </c>
      <c r="B27" s="9">
        <v>21.68</v>
      </c>
    </row>
    <row r="28" spans="1:2">
      <c r="A28" s="283">
        <v>41729</v>
      </c>
      <c r="B28" s="9">
        <v>21.7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7" t="s">
        <v>1</v>
      </c>
      <c r="C1" s="7"/>
    </row>
    <row r="2" spans="1:3" ht="30">
      <c r="A2" s="1" t="s">
        <v>27</v>
      </c>
      <c r="B2" s="1" t="s">
        <v>2</v>
      </c>
      <c r="C2" s="1" t="s">
        <v>73</v>
      </c>
    </row>
    <row r="3" spans="1:3">
      <c r="A3" s="3" t="s">
        <v>493</v>
      </c>
      <c r="B3" s="4" t="s">
        <v>5</v>
      </c>
      <c r="C3" s="4" t="s">
        <v>5</v>
      </c>
    </row>
    <row r="4" spans="1:3">
      <c r="A4" s="2" t="s">
        <v>547</v>
      </c>
      <c r="B4" s="8">
        <v>490</v>
      </c>
      <c r="C4" s="8">
        <v>297</v>
      </c>
    </row>
    <row r="5" spans="1:3">
      <c r="A5" s="2" t="s">
        <v>548</v>
      </c>
      <c r="B5" s="4">
        <v>-172</v>
      </c>
      <c r="C5" s="4">
        <v>-104</v>
      </c>
    </row>
    <row r="6" spans="1:3">
      <c r="A6" s="2" t="s">
        <v>551</v>
      </c>
      <c r="B6" s="8">
        <v>318</v>
      </c>
      <c r="C6" s="8">
        <v>19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15</v>
      </c>
      <c r="B1" s="7" t="s">
        <v>1</v>
      </c>
      <c r="C1" s="7"/>
    </row>
    <row r="2" spans="1:3" ht="30">
      <c r="A2" s="1" t="s">
        <v>63</v>
      </c>
      <c r="B2" s="1" t="s">
        <v>2</v>
      </c>
      <c r="C2" s="1" t="s">
        <v>73</v>
      </c>
    </row>
    <row r="3" spans="1:3">
      <c r="A3" s="3" t="s">
        <v>554</v>
      </c>
      <c r="B3" s="4" t="s">
        <v>5</v>
      </c>
      <c r="C3" s="4" t="s">
        <v>5</v>
      </c>
    </row>
    <row r="4" spans="1:3" ht="30">
      <c r="A4" s="2" t="s">
        <v>558</v>
      </c>
      <c r="B4" s="8">
        <v>1605</v>
      </c>
      <c r="C4" s="8">
        <v>1275</v>
      </c>
    </row>
    <row r="5" spans="1:3" ht="30">
      <c r="A5" s="2" t="s">
        <v>559</v>
      </c>
      <c r="B5" s="6">
        <v>3146</v>
      </c>
      <c r="C5" s="6">
        <v>3702</v>
      </c>
    </row>
    <row r="6" spans="1:3">
      <c r="A6" s="2" t="s">
        <v>560</v>
      </c>
      <c r="B6" s="8">
        <v>4751</v>
      </c>
      <c r="C6" s="8">
        <v>4977</v>
      </c>
    </row>
    <row r="7" spans="1:3" ht="30">
      <c r="A7" s="2" t="s">
        <v>117</v>
      </c>
      <c r="B7" s="6">
        <v>10636089</v>
      </c>
      <c r="C7" s="6">
        <v>10556261</v>
      </c>
    </row>
    <row r="8" spans="1:3">
      <c r="A8" s="2" t="s">
        <v>562</v>
      </c>
      <c r="B8" s="6">
        <v>104795</v>
      </c>
      <c r="C8" s="6">
        <v>15122</v>
      </c>
    </row>
    <row r="9" spans="1:3" ht="30">
      <c r="A9" s="2" t="s">
        <v>563</v>
      </c>
      <c r="B9" s="6">
        <v>10740884</v>
      </c>
      <c r="C9" s="6">
        <v>10571383</v>
      </c>
    </row>
    <row r="10" spans="1:3">
      <c r="A10" s="2" t="s">
        <v>115</v>
      </c>
      <c r="B10" s="9">
        <v>0.45</v>
      </c>
      <c r="C10" s="9">
        <v>0.47</v>
      </c>
    </row>
    <row r="11" spans="1:3">
      <c r="A11" s="2" t="s">
        <v>116</v>
      </c>
      <c r="B11" s="9">
        <v>0.44</v>
      </c>
      <c r="C11" s="9">
        <v>0.47</v>
      </c>
    </row>
    <row r="12" spans="1:3" ht="30">
      <c r="A12" s="2" t="s">
        <v>916</v>
      </c>
      <c r="B12" s="6">
        <v>73422</v>
      </c>
      <c r="C12" s="6">
        <v>11656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17</v>
      </c>
      <c r="B1" s="7" t="s">
        <v>2</v>
      </c>
      <c r="C1" s="7" t="s">
        <v>28</v>
      </c>
    </row>
    <row r="2" spans="1:3" ht="30">
      <c r="A2" s="1" t="s">
        <v>27</v>
      </c>
      <c r="B2" s="7"/>
      <c r="C2" s="7"/>
    </row>
    <row r="3" spans="1:3">
      <c r="A3" s="3" t="s">
        <v>918</v>
      </c>
      <c r="B3" s="4" t="s">
        <v>5</v>
      </c>
      <c r="C3" s="4" t="s">
        <v>5</v>
      </c>
    </row>
    <row r="4" spans="1:3">
      <c r="A4" s="2" t="s">
        <v>919</v>
      </c>
      <c r="B4" s="8">
        <v>70520</v>
      </c>
      <c r="C4" s="8">
        <v>70520</v>
      </c>
    </row>
    <row r="5" spans="1:3">
      <c r="A5" s="2" t="s">
        <v>920</v>
      </c>
      <c r="B5" s="8">
        <v>70520</v>
      </c>
      <c r="C5" s="8">
        <v>705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1</v>
      </c>
      <c r="B1" s="7" t="s">
        <v>2</v>
      </c>
      <c r="C1" s="7" t="s">
        <v>28</v>
      </c>
    </row>
    <row r="2" spans="1:3" ht="30">
      <c r="A2" s="1" t="s">
        <v>27</v>
      </c>
      <c r="B2" s="7"/>
      <c r="C2" s="7"/>
    </row>
    <row r="3" spans="1:3">
      <c r="A3" s="3" t="s">
        <v>922</v>
      </c>
      <c r="B3" s="4" t="s">
        <v>5</v>
      </c>
      <c r="C3" s="4" t="s">
        <v>5</v>
      </c>
    </row>
    <row r="4" spans="1:3">
      <c r="A4" s="2" t="s">
        <v>43</v>
      </c>
      <c r="B4" s="8">
        <v>6768</v>
      </c>
      <c r="C4" s="8">
        <v>708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 min="6" max="6" width="13.85546875" bestFit="1" customWidth="1"/>
  </cols>
  <sheetData>
    <row r="1" spans="1:6" ht="15" customHeight="1">
      <c r="A1" s="1" t="s">
        <v>136</v>
      </c>
      <c r="B1" s="7" t="s">
        <v>137</v>
      </c>
      <c r="C1" s="7" t="s">
        <v>138</v>
      </c>
      <c r="D1" s="7" t="s">
        <v>139</v>
      </c>
      <c r="E1" s="7" t="s">
        <v>140</v>
      </c>
      <c r="F1" s="7" t="s">
        <v>141</v>
      </c>
    </row>
    <row r="2" spans="1:6" ht="30">
      <c r="A2" s="1" t="s">
        <v>27</v>
      </c>
      <c r="B2" s="7"/>
      <c r="C2" s="7"/>
      <c r="D2" s="7"/>
      <c r="E2" s="7"/>
      <c r="F2" s="7"/>
    </row>
    <row r="3" spans="1:6" ht="30">
      <c r="A3" s="2" t="s">
        <v>142</v>
      </c>
      <c r="B3" s="8">
        <v>221553</v>
      </c>
      <c r="C3" s="8">
        <v>168869</v>
      </c>
      <c r="D3" s="8">
        <v>80898</v>
      </c>
      <c r="E3" s="8">
        <v>-13244</v>
      </c>
      <c r="F3" s="8">
        <v>-14970</v>
      </c>
    </row>
    <row r="4" spans="1:6" ht="30">
      <c r="A4" s="3" t="s">
        <v>143</v>
      </c>
      <c r="B4" s="4" t="s">
        <v>5</v>
      </c>
      <c r="C4" s="4" t="s">
        <v>5</v>
      </c>
      <c r="D4" s="4" t="s">
        <v>5</v>
      </c>
      <c r="E4" s="4" t="s">
        <v>5</v>
      </c>
      <c r="F4" s="4" t="s">
        <v>5</v>
      </c>
    </row>
    <row r="5" spans="1:6">
      <c r="A5" s="2" t="s">
        <v>114</v>
      </c>
      <c r="B5" s="6">
        <v>4783</v>
      </c>
      <c r="C5" s="4" t="s">
        <v>5</v>
      </c>
      <c r="D5" s="6">
        <v>4783</v>
      </c>
      <c r="E5" s="4" t="s">
        <v>5</v>
      </c>
      <c r="F5" s="4" t="s">
        <v>5</v>
      </c>
    </row>
    <row r="6" spans="1:6" ht="30">
      <c r="A6" s="2" t="s">
        <v>144</v>
      </c>
      <c r="B6" s="6">
        <v>5288</v>
      </c>
      <c r="C6" s="4" t="s">
        <v>5</v>
      </c>
      <c r="D6" s="4" t="s">
        <v>5</v>
      </c>
      <c r="E6" s="6">
        <v>5288</v>
      </c>
      <c r="F6" s="4" t="s">
        <v>5</v>
      </c>
    </row>
    <row r="7" spans="1:6">
      <c r="A7" s="2" t="s">
        <v>119</v>
      </c>
      <c r="B7" s="6">
        <v>-1623</v>
      </c>
      <c r="C7" s="4" t="s">
        <v>5</v>
      </c>
      <c r="D7" s="6">
        <v>-1623</v>
      </c>
      <c r="E7" s="4" t="s">
        <v>5</v>
      </c>
      <c r="F7" s="4" t="s">
        <v>5</v>
      </c>
    </row>
    <row r="8" spans="1:6" ht="30">
      <c r="A8" s="2" t="s">
        <v>145</v>
      </c>
      <c r="B8" s="4">
        <v>43</v>
      </c>
      <c r="C8" s="4">
        <v>43</v>
      </c>
      <c r="D8" s="4" t="s">
        <v>5</v>
      </c>
      <c r="E8" s="4" t="s">
        <v>5</v>
      </c>
      <c r="F8" s="4" t="s">
        <v>5</v>
      </c>
    </row>
    <row r="9" spans="1:6" ht="30">
      <c r="A9" s="2" t="s">
        <v>146</v>
      </c>
      <c r="B9" s="4">
        <v>148</v>
      </c>
      <c r="C9" s="4" t="s">
        <v>5</v>
      </c>
      <c r="D9" s="4" t="s">
        <v>5</v>
      </c>
      <c r="E9" s="4" t="s">
        <v>5</v>
      </c>
      <c r="F9" s="4">
        <v>148</v>
      </c>
    </row>
    <row r="10" spans="1:6">
      <c r="A10" s="2" t="s">
        <v>147</v>
      </c>
      <c r="B10" s="4">
        <v>-266</v>
      </c>
      <c r="C10" s="4" t="s">
        <v>5</v>
      </c>
      <c r="D10" s="4" t="s">
        <v>5</v>
      </c>
      <c r="E10" s="4" t="s">
        <v>5</v>
      </c>
      <c r="F10" s="4">
        <v>-266</v>
      </c>
    </row>
    <row r="11" spans="1:6" ht="30">
      <c r="A11" s="2" t="s">
        <v>148</v>
      </c>
      <c r="B11" s="4">
        <v>108</v>
      </c>
      <c r="C11" s="4">
        <v>108</v>
      </c>
      <c r="D11" s="4" t="s">
        <v>5</v>
      </c>
      <c r="E11" s="4" t="s">
        <v>5</v>
      </c>
      <c r="F11" s="4" t="s">
        <v>5</v>
      </c>
    </row>
    <row r="12" spans="1:6" ht="30">
      <c r="A12" s="2" t="s">
        <v>149</v>
      </c>
      <c r="B12" s="4">
        <v>52</v>
      </c>
      <c r="C12" s="4">
        <v>-7</v>
      </c>
      <c r="D12" s="4" t="s">
        <v>5</v>
      </c>
      <c r="E12" s="4" t="s">
        <v>5</v>
      </c>
      <c r="F12" s="4">
        <v>59</v>
      </c>
    </row>
    <row r="13" spans="1:6">
      <c r="A13" s="2" t="s">
        <v>150</v>
      </c>
      <c r="B13" s="4">
        <v>490</v>
      </c>
      <c r="C13" s="4">
        <v>490</v>
      </c>
      <c r="D13" s="4" t="s">
        <v>5</v>
      </c>
      <c r="E13" s="4" t="s">
        <v>5</v>
      </c>
      <c r="F13" s="4" t="s">
        <v>5</v>
      </c>
    </row>
    <row r="14" spans="1:6">
      <c r="A14" s="2" t="s">
        <v>151</v>
      </c>
      <c r="B14" s="8">
        <v>230576</v>
      </c>
      <c r="C14" s="8">
        <v>169503</v>
      </c>
      <c r="D14" s="8">
        <v>84058</v>
      </c>
      <c r="E14" s="8">
        <v>-7956</v>
      </c>
      <c r="F14" s="8">
        <v>-15029</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7" t="s">
        <v>1</v>
      </c>
      <c r="C1" s="7"/>
    </row>
    <row r="2" spans="1:3" ht="30">
      <c r="A2" s="1" t="s">
        <v>27</v>
      </c>
      <c r="B2" s="1" t="s">
        <v>2</v>
      </c>
      <c r="C2" s="1" t="s">
        <v>73</v>
      </c>
    </row>
    <row r="3" spans="1:3">
      <c r="A3" s="3" t="s">
        <v>153</v>
      </c>
      <c r="B3" s="4" t="s">
        <v>5</v>
      </c>
      <c r="C3" s="4" t="s">
        <v>5</v>
      </c>
    </row>
    <row r="4" spans="1:3" ht="30">
      <c r="A4" s="2" t="s">
        <v>154</v>
      </c>
      <c r="B4" s="8">
        <v>10331</v>
      </c>
      <c r="C4" s="8">
        <v>10757</v>
      </c>
    </row>
    <row r="5" spans="1:3" ht="30">
      <c r="A5" s="3" t="s">
        <v>123</v>
      </c>
      <c r="B5" s="4" t="s">
        <v>5</v>
      </c>
      <c r="C5" s="4" t="s">
        <v>5</v>
      </c>
    </row>
    <row r="6" spans="1:3">
      <c r="A6" s="2" t="s">
        <v>155</v>
      </c>
      <c r="B6" s="6">
        <v>-33014</v>
      </c>
      <c r="C6" s="6">
        <v>-67397</v>
      </c>
    </row>
    <row r="7" spans="1:3">
      <c r="A7" s="2" t="s">
        <v>156</v>
      </c>
      <c r="B7" s="6">
        <v>41565</v>
      </c>
      <c r="C7" s="6">
        <v>69114</v>
      </c>
    </row>
    <row r="8" spans="1:3" ht="30">
      <c r="A8" s="2" t="s">
        <v>157</v>
      </c>
      <c r="B8" s="6">
        <v>15642</v>
      </c>
      <c r="C8" s="6">
        <v>31446</v>
      </c>
    </row>
    <row r="9" spans="1:3" ht="30">
      <c r="A9" s="3" t="s">
        <v>158</v>
      </c>
      <c r="B9" s="4" t="s">
        <v>5</v>
      </c>
      <c r="C9" s="4" t="s">
        <v>5</v>
      </c>
    </row>
    <row r="10" spans="1:3">
      <c r="A10" s="2" t="s">
        <v>155</v>
      </c>
      <c r="B10" s="4">
        <v>0</v>
      </c>
      <c r="C10" s="6">
        <v>-3231</v>
      </c>
    </row>
    <row r="11" spans="1:3">
      <c r="A11" s="2" t="s">
        <v>159</v>
      </c>
      <c r="B11" s="4">
        <v>312</v>
      </c>
      <c r="C11" s="4">
        <v>116</v>
      </c>
    </row>
    <row r="12" spans="1:3">
      <c r="A12" s="2" t="s">
        <v>160</v>
      </c>
      <c r="B12" s="6">
        <v>-29981</v>
      </c>
      <c r="C12" s="6">
        <v>5607</v>
      </c>
    </row>
    <row r="13" spans="1:3" ht="30">
      <c r="A13" s="2" t="s">
        <v>161</v>
      </c>
      <c r="B13" s="6">
        <v>-1674</v>
      </c>
      <c r="C13" s="6">
        <v>-1776</v>
      </c>
    </row>
    <row r="14" spans="1:3" ht="30">
      <c r="A14" s="2" t="s">
        <v>162</v>
      </c>
      <c r="B14" s="4">
        <v>138</v>
      </c>
      <c r="C14" s="4">
        <v>16</v>
      </c>
    </row>
    <row r="15" spans="1:3" ht="30">
      <c r="A15" s="2" t="s">
        <v>163</v>
      </c>
      <c r="B15" s="6">
        <v>3067</v>
      </c>
      <c r="C15" s="6">
        <v>1441</v>
      </c>
    </row>
    <row r="16" spans="1:3" ht="30">
      <c r="A16" s="2" t="s">
        <v>164</v>
      </c>
      <c r="B16" s="4">
        <v>0</v>
      </c>
      <c r="C16" s="6">
        <v>-1524</v>
      </c>
    </row>
    <row r="17" spans="1:3" ht="30">
      <c r="A17" s="2" t="s">
        <v>165</v>
      </c>
      <c r="B17" s="4">
        <v>358</v>
      </c>
      <c r="C17" s="4">
        <v>0</v>
      </c>
    </row>
    <row r="18" spans="1:3" ht="30">
      <c r="A18" s="2" t="s">
        <v>166</v>
      </c>
      <c r="B18" s="6">
        <v>-3587</v>
      </c>
      <c r="C18" s="6">
        <v>33812</v>
      </c>
    </row>
    <row r="19" spans="1:3">
      <c r="A19" s="3" t="s">
        <v>167</v>
      </c>
      <c r="B19" s="4" t="s">
        <v>5</v>
      </c>
      <c r="C19" s="4" t="s">
        <v>5</v>
      </c>
    </row>
    <row r="20" spans="1:3" ht="30">
      <c r="A20" s="2" t="s">
        <v>168</v>
      </c>
      <c r="B20" s="6">
        <v>7738</v>
      </c>
      <c r="C20" s="6">
        <v>23816</v>
      </c>
    </row>
    <row r="21" spans="1:3" ht="30">
      <c r="A21" s="2" t="s">
        <v>169</v>
      </c>
      <c r="B21" s="6">
        <v>44601</v>
      </c>
      <c r="C21" s="6">
        <v>12805</v>
      </c>
    </row>
    <row r="22" spans="1:3">
      <c r="A22" s="2" t="s">
        <v>170</v>
      </c>
      <c r="B22" s="6">
        <v>-44813</v>
      </c>
      <c r="C22" s="6">
        <v>-15374</v>
      </c>
    </row>
    <row r="23" spans="1:3">
      <c r="A23" s="2" t="s">
        <v>171</v>
      </c>
      <c r="B23" s="6">
        <v>-1668</v>
      </c>
      <c r="C23" s="6">
        <v>-1756</v>
      </c>
    </row>
    <row r="24" spans="1:3">
      <c r="A24" s="2" t="s">
        <v>172</v>
      </c>
      <c r="B24" s="6">
        <v>-1517</v>
      </c>
      <c r="C24" s="6">
        <v>-1201</v>
      </c>
    </row>
    <row r="25" spans="1:3">
      <c r="A25" s="2" t="s">
        <v>147</v>
      </c>
      <c r="B25" s="4">
        <v>-266</v>
      </c>
      <c r="C25" s="4">
        <v>-31</v>
      </c>
    </row>
    <row r="26" spans="1:3">
      <c r="A26" s="2" t="s">
        <v>173</v>
      </c>
      <c r="B26" s="4">
        <v>2</v>
      </c>
      <c r="C26" s="4">
        <v>1</v>
      </c>
    </row>
    <row r="27" spans="1:3" ht="30">
      <c r="A27" s="2" t="s">
        <v>174</v>
      </c>
      <c r="B27" s="4">
        <v>43</v>
      </c>
      <c r="C27" s="4">
        <v>27</v>
      </c>
    </row>
    <row r="28" spans="1:3" ht="30">
      <c r="A28" s="2" t="s">
        <v>175</v>
      </c>
      <c r="B28" s="6">
        <v>4120</v>
      </c>
      <c r="C28" s="6">
        <v>18287</v>
      </c>
    </row>
    <row r="29" spans="1:3" ht="30">
      <c r="A29" s="2" t="s">
        <v>176</v>
      </c>
      <c r="B29" s="6">
        <v>10864</v>
      </c>
      <c r="C29" s="6">
        <v>62856</v>
      </c>
    </row>
    <row r="30" spans="1:3" ht="30">
      <c r="A30" s="2" t="s">
        <v>177</v>
      </c>
      <c r="B30" s="6">
        <v>53820</v>
      </c>
      <c r="C30" s="4" t="s">
        <v>5</v>
      </c>
    </row>
    <row r="31" spans="1:3" ht="30">
      <c r="A31" s="2" t="s">
        <v>178</v>
      </c>
      <c r="B31" s="8">
        <v>64684</v>
      </c>
      <c r="C31" s="8">
        <v>1253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c r="A3" s="3" t="s">
        <v>180</v>
      </c>
      <c r="B3" s="4" t="s">
        <v>5</v>
      </c>
    </row>
    <row r="4" spans="1:2">
      <c r="A4" s="13" t="s">
        <v>179</v>
      </c>
      <c r="B4" s="4" t="s">
        <v>5</v>
      </c>
    </row>
    <row r="5" spans="1:2" ht="26.25">
      <c r="A5" s="13"/>
      <c r="B5" s="10" t="s">
        <v>181</v>
      </c>
    </row>
    <row r="6" spans="1:2">
      <c r="A6" s="13"/>
      <c r="B6" s="14"/>
    </row>
    <row r="7" spans="1:2">
      <c r="A7" s="13"/>
      <c r="B7" s="4"/>
    </row>
    <row r="8" spans="1:2" ht="217.5">
      <c r="A8" s="13"/>
      <c r="B8" s="11" t="s">
        <v>182</v>
      </c>
    </row>
    <row r="9" spans="1:2" ht="332.25">
      <c r="A9" s="13"/>
      <c r="B9" s="12" t="s">
        <v>183</v>
      </c>
    </row>
    <row r="10" spans="1:2" ht="281.25">
      <c r="A10" s="13"/>
      <c r="B10" s="12" t="s">
        <v>184</v>
      </c>
    </row>
    <row r="11" spans="1:2" ht="204.75">
      <c r="A11" s="13"/>
      <c r="B11" s="11" t="s">
        <v>185</v>
      </c>
    </row>
    <row r="12" spans="1:2" ht="230.25">
      <c r="A12" s="13"/>
      <c r="B12" s="12" t="s">
        <v>18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32.28515625" bestFit="1" customWidth="1"/>
    <col min="2" max="2" width="36.5703125" customWidth="1"/>
    <col min="3" max="3" width="6.5703125" customWidth="1"/>
    <col min="4" max="5" width="30.28515625" customWidth="1"/>
    <col min="6" max="6" width="6.5703125" customWidth="1"/>
    <col min="7" max="8" width="30.28515625" customWidth="1"/>
    <col min="9" max="9" width="6.5703125" customWidth="1"/>
    <col min="10" max="10" width="25" customWidth="1"/>
    <col min="11" max="11" width="30.28515625" customWidth="1"/>
    <col min="12" max="12" width="6.5703125" customWidth="1"/>
    <col min="13" max="13" width="9.42578125" customWidth="1"/>
    <col min="14" max="15" width="30.28515625" customWidth="1"/>
  </cols>
  <sheetData>
    <row r="1" spans="1:15" ht="15" customHeight="1">
      <c r="A1" s="7" t="s">
        <v>1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88</v>
      </c>
      <c r="B3" s="36" t="s">
        <v>5</v>
      </c>
      <c r="C3" s="36"/>
      <c r="D3" s="36"/>
      <c r="E3" s="36"/>
      <c r="F3" s="36"/>
      <c r="G3" s="36"/>
      <c r="H3" s="36"/>
      <c r="I3" s="36"/>
      <c r="J3" s="36"/>
      <c r="K3" s="36"/>
      <c r="L3" s="36"/>
      <c r="M3" s="36"/>
      <c r="N3" s="36"/>
      <c r="O3" s="36"/>
    </row>
    <row r="4" spans="1:15" ht="15" customHeight="1">
      <c r="A4" s="13" t="s">
        <v>187</v>
      </c>
      <c r="B4" s="36" t="s">
        <v>5</v>
      </c>
      <c r="C4" s="36"/>
      <c r="D4" s="36"/>
      <c r="E4" s="36"/>
      <c r="F4" s="36"/>
      <c r="G4" s="36"/>
      <c r="H4" s="36"/>
      <c r="I4" s="36"/>
      <c r="J4" s="36"/>
      <c r="K4" s="36"/>
      <c r="L4" s="36"/>
      <c r="M4" s="36"/>
      <c r="N4" s="36"/>
      <c r="O4" s="36"/>
    </row>
    <row r="5" spans="1:15">
      <c r="A5" s="13"/>
      <c r="B5" s="73" t="s">
        <v>189</v>
      </c>
      <c r="C5" s="73"/>
      <c r="D5" s="73"/>
      <c r="E5" s="73"/>
      <c r="F5" s="73"/>
      <c r="G5" s="73"/>
      <c r="H5" s="73"/>
      <c r="I5" s="73"/>
      <c r="J5" s="73"/>
      <c r="K5" s="73"/>
      <c r="L5" s="73"/>
      <c r="M5" s="73"/>
      <c r="N5" s="73"/>
      <c r="O5" s="73"/>
    </row>
    <row r="6" spans="1:15">
      <c r="A6" s="13"/>
      <c r="B6" s="14"/>
      <c r="C6" s="14"/>
      <c r="D6" s="14"/>
      <c r="E6" s="14"/>
      <c r="F6" s="14"/>
      <c r="G6" s="14"/>
      <c r="H6" s="14"/>
      <c r="I6" s="14"/>
      <c r="J6" s="14"/>
      <c r="K6" s="14"/>
      <c r="L6" s="14"/>
      <c r="M6" s="14"/>
      <c r="N6" s="14"/>
      <c r="O6" s="14"/>
    </row>
    <row r="7" spans="1:15">
      <c r="A7" s="13"/>
      <c r="B7" s="74"/>
      <c r="C7" s="74"/>
      <c r="D7" s="74"/>
      <c r="E7" s="74"/>
      <c r="F7" s="74"/>
      <c r="G7" s="74"/>
      <c r="H7" s="74"/>
      <c r="I7" s="74"/>
      <c r="J7" s="74"/>
      <c r="K7" s="74"/>
      <c r="L7" s="74"/>
      <c r="M7" s="74"/>
      <c r="N7" s="74"/>
      <c r="O7" s="74"/>
    </row>
    <row r="8" spans="1:15">
      <c r="A8" s="13"/>
      <c r="B8" s="38" t="s">
        <v>190</v>
      </c>
      <c r="C8" s="38"/>
      <c r="D8" s="38"/>
      <c r="E8" s="38"/>
      <c r="F8" s="38"/>
      <c r="G8" s="38"/>
      <c r="H8" s="38"/>
      <c r="I8" s="38"/>
      <c r="J8" s="38"/>
      <c r="K8" s="38"/>
      <c r="L8" s="38"/>
      <c r="M8" s="38"/>
      <c r="N8" s="38"/>
      <c r="O8" s="38"/>
    </row>
    <row r="9" spans="1:15">
      <c r="A9" s="13"/>
      <c r="B9" s="28"/>
      <c r="C9" s="28"/>
      <c r="D9" s="28"/>
      <c r="E9" s="28"/>
      <c r="F9" s="28"/>
      <c r="G9" s="28"/>
      <c r="H9" s="28"/>
      <c r="I9" s="28"/>
      <c r="J9" s="28"/>
      <c r="K9" s="28"/>
      <c r="L9" s="28"/>
      <c r="M9" s="28"/>
      <c r="N9" s="28"/>
    </row>
    <row r="10" spans="1:15">
      <c r="A10" s="13"/>
      <c r="B10" s="15"/>
      <c r="C10" s="15"/>
      <c r="D10" s="15"/>
      <c r="E10" s="15"/>
      <c r="F10" s="15"/>
      <c r="G10" s="15"/>
      <c r="H10" s="15"/>
      <c r="I10" s="15"/>
      <c r="J10" s="15"/>
      <c r="K10" s="15"/>
      <c r="L10" s="15"/>
      <c r="M10" s="15"/>
      <c r="N10" s="15"/>
    </row>
    <row r="11" spans="1:15" ht="15.75" thickBot="1">
      <c r="A11" s="13"/>
      <c r="B11" s="16"/>
      <c r="C11" s="29"/>
      <c r="D11" s="29"/>
      <c r="E11" s="29"/>
      <c r="F11" s="30" t="s">
        <v>191</v>
      </c>
      <c r="G11" s="30"/>
      <c r="H11" s="30"/>
      <c r="I11" s="30"/>
      <c r="J11" s="30"/>
      <c r="K11" s="30"/>
      <c r="L11" s="30"/>
      <c r="M11" s="30"/>
      <c r="N11" s="30"/>
    </row>
    <row r="12" spans="1:15">
      <c r="A12" s="13"/>
      <c r="B12" s="31" t="s">
        <v>192</v>
      </c>
      <c r="C12" s="33"/>
      <c r="D12" s="33"/>
      <c r="E12" s="33"/>
      <c r="F12" s="35" t="s">
        <v>193</v>
      </c>
      <c r="G12" s="35"/>
      <c r="H12" s="35"/>
      <c r="I12" s="35" t="s">
        <v>195</v>
      </c>
      <c r="J12" s="35"/>
      <c r="K12" s="35"/>
      <c r="L12" s="35" t="s">
        <v>200</v>
      </c>
      <c r="M12" s="35"/>
      <c r="N12" s="35"/>
    </row>
    <row r="13" spans="1:15">
      <c r="A13" s="13"/>
      <c r="B13" s="31"/>
      <c r="C13" s="33"/>
      <c r="D13" s="33"/>
      <c r="E13" s="33"/>
      <c r="F13" s="34" t="s">
        <v>194</v>
      </c>
      <c r="G13" s="34"/>
      <c r="H13" s="34"/>
      <c r="I13" s="34" t="s">
        <v>196</v>
      </c>
      <c r="J13" s="34"/>
      <c r="K13" s="34"/>
      <c r="L13" s="34" t="s">
        <v>201</v>
      </c>
      <c r="M13" s="34"/>
      <c r="N13" s="34"/>
    </row>
    <row r="14" spans="1:15">
      <c r="A14" s="13"/>
      <c r="B14" s="31"/>
      <c r="C14" s="33"/>
      <c r="D14" s="33"/>
      <c r="E14" s="33"/>
      <c r="F14" s="36"/>
      <c r="G14" s="36"/>
      <c r="H14" s="36"/>
      <c r="I14" s="34" t="s">
        <v>197</v>
      </c>
      <c r="J14" s="34"/>
      <c r="K14" s="34"/>
      <c r="L14" s="36"/>
      <c r="M14" s="36"/>
      <c r="N14" s="36"/>
    </row>
    <row r="15" spans="1:15">
      <c r="A15" s="13"/>
      <c r="B15" s="31"/>
      <c r="C15" s="33"/>
      <c r="D15" s="33"/>
      <c r="E15" s="33"/>
      <c r="F15" s="36"/>
      <c r="G15" s="36"/>
      <c r="H15" s="36"/>
      <c r="I15" s="34" t="s">
        <v>198</v>
      </c>
      <c r="J15" s="34"/>
      <c r="K15" s="34"/>
      <c r="L15" s="36"/>
      <c r="M15" s="36"/>
      <c r="N15" s="36"/>
    </row>
    <row r="16" spans="1:15" ht="15.75" thickBot="1">
      <c r="A16" s="13"/>
      <c r="B16" s="32"/>
      <c r="C16" s="30" t="s">
        <v>202</v>
      </c>
      <c r="D16" s="30"/>
      <c r="E16" s="30"/>
      <c r="F16" s="37"/>
      <c r="G16" s="37"/>
      <c r="H16" s="37"/>
      <c r="I16" s="30" t="s">
        <v>199</v>
      </c>
      <c r="J16" s="30"/>
      <c r="K16" s="30"/>
      <c r="L16" s="37"/>
      <c r="M16" s="37"/>
      <c r="N16" s="37"/>
    </row>
    <row r="17" spans="1:14">
      <c r="A17" s="13"/>
      <c r="B17" s="21" t="s">
        <v>203</v>
      </c>
      <c r="C17" s="39"/>
      <c r="D17" s="39"/>
      <c r="E17" s="39"/>
      <c r="F17" s="39"/>
      <c r="G17" s="39"/>
      <c r="H17" s="39"/>
      <c r="I17" s="39"/>
      <c r="J17" s="39"/>
      <c r="K17" s="39"/>
      <c r="L17" s="39"/>
      <c r="M17" s="39"/>
      <c r="N17" s="39"/>
    </row>
    <row r="18" spans="1:14">
      <c r="A18" s="13"/>
      <c r="B18" s="22" t="s">
        <v>204</v>
      </c>
      <c r="C18" s="40"/>
      <c r="D18" s="40"/>
      <c r="E18" s="40"/>
      <c r="F18" s="40"/>
      <c r="G18" s="40"/>
      <c r="H18" s="40"/>
      <c r="I18" s="40"/>
      <c r="J18" s="40"/>
      <c r="K18" s="40"/>
      <c r="L18" s="40"/>
      <c r="M18" s="40"/>
      <c r="N18" s="40"/>
    </row>
    <row r="19" spans="1:14">
      <c r="A19" s="13"/>
      <c r="B19" s="41" t="s">
        <v>205</v>
      </c>
      <c r="C19" s="29" t="s">
        <v>206</v>
      </c>
      <c r="D19" s="42">
        <v>19</v>
      </c>
      <c r="E19" s="33"/>
      <c r="F19" s="43" t="s">
        <v>206</v>
      </c>
      <c r="G19" s="44" t="s">
        <v>207</v>
      </c>
      <c r="H19" s="33"/>
      <c r="I19" s="29" t="s">
        <v>206</v>
      </c>
      <c r="J19" s="42">
        <v>19</v>
      </c>
      <c r="K19" s="33"/>
      <c r="L19" s="43" t="s">
        <v>206</v>
      </c>
      <c r="M19" s="44" t="s">
        <v>207</v>
      </c>
      <c r="N19" s="33"/>
    </row>
    <row r="20" spans="1:14">
      <c r="A20" s="13"/>
      <c r="B20" s="41"/>
      <c r="C20" s="29"/>
      <c r="D20" s="42"/>
      <c r="E20" s="33"/>
      <c r="F20" s="43"/>
      <c r="G20" s="44"/>
      <c r="H20" s="33"/>
      <c r="I20" s="29"/>
      <c r="J20" s="42"/>
      <c r="K20" s="33"/>
      <c r="L20" s="43"/>
      <c r="M20" s="44"/>
      <c r="N20" s="33"/>
    </row>
    <row r="21" spans="1:14">
      <c r="A21" s="13"/>
      <c r="B21" s="45" t="s">
        <v>208</v>
      </c>
      <c r="C21" s="46">
        <v>295</v>
      </c>
      <c r="D21" s="46"/>
      <c r="E21" s="47"/>
      <c r="F21" s="46" t="s">
        <v>207</v>
      </c>
      <c r="G21" s="46"/>
      <c r="H21" s="47"/>
      <c r="I21" s="46">
        <v>295</v>
      </c>
      <c r="J21" s="46"/>
      <c r="K21" s="47"/>
      <c r="L21" s="46" t="s">
        <v>207</v>
      </c>
      <c r="M21" s="46"/>
      <c r="N21" s="47"/>
    </row>
    <row r="22" spans="1:14">
      <c r="A22" s="13"/>
      <c r="B22" s="45"/>
      <c r="C22" s="46"/>
      <c r="D22" s="46"/>
      <c r="E22" s="47"/>
      <c r="F22" s="46"/>
      <c r="G22" s="46"/>
      <c r="H22" s="47"/>
      <c r="I22" s="46"/>
      <c r="J22" s="46"/>
      <c r="K22" s="47"/>
      <c r="L22" s="46"/>
      <c r="M22" s="46"/>
      <c r="N22" s="47"/>
    </row>
    <row r="23" spans="1:14">
      <c r="A23" s="13"/>
      <c r="B23" s="41" t="s">
        <v>209</v>
      </c>
      <c r="C23" s="48">
        <v>51668</v>
      </c>
      <c r="D23" s="48"/>
      <c r="E23" s="33"/>
      <c r="F23" s="44" t="s">
        <v>207</v>
      </c>
      <c r="G23" s="44"/>
      <c r="H23" s="33"/>
      <c r="I23" s="48">
        <v>51668</v>
      </c>
      <c r="J23" s="48"/>
      <c r="K23" s="33"/>
      <c r="L23" s="44" t="s">
        <v>207</v>
      </c>
      <c r="M23" s="44"/>
      <c r="N23" s="33"/>
    </row>
    <row r="24" spans="1:14">
      <c r="A24" s="13"/>
      <c r="B24" s="41"/>
      <c r="C24" s="48"/>
      <c r="D24" s="48"/>
      <c r="E24" s="33"/>
      <c r="F24" s="44"/>
      <c r="G24" s="44"/>
      <c r="H24" s="33"/>
      <c r="I24" s="48"/>
      <c r="J24" s="48"/>
      <c r="K24" s="33"/>
      <c r="L24" s="44"/>
      <c r="M24" s="44"/>
      <c r="N24" s="33"/>
    </row>
    <row r="25" spans="1:14">
      <c r="A25" s="13"/>
      <c r="B25" s="49" t="s">
        <v>210</v>
      </c>
      <c r="C25" s="50">
        <v>500516</v>
      </c>
      <c r="D25" s="50"/>
      <c r="E25" s="47"/>
      <c r="F25" s="46" t="s">
        <v>207</v>
      </c>
      <c r="G25" s="46"/>
      <c r="H25" s="47"/>
      <c r="I25" s="50">
        <v>500516</v>
      </c>
      <c r="J25" s="50"/>
      <c r="K25" s="47"/>
      <c r="L25" s="46" t="s">
        <v>207</v>
      </c>
      <c r="M25" s="46"/>
      <c r="N25" s="47"/>
    </row>
    <row r="26" spans="1:14">
      <c r="A26" s="13"/>
      <c r="B26" s="49"/>
      <c r="C26" s="50"/>
      <c r="D26" s="50"/>
      <c r="E26" s="47"/>
      <c r="F26" s="46"/>
      <c r="G26" s="46"/>
      <c r="H26" s="47"/>
      <c r="I26" s="50"/>
      <c r="J26" s="50"/>
      <c r="K26" s="47"/>
      <c r="L26" s="46"/>
      <c r="M26" s="46"/>
      <c r="N26" s="47"/>
    </row>
    <row r="27" spans="1:14">
      <c r="A27" s="13"/>
      <c r="B27" s="29" t="s">
        <v>211</v>
      </c>
      <c r="C27" s="48">
        <v>26750</v>
      </c>
      <c r="D27" s="48"/>
      <c r="E27" s="33"/>
      <c r="F27" s="44" t="s">
        <v>207</v>
      </c>
      <c r="G27" s="44"/>
      <c r="H27" s="33"/>
      <c r="I27" s="48">
        <v>26750</v>
      </c>
      <c r="J27" s="48"/>
      <c r="K27" s="33"/>
      <c r="L27" s="44" t="s">
        <v>207</v>
      </c>
      <c r="M27" s="44"/>
      <c r="N27" s="33"/>
    </row>
    <row r="28" spans="1:14">
      <c r="A28" s="13"/>
      <c r="B28" s="29"/>
      <c r="C28" s="48"/>
      <c r="D28" s="48"/>
      <c r="E28" s="33"/>
      <c r="F28" s="44"/>
      <c r="G28" s="44"/>
      <c r="H28" s="33"/>
      <c r="I28" s="48"/>
      <c r="J28" s="48"/>
      <c r="K28" s="33"/>
      <c r="L28" s="44"/>
      <c r="M28" s="44"/>
      <c r="N28" s="33"/>
    </row>
    <row r="29" spans="1:14">
      <c r="A29" s="13"/>
      <c r="B29" s="49" t="s">
        <v>212</v>
      </c>
      <c r="C29" s="50">
        <v>7995</v>
      </c>
      <c r="D29" s="50"/>
      <c r="E29" s="47"/>
      <c r="F29" s="46" t="s">
        <v>207</v>
      </c>
      <c r="G29" s="46"/>
      <c r="H29" s="47"/>
      <c r="I29" s="50">
        <v>7995</v>
      </c>
      <c r="J29" s="50"/>
      <c r="K29" s="47"/>
      <c r="L29" s="46" t="s">
        <v>207</v>
      </c>
      <c r="M29" s="46"/>
      <c r="N29" s="47"/>
    </row>
    <row r="30" spans="1:14">
      <c r="A30" s="13"/>
      <c r="B30" s="49"/>
      <c r="C30" s="50"/>
      <c r="D30" s="50"/>
      <c r="E30" s="47"/>
      <c r="F30" s="46"/>
      <c r="G30" s="46"/>
      <c r="H30" s="47"/>
      <c r="I30" s="50"/>
      <c r="J30" s="50"/>
      <c r="K30" s="47"/>
      <c r="L30" s="46"/>
      <c r="M30" s="46"/>
      <c r="N30" s="47"/>
    </row>
    <row r="31" spans="1:14">
      <c r="A31" s="13"/>
      <c r="B31" s="29" t="s">
        <v>213</v>
      </c>
      <c r="C31" s="48">
        <v>4854</v>
      </c>
      <c r="D31" s="48"/>
      <c r="E31" s="33"/>
      <c r="F31" s="48">
        <v>4719</v>
      </c>
      <c r="G31" s="48"/>
      <c r="H31" s="33"/>
      <c r="I31" s="44">
        <v>135</v>
      </c>
      <c r="J31" s="44"/>
      <c r="K31" s="33"/>
      <c r="L31" s="44" t="s">
        <v>207</v>
      </c>
      <c r="M31" s="44"/>
      <c r="N31" s="33"/>
    </row>
    <row r="32" spans="1:14" ht="15.75" thickBot="1">
      <c r="A32" s="13"/>
      <c r="B32" s="51"/>
      <c r="C32" s="52"/>
      <c r="D32" s="52"/>
      <c r="E32" s="53"/>
      <c r="F32" s="52"/>
      <c r="G32" s="52"/>
      <c r="H32" s="53"/>
      <c r="I32" s="54"/>
      <c r="J32" s="54"/>
      <c r="K32" s="53"/>
      <c r="L32" s="54"/>
      <c r="M32" s="54"/>
      <c r="N32" s="53"/>
    </row>
    <row r="33" spans="1:14">
      <c r="A33" s="13"/>
      <c r="B33" s="55" t="s">
        <v>214</v>
      </c>
      <c r="C33" s="57" t="s">
        <v>206</v>
      </c>
      <c r="D33" s="59">
        <v>592097</v>
      </c>
      <c r="E33" s="61"/>
      <c r="F33" s="57" t="s">
        <v>206</v>
      </c>
      <c r="G33" s="59">
        <v>4719</v>
      </c>
      <c r="H33" s="61"/>
      <c r="I33" s="57" t="s">
        <v>206</v>
      </c>
      <c r="J33" s="59">
        <v>587378</v>
      </c>
      <c r="K33" s="61"/>
      <c r="L33" s="57" t="s">
        <v>206</v>
      </c>
      <c r="M33" s="63" t="s">
        <v>207</v>
      </c>
      <c r="N33" s="61"/>
    </row>
    <row r="34" spans="1:14" ht="15.75" thickBot="1">
      <c r="A34" s="13"/>
      <c r="B34" s="56"/>
      <c r="C34" s="58"/>
      <c r="D34" s="60"/>
      <c r="E34" s="62"/>
      <c r="F34" s="58"/>
      <c r="G34" s="60"/>
      <c r="H34" s="62"/>
      <c r="I34" s="58"/>
      <c r="J34" s="60"/>
      <c r="K34" s="62"/>
      <c r="L34" s="58"/>
      <c r="M34" s="64"/>
      <c r="N34" s="62"/>
    </row>
    <row r="35" spans="1:14">
      <c r="A35" s="13"/>
      <c r="B35" s="27" t="s">
        <v>215</v>
      </c>
      <c r="C35" s="39"/>
      <c r="D35" s="39"/>
      <c r="E35" s="39"/>
      <c r="F35" s="39"/>
      <c r="G35" s="39"/>
      <c r="H35" s="39"/>
      <c r="I35" s="39"/>
      <c r="J35" s="39"/>
      <c r="K35" s="39"/>
      <c r="L35" s="39"/>
      <c r="M35" s="39"/>
      <c r="N35" s="39"/>
    </row>
    <row r="36" spans="1:14">
      <c r="A36" s="13"/>
      <c r="B36" s="22" t="s">
        <v>204</v>
      </c>
      <c r="C36" s="40"/>
      <c r="D36" s="40"/>
      <c r="E36" s="40"/>
      <c r="F36" s="40"/>
      <c r="G36" s="40"/>
      <c r="H36" s="40"/>
      <c r="I36" s="40"/>
      <c r="J36" s="40"/>
      <c r="K36" s="40"/>
      <c r="L36" s="40"/>
      <c r="M36" s="40"/>
      <c r="N36" s="40"/>
    </row>
    <row r="37" spans="1:14">
      <c r="A37" s="13"/>
      <c r="B37" s="41" t="s">
        <v>205</v>
      </c>
      <c r="C37" s="29" t="s">
        <v>206</v>
      </c>
      <c r="D37" s="42">
        <v>20</v>
      </c>
      <c r="E37" s="33"/>
      <c r="F37" s="43" t="s">
        <v>206</v>
      </c>
      <c r="G37" s="44" t="s">
        <v>207</v>
      </c>
      <c r="H37" s="33"/>
      <c r="I37" s="29" t="s">
        <v>206</v>
      </c>
      <c r="J37" s="42">
        <v>20</v>
      </c>
      <c r="K37" s="33"/>
      <c r="L37" s="43" t="s">
        <v>206</v>
      </c>
      <c r="M37" s="44" t="s">
        <v>207</v>
      </c>
      <c r="N37" s="33"/>
    </row>
    <row r="38" spans="1:14">
      <c r="A38" s="13"/>
      <c r="B38" s="41"/>
      <c r="C38" s="29"/>
      <c r="D38" s="42"/>
      <c r="E38" s="33"/>
      <c r="F38" s="43"/>
      <c r="G38" s="44"/>
      <c r="H38" s="33"/>
      <c r="I38" s="29"/>
      <c r="J38" s="42"/>
      <c r="K38" s="33"/>
      <c r="L38" s="43"/>
      <c r="M38" s="44"/>
      <c r="N38" s="33"/>
    </row>
    <row r="39" spans="1:14">
      <c r="A39" s="13"/>
      <c r="B39" s="45" t="s">
        <v>208</v>
      </c>
      <c r="C39" s="46">
        <v>319</v>
      </c>
      <c r="D39" s="46"/>
      <c r="E39" s="47"/>
      <c r="F39" s="46" t="s">
        <v>207</v>
      </c>
      <c r="G39" s="46"/>
      <c r="H39" s="47"/>
      <c r="I39" s="46">
        <v>319</v>
      </c>
      <c r="J39" s="46"/>
      <c r="K39" s="47"/>
      <c r="L39" s="46" t="s">
        <v>207</v>
      </c>
      <c r="M39" s="46"/>
      <c r="N39" s="47"/>
    </row>
    <row r="40" spans="1:14">
      <c r="A40" s="13"/>
      <c r="B40" s="45"/>
      <c r="C40" s="46"/>
      <c r="D40" s="46"/>
      <c r="E40" s="47"/>
      <c r="F40" s="46"/>
      <c r="G40" s="46"/>
      <c r="H40" s="47"/>
      <c r="I40" s="46"/>
      <c r="J40" s="46"/>
      <c r="K40" s="47"/>
      <c r="L40" s="46"/>
      <c r="M40" s="46"/>
      <c r="N40" s="47"/>
    </row>
    <row r="41" spans="1:14">
      <c r="A41" s="13"/>
      <c r="B41" s="41" t="s">
        <v>209</v>
      </c>
      <c r="C41" s="48">
        <v>50962</v>
      </c>
      <c r="D41" s="48"/>
      <c r="E41" s="33"/>
      <c r="F41" s="44" t="s">
        <v>207</v>
      </c>
      <c r="G41" s="44"/>
      <c r="H41" s="33"/>
      <c r="I41" s="48">
        <v>50962</v>
      </c>
      <c r="J41" s="48"/>
      <c r="K41" s="33"/>
      <c r="L41" s="44" t="s">
        <v>207</v>
      </c>
      <c r="M41" s="44"/>
      <c r="N41" s="33"/>
    </row>
    <row r="42" spans="1:14">
      <c r="A42" s="13"/>
      <c r="B42" s="41"/>
      <c r="C42" s="48"/>
      <c r="D42" s="48"/>
      <c r="E42" s="33"/>
      <c r="F42" s="44"/>
      <c r="G42" s="44"/>
      <c r="H42" s="33"/>
      <c r="I42" s="48"/>
      <c r="J42" s="48"/>
      <c r="K42" s="33"/>
      <c r="L42" s="44"/>
      <c r="M42" s="44"/>
      <c r="N42" s="33"/>
    </row>
    <row r="43" spans="1:14">
      <c r="A43" s="13"/>
      <c r="B43" s="49" t="s">
        <v>210</v>
      </c>
      <c r="C43" s="50">
        <v>510097</v>
      </c>
      <c r="D43" s="50"/>
      <c r="E43" s="47"/>
      <c r="F43" s="46" t="s">
        <v>207</v>
      </c>
      <c r="G43" s="46"/>
      <c r="H43" s="47"/>
      <c r="I43" s="50">
        <v>510097</v>
      </c>
      <c r="J43" s="50"/>
      <c r="K43" s="47"/>
      <c r="L43" s="46" t="s">
        <v>207</v>
      </c>
      <c r="M43" s="46"/>
      <c r="N43" s="47"/>
    </row>
    <row r="44" spans="1:14">
      <c r="A44" s="13"/>
      <c r="B44" s="49"/>
      <c r="C44" s="50"/>
      <c r="D44" s="50"/>
      <c r="E44" s="47"/>
      <c r="F44" s="46"/>
      <c r="G44" s="46"/>
      <c r="H44" s="47"/>
      <c r="I44" s="50"/>
      <c r="J44" s="50"/>
      <c r="K44" s="47"/>
      <c r="L44" s="46"/>
      <c r="M44" s="46"/>
      <c r="N44" s="47"/>
    </row>
    <row r="45" spans="1:14">
      <c r="A45" s="13"/>
      <c r="B45" s="29" t="s">
        <v>211</v>
      </c>
      <c r="C45" s="48">
        <v>32304</v>
      </c>
      <c r="D45" s="48"/>
      <c r="E45" s="33"/>
      <c r="F45" s="44" t="s">
        <v>207</v>
      </c>
      <c r="G45" s="44"/>
      <c r="H45" s="33"/>
      <c r="I45" s="48">
        <v>32304</v>
      </c>
      <c r="J45" s="48"/>
      <c r="K45" s="33"/>
      <c r="L45" s="44" t="s">
        <v>207</v>
      </c>
      <c r="M45" s="44"/>
      <c r="N45" s="33"/>
    </row>
    <row r="46" spans="1:14">
      <c r="A46" s="13"/>
      <c r="B46" s="29"/>
      <c r="C46" s="48"/>
      <c r="D46" s="48"/>
      <c r="E46" s="33"/>
      <c r="F46" s="44"/>
      <c r="G46" s="44"/>
      <c r="H46" s="33"/>
      <c r="I46" s="48"/>
      <c r="J46" s="48"/>
      <c r="K46" s="33"/>
      <c r="L46" s="44"/>
      <c r="M46" s="44"/>
      <c r="N46" s="33"/>
    </row>
    <row r="47" spans="1:14">
      <c r="A47" s="13"/>
      <c r="B47" s="49" t="s">
        <v>212</v>
      </c>
      <c r="C47" s="50">
        <v>7829</v>
      </c>
      <c r="D47" s="50"/>
      <c r="E47" s="47"/>
      <c r="F47" s="46" t="s">
        <v>207</v>
      </c>
      <c r="G47" s="46"/>
      <c r="H47" s="47"/>
      <c r="I47" s="50">
        <v>7829</v>
      </c>
      <c r="J47" s="50"/>
      <c r="K47" s="47"/>
      <c r="L47" s="46" t="s">
        <v>207</v>
      </c>
      <c r="M47" s="46"/>
      <c r="N47" s="47"/>
    </row>
    <row r="48" spans="1:14">
      <c r="A48" s="13"/>
      <c r="B48" s="49"/>
      <c r="C48" s="50"/>
      <c r="D48" s="50"/>
      <c r="E48" s="47"/>
      <c r="F48" s="46"/>
      <c r="G48" s="46"/>
      <c r="H48" s="47"/>
      <c r="I48" s="50"/>
      <c r="J48" s="50"/>
      <c r="K48" s="47"/>
      <c r="L48" s="46"/>
      <c r="M48" s="46"/>
      <c r="N48" s="47"/>
    </row>
    <row r="49" spans="1:15">
      <c r="A49" s="13"/>
      <c r="B49" s="29" t="s">
        <v>213</v>
      </c>
      <c r="C49" s="48">
        <v>4577</v>
      </c>
      <c r="D49" s="48"/>
      <c r="E49" s="33"/>
      <c r="F49" s="48">
        <v>4443</v>
      </c>
      <c r="G49" s="48"/>
      <c r="H49" s="33"/>
      <c r="I49" s="44">
        <v>134</v>
      </c>
      <c r="J49" s="44"/>
      <c r="K49" s="33"/>
      <c r="L49" s="44" t="s">
        <v>207</v>
      </c>
      <c r="M49" s="44"/>
      <c r="N49" s="33"/>
    </row>
    <row r="50" spans="1:15" ht="15.75" thickBot="1">
      <c r="A50" s="13"/>
      <c r="B50" s="51"/>
      <c r="C50" s="52"/>
      <c r="D50" s="52"/>
      <c r="E50" s="53"/>
      <c r="F50" s="52"/>
      <c r="G50" s="52"/>
      <c r="H50" s="53"/>
      <c r="I50" s="54"/>
      <c r="J50" s="54"/>
      <c r="K50" s="53"/>
      <c r="L50" s="54"/>
      <c r="M50" s="54"/>
      <c r="N50" s="53"/>
    </row>
    <row r="51" spans="1:15">
      <c r="A51" s="13"/>
      <c r="B51" s="55" t="s">
        <v>214</v>
      </c>
      <c r="C51" s="57" t="s">
        <v>206</v>
      </c>
      <c r="D51" s="59">
        <v>606108</v>
      </c>
      <c r="E51" s="61"/>
      <c r="F51" s="57" t="s">
        <v>206</v>
      </c>
      <c r="G51" s="59">
        <v>4443</v>
      </c>
      <c r="H51" s="61"/>
      <c r="I51" s="57" t="s">
        <v>206</v>
      </c>
      <c r="J51" s="59">
        <v>601665</v>
      </c>
      <c r="K51" s="61"/>
      <c r="L51" s="57" t="s">
        <v>206</v>
      </c>
      <c r="M51" s="63" t="s">
        <v>207</v>
      </c>
      <c r="N51" s="61"/>
    </row>
    <row r="52" spans="1:15" ht="15.75" thickBot="1">
      <c r="A52" s="13"/>
      <c r="B52" s="56"/>
      <c r="C52" s="58"/>
      <c r="D52" s="60"/>
      <c r="E52" s="62"/>
      <c r="F52" s="58"/>
      <c r="G52" s="60"/>
      <c r="H52" s="62"/>
      <c r="I52" s="58"/>
      <c r="J52" s="60"/>
      <c r="K52" s="62"/>
      <c r="L52" s="58"/>
      <c r="M52" s="64"/>
      <c r="N52" s="62"/>
    </row>
    <row r="53" spans="1:15">
      <c r="A53" s="13"/>
      <c r="B53" s="38" t="s">
        <v>216</v>
      </c>
      <c r="C53" s="38"/>
      <c r="D53" s="38"/>
      <c r="E53" s="38"/>
      <c r="F53" s="38"/>
      <c r="G53" s="38"/>
      <c r="H53" s="38"/>
      <c r="I53" s="38"/>
      <c r="J53" s="38"/>
      <c r="K53" s="38"/>
      <c r="L53" s="38"/>
      <c r="M53" s="38"/>
      <c r="N53" s="38"/>
      <c r="O53" s="38"/>
    </row>
    <row r="54" spans="1:15">
      <c r="A54" s="13"/>
      <c r="B54" s="28"/>
      <c r="C54" s="28"/>
      <c r="D54" s="28"/>
      <c r="E54" s="28"/>
      <c r="F54" s="28"/>
      <c r="G54" s="28"/>
      <c r="H54" s="28"/>
      <c r="I54" s="28"/>
      <c r="J54" s="28"/>
      <c r="K54" s="28"/>
      <c r="L54" s="28"/>
      <c r="M54" s="28"/>
      <c r="N54" s="28"/>
    </row>
    <row r="55" spans="1:15">
      <c r="A55" s="13"/>
      <c r="B55" s="15"/>
      <c r="C55" s="15"/>
      <c r="D55" s="15"/>
      <c r="E55" s="15"/>
      <c r="F55" s="15"/>
      <c r="G55" s="15"/>
      <c r="H55" s="15"/>
      <c r="I55" s="15"/>
      <c r="J55" s="15"/>
      <c r="K55" s="15"/>
      <c r="L55" s="15"/>
      <c r="M55" s="15"/>
      <c r="N55" s="15"/>
    </row>
    <row r="56" spans="1:15" ht="15.75" thickBot="1">
      <c r="A56" s="13"/>
      <c r="B56" s="16"/>
      <c r="C56" s="29"/>
      <c r="D56" s="29"/>
      <c r="E56" s="29"/>
      <c r="F56" s="30" t="s">
        <v>217</v>
      </c>
      <c r="G56" s="30"/>
      <c r="H56" s="30"/>
      <c r="I56" s="30"/>
      <c r="J56" s="30"/>
      <c r="K56" s="30"/>
      <c r="L56" s="30"/>
      <c r="M56" s="30"/>
      <c r="N56" s="30"/>
    </row>
    <row r="57" spans="1:15">
      <c r="A57" s="13"/>
      <c r="B57" s="31" t="s">
        <v>192</v>
      </c>
      <c r="C57" s="33"/>
      <c r="D57" s="33"/>
      <c r="E57" s="33"/>
      <c r="F57" s="35" t="s">
        <v>193</v>
      </c>
      <c r="G57" s="35"/>
      <c r="H57" s="35"/>
      <c r="I57" s="35" t="s">
        <v>195</v>
      </c>
      <c r="J57" s="35"/>
      <c r="K57" s="35"/>
      <c r="L57" s="35" t="s">
        <v>200</v>
      </c>
      <c r="M57" s="35"/>
      <c r="N57" s="35"/>
    </row>
    <row r="58" spans="1:15">
      <c r="A58" s="13"/>
      <c r="B58" s="31"/>
      <c r="C58" s="33"/>
      <c r="D58" s="33"/>
      <c r="E58" s="33"/>
      <c r="F58" s="34"/>
      <c r="G58" s="34"/>
      <c r="H58" s="34"/>
      <c r="I58" s="34" t="s">
        <v>196</v>
      </c>
      <c r="J58" s="34"/>
      <c r="K58" s="34"/>
      <c r="L58" s="34"/>
      <c r="M58" s="34"/>
      <c r="N58" s="34"/>
    </row>
    <row r="59" spans="1:15">
      <c r="A59" s="13"/>
      <c r="B59" s="31"/>
      <c r="C59" s="33"/>
      <c r="D59" s="33"/>
      <c r="E59" s="33"/>
      <c r="F59" s="34"/>
      <c r="G59" s="34"/>
      <c r="H59" s="34"/>
      <c r="I59" s="34" t="s">
        <v>197</v>
      </c>
      <c r="J59" s="34"/>
      <c r="K59" s="34"/>
      <c r="L59" s="34"/>
      <c r="M59" s="34"/>
      <c r="N59" s="34"/>
    </row>
    <row r="60" spans="1:15">
      <c r="A60" s="13"/>
      <c r="B60" s="31"/>
      <c r="C60" s="33"/>
      <c r="D60" s="33"/>
      <c r="E60" s="33"/>
      <c r="F60" s="34"/>
      <c r="G60" s="34"/>
      <c r="H60" s="34"/>
      <c r="I60" s="34" t="s">
        <v>198</v>
      </c>
      <c r="J60" s="34"/>
      <c r="K60" s="34"/>
      <c r="L60" s="34"/>
      <c r="M60" s="34"/>
      <c r="N60" s="34"/>
    </row>
    <row r="61" spans="1:15" ht="15.75" thickBot="1">
      <c r="A61" s="13"/>
      <c r="B61" s="32"/>
      <c r="C61" s="30" t="s">
        <v>202</v>
      </c>
      <c r="D61" s="30"/>
      <c r="E61" s="30"/>
      <c r="F61" s="30" t="s">
        <v>194</v>
      </c>
      <c r="G61" s="30"/>
      <c r="H61" s="30"/>
      <c r="I61" s="30" t="s">
        <v>199</v>
      </c>
      <c r="J61" s="30"/>
      <c r="K61" s="30"/>
      <c r="L61" s="30" t="s">
        <v>201</v>
      </c>
      <c r="M61" s="30"/>
      <c r="N61" s="30"/>
    </row>
    <row r="62" spans="1:15">
      <c r="A62" s="13"/>
      <c r="B62" s="21" t="s">
        <v>203</v>
      </c>
      <c r="C62" s="39"/>
      <c r="D62" s="39"/>
      <c r="E62" s="39"/>
      <c r="F62" s="39"/>
      <c r="G62" s="39"/>
      <c r="H62" s="39"/>
      <c r="I62" s="39"/>
      <c r="J62" s="39"/>
      <c r="K62" s="39"/>
      <c r="L62" s="39"/>
      <c r="M62" s="39"/>
      <c r="N62" s="39"/>
    </row>
    <row r="63" spans="1:15">
      <c r="A63" s="13"/>
      <c r="B63" s="22" t="s">
        <v>204</v>
      </c>
      <c r="C63" s="40"/>
      <c r="D63" s="40"/>
      <c r="E63" s="40"/>
      <c r="F63" s="40"/>
      <c r="G63" s="40"/>
      <c r="H63" s="40"/>
      <c r="I63" s="40"/>
      <c r="J63" s="40"/>
      <c r="K63" s="40"/>
      <c r="L63" s="40"/>
      <c r="M63" s="40"/>
      <c r="N63" s="40"/>
    </row>
    <row r="64" spans="1:15">
      <c r="A64" s="13"/>
      <c r="B64" s="41" t="s">
        <v>209</v>
      </c>
      <c r="C64" s="29" t="s">
        <v>206</v>
      </c>
      <c r="D64" s="65">
        <v>4037</v>
      </c>
      <c r="E64" s="33"/>
      <c r="F64" s="29" t="s">
        <v>206</v>
      </c>
      <c r="G64" s="42" t="s">
        <v>207</v>
      </c>
      <c r="H64" s="33"/>
      <c r="I64" s="29" t="s">
        <v>206</v>
      </c>
      <c r="J64" s="65">
        <v>4037</v>
      </c>
      <c r="K64" s="33"/>
      <c r="L64" s="29" t="s">
        <v>206</v>
      </c>
      <c r="M64" s="42" t="s">
        <v>207</v>
      </c>
      <c r="N64" s="33"/>
    </row>
    <row r="65" spans="1:14">
      <c r="A65" s="13"/>
      <c r="B65" s="41"/>
      <c r="C65" s="29"/>
      <c r="D65" s="65"/>
      <c r="E65" s="33"/>
      <c r="F65" s="29"/>
      <c r="G65" s="42"/>
      <c r="H65" s="33"/>
      <c r="I65" s="29"/>
      <c r="J65" s="65"/>
      <c r="K65" s="33"/>
      <c r="L65" s="29"/>
      <c r="M65" s="42"/>
      <c r="N65" s="33"/>
    </row>
    <row r="66" spans="1:14">
      <c r="A66" s="13"/>
      <c r="B66" s="49" t="s">
        <v>210</v>
      </c>
      <c r="C66" s="50">
        <v>36030</v>
      </c>
      <c r="D66" s="50"/>
      <c r="E66" s="47"/>
      <c r="F66" s="46" t="s">
        <v>207</v>
      </c>
      <c r="G66" s="46"/>
      <c r="H66" s="47"/>
      <c r="I66" s="50">
        <v>36030</v>
      </c>
      <c r="J66" s="50"/>
      <c r="K66" s="47"/>
      <c r="L66" s="46" t="s">
        <v>207</v>
      </c>
      <c r="M66" s="46"/>
      <c r="N66" s="47"/>
    </row>
    <row r="67" spans="1:14">
      <c r="A67" s="13"/>
      <c r="B67" s="49"/>
      <c r="C67" s="50"/>
      <c r="D67" s="50"/>
      <c r="E67" s="47"/>
      <c r="F67" s="46"/>
      <c r="G67" s="46"/>
      <c r="H67" s="47"/>
      <c r="I67" s="50"/>
      <c r="J67" s="50"/>
      <c r="K67" s="47"/>
      <c r="L67" s="46"/>
      <c r="M67" s="46"/>
      <c r="N67" s="47"/>
    </row>
    <row r="68" spans="1:14">
      <c r="A68" s="13"/>
      <c r="B68" s="29" t="s">
        <v>211</v>
      </c>
      <c r="C68" s="48">
        <v>7532</v>
      </c>
      <c r="D68" s="48"/>
      <c r="E68" s="33"/>
      <c r="F68" s="44" t="s">
        <v>207</v>
      </c>
      <c r="G68" s="44"/>
      <c r="H68" s="33"/>
      <c r="I68" s="48">
        <v>7532</v>
      </c>
      <c r="J68" s="48"/>
      <c r="K68" s="33"/>
      <c r="L68" s="44" t="s">
        <v>207</v>
      </c>
      <c r="M68" s="44"/>
      <c r="N68" s="33"/>
    </row>
    <row r="69" spans="1:14" ht="15.75" thickBot="1">
      <c r="A69" s="13"/>
      <c r="B69" s="51"/>
      <c r="C69" s="52"/>
      <c r="D69" s="52"/>
      <c r="E69" s="53"/>
      <c r="F69" s="54"/>
      <c r="G69" s="54"/>
      <c r="H69" s="53"/>
      <c r="I69" s="52"/>
      <c r="J69" s="52"/>
      <c r="K69" s="53"/>
      <c r="L69" s="54"/>
      <c r="M69" s="54"/>
      <c r="N69" s="53"/>
    </row>
    <row r="70" spans="1:14">
      <c r="A70" s="13"/>
      <c r="B70" s="55" t="s">
        <v>218</v>
      </c>
      <c r="C70" s="57" t="s">
        <v>206</v>
      </c>
      <c r="D70" s="59">
        <v>47599</v>
      </c>
      <c r="E70" s="61"/>
      <c r="F70" s="57" t="s">
        <v>206</v>
      </c>
      <c r="G70" s="63" t="s">
        <v>207</v>
      </c>
      <c r="H70" s="61"/>
      <c r="I70" s="57" t="s">
        <v>206</v>
      </c>
      <c r="J70" s="59">
        <v>47599</v>
      </c>
      <c r="K70" s="61"/>
      <c r="L70" s="57" t="s">
        <v>206</v>
      </c>
      <c r="M70" s="63" t="s">
        <v>207</v>
      </c>
      <c r="N70" s="61"/>
    </row>
    <row r="71" spans="1:14" ht="15.75" thickBot="1">
      <c r="A71" s="13"/>
      <c r="B71" s="56"/>
      <c r="C71" s="58"/>
      <c r="D71" s="60"/>
      <c r="E71" s="62"/>
      <c r="F71" s="58"/>
      <c r="G71" s="64"/>
      <c r="H71" s="62"/>
      <c r="I71" s="58"/>
      <c r="J71" s="60"/>
      <c r="K71" s="62"/>
      <c r="L71" s="58"/>
      <c r="M71" s="64"/>
      <c r="N71" s="62"/>
    </row>
    <row r="72" spans="1:14">
      <c r="A72" s="13"/>
      <c r="B72" s="27" t="s">
        <v>215</v>
      </c>
      <c r="C72" s="39"/>
      <c r="D72" s="39"/>
      <c r="E72" s="39"/>
      <c r="F72" s="39"/>
      <c r="G72" s="39"/>
      <c r="H72" s="39"/>
      <c r="I72" s="39"/>
      <c r="J72" s="39"/>
      <c r="K72" s="39"/>
      <c r="L72" s="39"/>
      <c r="M72" s="39"/>
      <c r="N72" s="39"/>
    </row>
    <row r="73" spans="1:14">
      <c r="A73" s="13"/>
      <c r="B73" s="22" t="s">
        <v>204</v>
      </c>
      <c r="C73" s="40"/>
      <c r="D73" s="40"/>
      <c r="E73" s="40"/>
      <c r="F73" s="40"/>
      <c r="G73" s="40"/>
      <c r="H73" s="40"/>
      <c r="I73" s="40"/>
      <c r="J73" s="40"/>
      <c r="K73" s="40"/>
      <c r="L73" s="40"/>
      <c r="M73" s="40"/>
      <c r="N73" s="40"/>
    </row>
    <row r="74" spans="1:14">
      <c r="A74" s="13"/>
      <c r="B74" s="41" t="s">
        <v>209</v>
      </c>
      <c r="C74" s="29" t="s">
        <v>206</v>
      </c>
      <c r="D74" s="65">
        <v>3929</v>
      </c>
      <c r="E74" s="33"/>
      <c r="F74" s="29" t="s">
        <v>206</v>
      </c>
      <c r="G74" s="42" t="s">
        <v>207</v>
      </c>
      <c r="H74" s="33"/>
      <c r="I74" s="29" t="s">
        <v>206</v>
      </c>
      <c r="J74" s="65">
        <v>3929</v>
      </c>
      <c r="K74" s="33"/>
      <c r="L74" s="29" t="s">
        <v>206</v>
      </c>
      <c r="M74" s="42" t="s">
        <v>207</v>
      </c>
      <c r="N74" s="33"/>
    </row>
    <row r="75" spans="1:14">
      <c r="A75" s="13"/>
      <c r="B75" s="41"/>
      <c r="C75" s="29"/>
      <c r="D75" s="65"/>
      <c r="E75" s="33"/>
      <c r="F75" s="29"/>
      <c r="G75" s="42"/>
      <c r="H75" s="33"/>
      <c r="I75" s="29"/>
      <c r="J75" s="65"/>
      <c r="K75" s="33"/>
      <c r="L75" s="29"/>
      <c r="M75" s="42"/>
      <c r="N75" s="33"/>
    </row>
    <row r="76" spans="1:14">
      <c r="A76" s="13"/>
      <c r="B76" s="49" t="s">
        <v>210</v>
      </c>
      <c r="C76" s="50">
        <v>34530</v>
      </c>
      <c r="D76" s="50"/>
      <c r="E76" s="47"/>
      <c r="F76" s="46" t="s">
        <v>207</v>
      </c>
      <c r="G76" s="46"/>
      <c r="H76" s="47"/>
      <c r="I76" s="50">
        <v>34530</v>
      </c>
      <c r="J76" s="50"/>
      <c r="K76" s="47"/>
      <c r="L76" s="46" t="s">
        <v>207</v>
      </c>
      <c r="M76" s="46"/>
      <c r="N76" s="47"/>
    </row>
    <row r="77" spans="1:14">
      <c r="A77" s="13"/>
      <c r="B77" s="49"/>
      <c r="C77" s="50"/>
      <c r="D77" s="50"/>
      <c r="E77" s="47"/>
      <c r="F77" s="46"/>
      <c r="G77" s="46"/>
      <c r="H77" s="47"/>
      <c r="I77" s="50"/>
      <c r="J77" s="50"/>
      <c r="K77" s="47"/>
      <c r="L77" s="46"/>
      <c r="M77" s="46"/>
      <c r="N77" s="47"/>
    </row>
    <row r="78" spans="1:14">
      <c r="A78" s="13"/>
      <c r="B78" s="29" t="s">
        <v>211</v>
      </c>
      <c r="C78" s="48">
        <v>7635</v>
      </c>
      <c r="D78" s="48"/>
      <c r="E78" s="33"/>
      <c r="F78" s="44" t="s">
        <v>207</v>
      </c>
      <c r="G78" s="44"/>
      <c r="H78" s="33"/>
      <c r="I78" s="48">
        <v>7635</v>
      </c>
      <c r="J78" s="48"/>
      <c r="K78" s="33"/>
      <c r="L78" s="44" t="s">
        <v>207</v>
      </c>
      <c r="M78" s="44"/>
      <c r="N78" s="33"/>
    </row>
    <row r="79" spans="1:14" ht="15.75" thickBot="1">
      <c r="A79" s="13"/>
      <c r="B79" s="51"/>
      <c r="C79" s="52"/>
      <c r="D79" s="52"/>
      <c r="E79" s="53"/>
      <c r="F79" s="54"/>
      <c r="G79" s="54"/>
      <c r="H79" s="53"/>
      <c r="I79" s="52"/>
      <c r="J79" s="52"/>
      <c r="K79" s="53"/>
      <c r="L79" s="54"/>
      <c r="M79" s="54"/>
      <c r="N79" s="53"/>
    </row>
    <row r="80" spans="1:14">
      <c r="A80" s="13"/>
      <c r="B80" s="55" t="s">
        <v>218</v>
      </c>
      <c r="C80" s="57" t="s">
        <v>206</v>
      </c>
      <c r="D80" s="59">
        <v>46094</v>
      </c>
      <c r="E80" s="61"/>
      <c r="F80" s="57" t="s">
        <v>206</v>
      </c>
      <c r="G80" s="63" t="s">
        <v>207</v>
      </c>
      <c r="H80" s="61"/>
      <c r="I80" s="57" t="s">
        <v>206</v>
      </c>
      <c r="J80" s="59">
        <v>46094</v>
      </c>
      <c r="K80" s="61"/>
      <c r="L80" s="57" t="s">
        <v>206</v>
      </c>
      <c r="M80" s="63" t="s">
        <v>207</v>
      </c>
      <c r="N80" s="61"/>
    </row>
    <row r="81" spans="1:15" ht="15.75" thickBot="1">
      <c r="A81" s="13"/>
      <c r="B81" s="56"/>
      <c r="C81" s="58"/>
      <c r="D81" s="60"/>
      <c r="E81" s="62"/>
      <c r="F81" s="58"/>
      <c r="G81" s="64"/>
      <c r="H81" s="62"/>
      <c r="I81" s="58"/>
      <c r="J81" s="60"/>
      <c r="K81" s="62"/>
      <c r="L81" s="58"/>
      <c r="M81" s="64"/>
      <c r="N81" s="62"/>
    </row>
    <row r="82" spans="1:15" ht="25.5" customHeight="1">
      <c r="A82" s="13"/>
      <c r="B82" s="38" t="s">
        <v>219</v>
      </c>
      <c r="C82" s="38"/>
      <c r="D82" s="38"/>
      <c r="E82" s="38"/>
      <c r="F82" s="38"/>
      <c r="G82" s="38"/>
      <c r="H82" s="38"/>
      <c r="I82" s="38"/>
      <c r="J82" s="38"/>
      <c r="K82" s="38"/>
      <c r="L82" s="38"/>
      <c r="M82" s="38"/>
      <c r="N82" s="38"/>
      <c r="O82" s="38"/>
    </row>
    <row r="83" spans="1:15" ht="25.5" customHeight="1">
      <c r="A83" s="13"/>
      <c r="B83" s="38" t="s">
        <v>220</v>
      </c>
      <c r="C83" s="38"/>
      <c r="D83" s="38"/>
      <c r="E83" s="38"/>
      <c r="F83" s="38"/>
      <c r="G83" s="38"/>
      <c r="H83" s="38"/>
      <c r="I83" s="38"/>
      <c r="J83" s="38"/>
      <c r="K83" s="38"/>
      <c r="L83" s="38"/>
      <c r="M83" s="38"/>
      <c r="N83" s="38"/>
      <c r="O83" s="38"/>
    </row>
    <row r="84" spans="1:15" ht="38.25" customHeight="1">
      <c r="A84" s="13"/>
      <c r="B84" s="75" t="s">
        <v>221</v>
      </c>
      <c r="C84" s="75"/>
      <c r="D84" s="75"/>
      <c r="E84" s="75"/>
      <c r="F84" s="75"/>
      <c r="G84" s="75"/>
      <c r="H84" s="75"/>
      <c r="I84" s="75"/>
      <c r="J84" s="75"/>
      <c r="K84" s="75"/>
      <c r="L84" s="75"/>
      <c r="M84" s="75"/>
      <c r="N84" s="75"/>
      <c r="O84" s="75"/>
    </row>
    <row r="85" spans="1:15">
      <c r="A85" s="13"/>
      <c r="B85" s="38" t="s">
        <v>222</v>
      </c>
      <c r="C85" s="38"/>
      <c r="D85" s="38"/>
      <c r="E85" s="38"/>
      <c r="F85" s="38"/>
      <c r="G85" s="38"/>
      <c r="H85" s="38"/>
      <c r="I85" s="38"/>
      <c r="J85" s="38"/>
      <c r="K85" s="38"/>
      <c r="L85" s="38"/>
      <c r="M85" s="38"/>
      <c r="N85" s="38"/>
      <c r="O85" s="38"/>
    </row>
    <row r="86" spans="1:15">
      <c r="A86" s="13"/>
      <c r="B86" s="76"/>
      <c r="C86" s="76"/>
      <c r="D86" s="76"/>
      <c r="E86" s="76"/>
      <c r="F86" s="76"/>
      <c r="G86" s="76"/>
      <c r="H86" s="76"/>
      <c r="I86" s="76"/>
      <c r="J86" s="76"/>
      <c r="K86" s="76"/>
      <c r="L86" s="76"/>
      <c r="M86" s="76"/>
      <c r="N86" s="76"/>
      <c r="O86" s="76"/>
    </row>
    <row r="87" spans="1:15">
      <c r="A87" s="13"/>
      <c r="B87" s="28"/>
      <c r="C87" s="28"/>
      <c r="D87" s="28"/>
      <c r="E87" s="28"/>
      <c r="F87" s="28"/>
      <c r="G87" s="28"/>
      <c r="H87" s="28"/>
      <c r="I87" s="28"/>
      <c r="J87" s="28"/>
      <c r="K87" s="28"/>
      <c r="L87" s="28"/>
      <c r="M87" s="28"/>
      <c r="N87" s="28"/>
      <c r="O87" s="28"/>
    </row>
    <row r="88" spans="1:15">
      <c r="A88" s="13"/>
      <c r="B88" s="15"/>
      <c r="C88" s="15"/>
      <c r="D88" s="15"/>
      <c r="E88" s="15"/>
      <c r="F88" s="15"/>
      <c r="G88" s="15"/>
      <c r="H88" s="15"/>
      <c r="I88" s="15"/>
      <c r="J88" s="15"/>
      <c r="K88" s="15"/>
      <c r="L88" s="15"/>
      <c r="M88" s="15"/>
      <c r="N88" s="15"/>
      <c r="O88" s="15"/>
    </row>
    <row r="89" spans="1:15" ht="15.75" thickBot="1">
      <c r="A89" s="13"/>
      <c r="B89" s="16"/>
      <c r="C89" s="67" t="s">
        <v>203</v>
      </c>
      <c r="D89" s="67"/>
      <c r="E89" s="67"/>
      <c r="F89" s="67"/>
      <c r="G89" s="67"/>
      <c r="H89" s="67"/>
      <c r="I89" s="20"/>
      <c r="J89" s="67" t="s">
        <v>215</v>
      </c>
      <c r="K89" s="67"/>
      <c r="L89" s="67"/>
      <c r="M89" s="67"/>
      <c r="N89" s="67"/>
      <c r="O89" s="67"/>
    </row>
    <row r="90" spans="1:15" ht="15.75" thickBot="1">
      <c r="A90" s="13"/>
      <c r="B90" s="66" t="s">
        <v>192</v>
      </c>
      <c r="C90" s="68" t="s">
        <v>223</v>
      </c>
      <c r="D90" s="68"/>
      <c r="E90" s="68"/>
      <c r="F90" s="68" t="s">
        <v>202</v>
      </c>
      <c r="G90" s="68"/>
      <c r="H90" s="68"/>
      <c r="I90" s="25"/>
      <c r="J90" s="68" t="s">
        <v>223</v>
      </c>
      <c r="K90" s="68"/>
      <c r="L90" s="68"/>
      <c r="M90" s="68" t="s">
        <v>202</v>
      </c>
      <c r="N90" s="68"/>
      <c r="O90" s="68"/>
    </row>
    <row r="91" spans="1:15">
      <c r="A91" s="13"/>
      <c r="B91" s="26" t="s">
        <v>224</v>
      </c>
      <c r="C91" s="70"/>
      <c r="D91" s="70"/>
      <c r="E91" s="70"/>
      <c r="F91" s="70"/>
      <c r="G91" s="70"/>
      <c r="H91" s="70"/>
      <c r="I91" s="24"/>
      <c r="J91" s="70"/>
      <c r="K91" s="70"/>
      <c r="L91" s="70"/>
      <c r="M91" s="70"/>
      <c r="N91" s="70"/>
      <c r="O91" s="70"/>
    </row>
    <row r="92" spans="1:15">
      <c r="A92" s="13"/>
      <c r="B92" s="29" t="s">
        <v>225</v>
      </c>
      <c r="C92" s="43" t="s">
        <v>206</v>
      </c>
      <c r="D92" s="48">
        <v>64684</v>
      </c>
      <c r="E92" s="33"/>
      <c r="F92" s="43" t="s">
        <v>206</v>
      </c>
      <c r="G92" s="48">
        <v>64684</v>
      </c>
      <c r="H92" s="33"/>
      <c r="I92" s="33"/>
      <c r="J92" s="43" t="s">
        <v>206</v>
      </c>
      <c r="K92" s="48">
        <v>53820</v>
      </c>
      <c r="L92" s="33"/>
      <c r="M92" s="43" t="s">
        <v>206</v>
      </c>
      <c r="N92" s="48">
        <v>53820</v>
      </c>
      <c r="O92" s="33"/>
    </row>
    <row r="93" spans="1:15">
      <c r="A93" s="13"/>
      <c r="B93" s="29"/>
      <c r="C93" s="43"/>
      <c r="D93" s="48"/>
      <c r="E93" s="33"/>
      <c r="F93" s="43"/>
      <c r="G93" s="48"/>
      <c r="H93" s="33"/>
      <c r="I93" s="33"/>
      <c r="J93" s="43"/>
      <c r="K93" s="48"/>
      <c r="L93" s="33"/>
      <c r="M93" s="43"/>
      <c r="N93" s="48"/>
      <c r="O93" s="33"/>
    </row>
    <row r="94" spans="1:15">
      <c r="A94" s="13"/>
      <c r="B94" s="49" t="s">
        <v>226</v>
      </c>
      <c r="C94" s="50">
        <v>662199</v>
      </c>
      <c r="D94" s="50"/>
      <c r="E94" s="47"/>
      <c r="F94" s="50">
        <v>660995</v>
      </c>
      <c r="G94" s="50"/>
      <c r="H94" s="47"/>
      <c r="I94" s="47"/>
      <c r="J94" s="50">
        <v>680526</v>
      </c>
      <c r="K94" s="50"/>
      <c r="L94" s="47"/>
      <c r="M94" s="71">
        <v>677398</v>
      </c>
      <c r="N94" s="71"/>
      <c r="O94" s="47"/>
    </row>
    <row r="95" spans="1:15">
      <c r="A95" s="13"/>
      <c r="B95" s="49"/>
      <c r="C95" s="50"/>
      <c r="D95" s="50"/>
      <c r="E95" s="47"/>
      <c r="F95" s="50"/>
      <c r="G95" s="50"/>
      <c r="H95" s="47"/>
      <c r="I95" s="47"/>
      <c r="J95" s="50"/>
      <c r="K95" s="50"/>
      <c r="L95" s="47"/>
      <c r="M95" s="71"/>
      <c r="N95" s="71"/>
      <c r="O95" s="47"/>
    </row>
    <row r="96" spans="1:15">
      <c r="A96" s="13"/>
      <c r="B96" s="29" t="s">
        <v>227</v>
      </c>
      <c r="C96" s="48">
        <v>1212583</v>
      </c>
      <c r="D96" s="48"/>
      <c r="E96" s="33"/>
      <c r="F96" s="48">
        <v>1193525</v>
      </c>
      <c r="G96" s="48"/>
      <c r="H96" s="33"/>
      <c r="I96" s="33"/>
      <c r="J96" s="48">
        <v>1180857</v>
      </c>
      <c r="K96" s="48"/>
      <c r="L96" s="33"/>
      <c r="M96" s="72">
        <v>1165560</v>
      </c>
      <c r="N96" s="72"/>
      <c r="O96" s="33"/>
    </row>
    <row r="97" spans="1:15">
      <c r="A97" s="13"/>
      <c r="B97" s="29"/>
      <c r="C97" s="48"/>
      <c r="D97" s="48"/>
      <c r="E97" s="33"/>
      <c r="F97" s="48"/>
      <c r="G97" s="48"/>
      <c r="H97" s="33"/>
      <c r="I97" s="33"/>
      <c r="J97" s="48"/>
      <c r="K97" s="48"/>
      <c r="L97" s="33"/>
      <c r="M97" s="72"/>
      <c r="N97" s="72"/>
      <c r="O97" s="33"/>
    </row>
    <row r="98" spans="1:15">
      <c r="A98" s="13"/>
      <c r="B98" s="26" t="s">
        <v>228</v>
      </c>
      <c r="C98" s="69"/>
      <c r="D98" s="69"/>
      <c r="E98" s="69"/>
      <c r="F98" s="69"/>
      <c r="G98" s="69"/>
      <c r="H98" s="69"/>
      <c r="I98" s="24"/>
      <c r="J98" s="69"/>
      <c r="K98" s="69"/>
      <c r="L98" s="69"/>
      <c r="M98" s="69"/>
      <c r="N98" s="69"/>
      <c r="O98" s="69"/>
    </row>
    <row r="99" spans="1:15">
      <c r="A99" s="13"/>
      <c r="B99" s="29" t="s">
        <v>229</v>
      </c>
      <c r="C99" s="43" t="s">
        <v>206</v>
      </c>
      <c r="D99" s="48">
        <v>1633065</v>
      </c>
      <c r="E99" s="33"/>
      <c r="F99" s="43" t="s">
        <v>206</v>
      </c>
      <c r="G99" s="48">
        <v>1639212</v>
      </c>
      <c r="H99" s="33"/>
      <c r="I99" s="33"/>
      <c r="J99" s="43" t="s">
        <v>206</v>
      </c>
      <c r="K99" s="48">
        <v>1580758</v>
      </c>
      <c r="L99" s="33"/>
      <c r="M99" s="38" t="s">
        <v>206</v>
      </c>
      <c r="N99" s="72">
        <v>1587448</v>
      </c>
      <c r="O99" s="33"/>
    </row>
    <row r="100" spans="1:15">
      <c r="A100" s="13"/>
      <c r="B100" s="29"/>
      <c r="C100" s="43"/>
      <c r="D100" s="48"/>
      <c r="E100" s="33"/>
      <c r="F100" s="43"/>
      <c r="G100" s="48"/>
      <c r="H100" s="33"/>
      <c r="I100" s="33"/>
      <c r="J100" s="43"/>
      <c r="K100" s="48"/>
      <c r="L100" s="33"/>
      <c r="M100" s="38"/>
      <c r="N100" s="72"/>
      <c r="O100" s="33"/>
    </row>
    <row r="101" spans="1:15">
      <c r="A101" s="13"/>
      <c r="B101" s="49" t="s">
        <v>50</v>
      </c>
      <c r="C101" s="50">
        <v>68777</v>
      </c>
      <c r="D101" s="50"/>
      <c r="E101" s="47"/>
      <c r="F101" s="50">
        <v>68777</v>
      </c>
      <c r="G101" s="50"/>
      <c r="H101" s="47"/>
      <c r="I101" s="47"/>
      <c r="J101" s="50">
        <v>113590</v>
      </c>
      <c r="K101" s="50"/>
      <c r="L101" s="47"/>
      <c r="M101" s="50">
        <v>113590</v>
      </c>
      <c r="N101" s="50"/>
      <c r="O101" s="47"/>
    </row>
    <row r="102" spans="1:15">
      <c r="A102" s="13"/>
      <c r="B102" s="49"/>
      <c r="C102" s="50"/>
      <c r="D102" s="50"/>
      <c r="E102" s="47"/>
      <c r="F102" s="50"/>
      <c r="G102" s="50"/>
      <c r="H102" s="47"/>
      <c r="I102" s="47"/>
      <c r="J102" s="50"/>
      <c r="K102" s="50"/>
      <c r="L102" s="47"/>
      <c r="M102" s="50"/>
      <c r="N102" s="50"/>
      <c r="O102" s="47"/>
    </row>
    <row r="103" spans="1:15">
      <c r="A103" s="13"/>
      <c r="B103" s="29" t="s">
        <v>51</v>
      </c>
      <c r="C103" s="48">
        <v>120164</v>
      </c>
      <c r="D103" s="48"/>
      <c r="E103" s="33"/>
      <c r="F103" s="48">
        <v>126662</v>
      </c>
      <c r="G103" s="48"/>
      <c r="H103" s="33"/>
      <c r="I103" s="33"/>
      <c r="J103" s="48">
        <v>121826</v>
      </c>
      <c r="K103" s="48"/>
      <c r="L103" s="33"/>
      <c r="M103" s="72">
        <v>128205</v>
      </c>
      <c r="N103" s="72"/>
      <c r="O103" s="33"/>
    </row>
    <row r="104" spans="1:15">
      <c r="A104" s="13"/>
      <c r="B104" s="29"/>
      <c r="C104" s="48"/>
      <c r="D104" s="48"/>
      <c r="E104" s="33"/>
      <c r="F104" s="48"/>
      <c r="G104" s="48"/>
      <c r="H104" s="33"/>
      <c r="I104" s="33"/>
      <c r="J104" s="48"/>
      <c r="K104" s="48"/>
      <c r="L104" s="33"/>
      <c r="M104" s="72"/>
      <c r="N104" s="72"/>
      <c r="O104" s="33"/>
    </row>
    <row r="105" spans="1:15" ht="25.5" customHeight="1">
      <c r="A105" s="13"/>
      <c r="B105" s="38" t="s">
        <v>230</v>
      </c>
      <c r="C105" s="38"/>
      <c r="D105" s="38"/>
      <c r="E105" s="38"/>
      <c r="F105" s="38"/>
      <c r="G105" s="38"/>
      <c r="H105" s="38"/>
      <c r="I105" s="38"/>
      <c r="J105" s="38"/>
      <c r="K105" s="38"/>
      <c r="L105" s="38"/>
      <c r="M105" s="38"/>
      <c r="N105" s="38"/>
      <c r="O105" s="38"/>
    </row>
    <row r="106" spans="1:15" ht="25.5" customHeight="1">
      <c r="A106" s="13"/>
      <c r="B106" s="77" t="s">
        <v>231</v>
      </c>
      <c r="C106" s="77"/>
      <c r="D106" s="77"/>
      <c r="E106" s="77"/>
      <c r="F106" s="77"/>
      <c r="G106" s="77"/>
      <c r="H106" s="77"/>
      <c r="I106" s="77"/>
      <c r="J106" s="77"/>
      <c r="K106" s="77"/>
      <c r="L106" s="77"/>
      <c r="M106" s="77"/>
      <c r="N106" s="77"/>
      <c r="O106" s="77"/>
    </row>
    <row r="107" spans="1:15">
      <c r="A107" s="13"/>
      <c r="B107" s="75" t="s">
        <v>232</v>
      </c>
      <c r="C107" s="75"/>
      <c r="D107" s="75"/>
      <c r="E107" s="75"/>
      <c r="F107" s="75"/>
      <c r="G107" s="75"/>
      <c r="H107" s="75"/>
      <c r="I107" s="75"/>
      <c r="J107" s="75"/>
      <c r="K107" s="75"/>
      <c r="L107" s="75"/>
      <c r="M107" s="75"/>
      <c r="N107" s="75"/>
      <c r="O107" s="75"/>
    </row>
    <row r="108" spans="1:15">
      <c r="A108" s="13"/>
      <c r="B108" s="75" t="s">
        <v>233</v>
      </c>
      <c r="C108" s="75"/>
      <c r="D108" s="75"/>
      <c r="E108" s="75"/>
      <c r="F108" s="75"/>
      <c r="G108" s="75"/>
      <c r="H108" s="75"/>
      <c r="I108" s="75"/>
      <c r="J108" s="75"/>
      <c r="K108" s="75"/>
      <c r="L108" s="75"/>
      <c r="M108" s="75"/>
      <c r="N108" s="75"/>
      <c r="O108" s="75"/>
    </row>
    <row r="109" spans="1:15">
      <c r="A109" s="13"/>
      <c r="B109" s="38" t="s">
        <v>234</v>
      </c>
      <c r="C109" s="38"/>
      <c r="D109" s="38"/>
      <c r="E109" s="38"/>
      <c r="F109" s="38"/>
      <c r="G109" s="38"/>
      <c r="H109" s="38"/>
      <c r="I109" s="38"/>
      <c r="J109" s="38"/>
      <c r="K109" s="38"/>
      <c r="L109" s="38"/>
      <c r="M109" s="38"/>
      <c r="N109" s="38"/>
      <c r="O109" s="38"/>
    </row>
  </sheetData>
  <mergeCells count="419">
    <mergeCell ref="B86:O86"/>
    <mergeCell ref="B105:O105"/>
    <mergeCell ref="B106:O106"/>
    <mergeCell ref="B107:O107"/>
    <mergeCell ref="B108:O108"/>
    <mergeCell ref="B109:O109"/>
    <mergeCell ref="B8:O8"/>
    <mergeCell ref="B53:O53"/>
    <mergeCell ref="B82:O82"/>
    <mergeCell ref="B83:O83"/>
    <mergeCell ref="B84:O84"/>
    <mergeCell ref="B85:O85"/>
    <mergeCell ref="M103:N104"/>
    <mergeCell ref="O103:O104"/>
    <mergeCell ref="A1:A2"/>
    <mergeCell ref="B1:O1"/>
    <mergeCell ref="B2:O2"/>
    <mergeCell ref="B3:O3"/>
    <mergeCell ref="A4:A109"/>
    <mergeCell ref="B4:O4"/>
    <mergeCell ref="B5:O5"/>
    <mergeCell ref="B7:O7"/>
    <mergeCell ref="M101:N102"/>
    <mergeCell ref="O101:O102"/>
    <mergeCell ref="B103:B104"/>
    <mergeCell ref="C103:D104"/>
    <mergeCell ref="E103:E104"/>
    <mergeCell ref="F103:G104"/>
    <mergeCell ref="H103:H104"/>
    <mergeCell ref="I103:I104"/>
    <mergeCell ref="J103:K104"/>
    <mergeCell ref="L103:L104"/>
    <mergeCell ref="N99:N100"/>
    <mergeCell ref="O99:O100"/>
    <mergeCell ref="B101:B102"/>
    <mergeCell ref="C101:D102"/>
    <mergeCell ref="E101:E102"/>
    <mergeCell ref="F101:G102"/>
    <mergeCell ref="H101:H102"/>
    <mergeCell ref="I101:I102"/>
    <mergeCell ref="J101:K102"/>
    <mergeCell ref="L101:L102"/>
    <mergeCell ref="H99:H100"/>
    <mergeCell ref="I99:I100"/>
    <mergeCell ref="J99:J100"/>
    <mergeCell ref="K99:K100"/>
    <mergeCell ref="L99:L100"/>
    <mergeCell ref="M99:M100"/>
    <mergeCell ref="B99:B100"/>
    <mergeCell ref="C99:C100"/>
    <mergeCell ref="D99:D100"/>
    <mergeCell ref="E99:E100"/>
    <mergeCell ref="F99:F100"/>
    <mergeCell ref="G99:G100"/>
    <mergeCell ref="M96:N97"/>
    <mergeCell ref="O96:O97"/>
    <mergeCell ref="C98:E98"/>
    <mergeCell ref="F98:H98"/>
    <mergeCell ref="J98:L98"/>
    <mergeCell ref="M98:O98"/>
    <mergeCell ref="M94:N95"/>
    <mergeCell ref="O94:O95"/>
    <mergeCell ref="B96:B97"/>
    <mergeCell ref="C96:D97"/>
    <mergeCell ref="E96:E97"/>
    <mergeCell ref="F96:G97"/>
    <mergeCell ref="H96:H97"/>
    <mergeCell ref="I96:I97"/>
    <mergeCell ref="J96:K97"/>
    <mergeCell ref="L96:L97"/>
    <mergeCell ref="N92:N93"/>
    <mergeCell ref="O92:O93"/>
    <mergeCell ref="B94:B95"/>
    <mergeCell ref="C94:D95"/>
    <mergeCell ref="E94:E95"/>
    <mergeCell ref="F94:G95"/>
    <mergeCell ref="H94:H95"/>
    <mergeCell ref="I94:I95"/>
    <mergeCell ref="J94:K95"/>
    <mergeCell ref="L94:L95"/>
    <mergeCell ref="H92:H93"/>
    <mergeCell ref="I92:I93"/>
    <mergeCell ref="J92:J93"/>
    <mergeCell ref="K92:K93"/>
    <mergeCell ref="L92:L93"/>
    <mergeCell ref="M92:M93"/>
    <mergeCell ref="C91:E91"/>
    <mergeCell ref="F91:H91"/>
    <mergeCell ref="J91:L91"/>
    <mergeCell ref="M91:O91"/>
    <mergeCell ref="B92:B93"/>
    <mergeCell ref="C92:C93"/>
    <mergeCell ref="D92:D93"/>
    <mergeCell ref="E92:E93"/>
    <mergeCell ref="F92:F93"/>
    <mergeCell ref="G92:G93"/>
    <mergeCell ref="B87:O87"/>
    <mergeCell ref="C89:H89"/>
    <mergeCell ref="J89:O89"/>
    <mergeCell ref="C90:E90"/>
    <mergeCell ref="F90:H90"/>
    <mergeCell ref="J90:L90"/>
    <mergeCell ref="M90:O90"/>
    <mergeCell ref="I80:I81"/>
    <mergeCell ref="J80:J81"/>
    <mergeCell ref="K80:K81"/>
    <mergeCell ref="L80:L81"/>
    <mergeCell ref="M80:M81"/>
    <mergeCell ref="N80:N81"/>
    <mergeCell ref="K78:K79"/>
    <mergeCell ref="L78:M79"/>
    <mergeCell ref="N78:N79"/>
    <mergeCell ref="B80:B81"/>
    <mergeCell ref="C80:C81"/>
    <mergeCell ref="D80:D81"/>
    <mergeCell ref="E80:E81"/>
    <mergeCell ref="F80:F81"/>
    <mergeCell ref="G80:G81"/>
    <mergeCell ref="H80:H81"/>
    <mergeCell ref="B78:B79"/>
    <mergeCell ref="C78:D79"/>
    <mergeCell ref="E78:E79"/>
    <mergeCell ref="F78:G79"/>
    <mergeCell ref="H78:H79"/>
    <mergeCell ref="I78:J79"/>
    <mergeCell ref="N74:N75"/>
    <mergeCell ref="B76:B77"/>
    <mergeCell ref="C76:D77"/>
    <mergeCell ref="E76:E77"/>
    <mergeCell ref="F76:G77"/>
    <mergeCell ref="H76:H77"/>
    <mergeCell ref="I76:J77"/>
    <mergeCell ref="K76:K77"/>
    <mergeCell ref="L76:M77"/>
    <mergeCell ref="N76:N77"/>
    <mergeCell ref="H74:H75"/>
    <mergeCell ref="I74:I75"/>
    <mergeCell ref="J74:J75"/>
    <mergeCell ref="K74:K75"/>
    <mergeCell ref="L74:L75"/>
    <mergeCell ref="M74:M75"/>
    <mergeCell ref="B74:B75"/>
    <mergeCell ref="C74:C75"/>
    <mergeCell ref="D74:D75"/>
    <mergeCell ref="E74:E75"/>
    <mergeCell ref="F74:F75"/>
    <mergeCell ref="G74:G75"/>
    <mergeCell ref="C72:E72"/>
    <mergeCell ref="F72:H72"/>
    <mergeCell ref="I72:K72"/>
    <mergeCell ref="L72:N72"/>
    <mergeCell ref="C73:E73"/>
    <mergeCell ref="F73:H73"/>
    <mergeCell ref="I73:K73"/>
    <mergeCell ref="L73:N73"/>
    <mergeCell ref="I70:I71"/>
    <mergeCell ref="J70:J71"/>
    <mergeCell ref="K70:K71"/>
    <mergeCell ref="L70:L71"/>
    <mergeCell ref="M70:M71"/>
    <mergeCell ref="N70:N71"/>
    <mergeCell ref="K68:K69"/>
    <mergeCell ref="L68:M69"/>
    <mergeCell ref="N68:N69"/>
    <mergeCell ref="B70:B71"/>
    <mergeCell ref="C70:C71"/>
    <mergeCell ref="D70:D71"/>
    <mergeCell ref="E70:E71"/>
    <mergeCell ref="F70:F71"/>
    <mergeCell ref="G70:G71"/>
    <mergeCell ref="H70:H71"/>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C63:E63"/>
    <mergeCell ref="F63:H63"/>
    <mergeCell ref="I63:K63"/>
    <mergeCell ref="L63:N63"/>
    <mergeCell ref="B64:B65"/>
    <mergeCell ref="C64:C65"/>
    <mergeCell ref="D64:D65"/>
    <mergeCell ref="E64:E65"/>
    <mergeCell ref="F64:F65"/>
    <mergeCell ref="G64:G65"/>
    <mergeCell ref="L57:N60"/>
    <mergeCell ref="C61:E61"/>
    <mergeCell ref="F61:H61"/>
    <mergeCell ref="I61:K61"/>
    <mergeCell ref="L61:N61"/>
    <mergeCell ref="C62:E62"/>
    <mergeCell ref="F62:H62"/>
    <mergeCell ref="I62:K62"/>
    <mergeCell ref="L62:N62"/>
    <mergeCell ref="B54:N54"/>
    <mergeCell ref="C56:E56"/>
    <mergeCell ref="F56:N56"/>
    <mergeCell ref="B57:B61"/>
    <mergeCell ref="C57:E60"/>
    <mergeCell ref="F57:H60"/>
    <mergeCell ref="I57:K57"/>
    <mergeCell ref="I58:K58"/>
    <mergeCell ref="I59:K59"/>
    <mergeCell ref="I60:K60"/>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B37:B38"/>
    <mergeCell ref="C37:C38"/>
    <mergeCell ref="D37:D38"/>
    <mergeCell ref="E37:E38"/>
    <mergeCell ref="F37:F38"/>
    <mergeCell ref="G37:G38"/>
    <mergeCell ref="C35:E35"/>
    <mergeCell ref="F35:H35"/>
    <mergeCell ref="I35:K35"/>
    <mergeCell ref="L35:N35"/>
    <mergeCell ref="C36:E36"/>
    <mergeCell ref="F36:H36"/>
    <mergeCell ref="I36:K36"/>
    <mergeCell ref="L36:N36"/>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C16:E16"/>
    <mergeCell ref="C17:E17"/>
    <mergeCell ref="F17:H17"/>
    <mergeCell ref="I17:K17"/>
    <mergeCell ref="L17:N17"/>
    <mergeCell ref="C18:E18"/>
    <mergeCell ref="F18:H18"/>
    <mergeCell ref="I18:K18"/>
    <mergeCell ref="L18:N18"/>
    <mergeCell ref="I12:K12"/>
    <mergeCell ref="I13:K13"/>
    <mergeCell ref="I14:K14"/>
    <mergeCell ref="I15:K15"/>
    <mergeCell ref="I16:K16"/>
    <mergeCell ref="L12:N12"/>
    <mergeCell ref="L13:N13"/>
    <mergeCell ref="L14:N14"/>
    <mergeCell ref="L15:N15"/>
    <mergeCell ref="L16:N16"/>
    <mergeCell ref="B9:N9"/>
    <mergeCell ref="C11:E11"/>
    <mergeCell ref="F11:N11"/>
    <mergeCell ref="B12:B16"/>
    <mergeCell ref="C12:E15"/>
    <mergeCell ref="F12:H12"/>
    <mergeCell ref="F13:H13"/>
    <mergeCell ref="F14:H14"/>
    <mergeCell ref="F15:H15"/>
    <mergeCell ref="F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_of_Shar</vt:lpstr>
      <vt:lpstr>Consolidated_Statements_of_Cas</vt:lpstr>
      <vt:lpstr>Summary_of_Significant_Account</vt:lpstr>
      <vt:lpstr>Fair_Value_of_Financial_Instru</vt:lpstr>
      <vt:lpstr>Investment_Securities</vt:lpstr>
      <vt:lpstr>Loans</vt:lpstr>
      <vt:lpstr>Stockholders_Equity</vt:lpstr>
      <vt:lpstr>Employee_Benefit_Plans</vt:lpstr>
      <vt:lpstr>StockBased_Compensation</vt:lpstr>
      <vt:lpstr>Earnings_Per_Common_Share</vt:lpstr>
      <vt:lpstr>Acquisitions</vt:lpstr>
      <vt:lpstr>Summary_of_Significant_Account1</vt:lpstr>
      <vt:lpstr>Fair_Value_of_Financial_Instru1</vt:lpstr>
      <vt:lpstr>Investment_Securities_Tables</vt:lpstr>
      <vt:lpstr>Loans_Tables</vt:lpstr>
      <vt:lpstr>Stockholders_Equity_Tables</vt:lpstr>
      <vt:lpstr>Employee_Benefit_Plans_Tables</vt:lpstr>
      <vt:lpstr>StockBased_Compensation_Tables</vt:lpstr>
      <vt:lpstr>Earnings_Per_Common_Share_Tabl</vt:lpstr>
      <vt:lpstr>Summary_of_Significant_Account2</vt:lpstr>
      <vt:lpstr>Fair_Value_of_Financial_Instru2</vt:lpstr>
      <vt:lpstr>Fair_Value_of_Financial_Instru3</vt:lpstr>
      <vt:lpstr>Fair_Value_of_Financial_Instru4</vt:lpstr>
      <vt:lpstr>Investment_Securities_Availabl</vt:lpstr>
      <vt:lpstr>Investment_Securities_Availabl1</vt:lpstr>
      <vt:lpstr>Investment_Securities_Availabl2</vt:lpstr>
      <vt:lpstr>Investment_Securities_Availabl3</vt:lpstr>
      <vt:lpstr>Investment_Securities_Heldtoma</vt:lpstr>
      <vt:lpstr>Investment_Securities_Heldtoma1</vt:lpstr>
      <vt:lpstr>Investment_Securities_Heldtoma2</vt:lpstr>
      <vt:lpstr>Investment_Securities_Pledged_</vt:lpstr>
      <vt:lpstr>Loans_Narrative_Details</vt:lpstr>
      <vt:lpstr>Loans_Loan_Balances_By_Classif</vt:lpstr>
      <vt:lpstr>Loans_Loans_Acquired_With_Dete</vt:lpstr>
      <vt:lpstr>Loans_Accretable_Yield_Rollfor</vt:lpstr>
      <vt:lpstr>Loans_Nonaccrual_and_Past_Due_</vt:lpstr>
      <vt:lpstr>Loans_Aging_Of_The_Recorded_In</vt:lpstr>
      <vt:lpstr>Loans_Loans_By_Risk_Category_D</vt:lpstr>
      <vt:lpstr>Loans_Schedule_Of_Impaired_Loa</vt:lpstr>
      <vt:lpstr>Loans_Troubled_Debt_Restructur</vt:lpstr>
      <vt:lpstr>Loans_Summary_Of_Activity_In_A</vt:lpstr>
      <vt:lpstr>Stockholders_Equity_Narrative_</vt:lpstr>
      <vt:lpstr>Stockholders_Equity_Stock_Roll</vt:lpstr>
      <vt:lpstr>Stockholders_Equity_Accumulate</vt:lpstr>
      <vt:lpstr>Employee_Benefit_Plans_Details</vt:lpstr>
      <vt:lpstr>StockBased_Compensation_Narrat</vt:lpstr>
      <vt:lpstr>StockBased_Compensation_Option</vt:lpstr>
      <vt:lpstr>StockBased_Compensation_Stock_</vt:lpstr>
      <vt:lpstr>StockBased_Compensation_Restri</vt:lpstr>
      <vt:lpstr>StockBased_Compensation_StockB</vt:lpstr>
      <vt:lpstr>Earnings_Per_Common_Share_Calc</vt:lpstr>
      <vt:lpstr>Acquisitions_Goodwill_Details</vt:lpstr>
      <vt:lpstr>Acquisitions_Intangibl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1:04:47Z</dcterms:created>
  <dcterms:modified xsi:type="dcterms:W3CDTF">2014-04-23T21:04:47Z</dcterms:modified>
</cp:coreProperties>
</file>